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Debt Security Investment and Re"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s"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and Distributions" sheetId="23" state="visible" r:id="rId23"/>
    <sheet xmlns:r="http://schemas.openxmlformats.org/officeDocument/2006/relationships" name="Leases Leases (Notes)" sheetId="24" state="visible" r:id="rId24"/>
    <sheet xmlns:r="http://schemas.openxmlformats.org/officeDocument/2006/relationships" name="Business Combinations" sheetId="25" state="visible" r:id="rId25"/>
    <sheet xmlns:r="http://schemas.openxmlformats.org/officeDocument/2006/relationships" name="Segment Reporting" sheetId="26" state="visible" r:id="rId26"/>
    <sheet xmlns:r="http://schemas.openxmlformats.org/officeDocument/2006/relationships" name="Concentration of Credit Risk" sheetId="27" state="visible" r:id="rId27"/>
    <sheet xmlns:r="http://schemas.openxmlformats.org/officeDocument/2006/relationships" name="Per Share Data" sheetId="28" state="visible" r:id="rId28"/>
    <sheet xmlns:r="http://schemas.openxmlformats.org/officeDocument/2006/relationships" name="Selected Quarterly Financial Da" sheetId="29" state="visible" r:id="rId29"/>
    <sheet xmlns:r="http://schemas.openxmlformats.org/officeDocument/2006/relationships" name="Schedule III Real Estate and Ac"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Investments, Net (T" sheetId="33" state="visible" r:id="rId33"/>
    <sheet xmlns:r="http://schemas.openxmlformats.org/officeDocument/2006/relationships" name="Debt Security Investment and _2" sheetId="34" state="visible" r:id="rId34"/>
    <sheet xmlns:r="http://schemas.openxmlformats.org/officeDocument/2006/relationships" name="Identified Intangible Assets,_2" sheetId="35" state="visible" r:id="rId35"/>
    <sheet xmlns:r="http://schemas.openxmlformats.org/officeDocument/2006/relationships" name="Other Assets, Net (Tables)" sheetId="36" state="visible" r:id="rId36"/>
    <sheet xmlns:r="http://schemas.openxmlformats.org/officeDocument/2006/relationships" name="Mortgage Loans Payable, Net (Ta" sheetId="37" state="visible" r:id="rId37"/>
    <sheet xmlns:r="http://schemas.openxmlformats.org/officeDocument/2006/relationships" name="Derivative Financial Instrume_2" sheetId="38" state="visible" r:id="rId38"/>
    <sheet xmlns:r="http://schemas.openxmlformats.org/officeDocument/2006/relationships" name="Identified Intangible Liabili_2" sheetId="39" state="visible" r:id="rId39"/>
    <sheet xmlns:r="http://schemas.openxmlformats.org/officeDocument/2006/relationships" name="Redeemable Noncontrolling Int_2" sheetId="40" state="visible" r:id="rId40"/>
    <sheet xmlns:r="http://schemas.openxmlformats.org/officeDocument/2006/relationships" name="Equity (Tables)" sheetId="41" state="visible" r:id="rId41"/>
    <sheet xmlns:r="http://schemas.openxmlformats.org/officeDocument/2006/relationships" name="Related Party Transactions (Tab" sheetId="42" state="visible" r:id="rId42"/>
    <sheet xmlns:r="http://schemas.openxmlformats.org/officeDocument/2006/relationships" name="Fair Value Measurements (Tables" sheetId="43" state="visible" r:id="rId43"/>
    <sheet xmlns:r="http://schemas.openxmlformats.org/officeDocument/2006/relationships" name="Income Taxes and Distributions " sheetId="44" state="visible" r:id="rId44"/>
    <sheet xmlns:r="http://schemas.openxmlformats.org/officeDocument/2006/relationships" name="Leases (Tables)" sheetId="45" state="visible" r:id="rId45"/>
    <sheet xmlns:r="http://schemas.openxmlformats.org/officeDocument/2006/relationships" name="Segment Reporting (Tables)" sheetId="46" state="visible" r:id="rId46"/>
    <sheet xmlns:r="http://schemas.openxmlformats.org/officeDocument/2006/relationships" name="Selected Quarterly Financial _2"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Real Estate Investments, Net - " sheetId="50" state="visible" r:id="rId50"/>
    <sheet xmlns:r="http://schemas.openxmlformats.org/officeDocument/2006/relationships" name="Real Estate Investments, Net _2" sheetId="51" state="visible" r:id="rId51"/>
    <sheet xmlns:r="http://schemas.openxmlformats.org/officeDocument/2006/relationships" name="Real Estate Investments, Net _3" sheetId="52" state="visible" r:id="rId52"/>
    <sheet xmlns:r="http://schemas.openxmlformats.org/officeDocument/2006/relationships" name="Real Estate Investments, Net _4" sheetId="53" state="visible" r:id="rId53"/>
    <sheet xmlns:r="http://schemas.openxmlformats.org/officeDocument/2006/relationships" name="Real Estate Investments, Net Re" sheetId="54" state="visible" r:id="rId54"/>
    <sheet xmlns:r="http://schemas.openxmlformats.org/officeDocument/2006/relationships" name="Real Estate Investments, Net As" sheetId="55" state="visible" r:id="rId55"/>
    <sheet xmlns:r="http://schemas.openxmlformats.org/officeDocument/2006/relationships" name="Real Estate Investments, Net _5" sheetId="56" state="visible" r:id="rId56"/>
    <sheet xmlns:r="http://schemas.openxmlformats.org/officeDocument/2006/relationships" name="Debt Security Investment and _3" sheetId="57" state="visible" r:id="rId57"/>
    <sheet xmlns:r="http://schemas.openxmlformats.org/officeDocument/2006/relationships" name="Debt Security Investment and _4" sheetId="58" state="visible" r:id="rId58"/>
    <sheet xmlns:r="http://schemas.openxmlformats.org/officeDocument/2006/relationships" name="Identified Intangible Assets,_3" sheetId="59" state="visible" r:id="rId59"/>
    <sheet xmlns:r="http://schemas.openxmlformats.org/officeDocument/2006/relationships" name="Identified Intangible Assets,_4" sheetId="60" state="visible" r:id="rId60"/>
    <sheet xmlns:r="http://schemas.openxmlformats.org/officeDocument/2006/relationships" name="Identified Intangible Assets,_5" sheetId="61" state="visible" r:id="rId61"/>
    <sheet xmlns:r="http://schemas.openxmlformats.org/officeDocument/2006/relationships" name="Other Assets, Net - Schedule of" sheetId="62" state="visible" r:id="rId62"/>
    <sheet xmlns:r="http://schemas.openxmlformats.org/officeDocument/2006/relationships" name="Other Assets, Net - Schedule _2" sheetId="63" state="visible" r:id="rId63"/>
    <sheet xmlns:r="http://schemas.openxmlformats.org/officeDocument/2006/relationships" name="Other Assets, Net - Unconsolida" sheetId="64" state="visible" r:id="rId64"/>
    <sheet xmlns:r="http://schemas.openxmlformats.org/officeDocument/2006/relationships" name="Mortgage Loans Payable, Net - S" sheetId="65" state="visible" r:id="rId65"/>
    <sheet xmlns:r="http://schemas.openxmlformats.org/officeDocument/2006/relationships" name="Mortgage Loans Payable, Net -_2" sheetId="66" state="visible" r:id="rId66"/>
    <sheet xmlns:r="http://schemas.openxmlformats.org/officeDocument/2006/relationships" name="Mortgage Loans Payable, Net -_3" sheetId="67" state="visible" r:id="rId67"/>
    <sheet xmlns:r="http://schemas.openxmlformats.org/officeDocument/2006/relationships" name="Mortgage Loans Payable, Net -_4" sheetId="68" state="visible" r:id="rId68"/>
    <sheet xmlns:r="http://schemas.openxmlformats.org/officeDocument/2006/relationships" name="Lines of Credit and Term Loans "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Identified Intangible Liabili_3" sheetId="72" state="visible" r:id="rId72"/>
    <sheet xmlns:r="http://schemas.openxmlformats.org/officeDocument/2006/relationships" name="Identified Intangible Liabili_4" sheetId="73" state="visible" r:id="rId73"/>
    <sheet xmlns:r="http://schemas.openxmlformats.org/officeDocument/2006/relationships" name="Redeemable Noncontrolling Int_3" sheetId="74" state="visible" r:id="rId74"/>
    <sheet xmlns:r="http://schemas.openxmlformats.org/officeDocument/2006/relationships" name="Redeemable Noncontrolling Int_4" sheetId="75" state="visible" r:id="rId75"/>
    <sheet xmlns:r="http://schemas.openxmlformats.org/officeDocument/2006/relationships" name="Equity (Detail)" sheetId="76" state="visible" r:id="rId76"/>
    <sheet xmlns:r="http://schemas.openxmlformats.org/officeDocument/2006/relationships" name="Equity Accumulated Other Compre" sheetId="77" state="visible" r:id="rId77"/>
    <sheet xmlns:r="http://schemas.openxmlformats.org/officeDocument/2006/relationships" name="Equity Equity - Estimated Per S" sheetId="78" state="visible" r:id="rId78"/>
    <sheet xmlns:r="http://schemas.openxmlformats.org/officeDocument/2006/relationships" name="Equity Equity - Share Repurchas" sheetId="79" state="visible" r:id="rId79"/>
    <sheet xmlns:r="http://schemas.openxmlformats.org/officeDocument/2006/relationships" name="Equity - Status and Changes of " sheetId="80" state="visible" r:id="rId80"/>
    <sheet xmlns:r="http://schemas.openxmlformats.org/officeDocument/2006/relationships" name="Related Party Transactions - Ad" sheetId="81" state="visible" r:id="rId81"/>
    <sheet xmlns:r="http://schemas.openxmlformats.org/officeDocument/2006/relationships" name="Related Party Transactions - Op" sheetId="82" state="visible" r:id="rId82"/>
    <sheet xmlns:r="http://schemas.openxmlformats.org/officeDocument/2006/relationships" name="Related Party Transactions - Sc" sheetId="83" state="visible" r:id="rId83"/>
    <sheet xmlns:r="http://schemas.openxmlformats.org/officeDocument/2006/relationships" name="Fair Value Measurements - Sched" sheetId="84" state="visible" r:id="rId84"/>
    <sheet xmlns:r="http://schemas.openxmlformats.org/officeDocument/2006/relationships" name="Fair Value Measurements - Narra" sheetId="85" state="visible" r:id="rId85"/>
    <sheet xmlns:r="http://schemas.openxmlformats.org/officeDocument/2006/relationships" name="Fair Value Measurements - Unobs" sheetId="86" state="visible" r:id="rId86"/>
    <sheet xmlns:r="http://schemas.openxmlformats.org/officeDocument/2006/relationships" name="Fair Value Measurements - Recon" sheetId="87" state="visible" r:id="rId87"/>
    <sheet xmlns:r="http://schemas.openxmlformats.org/officeDocument/2006/relationships" name="Fair Value Measurements Fair Va" sheetId="88" state="visible" r:id="rId88"/>
    <sheet xmlns:r="http://schemas.openxmlformats.org/officeDocument/2006/relationships" name="Fair Value Measurements - Real " sheetId="89" state="visible" r:id="rId89"/>
    <sheet xmlns:r="http://schemas.openxmlformats.org/officeDocument/2006/relationships" name="Income Taxes and Distribution_2" sheetId="90" state="visible" r:id="rId90"/>
    <sheet xmlns:r="http://schemas.openxmlformats.org/officeDocument/2006/relationships" name="Income Taxes and Distribution_3" sheetId="91" state="visible" r:id="rId91"/>
    <sheet xmlns:r="http://schemas.openxmlformats.org/officeDocument/2006/relationships" name="Income Taxes and Distribution_4" sheetId="92" state="visible" r:id="rId92"/>
    <sheet xmlns:r="http://schemas.openxmlformats.org/officeDocument/2006/relationships" name="Income Taxes  and Distributions" sheetId="93" state="visible" r:id="rId93"/>
    <sheet xmlns:r="http://schemas.openxmlformats.org/officeDocument/2006/relationships" name="Income Taxes and Distribution_5" sheetId="94" state="visible" r:id="rId94"/>
    <sheet xmlns:r="http://schemas.openxmlformats.org/officeDocument/2006/relationships" name="Leases Additional Information (" sheetId="95" state="visible" r:id="rId95"/>
    <sheet xmlns:r="http://schemas.openxmlformats.org/officeDocument/2006/relationships" name="Leases Lessor, Future Minimum R" sheetId="96" state="visible" r:id="rId96"/>
    <sheet xmlns:r="http://schemas.openxmlformats.org/officeDocument/2006/relationships" name="Leases Components of Lease Cost" sheetId="97" state="visible" r:id="rId97"/>
    <sheet xmlns:r="http://schemas.openxmlformats.org/officeDocument/2006/relationships" name="Leases Supplemental Disclosure " sheetId="98" state="visible" r:id="rId98"/>
    <sheet xmlns:r="http://schemas.openxmlformats.org/officeDocument/2006/relationships" name="Leases Lease Term and Discount " sheetId="99" state="visible" r:id="rId99"/>
    <sheet xmlns:r="http://schemas.openxmlformats.org/officeDocument/2006/relationships" name="Leases Future Minimum Rent Paym" sheetId="100" state="visible" r:id="rId100"/>
    <sheet xmlns:r="http://schemas.openxmlformats.org/officeDocument/2006/relationships" name="Leases Future Minimum Rent Pa_2" sheetId="101" state="visible" r:id="rId101"/>
    <sheet xmlns:r="http://schemas.openxmlformats.org/officeDocument/2006/relationships" name="Business Combinations - Additio" sheetId="102" state="visible" r:id="rId102"/>
    <sheet xmlns:r="http://schemas.openxmlformats.org/officeDocument/2006/relationships" name="Segment Reporting - Summary Inf" sheetId="103" state="visible" r:id="rId103"/>
    <sheet xmlns:r="http://schemas.openxmlformats.org/officeDocument/2006/relationships" name="Segment Reporting - Assets by R" sheetId="104" state="visible" r:id="rId104"/>
    <sheet xmlns:r="http://schemas.openxmlformats.org/officeDocument/2006/relationships" name="Segment Reporting  - Segment In" sheetId="105" state="visible" r:id="rId105"/>
    <sheet xmlns:r="http://schemas.openxmlformats.org/officeDocument/2006/relationships" name="Concentration of Credit Risk (D" sheetId="106" state="visible" r:id="rId106"/>
    <sheet xmlns:r="http://schemas.openxmlformats.org/officeDocument/2006/relationships" name="Per Share Data (Detail)" sheetId="107" state="visible" r:id="rId107"/>
    <sheet xmlns:r="http://schemas.openxmlformats.org/officeDocument/2006/relationships" name="Selected Quarterly Financial _3" sheetId="108" state="visible" r:id="rId108"/>
    <sheet xmlns:r="http://schemas.openxmlformats.org/officeDocument/2006/relationships" name="Schedule III Real Estate and _2" sheetId="109" state="visible" r:id="rId109"/>
    <sheet xmlns:r="http://schemas.openxmlformats.org/officeDocument/2006/relationships" name="Schedule III Real Estate and _3" sheetId="110" state="visible" r:id="rId110"/>
    <sheet xmlns:r="http://schemas.openxmlformats.org/officeDocument/2006/relationships" name="Schedule III Real Estate and _4" sheetId="111" state="visible" r:id="rId111"/>
    <sheet xmlns:r="http://schemas.openxmlformats.org/officeDocument/2006/relationships" name="Schedule III Real Estate and _5" sheetId="112" state="visible" r:id="rId112"/>
  </sheets>
  <definedNames/>
  <calcPr calcId="124519" fullCalcOnLoad="1"/>
</workbook>
</file>

<file path=xl/sharedStrings.xml><?xml version="1.0" encoding="utf-8"?>
<sst xmlns="http://schemas.openxmlformats.org/spreadsheetml/2006/main" uniqueCount="1480">
  <si>
    <t>Document and Entity Information - USD ($) $ in Thousands</t>
  </si>
  <si>
    <t>12 Months Ended</t>
  </si>
  <si>
    <t>Dec. 31, 2019</t>
  </si>
  <si>
    <t>Mar. 20,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Griffin-American Healthcare REIT III, Inc.</t>
  </si>
  <si>
    <t>Entity Central Index Key</t>
  </si>
  <si>
    <t>0001566912</t>
  </si>
  <si>
    <t>Current Fiscal Year End Date</t>
  </si>
  <si>
    <t>--12-31</t>
  </si>
  <si>
    <t>Entity Filer Category</t>
  </si>
  <si>
    <t>Non-accelerated Filer</t>
  </si>
  <si>
    <t>Entity Common Stock, Shares Outstanding</t>
  </si>
  <si>
    <t>Entity Public Float</t>
  </si>
  <si>
    <t>Entity Well-known Seasoned Issuer</t>
  </si>
  <si>
    <t>No</t>
  </si>
  <si>
    <t>Entity Voluntary Filers</t>
  </si>
  <si>
    <t>Entity Current Reporting Status</t>
  </si>
  <si>
    <t>Yes</t>
  </si>
  <si>
    <t>Entity Shell Company</t>
  </si>
  <si>
    <t>Entity Small Business</t>
  </si>
  <si>
    <t>Entity Emerging Growth Company</t>
  </si>
  <si>
    <t>Entity Interactive Data Current</t>
  </si>
  <si>
    <t>CONSOLIDATED BALANCE SHEETS - USD ($) $ in Thousands</t>
  </si>
  <si>
    <t>Dec. 31, 2018</t>
  </si>
  <si>
    <t>ASSETS</t>
  </si>
  <si>
    <t>Real estate investments, net</t>
  </si>
  <si>
    <t>Debt security investment and real estate notes receivable, net</t>
  </si>
  <si>
    <t>Cash and cash equivalents</t>
  </si>
  <si>
    <t>Accounts and other receivables, net</t>
  </si>
  <si>
    <t>Restricted cash</t>
  </si>
  <si>
    <t>Real estate deposits</t>
  </si>
  <si>
    <t>Identified intangible assets, net</t>
  </si>
  <si>
    <t>Goodwill</t>
  </si>
  <si>
    <t>Operating lease right-of-use assets, net</t>
  </si>
  <si>
    <t>Other assets, net</t>
  </si>
  <si>
    <t>Total assets</t>
  </si>
  <si>
    <t>Liabilities:</t>
  </si>
  <si>
    <t>Mortgage loans payable, net</t>
  </si>
  <si>
    <t>[1]</t>
  </si>
  <si>
    <t>Lines of credit and term loans</t>
  </si>
  <si>
    <t>Accounts payable and accrued liabilities</t>
  </si>
  <si>
    <t>Accounts payable due to affiliates</t>
  </si>
  <si>
    <t>Identified intangible liabilities, net</t>
  </si>
  <si>
    <t>Financing obligations</t>
  </si>
  <si>
    <t>Operating lease liabilities</t>
  </si>
  <si>
    <t>Security Deposits, Prepaid Rent, and Other Liabilities</t>
  </si>
  <si>
    <t>Total liabilities</t>
  </si>
  <si>
    <t>Commitments and contingencies (Note 11)</t>
  </si>
  <si>
    <t xml:space="preserve"> </t>
  </si>
  <si>
    <t>Redeemable noncontrolling interests (Note 12)</t>
  </si>
  <si>
    <t>Stockholders’ equity:</t>
  </si>
  <si>
    <t>Preferred stock, $0.01 par value per share; 200,000,000 shares authorized; none issued and outstanding</t>
  </si>
  <si>
    <t>Common stock, $0.01 par value per share; 1,000,000,000 shares authorized; 193,967,474 and 197,557,377 shares issued and outstanding as of December 31, 2019 and 2018, respectively</t>
  </si>
  <si>
    <t>Additional paid-in capital</t>
  </si>
  <si>
    <t>Accumulated deficit</t>
  </si>
  <si>
    <t>Accumulated other comprehensive loss</t>
  </si>
  <si>
    <t>Total stockholders’ equity</t>
  </si>
  <si>
    <t>Noncontrolling interests (Note 13)</t>
  </si>
  <si>
    <t>Total equity</t>
  </si>
  <si>
    <t>Total liabilities, redeemable noncontrolling interests and equity</t>
  </si>
  <si>
    <t>Such liabilities of Griffin-American Healthcare REIT III, Inc. as of December 31, 2019 and 2018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nd 2016 Corporate Line of Credit, as defined in Note 8, held by Griffin-American Healthcare REIT III Holdings, LP in the amount of $557,000,000 and $548,500,000 as of December 31, 2019 and 2018, respectively, which is guaranteed by Griffin-American Healthcare REIT III, Inc.</t>
  </si>
  <si>
    <t>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2019 Corporate Line of Credit [Member] | Line of Credit [Member]</t>
  </si>
  <si>
    <t>Two Thousand Sixteen Corporate Line Of Credit [Member] | Line of Credit [Member]</t>
  </si>
  <si>
    <t>CONSOLIDATED STATEMENTS OF OPERATIONS AND COMPREHENSIVE INCOME (LOSS) - USD ($)</t>
  </si>
  <si>
    <t>Dec. 31, 2017</t>
  </si>
  <si>
    <t>Revenues [Abstract]</t>
  </si>
  <si>
    <t>Resident fees and services</t>
  </si>
  <si>
    <t>Real estate revenue</t>
  </si>
  <si>
    <t>Total revenues</t>
  </si>
  <si>
    <t>Expenses:</t>
  </si>
  <si>
    <t>Property operating expenses</t>
  </si>
  <si>
    <t>Rental expenses</t>
  </si>
  <si>
    <t>General and administrative</t>
  </si>
  <si>
    <t>Acquisition related expenses</t>
  </si>
  <si>
    <t>Depreciation and amortization</t>
  </si>
  <si>
    <t>Total expenses</t>
  </si>
  <si>
    <t>Other income (expense):</t>
  </si>
  <si>
    <t>Interest expense (including amortization of deferred financing costs, debt discount/premium and loss on debt extinguishment)</t>
  </si>
  <si>
    <t>(Loss) gain in fair value of derivative financial instruments</t>
  </si>
  <si>
    <t>Gain on dispositions of real estate investments</t>
  </si>
  <si>
    <t>Impairment of real estate investments</t>
  </si>
  <si>
    <t>Loss from unconsolidated entities</t>
  </si>
  <si>
    <t>Foreign currency gain (loss)</t>
  </si>
  <si>
    <t>Other income</t>
  </si>
  <si>
    <t>Income before income taxes</t>
  </si>
  <si>
    <t>Income tax (expense) benefit</t>
  </si>
  <si>
    <t>Net (loss) income</t>
  </si>
  <si>
    <t>Less: net (income) loss attributable to noncontrolling interests</t>
  </si>
  <si>
    <t>Net (loss) income attributable to controlling interest</t>
  </si>
  <si>
    <t>Net (loss) income per common share attributable to controlling interest — basic and diluted</t>
  </si>
  <si>
    <t>Weighted average number of common shares outstanding — basic and diluted</t>
  </si>
  <si>
    <t>Other comprehensive income (loss):</t>
  </si>
  <si>
    <t>Foreign currency translation adjustments</t>
  </si>
  <si>
    <t>Total other comprehensive income (loss)</t>
  </si>
  <si>
    <t>Comprehensive (loss) income</t>
  </si>
  <si>
    <t>Less: comprehensive (income) loss attributable to noncontrolling interests</t>
  </si>
  <si>
    <t>Comprehensive (loss) income attributable to controlling interest</t>
  </si>
  <si>
    <t>CONSOLIDATED STATEMENTS OF EQUITY - USD ($) $ in Thousands</t>
  </si>
  <si>
    <t>Total</t>
  </si>
  <si>
    <t>Total Stockholders' Equity</t>
  </si>
  <si>
    <t>Common Stock</t>
  </si>
  <si>
    <t>Additional Paid-In Capital</t>
  </si>
  <si>
    <t>Accumulated Deficit</t>
  </si>
  <si>
    <t>Accumulated Other Comprehensive Loss</t>
  </si>
  <si>
    <t>Noncontrolling Interests</t>
  </si>
  <si>
    <t>Beginning balance (shares) at Dec. 31, 2016</t>
  </si>
  <si>
    <t>Beginning balance at Dec. 31, 2016</t>
  </si>
  <si>
    <t>Increase (Decrease) in Stockholders' Equity [Roll Forward]</t>
  </si>
  <si>
    <t>Offering costs — common stock</t>
  </si>
  <si>
    <t>Issuance of common stock under the DRIP (shares)</t>
  </si>
  <si>
    <t>Issuance of common stock under the DRIP</t>
  </si>
  <si>
    <t>Issuance of vested and nonvested restricted common stock (shares)</t>
  </si>
  <si>
    <t>Issuance of vested and nonvested restricted common stock</t>
  </si>
  <si>
    <t>Amortization of nonvested common stock compensation</t>
  </si>
  <si>
    <t>Stock based compensation</t>
  </si>
  <si>
    <t>Repurchase of common stock (shares)</t>
  </si>
  <si>
    <t>Repurchase of common stock</t>
  </si>
  <si>
    <t>Contributions from noncontrolling interests</t>
  </si>
  <si>
    <t>Distributions to noncontrolling interests</t>
  </si>
  <si>
    <t>Reclassification of noncontrolling interests to mezzanine equity</t>
  </si>
  <si>
    <t>Fair value adjustment to redeemable noncontrolling interests</t>
  </si>
  <si>
    <t>Distributions declared ($0.60 per share)</t>
  </si>
  <si>
    <t>Net income (loss)</t>
  </si>
  <si>
    <t>Other comprehensive income (loss)</t>
  </si>
  <si>
    <t>Ending balance (shares) at Dec. 31, 2017</t>
  </si>
  <si>
    <t>Ending balance at Dec. 31, 2017</t>
  </si>
  <si>
    <t>Ending balance (shares) at Dec. 31, 2018</t>
  </si>
  <si>
    <t>Ending balance at Dec. 31, 2018</t>
  </si>
  <si>
    <t>Ending balance (shares) at Dec. 31, 2019</t>
  </si>
  <si>
    <t>Ending balance at Dec. 31, 2019</t>
  </si>
  <si>
    <t>For the years ended December 31, 2019, 2018 and 2017, amounts exclude $437,000, $134,000 and $(592,000), respectively, of net income (loss) attributable to redeemable noncontrolling interests. See Note 12, Redeemable Noncontrolling Interests, for a further discussion.</t>
  </si>
  <si>
    <t>CONSOLIDATED STATEMENTS OF EQUITY (Parenthetical) - USD ($) $ in Thousands</t>
  </si>
  <si>
    <t>Statement of Stockholders' Equity [Abstract]</t>
  </si>
  <si>
    <t>Net income (loss) attributable to redeemable noncontrolling interests</t>
  </si>
  <si>
    <t>Distributions declared (in usd per share)</t>
  </si>
  <si>
    <t>CONSOLIDATED STATEMENTS OF CASH FLOWS</t>
  </si>
  <si>
    <t>Dec. 31, 2019USD ($)</t>
  </si>
  <si>
    <t>Dec. 31, 2018USD ($)</t>
  </si>
  <si>
    <t>Dec. 31, 2017USD ($)</t>
  </si>
  <si>
    <t>CASH FLOWS FROM OPERATING ACTIVITIES</t>
  </si>
  <si>
    <t>Adjustments to reconcile net (loss) income to net cash provided by operating activities:</t>
  </si>
  <si>
    <t>Other amortization</t>
  </si>
  <si>
    <t>Deferred rent</t>
  </si>
  <si>
    <t>Stock based compensation — nonvested restricted common stock</t>
  </si>
  <si>
    <t>Bad debt expense</t>
  </si>
  <si>
    <t>Gain on dispositions of real estate</t>
  </si>
  <si>
    <t>Foreign currency (gain) loss</t>
  </si>
  <si>
    <t>Loss on extinguishment of debt</t>
  </si>
  <si>
    <t>Deferred income taxes</t>
  </si>
  <si>
    <t>Contingent consideration related to acquisition of real estate</t>
  </si>
  <si>
    <t>Change in fair value of contingent consideration</t>
  </si>
  <si>
    <t>Change in fair value of derivative financial instruments</t>
  </si>
  <si>
    <t>Changes in operating assets and liabilities:</t>
  </si>
  <si>
    <t>Accounts and other receivables</t>
  </si>
  <si>
    <t>Other assets</t>
  </si>
  <si>
    <t>Security Deposits, Prepaid Rent, Operating Lease, and Other Liabilities</t>
  </si>
  <si>
    <t>Net cash provided by operating activities</t>
  </si>
  <si>
    <t>CASH FLOWS FROM INVESTING ACTIVITIES</t>
  </si>
  <si>
    <t>Acquisitions of real estate and other investments</t>
  </si>
  <si>
    <t>Proceeds from dispositions of real estate and other investments</t>
  </si>
  <si>
    <t>Principal repayments on real estate notes receivable</t>
  </si>
  <si>
    <t>Investments in unconsolidated entities</t>
  </si>
  <si>
    <t>Capital expenditures</t>
  </si>
  <si>
    <t>Real estate and other deposits</t>
  </si>
  <si>
    <t>Proceeds from insurance settlements</t>
  </si>
  <si>
    <t>Net cash used in investing activities</t>
  </si>
  <si>
    <t>CASH FLOWS FROM FINANCING ACTIVITIES</t>
  </si>
  <si>
    <t>Borrowings under mortgage loans payable</t>
  </si>
  <si>
    <t>Payments on mortgage loans payable</t>
  </si>
  <si>
    <t>Payoff of mortgage loans payable</t>
  </si>
  <si>
    <t>Borrowings under the lines of credit and term loans</t>
  </si>
  <si>
    <t>Payments on the lines of credit and term loans</t>
  </si>
  <si>
    <t>Payments of financing obligations and other obligations</t>
  </si>
  <si>
    <t>Purchase of derivative financial instruments</t>
  </si>
  <si>
    <t>Deferred financing costs</t>
  </si>
  <si>
    <t>Debt extinguishment costs</t>
  </si>
  <si>
    <t>Repurchase of stock warrants and redeemable noncontrolling interests</t>
  </si>
  <si>
    <t>Contributions from redeemable noncontrolling interests</t>
  </si>
  <si>
    <t>Distributions to redeemable noncontrolling interests</t>
  </si>
  <si>
    <t>Security deposits and other</t>
  </si>
  <si>
    <t>Distributions paid</t>
  </si>
  <si>
    <t>Net cash provided by financing activities</t>
  </si>
  <si>
    <t>NET CHANGE IN CASH, CASH EQUIVALENTS AND RESTRICTED CASH</t>
  </si>
  <si>
    <t>EFFECT OF FOREIGN CURRENCY TRANSLATION ON CASH, CASH EQUIVALENTS AND RESTRICTED CASH</t>
  </si>
  <si>
    <t>CASH, CASH EQUIVALENTS AND RESTRICTED CASH — Beginning of period</t>
  </si>
  <si>
    <t>CASH, CASH EQUIVALENTS AND RESTRICTED CASH — End of period</t>
  </si>
  <si>
    <t>Cash and cash equivalents at beginning of period</t>
  </si>
  <si>
    <t>Restricted cash at beginning of period</t>
  </si>
  <si>
    <t>Cash and cash equivalents at end of period</t>
  </si>
  <si>
    <t>Restricted cash at end of period</t>
  </si>
  <si>
    <t>Cash paid for:</t>
  </si>
  <si>
    <t>Interest</t>
  </si>
  <si>
    <t>Income taxes</t>
  </si>
  <si>
    <t>Investing Activities:</t>
  </si>
  <si>
    <t>Accrued capital expenditures</t>
  </si>
  <si>
    <t>Capital expenditures from financing obligations</t>
  </si>
  <si>
    <t>Tenant improvement overage</t>
  </si>
  <si>
    <t>Investments in unconsolidated entity</t>
  </si>
  <si>
    <t>Disposition of real estate investment</t>
  </si>
  <si>
    <t>Exercise purchase options — attributable to intangible asset</t>
  </si>
  <si>
    <t>Reduction of financing obligations, net</t>
  </si>
  <si>
    <t>The following represents the increase (decrease) in certain assets and liabilities in connection with our acquisitions and dispositions of real estate investments:</t>
  </si>
  <si>
    <t>Other receivables</t>
  </si>
  <si>
    <t>Security deposits, prepaid rent and other liabilities</t>
  </si>
  <si>
    <t>Financing Activities:</t>
  </si>
  <si>
    <t>Distributions declared but not paid</t>
  </si>
  <si>
    <t>Settlement of mortgage loan payable</t>
  </si>
  <si>
    <t>Contribution from noncontrolling interest</t>
  </si>
  <si>
    <t>Distribution to noncontrolling interest</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may also originate and acquire other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 and we intend to continue to qualify to be taxed as a REIT. On February 26, 2014, we commenced a best efforts initial public offering, or our initial offering, in which we offered to the public up to $1,900,000,000 in shares of our common stock. As of April 22, 2015, the deregistration date of our initial offering, we had received and accepted subscriptions in our initial offering for 184,930,598 shares of our common stock, or $1,842,618,000 , excluding shares of our common stock issued pursuant to our initial distribution reinvestment plan, or the Initial DRIP. As of April 22, 2015, a total of $18,511,000 in distributions were reinvested that resulted in 1,948,563 shares of our common stock being issued pursuant to the Initial DRIP. See Note 13, Equity — Common Stock, for a further discussion. On March 25, 2015, we filed a Registration Statement on Form S-3 under the Securities Act of 1933, as amended, or the Securities Act, to register a maximum of $250,000,000 of additional shares of our common stock to be issued pursuant to the Initial DRIP, or the 2015 DRIP Offering. We commenced offering shares pursuant to the 2015 DRIP Offering following the deregistration of our initial offering. Effective October 5, 2016, we amended and restated the Initial DRIP, or the Amended and Restated DRIP, to amend the price at which shares of our common stock are issued pursuant to the 2015 DRIP Offering. We continued to offer shares of our common stock pursuant to the 2015 DRIP Offering until the termination and deregistration of such offering on March 29, 2019. As of March 29, 2019, a total of $245,396,000 in distributions were reinvested that resulted in 26,386,545 shares of common stock being issued pursuant to the 2015 DRIP Offering. On January 30, 2019, we filed a Registration Statement on Form S-3 under the Securities Act to register a maximum of $200,000,000 of additional shares of our common stock to be issued pursuant to the Amended and Restated DRIP, or the 2019 DRIP Offering. We commenced offering shares pursuant to the 2019 DRIP Offering on April 1, 2019, following the deregistration of the 2015 DRIP Offering. As of December 31, 2019 , a total of $41,244,000 in distributions were reinvested that resulted in 4,398,586 shares of common stock being issued pursuant to the 2019 DRIP Offering. We collectively refer to the Initial DRIP portion of our initial offering, the 2015 DRIP Offering and the 2019 DRIP Offering as our DRIP Offerings. See Note 13, Equity — Distribution Reinvestment Plan, for a further discussion. We conduct substantially all of our operations through Griffin-Am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initial term, subject to successive one -year renewals upon the mutual consent of the parties. The Advisory Agreement was last renewed pursuant to the mutual consent of the parties on February 11, 2020 and expires on February 26, 2021. Our advisor uses its best efforts, subject to the oversight, review and approval of our board of directors, or our board,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wholly owned subsidiaries of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the dealer manager for our initial offering, or our dealer manager, Colony Capital or Mr. Flaherty; however, we are affiliated with Griffin-American Advisor, American Healthcare Investors and AHI Group Holdings. We currently operate through six reportable business segments: medical office buildings, hospitals, skilled nursing facilities, senior housing, senior housing — RIDEA and integrated senior health campuses. As of December 31, 2019 , we owned and/or operated 98 properties, comprising 102 buildings, and 118 integrated senior health campuses including completed development projects, or approximately 13,836,000 square feet of gross leasable area, or GLA, for an aggregate contract purchase price of $3,001,462,000 . In addition, as of December 31, 2019 , we also owned a real estate-related investment purchased for $60,429,000 .</t>
  </si>
  <si>
    <t>Summary of Significant Accounting Policies</t>
  </si>
  <si>
    <t>Accounting Policies [Abstract]</t>
  </si>
  <si>
    <t>2. Summary of Significant Accounting Policies The summary of significant accounting policies presented below is designed to assist in understanding our accompanying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 d on our behalf. We are the sole general partner of our operating partnership, and as of December 31, 2019 and 2018 , we owned greater than a 99.99% general partnership interest therein. Our advisor is a limited partner, and as of December 31, 2019 and 2018 ,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solidated financial statements.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uncollectible account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Leases On January 1, 2019, we adopted Financial Accounting Standards Board, or FASB, Accounting Standards Codification, or ASC, Topic 842, Leases ,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for the year ended December 31, 2019 and under ASC Topic 840 for the years ended December 31, 2018 and 2017 . In addition, ASC Topic 84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C Topic 842 on January 1, 2019. We determine if a contract is a lease upon inception of the lease. We maintain a distinction between finance and operating leases, which is substantially similar to the classification criteria for distinguishing between capital leases and operating leases in the previous lease guidance. Lessee : Pursuant to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As a result of the adoption of ASC Topic 842 on January 1, 2019, we recognized an initial amount of operating lease liabilities of $198,453,000 in our consolidated balance sheet for all of our operating leases for which we are the lessee, including facilities leases and ground leases. In addition, we recorded corresponding right-of-use assets of $211,679,000 , which represent the lease liabilities, net of the existing prepaid rent asset and accrued straight-line rent liabilities and adjusted for unamortized above/below market ground lease intangibles. The accretion of lease liabilities and amortization expense on right-of-use assets for our operating leases are included in rental expenses in our accompanying consolidated statements of operations and comprehensive income (loss). Operating lease liabilities are calculated using our incremental borrowing rate based on the information available as of the lease commencement date. The accounting for our existing capital (finance) leases upon adoption of ASC Topic 842 remains substantially unchanged. For our finance leases, the accretion of lease liabilities are included in interest expense and the amortization expense on right-of-use assets are included in depreciation and amortization in our accompanying consolidated statements of operations and comprehensive income (loss). Further, finance lease assets are included within real estate investments, net and finance lease liabilities are included within financing obligations in our accompanying consolidated balance sheet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new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Such practical expedient is limited to circumstances in which: (i) the timing and pattern of transfer are the same for the non-lease component and the related lease component; and (ii) the lease component, if accounted for separately, would be classified as an operating lease. In addition, such practical expedient causes an entity to assess whether a contract is predominately lease or service based, and recognize the revenue from the entire contract under the relevant accounting guidance. Effective upon our adoption of ASC Topic 842 on January 1, 2019, we continue to recognize revenue for our medical office buildings, senior housing, skilled nursing facilities and hospital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Therefore, we no longer record revenue or expense when the lessee pays the property taxes and insurance directly to a third party. Our senior housing — RIDEA facilities offer residents room and board (lease component), standard meals and healthcare services (non-lease component), and certain ancillary services that are not contemplated in the lease with each resident (i.e., laundry, guest meals, etc.). For our senior housing — RIDEA facilities, we recognize revenue under ASC Topic 606 as resident fees and services, based on our predominance assessment from electing the practical expedient outlined above. See the “Revenue Recognition” section below. See Note 17, Leases , for a further discussion. Revenue Recognition Prior to January 1, 2018, we recognized revenue in accordance with ASC Topic 605, Revenue Recognition,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On January 1, 2018, we adopted ASC Topic 606,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material impact on the measurement nor on the recognition of revenue as of January 1, 2018; therefore, no cumulative adjustment was made to the opening balance of retained earnings at the beginning of 2018.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Tenant reimbursement revenue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d been met and the tenant was no longer occupying the property. Effective January 1, 2019, we recognize real estate revenue in accordance with ASC Topic 842. See the “Leases” section above. Resident Fees and Services Revenue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its performance obligations relate to contracts with a duration of less than one year, we have elected to apply the optional exemption provided in FASB ASC 606-10-50-14(a)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A summary of the payment arrangements with major third-party payors follow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killed nursing facilities that are licensed to non-state, government-owned entities such as county hospital districts. We have operational responsibility through management agreements for facilities retained by the county hospital districts including this IGT.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if any) such claims or penalties would have upon u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19 and 2018.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The following table disaggregates our resident fees and services revenue by line of business, according to whether such revenue is recognized at a point in time or over time: Years Ended December 31, 2019 2018 Point in Time Over Time Total Point in Time Over Time Total Integrated senior health campuses $ 214,650,000 $ 816,284,000 $ 1,030,934,000 $ 185,273,000 $ 755,343,000 $ 940,616,000 Senior housing — RIDEA(1) 2,944,000 65,200,000 68,144,000 3,079,000 61,996,000 65,075,000 Total resident fees and services $ 217,594,000 $ 881,484,000 $ 1,099,078,000 $ 188,352,000 $ 817,339,000 $ 1,005,691,000 The following table disaggregates our resident fees and services revenue by payor class: Years Ended December 31, 2019 2018 Integrated Senior Health Campuses Senior Housing — RIDEA(1) Total Integrated Senior Total Medicare $ 338,466,000 $ — $ 338,466,000 $ 332,852,000 $ — $ 332,852,000 Medicaid 192,775,000 214,000 192,989,000 170,664,000 43,000 170,707,000 Private and other payors 499,693,000 67,930,000 567,623,000 437,100,000 65,032,000 502,132,000 Total resident fees and services $ 1,030,934,000 $ 68,144,000 $ 1,099,078,000 $ 940,616,000 $ 65,075,000 $ 1,005,691,000 ___________ (1) This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2) For the year ended December 31, 2018 , Medicare includes $21,881,000 of revenue that was previously disclosed as Private and other payors. There was no net change in previously disclosed total resident fees and services. Accounts Receivable, Net — Resident Fees and Services The beginning and ending balances of accounts receivable, net — resident fees and services are as follows: Medicare Medicaid Private and Other Payors Total Beginning balance — January 1, 2019 $ 29,160,000 $ 18,676,000 $ 39,112,000 $ 86,948,000 Ending balance — December 31, 2019 32,127,000 26,295,000 46,614,000 105,036,000 Increase $ 2,967,000 $ 7,619,000 $ 7,502,000 $ 18,088,000 Deferred Revenue — Resident Fees and Services The beginning and ending balances of deferred revenue — resident fees and services, all of which relates to private and other payors, are as follows: Total Beginning balance — January 1, 2019 $ 12,569,000 Ending balance — December 31, 2019 13,518,000 Increase $ 949,000 All amounts included in the beginning balance of deferred revenue — resident fees and services at January 1, 2019 were recognized as revenue during the year ended December 31, 2019 . Financing Component We have elected the practical expedient allowed under FASB ASC 606-10-32-18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340-40-25-4 and, therefore, all incremental customer contract acquisition costs are expensed as they are incurred since the amortization period of the asset that we otherwise would have recognized is one year or less in duration. Tenant and Resident Receivables and Allowances Resident receivables are carried net of an allowance for uncollectible amounts. An allowance is maintained for estimated losses resulting from the inability of residents and payors to meet the contractual obligations under their lease or service agreements. Upon our adoption of ASC Topic 606, substantially all of such allowances are recorded as direct reductions of resident fees and services revenue as contractual adjustments provided to third-party payors or implicit price concessions in our accompanying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and other relevant factors. Prior to our adoption of ASC Topic 842, tenant receivables and unbilled deferred rent receivables were reduced for uncollectible amounts. Such amounts were charged to bad debt expense, which was included in general and administrative in our accompanying consolidated statements of operations and comprehensive income (loss). Effective upon our adoption of ASC Topic 842 on January 1, 2019, such amounts are recognized as direct reductions of real estate revenue in our accompanying consolidated statements of operations and comprehensive income (loss). As of December 31, 2019 and 2018 , we had $11,435,000 and $11,216,000 , respectively, in allowances, which was determined necessary to reduce receivables to our estimate of the amount collectible and includes price concessions. For the years ended December 31, 2019 , 2018 and 2017 , we increased allowances by $13,087,000 , $8,520,000 and $7,298,000 , respectively, and reduced allowances for collections or adjustments by $6,094,000 , $1,437,000 and $54,000 , respectively. For the years ended December 31, 2019 , 2018 and 2017 , $6,774,000 , $6,405,000 and $6,074,000 , respectively, of our receivables were written off against the related allowances. For the years ended December 31, 2019 , 2018 and 2017 , $0 , $59,000 and $170,000 , respectively, of our deferred rent receivables were directly written off to bad debt expense. Property Acquisitions In accordance with ASC Topic 805, Business Combinations , or ASC Topic 805, and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property acquisitions we completed for the years ended December 31, 2019 , 2018 and 2017 as asset acquisitions rather than business combinations. See Note 3, Real Estate Investments, Net , and Note 18, Business Combination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incom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or ASC Topic 820, and is included in other assets or other liabilities in our accompanying consolidated balance sheets. The values of contingent consideration assets and liabilities are analyzed at the time of a</t>
  </si>
  <si>
    <t>Real Estate Investments, Net</t>
  </si>
  <si>
    <t>Real Estate [Abstract]</t>
  </si>
  <si>
    <t>3. Real Estate Investments, Net Our real estate investments, net consisted of the following as of December 31, 2019 and 2018 : December 31, 2019 2018 Building, improvements and construction in process $ 2,262,320,000 $ 2,160,944,000 Land and improvements 195,491,000 189,446,000 Furniture, fixtures and equipment 150,508,000 126,985,000 2,608,319,000 2,477,375,000 Less: accumulated depreciation (337,898,000 ) (254,694,000 ) $ 2,270,421,000 $ 2,222,681,000 Depreciation expense for the years ended December 31, 2019 , 2018 and 2017 was $90,914,000 , $83,309,000 and $81,743,000 , respectively. No impairment charges were recognized for the year ended December 31, 2019 . For the year ended December 31, 2018 , we determined that one of our medical office buildings was impaired and recognized an impairment charge of $2,542,000 , which reduced the total carrying value of such investment to $7,387,000 . The fair value of such medical office building was based upon a discounted cash flow analysis where the most significant inputs were considered Level 3 measurements within the fair value hierarchy. See Note 15, Fair Value Measurements — Assets and Liabilities Reported at Fair Value — Real Estate Investment, for a further discussion. For the year ended December 31, 2017 , we determined that four integrated senior health campuses and one medical office building were impaired and recognized an aggregate impairment charge of $14,070,000 , which reduced the total aggregate carrying value of such investments to $14,653,000 . In July 2017, we disposed of one of those impaired integrated senior health campuses. The aggregate fair value of our remaining impaired integrated senior health campuses was based on their projected sales prices, which we considered as Level 2 measurements within the fair value hierarchy. The fair value of the impaired medical office building was based upon discounted cash flow analyses where the most significant inputs were considered Level 3 measurements within the fair value hierarchy. See Note 15, Fair Value Measurements — Assets and Liabilities Reported at Fair Value — Real Estate Investment, for a further discussion. In addition to the acquisitions discussed below, for the years ended December 31, 2019 , 2018 and 2017 , we incurred capital expenditures of $93,485,000 , $76,330,000 and $33,766,000 , respectively, for our integrated senior health campuses, $16,571,000 , $8,426,000 and $11,117,000 , respectively, for our medical office buildings, $2,015,000 , $1,711,000 and $855,000 , respectively, for our senior housing — RIDEA facilities, $1,954,000 , $463,000 and $569,000 , respectively, for our skilled nursing facilities and $53,000 , $131,000 and $92,000 , respectively, for our hospitals. We did no t incur any capital expenditures for our senior housing facilities for the years ended December 31, 2019 , 2018 and 2017 . Included in capital expenditure amounts above are completed developments and expansions of integrated senior health campuses. For the year ended December 31, 2019 , we completed the development of two integrated senior health campuses for $25,709,000 . For the year ended December 31, 2018 , we incurred $8,309,000 to expand our existing integrated senior health campuses. For the year ended December 31, 2017 , we completed integrated senior health campus developments for a total cost of approximately $6,834,000 . Acquisitions of Real Estate Investments 2019 Acquisitions of Real Estate Investments For the year ended December 31, 2019 , using cash on hand and debt financing, we completed the acquisition of two buildings from unaffiliated third parties. The following is a summary of our property acquisitions for the year ended December 31, 2019 : Acquisition Location Type Date Acquired Contract Purchase Price Line of Credit Acquisition Fee North Carolina ALF Portfolio(1) Garner, NC Senior Housing 03/27/19 $ 15,000,000 $ 15,000,000 $ 338,000 The Cloister at Silvercrest(2) New Albany, IN Integrated Senior Health Campus 10/01/19 750,000 — 11,000 Total $ 15,750,000 $ 15,000,000 $ 349,000 ___________ (1) We own 100% of our property acquired in 2019 , which we added to our existing North Carolina ALF Portfolio. The other six buildings in North Carolina ALF Portfolio were acquired between January 2015 and August 2018. We borrowed under the 2019 Corporate Line of Credit, as defined in Note 8, Lines of Credit and Term Loans , at the time of acquisition. Our advisor was paid, as compensation for services rendered in connection with the investigation, selection and acquisition of our property, an acquisition fee of 2.25% of the contract purchase price of such property. (2) We, through a majority-owned subsidiary of Trilogy Investors, LLC, or Trilogy, of which we owned 67.7% at the time of acquisition, acquired such property using cash on hand. Our advisor was paid, as compensation for services rendered in connection with the investigation, selection and acquisition of our property, an acquisition fee of 2.25% of the portion of the contract purchase price of the property attributed to our ownership interest in the Trilogy subsidiary that acquired the property. In addition to the property acquisitions discussed above, for the year ended December 31, 2019 , we, through a majority-owned subsidiary of Trilogy, acquired land in Michigan and Ohio for an aggregate contract purchase price of $4,806,000 plus closing costs and paid to our advisor an acquisition fee of 2.25% of the portion of the contract purchase price of each land parcel attributed to our ownership interest at the time of acquisition. 2019 Acquisition of Previously Leased Real Estate Investment For the year ended December 31, 2019 , we, through a majority-owned subsidiary of Trilogy, of which we owned 67.7% at the time of acquisition, acquired one previously leased real estate investment located in Indiana. The following is a summary of such acquisition for the year ended December 31, 2019 , which is included in our integrated senior health campuses segment: Location Date Acquired Contract Purchase Price Line of Credit(1) Acquisition Fee(2) Corydon, IN 09/05/19 $ 14,082,000 $ 14,114,000 $ 215,000 ___________ (1) Represents a borrowing under the 2019 Trilogy Credit Facility, as defined in Note 8, Lines of Credit and Term Loans , at the time of acquisition. (2) Our advisor was paid, as compensation for services rendered in connection with the investigation, selection and acquisition of our property, an acquisition fee of 2.25% of the portion of the contract purchase price of the property attributed to our ownership interest at the time of acquisition in the Trilogy subsidiary that acquired the property. For the year ended December 31, 2019 , we accounted for our property acquisitions, including our acquisition of previously leased real estate investments, as asset acquisitions. We incurred and capitalized closing costs and direct acquisition related expenses of $836,000 for such property acquisitions. The following table summarizes the purchase price of the assets acquired and liabilities assumed at the time of acquisition from our property acquisitions in 2019 based on their relative fair values: 2019 Acquisitions Building and improvements $ 23,834,000 Land 8,496,000 In-place leases 3,596,000 Total assets acquired $ 35,926,000 2018 Acquisitions of Real Estate Investments For the year ended December 31, 2018 , using cash on hand and debt financing, we completed the acquisition of one building from an unaffiliated third party, which was added to our existing North Carolina ALF Portfolio. The other five buildings in North Carolina ALF Portfolio were acquired in January 2015, June 2015 and January 2017. On December 1, 2019, we transitioned the operations of North Carolina ALF Portfolio to a RIDEA structure. The following is a summary of our property acquisition for the year ended December 31, 2018 : Acquisition(1) Location Type Date Acquired Contract Purchase Price Line of Credit(2) Acquisition Fee(3) North Carolina ALF Portfolio Matthews, NC Senior Housing — RIDEA 08/30/18 $ 15,000,000 $ 13,500,000 $ 338,000 ___________ (1) We own 100% of our property acquired in 2018 . (2) Represents a borrowing under the 2016 Corporate Line of Credit, as defined in Note 8, Lines of Credit and Term Loans , at the time of acquisition. (3) Our advisor was paid, as compensation for services rendered in connection with the investigation, selection and acquisition of our property, an acquisition fee of 2.25% of the contract purchase price of such property. In addition to the property acquisition discussed above, on April 17, 2018, we purchased land as part of our existing Southern Illinois MOB Portfolio for a contract purchase price of $300,000 , plus closing costs and paid a 2.25% acquisition fee to our advisor of approximately $7,000 . On October 23, 2018 and November 26, 2018, we, through a majority-owned subsidiary of Trilogy, of which we owned 67.7% at the time of acquisition, acquired land in Ohio and Michigan for an aggregate contract purchase price of $3,146,000 , plus closing costs and paid aggregate acquisition fees of 2.25% of the portion of the contract purchase price of the land attributed to our ownership interest to our advisor of approximately $47,000 . 2018 Acquisition of Previously Leased Real Estate Investments For the year ended December 31, 2018 , we, through a majority-owned subsidiary of Trilogy, acquired a portfolio of four previously leased real estate investments located in Kentucky, Michigan and Ohio. The following is a summary of such acquisition for the year ended December 31, 2018 , which is included in our integrated senior health campuses segment: Locations Date Acquired Contract Purchase Price Mortgage Loan Payable(1) Acquisition Fee(2) Lexington, KY; Novi and Romeo, MI; and Fremont, OH 07/20/18 $ 47,455,000 $ 47,500,000 $ 723,000 ___________ (1) Represents the principal balance of the mortgage loan payable placed on the propertie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at the time of acquisition of approximately 67.7% in the Trilogy subsidiary that acquired the properties. For the year ended December 31, 2018 , we accounted for our property acquisitions, including our acquisition of previously leased real estate investments, as asset acquisitions. We incurred and capitalized closing costs and direct acquisition related expenses of $3,044,000 for such property acquisitions. The following table summarizes the purchase price of the assets acquired and liabilities assumed at the time of acquisition from our property acquisitions in 2018 based on their relative fair values: 2018 Acquisitions Building and improvements $ 49,757,000 Land 10,980,000 In-place leases 6,894,000 Certificates of need 1,313,000 Total assets acquired $ 68,944,000 2017 Acquisitions of Real Estate Investments For the year ended December 31, 2017 , using cash on hand and debt financing, we completed the acquisition of three buildings from unaffiliated third parties. The following is a summary of our property acquisitions for the year ended December 31, 2017 : Acquisition(1) Location Type Date Acquired Contract Purchase Price Line of Credit(2) Acquisition Fee(3) North Carolina ALF Portfolio(4) Huntersville, NC Senior Housing — RIDEA 01/18/17 $ 15,000,000 $ 14,000,000 $ 338,000 New London CT MOB New London, CT Medical Office 05/03/17 4,850,000 4,000,000 109,000 Middletown OH MOB II Middletown, OH Medical Office 12/20/17 4,600,000 5,000,000 104,000 Total $ 24,450,000 $ 23,000,000 $ 551,000 ___________ (1) We own 100% of our properties acquired in 2017 . (2) Represents borrowings under the 2016 Corporate Line of Credit, as defined in Note 8, Lines of Credit and Term Loans , at the time of acquisition. (3) Our advisor was paid, as compensation for services rendered in connection with the investigation, selection and acquisition of our properties, an acquisition fee of 2.25% of the contract purchase price of each property. (4) On January 18, 2017, we added one building to our existing North Carolina ALF Portfolio. The other four buildings in North Carolina ALF Portfolio were acquired in January 2015 and June 2015. On December 1, 2019, we transitioned the operations of North Carolina ALF Portfolio to a RIDEA structure. In addition to the property acquisitions in 2017 discussed above, on December 19, 2017, we purchased vacant land as part of Southern Illinois MOB Portfolio for a total price of $140,000 , plus closing costs and paid a 2.25% acquisition fee to our advisor of $3,000 . Also, for the year ended December 31, 2017 , we, through a majority-owned subsidiary of Trilogy, of which we owned 67.7% at the time of acquisition, acquired six land parcels for an aggregate contract purchase price of $3,461,000 , plus closing costs and paid aggregate acquisition fees of 2.25% of the portion of the contract purchase price of the land attributed to our ownership interest to our advisor of approximately $53,000 . 2017 Acquisitions of Previously Leased Real Estate Investments For the year ended December 31, 2017 , we, through a majority-owned subsidiary of Trilogy, acquired eight previously leased real estate investments located in Indiana, Kentucky and Ohio. The following is a summary of such acquisitions for the year ended December 31, 2017 , which are included in our integrated senior health campuses segment: Location Date Acquired Contract Purchase Price Line of Credit(1) Acquisition Fee(2) Boonville, Columbus and Hanover, IN; Lexington, KY; and Maumee and Willard, OH 02/01/17 $ 72,200,000 $ 53,700,000 $ 1,099,000 Greenfield, IN 05/16/17 3,500,000 — 53,000 Ottawa, OH 12/15/17 9,833,000 10,000,000 150,000 Total $ 85,533,000 $ 63,700,000 $ 1,302,000 ___________ (1) Represents borrowings under the Trilogy PropCo Line of Credit, as defined in Note 8, Lines of Credit and Term Loans ,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at the time of acquisition in the subsidiary of Trilogy that acquired the properties. For the year ended December 31, 2017 , we accounted for our property acquisitions, including our acquisitions of previously leased real estate investments, as asset acquisitions. We incurred and capitalized closing costs and direct acquisition related expenses of $3,055,000 for such property acquisitions. The following table summarizes the purchase price of the assets acquired and liabilities assumed at the time of acquisition from our property acquisitions in 2017 based on their relative fair values: 2017 Acquisitions Building and improvements $ 70,607,000 Land 11,463,000 In-place leases 13,167,000 Certificates of need 5,608,000 Above-market leases 187,000 Total assets acquired 101,032,000 Below-market leases (11,000 ) Total liabilities assumed (11,000 ) Net assets acquired $ 101,021,000 Dispositions of Real Estate Investments For the years ended December 31, 2019 and 2018 , we did not dispose of any real estate investments. For the year ended December 31, 2017 , we disposed of one land parcel in Kentucky and one integrated senior health campus in each of Indiana and Ohio. We recognized a total net gain on such dispositions of $3,370,000 . Our advisor agreed to waive the disposition fees and expense reimbursements related to such dispositions that may otherwise have been due to our advisor pursuant to the Advisory Agreement. Our advisor did not receive any additional securities, shares of our stock or any other form of consideration or any repayment as a result of the waiver of such disposition fees and expense reimbursements. The following is a summary of our dispositions for the year ended December 31, 2017 , which were included in our integrated senior health campuses segment: Location Date Disposed Contract Sales Price Harrodsburg, KY 01/13/17 $ 2,400,000 Merrillville, IN 05/01/17 17,000,000 Fremont, OH 07/20/17 400,000 Total $ 19,800,000</t>
  </si>
  <si>
    <t>Debt Security Investment and Real Estate Notes Receivable, Net</t>
  </si>
  <si>
    <t>Receivables [Abstract]</t>
  </si>
  <si>
    <t>4. Debt Security Investment and Real Estate Notes Receivable, Net The following is a summary of our debt security investment and notes receivable, including unamortized loan and closing costs, net as of December 31, 2019 and 2018 : December 31, Origination Date Original Maturity Date Contractual Interest Rate(1) 2019 2018 Debt security investment(2) 10/15/15 08/25/25 4.24% $ 71,342,000 $ 68,355,000 Mezzanine Fixed Rate Notes(3) 02/04/15 12/09/19 N/A — 28,650,000 71,342,000 97,005,000 Unamortized loan and closing costs, net 1,375,000 1,650,000 $ 72,717,000 $ 98,655,000 ___________ (1) Represents the per annum interest rate in effect as of December 31, 2019 . (2) On October 15, 2015, we acquired a commercial mortgage-backed debt security, or the debt security, for a purchase price of $60,429,000 ,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December 31, 2019 and 2018 , the net carrying amount with accretion was $72,717,000 and $69,873,000 , respectively. We classify our debt security investment as held-to-maturity and we have not recorded any unrealized holding gains or losses on such investment. (3) On February 4, 2015, we acquired four fixed-rate promissory notes at par value in the aggregate outstanding principal amount of $28,650,000 , or the Mezzanine Fixed Rate Notes. The Mezzanine Fixed Rate Notes evidenced interests in a portion of a mezzanine loan that was secured by pledges of equity interests in the owners of a portfolio of domestic healthcare properties, which such owners are themselves owned indirectly by a non-wholly owned subsidiary of Colony Capital. In June 2019, the Mezzanine Fixed Rate Notes were paid in full by the borrowers. The following table reflects the changes in the carrying amount of our debt security investment and real estate notes receivable for the years ended December 31, 2019 and 2018 : Years Ended December 31, 2019 2018 Beginning Balance $ 98,655,000 $ 97,988,000 Additions: Accretion on debt security 2,987,000 2,717,000 Deductions: Principal repayments on real estate notes receivable (28,650,000 ) (1,799,000 ) Amortization of loan and closing costs (275,000 ) (251,000 ) Ending Balance $ 72,717,000 $ 98,655,000 For the years ended December 31, 2019 , 2018 and 2017 , we did not record any impairment losses on our debt security investment or real estate notes receivable. Amortization expense on loan and closing costs for the years ended December 31, 2019 , 2018 and 2017 , was recorded against real estate revenue in our accompanying consolidated statements of operations and comprehensive income (loss).</t>
  </si>
  <si>
    <t>Identified Intangible Assets, Net</t>
  </si>
  <si>
    <t>Intangible Assets, Net (Excluding Goodwill) [Abstract]</t>
  </si>
  <si>
    <t>5. Identified Intangible Assets, Net Identified intangible assets, net consisted of the following as of December 31, 2019 and 2018 : December 31, 2019 2018 Amortized intangible assets: In-place leases, net of accumulated amortization of $21,029,000 and $23,497,000 as of December 31, 2019 and 2018, respectively (with a weighted average remaining life of 9.4 years and 9.8 years as of December 31, 2019 and 2018, respectively) $ 30,407,000 $ 45,815,000 Customer relationships, net of accumulated amortization of $336,000 and $187,000 as of December 31, 2019 and 2018, respectively (with a weighted average remaining life of 16.8 years and 18.8 years as of December 31, 2019 and 2018, respectively) 2,504,000 2,653,000 Above-market leases, net of accumulated amortization of $2,057,000 and $2,851,000 as of December 31, 2019 and 2018, respectively (with a weighted average remaining life of 5.0 years and 5.2 years as of December 31, 2019 and 2018, respectively) 1,452,000 2,059,000 Internally developed technology and software, net of accumulated amortization of $211,000 and $117,000 as of December 31, 2019 and 2018, respectively (with a weighted average remaining life of 2.8 years and 3.8 years as of December 31, 2019 and 2018, respectively) 259,000 353,000 Leasehold interests, net of accumulated amortization of $548,000 as of December 31, 2018 (with a weighted average remaining life of 53.6 years as of December 31, 2018)(1) — 7,346,000 Unamortized intangible assets: Certificates of need 94,838,000 88,590,000 Trade names 30,787,000 30,787,000 Purchase option asset(2) — 1,918,000 $ 160,247,000 $ 179,521,000 ___________ (1) Upon our adoption of ASC Topic 842 on January 1, 2019, such amount was reclassed to operating lease right-of-use assets, net in our accompanying consolidated balance sheet and related to our ownership of fee simple interests in the building and improvements of 16 of our buildings that are subject to respective ground leases. See Note 2, Summary of Significant Accounting Policies — Leases, and Note 17, Leases , for a further discussion. (2) For the year ended December 31, 2019 , we exercised our right to acquire a property through our unconsolidated investment in RHS Partners, LLC, or RHS. The value of the purchase option asset utilized was $1,918,000 . See Note 6, Other Assets, Net for a further discussion. Amortization expense for the years ended December 31, 2019 , 2018 and 2017 was $19,973,000 , $12,736,000 and $32,541,000 , respectively, which included $607,000 , $967,000 and $1,368,000 , respectively, of amortization recorded against real estate revenue for above-market leases and $0 , $141,000 and $140,000 , respectively, of amortization recorded to rental expenses for leasehold interests in our accompanying consolidated statements of operations and comprehensive income (loss). The aggregate weighted average remaining life of the identified intangible assets was 9.7 years and 15.5 years as of December 31, 2019 and 2018 , respectively. As of December 31, 2019 , estimated amortization expense on the identified intangible assets for each of the next five years ending December 31 and thereafter was as follows: Year Amount 2020 $ 6,450,000 2021 4,715,000 2022 4,002,000 2023 3,235,000 2024 2,819,000 Thereafter 13,401,000 $ 34,622,000</t>
  </si>
  <si>
    <t>Other Assets, Net</t>
  </si>
  <si>
    <t>Other Assets [Abstract]</t>
  </si>
  <si>
    <t>6. Other Assets, Net Other assets, net consisted of the following as of December 31, 2019 and 2018 : December 31, 2019 2018 Deferred rent receivables $ 33,205,000 $ 23,334,000 Prepaid expenses, deposits and other assets 26,816,000 29,803,000 Inventory 23,872,000 21,151,000 Investments in unconsolidated entities 20,176,000 15,432,000 Deferred tax assets, net(1) 13,315,000 9,461,000 Lease commissions, net of accumulated amortization of $2,201,000 and $1,274,000 as of December 31, 2019 and 2018, respectively 10,794,000 8,523,000 Deferred financing costs, net of accumulated amortization of $2,138,000 and $12,487,000 as of December 31, 2019 and 2018, respectively(2) 8,137,000 2,311,000 Lease inducement, net of accumulated amortization of $1,140,000 and $789,000 as of December 31, 2019 and 2018, respectively (with a weighted average remaining life of 10.9 years and 12.0 years as of December 31, 2019 and 2018, respectively) 3,860,000 4,211,000 $ 140,175,000 $ 114,226,000 ___________ (1) See Note 16, Income Taxes , for a further discussion. (2) Deferred financing costs only include costs related to our lines of credit and term loans. Amortization expense on deferred financing costs of our lines of credit and term loans for the years ended December 31, 2019 , 2018 and 2017 was $3,664,000 , $4,637,000 and $4,331,000 , respectively. Amortization expense on lease commissions for the years ended December 31, 2019 , 2018 and 2017 was $1,132,000 , $741,000 and $450,000 , respectively. Amortization expense on lease inducements for the years ended December 31, 2019 , 2018 and 2017 was $351,000 , $350,000 and $351,000 , respectively. Investments in unconsolidated entities primarily represents our investment in RHS, a privately-held company that operates 16 integrated senior health campuses, of which RHS owns three integrated senior health campuses. Our effective ownership of RHS was 33.8% as of both December 31, 2019 and 2018 . As of December 31, 2019 and 2018 , we had a receivable of $5,133,000 and $2,507,000 , respectively, due from RHS, which is included in accounts and other receivables, net, in our accompanying consolidated balance sheets. The following is summarized financial information of our investments in unconsolidated entities: December 31, 2019 2018 RHS Other Total RHS Other Total Balance Sheet Data: Total assets $ 278,297,000 $ 17,022,000 $ 295,319,000 $ 48,291,000 $ 100,000 $ 48,391,000 Total liabilities $ 251,283,000 $ 17,245,000 $ 268,528,000 $ 25,263,000 $ — $ 25,263,000 Years Ended December 31, 2019 2018 2017 RHS Other Total RHS Other Total RHS Other Total Statement of Revenues $ 142,834,000 $ 7,322,000 $ 150,156,000 $ 130,543,000 $ — $ 130,543,000 $ 128,038,000 $ — $ 128,038,000 Expenses 145,575,000 9,045,000 154,620,000 138,296,000 — 138,296,000 138,134,000 — 138,134,000 Net loss $ (2,741,000 ) $ (1,723,000 ) $ (4,464,000 ) $ (7,753,000 ) $ — $ (7,753,000 ) $ (10,096,000 ) $ — $ (10,096,000 )</t>
  </si>
  <si>
    <t>Mortgage Loans Payable, Net</t>
  </si>
  <si>
    <t>Mortgage Loans Payable, Net [Abstract]</t>
  </si>
  <si>
    <t>7. Mortgage Loans Payable, Net As of December 31, 2019 and 2018 , mortgage loans payable were $816,217,000 ( $792,870,000 , net of discount/premium and deferred financing costs) and $713,030,000 ( $688,262,000 , net of discount/premium and deferred financing costs), respectively. As of December 31, 2019 , we had 58 fixed-rate mortgage loans payable and seven variable-rate mortgage loans payable with effective interest rates ranging from 2.45% to 6.21% per annum based on interest rates in effect as of December 31, 2019 and a weighted average effective interest rate of 3.85% . As of December 31, 2018 , we had 57 fixed-rate mortgage loans payable and six variable-rate mortgage loans payable with effective interest rates ranging from 2.45% to 8.46% per annum based on interest rates in effect as of December 31, 2018 and a weighted average effective interest rate of 3.98% . We are required by the terms of certain loan documents to meet certain covenants, such as net worth ratios, fixed charge coverage ratios, leverage ratios and reporting requirements. For the year ended December 31, 2019 , we incurred an aggregate loss on the extinguishment of mortgage loans payable of $2,182,000 , which is recorded to interest expense in our accompanying consolidated statements of operations and comprehensive income (loss). Such losses were primarily related to the write-off of unamortized debt discounts and prepayment penalties on two mortgage loans payable that were due to mature in November 2047 and April 2049. The source of funds for the payoffs were from the 2019 Trilogy Credit Facility, as defined in Note 8, Lines of Credit and Term Loans . Mortgage loans payable, net consisted of the following as of December 31, 2019 and 2018 : December 31, 2019 2018 Total fixed-rate debt $ 714,786,000 $ 624,616,000 Total variable-rate debt 101,431,000 88,414,000 Total fixed- and variable-rate debt 816,217,000 713,030,000 Less: deferred financing costs, net (9,362,000 ) (8,824,000 ) Add: premium 304,000 663,000 Less: discount (14,289,000 ) (16,607,000 ) Mortgage loans payable, net $ 792,870,000 $ 688,262,000 The following table reflects the changes in the carrying amount of mortgage loans payable, net for the years ended December 31, 2019 and 2018 : Years Ended December 31, 2019 2018 Beginning Balance $ 688,262,000 $ 613,558,000 Additions: Borrowings on mortgage loans payable 191,246,000 181,594,000 Amortization of deferred financing costs 1,544,000 1,269,000 Amortization of discount/premium on mortgage loans payable 647,000 537,000 Deductions: Scheduled principal payments on mortgage loans payable (74,037,000 ) (10,444,000 ) Payoff of mortgage loans payable (14,022,000 ) (94,449,000 ) Deferred financing costs (770,000 ) (3,803,000 ) Ending Balance $ 792,870,000 $ 688,262,000 As of December 31, 2019 , the principal payments due on our mortgage loans payable for each of the next five years ending December 31 and thereafter were as follows: Year Amount 2020 $ 71,838,000 2021 55,419,000 2022 62,070,000 2023 35,822,000 2024 70,796,000 Thereafter 520,272,000 $ 816,217,000</t>
  </si>
  <si>
    <t>Lines of Credit and Term Loans</t>
  </si>
  <si>
    <t>Line of Credit Facility [Abstract]</t>
  </si>
  <si>
    <t>Lines Of Credit and Term Loans</t>
  </si>
  <si>
    <t>8. Lines of Credit and Term Loans 2016 Corporate Line of Credit On February 3, 2016, we, through certain of our subsidiaries, entered into a credit agreement, or the 2016 Corporate Credit Agreement, with Bank of America, N.A., or Bank of America, as administrative agent, a swing line lender and a letter of credit issuer; KeyBank, National Association, or KeyBank, as syndication agent, a swing line lender and a letter of credit issuer; and a syndicate of other banks, as lenders, to obtain a revolving line of credit with an aggregate maximum principal amount of $300,000,000 , or the 2016 Corporate Revolving Credit Facility, and a term loan credit facility in the amount of $200,000,000 , or the 2016 Corporate Term Loan Facility, and together with the 2016 Corporate Revolving Credit Facility, the 2016 Corporate Line of Credit. On February 3, 2016, we also entered into separate revolving notes, or the 2016 Corporate Revolving Notes, and separate term notes with each of Bank of America, KeyBank and a syndicate of other banks. The 2016 Corporate Line of Credit would have matured on February 3, 2019. On August 3, 2017, we entered into a First Amendment, Waiver and Commitment Increase Agreement, or the Amendment, with Bank of America, KeyBank, and the lenders named therein, to amend the 2016 Corporate Credit Agreement. The material terms of the Amendment included: (i) an increase in the 2016 Corporate Term Loan Facility in an amount equal to $50,000,000 ; (ii) a revision to the definition of Term Loan Commitment, as defined in the 2016 Corporate Credit Agreement, to reflect the increase in the 2016 Corporate Term Loan Facility and specify that the aggregate principal amount of the Term Loan Commitments of all of the Term Loan Lenders, as defined in the 2016 Corporate Credit Agreement, as in effect on the effective date of the Amendment is $250,000,000 ; and (iii) the addition of Bank of the West, or New Lender, as a party to the 2016 Corporate Credit Agreement and a Term Loan Lender and Lender, as defined in the 2016 Corporate Credit Agreement, and New Lender’s agreement to be bound by all terms, provisions and conditions applicable to Lenders contained in the 2016 Corporate Credit Agreement. As a result of the Amendment, our aggregate borrowing capacity under the 2016 Corporate Line of Credit was increased to $550,000,000 . On December 20, 2018, we entered into a Commitment Increase Agreement with Bank of America. The material terms of the Commitment Increase Agreement provided for an increase in the 2016 Corporate Revolving Credit Facility by an aggregate amount equal to $25,000,000 . On December 20, 2018, we also entered into an Amended and Restated Revolving Note with Bank of America, whereby we promised to pay the principal amount and accrued interest of each loan to the respective lender or its registered assigns, in accordance with the terms and conditions of the 2016 Corporate Credit Agreement, as amended. As a result of the Commitment Increase Agreement, our aggregate borrowing capacity under the 2016 Corporate Line Credit was increased to $575,000,000 . As of December 31, 2018 , our aggregate borrowing capacity under the 2016 Corporate Line of Credit was $575,000,000 . As of December 31, 2018 , borrowings outstanding under the 2016 Corporate Line of Credit totaled $548,500,000 and the weighted average interest rate on such borrowings outstanding was 4.60% per annum. On January 25, 2019, we terminated the 2016 Corporate Credit Agreement, as amended, and the 2016 Corporate Revolving Notes and entered into the 2019 Corporate Line of Credit as described below. We currently do not have any obligations under the 2016 Corporate Credit Agreement, as amended, or the 2016 Corporate Revolving Notes. 2019 Corporate Line of Credit On January 25, 2019, we, through our operating partnership and certain of our subsidiaries, entered into a credit agreement, or the 2019 Corporate Credit Agreement, with Bank of America as administrative agent, a swing line lender and a letter of credit issuer; KeyBank, as syndication agent, a swing line lender and a letter of credit issuer; Citizens Bank, National Association, as a syndication agent, a swing line lender, a letter of credit issuer, a joint lead arranger and joint bookrunner; and a syndicate of other banks, as lenders, to obtain a credit facility with an aggregate maximum principal amount of $630,000,000 , or the 2019 Corporate Line of Credit. The 2019 Corporate Line of Credit consists of a senior unsecured revolving credit facility in the initial aggregate amount of $150,000,000 and a senior unsecured term loan facility in the initial aggregate amount of $480,000,000 . We may obtain up to $25,000,000 in the form of standby letters of credit and up to $25,000,000 in the form of swing line loans. The maximum principal amount of the 2019 Corporate Line of Credit may be increased by up to $370,000,000 , for a total principal amount of $1,000,000,000 , subject to: (i) the terms of the 2019 Corporate Credit Agreement; and (ii) at least five business days’ prior written notice to Bank of America. At our option, the 2019 Corporate Line of Credit bears interest at per annum rates equal to (a) (i) the Eurodollar Rate, as defined in the 2019 Corporate Credit Agreement, plus (ii) a margin ranging from 1.50% to 2.20% based on our Consolidated Leverage Ratio, as defined in the 2019 Corporate Credit Agreement, or (b) (i) the greater of: (1) the prime rate publicly announced by Bank of America, (2) the Federal Funds Rate, as defined in the 2019 Corporate Credit Agreement, plus 0.50% , (3) the one-month Eurodollar Rate plus 1.00% , and (4) 0.00% , plus (ii) a margin ranging from 0.50% to 1.20% based on our Consolidated Leverage Ratio. Accrued interest on the 2019 Corporate Line of Credit is payable monthly. The loans may be repaid in whole or in part without prepayment premium or penalty, subject to certain conditions. We are required to pay a fee on the unused portion of the lenders’ commitments under the 2019 Corporate Credit Agreement at a per annum rate equal to 0.20% if the average daily used amount is greater than 50% of the commitments and 0.25% if the average daily used amount is less than or equal to 50% of the commitments, which fee shall be measured and payable on a quarterly basis. The 2019 Corporate Line of Credit matures on January 25, 2022 , and may be extended for one 12 -month period during the term of the 2019 Credit Agreement, subject to satisfaction of certain conditions, including payment of an extension fee. The 2019 Corporate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As of December 31, 2019 , our aggregate borrowing capacity under the 2019 Corporate Line of Credit was $630,000,000 . As of December 31, 2019 , borrowings outstanding under the 2019 Corporate Line of Credit totaled $557,000,000 and the weighted average interest rate on such borrowings outstanding was 3.83% per annum. Trilogy PropCo Line of Credit In connection with our acquisition of Trilogy, on December 1, 2015, we, through Trilogy PropCo Finance, LLC, a Delaware limited liability company and an indirect subsidiary of Trilogy, or Trilogy PropCo Parent, and certain of its subsidiaries, or the Trilogy PropCo Co-Borrowers, and, together with Trilogy PropCo Parent, the Trilogy PropCo Borrowers, entered into a loan agreement, or the Trilogy PropCo Credit Agreement, with KeyBank, as administrative agent; Regions Bank, as syndication agent; and a syndicate of other banks, as lenders, to obtain a line of credit with an aggregate maximum principal amount of $300,000,000 , or the Trilogy PropCo Line of Credit. On December 1, 2015, we also entered into separate revolving notes with each of KeyBank and Regions Bank, whereby we promised to pay the principal amount of each revolving loan and accrued interest to the respective lender or its registered assigns, in accordance with the terms and conditions of the Trilogy PropCo Credit Agreement. The Trilogy PropCo Line of Credit would have matured on December 1, 2019 . On October 27, 2017, we entered into an amendment to the Trilogy PropCo Credit Agreement, or the Trilogy PropCo Amendment, with KeyBank, as administrative agent, and a syndicate of other banks, as lenders, to amend the terms of the Trilogy PropCo Credit Agreement. The material terms of the Trilogy PropCo Amendment included a reduction of the total commitment under the Trilogy PropCo Line of Credit from $300,000,000 to $250,000,000 . On September 5, 2019, we entered into an amended and restated loan agreement, or the 2019 Trilogy Credit Agreement, to further amend the Trilogy PropCo Credit Agreement and to replace the terms of the Trilogy PropCo Line of Credit with the 2019 Trilogy Credit Facility, as further discussed below in the “2019 Trilogy Credit Facility” section. As of December 31, 2018 , our aggregate borrowing capacity under the Trilogy PropCo Line of Credit was $250,000,000 . As of December 31, 2018 , borrowings outstanding under the Trilogy PropCo Line of Credit totaled $170,518,000 and the weighted average interest rate on such borrowing outstanding was 6.45% per annum. Trilogy OpCo Line of Credit On March 21, 2016, we, through Trilogy Healthcare Holdings, Inc., a Delaware corporation and a direct subsidiary of Trilogy, and certain of its subsidiaries, or the Trilogy OpCo Borrowers, entered into a credit agreement, or the Trilogy OpCo Credit Agreement, with Wells Fargo Bank, National Association, or Wells Fargo, N.A., as administrative agent and lender; and a syndicate of other banks, as lenders, to obtain a $42,000,000 secured revolving credit facility, or the Trilogy OpCo Line of Credit. On April 1, 2016, we entered into an amendment to the Trilogy OpCo Credit Agreement to increase the aggregate maximum principal amount of the Trilogy OpCo Line of Credit to $60,000,000 . In April 2018, we further amended the Trilogy OpCo Credit Agreement to provide for: (i) a reduction in the aggregate maximum principal amount from $60,000,000 to $25,000,000 ; and (ii) an updated maturity date of April 27, 2021 . On September 5, 2019, we paid off and terminated the Trilogy OpCo Line of Credit, as amended, and replaced it with the 2019 Trilogy Credit Facility, as described below. As a result of such termination, we incurred a loss on extinguishment of $786,000 , which is recorded to interest expense in our accompanying consolidated statements of operations and comprehensive income (loss) and was primarily related to the write-off of unamortized deferred financing fees. The source of funds for the payoff was from the 2019 Trilogy Credit Facility. We currently do not have any obligations under the Trilogy OpCo Credit Agreement, as amended. As of December 31, 2018 , our aggregate borrowing capacity under the Trilogy OpCo Line of Credit was $25,000,000 , subject to certain terms and conditions. As of December 31, 2018 , borrowings outstanding under the Trilogy OpCo Line of Credit totaled $19,030,000 and the weighted average interest rate on such borrowings outstanding was 5.17% per annum. 2019 Trilogy Credit Facility As discussed above, on September 5, 2019, we, through Trilogy RER, LLC and certain subsidiaries of Trilogy OpCo, LLC, Trilogy RER, LLC, and Trilogy Pro Services, LLC, or the 2019 Trilogy Co-Borrowers, entered into the 2019 Trilogy Credit Agreement with KeyBank, as administrative agent; CIT Bank, N.A., or CIT Bank, as revolving agent; Regions Bank, as syndication agent; KeyBanc Capital Markets, Inc., or KeyBanc Capital Markets, as co-lead arranger and co-book runner; Regions Capital Markets, as co-lead arranger and co-book runner; Bank of America as co-documentation agent; The Huntington National Bank, as co-documentation agent; and a syndicate of other banks, as lenders named therein, to amend and restate the terms of the Trilogy PropCo Credit Agreement to obtain a senior secured revolving credit facility with an aggregate maximum principal amount of $360,000,000 , consisting of: (i) a $325,000,000 secured revolver supported by real estate assets and ancillary business cash flow and (ii) a $35,000,000 accounts receivable revolving credit facility supported by eligible accounts receivable, or the 2019 Trilogy Credit Facility. We may obtain up to $35,000,000 in the form of swing line loans and up to $15,000,000 in the form of standby letters of credit. The proceeds of the 2019 Trilogy Credit Facility may be used for acquisitions, debt repayment and general corporate purposes. The maximum principal amount of the 2019 Trilogy Credit Facility may be increased by up to $140,000,000 , for a total principal amount of $500,000,000 , subject to: (i) the terms of the 2019 Trilogy Credit Agreement and (ii) at least 10 business days’ prior written notice to KeyBank. At our option, the 2019 Trilogy Credit Facility bears interest at per annum rates equal to (a) LIBOR plus 2.75% for LIBOR Rate Loans, as defined in the 2019 Trilogy Credit Agreement, and (b) for Base Rate Loans, as defined in the 2019 Trilogy Credit Agreement, 1.75% plus the greater of: (i) the fluctuating annual rate of interest announced from time to time by KeyBank as its prime rate, (ii) 0.5% above the Federal Funds Effective Rate, as defined in the 2019 Trilogy Credit Agreement, and (iii) 1.00% above the one-month LIBOR. Accrued interest on the 2019 Trilogy Credit Facility is payable monthly. The loans may be repaid in whole or in part without prepayment fees or penalty, subject to certain conditions. We are required to pay fees on the unused portion of the lenders’ commitments under the 2019 Trilogy Credit Facility, with respect to any day during a calendar quarter, at a per annum rate equal to (a) 0.15% if the sum of the Aggregate Real Estate Revolving Credit Obligations, as defined in the 2019 Trilogy Credit Agreement, outstanding on such day is greater than 50% of the commitments or 0.20% if the sum of the Aggregate Real Estate Revolving Credit Obligations on such day is less than or equal to 50% of the commitments, and (b) 0.15% if the sum of the Aggregate A/R Revolving Credit Obligations, as defined in the 2019 Trilogy Credit Agreement, outstanding on such day is greater than 50% of the commitments or 0.20% if the sum of the Aggregate A/R Revolving Credit Obligations on such day is less than or equal to 50% of the commitments, which fees shall be measured and payable on a quarterly basis. The 2019 Trilogy Credit Facility matures on September 5, 2023 and may be extended for one 12 -month period during the term of the 2019 Trilogy Credit Agreement subject to the satisfaction of certain conditions, including payment of an extension fee. As of December 31, 2019 , our aggregate borrowing capacity under the 2019 Trilogy Credit Facility was $360,000,000 . As of December 31, 2019 , borrowings outstanding under the 2019 Trilogy Credit Facility totaled $258,879,000 and the weighted average interest rate on such borrowings outstanding was 4.52% per annum.</t>
  </si>
  <si>
    <t>Derivative Financial Instruments</t>
  </si>
  <si>
    <t>Derivative Instruments and Hedging Activities Disclosure [Abstract]</t>
  </si>
  <si>
    <t>9. Derivative Financial Instruments We record derivative financial instruments in our accompanying consolidated balance sheets as either an asset or a liability measured at fair value. The following table lists the derivative financial instruments held by us as of December 31, 2019 and 2018 : Fair Value December 31, Instrument Notional Amount Index Interest Rate Maturity Date 2019 2018 Swap $ 140,000,000 one month LIBOR 0.82% 02/03/19 $ — $ 221,000 Swap 60,000,000 one month LIBOR 0.78% 02/03/19 — 97,000 Swap 50,000,000 one month LIBOR 1.39% 02/03/19 — 51,000 Cap 20,000,000 one month LIBOR 3.00% 09/23/21 — 48,000 Swap 250,000,000 one month LIBOR 2.10% 01/25/22 (2,821,000 ) — Swap 130,000,000 one month LIBOR 1.98% 01/25/22 (1,150,000 ) — $ (3,971,000 ) $ 417,000 ASC Topic 815 permits special hedge accounting if certain requirements are met. Hedge accounting allows for gains and losses on derivatives designated as hedges to be offset by the change in value of the hedged item or items or to be deferred in other comprehensive income (loss). As of December 31, 2019 and 2018 , none of our derivative financial instruments were designated as hedges. Derivative financial instruments not designated as hedges are not speculative and are used to manage our exposure to interest rate movements, but do not meet the strict hedge accounting requirements of ASC Topic 815. For the years ended December 31, 2019 , 2018 and 2017 , we recorded $(4,541,000) , $(1,949,000) and $383,000 , respectively, as an (increase) decrease to interest expense in our accompanying consolidated statements of operations and comprehensive income (loss) related to the change in the fair value of our derivative financial instruments. See Note 15, Fair Value Measurements , for a further discussion of the fair value of our derivative financial instruments.</t>
  </si>
  <si>
    <t>Identified Intangible Liabilities, Net</t>
  </si>
  <si>
    <t>Identified Intangible Liabilities [Abstract]</t>
  </si>
  <si>
    <t>10. Identified Intangible Liabilities, Net As of December 31, 2019 and 2018 , identified intangible liabilities, net consisted of below-market leases of $663,000 and $1,051,000 , respectively, net of accumulated amortization of $1,342,000 and $1,229,000 , respectively. Amortization expense on below-market leases for the years ended December 31, 2019 , 2018 and 2017 was $388,000 , $517,000 and $658,000 , respectively, which is recorded to real estate revenue in our accompanying consolidated statements of operations and comprehensive income (loss). The weighted average remaining life of below-market leases was 4.3 years as of both December 31, 2019 and 2018 . As of December 31, 2019 , estimated amortization expense on below-market leases for each of the next five years ending December 31 and thereafter was as follows: Year Amount 2020 $ 260,000 2021 143,000 2022 93,000 2023 78,000 2024 35,000 Thereafter 54,000 $ 663,000</t>
  </si>
  <si>
    <t>Commitments and Contingencies</t>
  </si>
  <si>
    <t>Commitments and Contingencies Disclosure [Abstract]</t>
  </si>
  <si>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s</t>
  </si>
  <si>
    <t>Temporary Equity [Abstract]</t>
  </si>
  <si>
    <t>Redeemable Noncontrolling Interest</t>
  </si>
  <si>
    <t>12. Redeemable Noncontrolling Interests On January 15, 2013, our advisor made an initial capital contribution of $2,000 to our operating partnership in exchange for 222 limited partnership units. Upon the effectiveness of the Advisory Agreement on February 26, 2014, Griffin-American Advisor became our advisor. As of December 31, 2019 and 2018 , we owned greater than a 99.99% general partnership interest in our operating partnership, and our advisor owned less than a 0.01% limited partnership interest in our operating partnership. As our advisor, Griffin-American Advisor is entitled to special redemption rights of its limited partnership units. The noncontrolling interest of our advisor in our operating partnership that has redemption features outside of our control is accounted for as a redeemable noncontrolling interest and is presented outside of permanent equity in our accompanying consolidated balance sheets.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As of December 31, 2019 and 2018 , we, through Trilogy REIT Holdings, LLC, or Trilogy REIT Holdings, in which we indirectly hold a 70.0% ownership interest, owned 96.6% and 96.7% , respectively, of the outstanding equity interest of Trilogy. As of December 31, 2019 and 2018 , certain members of Trilogy’s management and certain members of an advisory committee to Trilogy’s board of directors owned approximately 3.4% and 3.3% , respectively, of the outstanding equity interests of Trilogy. The noncontrolling interests held by such members have redemption features outside of our control and are accounted for as redeemable noncontrolling interests in our accompanying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years ended December 31, 2019 and 2018 : December 31, 2019 2018 Beginning balance $ 38,245,000 $ 32,435,000 Additions 2,000,000 535,000 Reclassification from equity 780,000 780,000 Distributions (1,430,000 ) (711,000 ) Repurchase of redeemable noncontrolling interests (400,000 ) (229,000 ) Fair value adjustment to redemption value 4,473,000 5,301,000 Net income attributable to redeemable noncontrolling interests 437,000 134,000 Ending balance $ 44,105,000 $ 38,245,000</t>
  </si>
  <si>
    <t>Equity</t>
  </si>
  <si>
    <t>Equity [Abstract]</t>
  </si>
  <si>
    <t>13. Equity Preferred Stock Our charter authorizes us to issue 200,000,000 shares of our preferred stock, par value $0.01 per share. As of December 31, 2019 and 2018 , no shares of preferred stock were issued and outstanding. Common Stock Our charter authorizes us to issue 1,000,000,000 shares of our common stock, par value $0.01 per share. On January 15, 2013,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On March 12, 2015, we terminated the primary portion of our initial public offering. We continued to offer shares of our common stock in our initial offering pursuant to the Initial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2015 DRIP Offering. We did not commence offering shares to the 2015 DRIP Offering until April 22, 2015, following the deregistration of our initial offering. We continued to offer shares of our common stock pursuant to the 2015 DRIP Offering until the termination and deregistration of the 2015 DRIP Offering on March 29, 2019. On January 30, 2019, we filed a Registration Statement on Form S-3 under the Securities Act to register a maximum of $200,000,000 of additional shares of our common stock to be issued pursuant to the 2019 DRIP Offering. The Registration Statement on Form S-3 was automatically effective with the SEC upon its filing; however, we did not commence offering shares pursuant to the 2019 DRIP Offering until April 1, 2019, following the deregistration of the 2015 DRIP Offering. Through December 31, 2019 , we had issued 184,930,598 shares of our common stock in connection with the primary portion of our initial public offering and 32,733,694 shares of our common stock pursuant to our DRIP Offerings. We also repurchased 23,846,540 shares of our common stock under our share repurchase plan and granted an aggregate of 127,500 shares of our restricted common stock to our independent directors through December 31, 2019 . As of December 31, 2019 and 2018 , we had 193,967,474 and 197,557,377 shares of our common stock issued and outstanding, respectively. Accumulated Other Comprehensive Loss The changes in accumulated other comprehensive loss, net of noncontrolling interests, by component consisted of the following for the years ended December 31, 2019 and 2018 : December 31, 2019 2018 Beginning balance — foreign currency translation adjustments $ (2,560,000 ) $ (1,971,000 ) Net change in current period 305,000 (589,000 ) Ending balance — foreign currency translation adjustments $ (2,255,000 ) $ (2,560,000 ) Noncontrolling Interests As of December 31, 2019 and 2018 , Trilogy REIT Holdings owned approximately 96.6% and 96.7% of Trilogy, respectively. We are the indirect owner of a 70.0% interest in Trilogy REIT Holdings pursuant to a joint venture agreement, or the Trilogy JV Agreement, with an indirect, wholly owned subsidiary of NorthStar Healthcare Income, Inc., or NHI. We serve as the sole manager of Trilogy REIT Holdings. Prior to October 1, 2018, NHI was the indirect owner of the remaining 30.0% interest in Trilogy REIT Holdings. On October 1, 2018, we amended the Trilogy JV Agreement as a result of the purchase by an indirect, wholly owned subsidiary of the operating partnership of Griffin-American Healthcare REIT IV, Inc., or GAHR IV JV Member, of 6.0% of the total membership interests in Trilogy REIT Holdings from a wholly owned subsidiary of NHI. Both Griffin-American Healthcare REIT IV, Inc. and us are sponsored by American Healthcare Investors. Effective October 1, 2018, NHI and GAHR IV JV Member indirectly own a 24.0% and 6.0% membership interest, respectively, in Trilogy REIT Holdings. As of December 31, 2019 and 2018 , 30.0% of the net earnings of Trilogy REIT Holdings were allocated to noncontrolling interests.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solidated statements of operations and comprehensive income (loss). The performance-based Profit Interests are subject to a performance commitment and vest upon liquidity events as defined in the Profit Interests agreements. The performance-based Profit Interests were measured at their grant date fair value and immediately expensed. The performance-based Profit Interests are subject to fair value measurements until vesting occurs with changes to fair value recorded to general and administrative in our accompanying consolidated statements of operations and comprehensive income (loss). For the years ended December 31, 2019 , 2018 and 2017 , we recognized stock compensation expense related to the Profit Interests of $2,744,000 , $2,898,000 and $936,000 , respectively. There were no canceled, expired or exercised Profit Interests during the years ended December 31, 2019 , 2018 and 2017 . The nonvested awards are presented as noncontrolling interests and are re-classified to redeemable noncontrolling interests upon vesting as they have redemption features outside of our control similar to the common stock units held by Trilogy’s pre-closing management. See Note 12, Redeemable Noncontrolling Interests , for a further discussion. On January 6, 2016, one of our consolidated subsidiaries issued non-voting preferred shares of beneficial interests to qualified investors for total proceeds of $125,000 . These preferred shares of beneficial interests are entitled to receive cumulative preferential cash dividends at the rate of 12.5% per annum. We classify the value of the subsidiary’s preferred shares of beneficial interests as noncontrolling interests in our accompanying consolidated balance sheets and the dividends of the preferred shares of beneficial interests as net income attributable to noncontrolling interests in our accompanying consolidated statements of operations and comprehensive income (loss). In addition, as of December 31, 2019 and 2018 , we owned an 86.0% interest in a consolidated limited liability company that owns Lakeview IN Medical Plaza, which we acquired on January 21, 2016. As such, 14.0% of the net earnings of Lakeview IN Medical Plaza were allocated to noncontrolling interests for the years ended December 31, 2019 , 2018 and 2017 . Distribution Reinvestment Plan We adopted the Initial DRIP that allowed stockholders to purchase additional shares of our common stock through the reinvestment of distributions at an offering price equal to 95.0% of the primary offering price of our initial offering, subject to certain conditions. We had registered and reserved $35,000,000 in shares of our common stock for sale pursuant to the Initial DRIP in our initial offering, which we deregistered on April 22, 2015. On March 25, 2015, we filed a Registration Statement on Form S-3 under the Securities Act to register a maximum of $250,000,000 of additional shares of our common stock pursuant to the 2015 DRIP Offering. We commenced offering shares pursuant to the 2015 DRIP Offering, following the deregistration of our initial offering on April 22, 2015. We continued to offer shares of our common stock pursuant to the 2015 DRIP Offering until the deregistration of such offering on March 29, 2019. On January 30, 2019, we filed a Registration Statement on Form S-3 under the Securities Act to register a maximum of $200,000,000 of additional shares of our common stock to be issued pursuant to the 2019 DRIP Offering. We commenced offering shares pursuant to the 2019 DRIP Offering on April 1, 2019, following the deregistration of the 2015 DRIP Offering. Effective October 5, 2016, we amended and restated the Initial DRIP to amend the price at which shares of our common stock are issued pursuant to such distribution reinvestment plan. Pursuant to the Amended and Restated DRIP, shares are issued at a price equal to the most recently estimated net asset value, or NAV, of one share of our common stock, as approved and established by our board. The Amended and Restated DRIP became effective with the distribution payment to stockholders paid in the month of November 2016. In all other material respects, the terms of the 2015 DRIP Offering remained unchanged by the Amended and Restated DRIP. Since October 5, 2016, our board has approved and established an estimated per share NAV on at least an annual basis. Commencing with the distribution payment to stockholders paid in the month following such board approval, shares of our common stock issued pursuant to the Amended and Restated DRIP were or will be issued at the current estimated per share NAV until such time as our board determines an updated estimated per share NAV. The following is a summary of our historical and current estimated per share NAV: Approval Date by our Board Estimated Per Share NAV 10/05/16 $ 9.01 10/04/17 $ 9.27 10/03/18 $ 9.37 10/03/19 $ 9.40 For the years ended December 31, 2019 , 2018 and 2017 , $55,440,000 , $60,030,000 and $63,008,000 , respectively, in distributions were reinvested and 5,913,684 , 6,464,432 and 6,960,664 shares of our common stock, respectively, were issued pursuant to our DRIP Offerings. As of December 31, 2019 and 2018 , a total of $305,151,000 and $249,711,000 , respectively, in distributions were reinvested that resulted in 32,733,694 and 26,820,010 shares of our common stock, respectively, being issued pursuant to our DRIP Offerings. Share Repurchase Plan Our board has approved a share repurchase plan, which allows for repurchases of shares of our common stock by us when certain criteria are met. Share repurchases will be made at the sole discretion of our board. Subject to the availability of the funds for share repurchases, we will generally limit the number of shares of our common stock repurchased during any calendar year to 5.0% of the weighted average number of shares of our common stock outstanding during the prior calendar year. Additionally, effective with respect to share repurchase requests submitted for repurchase during the second quarter 2019, the number of shares that we will repurchase during any fiscal quarter will be limited to an amount equal to the net proceeds that we received from the sale of shares issued pursuant to our DRIP Offerings during the immediately preceding completed fiscal quarter; provided however, that shares subject to a repurchase requested upon the death or “qualifying disability,” as defined in our share repurchase plan, of a stockholder will not be subject to this quarterly cap or to our existing cap on repurchases of 5.0% of the weighted average number of shares outstanding during the calendar year prior to the repurchase date. Funds for the repurchase of shares of our common stock will come from the cumulative proceeds we receive from the sale of shares of our common stock pursuant to our DRIP Offerings. Furthermore, our share repurchase plan, as amended, provides that if there are insufficient funds to honor all repurchase requests, pending requests may be honored among all requests for repurchase in any given repurchase period as follows: first, repurchases in full as to repurchases that would result in a stockholder owning less than $2,500 of shares; and, next, pro rata as to other repurchase requests. All repurchases will be subject to a one -year holding period, except for repurchases made in connection with a stockholder’s death or qualifying disability. Further, all share repurchases will be repurchased following a one -year holding period at a price between 92.5% and 100% of each stockholder’s repurchase amount, depending on the period of time their shares have been held. Until October 4, 2016, the repurchase amount for shares repurchased under our share repurchase plan was equal to the lesser of the amount a stockholder paid for their shares of our common stock or the most recent per share offering price. However, if shares of our common stock were repurchased in connection with a stockholder’s death or qualifying disability, the repurchase price was no less than 100% of the price paid to acquire the shares of our common stock from us. Effective with respect to share repurchase requests submitted during the fourth quarter 2016, the Repurchase Amount, as such term is defined in our share repurchase plan, is equal to the lesser of (i) the amount per share that a stockholder paid for their shares of our common stock, or (ii) the most recent estimated value of one share of our common stock, as determined by our board. Accordingly, commencing with the share repurchase requests submitted during the fourth quarter 2016, we repurchase shares as follows: (a) for stockholders who have continuously held their shares of our common stock for at least one year, the price will be 92.5% of the Repurchase Amount; (b) for stockholders who have continuously held their shares of our common stock for at least two years, the price will be 95.0% of the Repurchase Amount; (c) for stockholders who have continuously held their shares of our common stock for at least three years, the price will be 97.5% of the Repurchase Amount; (d) for stockholders who have held their shares of our common stock for at least four years, the price will be 100% of the Repurchase Amount; and (e) for requests submitted pursuant to a death or a qualifying disability, the price will be 100% of the amount per share the stockholder paid for their shares of common stock (in each case, as adjusted for any stock dividends, combinations, splits, recapitalizations and the like with respect to our common stock). Since October 5, 2016, our board has approved and established an estimated per share NAV on at least an annual basis. See summary of our historical and current estimated per share NAV in the “Distribution Reinvestment Plan” section above. Accordingly, commencing with share repurchase requests submitted during the quarter that our board has approved and established an estimated per share NAV, such per share NAV served or will serve as the Repurchase Amount for stockholders who purchased their shares at a price equal to or greater than such per share NAV in our initial offering, until such time as our board determines an updated estimated per share NAV. For the years ended December 31, 2019 , 2018 and 2017 , we received share repurchase requests of 15,030,794 , 8,272,789 and 3,419,969 shares of our common stock, respectively, and repurchased 9,526,087 , 8,272,789 and 3,419,969 shares of our common stock, respectively, for an aggregate of $89,888,000 , $76,577,000 and $30,656,000 , respectively, at an average repurchase price of $9.44 , $9.26 and $8.96 per share, respectively. As of December 31, 2019 and 2018 , we received cumulative share repurchase requests 29,351,247 and 14,320,453 shares of our common stock, respectively, and repurchased 23,846,540 and 14,320,453 shares of our common stock, respectively, for an aggregate of $221,823,000 and $131,935,000 , respectively, at an average repurchase price of $9.30 and $9.21 per share, respectively. Shares were repurchased using proceeds we received from the cumulative sale of shares of our common stock pursuant to our DRIP Offerings. 2013 Incentive Plan We adopted our incentive plan pursuant to which our board, or a committee of our independent directors, may make grants of options, shares of our common stock, stock purchase rights, stock appreciation rights or other awards to our independent directors, employees and consultants. The maximum number of shares of our common stock that may be issued pursuant to our incentive plan is 2,000,000 shares. For the years ended December 31, 2019 , 2018 and 2017 , we granted 22,500 shares of our restricted common stock at a weighted average grant date fair value of $9.37 , $9.27 and $9.01 per share, respectively, to our independent directors in connection with their re-election to our board or in consideration for their past services rendered. Such shares vest as to 20.0% of the shares on the date of grant and on each of the first four anniversaries of the grant date. For the years ended December 31, 2019 , 2018 and 2017 , we recognized stock compensation expense related to the independent director grants of $215,000 , $215,000 and $216,000 , respectively. Such stock compensation expense is included in general and administrative in our accompanying consolidated statements of operations and comprehensive income (loss).</t>
  </si>
  <si>
    <t>Related Party Transactions</t>
  </si>
  <si>
    <t>Related Party Transactions [Abstract]</t>
  </si>
  <si>
    <t>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year ended December 31, 2019 . Set forth below is a description of the transactions with affiliates. We believe that we have executed all of the transactions set forth below on terms that are fair and reasonable to us and on terms no less favorable to us than those available from unaffiliated third parties. In the aggregate, for the years ended December 31, 2019 , 2018 and 2017 , we incurred $25,064,000 , $24,266,000 and $23,698,000 , respectively, in fees and expenses to our affiliates as detailed below.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For the years ended December 31, 2019 , 2018 and 2017 , we incurred $1,124,000 , $1,194,000 and $1,922,000 , respectively, in acquisition fees to our advisor. Acquisition fees in connection with the acquisition of properties accounted for as asset acquisitions or the acquisition of real estate-related investments are capitalized as part of the associated investments in our accompanying consolidated balance sheets. Acquisition fees in connection with the acquisition of investments accounted for as business combinations are expensed as incurred and included in acquisition related expenses in our accompanying consolidated statements of operations and comprehensive income (loss).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years ended December 31, 2019 , 2018 and 2017 , we incurred $346,000 , $137,000 and $104,000 , respectively, in development fees to our advisor or its affiliates, which are capitalized as part of the associated investments in our accompanying consolidated balance sheet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real estate commissions or other fees paid to unaffiliated third parties will not exceed, in the aggregate, 6.0% of the contract purchase price or real estate-related investments, unless fees in excess of such limits are approved by a majority of our directors, including a majority of our independent directors, not otherwise interested in the transaction. For the years ended December 31, 2019 , 2018 and 2017 , such fees and expenses noted above did not exceed 6.0% of the contract purchase price of our acquisitions of real estate or real estate-related investments. For the years ended December 31, 2019 , 2018 and 2017 , we did not incur any acquisition expenses to our advisor or its affiliates. Reimbursements of acquisition expenses in connection with the acquisition of properties accounted for as asset acquisitions or the acquisition of real estate-related investments are capitalized as part of the associated investments in our accompanying consolidated balance sheet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years ended December 31, 2019 , 2018 and 2017 , we incurred $20,073,000 , $19,373,000 and $18,793,000 , respectively, in asset management fees to our advisor or its affiliates. Asset management fees are included in general and administrative in our accompanying consolidated statements of operations and comprehensive incom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property management oversight fee of 1.0% of the gross monthly cash receipts of any stand-alone, single-tenant, net leased property; (ii) a property management oversight fee of 1.5% of the gross monthly cash receipts of any property that is not a stand-alone, single-tenant, net leased property and for which our advisor or its affiliates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years ended December 31, 2019 , 2018 and 2017 , we incurred $2,611,000 , $2,428,000 and $2,358,000 , respectively, in property management fees to our advisor or its affiliates. Property management fees are included in property operating expenses and rental expenses in our accompanying consolidated statements of operations and comprehensive incom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years ended December 31, 2019 , 2018 and 2017 , we incurred $379,000 , $843,000 and $267,000 , respectively, in lease fees to our advisor or its affiliates. Lease fees are capitalized as lease commissions and included in other assets, net in our accompanying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years ended December 31, 2019 , 2018 and 2017 , we incurred $320,000 , $91,000 and $46,000 , respectively, in construction management fees to our advisor or its affiliates. Construction management fees are capitalized as part of the associated asset and included in real estate investments, net in our accompanying consolidated balance sheets or are expensed and included in our accompanying consolidated statements of operations and comprehensive incom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December 31, 2019 , 2018 and 2017 , our operating expenses did not exceed the aforementioned limitations. The following table reflects our operating expenses as a percentage of average invested assets and as a percentage of net income for the 12 month periods then ended: 12 Months Ended December 31, 2019 2018 2017 Operating expenses as a percentage of average invested assets 0.9 % 0.9 % 0.9 % Operating expenses as a percentage of net income 18.9 % 19.1 % 16.6 % For the years ended December 31, 2019 , 2018 and 2017 , our advisor or its affiliates incurred operating expenses on our behalf of $211,000 , $200,000 and $208,000 , respectively. Operating expenses are generally included in general and administrative in our accompanying consolidated statements of operations and comprehensive income (los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third parties for similar services. For the years ended December 31, 2019 , 2018 and 2017 , our advisor and its affiliates were not compensated for any additional services. Liquidity Stage Disposition Fees For services relating to the sale of one or more properties, we pay our advisor or its affiliates a disposition fee of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years ended December 31, 2019 and 2018, we did not incur any disposition fees to our advisor or its affiliates. For the year ended December 31, 2017 , our advisor agreed to waive the disposition fees that may otherwise have been due to our advisor pursuant to the Advisory Agreement. See Note 3, Real Estate Investments, Net — Dispositions of Real Estate Investments, for a further discussion.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years ended December 31, 2019 , 2018 and 2017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years ended December 31, 2019 , 2018 and 2017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7.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December 31, 2019 and 2018 , we did not have any liability related to the subordinated distribution upon termination. Accounts Payable Due to Affiliates The following amounts were outstanding to our affiliates as of December 31, 2019 and 2018 : December 31, Fee 2019 2018 Asset and property management fees $ 1,991,000 $ 1,856,000 Construction management fees 175,000 58,000 Lease commissions 143,000 94,000 Operating expenses 12,000 12,000 Acquisition fees — 15,000 Development fees — 68,000 $ 2,321,000 $ 2,103,000</t>
  </si>
  <si>
    <t>Fair Value Measurements</t>
  </si>
  <si>
    <t>Fair Value Disclosures [Abstract]</t>
  </si>
  <si>
    <t>15. Fair Value Measurements Assets and Liabilities Reported at Fair Value The table below presents our assets and liabilities measured at fair value on a recurring basis as of December 31, 2019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 $ — $ — Total assets at fair value $ — $ — $ — $ — Liabilities: Derivative financial instruments $ — $ 3,971,000 $ — $ 3,971,000 Warrants — — 1,178,000 1,178,000 Total liabilities at fair value $ — $ 3,971,000 $ 1,178,000 $ 5,149,000 The table below presents our assets and liabilities measured at fair value on a recurring basis as of December 31, 2018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417,000 $ — $ 417,000 Total assets at fair value $ — $ 417,000 $ — $ 417,000 Liabilities: Contingent consideration obligation $ — $ — $ 681,000 $ 681,000 Warrants — — 1,207,000 1,207,000 Total liabilities at fair value $ — $ — $ 1,888,000 $ 1,888,000 There were no transfers into and out of fair value measurement levels during the years ended December 31, 2019 and 2018 . Derivative Financial Instruments We use interest rate swaps and interest rate c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December 31, 2019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tingent Consideration Liability Contingent consideration obligations are due upon certain criteria being met within specified time frames. For the years ended December 31, 2019 , 2018 and 2017 , we recorded a net gain on the change in fair value of contingent consideration obligations of $681,000 , $2,843,000 and $3,885,000 , respectively, which is included in acquisition related expenses in our accompanying consolidated statements of operations and comprehensive income (loss). As of December 31, 2018 , we had accrued $681,000 of a contingent consideration obligation in connection with our Clemmons facility within North Carolina ALF Portfolio. Such obligation was included in security deposits, prepaid rent and other liabilities in our accompanying consolidated balance sheets and would have been paid upon various conditions being met, including our tenants achieving certain operating performance metrics. In particular, the amounts may have been paid based upon the computation in the lease agreement, as amended, and receipt of notification within four years after the applicable acquisition date that the tenant has increased its earnings before interest, taxes, depreciation and rent cost, or EBITDAR, as defined in the lease agreement, for the preceding three months. There was no minimum required payment but the total maximum was capped at $11,000,000 and also limited by the tenant’s ability to increase its EBITDAR. Any payment made would have resulted in an increase in the monthly rent charged to the tenant and additional rental revenue to us. The contingent consideration obligation was not exercised and expired June 28, 2019, and as such, no contingent consideration amounts were due for the Clemmons facility within North Carolina ALF Portfolio as of December 31, 2019 . The following is a reconciliation of the beginning and ending balances of our contingent consideration obligations for the years ended December 31, 2019 , 2018 and 2017 : Years Ended December 31, 2019 2018 2017 Contingent Consideration Obligations: Beginning balance $ 681,000 $ 5,107,000 $ 8,992,000 Realized/unrealized gains recognized in earnings (681,000 ) (2,843,000 ) (3,885,000 ) Settlements of obligations — (1,583,000 ) — Ending balance $ — $ 681,000 $ 5,107,000 Amount of total gains included in earnings attributable to the change in unrealized gains related to obligations still held $ (681,000 ) $ (2,843,000 ) $ (3,885,000 ) Warrants As of December 31, 2019 and 2018 , we have recorded $1,178,000 and $1,207,000 , respectively, related to warrants in Trilogy common units held by certain members of Trilogy’s pre-closing management, which is included in security deposits, prepaid rent and other liabilities in our accompanying consolidated balance sheets. Once exercised, these warrants have redemption features similar to the common units held by members of Trilogy’s pre-closing management. See Note 12, Redeemable Noncontrolling Interests , for a further discussion. As of December 31, 2019 and 2018 , the carrying value is a reasonable estimate of fair value. Real Estate Investment For the years ended December 31, 2018 and 2017 we determined that one of our medical office buildings was impaired based upon discounted cash flow analyses where the most significant inputs were market rent, capitalization rate and discount rate. We considered these inputs as Level 3 measurements within the fair value hierarchy. The following table is a summary of the quantitative information related to the non-recurring fair value measurement for the impairment of our real estate investment as of December 31, 2018 and 2017 : Range of Inputs or Inputs December 31, 2018 2017 Unobservable Inputs Market rent per square foot $13.75 to $25.00 $19.00 to $25.53 Capitalization rate 7.50 % 7.25 % Discount rate 8.00 % 8.00 % Financial Instruments Disclosed at Fair Value Our accompanying consolidated balance sheets include the following financial instruments: real estate notes receivable, debt security investment, cash and cash equivalents, accounts and other receivables, restricted cash, real estate deposits, accounts payable and accrued liabilities, accounts payable due to affiliates, mortgage loans payable and borrowings under our lines of credit and term loans. We consider the carrying values of real estate notes receivable,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 of our mortgage loans payable and our lines of credit and term loans are estimated using a discounted cash flow analysis using borrowing rates available to us for debt instruments with similar terms and maturities. We have determined that the valuations of our debt security investment, mortgage loans payable and lines of credit and term loans are classified in Level 2 within the fair value hierarchy. The carrying amounts and estimated fair values of such financial instruments as of December 31, 2019 and 2018 were as follows: December 31, 2019 2018 Carrying Fair Carrying Fair Financial Assets: Debt security investment $ 72,717,000 $ 94,026,000 $ 69,873,000 $ 94,116,000 Financial Liabilities: Mortgage loans payable $ 792,870,000 $ 732,846,000 $ 688,262,000 $ 618,886,000 Lines of credit and term loans $ 807,742,000 $ 816,355,000 $ 735,737,000 $ 737,982,000 ___________ (1) Carrying amount is net of any discount/premium and unamortized costs.</t>
  </si>
  <si>
    <t>Income Taxes and Distributions</t>
  </si>
  <si>
    <t>Income Tax Disclosure [Abstract]</t>
  </si>
  <si>
    <t>16. Income Taxes As a REIT, we generally will not be subject to federal income tax on taxable income that we distribute to our stockholders. We have elected to treat certain of our consolidated subsidiaries as TRSs pursuant to the Code. TRSs may participate in services that would otherwise be considered impermissible for REITs and are subject to federal and state income tax at regular corporate tax rates. On December 22, 2017, the United States government enacted comprehensive tax legislation pursuant to the Tax Cuts and Jobs Act of 2017, or the Tax Act. The Tax Act makes broad and complex changes to the United States tax code, including, but not limited to, reducing the United States federal corporate tax rate from 35.0% to 21.0%, eliminating the corporate alternative minimum tax and changing rules related to uses and limitations of net operating loss carryforwards created in tax years beginning after December 31, 2017. As a result, income tax expense reported for the year ended December 31, 2017 was adjusted to reflect the effects of the Tax Act, which resulted in an income tax benefit of $2,997,000 and is primarily due to the application of the newly enacted rates to the existing deferred tax assets/liabilities of our TRSs. The Tax Act is still unclear in some respects and could be subject to potential amendments and technical corrections. The federal income tax rules dealing with United States federal income taxation and REITs are constantly under review by persons involved in the legislative process, the IRS and the United States Treasury Department, which results in statutory changes as well as frequent revisions to regulations and interpretations. As a result, the long-term impact of the Tax Act on the overall economy, government revenues, our tenants, us, and the real estate industry cannot be reliably predicted at this time. We continue to work with our tax advisors to determine the full impact that the recent tax legislation as a whole will have on us. The components of income before taxes for the years ended December 31, 2019 , 2018 and 2017 , were as follows: December 31, 2019 2018 2017 Domestic $ 1,193,000 $ 14,202,000 $ 2,931,000 Foreign (521,000 ) (462,000 ) (808,000 ) Income before income taxes $ 672,000 $ 13,740,000 $ 2,123,000 The components of income tax (benefit) expense for the years ended December 31, 2019 , 2018 and 2017 were as follows: December 31, 2019 2018 2017 Federal deferred $ (3,672,000 ) $ (4,647,000 ) $ (3,382,000 ) State deferred (737,000 ) (922,000 ) (755,000 ) Federal current (29,000 ) — — State current (16,000 ) — — Foreign current 605,000 988,000 543,000 Valuation allowances 5,373,000 3,784,000 367,000 Total income tax expense (benefit) $ 1,524,000 $ (797,000 ) $ (3,227,000 ) Current Income Tax Federal and state income taxes are generally a function of the level of income recognized by our TRSs. Foreign income taxes are generally a function of our income on our real estate investments located in the UK and Isle of Man.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December 31, 2019 and December 31, 2018 , we did not have any tax benefits or liabilities for uncertain tax positions that we believe should be recognized in our accompanying consolidated financial statements. We assess the available evidence to estimate if sufficient future taxable income will be generated to use the existing deferred tax assets. A valuation allowance is established if we believe it is more likely than not that all or a portion of the deferred tax assets are not realizable. As of December 31, 2019 and 2018 , our valuation allowance substantially reserves the net deferred tax assets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benefit (expense) in our accompanying consolidated statements of operations and comprehensive income (loss). The components of deferred tax assets and liabilities as of December 31, 2019 and 2018 were as follows: December 31, 2019 2018 Deferred income tax assets: Fixed assets &amp; intangibles $ 6,509,000 $ 7,292,000 Expense accruals &amp; other 14,233,000 10,686,000 Net operating loss 14,341,000 8,980,000 Reserves and accruals 5,540,000 4,095,000 Allowances for accounts receivable (179,000 ) 581,000 Investments in joint ventures 2,326,000 1,909,000 Valuation allowances (29,456,000 ) (24,082,000 ) Total deferred income tax assets $ 13,314,000 $ 9,461,000 Deferred income tax liabilities: Fixed assets and intangibles $ (14,468,000 ) $ (8,924,000 ) Other — temporary differences (2,176,000 ) (2,903,000 ) Total deferred income tax liabilities $ (16,644,000 ) $ (11,827,000 ) At December 31, 2019 and 2018 , we had a net operation loss, or NOL, carryforward of $58,416,000 and $34,656,000 , respectively, related to the TRSs. These amounts can be used to offset future taxable income, if any. The NOL carryforwards incurred after December 31, 2017 will be carried forward indefinitely. Tax Treatment of Distributions For federal income tax purposes, distributions to stockholders are characterized as ordinary income, capital gain distributions or nontaxable distributions. Nontaxable distributions will reduce United States stockholders’ basis (but not below zero) in their shares. The income tax treatment for distributions reportable for the years ended December 31, 2019 , 2018 and 2017 was as follows: Years Ended December 31, 2019 2018 2017 Ordinary income $ 35,294,000 29.9 % $ 33,141,000 27.6 % $ 40,475,000 34.1 % Capital gain — — — — — — Return of capital 82,731,000 70.1 86,833,000 72.4 78,285,000 65.9 $ 118,025,000 100 % $ 119,974,000 100 % $ 118,760,000 100 % Amounts listed above do not include distributions paid on nonvested shares of our restricted common stock which have been separately reported.</t>
  </si>
  <si>
    <t>Leases Leases (Notes)</t>
  </si>
  <si>
    <t>Leases [Abstract]</t>
  </si>
  <si>
    <t>Leases</t>
  </si>
  <si>
    <t>17. Leases Lessor We have operating leases with tenants that expire at various dates through 2059 . For the year ended December 31, 2019 , we recognized $118,201,000 of revenues related to operating lease payments, of which $18,942,000 was for variable lease payments. As of December 31, 2019 , the following table sets forth the undiscounted cash flows for future minimum base rents due under operating leases for leases in effect for properties we wholly own for each of the next five years ending December 31 and thereafter: Year Amount 2020 $ 86,817,000 2021 84,786,000 2022 78,164,000 2023 70,582,000 2024 64,805,000 Thereafter 444,839,000 Total $ 829,993,000 Future minimum base rent contractually due under operating leases, excluding tenant reimbursements of certain costs, as of December 31, 2018 for each of the next five years ending December 31 and thereafter was as follows: Year Amount 2019 $ 92,888,000 2020 88,536,000 2021 86,362,000 2022 80,233,000 2023 72,535,000 Thereafter 559,649,000 Total $ 980,203,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December 31, 2019 , we had future lease payments of $28,703,000 for operating leases that had not yet commenced. These operating leases will commence between fiscal year 2020 and fiscal year 2021 with lease terms of up to 10 years .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Lease Cost Classification Year Ended December 31, 2019 Operating lease cost(1) Property operating expenses and rental expenses $ 29,974,000 Finance lease cost Amortization of leased assets Depreciation and amortization 2,001,000 Accretion of lease liabilities Interest expense 391,000 Total lease cost $ 32,366,000 ___________ (1) Includes short-term leases and variable lease costs, which are immaterial. Other information related to leases was as follows: Supplemental Disclosure of Cash Flows Information Year Ended December 31, 2019 Cash paid for amounts included in the measurement of lease liabilities: Operating cash outflows related to operating leases $ 22,114,000 Operating cash outflows related to finance leases $ 390,000 Financing cash outflows related to finance leases $ 3,076,000 Right-of-use assets obtained in exchange for operating lease liabilities $ 31,958,000 Lease Term and Discount Rate December 31, 2019 Weighted average remaining lease term (in years) Operating leases 13.5 Finance leases 1.3 Weighted average discount rate Operating leases 5.94 % Finance leases 7.33 % Operating Leases As of December 31, 2019 , the following table sets forth the undiscounted cash flows of our scheduled obligations for future minimum payments for each of the next five years ending December 31 and thereafter, as well as the reconciliation of those cash flows to operating lease liabilities: Year Amount 2020 $ 24,571,000 2021 24,993,000 2022 25,406,000 2023 24,732,000 2024 25,150,000 Thereafter 187,534,000 Total operating lease payments 312,386,000 Less: interest 105,015,000 Present value of operating lease liabilities $ 207,371,000 As of December 31, 2018 , future minimum lease obligations under non-cancelable ground and other lease obligations for each of the next five years ending December 31 and thereafter was as follows: Year Amount 2019 $ 22,194,000 2020 22,564,000 2021 23,166,000 2022 23,702,000 2023 23,154,000 Thereafter 177,927,000 Total $ 292,707,000 Finance Leases As of December 31, 2019 , the following table sets forth the undiscounted cash flows of our scheduled obligations for future minimum payments for each of the next five years ending December 31 and thereafter, as well as a reconciliation of those cash flows to finance lease liabilities: Year Amount 2020 $ 1,217,000 2021 129,000 2022 — 2023 — 2024 — Thereafter — Total finance lease payments 1,346,000 Less: interest 44,000 Present value of finance lease liabilities $ 1,302,000 As of December 31, 2018 , future minimum lease payments under finance leases and for each of the next five years ending December 31 and thereafter was as follows: Year Amount(1) 2019 $ 3,307,000 2020 1,266,000 2021 130,000 2022 — 2023 — Thereafter — $ 4,703,000 ___________ (1) Amounts above represent principal of $4,438,000 and interest obligations of $265,000 under finance leases.</t>
  </si>
  <si>
    <t>Business Combinations</t>
  </si>
  <si>
    <t>Business Combinations [Abstract]</t>
  </si>
  <si>
    <t>18. Business Combinations For the years ended December 31, 2019 , 2018 and 2017 , none of our property acquisitions were accounted for as business combinations. See Note 3, Real Estate Investments, Net , for a discussion of our property acquisitions accounted for as asset acquisitions for such periods. On September 26, 2017, we, through a majority-owned subsidiary of Trilogy, acquired a pharmaceutical business in Nashville, Tennessee from an unaffiliated third party for a contract purchase price of $7,500,000 , plus closing costs and an acquisition fee paid to our advisor, which are included in acquisition related expenses in our accompanying consolidated statements of operations and comprehensive income (loss). The acquisition of such pharmaceutical business is included in our integrated senior health campuses segment and was accounted for as a business combination. Based on quantitative and qualitative considerations, such business combination we completed during 2017 was not material.</t>
  </si>
  <si>
    <t>Segment Reporting</t>
  </si>
  <si>
    <t>Segment Reporting [Abstract]</t>
  </si>
  <si>
    <t>19. Segment Reporting As of December 31, 2019 ,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thus requiring active management and responsibility for many of the associated operating expenses (much of which are, or can effectively be, passed through to the tenants). In addition, our medical office buildings segment included the Mezzanine Fixed Rate Notes. Our hospital investments are primarily single-tenant properties that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similarly structured as our hospital investments. In addition, our senior housing segment includes our debt security investment.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that are owned and operated utilizing a RIDEA structure. We evaluate performance based upon segment net operating income. We define segment net operating income as total revenues, less property operating expenses and rental expenses, which excludes depreciation and amortization, general and administrative expenses, acquisition related expenses, interest expense, gain or loss in fair value of derivative financial instruments, gain or loss on disposition of real estate investments, impairment of real estate investments, foreign currency gain or loss, other income, loss from unconsolidated entities and income tax benefit or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years ended December 31, 2019 , 2018 and 2017 was as follows: Integrated Senior Health Campuses Senior Housing — RIDEA Medical Office Buildings Senior Housing Skilled Nursing Facilities Hospitals Year Ended December 31, 2019 Revenues: Resident fees and services $ 1,030,934,000 $ 68,144,000 $ — $ — $ — $ — $ 1,099,078,000 Real estate revenue — — 80,805,000 18,407,000 13,345,000 11,481,000 124,038,000 Total revenues 1,030,934,000 68,144,000 80,805,000 18,407,000 13,345,000 11,481,000 1,223,116,000 Expenses: Property operating expenses 919,793,000 48,067,000 — — — — 967,860,000 Rental expenses — — 30,870,000 1,001,000 1,456,000 532,000 33,859,000 Segment net operating income $ 111,141,000 $ 20,077,000 $ 49,935,000 $ 17,406,000 $ 11,889,000 $ 10,949,000 $ 221,397,000 Expenses: General and administrative $ 29,749,000 Acquisition related expenses (161,000 ) Depreciation and amortization 111,412,000 Other income (expense): Interest expense: Interest expense (including amortization of deferred financing costs, debt discount/premium and loss on debt extinguishment) (78,553,000 ) Loss in fair value of derivative financial instruments (4,541,000 ) Loss from unconsolidated entities (2,097,000 ) Foreign currency gain 1,730,000 Other income 3,736,000 Income before income taxes 672,000 Income tax expense (1,524,000 ) Net loss $ (852,000 ) Integrated Senior Health Campuses Senior Housing — RIDEA Medical Office Buildings Senior Housing Skilled Nursing Facilities Hospitals Year Ended December 31, 2018 Revenues: Resident fees and services $ 940,616,000 $ 65,075,000 $ — $ — $ — $ — $ 1,005,691,000 Real estate revenue — — 80,078,000 21,913,000 14,887,000 12,691,000 129,569,000 Total revenues 940,616,000 65,075,000 80,078,000 21,913,000 14,887,000 12,691,000 1,135,260,000 Expenses: Property operating expenses 844,279,000 44,792,000 — — — — 889,071,000 Rental expenses — — 30,514,000 837,000 1,816,000 1,656,000 34,823,000 Segment net operating income $ 96,337,000 $ 20,283,000 $ 49,564,000 $ 21,076,000 $ 13,071,000 $ 11,035,000 $ 211,366,000 Expenses: General and administrative $ 28,770,000 Acquisition related expenses (2,913,000 ) Depreciation and amortization 95,678,000 Other income (expense): Interest expense: Interest expense (including amortization of deferred financing costs and debt discount/premium) (66,281,000 ) Loss in fair value of derivative financial instruments (1,949,000 ) Impairment of real estate investment (2,542,000 ) Loss from unconsolidated entities (3,877,000 ) Foreign currency loss (2,690,000 ) Other income 1,248,000 Income before income taxes 13,740,000 Income tax benefit 797,000 Net income $ 14,537,000 Integrated Senior Health Campuses Senior Housing — RIDEA Medical Senior Skilled Nursing Facilities Hospitals Year Ended December 31, 2017 Revenues: Resident fees and services $ 863,029,000 $ 64,192,000 $ — $ — $ — $ — $ 927,221,000 Real estate revenue — — 78,584,000 20,898,000 14,884,000 12,705,000 127,071,000 Total revenues 863,029,000 64,192,000 78,584,000 20,898,000 14,884,000 12,705,000 1,054,292,000 Expenses: Property operating expenses 763,306,000 43,133,000 — — — — 806,439,000 Rental expenses — — 29,344,000 670,000 1,608,000 1,453,000 33,075,000 Segment net operating income $ 99,723,000 $ 21,059,000 $ 49,240,000 $ 20,228,000 $ 13,276,000 $ 11,252,000 $ 214,778,000 Expenses: General and administrative $ 32,587,000 Acquisition related expenses (3,833,000 ) Depreciation and amortization 113,226,000 Other income (expense): Interest expense: Interest expense (including amortization of deferred financing costs, debt discount/premium and loss on debt extinguishment) (60,872,000 ) Gain in fair value of derivative financial instruments 383,000 Gain on dispositions of real estate investments 3,370,000 Impairment of real estate investments (14,070,000 ) Loss from unconsolidated entities (5,048,000 ) Foreign currency gain 4,045,000 Other income 1,517,000 Income before income taxes 2,123,000 Income tax benefit 3,227,000 Net Income $ 5,350,000 Total assets by reportable segment as of December 31, 2019 and 2018 were as follows: December 31, 2019 2018 Integrated senior health campuses $ 1,791,868,000 $ 1,478,147,000 Medical office buildings 620,292,000 646,784,000 Senior housing — RIDEA 360,823,000 271,381,000 Senior housing 152,909,000 242,686,000 Skilled nursing facilities 126,606,000 127,809,000 Hospitals 113,737,000 118,685,000 Other 6,054,000 3,600,000 Total assets $ 3,172,289,000 $ 2,889,092,000 As of both December 31, 2019 and 2018 , goodwill of $75,309,000 was allocated to integrated senior health campuses, and no other segments had goodwill. Our portfolio of properties and other investments are located in the United States, Isle of Man and the UK. Revenues and assets are attributed to the country in which the property is physically located. The following is a summary of geographic information for our operations for the periods presented: Years Ended December 31, 2019 2018 2017 Revenues: United States $ 1,218,337,000 $ 1,130,350,000 $ 1,049,586,000 International 4,779,000 4,910,000 4,706,000 $ 1,223,116,000 $ 1,135,260,000 $ 1,054,292,000 The following is a summary of real estate investments, net by geographic regions as of December 31, 2019 and 2018 : December 31, 2019 2018 Real estate investments, net: United States $ 2,219,882,000 $ 2,173,395,000 International 50,539,000 49,286,000 $ 2,270,421,000 $ 2,222,681,000</t>
  </si>
  <si>
    <t>Concentration of Credit Risk</t>
  </si>
  <si>
    <t>Risks and Uncertainties [Abstract]</t>
  </si>
  <si>
    <t>20. Concentration of Credit Risk Financial instruments that potentially subject us to a concentration of credit risk are primarily debt security investments, cash and cash equivalents, accounts and other receivables, restricted cash and real estate deposits. We are exposed to credit risk with respect to a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19 and 2018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December 31, 2019 , properties in two states in the United States accounted for 10.0% or more of our total property portfolio’s annualized base rent or annualized net operating income. Properties located in Indiana and Ohio accounted for 37.8% and 10.8% , respectively, of our total property portfolio’s annualized base rent or annualized net operating income. Accordingly, there is a geographic concentration of risk subject to fluctuations in each state’s economy. Based on leases in effect as of December 31, 2019 , our six reportable business segments, integrated senior health campuses, medical office buildings, senior housing — RIDEA, skilled nursing facilities, hospitals and senior housing accounted for 51.4% , 27.3% , 9.1% , 5.6% , 3.8% and 2.8% , respectively, of our total property portfolio’s annualized base rent or annualized net operating income. As of December 31, 2019 , none of our tenants at our properties accounted for 10.0% or more of our total property portfolio’s annualized base rent or annualized net operating income, which is based on contractual base rent from leases in effect inclusive of our senior housing — RIDEA facilities and integrated senior health campuses operations as of December 31, 2019 .</t>
  </si>
  <si>
    <t>Per Share Data</t>
  </si>
  <si>
    <t>Earnings Per Share [Abstract]</t>
  </si>
  <si>
    <t>21.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28,000 , $28,000 and $26,000 , respectively, for the years ended December 31, 2019 , 2018 and 2017 .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both December 31, 2019 and 2018 , there were 46,500 nonvested shares of our restricted common stock outstanding, but such shares were excluded from the computation of diluted earnings per share because such shares were anti-dilutive during these periods. As of both December 31, 2019 and 2018 , there were 222 units of redeemable limited partnership units of our operating partnership outstanding, but such units were also excluded from the computation of diluted earnings per share because such units were anti-dilutive during these periods.</t>
  </si>
  <si>
    <t>Selected Quarterly Financial Data (Unaudited)</t>
  </si>
  <si>
    <t>Quarterly Financial Information Disclosure [Abstract]</t>
  </si>
  <si>
    <t>22. Selected Quarterly Financial Data (Unaudited) 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9 September 30, 2019 June 30, 2019 March 31, 2019 Revenues $ 315,365,000 $ 301,762,000 $ 304,931,000 $ 301,058,000 Expenses (292,219,000 ) (295,503,000 ) (279,771,000 ) (275,226,000 ) Other expense (13,224,000 ) (22,522,000 ) (25,156,000 ) (18,823,000 ) Income tax expense (374,000 ) (840,000 ) (159,000 ) (151,000 ) Net income (loss) 9,548,000 (17,103,000 ) (155,000 ) 6,858,000 Less: net income attributable to noncontrolling interests (1,134,000 ) (201,000 ) (1,430,000 ) (1,348,000 ) Net income (loss) attributable to controlling interest $ 8,414,000 $ (17,304,000 ) $ (1,585,000 ) $ 5,510,000 Net income (loss) per common share attributable to controlling interest — basic and diluted $ 0.04 $ (0.09 ) $ (0.01 ) $ 0.03 Weighted average number of common shares outstanding — basic and diluted 195,268,047 195,669,002 196,075,614 198,400,657 Quarters Ended December 31, 2018 September 30, 2018 June 30, 2018 March 31, 2018 Revenues $ 292,926,000 $ 284,179,000 $ 280,263,000 $ 277,892,000 Expenses (271,427,000 ) (261,856,000 ) (256,536,000 ) (255,610,000 ) Other expense (19,749,000 ) (18,543,000 ) (23,571,000 ) (14,228,000 ) Income tax (expense) benefit (144,000 ) 44,000 526,000 371,000 Net income 1,606,000 3,824,000 682,000 8,425,000 Less: net income attributable to noncontrolling interests (16,000 ) (212,000 ) (740,000 ) (272,000 ) Net income (loss) attributable to controlling interest $ 1,590,000 $ 3,612,000 $ (58,000 ) $ 8,153,000 Net income (loss) per common share attributable to controlling interest — basic and diluted $ 0.01 $ 0.02 $ — $ 0.04 Weighted average number of common shares outstanding — basic and diluted 199,459,268 199,818,444 200,202,193 200,347,084</t>
  </si>
  <si>
    <t>Schedule III Real Estate and Accumulated Depreciation</t>
  </si>
  <si>
    <t>SEC Schedule, 12-28, Real Estate Companies, Investment in Real Estate and Accumulated Depreciation Disclosure [Abstract]</t>
  </si>
  <si>
    <t xml:space="preserve"> Initial Cost to Company Gross Amount of Which Carried at Close of Period(f) Description(a) Encumbrances Land Buildings and Improvements Cost Capitalized Subsequent to Acquisition(b) Land Buildings and Improvements Total(e) Accumulated Depreciation (g)(h) Date of Construction Date Acquired DeKalb Professional Center (Medical Office) Lithonia, GA $ — $ 479,000 $ 2,871,000 $ 87,000 $ 479,000 $ 2,958,000 $ 3,437,000 $ (709,000 ) 2008 06/06/14 Country Club MOB (Medical Office) Stockbridge, GA — 240,000 2,306,000 337,000 240,000 2,643,000 2,883,000 (445,000 ) 2002 06/26/14 Acworth Medical Complex (Medical Office) Acworth, GA — 216,000 3,135,000 63,000 216,000 3,198,000 3,414,000 (595,000 ) 1976/2009 07/02/14 Acworth, GA — 250,000 2,214,000 134,000 250,000 2,348,000 2,598,000 (471,000 ) 1976/2009 07/02/14 Acworth, GA — 104,000 774,000 3,000 104,000 777,000 881,000 (170,000 ) 1976/2009 07/02/14 Wichita KS MOB (Medical Office) Wichita, KS — 943,000 6,288,000 373,000 943,000 6,661,000 7,604,000 (1,418,000 ) 1980/1996 09/04/14 Delta Valley ALF Portfolio (Senior Housing) Batesville, MS — 331,000 5,103,000 (1,000 ) 331,000 5,102,000 5,433,000 (924,000 ) 1999/2005 09/11/14 Cleveland, MS — 348,000 6,369,000 — 348,000 6,369,000 6,717,000 (1,259,000 ) 2004 09/11/14 Springdale, AR — 891,000 6,538,000 — 891,000 6,538,000 7,429,000 (1,283,000 ) 1998/2005 01/08/15 Lee’s Summit MO MOB (Medical Office) Lee’s Summit, MO — 1,045,000 5,068,000 420,000 1,045,000 5,488,000 6,533,000 (1,454,000 ) 2006 09/18/14 Carolina Commons MOB (Medical Office) Indian Land, SC 6,796,000 1,028,000 9,430,000 1,330,000 1,028,000 10,760,000 11,788,000 (1,728,000 ) 2009 10/15/14 Mount Olympia MOB Portfolio (Medical Office) Mount Dora, FL — 393,000 5,633,000 — 393,000 5,633,000 6,026,000 (882,000 ) 2009 12/04/14 Olympia Fields, IL — 298,000 2,726,000 21,000 298,000 2,747,000 3,045,000 (502,000 ) 2005 12/04/14 Columbus, OH — 225,000 5,649,000 213,000 225,000 5,862,000 6,087,000 (1,010,000 ) 2005 12/04/14 Southlake TX Hospital (Hospital) Southlake, TX — 5,089,000 108,517,000 — 5,089,000 108,517,000 113,606,000 (14,787,000 ) 2013 12/04/14 East Texas MOB Portfolio (Medical Office) Longview, TX — — 19,942,000 73,000 — 20,015,000 20,015,000 (3,375,000 ) 2008 12/12/14 Longview, TX — 228,000 965,000 — 228,000 965,000 1,193,000 (280,000 ) 1979/1997 12/12/14 Longview, TX — 759,000 1,696,000 — 759,000 1,696,000 2,455,000 (507,000 ) 1998 12/12/14 Longview, TX — — 8,027,000 — — 8,027,000 8,027,000 (1,393,000 ) 2004 12/12/14 Longview, TX — — 696,000 29,000 — 725,000 725,000 (201,000 ) 1956 12/12/14 Initial Cost to Company Gross Amount of Which Carried at Close of Period(f) Description(a) Encumbrances Land Buildings and Improvements Cost Capitalized Subsequent to Acquisition(b) Land Buildings and Improvements Total(e) Accumulated Depreciation (g)(h) Date of Construction Date Acquired Longview, TX $ — $ — $ 27,601,000 $ 3,064,000 $ — $ 30,665,000 $ 30,665,000 $ (5,432,000 ) 1985/1993/ 2004 12/12/14 Marshall, TX — 368,000 1,711,000 99,000 368,000 1,810,000 2,178,000 (550,000 ) 1970 12/12/14 Premier MOB (Medical Office) Novi, MI — 644,000 10,420,000 788,000 644,000 11,208,000 11,852,000 (1,955,000 ) 2006 12/19/14 Independence MOB Portfolio (Medical Office) Southgate, KY — 411,000 11,005,000 1,709,000 411,000 12,714,000 13,125,000 (1,959,000 ) 1988 01/13/15 Somerville, MA 30,906,000 1,509,000 46,775,000 3,279,000 1,509,000 50,054,000 51,563,000 (6,523,000 ) 1990 01/13/15 Morristown, NJ 28,911,000 3,763,000 26,957,000 3,261,000 3,763,000 30,218,000 33,981,000 (5,667,000 ) 1980 01/13/15 Verona, NJ — 1,683,000 9,405,000 590,000 1,683,000 9,995,000 11,678,000 (1,780,000 ) 1970 01/13/15 Bronx, NY — — 19,593,000 2,506,000 — 22,099,000 22,099,000 (3,205,000 ) 1987/1988 01/26/15 King of Prussia PA MOB (Medical Office) King of Prussia, PA 9,015,000 3,427,000 13,849,000 4,117,000 3,427,000 17,966,000 21,393,000 (3,191,000 ) 1946/2000 01/21/15 North Carolina ALF Portfolio (Senior Housing — RIDEA) Clemmons, NC — 596,000 13,237,000 (799,000 ) 596,000 12,438,000 13,034,000 (1,707,000 ) 2014 06/29/15 Garner, NC — 1,723,000 11,517,000 — 1,723,000 11,517,000 13,240,000 (309,000 ) 2014 03/27/19 Huntersville, NC — 2,033,000 11,494,000 (214,000 ) 2,033,000 11,280,000 13,313,000 (1,060,000 ) 2015 01/18/17 Matthews, NC — 949,000 12,537,000 (199,000 ) 949,000 12,338,000 13,287,000 (554,000 ) 2017 08/30/18 Mooresville, NC — 835,000 15,894,000 (796,000 ) 835,000 15,098,000 15,933,000 (2,141,000 ) 2012 01/28/15 Raleigh, NC — 1,069,000 21,235,000 (803,000 ) 1,069,000 20,432,000 21,501,000 (2,738,000 ) 2013 01/28/15 Wake Forest, NC — 772,000 13,596,000 (878,000 ) 772,000 12,718,000 13,490,000 (1,640,000 ) 2014 06/29/15 Orange Star Medical Portfolio (Medical Office and Hospital) Durango, CO — 623,000 14,166,000 232,000 623,000 14,398,000 15,021,000 (1,978,000 ) 2004 02/26/15 Durango, CO — 788,000 10,467,000 477,000 788,000 10,944,000 11,732,000 (1,697,000 ) 2004 02/26/15 Friendswood, TX — 500,000 7,664,000 317,000 500,000 7,981,000 8,481,000 (1,212,000 ) 2008 02/26/15 Keller, TX — 1,604,000 7,912,000 15,000 1,604,000 7,927,000 9,531,000 (1,277,000 ) 2011 02/26/15 Wharton, TX — 259,000 10,590,000 228,000 259,000 10,818,000 11,077,000 (1,627,000 ) 1987 02/26/15 Kingwood MOB Portfolio (Medical Office) Kingwood, TX — 820,000 8,589,000 95,000 820,000 8,684,000 9,504,000 (1,385,000 ) 2005 03/11/15 Initial Cost to Company Gross Amount of Which Carried at Close of Period(f) Description(a) Encumbrances Land Buildings and Improvements Cost Capitalized Subsequent to Acquisition(b) Land Buildings and Improvements Total(e) Accumulated Depreciation (g)(h) Date of Construction Date Acquired Kingwood, TX $ — $ 781,000 $ 3,943,000 $ — $ 781,000 $ 3,943,000 $ 4,724,000 $ (669,000 ) 2008 03/11/15 Mt Juliet TN MOB (Medical Office) Mount Juliet, TN — 1,188,000 10,720,000 2,000 1,188,000 10,722,000 11,910,000 (1,622,000 ) 2012 03/17/15 Homewood AL MOB (Medical Office) Homewood, AL — 405,000 6,590,000 (79,000 ) 405,000 6,511,000 6,916,000 (978,000 ) 2010 03/27/15 Paoli PA Medical Plaza (Medical Office) Paoli, PA 12,715,000 2,313,000 12,447,000 1,962,000 2,313,000 14,409,000 16,722,000 (2,128,000 ) 1951 04/10/15 Paoli, PA — 1,668,000 7,357,000 1,335,000 1,668,000 8,692,000 10,360,000 (1,592,000 ) 1975 04/10/15 Glen Burnie MD MOB (Medical Office) Glen Burnie, MD — 2,692,000 14,095,000 2,419,000 2,692,000 16,514,000 19,206,000 (2,781,000 ) 1981 05/06/15 Marietta GA MOB (Medical Office) Marietta, GA — 1,347,000 10,947,000 51,000 1,347,000 10,998,000 12,345,000 (1,595,000 ) 2002 05/07/15 Mountain Crest Senior Housing Portfolio (Senior Housing — RIDEA) Elkhart, IN — 793,000 6,009,000 138,000 793,000 6,147,000 6,940,000 (1,218,000 ) 1997 05/14/15 Elkhart, IN — 782,000 6,760,000 515,000 782,000 7,275,000 8,057,000 (1,446,000 ) 2000 05/14/15 Hobart, IN — 604,000 11,529,000 2,000 604,000 11,531,000 12,135,000 (1,756,000 ) 2008 05/14/15 LaPorte, IN — 392,000 14,894,000 247,000 392,000 15,141,000 15,533,000 (2,305,000 ) 2008 05/14/15 Mishawaka, IN 9,365,000 3,670,000 14,416,000 581,000 3,670,000 14,997,000 18,667,000 (2,323,000 ) 1978 07/14/15 Niles, MI — 404,000 5,050,000 248,000 404,000 5,298,000 5,702,000 (983,000 ) 2000 06/11/15 and 11/20/15 Mount Dora Medical Center (Medical Office) Mount Dora, FL — 736,000 14,616,000 (7,022,000 ) 736,000 7,594,000 8,330,000 (1,361,000 ) 2008 05/15/15 Nebraska Senior Housing Portfolio (Senior Housing — RIDEA) Bennington, NE — 981,000 20,427,000 284,000 981,000 20,711,000 21,692,000 (2,895,000 ) 2009 05/29/15 Omaha, NE — 1,274,000 38,619,000 647,000 1,274,000 39,266,000 40,540,000 (5,026,000 ) 2000 05/29/15 Pennsylvania Senior Housing Portfolio (Senior Housing — RIDEA) Bethlehem, PA — 1,542,000 22,249,000 490,000 1,542,000 22,739,000 24,281,000 (3,417,000 ) 2005 06/30/15 Boyertown, PA 22,932,000 480,000 25,544,000 375,000 480,000 25,919,000 26,399,000 (3,437,000 ) 2000 06/30/15 Initial Cost to Company Gross Amount of Which Carried at Close of Period(f) Description(a) Encumbrances Land Buildings and Improvements Cost Capitalized Subsequent to Acquisition(b) Land Buildings and Improvements Total(e) Accumulated Depreciation (g)(h) Date of Construction Date Acquired York, PA $ 12,432,000 $ 972,000 $ 29,860,000 $ 206,000 $ 972,000 $ 30,066,000 $ 31,038,000 $ (3,943,000 ) 1986 06/30/15 Southern Illinois MOB Portfolio (Medical Office) Waterloo, IL — 94,000 1,977,000 — 94,000 1,977,000 2,071,000 (314,000 ) 2015 07/01/15 Waterloo, IL — 738,000 6,332,000 471,000 738,000 6,803,000 7,541,000 (1,169,000 ) 1995 07/01/15, 12/19/17 and 04/17/18 Waterloo, IL — 200,000 2,648,000 62,000 200,000 2,710,000 2,910,000 (459,000 ) 2011 07/01/15 Napa Medical Center (Medical Office) Napa, CA — 1,176,000 13,328,000 1,485,000 1,176,000 14,813,000 15,989,000 (2,418,000 ) 1980 07/02/15 Chesterfield Corporate Plaza (Medical Office) Chesterfield, MO — 8,030,000 24,533,000 2,674,000 8,030,000 27,207,000 35,237,000 (4,900,000 ) 1989 08/14/15 Richmond VA ALF (Senior Housing — RIDEA) North Chesterfield, VA 34,281,000 2,146,000 56,671,000 479,000 2,146,000 57,150,000 59,296,000 (6,599,000 ) 2009 09/11/15 Crown Senior Care Portfolio (Senior Housing) Peel, Isle of Man — 1,206,000 7,200,000 — 1,206,000 7,200,000 8,406,000 (933,000 ) 2015 09/15/15 St. Albans, UK — 1,216,000 13,249,000 241,000 1,216,000 13,490,000 14,706,000 (1,625,000 ) 2015 10/08/15 Salisbury, UK — 1,292,000 12,418,000 37,000 1,292,000 12,455,000 13,747,000 (1,541,000 ) 2015 12/08/15 Aberdeen, UK — 2,097,000 6,252,000 — 2,097,000 6,252,000 8,349,000 (568,000 ) 1986 11/15/16 Felixstowe, UK — 729,000 6,110,000 429,000 729,000 6,539,000 7,268,000 (542,000 ) 2010/2011 11/15/16 Felixstowe, UK — 550,000 2,702,000 286,000 550,000 2,988,000 3,538,000 (268,000 ) 2010/2011 11/15/16 Washington DC SNF (Skilled Nursing) Washington, DC — 1,194,000 34,200,000 — 1,194,000 34,200,000 35,394,000 (4,904,000 ) 1983 10/29/15 Stockbridge GA MOB II (Medical Office) Stockbridge, GA — 499,000 8,353,000 509,000 499,000 8,862,000 9,361,000 (1,304,000 ) 2006 12/03/15 Marietta GA MOB II (Medical Office) Marietta, GA — 661,000 4,783,000 142,000 661,000 4,925,000 5,586,000 (716,000 ) 2007 12/09/15 Naperville MOB (Medical Office) Naperville, IL — 392,000 3,765,000 58,000 392,000 3,823,000 4,215,000 (684,000 ) 1999 01/12/16 Naperville, IL — 548,000 11,815,000 199,000 548,000 12,014,000 12,562,000 (1,668,000 ) 1989 01/12/16 Lakeview IN Medical Plaza (Medical Office) Indianapolis, IN 20,000,000 2,375,000 15,911,000 4,733,000 2,375,000 20,644,000 23,019,000 (3,770,000 ) 1987 01/21/16 Initial Cost to Company Gross Amount of Which Carried at Close of Period(f) Description(a) Encumbrances Land Buildings and Improvements Cost Capitalized Subsequent to Acquisition(b) Land Buildings and Improvements Total(e) Accumulated Depreciation (g)(h) Date of Construction Date Acquired Pennsylvania Senior Housing Portfolio II (Senior Housing — RIDEA) Palmyra, PA $ 19,114,000 $ 835,000 $ 24,424,000 $ 199,000 $ 835,000 $ 24,623,000 $ 25,458,000 $ (3,610,000 ) 2007 02/01/16 Snellville GA MOB (Medical Office) Snellville, GA — 332,000 7,781,000 277,000 332,000 8,058,000 8,390,000 (1,122,000 ) 2005 02/05/16 Lakebrook Medical Center (Medical Office) Westbrook, CT — 653,000 4,855,000 276,000 653,000 5,131,000 5,784,000 (748,000 ) 2007 02/19/16 Stockbridge GA MOB III (Medical Office) Stockbridge, GA — 606,000 7,924,000 293,000 606,000 8,217,000 8,823,000 (1,109,000 ) 2007 03/29/16 Joplin MO MOB (Medical Office) Joplin, MO — 1,245,000 9,860,000 41,000 1,245,000 9,901,000 11,146,000 (1,827,000 ) 2000 05/10/16 Austell GA MOB (Medical Office) Austell, GA — 663,000 10,547,000 10,000 663,000 10,557,000 11,220,000 (1,141,000 ) 2008 05/25/16 Middletown OH MOB (Medical Office) Middletown, OH — — 17,389,000 354,000 — 17,743,000 17,743,000 (1,884,000 ) 2007 06/16/16 Fox Grape SNF Portfolio (Skilled Nursing) Braintree, MA — 1,844,000 10,847,000 31,000 1,844,000 10,878,000 12,722,000 (1,086,000 ) 2015 07/01/16 Brighton, MA — 779,000 2,661,000 334,000 779,000 2,995,000 3,774,000 (327,000 ) 1982 07/01/16 Duxbury, MA — 2,921,000 11,244,000 1,933,000 2,921,000 13,177,000 16,098,000 (1,233,000 ) 1983 07/01/16 Hingham, MA — 2,316,000 17,390,000 (166,000 ) 2,316,000 17,224,000 19,540,000 (1,713,000 ) 1990 07/01/16 Weymouth, MA — 1,857,000 5,286,000 377,000 1,857,000 5,663,000 7,520,000 (637,000 ) 1963 07/01/16 Quincy, MA 14,938,000 3,537,000 13,697,000 184,000 3,537,000 13,881,000 17,418,000 (1,270,000 ) 1995 11/01/16 Voorhees NJ MOB (Medical Office) Voorhees, NJ — 1,727,000 8,451,000 607,000 1,727,000 9,058,000 10,785,000 (1,212,000 ) 2008 07/08/16 Norwich CT MOB Portfolio (Medical Office) Norwich, CT — 403,000 1,601,000 730,000 403,000 2,331,000 2,734,000 (237,000 ) 2014 12/16/16 Norwich, CT — 804,000 12,094,000 318,000 804,000 12,412,000 13,216,000 (1,228,000 ) 1999 12/16/16 New London CT MOB (Medical Office) New London, CT — 669,000 3,479,000 289,000 669,000 3,768,000 4,437,000 (474,000 ) 1987 05/03/17 Middletown OH MOB II (Medical Office) Middletown, OH — — 3,949,000 86,000 — 4,035,000 4,035,000 (280,000 ) 2007 12/20/17 Initial Cost to Company Gross Amount of Which Carried at Close of Period(f) Description(a) Encumbrances Land Buildings and Improvements Cost Capitalized Subsequent to Acquisition(b) Land Buildings and Improvements Total(e) Accumulated Depreciation (g)(h) Date of Construction Date Acquired Owen Valley Health Campus Spencer, IN $ 9,112,000 $ 307,000 $ 9,111,000 $ 257,000 $ 307,000 $ 9,368,000 $ 9,675,000 $ (1,007,000 ) 1999 12/01/15 Homewood Health Campus Lebanon, IN 9,143,000 973,000 9,702,000 480,000 1,040,000 10,115,000 11,155,000 (1,106,000 ) 2000 12/01/15 Ashford Place Health Campus Shelbyville, IN 6,327,000 664,000 12,662,000 734,000 682,000 13,378,000 14,060,000 (1,431,000 ) 2004 12/01/15 Mill Pond Health Campus Greencastle, IN 7,487,000 1,576,000 8,124,000 447,000 1,576,000 8,571,000 10,147,000 (905,000 ) 2005 12/01/15 St. Andrews Health Campus Batesville, IN 4,723,000 552,000 8,213,000 199,000 619,000 8,345,000 8,964,000 (909,000 ) 2005 12/01/15 Hampton Oaks Health Campus Scottsburg, IN 6,650,000 720,000 8,145,000 352,000 837,000 8,380,000 9,217,000 (943,000 ) 2006 12/01/15 Forest Park Health Campus Richmond, IN 7,262,000 535,000 9,399,000 404,000 535,000 9,803,000 10,338,000 (1,088,000 ) 2007 12/01/15 The Maples at Waterford Crossing Goshen, IN 6,055,000 344,000 8,027,000 48,000 347,000 8,072,000 8,419,000 (873,000 ) 2006 12/01/15 Morrison Woods Health Campus Muncie, IN (c) 1,526,000 10,144,000 78,000 1,261,000 10,487,000 11,748,000 (1,406,000 ) 2008 12/01/15 and 09/14/16 Woodbridge Health Campus Logansport, IN 8,661,000 228,000 11,812,000 284,000 233,000 12,091,000 12,324,000 (1,312,000 ) 2003 12/01/15 Bridgepointe Health Campus Vincennes, IN 7,412,000 572,000 7,469,000 436,000 651,000 7,826,000 8,477,000 (840,000 ) 2002 12/01/15 Greenleaf Living Center Elkhart, IN 11,851,000 492,000 12,157,000 295,000 511,000 12,433,000 12,944,000 (1,336,000 ) 2000 12/01/15 Scenic Hills Care Center Ferdinand, IN — 212,000 5,702,000 (4,129,000 ) — 1,785,000 1,785,000 — 1985 12/01/15 Forest Glen Health Campus Springfield, OH 10,531,000 846,000 12,754,000 303,000 875,000 13,028,000 13,903,000 (1,427,000 ) 2007 12/01/15 The Meadows of Kalida Health Campus Kalida, OH 8,196,000 298,000 7,628,000 127,000 303,000 7,750,000 8,053,000 (839,000 ) 2007 12/01/15 The Heritage Findlay, OH 13,703,000 1,312,000 13,475,000 356,000 1,382,000 13,761,000 15,143,000 (1,517,000 ) 1975 12/01/15 Genoa Retirement Village Genoa, OH 8,601,000 881,000 8,113,000 604,000 909,000 8,689,000 9,598,000 (942,000 ) 1985 12/01/15 Waterford Crossing Goshen, IN 8,625,000 344,000 4,381,000 809,000 350,000 5,184,000 5,534,000 (580,000 ) 2004 12/01/15 St. Elizabeth Healthcare Delphi, IN 9,394,000 522,000 5,463,000 5,293,000 625,000 10,653,000 11,278,000 (864,000 ) 1986 12/01/15 Cumberland Pointe West Lafayette, IN 9,979,000 1,645,000 13,696,000 573,000 1,901,000 14,013,000 15,914,000 (1,649,000 ) 1980 12/01/15 Initial Cost to Company Gross Amount of Which Carried at Close of Period(f) Description(a) Encumbrances Land Buildings and Improvements Cost Capitalized Subsequent to Acquisition(b) Land Buildings and Improvements Total(e) Accumulated Depreciation (g)(h) Date of Construction Date Acquired Franciscan Healthcare Center Louisville, KY $ 11,191,000 $ 808,000 $ 8,439,000 $ 949,000 $ 815,000 $ 9,381,000 $ 10,196,000 $ (1,087,000 ) 1975 12/01/15 Blair Ridge Health Campus Peru, IN 7,996,000 734,000 11,648,000 544,000 773,000 12,153,000 12,926,000 (1,501,000 ) 2001 12/01/15 Glen Oaks Health Campus New Castle, IN 5,424,000 384,000 8,189,000 184,000 384,000 8,373,000 8,757,000 (866,000 ) 2011 12/01/15 Covered Bridge Health Campus Seymour, IN (c) 386,000 9,699,000 453,000 — 10,538,000 10,538,000 (1,087,000 ) 2002 12/01/15 Stonebridge Health Campus Bedford, IN 10,155,000 1,087,000 7,965,000 380,000 1,141,000 8,291,000 9,432,000 (920,000 ) 2004 12/01/15 RiverOaks Health Campus Princeton, IN 15,155,000 440,000 8,953,000 469,000 466,000 9,396,000 9,862,000 (1,019,000 ) 2004 12/01/15 Park Terrace Health Campus Louisville, KY (c) 2,177,000 7,626,000 1,166,000 2,177,000 8,792,000 10,969,000 (1,002,000 ) 1977 12/01/15 Cobblestone Crossing Terre Haute, IN (c) 1,462,000 13,860,000 5,669,000 1,496,000 19,495,000 20,991,000 (2,011,000 ) 2008 12/01/15 Creasy Springs Health Campus Lafayette, IN 16,770,000 2,111,000 14,337,000 5,918,000 2,393,000 19,973,000 22,366,000 (2,070,000 ) 2010 12/01/15 Avalon Springs Health Campus Valparaiso, IN 18,233,000 1,542,000 14,107,000 130,000 1,575,000 14,204,000 15,779,000 (1,539,000 ) 2012 12/01/15 Prairie Lakes Health Campus Noblesville, IN 9,220,000 2,204,000 13,227,000 317,000 2,339,000 13,409,000 15,748,000 (1,456,000 ) 2010 12/01/15 RidgeWood Health Campus Lawrenceburg, IN 14,295,000 1,240,000 16,118,000 58,000 1,261,000 16,155,000 17,416,000 (1,723,000 ) 2009 12/01/15 Westport Place Health Campus Louisville, KY (c) 1,245,000 9,946,000 69,000 1,261,000 9,999,000 11,260,000 (1,056,000 ) 2011 12/01/15 Paddock Springs Warsaw, IN 8,528,000 488,000 2,727,000 7,866,000 654,000 10,427,000 11,081,000 (265,000 ) 2019 02/01/19 Amber Manor Care Center Petersburg, IN 5,824,000 446,000 6,063,000 251,000 494,000 6,266,000 6,760,000 (718,000 ) 1990 12/01/15 The Meadows of Leipsic Health Campus Leipsic, OH (c) 1,242,000 6,988,000 467,000 1,242,000 7,455,000 8,697,000 (839,000 ) 1986 12/01/15 Springview Manor Lima, OH (c) 260,000 3,968,000 98,000 265,000 4,061,000 4,326,000 (455,000 ) 1978 12/01/15 Willows at Bellevue Bellevue, OH 17,079,000 587,000 15,575,000 596,000 787,000 15,971,000 16,758,000 (1,705,000 ) 2008 12/01/15 Briar Hill Health Campus North Baltimore, OH (c) 673,000 2,688,000 391,000 696,000 3,056,000 3,752,000 (360,000 ) 1977 12/01/15 Cypress Pointe Health Campus Englewood, OH (c) 921,000 10,291,000 4,136,000 1,416,000 13,932,000 15,348,000 (1,130,000 ) 2010 12/01/15 Initial Cost to Company Gross Amount of Which Carried at Close of Period(f) Description(a) Encumbrances Land Buildings and Improvements Cost Capitalized Subsequent to Acquisition(b) Land Buildings and Improvements Total(e) Accumulated Depreciation (g)(h) Date of Construction Date Acquired The Oaks at NorthPointe Woods Battle Creek, MI (c) $ 567,000 $ 12,716,000 $ 109,000 $ 567,000 $ 12,825,000 $ 13,392,000 $ (1,366,000 ) 2008 12/01/15 RidgeCrest Health Campus Jackson, MI $ — 642,000 6,194,000 (297,000 ) — 6,539,000 6,539,000 — 2010 12/01/15 Westlake Health Campus Commerce, MI 14,906,000 815,000 13,502,000 49,000 826,000 13,540,000 14,366,000 (1,455,000 ) 2011 12/01/15 Springhurst Health Campus Greenfield, IN 20,712,000 931,000 14,114,000 1,496,000 1,842,000 14,699,000 16,541,000 (1,809,000 ) 2007 12/01/15 and 05/16/17 Glen Ridge Health Campus Louisville, KY (c) 1,208,000 9,771,000 1,577,000 1,320,000 11,236,000 12,556,000 (1,196,000 ) 2006 12/01/15 St. Mary Healthcare Lafayette, IN 5,470,000 348,000 2,710,000 41,000 348,000 2,751,000 3,099,000 (297,000 ) 1969 12/01/15 The Oaks at Woodfield Grand Blanc, MI (c) 897,000 12,270,000 66,000 927,000 12,306,000 13,233,000 (1,338,000 ) 2012 12/01/15 Stonegate Health Campus Lapeer, MI (c) 538,000 13,159,000 93,000 567,000 13,223,000 13,790,000 (1,447,000 ) 2012 12/01/15 Senior Living at Forest Ridge New Castle, IN (c) 204,000 5,470,000 72,000 204,000 5,542,000 5,746,000 (604,000 ) 2005 12/01/15 Highland Oaks Health Center McConnelsville, OH (c) 880,000 1,803,000 564,000 970,000 2,277,000 3,247,000 (253,000 ) 1978 12/01/15 Richland Manor Bluffton, OH — 224,000 2,200,000 (2,200,000 ) — 224,000 224,000 — 1940 12/01/15 River Terrace Health Campus Madison, IN 11,650,000 — 13,378,000 4,219,000 — 17,597,000 17,597,000 (1,645,000 ) 2016 03/28/16 St. Charles Health Campus Jasper, IN 11,934,000 467,000 14,532,000 828,000 518,000 15,309,000 15,827,000 (1,589,000 ) 2000 06/24/16 and 06/30/16 Bethany Pointe Health Campus Anderson, IN 20,463,000 2,337,000 26,524,000 1,518,000 2,445,000 27,934,000 30,379,000 (2,881,000 ) 1999 06/30/16 River Pointe Health Campus Evansville, IN 14,698,000 1,118,000 14,736,000 1,244,000 1,126,000 15,972,000 17,098,000 (1,732,000 ) 1999 06/30/16 Waterford Place Health Campus Kokomo, IN 15,553,000 1,219,000 18,557,000 1,150,000 1,306,000 19,620,000 20,926,000 (2,072,000 ) 2000 06/30/16 Autumn Woods Health Campus New Albany, IN (c) 1,016,000 13,414,000 1,416,000 1,025,000 14,821,000 15,846,000 (1,711,000 ) 2000 06/30/16 Oakwood Health Campus Tell City, IN 9,547,000 783,000 11,880,000 1,079,000 874,000 12,868,000 13,742,000 (1,460,000 ) 2000 06/30/16 Cedar Ridge Health Campus Cynthiana, KY (c) 102,000 8,435,000 3,504,000 139,000 11,902,000 12,041,000 (1,309,000 ) 2005 06/30/16 Aspen Place Health Campus Greensburg, IN 9,838,000 980,000 10,970,000 682,000 1,016,000 11,616,000 12,632,000 (1,169,000 ) 2012 08/16/16 Initial Cost to Company Gross Amount of Which Carried at Close of Period(f) Description(a) Encumbrances Land Buildings and Improvements Cost Capitalized Subsequent to Acquisition(b) Land Buildings and Improvements Total(e) Accumulated Depreciation (g)(h) Date of Construction Date Acquired The Willows at Citation Lexington, KY (c) $ 826,000 $ 10,017,000 $ 588,000 $ 844,000 $ 10,587,000 $ 11,431,000 $ (1,066,000 ) 2014 08/16/16 The Willows at East Lansing East Lansing, MI $ 17,000,000 1,449,000 15,161,000 1,268,000 1,496,000 16,382,000 17,878,000 (1,779,000 ) 2014 08/16/16 The Willows at Howell Howell, MI (c) 1,051,000 12,099,000 5,125,000 1,079,000 17,196,000 18,275,000 (1,394,000 ) 2015 08/16/16 The Willows at Okemos Okemos, MI 7,792,000 1,171,000 12,326,000 785,000 1,210,000 13,072,000 14,282,000 (1,515,000 ) 2014 08/16/16 Shelby Crossing Health Campus Macomb, MI 17,866,000 2,533,000 18,440,000 1,964,000 2,612,000 20,325,000 22,937,000 (2,354,000 ) 2013 08/16/16 Village Green Healthcare Center Greenville, OH 7,241,000 355,000 9,696,000 404,000 373,000 10,082,000 10,455,000 (1,010,000 ) 2014 08/16/16 The Oaks at Northpointe Zanesville, OH (c) 624,000 11,665,000 940,000 650,000 12,579,000 13,229,000 (1,352,000 ) 2013 08/16/16 The Oaks at Bethesda Zanesville, OH 4,728,000 714,000 10,791,000 671,000 743,000 11,433,000 12,176,000 (1,185,000 ) 2013 08/16/16 White Oak Health Campus Monticello, IN 2,637,000 — 3,559,000 717,000 296,000 3,980,000 4,276,000 (512,000 ) 2010 09/23/16 Woodmont Health Campus Boonville, IN 8,117,000 790,000 9,633,000 859,000 880,000 10,402,000 11,282,000 (1,192,000 ) 2000 02/01/17 Silver Oaks Health Campus Columbus, IN (c) 1,776,000 21,420,000 1,261,000 1,000 24,456,000 24,457,000 (2,605,000 ) 2001 02/01/17 Thornton Terrace Health Campus Hanover, IN 5,753,000 764,000 9,209,000 579,000 820,000 9,732,000 10,552,000 (1,084,000 ) 2003 02/01/17 The Willows at Hamburg Lexington, KY 11,978,000 1,740,000 13,422,000 487,000 1,775,000 13,874,000 15,649,000 (1,190,000 ) 2012 02/01/17 The Lakes at Monclova Monclova, OH 13,082,000 2,869,000 12,855,000 1,744,000 2,913,000 14,555,000 17,468,000 (1,379,000 ) 2013 02/01/17 The Willows at Willard Willard, OH (c) 610,000 12,256,000 5,033,000 — 17,899,000 17,899,000 (1,525,000 ) 2012 02/01/17 Cedar Creek Health Campus Lowell, IN — 304,000 — (304,000 ) — — — — — 06/07/17 Trilogy Healthcare of Pickerington, LLC Pickerington, OH — 756,000 — 15,487,000 778,000 15,465,000 16,243,000 (67,000 ) 2019 10/01/19 Lakeland Rehab and Health Center Milford, IN — 306,000 2,727,000 (1,292,000 ) — 1,741,000 1,741,000 — 1973 12/01/15 Westlake Health Campus — Commerce Villa Commerce, MI (c) 261,000 6,610,000 937,000 268,000 7,540,000 7,808,000 (477,000 ) 2017 11/17/17 Initial Cost to Company Gross Amount of Which Carried at Close of Period(f) Description(a) Encumbrances Land Buildings and Improvements Cost Capitalized Subsequent to Acquisition(b) Land Buildings and Improvements Total(e) Accumulated Depreciation (g)(h) Date of Construction Date Acquired Orchard Grove Health Campus Romeo, MI $ 15,132,000 $ 2,065,000 $ 11,510,000 $ 4,032,000 $ 3,284,000 $ 14,323,000 $ 17,607,000 $ (989,000 ) 2016 11/30/17 The Meadows of Ottawa Ottawa, OH (c) 616,000 7,752,000 324,000 629,000 8,063,000 8,692,000 (584,000 ) 2014 12/15/17 Valley View Healthcare Center Fremont, OH 10,266,000 930,000 7,635,000 1,471,000 1,089,000 8,947,000 10,036,000 (352,000 ) 2017 07/20/18 Novi Lakes Health Campus Novi, MI 10,327,000 1,654,000 7,494,000 2,637,000 1,661,000 10,124,000 11,785,000 (870,000 ) 2016 07/20/18 The Willows at Fritz Farm Lexington, KY 11,775,000 1,538,000 8,637,000 355,000 1,551,000 8,979,000 10,530,000 (341,000 ) 2017 07/20/18 Trilogy Real Estate Gahanna, LLC Gahanna, OH 4,809,000 1,146,000 — 11,808,000 1,201,000 11,753,000 12,954,000 — — 10/23/18 Trilogy Real Estate of Kent, LLC Byron Center, MI 6,694,000 2,000,000 — 12,299,000 2,007,000 12,292,000 14,299,000 — — 11/26/18 Morrison Woods Legacy &amp; IL Muncie, IN — — — 11,778,000 584,000 11,194,000 11,778,000 — — 02/01/19 Ottawa Villa Land Ottawa, OH — 79,000 — 2,000 81,000 — 81,000 — — 06/21/19 Harrison Springs Health Campus Corydon, IN (c) 1,653,000 11,487,000 2,000 1,653,000 11,489,000 13,142,000 (145,000 ) 2016 09/04/19 The Cloister at Silvercrest New Albany, IN — 139,000 634,000 — 139,000 634,000 773,000 (4,000 ) 1940 10/01/19 Trilogy Healthcare of Ferdinand II, LLC Ferdinand, IN 11,262,000 — — 15,151,000 — 15,151,000 15,151,000 (32,000 ) 2019 11/01/19 $ 816,217,000 $ 187,582,000 $ 2,063,920,000 $ 192,932,000 $ 189,817,000 $ 2,254,617,000 $ 2,444,434,000 $ (274,094,000 ) Leased properties(d) $ — $ — $ 71,365,000 $ 88,351,000 $ 1,468,000 $ 158,248,000 $ 159,716,000 $ (63,668,000 ) Construction in progress — 3,794,000 — 10,664,000 4,206,000 10,252,000 14,458,000 (136,000 ) $ 816,217,000 $ 191,376,000 $ 2,135,285,000 $ 291,947,000 $ 195,491,000 $ 2,423,117,000 $ 2,618,608,000 $ (337,898,000 ) ________________ (a) We own 100% of our properties as of December 31, 2019 , with the exception of Trilogy and Lakeview IN Medical Plaza. (b) The cost capitalized subsequent to acquisition is shown inclusive of dispositions and impairments. (c) These properties are used as collateral for the secured revolver portion of the 2019 Trilogy Credit Facility, which had an outstanding balance of $234,179,000 as of December 31, 2019 . See Note 8, Lines of Credit and Term Loans — 2019 Trilogy Credit Facility, for a further discussion. (d) Represents furniture, fixtures, equipment and improvements associated with properties under operating leases. (e) The changes in total real estate for the years ended December 31, 2019 , 2018 and 2017 are as follows: Amount Balance — December 31, 2016 $ 2,233,756,000 Acquisitions 83,309,000 Additions 35,243,000 Dispositions and impairments (20,864,000 ) Foreign currency translation adjustment 4,764,000 Balance — December 31, 2017 $ 2,336,208,000 Acquisitions $ 60,751,000 Additions 87,061,000 Dispositions and impairments (4,142,000 ) Foreign currency translation adjustment (2,503,000 ) Balance — December 31, 2018 $ 2,477,375,000 Acquisitions $ 32,330,000 Additions 114,078,000 Dispositions (8,050,000 ) Foreign currency translation adjustment 2,875,000 Balance — December 31, 2019 $ 2,618,608,000 (f) As of December 31, 2019 , the aggregate cost of our properties was $2,500,824,000 for federal income tax purposes. (g) The changes in accumulated depreciation for the years ended December 31, 2019 , 2018 and 2017 are as follows: Amount Balance — December 31, 2016 $ 94,775,000 Additions 81,743,000 Dispositions (3,574,000 ) Foreign currency translation adjustment 6,000 Balance — December 31, 2017 $ 172,950,000 Additions $ 83,309,000 Dispositions (1,603,000 ) Foreign currency translation adjustment 38,000 Balance — December 31, 2018 $ 254,694,000 Additions $ 90,914,000 Dispositions (7,614,000 ) Foreign currency translation adjustment (96,000 ) Balance — December 31, 2019 $ 337,898,000 (h) The cost of buildings and capital improvements is depreciated on a straight-line basis over the estimated useful lives of the buildings and capital improvements, up to 50 years , and the cost of tenant improvements is depreciated over the shorter of the lease term or useful life, up to 34 years . The cost of furniture, fixtures and equipment is depreciated over the estimated useful life, up to 28 years .</t>
  </si>
  <si>
    <t>Summary of Significant Accounting Policies (Policies)</t>
  </si>
  <si>
    <t>Basis of Presentation</t>
  </si>
  <si>
    <t>Basis of Presentation Our accompanying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 d on our behalf.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solidated financial statements. All intercompany accounts and transactions are eliminated in consolidation.</t>
  </si>
  <si>
    <t>Use of Estimates</t>
  </si>
  <si>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uncollectible account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Cash Equivalents and Restricted Cash</t>
  </si>
  <si>
    <t xml:space="preserve">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t>
  </si>
  <si>
    <t>Lessee, Leases</t>
  </si>
  <si>
    <t>Leases On January 1, 2019, we adopted Financial Accounting Standards Board, or FASB, Accounting Standards Codification, or ASC, Topic 842, Leases ,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for the year ended December 31, 2019 and under ASC Topic 840 for the years ended December 31, 2018 and 2017 . In addition, ASC Topic 84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C Topic 842 on January 1, 2019. We determine if a contract is a lease upon inception of the lease. We maintain a distinction between finance and operating leases, which is substantially similar to the classification criteria for distinguishing between capital leases and operating leases in the previous lease guidance. Lessee : Pursuant to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As a result of the adoption of ASC Topic 842 on January 1, 2019, we recognized an initial amount of operating lease liabilities of $198,453,000 in our consolidated balance sheet for all of our operating leases for which we are the lessee, including facilities leases and ground leases. In addition, we recorded corresponding right-of-use assets of $211,679,000 , which represent the lease liabilities, net of the existing prepaid rent asset and accrued straight-line rent liabilities and adjusted for unamortized above/below market ground lease intangibles. The accretion of lease liabilities and amortization expense on right-of-use assets for our operating leases are included in rental expenses in our accompanying consolidated statements of operations and comprehensive income (loss). Operating lease liabilities are calculated using our incremental borrowing rate based on the information available as of the lease commencement date. The accounting for our existing capital (finance) leases upon adoption of ASC Topic 842 remains substantially unchanged. For our finance leases, the accretion of lease liabilities are included in interest expense and the amortization expense on right-of-use assets are included in depreciation and amortization in our accompanying consolidated statements of operations and comprehensive income (loss). Further, finance lease assets are included within real estate investments, net and finance lease liabilities are included within financing obligations in our accompanying consolidated balance sheets.</t>
  </si>
  <si>
    <t>Lessor, Leases</t>
  </si>
  <si>
    <t>Leases On January 1, 2019, we adopted Financial Accounting Standards Board, or FASB, Accounting Standards Codification, or ASC, Topic 842, Leases ,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for the year ended December 31, 2019 and under ASC Topic 840 for the years ended December 31, 2018 and 2017 . In addition, ASC Topic 84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C Topic 842 on January 1, 2019. We determine if a contract is a lease upon inception of the lease. We maintain a distinction between finance and operating leases, which is substantially similar to the classification criteria for distinguishing between capital leases and operating leases in the previous lease guidance.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new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Such practical expedient is limited to circumstances in which: (i) the timing and pattern of transfer are the same for the non-lease component and the related lease component; and (ii) the lease component, if accounted for separately, would be classified as an operating lease. In addition, such practical expedient causes an entity to assess whether a contract is predominately lease or service based, and recognize the revenue from the entire contract under the relevant accounting guidance. Effective upon our adoption of ASC Topic 842 on January 1, 2019, we continue to recognize revenue for our medical office buildings, senior housing, skilled nursing facilities and hospital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Therefore, we no longer record revenue or expense when the lessee pays the property taxes and insurance directly to a third party. Our senior housing — RIDEA facilities offer residents room and board (lease component), standard meals and healthcare services (non-lease component), and certain ancillary services that are not contemplated in the lease with each resident (i.e., laundry, guest meals, etc.). For our senior housing — RIDEA facilities, we recognize revenue under ASC Topic 606 as resident fees and services, based on our predominance assessment from electing the practical expedient outlined above. See the “Revenue Recognition” section below.</t>
  </si>
  <si>
    <t>Revenue Recognition</t>
  </si>
  <si>
    <t>Revenue Recognition Prior to January 1, 2018, we recognized revenue in accordance with ASC Topic 605, Revenue Recognition, or ASC Topic 605. ASC Topic 605 requires that all four of the following basic criteria be met before revenue is realized or realizable and earned: (i) there is persuasive evidence that an arrangement exists; (ii) delivery has occurred or services have been rendered; (iii) the seller’s price to the buyer is fixed or determinable; and (iv) collectability is reasonably assured. On January 1, 2018, we adopted ASC Topic 606,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material impact on the measurement nor on the recognition of revenue as of January 1, 2018; therefore, no cumulative adjustment was made to the opening balance of retained earnings at the beginning of 2018.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Tenant reimbursement revenue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d been met and the tenant was no longer occupying the property. Effective January 1, 2019, we recognize real estate revenue in accordance with ASC Topic 842. See the “Leases” section above. Resident Fees and Services Revenue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its performance obligations relate to contracts with a duration of less than one year, we have elected to apply the optional exemption provided in FASB ASC 606-10-50-14(a)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A summary of the payment arrangements with major third-party payors follow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killed nursing facilities that are licensed to non-state, government-owned entities such as county hospital districts. We have operational responsibility through management agreements for facilities retained by the county hospital districts including this IGT.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if any) such claims or penalties would have upon u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19 and 2018.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Financing Component We have elected the practical expedient allowed under FASB ASC 606-10-32-18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340-40-25-4 and, therefore, all incremental customer contract acquisition costs are expensed as they are incurred since the amortization period of the asset that we otherwise would have recognized is one year or less in duration.</t>
  </si>
  <si>
    <t>Tenant and Resident Receivables and Allowances</t>
  </si>
  <si>
    <t>Tenant and Resident Receivables and Allowances Resident receivables are carried net of an allowance for uncollectible amounts. An allowance is maintained for estimated losses resulting from the inability of residents and payors to meet the contractual obligations under their lease or service agreements. Upon our adoption of ASC Topic 606, substantially all of such allowances are recorded as direct reductions of resident fees and services revenue as contractual adjustments provided to third-party payors or implicit price concessions in our accompanying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and other relevant factors. Prior to our adoption of ASC Topic 842, tenant receivables and unbilled deferred rent receivables were reduced for uncollectible amounts. Such amounts were charged to bad debt expense, which was included in general and administrative in our accompanying consolidated statements of operations and comprehensive income (loss). Effective upon our adoption of ASC Topic 842 on January 1, 2019, such amounts are recognized as direct reductions of real estate revenue in our accompanying consolidated statements of operations and comprehensive income (loss). As of December 31, 2019 and 2018 , we had $11,435,000 and $11,216,000 , respectively, in allowances, which was determined necessary to reduce receivables to our estimate of the amount collectible and includes price concessions. For the years ended December 31, 2019 , 2018 and 2017 , we increased allowances by $13,087,000 , $8,520,000 and $7,298,000 , respectively, and reduced allowances for collections or adjustments by $6,094,000 , $1,437,000 and $54,000 , respectively. For the years ended December 31, 2019 , 2018 and 2017 , $6,774,000 , $6,405,000 and $6,074,000 , respectively, of our receivables were written off against the related allowances. For the years ended December 31, 2019 , 2018 and 2017 , $0 , $59,000 and $170,000 , respectively, of our deferred rent receivables were directly written off to bad debt expense.</t>
  </si>
  <si>
    <t>Property Acquisitions</t>
  </si>
  <si>
    <t>Property Acquisitions In accordance with ASC Topic 805, Business Combinations , or ASC Topic 805, and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property acquisitions we completed for the years ended December 31, 2019 , 2018 and 2017 as asset acquisitions rather than business combinations. See Note 3, Real Estate Investments, Net , and Note 18, Business Combination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incom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gainst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to interest expense over the remaining term of the assumed mortgage. The value of derivative financial instruments, if any, is determined in accordance with ASC Topic 820, Fair Value Measurements and Disclosures , or ASC Topic 820, and is included in other assets or other liabilities in our accompanying consolidated balance shee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t>
  </si>
  <si>
    <t>Real Estate Investments, Net We carry our operating properties at our historical cost less accumulated depreciation. The cost of operating properties includes the cost of land and completed buildings and related improvements, including those related to financing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50 years , and the cost for tenant improvements is depreciated over the shorter of the lease term or useful life, up to 34 years . The cost of furniture, fixtures and equipment is depreciated over the estimated useful life, up to 28 years .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recogn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t>Impairment of Long-Lived Assets, Goodwill and Intangible Assets</t>
  </si>
  <si>
    <t>Impairment of Long-Lived Assets, Goodwill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carrying value. We recognize an impairment loss at the time we make any such determination. On January 1, 2017, we early adopted ASU 2017-04, Simplifying the Test for Goodwill Impairment , or ASU 2017-04, which eliminates Step 2 from the goodwill impairment test and allows an entity to perform its goodwill impairment test by comparing the fair value of a reporting segment with its carrying amount. We recognize an impairment loss to the extent the carrying value of goodwill exceeds the implied value in the current period.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 We test other indefinite-lived intangible assets for impairment at least annually, and more frequently if indicators arise. We first assess qualitative factors to determine the likelihood that the fair value of the reporting group is less than its carrying value. If the carrying amount of an indefinite-lived intangible asset exceeds its fair value, an impairment loss is recognized. Fair values of other indefinite-lived intangible assets are usually determined based on discounted cash flows or appraised values, as appropriate.</t>
  </si>
  <si>
    <t>Properties Held for Sale</t>
  </si>
  <si>
    <t>Properties Held for Sale We account for our properties held for sale in accordance with ASC Topic 360, Property, Plant, and Equipment , or ASC Topic 360, which addresses financial accounting and reporting for the impairment or disposal of long-lived assets. ASC Topic 360 requires that a property or a group of properties is required to be reported in discontinued operations in the statements of operations and comprehensive income (loss) for current and prior periods if the disposal represents a strategic shift that has (or will have) a major effect on an entity’s operations and financial results when either: (i) the component has been disposed of or (ii) is classified as held for sale. In accordance with ASC Topic 360, at such time as a property is held for sale, such property is carried at the lower of: (i) its carrying amount or (ii) fair value less costs to sell. In addition, a property being held for sale ceases to be depreciated. We classify operating properties as property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or buyers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t>
  </si>
  <si>
    <t>Debt Security Investment and Real Estate Notes Receivable, Net We classify our marketable debt security investment as held-to-maturity because we have the positive intent and ability to hold the security to maturity. Our held-to-maturity security is recorded at amortized cost and adjusted for the amortization of premiums or discounts through maturity. When we determine declines in fair value of marketable securities are other-than-temporary, a loss is recognized in earnings. For the years ended December 31, 2019 , 2018 and 2017 , we did not incur any losses for a decline in fair value of marketable securities that are other-than-temporary. Real estate notes receivable consists of mortgage loans collateralized by interests in real property. We record such mortgage loans at cost. Interest income on our real estate notes receivable is recognized on an accrual basis over the life of the investment using the effective interest method and is included in real estate revenue in our accompanying consolidated statements of operations and comprehensive income (loss). Direct loan costs are amortized over the term of the loan as an adjustment to the yield on the loan.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For the years ended December 31, 2019 , 2018 and 2017 , we did not incur any impairment losses.</t>
  </si>
  <si>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 rate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in accordance with ASC Topic 815, Derivatives and Hedging ,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derivative financial instruments are recorded as a component of interest expense in gain or loss in fair value of derivative financial instruments in our accompanying consolidated statements of operations and comprehensive income (loss).</t>
  </si>
  <si>
    <t>Fair Value Measurements We follow ASC Topic 820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al Estate Deposits</t>
  </si>
  <si>
    <t>Real Estate Deposits Real estate deposits may include refundable and non-refundable funds held by escrow agents and others to be applied towards the acquisition of real estate investments, and such future investments are subject to substantial conditions to closing.</t>
  </si>
  <si>
    <t>Other assets, net consist of investments in unconsolidated entities, inventory, prepaid expenses and deposits, deferred financing costs related to our lines of credit and term loans, deferred rent receivables, deferred tax assets, derivative financial instruments, lease inducements and lease commissions.</t>
  </si>
  <si>
    <t>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income (los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solidated statements of cash flows, whereby any distributions received up to the amount of cumulative equity earnings will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si>
  <si>
    <t>Inventory consists primarily of pharmaceutical and medical supplies and is stated at the lower of cost (first-in, first-out) or market.</t>
  </si>
  <si>
    <t>Deferred financing costs related to our lines of credit and term loans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and term loans is included in interest expense in our accompanying consolidated statements of operations and comprehensive income (loss). Lease commissions are amortized using the straight-line method over the term of the related lease. Prepaid expenses are amortized over the related contract periods.</t>
  </si>
  <si>
    <t>Accounts Payable and Accrued Liabilities</t>
  </si>
  <si>
    <t xml:space="preserve">Accounts Payable and Accrued Liabilities As of December 31, 2019 and 2018 , accounts payable and accrued liabilities primarily includes insurance reserves of $35,581,000 and $32,123,000 , respectively, accrued capital expenditures to unaffiliated third parties of $25,019,000 and $12,490,000 , respectively, reimbursement of payroll related costs to the managers of our senior housing — RIDEA facilities and integrated senior health campuses of $24,118,000 and $26,428,000 , respectively, accrued property taxes of $14,501,000 and $15,121,000 , respectively, and accrued distributions of $9,974,000 and $10,189,000 , respectively. </t>
  </si>
  <si>
    <t>Stock Compensation</t>
  </si>
  <si>
    <t>We follow ASC Topic 718, Compensation — Stock Compensation , or ASC Topic 718, to account for our stock compensation pursuant to the 2013 Incentive Plan, or our incentive plan Stock Compensation We account for stock compensation issued to non-employees in accordance with the provisions of ASC 505-50, Equity – Based Payments to Non-Employees. Measurement of share-based payment transactions with non-employees is based on the fair value of whichever is more reliably measurable: (i) the goods or services received; or (ii) the equity instruments issued. The fair value of the share-based payment transaction is determined at the earlier of the performance commitment date or performance completion date.</t>
  </si>
  <si>
    <t>Foreign Currency</t>
  </si>
  <si>
    <t xml:space="preserve">Foreign Currency We have real estate investments in the United Kingdom, or UK, and Isle of Man for which the functional currency is the UK Pound Sterling, or GBP. We translate the results of operations of our foreign real estate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s. We also have intercompany notes and payables denominated in GBP with our UK subsidiaries. Gains or losses resulting from remeasuring such intercompany notes and payables into USD at the end of each reporting period are reflected in our accompanying consolidated statements of operations and comprehensive income (loss). When such intercompany notes and payables are deemed to be of a long-term investment nature, they will be reflected in accumulated other comprehensive loss in our accompanying consolidated balance sheets. Gains or losses resulting from foreign currency transactions are remeasured into USD at the rates of exchange prevailing on the date of the transactions. The effects of transaction gains or losses are included in our accompanying consolidated statements of operations and comprehensive income (loss). </t>
  </si>
  <si>
    <t>Income Taxes</t>
  </si>
  <si>
    <t xml:space="preserve">Income Taxes We qualified, and elected to be taxed, as a REIT under the Code for federal income tax purposes beginning with our taxable year ended December 31, 2014, and we intend to continue to qualify to be taxed as a REIT. To maintain our qualification as a REIT, we must meet certain organizational and operational requirements, including a requirement to currently distribute at least 90.0% of our annual taxable income, excluding net capital gains, to our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or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lso, we have real estate investments in the UK and Isle of Man, which do not accord REIT status to United States REITs under their tax laws. Accordingly, we recognize an income tax benefit or expense for the federal, state and local income taxes incurred by our TRSs and foreign income taxes on our real estate investments in the UK and Isle of Man. We follow ASC Topic 740, Income Taxes , or ASC Topic 740, to recognize, measure, present and disclose in our accompanying consolidated financial statements uncertain tax positions that we have taken or expect to take on a tax return. As of December 31, 2019 and 2018 , we did not have any tax benefits nor liabilities for uncertain tax positions that we believe should be recognized in our accompanying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solidated statements of operations and comprehensive income (los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solidated statements of operations and comprehensive income (loss). Deferred tax assets are included in other assets, net, and deferred tax liabilities are included in security deposits, prepaid rent and other liabilities, in our accompanying consolidated balance sheets. </t>
  </si>
  <si>
    <t>Segment Disclosure</t>
  </si>
  <si>
    <t>Segment Disclosure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t>
  </si>
  <si>
    <t>GLA and Other Measures</t>
  </si>
  <si>
    <t>GLA and Other Measures GLA and other measures used to describe real estate investments included in our accompanying consolidated financial statements are presented on an unaudited basis.</t>
  </si>
  <si>
    <t>Recently Issued or Adopted Accounting Pronouncements</t>
  </si>
  <si>
    <t>Recently Adopted Accounting Pronouncements In June 2016, the FASB issued Accounting Standards Update, or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or ASU 2018-19 , which amended the scope of ASU 2016-13 to clarify that operating lease receivables should be accounted for under the new leasing standard ASC Topic 842. In April 2019, the FASB issued ASU 2019-04, Codification Improvements to Topic 326, Financial Instruments — Credit Losses, Topic 815, Derivatives and Hedging, and Topic 825, Financial Instruments, or ASU 2019-04 , to increase stakeholders’ awareness of the amendments and to expedite improvements to the ASC. In May 2019, the FASB issued ASU 2019-05, Targeted Transition Relief, or ASU 2019-05, to address certain stakeholders’ concerns by providing an option to irrevocably elect the fair value option for certain financial assets previously measured at amortized cost basis. In November 2019, the FASB issued ASU 2019-10, Financial Instruments — Credit Losses (Topic 326), Derivatives and Hedging (Topic 815), and Leases (Topic 842) , or ASU 2019 10, which provides a framework to stagger effective dates for future major accounting standards and amends the effective dates for certain major new accounting standards to give implementation relief to certain types of entities. ASU 2016-13 and its related amendments are effective for fiscal years and interim periods beginning after December 15, 2019. Early adoption was permitted. We adopted such accounting pronouncements on January 1, 2020, which did not have a material impact to our consolidated financial statements and disclosures. In August 2018, the FASB issued ASU 2018-13, Changes to the Disclosure Requirements for Fair Value Measurement, or ASU 2018-13, which modifies the disclosure requirements in ASC Topic 820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ASU 2018-13 is effective for fiscal years and interim periods beginning after December 15, 2019. Early adoption was permitted for any removed or modified disclosures. We adopted ASU 2018-13 on January 1, 2020, which did not have a material impact to our consolidated financial statement disclosures.</t>
  </si>
  <si>
    <t>Summary of Significant Accounting Policies (Tables)</t>
  </si>
  <si>
    <t>Disaggregation of Revenue [Table Text Block]</t>
  </si>
  <si>
    <t>The following table disaggregates our resident fees and services revenue by line of business, according to whether such revenue is recognized at a point in time or over time: Years Ended December 31, 2019 2018 Point in Time Over Time Total Point in Time Over Time Total Integrated senior health campuses $ 214,650,000 $ 816,284,000 $ 1,030,934,000 $ 185,273,000 $ 755,343,000 $ 940,616,000 Senior housing — RIDEA(1) 2,944,000 65,200,000 68,144,000 3,079,000 61,996,000 65,075,000 Total resident fees and services $ 217,594,000 $ 881,484,000 $ 1,099,078,000 $ 188,352,000 $ 817,339,000 $ 1,005,691,000 The following table disaggregates our resident fees and services revenue by payor class: Years Ended December 31, 2019 2018 Integrated Senior Health Campuses Senior Housing — RIDEA(1) Total Integrated Senior Total Medicare $ 338,466,000 $ — $ 338,466,000 $ 332,852,000 $ — $ 332,852,000 Medicaid 192,775,000 214,000 192,989,000 170,664,000 43,000 170,707,000 Private and other payors 499,693,000 67,930,000 567,623,000 437,100,000 65,032,000 502,132,000 Total resident fees and services $ 1,030,934,000 $ 68,144,000 $ 1,099,078,000 $ 940,616,000 $ 65,075,000 $ 1,005,691,000 ___________ (1) This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2) For the year ended December 31, 2018 , Medicare includes $21,881,000 of revenue that was previously disclosed as Private and other payors. There was no net change in previously disclosed total resident fees and services.</t>
  </si>
  <si>
    <t>Contract with Customer, Asset and Liability [Table Text Block]</t>
  </si>
  <si>
    <t>Accounts Receivable, Net — Resident Fees and Services The beginning and ending balances of accounts receivable, net — resident fees and services are as follows: Medicare Medicaid Private and Other Payors Total Beginning balance — January 1, 2019 $ 29,160,000 $ 18,676,000 $ 39,112,000 $ 86,948,000 Ending balance — December 31, 2019 32,127,000 26,295,000 46,614,000 105,036,000 Increase $ 2,967,000 $ 7,619,000 $ 7,502,000 $ 18,088,000 Deferred Revenue — Resident Fees and Services The beginning and ending balances of deferred revenue — resident fees and services, all of which relates to private and other payors, are as follows: Total Beginning balance — January 1, 2019 $ 12,569,000 Ending balance — December 31, 2019 13,518,000 Increase $ 949,000</t>
  </si>
  <si>
    <t>Real Estate Investments, Net (Tables)</t>
  </si>
  <si>
    <t>Our real estate investments, net consisted of the following as of December 31, 2019 and 2018 : December 31, 2019 2018 Building, improvements and construction in process $ 2,262,320,000 $ 2,160,944,000 Land and improvements 195,491,000 189,446,000 Furniture, fixtures and equipment 150,508,000 126,985,000 2,608,319,000 2,477,375,000 Less: accumulated depreciation (337,898,000 ) (254,694,000 ) $ 2,270,421,000 $ 2,222,681,000</t>
  </si>
  <si>
    <t>Summary of Acquisitions</t>
  </si>
  <si>
    <t>The following is a summary of our property acquisitions for the year ended December 31, 2017 : Acquisition(1) Location Type Date Acquired Contract Purchase Price Line of Credit(2) Acquisition Fee(3) North Carolina ALF Portfolio(4) Huntersville, NC Senior Housing — RIDEA 01/18/17 $ 15,000,000 $ 14,000,000 $ 338,000 New London CT MOB New London, CT Medical Office 05/03/17 4,850,000 4,000,000 109,000 Middletown OH MOB II Middletown, OH Medical Office 12/20/17 4,600,000 5,000,000 104,000 Total $ 24,450,000 $ 23,000,000 $ 551,000 ___________ (1) We own 100% of our properties acquired in 2017 . (2) Represents borrowings under the 2016 Corporate Line of Credit, as defined in Note 8, Lines of Credit and Term Loans , at the time of acquisition. (3) Our advisor was paid, as compensation for services rendered in connection with the investigation, selection and acquisition of our properties, an acquisition fee of 2.25% of the contract purchase price of each property. (4) On January 18, 2017, we added one building to our existing North Carolina ALF Portfolio. The other four buildings in North Carolina ALF Portfolio were acquired in January 2015 and June 2015. On December 1, 2019, we transitioned the operations of North Carolina ALF Portfolio to a RIDEA structure. The following is a summary of our property acquisition for the year ended December 31, 2018 : Acquisition(1) Location Type Date Acquired Contract Purchase Price Line of Credit(2) Acquisition Fee(3) North Carolina ALF Portfolio Matthews, NC Senior Housing — RIDEA 08/30/18 $ 15,000,000 $ 13,500,000 $ 338,000 ___________ (1) We own 100% of our property acquired in 2018 . (2) Represents a borrowing under the 2016 Corporate Line of Credit, as defined in Note 8, Lines of Credit and Term Loans , at the time of acquisition. (3) Our advisor was paid, as compensation for services rendered in connection with the investigation, selection and acquisition of our property, an acquisition fee of 2.25% of the contract purchase price of such property. The following is a summary of our property acquisitions for the year ended December 31, 2019 : Acquisition Location Type Date Acquired Contract Purchase Price Line of Credit Acquisition Fee North Carolina ALF Portfolio(1) Garner, NC Senior Housing 03/27/19 $ 15,000,000 $ 15,000,000 $ 338,000 The Cloister at Silvercrest(2) New Albany, IN Integrated Senior Health Campus 10/01/19 750,000 — 11,000 Total $ 15,750,000 $ 15,000,000 $ 349,000 ___________ (1) We own 100% of our property acquired in 2019 , which we added to our existing North Carolina ALF Portfolio. The other six buildings in North Carolina ALF Portfolio were acquired between January 2015 and August 2018. We borrowed under the 2019 Corporate Line of Credit, as defined in Note 8, Lines of Credit and Term Loans , at the time of acquisition. Our advisor was paid, as compensation for services rendered in connection with the investigation, selection and acquisition of our property, an acquisition fee of 2.25% of the contract purchase price of such property. (2) We, through a majority-owned subsidiary of Trilogy Investors, LLC, or Trilogy, of which we owned 67.7% at the time of acquisition, acquired such property using cash on hand. Our advisor was paid, as compensation for services rendered in connection with the investigation, selection and acquisition of our property, an acquisition fee of 2.25% of the portion of the contract purchase price of the property attributed to our ownership interest in the Trilogy subsidiary that acquired the property.</t>
  </si>
  <si>
    <t>Summary of acquisitions of previously leased real estate investments</t>
  </si>
  <si>
    <t>The following is a summary of such acquisition for the year ended December 31, 2019 , which is included in our integrated senior health campuses segment: Location Date Acquired Contract Purchase Price Line of Credit(1) Acquisition Fee(2) Corydon, IN 09/05/19 $ 14,082,000 $ 14,114,000 $ 215,000 ___________ (1) Represents a borrowing under the 2019 Trilogy Credit Facility, as defined in Note 8, Lines of Credit and Term Loans , at the time of acquisition. (2) Our advisor was paid, as compensation for services rendered in connection with the investigation, selection and acquisition of our property, an acquisition fee of 2.25% of the portion of the contract purchase price of the property attributed to our ownership interest at the time of acquisition in the Trilogy subsidiary that acquired the property. The following is a summary of such acquisitions for the year ended December 31, 2017 , which are included in our integrated senior health campuses segment: Location Date Acquired Contract Purchase Price Line of Credit(1) Acquisition Fee(2) Boonville, Columbus and Hanover, IN; Lexington, KY; and Maumee and Willard, OH 02/01/17 $ 72,200,000 $ 53,700,000 $ 1,099,000 Greenfield, IN 05/16/17 3,500,000 — 53,000 Ottawa, OH 12/15/17 9,833,000 10,000,000 150,000 Total $ 85,533,000 $ 63,700,000 $ 1,302,000 ___________ (1) Represents borrowings under the Trilogy PropCo Line of Credit, as defined in Note 8, Lines of Credit and Term Loans ,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at the time of acquisition in the subsidiary of Trilogy that acquired the properties. The following is a summary of such acquisition for the year ended December 31, 2018 , which is included in our integrated senior health campuses segment: Locations Date Acquired Contract Purchase Price Mortgage Loan Payable(1) Acquisition Fee(2) Lexington, KY; Novi and Romeo, MI; and Fremont, OH 07/20/18 $ 47,455,000 $ 47,500,000 $ 723,000 ___________ (1) Represents the principal balance of the mortgage loan payable placed on the propertie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at the time of acquisition of approximately 67.7% in the Trilogy subsidiary that acquired the properties.</t>
  </si>
  <si>
    <t>Summary of Assets Acquisitions</t>
  </si>
  <si>
    <t>The following table summarizes the purchase price of the assets acquired and liabilities assumed at the time of acquisition from our property acquisitions in 2019 based on their relative fair values: 2019 Acquisitions Building and improvements $ 23,834,000 Land 8,496,000 In-place leases 3,596,000 Total assets acquired $ 35,926,000 The following table summarizes the purchase price of the assets acquired and liabilities assumed at the time of acquisition from our property acquisitions in 2018 based on their relative fair values: 2018 Acquisitions Building and improvements $ 49,757,000 Land 10,980,000 In-place leases 6,894,000 Certificates of need 1,313,000 Total assets acquired $ 68,944,000 The following table summarizes the purchase price of the assets acquired and liabilities assumed at the time of acquisition from our property acquisitions in 2017 based on their relative fair values: 2017 Acquisitions Building and improvements $ 70,607,000 Land 11,463,000 In-place leases 13,167,000 Certificates of need 5,608,000 Above-market leases 187,000 Total assets acquired 101,032,000 Below-market leases (11,000 ) Total liabilities assumed (11,000 ) Net assets acquired $ 101,021,000</t>
  </si>
  <si>
    <t>Summary of Dispositions</t>
  </si>
  <si>
    <t>The following is a summary of our dispositions for the year ended December 31, 2017 , which were included in our integrated senior health campuses segment: Location Date Disposed Contract Sales Price Harrodsburg, KY 01/13/17 $ 2,400,000 Merrillville, IN 05/01/17 17,000,000 Fremont, OH 07/20/17 400,000 Total $ 19,800,000</t>
  </si>
  <si>
    <t>Debt Security Investment and Real Estate Notes Receivable, Net (Tables)</t>
  </si>
  <si>
    <t>Real Estate Notes Receivable, Net</t>
  </si>
  <si>
    <t>The following is a summary of our debt security investment and notes receivable, including unamortized loan and closing costs, net as of December 31, 2019 and 2018 : December 31, Origination Date Original Maturity Date Contractual Interest Rate(1) 2019 2018 Debt security investment(2) 10/15/15 08/25/25 4.24% $ 71,342,000 $ 68,355,000 Mezzanine Fixed Rate Notes(3) 02/04/15 12/09/19 N/A — 28,650,000 71,342,000 97,005,000 Unamortized loan and closing costs, net 1,375,000 1,650,000 $ 72,717,000 $ 98,655,000 ___________ (1) Represents the per annum interest rate in effect as of December 31, 2019 . (2) On October 15, 2015, we acquired a commercial mortgage-backed debt security, or the debt security, for a purchase price of $60,429,000 ,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December 31, 2019 and 2018 , the net carrying amount with accretion was $72,717,000 and $69,873,000 , respectively. We classify our debt security investment as held-to-maturity and we have not recorded any unrealized holding gains or losses on such investment. (3) On February 4, 2015, we acquired four fixed-rate promissory notes at par value in the aggregate outstanding principal amount of $28,650,000 , or the Mezzanine Fixed Rate Notes. The Mezzanine Fixed Rate Notes evidenced interests in a portion of a mezzanine loan that was secured by pledges of equity interests in the owners of a portfolio of domestic healthcare properties, which such owners are themselves owned indirectly by a non-wholly owned subsidiary of Colony Capital. In June 2019, the Mezzanine Fixed Rate Notes were paid in full by the borrowers.</t>
  </si>
  <si>
    <t>Changes in Carrying Amount of Real Estate Notes Receivable</t>
  </si>
  <si>
    <t>The following table reflects the changes in the carrying amount of our debt security investment and real estate notes receivable for the years ended December 31, 2019 and 2018 : Years Ended December 31, 2019 2018 Beginning Balance $ 98,655,000 $ 97,988,000 Additions: Accretion on debt security 2,987,000 2,717,000 Deductions: Principal repayments on real estate notes receivable (28,650,000 ) (1,799,000 ) Amortization of loan and closing costs (275,000 ) (251,000 ) Ending Balance $ 72,717,000 $ 98,655,000</t>
  </si>
  <si>
    <t>Identified Intangible Assets, Net (Tables)</t>
  </si>
  <si>
    <t>Identified intangible assets, net consisted of the following as of December 31, 2019 and 2018 : December 31, 2019 2018 Amortized intangible assets: In-place leases, net of accumulated amortization of $21,029,000 and $23,497,000 as of December 31, 2019 and 2018, respectively (with a weighted average remaining life of 9.4 years and 9.8 years as of December 31, 2019 and 2018, respectively) $ 30,407,000 $ 45,815,000 Customer relationships, net of accumulated amortization of $336,000 and $187,000 as of December 31, 2019 and 2018, respectively (with a weighted average remaining life of 16.8 years and 18.8 years as of December 31, 2019 and 2018, respectively) 2,504,000 2,653,000 Above-market leases, net of accumulated amortization of $2,057,000 and $2,851,000 as of December 31, 2019 and 2018, respectively (with a weighted average remaining life of 5.0 years and 5.2 years as of December 31, 2019 and 2018, respectively) 1,452,000 2,059,000 Internally developed technology and software, net of accumulated amortization of $211,000 and $117,000 as of December 31, 2019 and 2018, respectively (with a weighted average remaining life of 2.8 years and 3.8 years as of December 31, 2019 and 2018, respectively) 259,000 353,000 Leasehold interests, net of accumulated amortization of $548,000 as of December 31, 2018 (with a weighted average remaining life of 53.6 years as of December 31, 2018)(1) — 7,346,000 Unamortized intangible assets: Certificates of need 94,838,000 88,590,000 Trade names 30,787,000 30,787,000 Purchase option asset(2) — 1,918,000 $ 160,247,000 $ 179,521,000 ___________ (1) Upon our adoption of ASC Topic 842 on January 1, 2019, such amount was reclassed to operating lease right-of-use assets, net in our accompanying consolidated balance sheet and related to our ownership of fee simple interests in the building and improvements of 16 of our buildings that are subject to respective ground leases. See Note 2, Summary of Significant Accounting Policies — Leases, and Note 17, Leases , for a further discussion. (2) For the year ended December 31, 2019 , we exercised our right to acquire a property through our unconsolidated investment in RHS Partners, LLC, or RHS. The value of the purchase option asset utilized was $1,918,000 . See Note 6, Other Assets, Net for a further discussion.</t>
  </si>
  <si>
    <t>Amortization expense on identified intangible assets</t>
  </si>
  <si>
    <t>As of December 31, 2019 , estimated amortization expense on the identified intangible assets for each of the next five years ending December 31 and thereafter was as follows: Year Amount 2020 $ 6,450,000 2021 4,715,000 2022 4,002,000 2023 3,235,000 2024 2,819,000 Thereafter 13,401,000 $ 34,622,000</t>
  </si>
  <si>
    <t>Other Assets, Net (Tables)</t>
  </si>
  <si>
    <t>Other assets, net consisted of the following as of December 31, 2019 and 2018 : December 31, 2019 2018 Deferred rent receivables $ 33,205,000 $ 23,334,000 Prepaid expenses, deposits and other assets 26,816,000 29,803,000 Inventory 23,872,000 21,151,000 Investments in unconsolidated entities 20,176,000 15,432,000 Deferred tax assets, net(1) 13,315,000 9,461,000 Lease commissions, net of accumulated amortization of $2,201,000 and $1,274,000 as of December 31, 2019 and 2018, respectively 10,794,000 8,523,000 Deferred financing costs, net of accumulated amortization of $2,138,000 and $12,487,000 as of December 31, 2019 and 2018, respectively(2) 8,137,000 2,311,000 Lease inducement, net of accumulated amortization of $1,140,000 and $789,000 as of December 31, 2019 and 2018, respectively (with a weighted average remaining life of 10.9 years and 12.0 years as of December 31, 2019 and 2018, respectively) 3,860,000 4,211,000 $ 140,175,000 $ 114,226,000 ___________ (1) See Note 16, Income Taxes , for a further discussion. (2) Deferred financing costs only include costs related to our lines of credit and term loans.</t>
  </si>
  <si>
    <t>Summarized Financial Information of Unconsolidated Entities</t>
  </si>
  <si>
    <t>The following is summarized financial information of our investments in unconsolidated entities: December 31, 2019 2018 RHS Other Total RHS Other Total Balance Sheet Data: Total assets $ 278,297,000 $ 17,022,000 $ 295,319,000 $ 48,291,000 $ 100,000 $ 48,391,000 Total liabilities $ 251,283,000 $ 17,245,000 $ 268,528,000 $ 25,263,000 $ — $ 25,263,000 Years Ended December 31, 2019 2018 2017 RHS Other Total RHS Other Total RHS Other Total Statement of Revenues $ 142,834,000 $ 7,322,000 $ 150,156,000 $ 130,543,000 $ — $ 130,543,000 $ 128,038,000 $ — $ 128,038,000 Expenses 145,575,000 9,045,000 154,620,000 138,296,000 — 138,296,000 138,134,000 — 138,134,000 Net loss $ (2,741,000 ) $ (1,723,000 ) $ (4,464,000 ) $ (7,753,000 ) $ — $ (7,753,000 ) $ (10,096,000 ) $ — $ (10,096,000 )</t>
  </si>
  <si>
    <t>Mortgage Loans Payable, Net (Tables)</t>
  </si>
  <si>
    <t>Schedule of Mortgage Loans Payable, Net</t>
  </si>
  <si>
    <t>Mortgage loans payable, net consisted of the following as of December 31, 2019 and 2018 : December 31, 2019 2018 Total fixed-rate debt $ 714,786,000 $ 624,616,000 Total variable-rate debt 101,431,000 88,414,000 Total fixed- and variable-rate debt 816,217,000 713,030,000 Less: deferred financing costs, net (9,362,000 ) (8,824,000 ) Add: premium 304,000 663,000 Less: discount (14,289,000 ) (16,607,000 ) Mortgage loans payable, net $ 792,870,000 $ 688,262,000</t>
  </si>
  <si>
    <t>Schedule of Activity Related to Notes Payable</t>
  </si>
  <si>
    <t>The following table reflects the changes in the carrying amount of mortgage loans payable, net for the years ended December 31, 2019 and 2018 : Years Ended December 31, 2019 2018 Beginning Balance $ 688,262,000 $ 613,558,000 Additions: Borrowings on mortgage loans payable 191,246,000 181,594,000 Amortization of deferred financing costs 1,544,000 1,269,000 Amortization of discount/premium on mortgage loans payable 647,000 537,000 Deductions: Scheduled principal payments on mortgage loans payable (74,037,000 ) (10,444,000 ) Payoff of mortgage loans payable (14,022,000 ) (94,449,000 ) Deferred financing costs (770,000 ) (3,803,000 ) Ending Balance $ 792,870,000 $ 688,262,000</t>
  </si>
  <si>
    <t>Schedule of Principal Payments Due on Mortgage Loans Payable</t>
  </si>
  <si>
    <t>As of December 31, 2019 , the principal payments due on our mortgage loans payable for each of the next five years ending December 31 and thereafter were as follows: Year Amount 2020 $ 71,838,000 2021 55,419,000 2022 62,070,000 2023 35,822,000 2024 70,796,000 Thereafter 520,272,000 $ 816,217,000</t>
  </si>
  <si>
    <t>Derivative Financial Instruments (Tables)</t>
  </si>
  <si>
    <t>Schedule of Derivative Financial Instruments</t>
  </si>
  <si>
    <t>The following table lists the derivative financial instruments held by us as of December 31, 2019 and 2018 : Fair Value December 31, Instrument Notional Amount Index Interest Rate Maturity Date 2019 2018 Swap $ 140,000,000 one month LIBOR 0.82% 02/03/19 $ — $ 221,000 Swap 60,000,000 one month LIBOR 0.78% 02/03/19 — 97,000 Swap 50,000,000 one month LIBOR 1.39% 02/03/19 — 51,000 Cap 20,000,000 one month LIBOR 3.00% 09/23/21 — 48,000 Swap 250,000,000 one month LIBOR 2.10% 01/25/22 (2,821,000 ) — Swap 130,000,000 one month LIBOR 1.98% 01/25/22 (1,150,000 ) — $ (3,971,000 ) $ 417,000</t>
  </si>
  <si>
    <t>Identified Intangible Liabilities, Net (Tables)</t>
  </si>
  <si>
    <t>Summary of Amortization Expense on Below Market Leases</t>
  </si>
  <si>
    <t>As of December 31, 2019 , estimated amortization expense on below-market leases for each of the next five years ending December 31 and thereafter was as follows: Year Amount 2020 $ 260,000 2021 143,000 2022 93,000 2023 78,000 2024 35,000 Thereafter 54,000 $ 663,000</t>
  </si>
  <si>
    <t>Redeemable Noncontrolling Interests (Tables)</t>
  </si>
  <si>
    <t>The changes in the carrying amount of redeemable noncontrolling interests consisted of the following for the years ended December 31, 2019 and 2018 : December 31, 2019 2018 Beginning balance $ 38,245,000 $ 32,435,000 Additions 2,000,000 535,000 Reclassification from equity 780,000 780,000 Distributions (1,430,000 ) (711,000 ) Repurchase of redeemable noncontrolling interests (400,000 ) (229,000 ) Fair value adjustment to redemption value 4,473,000 5,301,000 Net income attributable to redeemable noncontrolling interests 437,000 134,000 Ending balance $ 44,105,000 $ 38,245,000</t>
  </si>
  <si>
    <t>Equity (Tables)</t>
  </si>
  <si>
    <t>Schedule of Accumulated Other Comprehensive Income (Loss)</t>
  </si>
  <si>
    <t>The changes in accumulated other comprehensive loss, net of noncontrolling interests, by component consisted of the following for the years ended December 31, 2019 and 2018 : December 31, 2019 2018 Beginning balance — foreign currency translation adjustments $ (2,560,000 ) $ (1,971,000 ) Net change in current period 305,000 (589,000 ) Ending balance — foreign currency translation adjustments $ (2,255,000 ) $ (2,560,000 )</t>
  </si>
  <si>
    <t>Fair Value, Investments, Entities that Calculate Net Asset Value Per Share [Table Text Block]</t>
  </si>
  <si>
    <t>The following is a summary of our historical and current estimated per share NAV: Approval Date by our Board Estimated Per Share NAV 10/05/16 $ 9.01 10/04/17 $ 9.27 10/03/18 $ 9.37 10/03/19 $ 9.40</t>
  </si>
  <si>
    <t>Related Party Transactions (Tables)</t>
  </si>
  <si>
    <t>Schedule of limitation on affiliate reimbursement</t>
  </si>
  <si>
    <t>The following table reflects our operating expenses as a percentage of average invested assets and as a percentage of net income for the 12 month periods then ended: 12 Months Ended December 31, 2019 2018 2017 Operating expenses as a percentage of average invested assets 0.9 % 0.9 % 0.9 % Operating expenses as a percentage of net income 18.9 % 19.1 % 16.6 %</t>
  </si>
  <si>
    <t>Schedule Of Amount Outstanding To Affiliates Table</t>
  </si>
  <si>
    <t>The following amounts were outstanding to our affiliates as of December 31, 2019 and 2018 : December 31, Fee 2019 2018 Asset and property management fees $ 1,991,000 $ 1,856,000 Construction management fees 175,000 58,000 Lease commissions 143,000 94,000 Operating expenses 12,000 12,000 Acquisition fees — 15,000 Development fees — 68,000 $ 2,321,000 $ 2,103,000</t>
  </si>
  <si>
    <t>Fair Value Measurements (Tables)</t>
  </si>
  <si>
    <t>Schedule of Assets and Liabilities Measured at Fair Value on Recurring Basis</t>
  </si>
  <si>
    <t>The table below presents our assets and liabilities measured at fair value on a recurring basis as of December 31, 2019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 $ — $ — Total assets at fair value $ — $ — $ — $ — Liabilities: Derivative financial instruments $ — $ 3,971,000 $ — $ 3,971,000 Warrants — — 1,178,000 1,178,000 Total liabilities at fair value $ — $ 3,971,000 $ 1,178,000 $ 5,149,000 The table below presents our assets and liabilities measured at fair value on a recurring basis as of December 31, 2018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417,000 $ — $ 417,000 Total assets at fair value $ — $ 417,000 $ — $ 417,000 Liabilities: Contingent consideration obligation $ — $ — $ 681,000 $ 681,000 Warrants — — 1,207,000 1,207,000 Total liabilities at fair value $ — $ — $ 1,888,000 $ 1,888,000</t>
  </si>
  <si>
    <t>Fair Value, Contingent Consideration Liability Measured on Recurring Basis, Unobservable Input Reconciliation</t>
  </si>
  <si>
    <t>The following is a reconciliation of the beginning and ending balances of our contingent consideration obligations for the years ended December 31, 2019 , 2018 and 2017 : Years Ended December 31, 2019 2018 2017 Contingent Consideration Obligations: Beginning balance $ 681,000 $ 5,107,000 $ 8,992,000 Realized/unrealized gains recognized in earnings (681,000 ) (2,843,000 ) (3,885,000 ) Settlements of obligations — (1,583,000 ) — Ending balance $ — $ 681,000 $ 5,107,000 Amount of total gains included in earnings attributable to the change in unrealized gains related to obligations still held $ (681,000 ) $ (2,843,000 ) $ (3,885,000 )</t>
  </si>
  <si>
    <t>Inputs Related to Non-recurring Fair Value Measurements</t>
  </si>
  <si>
    <t>The following table is a summary of the quantitative information related to the non-recurring fair value measurement for the impairment of our real estate investment as of December 31, 2018 and 2017 : Range of Inputs or Inputs December 31, 2018 2017 Unobservable Inputs Market rent per square foot $13.75 to $25.00 $19.00 to $25.53 Capitalization rate 7.50 % 7.25 % Discount rate 8.00 % 8.00 %</t>
  </si>
  <si>
    <t>Fair Value, by Balance Sheet Grouping</t>
  </si>
  <si>
    <t>The carrying amounts and estimated fair values of such financial instruments as of December 31, 2019 and 2018 were as follows: December 31, 2019 2018 Carrying Fair Carrying Fair Financial Assets: Debt security investment $ 72,717,000 $ 94,026,000 $ 69,873,000 $ 94,116,000 Financial Liabilities: Mortgage loans payable $ 792,870,000 $ 732,846,000 $ 688,262,000 $ 618,886,000 Lines of credit and term loans $ 807,742,000 $ 816,355,000 $ 735,737,000 $ 737,982,000 ___________ (1) Carrying amount is net of any discount/premium and unamortized costs.</t>
  </si>
  <si>
    <t>Income Taxes and Distributions (Tables)</t>
  </si>
  <si>
    <t>Schedule of loss before Income Tax, Domestic and Foreign</t>
  </si>
  <si>
    <t>The components of income before taxes for the years ended December 31, 2019 , 2018 and 2017 , were as follows: December 31, 2019 2018 2017 Domestic $ 1,193,000 $ 14,202,000 $ 2,931,000 Foreign (521,000 ) (462,000 ) (808,000 ) Income before income taxes $ 672,000 $ 13,740,000 $ 2,123,000</t>
  </si>
  <si>
    <t>Schedule of Components of Income Tax Expense (Benefit)</t>
  </si>
  <si>
    <t>The components of income tax (benefit) expense for the years ended December 31, 2019 , 2018 and 2017 were as follows: December 31, 2019 2018 2017 Federal deferred $ (3,672,000 ) $ (4,647,000 ) $ (3,382,000 ) State deferred (737,000 ) (922,000 ) (755,000 ) Federal current (29,000 ) — — State current (16,000 ) — — Foreign current 605,000 988,000 543,000 Valuation allowances 5,373,000 3,784,000 367,000 Total income tax expense (benefit) $ 1,524,000 $ (797,000 ) $ (3,227,000 )</t>
  </si>
  <si>
    <t>Schedule of Deferred Tax Assets and Liabilities</t>
  </si>
  <si>
    <t>The components of deferred tax assets and liabilities as of December 31, 2019 and 2018 were as follows: December 31, 2019 2018 Deferred income tax assets: Fixed assets &amp; intangibles $ 6,509,000 $ 7,292,000 Expense accruals &amp; other 14,233,000 10,686,000 Net operating loss 14,341,000 8,980,000 Reserves and accruals 5,540,000 4,095,000 Allowances for accounts receivable (179,000 ) 581,000 Investments in joint ventures 2,326,000 1,909,000 Valuation allowances (29,456,000 ) (24,082,000 ) Total deferred income tax assets $ 13,314,000 $ 9,461,000 Deferred income tax liabilities: Fixed assets and intangibles $ (14,468,000 ) $ (8,924,000 ) Other — temporary differences (2,176,000 ) (2,903,000 ) Total deferred income tax liabilities $ (16,644,000 ) $ (11,827,000 )</t>
  </si>
  <si>
    <t>Summary of Tax Treatment of Distributions</t>
  </si>
  <si>
    <t>The income tax treatment for distributions reportable for the years ended December 31, 2019 , 2018 and 2017 was as follows: Years Ended December 31, 2019 2018 2017 Ordinary income $ 35,294,000 29.9 % $ 33,141,000 27.6 % $ 40,475,000 34.1 % Capital gain — — — — — — Return of capital 82,731,000 70.1 86,833,000 72.4 78,285,000 65.9 $ 118,025,000 100 % $ 119,974,000 100 % $ 118,760,000 100 %</t>
  </si>
  <si>
    <t>Leases (Tables)</t>
  </si>
  <si>
    <t>Schedule of Lease Payments to be Received</t>
  </si>
  <si>
    <t>As of December 31, 2019 , the following table sets forth the undiscounted cash flows for future minimum base rents due under operating leases for leases in effect for properties we wholly own for each of the next five years ending December 31 and thereafter: Year Amount 2020 $ 86,817,000 2021 84,786,000 2022 78,164,000 2023 70,582,000 2024 64,805,000 Thereafter 444,839,000 Total $ 829,993,000 Future minimum base rent contractually due under operating leases, excluding tenant reimbursements of certain costs, as of December 31, 2018 for each of the next five years ending December 31 and thereafter was as follows: Year Amount 2019 $ 92,888,000 2020 88,536,000 2021 86,362,000 2022 80,233,000 2023 72,535,000 Thereafter 559,649,000 Total $ 980,203,000</t>
  </si>
  <si>
    <t>Schedule of Lease Cost</t>
  </si>
  <si>
    <t>The components of lease costs were as follows: Lease Cost Classification Year Ended December 31, 2019 Operating lease cost(1) Property operating expenses and rental expenses $ 29,974,000 Finance lease cost Amortization of leased assets Depreciation and amortization 2,001,000 Accretion of lease liabilities Interest expense 391,000 Total lease cost $ 32,366,000 ___________ (1) Includes short-term leases and variable lease costs, which are immaterial. Other information related to leases was as follows: Supplemental Disclosure of Cash Flows Information Year Ended December 31, 2019 Cash paid for amounts included in the measurement of lease liabilities: Operating cash outflows related to operating leases $ 22,114,000 Operating cash outflows related to finance leases $ 390,000 Financing cash outflows related to finance leases $ 3,076,000 Right-of-use assets obtained in exchange for operating lease liabilities $ 31,958,000 Lease Term and Discount Rate December 31, 2019 Weighted average remaining lease term (in years) Operating leases 13.5 Finance leases 1.3 Weighted average discount rate Operating leases 5.94 % Finance leases 7.33 %</t>
  </si>
  <si>
    <t>Schedule of Operating Lease Liability</t>
  </si>
  <si>
    <t>As of December 31, 2019 , the following table sets forth the undiscounted cash flows of our scheduled obligations for future minimum payments for each of the next five years ending December 31 and thereafter, as well as the reconciliation of those cash flows to operating lease liabilities: Year Amount 2020 $ 24,571,000 2021 24,993,000 2022 25,406,000 2023 24,732,000 2024 25,150,000 Thereafter 187,534,000 Total operating lease payments 312,386,000 Less: interest 105,015,000 Present value of operating lease liabilities $ 207,371,000 As of December 31, 2018 , future minimum lease obligations under non-cancelable ground and other lease obligations for each of the next five years ending December 31 and thereafter was as follows: Year Amount 2019 $ 22,194,000 2020 22,564,000 2021 23,166,000 2022 23,702,000 2023 23,154,000 Thereafter 177,927,000 Total $ 292,707,000</t>
  </si>
  <si>
    <t>Schedule of Finance Lease Liability</t>
  </si>
  <si>
    <t>Finance Leases As of December 31, 2019 , the following table sets forth the undiscounted cash flows of our scheduled obligations for future minimum payments for each of the next five years ending December 31 and thereafter, as well as a reconciliation of those cash flows to finance lease liabilities: Year Amount 2020 $ 1,217,000 2021 129,000 2022 — 2023 — 2024 — Thereafter — Total finance lease payments 1,346,000 Less: interest 44,000 Present value of finance lease liabilities $ 1,302,000 As of December 31, 2018 , future minimum lease payments under finance leases and for each of the next five years ending December 31 and thereafter was as follows: Year Amount(1) 2019 $ 3,307,000 2020 1,266,000 2021 130,000 2022 — 2023 — Thereafter — $ 4,703,000 ___________ (1) Amounts above represent principal of $4,438,000 and interest obligations of $265,000 under finance leases.</t>
  </si>
  <si>
    <t>Segment Reporting (Tables)</t>
  </si>
  <si>
    <t>Summary Information by Reportable Segment</t>
  </si>
  <si>
    <t>Summary information for the reportable segments during the years ended December 31, 2019 , 2018 and 2017 was as follows: Integrated Senior Health Campuses Senior Housing — RIDEA Medical Office Buildings Senior Housing Skilled Nursing Facilities Hospitals Year Ended December 31, 2019 Revenues: Resident fees and services $ 1,030,934,000 $ 68,144,000 $ — $ — $ — $ — $ 1,099,078,000 Real estate revenue — — 80,805,000 18,407,000 13,345,000 11,481,000 124,038,000 Total revenues 1,030,934,000 68,144,000 80,805,000 18,407,000 13,345,000 11,481,000 1,223,116,000 Expenses: Property operating expenses 919,793,000 48,067,000 — — — — 967,860,000 Rental expenses — — 30,870,000 1,001,000 1,456,000 532,000 33,859,000 Segment net operating income $ 111,141,000 $ 20,077,000 $ 49,935,000 $ 17,406,000 $ 11,889,000 $ 10,949,000 $ 221,397,000 Expenses: General and administrative $ 29,749,000 Acquisition related expenses (161,000 ) Depreciation and amortization 111,412,000 Other income (expense): Interest expense: Interest expense (including amortization of deferred financing costs, debt discount/premium and loss on debt extinguishment) (78,553,000 ) Loss in fair value of derivative financial instruments (4,541,000 ) Loss from unconsolidated entities (2,097,000 ) Foreign currency gain 1,730,000 Other income 3,736,000 Income before income taxes 672,000 Income tax expense (1,524,000 ) Net loss $ (852,000 ) Integrated Senior Health Campuses Senior Housing — RIDEA Medical Office Buildings Senior Housing Skilled Nursing Facilities Hospitals Year Ended December 31, 2018 Revenues: Resident fees and services $ 940,616,000 $ 65,075,000 $ — $ — $ — $ — $ 1,005,691,000 Real estate revenue — — 80,078,000 21,913,000 14,887,000 12,691,000 129,569,000 Total revenues 940,616,000 65,075,000 80,078,000 21,913,000 14,887,000 12,691,000 1,135,260,000 Expenses: Property operating expenses 844,279,000 44,792,000 — — — — 889,071,000 Rental expenses — — 30,514,000 837,000 1,816,000 1,656,000 34,823,000 Segment net operating income $ 96,337,000 $ 20,283,000 $ 49,564,000 $ 21,076,000 $ 13,071,000 $ 11,035,000 $ 211,366,000 Expenses: General and administrative $ 28,770,000 Acquisition related expenses (2,913,000 ) Depreciation and amortization 95,678,000 Other income (expense): Interest expense: Interest expense (including amortization of deferred financing costs and debt discount/premium) (66,281,000 ) Loss in fair value of derivative financial instruments (1,949,000 ) Impairment of real estate investment (2,542,000 ) Loss from unconsolidated entities (3,877,000 ) Foreign currency loss (2,690,000 ) Other income 1,248,000 Income before income taxes 13,740,000 Income tax benefit 797,000 Net income $ 14,537,000 Integrated Senior Health Campuses Senior Housing — RIDEA Medical Senior Skilled Nursing Facilities Hospitals Year Ended December 31, 2017 Revenues: Resident fees and services $ 863,029,000 $ 64,192,000 $ — $ — $ — $ — $ 927,221,000 Real estate revenue — — 78,584,000 20,898,000 14,884,000 12,705,000 127,071,000 Total revenues 863,029,000 64,192,000 78,584,000 20,898,000 14,884,000 12,705,000 1,054,292,000 Expenses: Property operating expenses 763,306,000 43,133,000 — — — — 806,439,000 Rental expenses — — 29,344,000 670,000 1,608,000 1,453,000 33,075,000 Segment net operating income $ 99,723,000 $ 21,059,000 $ 49,240,000 $ 20,228,000 $ 13,276,000 $ 11,252,000 $ 214,778,000 Expenses: General and administrative $ 32,587,000 Acquisition related expenses (3,833,000 ) Depreciation and amortization 113,226,000 Other income (expense): Interest expense: Interest expense (including amortization of deferred financing costs, debt discount/premium and loss on debt extinguishment) (60,872,000 ) Gain in fair value of derivative financial instruments 383,000 Gain on dispositions of real estate investments 3,370,000 Impairment of real estate investments (14,070,000 ) Loss from unconsolidated entities (5,048,000 ) Foreign currency gain 4,045,000 Other income 1,517,000 Income before income taxes 2,123,000 Income tax benefit 3,227,000 Net Income $ 5,350,000</t>
  </si>
  <si>
    <t>Assets by Reportable Segment</t>
  </si>
  <si>
    <t>Total assets by reportable segment as of December 31, 2019 and 2018 were as follows: December 31, 2019 2018 Integrated senior health campuses $ 1,791,868,000 $ 1,478,147,000 Medical office buildings 620,292,000 646,784,000 Senior housing — RIDEA 360,823,000 271,381,000 Senior housing 152,909,000 242,686,000 Skilled nursing facilities 126,606,000 127,809,000 Hospitals 113,737,000 118,685,000 Other 6,054,000 3,600,000 Total assets $ 3,172,289,000 $ 2,889,092,000</t>
  </si>
  <si>
    <t>Revenue and Real Estate Investments by Geographical Areas</t>
  </si>
  <si>
    <t>The following is a summary of geographic information for our operations for the periods presented: Years Ended December 31, 2019 2018 2017 Revenues: United States $ 1,218,337,000 $ 1,130,350,000 $ 1,049,586,000 International 4,779,000 4,910,000 4,706,000 $ 1,223,116,000 $ 1,135,260,000 $ 1,054,292,000 The following is a summary of real estate investments, net by geographic regions as of December 31, 2019 and 2018 : December 31, 2019 2018 Real estate investments, net: United States $ 2,219,882,000 $ 2,173,395,000 International 50,539,000 49,286,000 $ 2,270,421,000 $ 2,222,681,000</t>
  </si>
  <si>
    <t>Selected Quarterly Financial Data (Unaudited) (Tables)</t>
  </si>
  <si>
    <t>Schedule of Quarterly Financial Information</t>
  </si>
  <si>
    <t>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9 September 30, 2019 June 30, 2019 March 31, 2019 Revenues $ 315,365,000 $ 301,762,000 $ 304,931,000 $ 301,058,000 Expenses (292,219,000 ) (295,503,000 ) (279,771,000 ) (275,226,000 ) Other expense (13,224,000 ) (22,522,000 ) (25,156,000 ) (18,823,000 ) Income tax expense (374,000 ) (840,000 ) (159,000 ) (151,000 ) Net income (loss) 9,548,000 (17,103,000 ) (155,000 ) 6,858,000 Less: net income attributable to noncontrolling interests (1,134,000 ) (201,000 ) (1,430,000 ) (1,348,000 ) Net income (loss) attributable to controlling interest $ 8,414,000 $ (17,304,000 ) $ (1,585,000 ) $ 5,510,000 Net income (loss) per common share attributable to controlling interest — basic and diluted $ 0.04 $ (0.09 ) $ (0.01 ) $ 0.03 Weighted average number of common shares outstanding — basic and diluted 195,268,047 195,669,002 196,075,614 198,400,657 Quarters Ended December 31, 2018 September 30, 2018 June 30, 2018 March 31, 2018 Revenues $ 292,926,000 $ 284,179,000 $ 280,263,000 $ 277,892,000 Expenses (271,427,000 ) (261,856,000 ) (256,536,000 ) (255,610,000 ) Other expense (19,749,000 ) (18,543,000 ) (23,571,000 ) (14,228,000 ) Income tax (expense) benefit (144,000 ) 44,000 526,000 371,000 Net income 1,606,000 3,824,000 682,000 8,425,000 Less: net income attributable to noncontrolling interests (16,000 ) (212,000 ) (740,000 ) (272,000 ) Net income (loss) attributable to controlling interest $ 1,590,000 $ 3,612,000 $ (58,000 ) $ 8,153,000 Net income (loss) per common share attributable to controlling interest — basic and diluted $ 0.01 $ 0.02 $ — $ 0.04 Weighted average number of common shares outstanding — basic and diluted 199,459,268 199,818,444 200,202,193 200,347,084</t>
  </si>
  <si>
    <t>Organization and Description of Business (Detail) ft² in Thousands</t>
  </si>
  <si>
    <t>Dec. 31, 2019ft²segment</t>
  </si>
  <si>
    <t>Feb. 26, 2014USD ($)</t>
  </si>
  <si>
    <t>Dec. 31, 2019USD ($)ft²shares</t>
  </si>
  <si>
    <t>Dec. 31, 2019USD ($)ft²segment</t>
  </si>
  <si>
    <t>Dec. 31, 2018USD ($)shares</t>
  </si>
  <si>
    <t>Dec. 31, 2017USD ($)shares</t>
  </si>
  <si>
    <t>Apr. 21, 2015USD ($)shares</t>
  </si>
  <si>
    <t>Mar. 29, 2019USD ($)shares</t>
  </si>
  <si>
    <t>Dec. 31, 2019USD ($)ft²PropertyCampusBuilding</t>
  </si>
  <si>
    <t>Dec. 31, 2019ft²</t>
  </si>
  <si>
    <t>Jan. 30, 2019USD ($)</t>
  </si>
  <si>
    <t>Mar. 25, 2015USD ($)</t>
  </si>
  <si>
    <t>Schedule of Capitalization, Equity [Line Items]</t>
  </si>
  <si>
    <t>Date of inception</t>
  </si>
  <si>
    <t>Jan. 11,
		2013</t>
  </si>
  <si>
    <t>Date of capitalization</t>
  </si>
  <si>
    <t>Jan. 15,
		2013</t>
  </si>
  <si>
    <t>Maximum dollar amount of common stock issuable under public offering</t>
  </si>
  <si>
    <t>Issuance of common stock under the DRIP (shares) | shares</t>
  </si>
  <si>
    <t>Advisory agreement term</t>
  </si>
  <si>
    <t>1 year</t>
  </si>
  <si>
    <t>Advisory agreement renewal term</t>
  </si>
  <si>
    <t>Number of reportable segments | segment</t>
  </si>
  <si>
    <t>Number of properties acquired from unaffiliated parties | Property</t>
  </si>
  <si>
    <t>Number of Buildings Acquired from Unaffiliated Parties | Building</t>
  </si>
  <si>
    <t>Number of integrated senior health campuses acquired/operated from unaffiliated parties | Campus</t>
  </si>
  <si>
    <t>GLA (Sq Ft) | ft²</t>
  </si>
  <si>
    <t>Acquisition Aggregated Cost Of Acquired Properties Purchase Price Net of Disposals</t>
  </si>
  <si>
    <t>Acquisition aggregated cost of acquired real estate related investments purchase price, net of principal repayments</t>
  </si>
  <si>
    <t>AHI Group Holdings, LLC [Member]</t>
  </si>
  <si>
    <t>Ownership percentage in affiliate</t>
  </si>
  <si>
    <t>47.10%</t>
  </si>
  <si>
    <t>Colony Capital [Member]</t>
  </si>
  <si>
    <t>45.10%</t>
  </si>
  <si>
    <t>James F. Flaherty III [Member]</t>
  </si>
  <si>
    <t>7.80%</t>
  </si>
  <si>
    <t>Griffin Capital Corporation [Member]</t>
  </si>
  <si>
    <t>25.00%</t>
  </si>
  <si>
    <t>American Healthcare Investors [Member]</t>
  </si>
  <si>
    <t>75.00%</t>
  </si>
  <si>
    <t>2019 DRIP Offering [Member]</t>
  </si>
  <si>
    <t>Subscriptions in offering of common stock received and accepted shares | shares</t>
  </si>
  <si>
    <t>Subscriptions in offering of common stock received and accepted value</t>
  </si>
  <si>
    <t>DRIP [Member]</t>
  </si>
  <si>
    <t>2015 DRIP Offering [Member]</t>
  </si>
  <si>
    <t>Summary of Significant Accounting Policies (Detail)</t>
  </si>
  <si>
    <t>Dec. 31, 2019USD ($)segment</t>
  </si>
  <si>
    <t>Jan. 01, 2019USD ($)</t>
  </si>
  <si>
    <t>Percentage of ownership in operating partnership</t>
  </si>
  <si>
    <t>99.99%</t>
  </si>
  <si>
    <t>Percentage of limited partnership interest</t>
  </si>
  <si>
    <t>0.01%</t>
  </si>
  <si>
    <t>Allowance for uncollectible receivables</t>
  </si>
  <si>
    <t>Increase in allowances</t>
  </si>
  <si>
    <t>Reduction of allowances for collections or adjustments</t>
  </si>
  <si>
    <t>Receivables written off against the allowance for uncollectible accounts</t>
  </si>
  <si>
    <t>Receivables written off to bad debt expense</t>
  </si>
  <si>
    <t>Asset impairment charges</t>
  </si>
  <si>
    <t>Receivables and investments impairment charges</t>
  </si>
  <si>
    <t>Other asset impairment charges</t>
  </si>
  <si>
    <t>Insurance reserves</t>
  </si>
  <si>
    <t>Payroll related costs</t>
  </si>
  <si>
    <t>Taxes payable</t>
  </si>
  <si>
    <t>Accrued distributions</t>
  </si>
  <si>
    <t>Percentage Of Income Required to be Distributed As Dividends</t>
  </si>
  <si>
    <t>90.00%</t>
  </si>
  <si>
    <t>Building and Building Improvements [Member]</t>
  </si>
  <si>
    <t>Estimated useful life</t>
  </si>
  <si>
    <t>50 years</t>
  </si>
  <si>
    <t>Leasehold Improvements [Member] | Maximum [Member]</t>
  </si>
  <si>
    <t>34 years</t>
  </si>
  <si>
    <t>Furniture, fixtures, and equipment [Member] | Maximum [Member]</t>
  </si>
  <si>
    <t>28 years</t>
  </si>
  <si>
    <t>Accounting Standards Update 2016-02 [Member]</t>
  </si>
  <si>
    <t>Integrated Senior Health Campuses [Member]</t>
  </si>
  <si>
    <t>Senior Housing-RIDEA [Member]</t>
  </si>
  <si>
    <t>Resident Fees and Services [Member]</t>
  </si>
  <si>
    <t>Accounts receivable, net - resident fees and services, beginning balance</t>
  </si>
  <si>
    <t>Accounts receivable, net - resident fees and services, ending balance</t>
  </si>
  <si>
    <t>Increase (decrease) in accounts receivable, net - resident fees and services</t>
  </si>
  <si>
    <t>Deferred revenue, net - resident fees and services, beginning balance</t>
  </si>
  <si>
    <t>Deferred revenue, net - resident fees and services, ending balance</t>
  </si>
  <si>
    <t>Increase (decrease) in deferred revenue, resident fees and services</t>
  </si>
  <si>
    <t>Resident Fees and Services [Member] | Integrated Senior Health Campuses [Member]</t>
  </si>
  <si>
    <t>Resident Fees and Services [Member] | Integrated Senior Health Campuses [Member] | Scenario, Adjustment [Member]</t>
  </si>
  <si>
    <t>Resident Fees and Services [Member] | Senior Housing-RIDEA [Member]</t>
  </si>
  <si>
    <t>Resident Fees and Services [Member] | Transferred at Point in Time [Member]</t>
  </si>
  <si>
    <t>Resident Fees and Services [Member] | Transferred at Point in Time [Member] | Integrated Senior Health Campuses [Member]</t>
  </si>
  <si>
    <t>Resident Fees and Services [Member] | Transferred at Point in Time [Member] | Senior Housing-RIDEA [Member]</t>
  </si>
  <si>
    <t>Resident Fees and Services [Member] | Transferred over Time [Member]</t>
  </si>
  <si>
    <t>Resident Fees and Services [Member] | Transferred over Time [Member] | Integrated Senior Health Campuses [Member]</t>
  </si>
  <si>
    <t>Resident Fees and Services [Member] | Transferred over Time [Member] | Senior Housing-RIDEA [Member]</t>
  </si>
  <si>
    <t>Medicare [Member] | Resident Fees and Services [Member]</t>
  </si>
  <si>
    <t>Medicare [Member] | Resident Fees and Services [Member] | Integrated Senior Health Campuses [Member]</t>
  </si>
  <si>
    <t>Medicare [Member] | Resident Fees and Services [Member] | Senior Housing-RIDEA [Member]</t>
  </si>
  <si>
    <t>Medicaid [Member] | Resident Fees and Services [Member]</t>
  </si>
  <si>
    <t>Medicaid [Member] | Resident Fees and Services [Member] | Integrated Senior Health Campuses [Member]</t>
  </si>
  <si>
    <t>Medicaid [Member] | Resident Fees and Services [Member] | Senior Housing-RIDEA [Member]</t>
  </si>
  <si>
    <t>Private and Other Payors [Member] | Resident Fees and Services [Member]</t>
  </si>
  <si>
    <t>Private and Other Payors [Member] | Resident Fees and Services [Member] | Integrated Senior Health Campuses [Member]</t>
  </si>
  <si>
    <t>Private and Other Payors [Member] | Resident Fees and Services [Member] | Senior Housing-RIDEA [Member]</t>
  </si>
  <si>
    <t>Real Estate Investments, Net - Investments in Consolidated Properties (Detail) - USD ($) $ in Thousands</t>
  </si>
  <si>
    <t>Real Estate Properties [Line Items]</t>
  </si>
  <si>
    <t>Real estate investments, at cost</t>
  </si>
  <si>
    <t>Less: accumulated depreciation</t>
  </si>
  <si>
    <t>Building, improvements and construction in process [Member]</t>
  </si>
  <si>
    <t>Land and Land Improvements [Member]</t>
  </si>
  <si>
    <t>Furniture, fixtures, and equipment [Member]</t>
  </si>
  <si>
    <t>Real Estate Investments, Net - Additional Information (Detail)</t>
  </si>
  <si>
    <t>Apr. 17, 2018USD ($)</t>
  </si>
  <si>
    <t>Dec. 19, 2017USD ($)</t>
  </si>
  <si>
    <t>Nov. 26, 2018USD ($)</t>
  </si>
  <si>
    <t>Jul. 31, 2017Campus</t>
  </si>
  <si>
    <t>Dec. 31, 2019USD ($)CampusBuilding</t>
  </si>
  <si>
    <t>Dec. 31, 2018USD ($)CampusBuilding</t>
  </si>
  <si>
    <t>Dec. 31, 2017USD ($)CampusBuildingland</t>
  </si>
  <si>
    <t>Depreciation</t>
  </si>
  <si>
    <t>Number of Medical Office Buildings Impaired | Building</t>
  </si>
  <si>
    <t>Aggregate carrying value after impairment</t>
  </si>
  <si>
    <t>Number of Senior Integrated Health Campuses Impaired | Campus</t>
  </si>
  <si>
    <t>Number of integrated senior health campuses development completed | Campus</t>
  </si>
  <si>
    <t>Contractual purchase price</t>
  </si>
  <si>
    <t>Number of integrated senior health campuses disposed | Campus</t>
  </si>
  <si>
    <t>North Carolina ALF Portfolio [Member]</t>
  </si>
  <si>
    <t>Capital Expenditures Incurred</t>
  </si>
  <si>
    <t>Total completed development cost</t>
  </si>
  <si>
    <t>Medical Office Building [Member]</t>
  </si>
  <si>
    <t>Skilled Nursing Facilities [Member]</t>
  </si>
  <si>
    <t>Hospitals [Member]</t>
  </si>
  <si>
    <t>Senior Housing [Member]</t>
  </si>
  <si>
    <t>Two Thousand Nineteen Acquisition [Member]</t>
  </si>
  <si>
    <t>Ownership Percentage, Properties</t>
  </si>
  <si>
    <t>67.70%</t>
  </si>
  <si>
    <t>Percentage of contract purchase price paid acquisition fee, in cash</t>
  </si>
  <si>
    <t>2.25%</t>
  </si>
  <si>
    <t>Acquisition contract purchase price of land acquired</t>
  </si>
  <si>
    <t>Contract purchase price</t>
  </si>
  <si>
    <t>Asset Acquisition, Transaction Costs</t>
  </si>
  <si>
    <t>Two Thousand Eighteen Acquisitions [Member]</t>
  </si>
  <si>
    <t>Two Thousand Eighteen Acquisitions [Member] | Land [Member]</t>
  </si>
  <si>
    <t>Acquisition Fees Paid</t>
  </si>
  <si>
    <t>Two Thousand Eighteen Acquisitions, Previously Leased [Member] | Lexington, KY; Novi and Romeo, MI; Fremont, OH [Member]</t>
  </si>
  <si>
    <t>Two Thousand Eighteen Acquisitions, Previously Leased [Member] | Trilogy [Member]</t>
  </si>
  <si>
    <t>Two Thousand Seventeen Acquisitions [Member]</t>
  </si>
  <si>
    <t>2017 Acquisitions, Previously Leased [Member]</t>
  </si>
  <si>
    <t>2017 Acquisitions, Previously Leased [Member] | Trilogy [Member]</t>
  </si>
  <si>
    <t>Integrated Senior Health Campus [Member]</t>
  </si>
  <si>
    <t>Number of integrated senior health campuses disposed due to impairment | Campus</t>
  </si>
  <si>
    <t>Trilogy [Member]</t>
  </si>
  <si>
    <t>Southern Illinois MOB Portfolio [Member]</t>
  </si>
  <si>
    <t>Payments to Acquire Land</t>
  </si>
  <si>
    <t>Number of Land Parcels Acquired | land</t>
  </si>
  <si>
    <t>Real Estate Investments, Net - Summary of Acquisitions (Detail) $ in Thousands</t>
  </si>
  <si>
    <t>Jan. 18, 2017Building</t>
  </si>
  <si>
    <t>Dec. 31, 2019USD ($)Building</t>
  </si>
  <si>
    <t>Dec. 31, 2018USD ($)Building</t>
  </si>
  <si>
    <t>Dec. 31, 2017USD ($)Building</t>
  </si>
  <si>
    <t>Dec. 31, 2019Building</t>
  </si>
  <si>
    <t>North Carolina ALF Portfolio - Huntersville [Member]</t>
  </si>
  <si>
    <t>Line of credit</t>
  </si>
  <si>
    <t>Acquisition fees</t>
  </si>
  <si>
    <t>Two Thousand Nineteen Acquisition [Member] | North Carolina ALF Portfolio - Garner [Member]</t>
  </si>
  <si>
    <t>100.00%</t>
  </si>
  <si>
    <t>Type of property acquired</t>
  </si>
  <si>
    <t>Senior Housing 
— RIDEA</t>
  </si>
  <si>
    <t>Date of acquisition of property</t>
  </si>
  <si>
    <t>Mar. 27,
		2019</t>
  </si>
  <si>
    <t>Two Thousand Nineteen Acquisition [Member] | The Cloister at Silvercrest [Member]</t>
  </si>
  <si>
    <t>Integrated Senior Health Campus</t>
  </si>
  <si>
    <t>Oct. 1,
		2019</t>
  </si>
  <si>
    <t>Two Thousand Eighteen Acquisitions [Member] | North Carolina ALF Portfolio - Matthews [Member]</t>
  </si>
  <si>
    <t>Aug. 30,
		2018</t>
  </si>
  <si>
    <t>Two Thousand Seventeen Acquisitions [Member] | North Carolina ALF Portfolio - Huntersville [Member]</t>
  </si>
  <si>
    <t>Jan. 18,
		2017</t>
  </si>
  <si>
    <t>Two Thousand Seventeen Acquisitions [Member] | New London CT MOB [Member]</t>
  </si>
  <si>
    <t>Medical Office</t>
  </si>
  <si>
    <t>May 3,
		2017</t>
  </si>
  <si>
    <t>Two Thousand Seventeen Acquisitions [Member] | Middletown OH MOB II [Member]</t>
  </si>
  <si>
    <t>Dec. 20,
		2017</t>
  </si>
  <si>
    <t>Real Estate Investments, Net - Summary of Acquisitions (Phantom) (Detail)</t>
  </si>
  <si>
    <t>Dec. 31, 2019USD ($)Campusland</t>
  </si>
  <si>
    <t>Dec. 31, 2018USD ($)Campusland</t>
  </si>
  <si>
    <t>Dec. 31, 2017USD ($)Campus</t>
  </si>
  <si>
    <t>Impairment of real estate investments | $</t>
  </si>
  <si>
    <t>Number of Land Parcels Disposed Of | land</t>
  </si>
  <si>
    <t>Number of integrated senior health campuses disposed</t>
  </si>
  <si>
    <t>Ownership percentage, excluding joint venture, properties</t>
  </si>
  <si>
    <t>Lakeview IN Medical Plaza [Member]</t>
  </si>
  <si>
    <t>Joint venture ownership interest</t>
  </si>
  <si>
    <t>86.00%</t>
  </si>
  <si>
    <t>Ohio [Member]</t>
  </si>
  <si>
    <t>Real Estate Investments, Net Real Estate Investments, Net - Summary of Acquisitions of Previously Leased Real Estate Investments (Details)</t>
  </si>
  <si>
    <t>84 Months Ended</t>
  </si>
  <si>
    <t>Dec. 31, 2019USD ($)Campus</t>
  </si>
  <si>
    <t>Dec. 31, 2018USD ($)Campus</t>
  </si>
  <si>
    <t>Dec. 31, 2019Campus</t>
  </si>
  <si>
    <t>Two Thousand Nineteen Acquisitions, Previously Leased [Member] | Corydon, IN [Member]</t>
  </si>
  <si>
    <t>Sep. 5,
		2019</t>
  </si>
  <si>
    <t>Two Thousand Nineteen Acquisitions, Previously Leased [Member] | Trilogy [Member]</t>
  </si>
  <si>
    <t>Jul. 20,
		2018</t>
  </si>
  <si>
    <t>Mortgage Loans Payable Related To Acquisition Of Properties</t>
  </si>
  <si>
    <t>2017 Acquisitions, Previously Leased [Member] | Boonville, Columbus and Hanover, IN; Lexington WH, KY; Monclova and Willard, OH [Member]</t>
  </si>
  <si>
    <t>Feb. 1,
		2017</t>
  </si>
  <si>
    <t>2017 Acquisitions, Previously Leased [Member] | Greenfield, IN [Member]</t>
  </si>
  <si>
    <t>May 16,
		2017</t>
  </si>
  <si>
    <t>2017 Acquisitions, Previously Leased [Member] | Ottowa, OH [Member]</t>
  </si>
  <si>
    <t>Dec. 15,
		2017</t>
  </si>
  <si>
    <t>Real Estate Investments, Net Assets and Liabilities Acquired (Details) - USD ($) $ in Thousands</t>
  </si>
  <si>
    <t>Building and improvements</t>
  </si>
  <si>
    <t>Land</t>
  </si>
  <si>
    <t>In-place leases</t>
  </si>
  <si>
    <t>Total assets acquired</t>
  </si>
  <si>
    <t>Certificates of need</t>
  </si>
  <si>
    <t>Above-market leases</t>
  </si>
  <si>
    <t>Below-market leases</t>
  </si>
  <si>
    <t>Total liabilities assumed</t>
  </si>
  <si>
    <t>Net assets acquired</t>
  </si>
  <si>
    <t>Real Estate Investments, Net Real Estate Investments, Net - Dispositions (Details) $ in Thousands</t>
  </si>
  <si>
    <t>Dec. 31, 2017USD ($)Campusland</t>
  </si>
  <si>
    <t>Net gain on dispositions</t>
  </si>
  <si>
    <t>Contract sales price of disposition</t>
  </si>
  <si>
    <t>KENTUCKY</t>
  </si>
  <si>
    <t>Disposal Date</t>
  </si>
  <si>
    <t>Jan. 13,
		2017</t>
  </si>
  <si>
    <t>Indiana [Member]</t>
  </si>
  <si>
    <t>May 1,
		2017</t>
  </si>
  <si>
    <t>Jul. 20,
		2017</t>
  </si>
  <si>
    <t>Debt Security Investment and Real Estate Notes Receivable, Net - Additional Information (Details)</t>
  </si>
  <si>
    <t>Oct. 15, 2015USD ($)</t>
  </si>
  <si>
    <t>Feb. 04, 2015USD ($)</t>
  </si>
  <si>
    <t>Debt security Investment</t>
  </si>
  <si>
    <t>Mezzanine Fixed Rate Notes [Member]</t>
  </si>
  <si>
    <t>Number of fixed rate notes</t>
  </si>
  <si>
    <t>SEC Schedule, 12-29, Real Estate Companies, Investment in Mortgage Loans on Real Estate, Face Amount of Mortgages</t>
  </si>
  <si>
    <t>Debt security investment [Member]</t>
  </si>
  <si>
    <t>Debt Securities, Held-to-maturity, Purchase</t>
  </si>
  <si>
    <t>Stated interest rate</t>
  </si>
  <si>
    <t>4.24%</t>
  </si>
  <si>
    <t>Stated amount after maturity</t>
  </si>
  <si>
    <t>Anticipated yield-to-maturity</t>
  </si>
  <si>
    <t>10.00%</t>
  </si>
  <si>
    <t>Beneficial ownership interest in Mortgage Trust</t>
  </si>
  <si>
    <t>Debt Security Investment and Real Estate Notes Receivable, Net (Details) - USD ($) $ in Thousands</t>
  </si>
  <si>
    <t>Real estate notes receivable and investment</t>
  </si>
  <si>
    <t>Unamortized loan and closing costs, net</t>
  </si>
  <si>
    <t>Debt Security Investment and Real Estate Notes Receivable, Net [Roll Forward]</t>
  </si>
  <si>
    <t>Real estate notes receivable and investment, net - Beginning Balance</t>
  </si>
  <si>
    <t>Accretion on debt security</t>
  </si>
  <si>
    <t>Amortization of loan and closing costs</t>
  </si>
  <si>
    <t>Real estate notes receivable and investment, net - Ending Balance</t>
  </si>
  <si>
    <t>Origination Date</t>
  </si>
  <si>
    <t>Feb. 4,
		2015</t>
  </si>
  <si>
    <t>Original Maturity Date</t>
  </si>
  <si>
    <t>Dec. 9,
		2019</t>
  </si>
  <si>
    <t>Oct. 15,
		2015</t>
  </si>
  <si>
    <t>Aug. 25,
		2025</t>
  </si>
  <si>
    <t>Contractual Interest Rate</t>
  </si>
  <si>
    <t>Identified Intangible Assets, Net - Summary of Identified Intangibles, Net (Detail) $ in Thousands</t>
  </si>
  <si>
    <t>Jan. 01, 2019Building</t>
  </si>
  <si>
    <t>Finite-Lived Intangible Assets [Line Items]</t>
  </si>
  <si>
    <t>Amortized intangible assets</t>
  </si>
  <si>
    <t>Number of Properties Subject to Ground Leases | Building</t>
  </si>
  <si>
    <t>Amortization of Intangible Assets</t>
  </si>
  <si>
    <t>Weighted average remaining life</t>
  </si>
  <si>
    <t>9 years 8 months 12 days</t>
  </si>
  <si>
    <t>15 years 6 months 18 days</t>
  </si>
  <si>
    <t>Certificate Of Need [Member]</t>
  </si>
  <si>
    <t>Unamortized intangible assets</t>
  </si>
  <si>
    <t>Trade Names [Member]</t>
  </si>
  <si>
    <t>Purchase Option Intangibles [Member]</t>
  </si>
  <si>
    <t>Indefinite-lived Intangible Assets, Period Increase (Decrease)</t>
  </si>
  <si>
    <t>In-Place Leases [Member]</t>
  </si>
  <si>
    <t>9 years 4 months 24 days</t>
  </si>
  <si>
    <t>9 years 9 months 18 days</t>
  </si>
  <si>
    <t>Customer Relationships [Member]</t>
  </si>
  <si>
    <t>16 years 9 months 18 days</t>
  </si>
  <si>
    <t>18 years 9 months 18 days</t>
  </si>
  <si>
    <t>Above Market Leases [Member]</t>
  </si>
  <si>
    <t>5 years</t>
  </si>
  <si>
    <t>5 years 2 months 12 days</t>
  </si>
  <si>
    <t>Developed Technology Rights [Member]</t>
  </si>
  <si>
    <t>2 years 9 months 18 days</t>
  </si>
  <si>
    <t>3 years 9 months 18 days</t>
  </si>
  <si>
    <t>Leasehold Interests [Member]</t>
  </si>
  <si>
    <t>53 years 7 months 6 days</t>
  </si>
  <si>
    <t>Identified Intangible Assets, Net - Summary of Identified Intangibles, Net (Phantom) (Detail) - USD ($) $ in Thousands</t>
  </si>
  <si>
    <t>Accumulated amortization</t>
  </si>
  <si>
    <t>Identified Intangible Assets, Net - Summary of Amortization Expense on Identified Intangible Assets, Net (Detail) $ in Thousands</t>
  </si>
  <si>
    <t>2020</t>
  </si>
  <si>
    <t>2021</t>
  </si>
  <si>
    <t>2022</t>
  </si>
  <si>
    <t>2023</t>
  </si>
  <si>
    <t>2024</t>
  </si>
  <si>
    <t>Thereafter</t>
  </si>
  <si>
    <t>Other Assets, Net - Schedule of Other Assets, Net (Details) - USD ($) $ in Thousands</t>
  </si>
  <si>
    <t>Deferred rent receivables</t>
  </si>
  <si>
    <t>Prepaid expenses, deposits and other assets</t>
  </si>
  <si>
    <t>Inventory</t>
  </si>
  <si>
    <t>Deferred tax assets, net</t>
  </si>
  <si>
    <t>Lease commissions, net of accumulated amortization of $2,201,000 and $1,274,000 as of December 31, 2019 and 2018, respectively</t>
  </si>
  <si>
    <t>Deferred financing costs, net of accumulated amortization of $2,138,000 and $12,487,000 as of December 31, 2019 and 2018, respectively(2)</t>
  </si>
  <si>
    <t>Lease inducement, net of accumulated amortization of $1,140,000 and $789,000 as of December 31, 2019 and 2018, respectively (with a weighted average remaining life of 10.9 years and 12.0 years as of December 31, 2019 and 2018, respectively)</t>
  </si>
  <si>
    <t>Other Assets, net</t>
  </si>
  <si>
    <t>Other Assets, Net - Schedule of Other Assets, Net (Phantom) (Details)</t>
  </si>
  <si>
    <t>Amortization expense on deferred financing costs</t>
  </si>
  <si>
    <t>Amortization expense on lease commissions</t>
  </si>
  <si>
    <t>Amortization of Deferred Lease Inducements</t>
  </si>
  <si>
    <t>Number of Senior Health Campuses, operated by joint venture | Campus</t>
  </si>
  <si>
    <t>Number of Senior Health Campuses Owned by Joint Venture | Campus</t>
  </si>
  <si>
    <t>Accumulated amortization, deferred financing costs</t>
  </si>
  <si>
    <t>Accumulated amortization, lease commissions</t>
  </si>
  <si>
    <t>Accumulated Amortization, lease Inducements</t>
  </si>
  <si>
    <t>Lease Inducements, Weighted Average Remaining Life</t>
  </si>
  <si>
    <t>10 years 10 months 24 days</t>
  </si>
  <si>
    <t>12 years</t>
  </si>
  <si>
    <t>Majority-Owned Subsidiary, Unconsolidated [Member]</t>
  </si>
  <si>
    <t>33.80%</t>
  </si>
  <si>
    <t>Due from Related Parties</t>
  </si>
  <si>
    <t>Other Assets, Net - Unconsolidated Entity Financial Information (Details) - USD ($) $ in Thousands</t>
  </si>
  <si>
    <t>Balance Sheet Data:</t>
  </si>
  <si>
    <t>Statement of Operations Data:</t>
  </si>
  <si>
    <t>Revenues</t>
  </si>
  <si>
    <t>Expenses</t>
  </si>
  <si>
    <t>Net loss</t>
  </si>
  <si>
    <t>Unconsolidated Entity</t>
  </si>
  <si>
    <t>Other Subsidiary, Unconsolidated</t>
  </si>
  <si>
    <t>Mortgage Loans Payable, Net - Schedule of Mortgage Loans Payable, Net (Detail) $ in Thousands</t>
  </si>
  <si>
    <t>Dec. 31, 2019USD ($)MortgageLoan</t>
  </si>
  <si>
    <t>Dec. 31, 2018USD ($)MortgageLoan</t>
  </si>
  <si>
    <t>Debt Instrument [Line Items]</t>
  </si>
  <si>
    <t>Mortgage loans payable, gross</t>
  </si>
  <si>
    <t>Number Of Fixed Rate Mortgage Loans Payable | MortgageLoan</t>
  </si>
  <si>
    <t>Number Of Variable Rate Mortgage Loans Payable | MortgageLoan</t>
  </si>
  <si>
    <t>Less: deferred financing costs, net</t>
  </si>
  <si>
    <t>Add: premium</t>
  </si>
  <si>
    <t>Less: discount</t>
  </si>
  <si>
    <t>Mortgage Loans Payable, Net [Member]</t>
  </si>
  <si>
    <t>Weighted average effective interest rate</t>
  </si>
  <si>
    <t>3.85%</t>
  </si>
  <si>
    <t>3.98%</t>
  </si>
  <si>
    <t>Fixed Rate Debt [Member]</t>
  </si>
  <si>
    <t>Variable Rate Debt [Member]</t>
  </si>
  <si>
    <t>Mortgage Loans Payable, Net - Schedule of Mortgage Loans Payable, Net (Details) $ in Thousands</t>
  </si>
  <si>
    <t>Principal amount</t>
  </si>
  <si>
    <t>Number of debt instruments extinguished | MortgageLoan</t>
  </si>
  <si>
    <t>Minimum [Member]</t>
  </si>
  <si>
    <t>Mortgage loans payable with effective interest rates</t>
  </si>
  <si>
    <t>2.45%</t>
  </si>
  <si>
    <t>Maximum [Member]</t>
  </si>
  <si>
    <t>6.21%</t>
  </si>
  <si>
    <t>8.46%</t>
  </si>
  <si>
    <t>Secured Debt [Member]</t>
  </si>
  <si>
    <t>Mortgage Loans Payable, Net - Schedule of Activity Related to Notes Payable (Details) - USD ($) $ in Thousands</t>
  </si>
  <si>
    <t>Change in Carrying Amount of Mortgage Loans Payable, Net [Roll Forward]</t>
  </si>
  <si>
    <t>Mortgage loans payable, net — beginning balance</t>
  </si>
  <si>
    <t>Amortization of deferred financing costs related to mortgage</t>
  </si>
  <si>
    <t>Amortization of discount/premium on mortgage loans payable</t>
  </si>
  <si>
    <t>Scheduled principal payments on mortgage loans payable</t>
  </si>
  <si>
    <t>Mortgage loans payable, net — ending balance</t>
  </si>
  <si>
    <t>Mortgage Loans Payable, Net - Schedule of Principal Payments Due on Mortgage Loans Payable (Details) - USD ($) $ in Thousands</t>
  </si>
  <si>
    <t>Lines of Credit and Term Loans Lines of Credit and Term Loans (Details)</t>
  </si>
  <si>
    <t>Sep. 05, 2019USD ($)Extension</t>
  </si>
  <si>
    <t>Jan. 25, 2019USD ($)Extension</t>
  </si>
  <si>
    <t>Dec. 20, 2018USD ($)</t>
  </si>
  <si>
    <t>Apr. 27, 2018USD ($)</t>
  </si>
  <si>
    <t>Aug. 03, 2017USD ($)</t>
  </si>
  <si>
    <t>Dec. 01, 2015USD ($)</t>
  </si>
  <si>
    <t>Apr. 26, 2018USD ($)</t>
  </si>
  <si>
    <t>Oct. 27, 2017USD ($)</t>
  </si>
  <si>
    <t>Oct. 26, 2017USD ($)</t>
  </si>
  <si>
    <t>Apr. 01, 2016USD ($)</t>
  </si>
  <si>
    <t>Mar. 21, 2016USD ($)</t>
  </si>
  <si>
    <t>Feb. 03, 2016USD ($)</t>
  </si>
  <si>
    <t>Line of Credit Facility [Line Items]</t>
  </si>
  <si>
    <t>Borrowing outstanding</t>
  </si>
  <si>
    <t>Aggregate borrowing capacity</t>
  </si>
  <si>
    <t>Weighted average interest rate on borrowings outstanding</t>
  </si>
  <si>
    <t>4.60%</t>
  </si>
  <si>
    <t>3.83%</t>
  </si>
  <si>
    <t>2019 Corporate Line of Credit [Member] | Revolving Credit Facility [Member]</t>
  </si>
  <si>
    <t>Line of credit facility, maximum borrowing capacity</t>
  </si>
  <si>
    <t>2019 Corporate Line of Credit [Member] | Term Loan [Member]</t>
  </si>
  <si>
    <t>Trilogy Propco Line of Credit [Member] | Revolving Credit Facility [Member]</t>
  </si>
  <si>
    <t>6.45%</t>
  </si>
  <si>
    <t>Debt Instrument, Maturity Date</t>
  </si>
  <si>
    <t>Dec. 1,
		2019</t>
  </si>
  <si>
    <t>Trilogy OpCo Line Of Credit [Member] | Revolving Credit Facility [Member]</t>
  </si>
  <si>
    <t>5.17%</t>
  </si>
  <si>
    <t>Line Of Credit Facility, Maximum Borrowing Capacity Increase</t>
  </si>
  <si>
    <t>Apr. 27,
		2021</t>
  </si>
  <si>
    <t>2019 Trilogy Credit Facility [Member] | Revolving Credit Facility [Member]</t>
  </si>
  <si>
    <t>4.52%</t>
  </si>
  <si>
    <t>Line of Credit [Member] | Two Thousand Sixteen Corporate Revolving Credit Facility [Member] | Revolving Credit Facility [Member]</t>
  </si>
  <si>
    <t>Line of Credit [Member] | Two Thousand Sixteen Corporate Term Loan Facility [Member] | Term Loan [Member]</t>
  </si>
  <si>
    <t>Line of Credit [Member] | Two Thousand Sixteen Corporate Line Of Credit [Member]</t>
  </si>
  <si>
    <t>Line of Credit Facility Increase</t>
  </si>
  <si>
    <t>Line of Credit [Member] | 2019 Corporate Line of Credit [Member]</t>
  </si>
  <si>
    <t>Potential maximum borrowing capacity</t>
  </si>
  <si>
    <t>Debt Instrument, Days Business Notice Needed To Increase Credit Facility</t>
  </si>
  <si>
    <t>5 days</t>
  </si>
  <si>
    <t>Jan. 25,
		2022</t>
  </si>
  <si>
    <t>Line Of Credit Facility, number of potential extensions | Extension</t>
  </si>
  <si>
    <t>Line Of Credit Facility, potential extension term</t>
  </si>
  <si>
    <t>12 months</t>
  </si>
  <si>
    <t>Line of Credit [Member] | 2019 Corporate Line of Credit [Member] | Alternate Base Rate [Member]</t>
  </si>
  <si>
    <t>Debt Instrument, base rate, percent</t>
  </si>
  <si>
    <t>0.00%</t>
  </si>
  <si>
    <t>Line of Credit [Member] | 2019 Corporate Line of Credit [Member] | Federal Funds Rate [Member]</t>
  </si>
  <si>
    <t>Variable interest rate</t>
  </si>
  <si>
    <t>0.50%</t>
  </si>
  <si>
    <t>Line of Credit [Member] | 2019 Corporate Line of Credit [Member] | One-Month Eurodollar [Member]</t>
  </si>
  <si>
    <t>1.00%</t>
  </si>
  <si>
    <t>Line of Credit [Member] | 2019 Corporate Line of Credit [Member] | Minimum [Member] | Eurodollar [Member]</t>
  </si>
  <si>
    <t>1.50%</t>
  </si>
  <si>
    <t>Line of Credit [Member] | 2019 Corporate Line of Credit [Member] | Minimum [Member] | Alternate Base Rate [Member]</t>
  </si>
  <si>
    <t>Line of Credit [Member] | 2019 Corporate Line of Credit [Member] | Maximum [Member] | Eurodollar [Member]</t>
  </si>
  <si>
    <t>2.20%</t>
  </si>
  <si>
    <t>Line of Credit [Member] | 2019 Corporate Line of Credit [Member] | Maximum [Member] | Alternate Base Rate [Member]</t>
  </si>
  <si>
    <t>1.20%</t>
  </si>
  <si>
    <t>Line of Credit [Member] | 2019 Corporate Line of Credit [Member] | Revolving Credit Facility [Member]</t>
  </si>
  <si>
    <t>Commitment fee percentage when average daily used portion is greater than 50%</t>
  </si>
  <si>
    <t>0.20%</t>
  </si>
  <si>
    <t>Average daily used amount percentage (greater than)</t>
  </si>
  <si>
    <t>50.00%</t>
  </si>
  <si>
    <t>Commitment fee percentage when average daily used portion is less than 50%</t>
  </si>
  <si>
    <t>0.25%</t>
  </si>
  <si>
    <t>Average daily used amount percentage (less than)</t>
  </si>
  <si>
    <t>Line of Credit [Member] | 2019 Corporate Line of Credit [Member] | Standby Letters of Credit [Member]</t>
  </si>
  <si>
    <t>Line of Credit [Member] | 2019 Corporate Line of Credit [Member] | Swing Line Loan [Member]</t>
  </si>
  <si>
    <t>Line of Credit [Member] | 2019 Trilogy Credit Facility [Member]</t>
  </si>
  <si>
    <t>Sep. 5,
		2023</t>
  </si>
  <si>
    <t>Line of Credit [Member] | 2019 Trilogy Credit Facility [Member] | LIBOR [Member]</t>
  </si>
  <si>
    <t>2.75%</t>
  </si>
  <si>
    <t>Line of Credit [Member] | 2019 Trilogy Credit Facility [Member] | Alternate Base Rate [Member]</t>
  </si>
  <si>
    <t>1.75%</t>
  </si>
  <si>
    <t>Line of Credit [Member] | 2019 Trilogy Credit Facility [Member] | Federal Funds Effective Rate [Member]</t>
  </si>
  <si>
    <t>Line of Credit [Member] | 2019 Trilogy Credit Facility [Member] | One-Month LIBOR [Member]</t>
  </si>
  <si>
    <t>Line of Credit [Member] | 2019 Trilogy Credit Facility [Member] | Aggregate Real Estate Revolving Credit Obligations [Member]</t>
  </si>
  <si>
    <t>Line of Credit Facility Unused Commitments Percentage Condition One</t>
  </si>
  <si>
    <t>0.15%</t>
  </si>
  <si>
    <t>Line of Credit Facility Daily Commitments Percentage Condition One</t>
  </si>
  <si>
    <t>Line of Credit Facility Daily Commitments Percentage Condition Two</t>
  </si>
  <si>
    <t>Line Of Credit Facility Unused Commitments Percentage Condition Two</t>
  </si>
  <si>
    <t>Line of Credit [Member] | 2019 Trilogy Credit Facility [Member] | Aggregate A/R Revolving Credit Obligations [Member]</t>
  </si>
  <si>
    <t>Line of Credit [Member] | 2019 Trilogy Credit Facility [Member] | Revolving Credit Facility [Member]</t>
  </si>
  <si>
    <t>10 days</t>
  </si>
  <si>
    <t>Line of Credit [Member] | 2019 Trilogy Credit Facility [Member] | Standby Letters of Credit [Member]</t>
  </si>
  <si>
    <t>Line of Credit [Member] | 2019 Trilogy Credit Facility [Member] | Swing Line Loan [Member]</t>
  </si>
  <si>
    <t>Real Estate Assets and Ancillary Business Cash Flow [Member] | 2019 Trilogy Credit Facility [Member] | Revolving Credit Facility [Member]</t>
  </si>
  <si>
    <t>Eligible Accounts Receivable [Member] | 2019 Trilogy Credit Facility [Member] | Revolving Credit Facility [Member]</t>
  </si>
  <si>
    <t>Derivative Financial Instruments (Detail) - Not Designated as Hedging Instrument [Member] - USD ($) $ in Thousands</t>
  </si>
  <si>
    <t>Derivative [Line Items]</t>
  </si>
  <si>
    <t>Fair Value</t>
  </si>
  <si>
    <t>Swap, .82% Interest Rate [Member]</t>
  </si>
  <si>
    <t>Instrument</t>
  </si>
  <si>
    <t>Swap</t>
  </si>
  <si>
    <t>Notional Amount</t>
  </si>
  <si>
    <t>Index</t>
  </si>
  <si>
    <t>one month LIBOR</t>
  </si>
  <si>
    <t>Interest Rate</t>
  </si>
  <si>
    <t>0.82%</t>
  </si>
  <si>
    <t>Maturity Date</t>
  </si>
  <si>
    <t>Feb. 3,
		2019</t>
  </si>
  <si>
    <t>Swap, .78% Interest Rate [Member]</t>
  </si>
  <si>
    <t>0.78%</t>
  </si>
  <si>
    <t>Swap, 1.39% Interest Rate [Member]</t>
  </si>
  <si>
    <t>1.39%</t>
  </si>
  <si>
    <t>Cap [Member]</t>
  </si>
  <si>
    <t>Cap</t>
  </si>
  <si>
    <t>3.00%</t>
  </si>
  <si>
    <t>Sep. 23,
		2021</t>
  </si>
  <si>
    <t>Swap, 2.10% Interest Rate [Member]</t>
  </si>
  <si>
    <t>2.10%</t>
  </si>
  <si>
    <t>Swap, 1.98% Interest Rate [Member]</t>
  </si>
  <si>
    <t>1.98%</t>
  </si>
  <si>
    <t>Derivative Financial Instruments - Additional Information (Details) - USD ($) $ in Thousands</t>
  </si>
  <si>
    <t>Identified Intangible Liabilities, Net - Summary of Identified Intangible Liabilities (Details) - USD ($) $ in Thousands</t>
  </si>
  <si>
    <t>Finite Lived Intangible Liabilities [Line Items]</t>
  </si>
  <si>
    <t>Below Market Lease [Member]</t>
  </si>
  <si>
    <t>Amortization of above and below Market Leases</t>
  </si>
  <si>
    <t>Remaining Weighted Average Amortization Period in Years</t>
  </si>
  <si>
    <t>4 years 3 months 18 days</t>
  </si>
  <si>
    <t>Identified Intangible Liabilities, Net - Summary of Amortization Expense on Below Market Leases (Details) $ in Thousands</t>
  </si>
  <si>
    <t>Redeemable Noncontrolling Interests (Detail) - USD ($)</t>
  </si>
  <si>
    <t>Jan. 15, 2013</t>
  </si>
  <si>
    <t>Noncontrolling Interest [Line Items]</t>
  </si>
  <si>
    <t>Trilogy REIT Holdings, LLC [Member]</t>
  </si>
  <si>
    <t>70.00%</t>
  </si>
  <si>
    <t>Ownership percentage equity interest</t>
  </si>
  <si>
    <t>96.60%</t>
  </si>
  <si>
    <t>96.70%</t>
  </si>
  <si>
    <t>Noncontrolling interest, ownership percentage by noncontrolling owners</t>
  </si>
  <si>
    <t>3.40%</t>
  </si>
  <si>
    <t>3.30%</t>
  </si>
  <si>
    <t>Redeemable Limited Partnership Units</t>
  </si>
  <si>
    <t>Antidilutive Securities Excluded from Computation of Earnings Per Share, Amount</t>
  </si>
  <si>
    <t>Redeemable Noncontrolling Interests Redeemable Noncontrolling Interests - Changes in Carrying Amount (Details) - USD ($) $ in Thousands</t>
  </si>
  <si>
    <t>Changes in carrying amount of redeemable noncontrolling interest [Roll Forward]</t>
  </si>
  <si>
    <t>Beginning balance</t>
  </si>
  <si>
    <t>Additions</t>
  </si>
  <si>
    <t>Reclassification from equity</t>
  </si>
  <si>
    <t>Distributions</t>
  </si>
  <si>
    <t>Repurchase of Redeemable Noncontrolling Interests</t>
  </si>
  <si>
    <t>Fair value adjustment to redemption value</t>
  </si>
  <si>
    <t>Net income attributable to redeemable noncontrolling interests</t>
  </si>
  <si>
    <t>Ending balance</t>
  </si>
  <si>
    <t>Equity (Detail)</t>
  </si>
  <si>
    <t>Oct. 01, 2018</t>
  </si>
  <si>
    <t>Dec. 01, 2015</t>
  </si>
  <si>
    <t>Dec. 31, 2019USD ($)Anniversary$ / sharesshares</t>
  </si>
  <si>
    <t>Dec. 31, 2019USD ($)Anniversary$ / sharesRateshares</t>
  </si>
  <si>
    <t>Dec. 31, 2018USD ($)$ / sharesshares</t>
  </si>
  <si>
    <t>Dec. 31, 2017USD ($)$ / sharesshares</t>
  </si>
  <si>
    <t>Apr. 21, 2015shares</t>
  </si>
  <si>
    <t>Dec. 31, 2018$ / sharesshares</t>
  </si>
  <si>
    <t>Oct. 03, 2019$ / shares</t>
  </si>
  <si>
    <t>Oct. 03, 2018$ / shares</t>
  </si>
  <si>
    <t>Oct. 04, 2017$ / shares</t>
  </si>
  <si>
    <t>Oct. 05, 2016$ / shares</t>
  </si>
  <si>
    <t>Jan. 06, 2016USD ($)</t>
  </si>
  <si>
    <t>Jan. 15, 2013USD ($)shares</t>
  </si>
  <si>
    <t>Class of Stock [Line Items]</t>
  </si>
  <si>
    <t>Number of shares of preferred stock, authorized to be issued</t>
  </si>
  <si>
    <t>Preferred stock, par value (usd per share) | $ / shares</t>
  </si>
  <si>
    <t>Number of shares of common stock, authorized to be issued</t>
  </si>
  <si>
    <t>Common stock, par value (usd per share) | $ / shares</t>
  </si>
  <si>
    <t>Maximum dollar amount of common stock issuable under public offering | $</t>
  </si>
  <si>
    <t>Granted (shares)</t>
  </si>
  <si>
    <t>Common stock repuchased during period under share repurchase plan shares</t>
  </si>
  <si>
    <t>Common stock, shares, outstanding</t>
  </si>
  <si>
    <t>Stock based compensation — nonvested restricted common stock | $</t>
  </si>
  <si>
    <t>Preferred Stock, Value, Subscriptions | $</t>
  </si>
  <si>
    <t>Preferred Stock, Dividend Rate, Percentage | Rate</t>
  </si>
  <si>
    <t>12.50%</t>
  </si>
  <si>
    <t>Issuance of common stock under the DRIP | $</t>
  </si>
  <si>
    <t>Maximum percentage of common stock repurchased during the period</t>
  </si>
  <si>
    <t>5.00%</t>
  </si>
  <si>
    <t>Share repurchase plan holding period</t>
  </si>
  <si>
    <t>Share repurchase plan percentage of price per share condition one</t>
  </si>
  <si>
    <t>92.50%</t>
  </si>
  <si>
    <t>Share repurchase plan percentage of price per-share condition two</t>
  </si>
  <si>
    <t>95.00%</t>
  </si>
  <si>
    <t>Share repurchase plan percentage of price per-share condition three</t>
  </si>
  <si>
    <t>97.50%</t>
  </si>
  <si>
    <t>Share repurchase plan percentage of price per-share condition four</t>
  </si>
  <si>
    <t>Common Stock Repurchase Requests During Period Under Share Repurchase Plan Shares</t>
  </si>
  <si>
    <t>Stock repuchased during period value under the share repurchase plan | $</t>
  </si>
  <si>
    <t>Stock acquired average cost (usd per share) | $ / shares</t>
  </si>
  <si>
    <t>Cumulative Common Stock Repurchase Requests Under Share Repurchase Plan Shares</t>
  </si>
  <si>
    <t>Common Stock | Two Thousand Thirteen Incentive Plan [Member]</t>
  </si>
  <si>
    <t>Share-based compensation arrangement by share-based payment award, number of shares authorized</t>
  </si>
  <si>
    <t>Profits Interests [Member]</t>
  </si>
  <si>
    <t>Forfeited (shares)</t>
  </si>
  <si>
    <t>Exercised (shares)</t>
  </si>
  <si>
    <t>Profits Interests [Member] | Trilogy Joint Venture [Member]</t>
  </si>
  <si>
    <t>Vesting percentage</t>
  </si>
  <si>
    <t>20.00%</t>
  </si>
  <si>
    <t>Vesting period</t>
  </si>
  <si>
    <t>Restricted Stock [Member] | Two Thousand Thirteen Incentive Plan [Member]</t>
  </si>
  <si>
    <t>Restricted Stock [Member] | Two Thousand Thirteen Incentive Plan [Member] | Re-elected or Newly Elected Independent Directors [Member]</t>
  </si>
  <si>
    <t>Share based compensation arrangement by share based payment award equity instruments other than options vesting percentage</t>
  </si>
  <si>
    <t>Restricted Stock [Member] | Two Thousand Thirteen Incentive Plan [Member] | Independent Directors [Member]</t>
  </si>
  <si>
    <t>Share-based Compensation Arrangement by Share-based Payment Award, Equity Instruments Other than Options, Nonvested, Weighted Average Grant Date Fair Value | $ / shares</t>
  </si>
  <si>
    <t>Granted (usd per share) | $ / shares</t>
  </si>
  <si>
    <t>Share based compensation arrangement by share based payment award equity instruments other than options, number of vesting anniversaries | Anniversary</t>
  </si>
  <si>
    <t>Net earning of joint venture allocated to noncontrolling interest</t>
  </si>
  <si>
    <t>30.00%</t>
  </si>
  <si>
    <t>2015 DRIP Offering and 2019 DRIP Offering [Member]</t>
  </si>
  <si>
    <t>Subscriptions in offering of common stock received and accepted shares</t>
  </si>
  <si>
    <t>Percentage of offering price</t>
  </si>
  <si>
    <t>Share price (usd per share) | $ / shares</t>
  </si>
  <si>
    <t>Griffin American Advisor [Member]</t>
  </si>
  <si>
    <t>Stock purchased (shares)</t>
  </si>
  <si>
    <t>Value of stock purchased | $</t>
  </si>
  <si>
    <t>Joint venture earnings percentage allocation</t>
  </si>
  <si>
    <t>14.00%</t>
  </si>
  <si>
    <t>Griffin-American Healthcare REIT IV, Inc. [Member] | Trilogy REIT Holdings, LLC [Member]</t>
  </si>
  <si>
    <t>6.00%</t>
  </si>
  <si>
    <t>Ownership Interest Acquired</t>
  </si>
  <si>
    <t>NorthStar Healthcare Income, Inc. [Member] | Trilogy REIT Holdings, LLC [Member]</t>
  </si>
  <si>
    <t>24.00%</t>
  </si>
  <si>
    <t>Equity Accumulated Other Comprehensive Income (Loss) (Detail) - USD ($) $ in Thousands</t>
  </si>
  <si>
    <t>Accumulated Other Comprehensive Income (Loss) [Line Items]</t>
  </si>
  <si>
    <t>AOCI Including Portion Attributable to Noncontrolling Interest, Net of Tax [Roll Forward]</t>
  </si>
  <si>
    <t>Net change in current period</t>
  </si>
  <si>
    <t>Equity Equity - Estimated Per Share NAV (Details) - $ / shares</t>
  </si>
  <si>
    <t>Oct. 03, 2019</t>
  </si>
  <si>
    <t>Oct. 03, 2018</t>
  </si>
  <si>
    <t>Oct. 04, 2017</t>
  </si>
  <si>
    <t>Oct. 05, 2016</t>
  </si>
  <si>
    <t>Fair Value, Investments, Entities that Calculate Net Asset Value Per Share [Line Items]</t>
  </si>
  <si>
    <t>Share price (usd per share)</t>
  </si>
  <si>
    <t>Equity Equity - Share Repurchase Plan (Details) - USD ($)</t>
  </si>
  <si>
    <t>Feb. 26, 2014</t>
  </si>
  <si>
    <t>Cap percentage on repurchases</t>
  </si>
  <si>
    <t>Maximum number of repurchase shares owned</t>
  </si>
  <si>
    <t>Stock repuchased during period value under the share repurchase plan</t>
  </si>
  <si>
    <t>Stock acquired average cost (usd per share)</t>
  </si>
  <si>
    <t>Equity - Status and Changes of Nonvested Shares of Restricted Common Stock (Detail)</t>
  </si>
  <si>
    <t>70 Months Ended</t>
  </si>
  <si>
    <t>Dec. 31, 2019shares</t>
  </si>
  <si>
    <t>Number of Nonvested Shares of our Restricted Common Stock</t>
  </si>
  <si>
    <t>Related Party Transactions - Additional Information (Detail) $ in Thousands</t>
  </si>
  <si>
    <t>59 Months Ended</t>
  </si>
  <si>
    <t>Dec. 31, 2019USD ($)Quarter</t>
  </si>
  <si>
    <t>Dec. 31, 2019Quarter</t>
  </si>
  <si>
    <t>Related Party Transaction [Line Items]</t>
  </si>
  <si>
    <t>Related party transaction, expenses from transactions with related party</t>
  </si>
  <si>
    <t>Advisor [Member]</t>
  </si>
  <si>
    <t>Acquisition fee of contract purchase price</t>
  </si>
  <si>
    <t>Acquisition price for any real estate-related investment we originate or acquire</t>
  </si>
  <si>
    <t>2.00%</t>
  </si>
  <si>
    <t>Maximum percentage of fees and expenses associated with the acquisition</t>
  </si>
  <si>
    <t>Asset Management Fee Percent</t>
  </si>
  <si>
    <t>0.75%</t>
  </si>
  <si>
    <t>Subordinated asset management fee subject to stockholders receiving distributions, percentage</t>
  </si>
  <si>
    <t>Percentage of monthly oversight fee</t>
  </si>
  <si>
    <t>Percentage of property oversight fees - multiple tenants</t>
  </si>
  <si>
    <t>Minimum percentage of lease fee</t>
  </si>
  <si>
    <t>Maximum percentage of lease fee</t>
  </si>
  <si>
    <t>Maximum percentage of construction management fee</t>
  </si>
  <si>
    <t>Number of consecutive fiscal quarters for reimbursement measurement | Quarter</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Asset management fee percentage</t>
  </si>
  <si>
    <t>0.0625%</t>
  </si>
  <si>
    <t>Acquistion Fees [Member]</t>
  </si>
  <si>
    <t>Development Fees [Member]</t>
  </si>
  <si>
    <t>Acquisition Expenses [Member]</t>
  </si>
  <si>
    <t>Asset Management [Member]</t>
  </si>
  <si>
    <t>Property Management Fee [Member]</t>
  </si>
  <si>
    <t>Lease Commissions [Member]</t>
  </si>
  <si>
    <t>Construction Management Fee [Member]</t>
  </si>
  <si>
    <t>Operating Expense [Member]</t>
  </si>
  <si>
    <t>Subordinated distribution of net sales proceeds [Member]</t>
  </si>
  <si>
    <t>Percentage of distribution of net proceeds from sales of properties</t>
  </si>
  <si>
    <t>15.00%</t>
  </si>
  <si>
    <t>Annual cumulative non compounded return on gross proceeds from sale of shares</t>
  </si>
  <si>
    <t>7.00%</t>
  </si>
  <si>
    <t>Subordinated Distribution Upon Listing [Member]</t>
  </si>
  <si>
    <t>Annual cumulative non compounded return upon listing of shares</t>
  </si>
  <si>
    <t>Subordinated Distribution Upon Termination [Member]</t>
  </si>
  <si>
    <t>Distribution rate of partnership amount to sub advisor</t>
  </si>
  <si>
    <t>Related Party Transactions - Operating Expenses as Percentage (Details) - Operating Expense [Member]</t>
  </si>
  <si>
    <t>Percentage of operating expenses of average invested assets</t>
  </si>
  <si>
    <t>0.90%</t>
  </si>
  <si>
    <t>Percentage of operating expenses of net income</t>
  </si>
  <si>
    <t>18.90%</t>
  </si>
  <si>
    <t>19.10%</t>
  </si>
  <si>
    <t>16.60%</t>
  </si>
  <si>
    <t>Related Party Transactions - Schedule of Amounts Outstanding to Affiliates (Detail) - USD ($) $ in Thousands</t>
  </si>
  <si>
    <t>Due to affiliate</t>
  </si>
  <si>
    <t>Asset And Property Management Fees [Member]</t>
  </si>
  <si>
    <t>Fair Value Measurements - Schedule of Assets and Liabilities Measured at Fair Value on Recurring Basis (Details) - USD ($) $ in Thousands</t>
  </si>
  <si>
    <t>Contingent consideration obligation</t>
  </si>
  <si>
    <t>Fair Value, Recurring [Member]</t>
  </si>
  <si>
    <t>Assets:</t>
  </si>
  <si>
    <t>Derivative financial Instrument</t>
  </si>
  <si>
    <t>Total assets at fair value</t>
  </si>
  <si>
    <t>Warrants</t>
  </si>
  <si>
    <t>Total liabilities at fair value</t>
  </si>
  <si>
    <t>Fair Value, Recurring [Member] | Quoted Prices in Active Markets for Identical Assets and Liabilities (Level 1) [Member]</t>
  </si>
  <si>
    <t>Fair Value, Recurring [Member] | Significant Other Observable Inputs (Level 2) [Member]</t>
  </si>
  <si>
    <t>Fair Value, Recurring [Member] | Significant Unobservable Inputs (Level 3) [Member]</t>
  </si>
  <si>
    <t>Fair Value Measurements - Narrative (Details)</t>
  </si>
  <si>
    <t>Jan. 31, 2018USD ($)</t>
  </si>
  <si>
    <t>Business Acquisitions [Line Items]</t>
  </si>
  <si>
    <t>Contingent Consideration Obligations [Member] | North Carolina ALF Portfolio - Clemmons [Member]</t>
  </si>
  <si>
    <t>Contingent Consideration Obligation Payment Period</t>
  </si>
  <si>
    <t>4 years</t>
  </si>
  <si>
    <t>Contingent consideration arrangement, maximum</t>
  </si>
  <si>
    <t>Acquisition-related Costs [Member]</t>
  </si>
  <si>
    <t>Fair Value Measurements - Unobservable Inputs (Details) - USD ($) $ in Thousands</t>
  </si>
  <si>
    <t>Dec. 31, 2016</t>
  </si>
  <si>
    <t>Fair Value, Assets and Liabilities Measured on Recurring and Nonrecurring Basis [Line Items]</t>
  </si>
  <si>
    <t>Fair value at year end</t>
  </si>
  <si>
    <t>Fair Value Measurements - Reconciliation of Contingent Consideration Assets and Obligations (Details) - USD ($) $ in Thousands</t>
  </si>
  <si>
    <t>Contingent Consideration Obligations:</t>
  </si>
  <si>
    <t>Realized/unrealized (gains) losses recognized in earnings</t>
  </si>
  <si>
    <t>Settlements of obligations</t>
  </si>
  <si>
    <t>Amount of total gains included in earnings attributable to the change in unrealized gains related to obligations still held</t>
  </si>
  <si>
    <t>Fair Value Measurements Fair Value by Balance Sheet Grouping (Details) - USD ($) $ in Thousands</t>
  </si>
  <si>
    <t>Financial Instruments, Financial Assets, Balance Sheet Groupings [Abstract]</t>
  </si>
  <si>
    <t>Debt security investment, carrying amount</t>
  </si>
  <si>
    <t>Debt security investment, fair value</t>
  </si>
  <si>
    <t>Financial Instruments, Financial Liabilities, Balance Sheet Groupings [Abstract]</t>
  </si>
  <si>
    <t>Mortgage loans payable, carrying amount</t>
  </si>
  <si>
    <t>Mortgage loans payable, fair value</t>
  </si>
  <si>
    <t>Lines of credit and term loan, carrying amount</t>
  </si>
  <si>
    <t>Line of credit and term loan, fair value</t>
  </si>
  <si>
    <t>Fair Value Measurements - Real Estate (Details)</t>
  </si>
  <si>
    <t>Market rent per square foot | Minimum [Member]</t>
  </si>
  <si>
    <t>Unobservable Inputs</t>
  </si>
  <si>
    <t>Market rent per square foot | Maximum [Member]</t>
  </si>
  <si>
    <t>Capitalization rate</t>
  </si>
  <si>
    <t>Discount rate</t>
  </si>
  <si>
    <t>Income Taxes and Distributions - Additional Information (Details) - USD ($) $ in Thousands</t>
  </si>
  <si>
    <t>Income tax benefit due to change in tax rate effect on net deferred tax liabilities</t>
  </si>
  <si>
    <t>NOL carryforwards</t>
  </si>
  <si>
    <t>Income Taxes and Distributions - Income (Loss) Before Income Tax (Details) - USD ($) $ in Thousands</t>
  </si>
  <si>
    <t>Domestic</t>
  </si>
  <si>
    <t>Foreign</t>
  </si>
  <si>
    <t>Income Taxes and Distributions - Income Tax Expense (Benefit) (Details) - USD ($) $ in Thousands</t>
  </si>
  <si>
    <t>3 Months Ended</t>
  </si>
  <si>
    <t>Sep. 30, 2019</t>
  </si>
  <si>
    <t>Mar. 31, 2019</t>
  </si>
  <si>
    <t>Sep. 30, 2018</t>
  </si>
  <si>
    <t>Jun. 30, 2018</t>
  </si>
  <si>
    <t>Mar. 31, 2018</t>
  </si>
  <si>
    <t>Federal deferred</t>
  </si>
  <si>
    <t>State deferred</t>
  </si>
  <si>
    <t>Federal current</t>
  </si>
  <si>
    <t>State current</t>
  </si>
  <si>
    <t>Foreign current</t>
  </si>
  <si>
    <t>Valuation allowances</t>
  </si>
  <si>
    <t>Total income tax expense (benefit)</t>
  </si>
  <si>
    <t>Income Taxes  and Distributions - Deferred Taxes (Details) - USD ($) $ in Thousands</t>
  </si>
  <si>
    <t>Fixed assets &amp; intangibles</t>
  </si>
  <si>
    <t>Expense accruals &amp; other</t>
  </si>
  <si>
    <t>Net operating loss</t>
  </si>
  <si>
    <t>Reserves and accruals</t>
  </si>
  <si>
    <t>Allowances for accounts receivable</t>
  </si>
  <si>
    <t>Investments in joint ventures</t>
  </si>
  <si>
    <t>Total deferred income tax assets</t>
  </si>
  <si>
    <t>Fixed assets and intangibles</t>
  </si>
  <si>
    <t>Other — temporary differences</t>
  </si>
  <si>
    <t>Total deferred income tax liabilities</t>
  </si>
  <si>
    <t>Income Taxes and Distributions - Tax Treatment of Distributions (Details) - USD ($) $ in Thousands</t>
  </si>
  <si>
    <t>Ordinary income</t>
  </si>
  <si>
    <t>Capital gain</t>
  </si>
  <si>
    <t>Return of capital</t>
  </si>
  <si>
    <t>Distributions reportable</t>
  </si>
  <si>
    <t>29.90%</t>
  </si>
  <si>
    <t>27.60%</t>
  </si>
  <si>
    <t>34.10%</t>
  </si>
  <si>
    <t>70.10%</t>
  </si>
  <si>
    <t>72.40%</t>
  </si>
  <si>
    <t>65.90%</t>
  </si>
  <si>
    <t>Percentage distribution reportable</t>
  </si>
  <si>
    <t>Leases Additional Information (Details) - USD ($) $ in Thousands</t>
  </si>
  <si>
    <t>Lessee, Lease, Description [Line Items]</t>
  </si>
  <si>
    <t>Operating Lease revenue</t>
  </si>
  <si>
    <t>Variable Lease payments</t>
  </si>
  <si>
    <t>Lease Not Yet Commenced</t>
  </si>
  <si>
    <t>Principal Obligations</t>
  </si>
  <si>
    <t>Interest Obligations</t>
  </si>
  <si>
    <t>Lease Not yet Commenced, Term of Contract</t>
  </si>
  <si>
    <t>10 years</t>
  </si>
  <si>
    <t>Leases Lessor, Future Minimum Rents Due (Details) - USD ($) $ in Thousands</t>
  </si>
  <si>
    <t>Future Minimum Rent [Abstract]</t>
  </si>
  <si>
    <t>Leases Components of Lease Cost (Details) $ in Thousands</t>
  </si>
  <si>
    <t>Operating Lease, Cost</t>
  </si>
  <si>
    <t>Amortization of leased assets</t>
  </si>
  <si>
    <t>Accretion of lease liabilities</t>
  </si>
  <si>
    <t>Total lease cost</t>
  </si>
  <si>
    <t>Leases Supplemental Disclosure of Cash Flows Information (Details) $ in Thousands</t>
  </si>
  <si>
    <t>Operating cash outflows related to operating leases</t>
  </si>
  <si>
    <t>Operating cash outflows related to finance leases</t>
  </si>
  <si>
    <t>Financing cash outflows related to finance leases</t>
  </si>
  <si>
    <t>Right-of-use assets obtained in exchange for operating lease liabilities</t>
  </si>
  <si>
    <t>Leases Lease Term and Discount Rate (Details)</t>
  </si>
  <si>
    <t>Operating Lease, Weighted Average Remaining Lease Term</t>
  </si>
  <si>
    <t>13 years 6 months</t>
  </si>
  <si>
    <t>Finance Lease, Weighted Average Remaining Lease Term</t>
  </si>
  <si>
    <t>1 year 3 months 18 days</t>
  </si>
  <si>
    <t>Operating Lease, Weighted Average Discount Rate</t>
  </si>
  <si>
    <t>5.94%</t>
  </si>
  <si>
    <t>Finance Lease, Weighted Average Discount Rate</t>
  </si>
  <si>
    <t>7.33%</t>
  </si>
  <si>
    <t>Leases Future Minimum Rent Payments, Operating Leases (Details) - USD ($) $ in Thousands</t>
  </si>
  <si>
    <t>Lessee, Operating Lease, Description [Abstract]</t>
  </si>
  <si>
    <t>Total Operating Lease Payments</t>
  </si>
  <si>
    <t>Less: interest</t>
  </si>
  <si>
    <t>Present value of operating lease liabilities</t>
  </si>
  <si>
    <t>Total operating lease payments</t>
  </si>
  <si>
    <t>Leases Future Minimum Rent Payments, Finance Leases (Details) - USD ($) $ in Thousands</t>
  </si>
  <si>
    <t>Capital Leases, Future Minimum Payments, Present Value of Net Minimum Payments</t>
  </si>
  <si>
    <t>Capital Leases, Future Minimum Payments, Interest Included in Payments</t>
  </si>
  <si>
    <t>Lessee, Finance Lease, Description [Abstract]</t>
  </si>
  <si>
    <t>Total finance lease payments</t>
  </si>
  <si>
    <t>Present value of finance lease liabilities</t>
  </si>
  <si>
    <t>Total capital lease payments</t>
  </si>
  <si>
    <t>Business Combinations - Additional Information (Detail)</t>
  </si>
  <si>
    <t>Sep. 26, 2017USD ($)</t>
  </si>
  <si>
    <t>Pharmaceutical Business [Member]</t>
  </si>
  <si>
    <t>Acquisition Aggregated Cost Of Acquired Real Estate Related Investment Purchase Price</t>
  </si>
  <si>
    <t>Segment Reporting - Summary Information for Reportable Segments (Details)</t>
  </si>
  <si>
    <t>Sep. 30, 2019USD ($)</t>
  </si>
  <si>
    <t>Jun. 30, 2019USD ($)</t>
  </si>
  <si>
    <t>Mar. 31, 2019USD ($)</t>
  </si>
  <si>
    <t>Sep. 30, 2018USD ($)</t>
  </si>
  <si>
    <t>Jun. 30, 2018USD ($)</t>
  </si>
  <si>
    <t>Mar. 31, 2018USD ($)</t>
  </si>
  <si>
    <t>Segment Reporting Information [Line Items]</t>
  </si>
  <si>
    <t>Operating Income (Loss)</t>
  </si>
  <si>
    <t>Segment Reporting - Assets by Reportable Segment (Details) - USD ($) $ in Thousands</t>
  </si>
  <si>
    <t>Assets</t>
  </si>
  <si>
    <t>Other [Member]</t>
  </si>
  <si>
    <t>Segment Reporting  - Segment Information by Geographic Region (Details) - USD ($) $ in Thousands</t>
  </si>
  <si>
    <t>United States [Member]</t>
  </si>
  <si>
    <t>International [Member]</t>
  </si>
  <si>
    <t>Concentration of Credit Risk (Details)</t>
  </si>
  <si>
    <t>Dec. 31, 2019segmentStatetenant</t>
  </si>
  <si>
    <t>Number of states that generated at least 10% of annualized base rent | State</t>
  </si>
  <si>
    <t>Minimum percent share of each state annualized base rent that company owned</t>
  </si>
  <si>
    <t>Number of tenants with more than ten percent of annual base rent | tenant</t>
  </si>
  <si>
    <t>Minimum percent share of annualized base rent accounted by tenants</t>
  </si>
  <si>
    <t>Percentage of annual base rent</t>
  </si>
  <si>
    <t>51.40%</t>
  </si>
  <si>
    <t>27.30%</t>
  </si>
  <si>
    <t>9.10%</t>
  </si>
  <si>
    <t>5.60%</t>
  </si>
  <si>
    <t>3.80%</t>
  </si>
  <si>
    <t>2.80%</t>
  </si>
  <si>
    <t>37.80%</t>
  </si>
  <si>
    <t>10.80%</t>
  </si>
  <si>
    <t>Per Share Data (Detail) - USD ($) $ in Thousands</t>
  </si>
  <si>
    <t>Antidilutive Securities Excluded from Computation of Earnings Per Share [Line Items]</t>
  </si>
  <si>
    <t>Participating securities, distributed and undistributed earnings (loss), basic</t>
  </si>
  <si>
    <t>Restricted Common Stock [Member]</t>
  </si>
  <si>
    <t>Selected Quarterly Financial Data (Unaudited) (Detail) - USD ($) $ / shares in Units, $ in Thousands</t>
  </si>
  <si>
    <t>Other expense</t>
  </si>
  <si>
    <t>Net income (loss) attributable to controlling interest</t>
  </si>
  <si>
    <t>Net Income (loss) per common share attributable to controlling interest — basic and diluted (in USD per share)</t>
  </si>
  <si>
    <t>Schedule III Real Estate and Accumulated Depreciation (Details) - USD ($) $ in Thousands</t>
  </si>
  <si>
    <t>Real Estate and Accumulated Depreciation [Line Items]</t>
  </si>
  <si>
    <t>Encumbrances</t>
  </si>
  <si>
    <t>Initial Cost to Company, Land</t>
  </si>
  <si>
    <t>Initial Cost to Company, Building and Improvments</t>
  </si>
  <si>
    <t>Cost Capitalized Subsequent to Acquisition</t>
  </si>
  <si>
    <t>Gross Amount of Which Carried at Close of Period, Land</t>
  </si>
  <si>
    <t>Gross Amount of Which Carried at Close of Period, Buildings and Improvements</t>
  </si>
  <si>
    <t>Gross Amount of Which Carried at Close of Period, Total</t>
  </si>
  <si>
    <t>Gross Amount of Which Carried at Close of Period, Accumulated Deprecation</t>
  </si>
  <si>
    <t>Property, Excluding Leased Property [Member]</t>
  </si>
  <si>
    <t>Leased Property [Member]</t>
  </si>
  <si>
    <t>Construction in Progress [Member]</t>
  </si>
  <si>
    <t>DeKalb Professional Center [Member] | Property, Excluding Leased Property [Member]</t>
  </si>
  <si>
    <t>Country Club MOB [Member] | Property, Excluding Leased Property [Member]</t>
  </si>
  <si>
    <t>Acworth Medical Complex [Member] | Acworth, GA One [Member] | Property, Excluding Leased Property [Member]</t>
  </si>
  <si>
    <t>Acworth Medical Complex [Member] | Acworth, GA Two [Member] | Property, Excluding Leased Property [Member]</t>
  </si>
  <si>
    <t>Acworth Medical Complex [Member] | Acworth, GA Three [Member] | Property, Excluding Leased Property [Member]</t>
  </si>
  <si>
    <t>Wichita KS MOB [Member] | Property, Excluding Leased Property [Member]</t>
  </si>
  <si>
    <t>Delta Valley ALF Portfolio [Member] | Batesville, MS [Member] | Property, Excluding Leased Property [Member]</t>
  </si>
  <si>
    <t>Delta Valley ALF Portfolio [Member] | Cleveland, MS [Member] | Property, Excluding Leased Property [Member]</t>
  </si>
  <si>
    <t>Delta Valley ALF Portfolio [Member] | Springdale, AR [Member] | Property, Excluding Leased Property [Member]</t>
  </si>
  <si>
    <t>Lee's Summit MO MOB [Member] | Property, Excluding Leased Property [Member]</t>
  </si>
  <si>
    <t>Carolina Commons MOB [Member] | Property, Excluding Leased Property [Member]</t>
  </si>
  <si>
    <t>Mount Olympia MOB Portflio [Member] | Mount Dora, FL [Member] | Property, Excluding Leased Property [Member]</t>
  </si>
  <si>
    <t>Mount Olympia MOB Portflio [Member] | Olympia Fields, IL [Member] | Property, Excluding Leased Property [Member]</t>
  </si>
  <si>
    <t>Mount Olympia MOB Portflio [Member] | Columbus, OH [Member] | Property, Excluding Leased Property [Member]</t>
  </si>
  <si>
    <t>Southlake TX Hospital [Member] | Property, Excluding Leased Property [Member]</t>
  </si>
  <si>
    <t>East Texas MOB Portfolio [Member] | Longview, TX One [Member] | Property, Excluding Leased Property [Member]</t>
  </si>
  <si>
    <t>East Texas MOB Portfolio [Member] | Longview, TX Two [Member] | Property, Excluding Leased Property [Member]</t>
  </si>
  <si>
    <t>East Texas MOB Portfolio [Member] | Longview, TX Three [Member] | Property, Excluding Leased Property [Member]</t>
  </si>
  <si>
    <t>East Texas MOB Portfolio [Member] | Longview, TX Four [Member] | Property, Excluding Leased Property [Member]</t>
  </si>
  <si>
    <t>East Texas MOB Portfolio [Member] | Longview, TX Five [Member] | Property, Excluding Leased Property [Member]</t>
  </si>
  <si>
    <t>East Texas MOB Portfolio [Member] | Longview, TX Six [Member] | Property, Excluding Leased Property [Member]</t>
  </si>
  <si>
    <t>East Texas MOB Portfolio [Member] | Marshall, TX [Member] | Property, Excluding Leased Property [Member]</t>
  </si>
  <si>
    <t>Premier MOB [Member] | Property, Excluding Leased Property [Member]</t>
  </si>
  <si>
    <t>Independence MOB Portfolio [Member] | Southgate, KY [Member] | Property, Excluding Leased Property [Member]</t>
  </si>
  <si>
    <t>Independence MOB Portfolio [Member] | Somerville, MA [Member] | Property, Excluding Leased Property [Member]</t>
  </si>
  <si>
    <t>Independence MOB Portfolio [Member] | Morristown, NJ [Member] | Property, Excluding Leased Property [Member]</t>
  </si>
  <si>
    <t>Independence MOB Portfolio [Member] | Verona, NJ [Member] | Property, Excluding Leased Property [Member]</t>
  </si>
  <si>
    <t>Independence MOB Portfolio [Member] | Bronx, NY [Member] | Property, Excluding Leased Property [Member]</t>
  </si>
  <si>
    <t>King of Prussia PA MOB [Member] | Property, Excluding Leased Property [Member]</t>
  </si>
  <si>
    <t>North Carolina ALF Portfolio [Member] | Clemmons, NC [Member] | Property, Excluding Leased Property [Member]</t>
  </si>
  <si>
    <t>North Carolina ALF Portfolio [Member] | Garner, NC [Member] | Property, Excluding Leased Property [Member]</t>
  </si>
  <si>
    <t>North Carolina ALF Portfolio [Member] | Huntersville, NC [Member] | Property, Excluding Leased Property [Member]</t>
  </si>
  <si>
    <t>North Carolina ALF Portfolio [Member] | Matthews, NC [Member] | Property, Excluding Leased Property [Member]</t>
  </si>
  <si>
    <t>North Carolina ALF Portfolio [Member] | Mooresville, NC [Member] | Property, Excluding Leased Property [Member]</t>
  </si>
  <si>
    <t>North Carolina ALF Portfolio [Member] | Raleigh, NC [Member] | Property, Excluding Leased Property [Member]</t>
  </si>
  <si>
    <t>North Carolina ALF Portfolio [Member] | Wake Forest, NC [Member] | Property, Excluding Leased Property [Member]</t>
  </si>
  <si>
    <t>Orange Star Medical Portfolio [Member] | Durango, CO One [Member] | Property, Excluding Leased Property [Member]</t>
  </si>
  <si>
    <t>Orange Star Medical Portfolio [Member] | Durango, CO Two [Member] | Property, Excluding Leased Property [Member]</t>
  </si>
  <si>
    <t>Orange Star Medical Portfolio [Member] | Friendswood, TX [Member] | Property, Excluding Leased Property [Member]</t>
  </si>
  <si>
    <t>Orange Star Medical Portfolio [Member] | Keller, TX [Member] | Property, Excluding Leased Property [Member]</t>
  </si>
  <si>
    <t>Orange Star Medical Portfolio [Member] | Wharton, TX [Member] | Property, Excluding Leased Property [Member]</t>
  </si>
  <si>
    <t>Kingwood MOB Portfolio [Member] | Kingwood, TX One [Member] | Property, Excluding Leased Property [Member]</t>
  </si>
  <si>
    <t>Kingwood MOB Portfolio [Member] | Kingwood, TX Two [Member] | Property, Excluding Leased Property [Member]</t>
  </si>
  <si>
    <t>Mt. Juliet TN MOB [Member] | Property, Excluding Leased Property [Member]</t>
  </si>
  <si>
    <t>Homewood AL MOB [Member] | Property, Excluding Leased Property [Member]</t>
  </si>
  <si>
    <t>Paoli PA Medical Plaza [Member] | Paoli, PA One [Member] | Property, Excluding Leased Property [Member]</t>
  </si>
  <si>
    <t>Paoli PA Medical Plaza [Member] | Paoli, PA Two [Member] | Property, Excluding Leased Property [Member]</t>
  </si>
  <si>
    <t>Glen Burnie MD MOB [Member] | Property, Excluding Leased Property [Member]</t>
  </si>
  <si>
    <t>Marietta GA MOB [Member] | Property, Excluding Leased Property [Member]</t>
  </si>
  <si>
    <t>Mountain Crest Senior Housing Portfolio [Member] | Elkhart, IN One [Member] | Property, Excluding Leased Property [Member]</t>
  </si>
  <si>
    <t>Mountain Crest Senior Housing Portfolio [Member] | Elkhart, IN Two [Member] | Property, Excluding Leased Property [Member]</t>
  </si>
  <si>
    <t>Mountain Crest Senior Housing Portfolio [Member] | Hobart, IN [Member] | Property, Excluding Leased Property [Member]</t>
  </si>
  <si>
    <t>Mountain Crest Senior Housing Portfolio [Member] | LaPorte, IN [Member] | Property, Excluding Leased Property [Member]</t>
  </si>
  <si>
    <t>Mountain Crest Senior Housing Portfolio [Member] | Mishawaka, IN [Member] | Property, Excluding Leased Property [Member]</t>
  </si>
  <si>
    <t>Mountain Crest Senior Housing Portfolio [Member] | Niles, MI [Member] | Property, Excluding Leased Property [Member]</t>
  </si>
  <si>
    <t>Mount Dora FL MOB II [Member] | Property, Excluding Leased Property [Member]</t>
  </si>
  <si>
    <t>Nebraska Senior Housing Portfolio [Member] | Bennington, NE [Member] | Property, Excluding Leased Property [Member]</t>
  </si>
  <si>
    <t>Nebraska Senior Housing Portfolio [Member] | Omaha, NE [Member] | Property, Excluding Leased Property [Member]</t>
  </si>
  <si>
    <t>Pennsylvania Senior Housing Portfolio [Member] | Bethlehem, PA [Member] | Property, Excluding Leased Property [Member]</t>
  </si>
  <si>
    <t>Pennsylvania Senior Housing Portfolio [Member] | Boyertown, PA [Member] | Property, Excluding Leased Property [Member]</t>
  </si>
  <si>
    <t>Pennsylvania Senior Housing Portfolio [Member] | York, PA [Member] | Property, Excluding Leased Property [Member]</t>
  </si>
  <si>
    <t>Southern Illinois MOB Portfolio [Member] | Waterloo, IL One [Member] | Property, Excluding Leased Property [Member]</t>
  </si>
  <si>
    <t>Southern Illinois MOB Portfolio [Member] | Waterloo, IL Two [Member] | Property, Excluding Leased Property [Member]</t>
  </si>
  <si>
    <t>Southern Illinois MOB Portfolio [Member] | Waterloo, IL Three [Member] | Property, Excluding Leased Property [Member]</t>
  </si>
  <si>
    <t>Napa Medical Center [Member] | Property, Excluding Leased Property [Member]</t>
  </si>
  <si>
    <t>Chesterfield Corporate Plaza [Member] | Property, Excluding Leased Property [Member]</t>
  </si>
  <si>
    <t>Richmond VA ALF Senior Housing Portfolio [Member] | Property, Excluding Leased Property [Member]</t>
  </si>
  <si>
    <t>Crown Senior Care Portfolio - Peel, Isle of Man [Member] | Property, Excluding Leased Property [Member]</t>
  </si>
  <si>
    <t>Crown Senior Care Portfolio - St. Albans [Member] | Property, Excluding Leased Property [Member]</t>
  </si>
  <si>
    <t>Crown Senior Care Portfolio - Salisbury [Member] | Property, Excluding Leased Property [Member]</t>
  </si>
  <si>
    <t>Crown Senior Care Portfolio - Aberdeen [Member] | Property, Excluding Leased Property [Member]</t>
  </si>
  <si>
    <t>Crown Senior Care Portfolio - Felixstowe [Member] | Property, Excluding Leased Property [Member]</t>
  </si>
  <si>
    <t>Crown Senior Care Portfolio - Felixstowe 2 [Member] | Property, Excluding Leased Property [Member]</t>
  </si>
  <si>
    <t>Washington DC SNF (Skilled Nursing) [Member] | Property, Excluding Leased Property [Member]</t>
  </si>
  <si>
    <t>Stockbridge GA MOB II [Member] | Property, Excluding Leased Property [Member]</t>
  </si>
  <si>
    <t>Marietta GA MOB II [Member] | Property, Excluding Leased Property [Member]</t>
  </si>
  <si>
    <t>Naperville MOB [Member] | Property, Excluding Leased Property [Member]</t>
  </si>
  <si>
    <t>Naperville MOB II [Member] | Property, Excluding Leased Property [Member]</t>
  </si>
  <si>
    <t>Lakeview IN Medical Plaza [Member] | Property, Excluding Leased Property [Member]</t>
  </si>
  <si>
    <t>Pennsylvania Senior Housing Portfolio II [Member] | Property, Excluding Leased Property [Member]</t>
  </si>
  <si>
    <t>Snellville GA MOB [Member] | Property, Excluding Leased Property [Member]</t>
  </si>
  <si>
    <t>Lakebrook Medical Center [Member] | Property, Excluding Leased Property [Member]</t>
  </si>
  <si>
    <t>Stockbridge GA MOB III [Member] | Property, Excluding Leased Property [Member]</t>
  </si>
  <si>
    <t>Joplin MO MOB [Member] | Property, Excluding Leased Property [Member]</t>
  </si>
  <si>
    <t>Austell GA MOB [Member] | Property, Excluding Leased Property [Member]</t>
  </si>
  <si>
    <t>Middletown OH MOB [Member] | Property, Excluding Leased Property [Member]</t>
  </si>
  <si>
    <t>Fox Grape SNF Portfolio - Braintree, MA [Member] | Property, Excluding Leased Property [Member]</t>
  </si>
  <si>
    <t>Fox Grape SNF Portfolio - Brighton, MA [Member] | Property, Excluding Leased Property [Member]</t>
  </si>
  <si>
    <t>Fox Grape SNF Portfolio - Duxbury, MA [Member] | Property, Excluding Leased Property [Member]</t>
  </si>
  <si>
    <t>Fox Grape SNF Portfolio - Hingham, MA [Member] | Property, Excluding Leased Property [Member]</t>
  </si>
  <si>
    <t>Fox Grape SNF Portfolio - Weymouth, MA [Member] | Property, Excluding Leased Property [Member]</t>
  </si>
  <si>
    <t>Fox Grape SNF Portfolio - Quincy, MA [Member] | Property, Excluding Leased Property [Member]</t>
  </si>
  <si>
    <t>Voorhees NJ MOB [Member] | Property, Excluding Leased Property [Member]</t>
  </si>
  <si>
    <t>Norwich CT MOB Portfolio [Member] | Norwich, CT One [Member] | Property, Excluding Leased Property [Member]</t>
  </si>
  <si>
    <t>Norwich CT MOB Portfolio [Member] | Norwich, CT Two [Member] | Property, Excluding Leased Property [Member]</t>
  </si>
  <si>
    <t>New London CT MOB [Member] | Property, Excluding Leased Property [Member]</t>
  </si>
  <si>
    <t>Middletown OH MOB II [Member] | Property, Excluding Leased Property [Member]</t>
  </si>
  <si>
    <t>Owen Valley Health Campus [Member] | Property, Excluding Leased Property [Member]</t>
  </si>
  <si>
    <t>Homewood Health Campus [Member] | Property, Excluding Leased Property [Member]</t>
  </si>
  <si>
    <t>Ashford Place Health Campus [Member] | Property, Excluding Leased Property [Member]</t>
  </si>
  <si>
    <t>Mill Pond Health Campus [Member] | Property, Excluding Leased Property [Member]</t>
  </si>
  <si>
    <t>St. Andrews Health Campus [Member] | Property, Excluding Leased Property [Member]</t>
  </si>
  <si>
    <t>Hampton Oaks Health Campus [Member] | Property, Excluding Leased Property [Member]</t>
  </si>
  <si>
    <t>Forest Park Health Campus [Member] | Property, Excluding Leased Property [Member]</t>
  </si>
  <si>
    <t>The Maples at Waterford Crossing [Member] | Property, Excluding Leased Property [Member]</t>
  </si>
  <si>
    <t>Morrison Woods Health Campus [Member] | Property, Excluding Leased Property [Member]</t>
  </si>
  <si>
    <t>Woodbridge Health Campus [Member] | Property, Excluding Leased Property [Member]</t>
  </si>
  <si>
    <t>Bridgepointe Health Campus [Member] | Property, Excluding Leased Property [Member]</t>
  </si>
  <si>
    <t>Greenleaf Living Center [Member] | Property, Excluding Leased Property [Member]</t>
  </si>
  <si>
    <t>Scenic Hills Care Center [Member] | Property, Excluding Leased Property [Member]</t>
  </si>
  <si>
    <t>Forest Glen Health Campus [Member] | Property, Excluding Leased Property [Member]</t>
  </si>
  <si>
    <t>The Meadows of Kalida Health Campus [Member] | Property, Excluding Leased Property [Member]</t>
  </si>
  <si>
    <t>The Heritage [Member] | Property, Excluding Leased Property [Member]</t>
  </si>
  <si>
    <t>Genoa Retirement Village [Member] | Property, Excluding Leased Property [Member]</t>
  </si>
  <si>
    <t>Waterford Crossing [Member] | Property, Excluding Leased Property [Member]</t>
  </si>
  <si>
    <t>St. Elizabeth Healthcare [Member] | Property, Excluding Leased Property [Member]</t>
  </si>
  <si>
    <t>Cumberland Pointe [Member] | Property, Excluding Leased Property [Member]</t>
  </si>
  <si>
    <t>Franciscan Healthcare Center [Member] | Property, Excluding Leased Property [Member]</t>
  </si>
  <si>
    <t>Blair Ridge Health Campus [Member] | Property, Excluding Leased Property [Member]</t>
  </si>
  <si>
    <t>Glen Oaks Health Campus [Member] | Property, Excluding Leased Property [Member]</t>
  </si>
  <si>
    <t>Covered Bridge Health Campus [Member] | Property, Excluding Leased Property [Member]</t>
  </si>
  <si>
    <t>Stonebridge Health Campus [Member] | Property, Excluding Leased Property [Member]</t>
  </si>
  <si>
    <t>RiverOaks Health Campus [Member] | Property, Excluding Leased Property [Member]</t>
  </si>
  <si>
    <t>Park Terrace Health Campus [Member] | Property, Excluding Leased Property [Member]</t>
  </si>
  <si>
    <t>Cobblestone Crossing [Member] | Property, Excluding Leased Property [Member]</t>
  </si>
  <si>
    <t>Creasy Springs Health Campus [Member] | Property, Excluding Leased Property [Member]</t>
  </si>
  <si>
    <t>Avalon Springs Health Campus [Member] | Property, Excluding Leased Property [Member]</t>
  </si>
  <si>
    <t>Prairie Lakes Health Campus [Member] | Property, Excluding Leased Property [Member]</t>
  </si>
  <si>
    <t>RidgeWood Health Campus [Member] | Property, Excluding Leased Property [Member]</t>
  </si>
  <si>
    <t>Westport Place Health Campus [Member] | Property, Excluding Leased Property [Member]</t>
  </si>
  <si>
    <t>Paddock Springs [Member] | Property, Excluding Leased Property [Member]</t>
  </si>
  <si>
    <t>Amber Manor Care Center [Member] | Property, Excluding Leased Property [Member]</t>
  </si>
  <si>
    <t>The Meadows of Leipsic Health Campus [Member] | Property, Excluding Leased Property [Member]</t>
  </si>
  <si>
    <t>Springview Manor [Member] | Property, Excluding Leased Property [Member]</t>
  </si>
  <si>
    <t>Willows at Bellevue [Member] | Property, Excluding Leased Property [Member]</t>
  </si>
  <si>
    <t>Briar Hill Health Campus [Member] | Property, Excluding Leased Property [Member]</t>
  </si>
  <si>
    <t>Cypress Pointe Health Campus [Member] | Property, Excluding Leased Property [Member]</t>
  </si>
  <si>
    <t>The Oaks at NorthPointe Woods [Member] | Property, Excluding Leased Property [Member]</t>
  </si>
  <si>
    <t>RidgeCrest Health Campus [Member] | Property, Excluding Leased Property [Member]</t>
  </si>
  <si>
    <t>Westlake Health Campus [Member] | Property, Excluding Leased Property [Member]</t>
  </si>
  <si>
    <t>Springhurst Health Campus [Member] | Property, Excluding Leased Property [Member]</t>
  </si>
  <si>
    <t>Glen Ridge Health Campus [Member] | Property, Excluding Leased Property [Member]</t>
  </si>
  <si>
    <t>St. Mary Healthcare [Member] | Property, Excluding Leased Property [Member]</t>
  </si>
  <si>
    <t>The Oaks at Woodfield [Member] | Property, Excluding Leased Property [Member]</t>
  </si>
  <si>
    <t>Stonegate Health Campus [Member] | Property, Excluding Leased Property [Member]</t>
  </si>
  <si>
    <t>Senior Living at Forest Ridge [Member] | Property, Excluding Leased Property [Member]</t>
  </si>
  <si>
    <t>Highland Oaks Health Center [Member] | Property, Excluding Leased Property [Member]</t>
  </si>
  <si>
    <t>Richland Manor [Member] | Property, Excluding Leased Property [Member]</t>
  </si>
  <si>
    <t>River Terrace Health Campus [Member] | Property, Excluding Leased Property [Member]</t>
  </si>
  <si>
    <t>St. Charles Health Campus [Member] | Property, Excluding Leased Property [Member]</t>
  </si>
  <si>
    <t>Bethany Pointe Health Campus [Member] | Property, Excluding Leased Property [Member]</t>
  </si>
  <si>
    <t>River Pointe Health Campus [Member] | Property, Excluding Leased Property [Member]</t>
  </si>
  <si>
    <t>Waterford Place Health Campus [Member] | Property, Excluding Leased Property [Member]</t>
  </si>
  <si>
    <t>Autumn Woods Health Campus [Member] | Property, Excluding Leased Property [Member]</t>
  </si>
  <si>
    <t>Oakwood Health Campus [Member] | Property, Excluding Leased Property [Member]</t>
  </si>
  <si>
    <t>Cedar Ridge Health Campus [Member] | Property, Excluding Leased Property [Member]</t>
  </si>
  <si>
    <t>Aspen Place Health Campus [Member] | Property, Excluding Leased Property [Member]</t>
  </si>
  <si>
    <t>The Willows at Citation [Member] | Property, Excluding Leased Property [Member]</t>
  </si>
  <si>
    <t>The WIllows at East Lansing [Member] | Property, Excluding Leased Property [Member]</t>
  </si>
  <si>
    <t>The Willows at Howell [Member] | Property, Excluding Leased Property [Member]</t>
  </si>
  <si>
    <t>The Willows at Okemos [Member] | Property, Excluding Leased Property [Member]</t>
  </si>
  <si>
    <t>Shelby Crossing Health Campus [Member] | Property, Excluding Leased Property [Member]</t>
  </si>
  <si>
    <t>Village Green Healthcare Center [Member] | Property, Excluding Leased Property [Member]</t>
  </si>
  <si>
    <t>The Oaks at Northpointe [Member] | Property, Excluding Leased Property [Member]</t>
  </si>
  <si>
    <t>The Oaks at Berthesda [Member] | Property, Excluding Leased Property [Member]</t>
  </si>
  <si>
    <t>White Oak Health Campus [Member] | Property, Excluding Leased Property [Member]</t>
  </si>
  <si>
    <t>Woodmont Health Campus [Member] | Property, Excluding Leased Property [Member]</t>
  </si>
  <si>
    <t>Silver Oaks Health Campus [Member] | Property, Excluding Leased Property [Member]</t>
  </si>
  <si>
    <t>Thornton Terrace Health Campus [Member] | Property, Excluding Leased Property [Member]</t>
  </si>
  <si>
    <t>The Willows at Hamburg [Member] | Property, Excluding Leased Property [Member]</t>
  </si>
  <si>
    <t>The Lakes at Monclova [Member] | Property, Excluding Leased Property [Member]</t>
  </si>
  <si>
    <t>The Willows at Willard [Member] | Property, Excluding Leased Property [Member]</t>
  </si>
  <si>
    <t>Cedar Creek Health Campus [Member] | Property, Excluding Leased Property [Member]</t>
  </si>
  <si>
    <t>Trilogy Healthcare of Pickerington, LLC [Member] | Property, Excluding Leased Property [Member]</t>
  </si>
  <si>
    <t>Lakeland Rehab and Health Center [Member] | Property, Excluding Leased Property [Member]</t>
  </si>
  <si>
    <t>Westlake Health Campus - Commerce Villa [Member] | Property, Excluding Leased Property [Member]</t>
  </si>
  <si>
    <t>Orchard Grove Health Campus [Member] | Property, Excluding Leased Property [Member]</t>
  </si>
  <si>
    <t>The Meadows of Ottawa [Member] | Property, Excluding Leased Property [Member]</t>
  </si>
  <si>
    <t>Valley View Healthcare Center [Member] | Property, Excluding Leased Property [Member]</t>
  </si>
  <si>
    <t>Novi Lakes Health Campus [Member] | Property, Excluding Leased Property [Member]</t>
  </si>
  <si>
    <t>The Willow at Fritz Farm [Member] | Property, Excluding Leased Property [Member]</t>
  </si>
  <si>
    <t>Trilogy Real Estate Gahanna, LLC [Member] | Property, Excluding Leased Property [Member]</t>
  </si>
  <si>
    <t>Trilogy Real Estate of Kent, LLC [Member] | Property, Excluding Leased Property [Member]</t>
  </si>
  <si>
    <t>Morrison Woods Legacy &amp; IL [Member] | Property, Excluding Leased Property [Member]</t>
  </si>
  <si>
    <t>Ottawa Villa Land [Member] | Property, Excluding Leased Property [Member]</t>
  </si>
  <si>
    <t>Harrison Springs Health Campus [Member] | Property, Excluding Leased Property [Member]</t>
  </si>
  <si>
    <t>The Cloister at Silvercrest [Member] | Property, Excluding Leased Property [Member]</t>
  </si>
  <si>
    <t>Trilogy Healthcare of Ferdinand II, LLC [Member] | Property, Excluding Leased Property [Member]</t>
  </si>
  <si>
    <t>Schedule III Real Estate and Accumulated Depreciation (Details 2) - USD ($) $ in Thousands</t>
  </si>
  <si>
    <t>Aggregate cost of properties for federal income tax purposes</t>
  </si>
  <si>
    <t>Revolving Credit Facility [Member] | 2019 Trilogy Credit Facility [Member]</t>
  </si>
  <si>
    <t>Revolving Credit Facility [Member] | Trilogy Propco Line of Credit [Member]</t>
  </si>
  <si>
    <t>Real Estate Assets and Ancillary Business Cash Flow [Member] | Revolving Credit Facility [Member] | 2019 Trilogy Credit Facility [Member]</t>
  </si>
  <si>
    <t>Schedule III Real Estate and Accumulated Depreciation (Changes in Total Real Estate Assets) (Detail) - USD ($) $ in Thousands</t>
  </si>
  <si>
    <t>Reconciliation of Carrying Amount of Real Estate Investments [Roll Forward]</t>
  </si>
  <si>
    <t>Acquisitions</t>
  </si>
  <si>
    <t>Dispositions and impairments</t>
  </si>
  <si>
    <t>Foreign currency translation adjustment</t>
  </si>
  <si>
    <t>Schedule III Real Estate and Accumulated Depreciation (Changes in Accumulated Depreciation) (Detail) - USD ($) $ in Thousands</t>
  </si>
  <si>
    <t>Reconciliation of Real Estate Accumulated Depreciation [Roll Forward]</t>
  </si>
  <si>
    <t>Disposition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95365495</v>
      </c>
    </row>
    <row r="14" spans="1:4">
      <c r="A14" s="4" t="s">
        <v>25</v>
      </c>
      <c r="D14" s="6" t="n">
        <v>1822194</v>
      </c>
    </row>
    <row r="15" spans="1:4">
      <c r="A15" s="4" t="s">
        <v>26</v>
      </c>
      <c r="B15" s="4" t="s">
        <v>27</v>
      </c>
    </row>
    <row r="16" spans="1:4">
      <c r="A16" s="4" t="s">
        <v>28</v>
      </c>
      <c r="B16" s="4" t="s">
        <v>27</v>
      </c>
    </row>
    <row r="17" spans="1:4">
      <c r="A17" s="4" t="s">
        <v>29</v>
      </c>
      <c r="B17" s="4" t="s">
        <v>30</v>
      </c>
    </row>
    <row r="18" spans="1:4">
      <c r="A18" s="4" t="s">
        <v>31</v>
      </c>
      <c r="B18" s="4" t="s">
        <v>9</v>
      </c>
    </row>
    <row r="19" spans="1:4">
      <c r="A19" s="4" t="s">
        <v>32</v>
      </c>
      <c r="B19" s="4" t="s">
        <v>9</v>
      </c>
    </row>
    <row r="20" spans="1:4">
      <c r="A20" s="4" t="s">
        <v>33</v>
      </c>
      <c r="B20" s="4" t="s">
        <v>9</v>
      </c>
    </row>
    <row r="21" spans="1:4">
      <c r="A21" s="4" t="s">
        <v>34</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1</v>
      </c>
      <c r="C1" s="2" t="s">
        <v>2</v>
      </c>
      <c r="D1" s="2" t="s">
        <v>36</v>
      </c>
    </row>
    <row r="2" spans="1:4">
      <c r="A2" s="3" t="s">
        <v>1212</v>
      </c>
    </row>
    <row r="3" spans="1:4">
      <c r="A3" s="4" t="s">
        <v>727</v>
      </c>
      <c r="C3" s="6" t="n">
        <v>24571</v>
      </c>
    </row>
    <row r="4" spans="1:4">
      <c r="A4" s="4" t="s">
        <v>728</v>
      </c>
      <c r="C4" s="5" t="n">
        <v>24993</v>
      </c>
    </row>
    <row r="5" spans="1:4">
      <c r="A5" s="4" t="s">
        <v>729</v>
      </c>
      <c r="C5" s="5" t="n">
        <v>25406</v>
      </c>
    </row>
    <row r="6" spans="1:4">
      <c r="A6" s="4" t="s">
        <v>730</v>
      </c>
      <c r="C6" s="5" t="n">
        <v>24732</v>
      </c>
    </row>
    <row r="7" spans="1:4">
      <c r="A7" s="4" t="s">
        <v>731</v>
      </c>
      <c r="C7" s="5" t="n">
        <v>25150</v>
      </c>
    </row>
    <row r="8" spans="1:4">
      <c r="A8" s="4" t="s">
        <v>732</v>
      </c>
      <c r="C8" s="5" t="n">
        <v>187534</v>
      </c>
    </row>
    <row r="9" spans="1:4">
      <c r="A9" s="4" t="s">
        <v>1213</v>
      </c>
      <c r="C9" s="5" t="n">
        <v>312386</v>
      </c>
    </row>
    <row r="10" spans="1:4">
      <c r="A10" s="4" t="s">
        <v>1214</v>
      </c>
      <c r="C10" s="5" t="n">
        <v>105015</v>
      </c>
    </row>
    <row r="11" spans="1:4">
      <c r="A11" s="4" t="s">
        <v>1215</v>
      </c>
      <c r="B11" s="4" t="s">
        <v>51</v>
      </c>
      <c r="C11" s="6" t="n">
        <v>207371</v>
      </c>
      <c r="D11" s="6" t="n">
        <v>0</v>
      </c>
    </row>
    <row r="12" spans="1:4">
      <c r="A12" s="4" t="s">
        <v>13</v>
      </c>
      <c r="D12" s="5" t="n">
        <v>22194</v>
      </c>
    </row>
    <row r="13" spans="1:4">
      <c r="A13" s="4" t="s">
        <v>727</v>
      </c>
      <c r="D13" s="5" t="n">
        <v>22564</v>
      </c>
    </row>
    <row r="14" spans="1:4">
      <c r="A14" s="4" t="s">
        <v>728</v>
      </c>
      <c r="D14" s="5" t="n">
        <v>23166</v>
      </c>
    </row>
    <row r="15" spans="1:4">
      <c r="A15" s="4" t="s">
        <v>729</v>
      </c>
      <c r="D15" s="5" t="n">
        <v>23702</v>
      </c>
    </row>
    <row r="16" spans="1:4">
      <c r="A16" s="4" t="s">
        <v>730</v>
      </c>
      <c r="D16" s="5" t="n">
        <v>23154</v>
      </c>
    </row>
    <row r="17" spans="1:4">
      <c r="A17" s="4" t="s">
        <v>732</v>
      </c>
      <c r="D17" s="5" t="n">
        <v>177927</v>
      </c>
    </row>
    <row r="18" spans="1:4">
      <c r="A18" s="4" t="s">
        <v>1216</v>
      </c>
      <c r="D18" s="6" t="n">
        <v>292707</v>
      </c>
    </row>
    <row r="19" spans="1:4"/>
    <row r="20" spans="1:4">
      <c r="A20" s="4" t="s">
        <v>51</v>
      </c>
      <c r="B20" s="4" t="s">
        <v>73</v>
      </c>
    </row>
  </sheetData>
  <mergeCells count="3">
    <mergeCell ref="A1:B1"/>
    <mergeCell ref="A19:C19"/>
    <mergeCell ref="B20:C2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6</v>
      </c>
    </row>
    <row r="2" spans="1:3">
      <c r="A2" s="3" t="s">
        <v>282</v>
      </c>
    </row>
    <row r="3" spans="1:3">
      <c r="A3" s="4" t="s">
        <v>1218</v>
      </c>
      <c r="C3" s="6" t="n">
        <v>4438</v>
      </c>
    </row>
    <row r="4" spans="1:3">
      <c r="A4" s="4" t="s">
        <v>1219</v>
      </c>
      <c r="C4" s="5" t="n">
        <v>265</v>
      </c>
    </row>
    <row r="5" spans="1:3">
      <c r="A5" s="3" t="s">
        <v>1220</v>
      </c>
    </row>
    <row r="6" spans="1:3">
      <c r="A6" s="4" t="s">
        <v>727</v>
      </c>
      <c r="B6" s="6" t="n">
        <v>1217</v>
      </c>
    </row>
    <row r="7" spans="1:3">
      <c r="A7" s="4" t="s">
        <v>728</v>
      </c>
      <c r="B7" s="5" t="n">
        <v>129</v>
      </c>
    </row>
    <row r="8" spans="1:3">
      <c r="A8" s="4" t="s">
        <v>729</v>
      </c>
      <c r="B8" s="5" t="n">
        <v>0</v>
      </c>
    </row>
    <row r="9" spans="1:3">
      <c r="A9" s="4" t="s">
        <v>730</v>
      </c>
      <c r="B9" s="5" t="n">
        <v>0</v>
      </c>
    </row>
    <row r="10" spans="1:3">
      <c r="A10" s="4" t="s">
        <v>731</v>
      </c>
      <c r="B10" s="5" t="n">
        <v>0</v>
      </c>
    </row>
    <row r="11" spans="1:3">
      <c r="A11" s="4" t="s">
        <v>732</v>
      </c>
      <c r="B11" s="5" t="n">
        <v>0</v>
      </c>
    </row>
    <row r="12" spans="1:3">
      <c r="A12" s="4" t="s">
        <v>1221</v>
      </c>
      <c r="B12" s="5" t="n">
        <v>1346</v>
      </c>
    </row>
    <row r="13" spans="1:3">
      <c r="A13" s="4" t="s">
        <v>1214</v>
      </c>
      <c r="B13" s="5" t="n">
        <v>44</v>
      </c>
    </row>
    <row r="14" spans="1:3">
      <c r="A14" s="4" t="s">
        <v>1222</v>
      </c>
      <c r="B14" s="6" t="n">
        <v>1302</v>
      </c>
    </row>
    <row r="15" spans="1:3">
      <c r="A15" s="4" t="s">
        <v>13</v>
      </c>
      <c r="C15" s="5" t="n">
        <v>3307</v>
      </c>
    </row>
    <row r="16" spans="1:3">
      <c r="A16" s="4" t="s">
        <v>727</v>
      </c>
      <c r="C16" s="5" t="n">
        <v>1266</v>
      </c>
    </row>
    <row r="17" spans="1:3">
      <c r="A17" s="4" t="s">
        <v>728</v>
      </c>
      <c r="C17" s="5" t="n">
        <v>130</v>
      </c>
    </row>
    <row r="18" spans="1:3">
      <c r="A18" s="4" t="s">
        <v>729</v>
      </c>
      <c r="C18" s="5" t="n">
        <v>0</v>
      </c>
    </row>
    <row r="19" spans="1:3">
      <c r="A19" s="4" t="s">
        <v>730</v>
      </c>
      <c r="C19" s="5" t="n">
        <v>0</v>
      </c>
    </row>
    <row r="20" spans="1:3">
      <c r="A20" s="4" t="s">
        <v>732</v>
      </c>
      <c r="C20" s="5" t="n">
        <v>0</v>
      </c>
    </row>
    <row r="21" spans="1:3">
      <c r="A21" s="4" t="s">
        <v>1223</v>
      </c>
      <c r="C21" s="6" t="n">
        <v>47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1225</v>
      </c>
    </row>
    <row r="2" spans="1:2">
      <c r="A2" s="4" t="s">
        <v>1226</v>
      </c>
    </row>
    <row r="3" spans="1:2">
      <c r="A3" s="3" t="s">
        <v>1108</v>
      </c>
    </row>
    <row r="4" spans="1:2">
      <c r="A4" s="4" t="s">
        <v>1227</v>
      </c>
      <c r="B4" s="6" t="n">
        <v>75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28</v>
      </c>
      <c r="B1" s="2" t="s">
        <v>485</v>
      </c>
      <c r="C1" s="2" t="s">
        <v>158</v>
      </c>
      <c r="D1" s="2" t="s">
        <v>1229</v>
      </c>
      <c r="E1" s="2" t="s">
        <v>1230</v>
      </c>
      <c r="F1" s="2" t="s">
        <v>1231</v>
      </c>
      <c r="G1" s="2" t="s">
        <v>159</v>
      </c>
      <c r="H1" s="2" t="s">
        <v>1232</v>
      </c>
      <c r="I1" s="2" t="s">
        <v>1233</v>
      </c>
      <c r="J1" s="2" t="s">
        <v>1234</v>
      </c>
      <c r="K1" s="2" t="s">
        <v>485</v>
      </c>
      <c r="L1" s="2" t="s">
        <v>159</v>
      </c>
      <c r="M1" s="2" t="s">
        <v>160</v>
      </c>
    </row>
    <row r="2" spans="1:13">
      <c r="A2" s="3" t="s">
        <v>1235</v>
      </c>
    </row>
    <row r="3" spans="1:13">
      <c r="A3" s="4" t="s">
        <v>461</v>
      </c>
      <c r="B3" s="5" t="n">
        <v>6</v>
      </c>
      <c r="K3" s="5" t="n">
        <v>6</v>
      </c>
    </row>
    <row r="4" spans="1:13">
      <c r="A4" s="4" t="s">
        <v>45</v>
      </c>
      <c r="B4" s="6" t="n">
        <v>75309000</v>
      </c>
      <c r="C4" s="6" t="n">
        <v>75309000</v>
      </c>
      <c r="G4" s="6" t="n">
        <v>75309000</v>
      </c>
      <c r="K4" s="6" t="n">
        <v>75309000</v>
      </c>
      <c r="L4" s="6" t="n">
        <v>75309000</v>
      </c>
    </row>
    <row r="5" spans="1:13">
      <c r="A5" s="3" t="s">
        <v>87</v>
      </c>
    </row>
    <row r="6" spans="1:13">
      <c r="A6" s="4" t="s">
        <v>88</v>
      </c>
      <c r="K6" s="5" t="n">
        <v>1099078000</v>
      </c>
      <c r="L6" s="5" t="n">
        <v>1005691000</v>
      </c>
      <c r="M6" s="6" t="n">
        <v>927221000</v>
      </c>
    </row>
    <row r="7" spans="1:13">
      <c r="A7" s="4" t="s">
        <v>89</v>
      </c>
      <c r="K7" s="5" t="n">
        <v>124038000</v>
      </c>
      <c r="L7" s="5" t="n">
        <v>129569000</v>
      </c>
      <c r="M7" s="5" t="n">
        <v>127071000</v>
      </c>
    </row>
    <row r="8" spans="1:13">
      <c r="A8" s="4" t="s">
        <v>90</v>
      </c>
      <c r="C8" s="5" t="n">
        <v>315365000</v>
      </c>
      <c r="D8" s="6" t="n">
        <v>301762000</v>
      </c>
      <c r="E8" s="6" t="n">
        <v>304931000</v>
      </c>
      <c r="F8" s="6" t="n">
        <v>301058000</v>
      </c>
      <c r="G8" s="5" t="n">
        <v>292926000</v>
      </c>
      <c r="H8" s="6" t="n">
        <v>284179000</v>
      </c>
      <c r="I8" s="6" t="n">
        <v>280263000</v>
      </c>
      <c r="J8" s="6" t="n">
        <v>277892000</v>
      </c>
      <c r="K8" s="5" t="n">
        <v>1223116000</v>
      </c>
      <c r="L8" s="5" t="n">
        <v>1135260000</v>
      </c>
      <c r="M8" s="5" t="n">
        <v>1054292000</v>
      </c>
    </row>
    <row r="9" spans="1:13">
      <c r="A9" s="3" t="s">
        <v>91</v>
      </c>
    </row>
    <row r="10" spans="1:13">
      <c r="A10" s="4" t="s">
        <v>92</v>
      </c>
      <c r="K10" s="5" t="n">
        <v>967860000</v>
      </c>
      <c r="L10" s="5" t="n">
        <v>889071000</v>
      </c>
      <c r="M10" s="5" t="n">
        <v>806439000</v>
      </c>
    </row>
    <row r="11" spans="1:13">
      <c r="A11" s="4" t="s">
        <v>93</v>
      </c>
      <c r="K11" s="5" t="n">
        <v>33859000</v>
      </c>
      <c r="L11" s="5" t="n">
        <v>34823000</v>
      </c>
      <c r="M11" s="5" t="n">
        <v>33075000</v>
      </c>
    </row>
    <row r="12" spans="1:13">
      <c r="A12" s="4" t="s">
        <v>1236</v>
      </c>
      <c r="K12" s="5" t="n">
        <v>221397000</v>
      </c>
      <c r="L12" s="5" t="n">
        <v>211366000</v>
      </c>
      <c r="M12" s="5" t="n">
        <v>214778000</v>
      </c>
    </row>
    <row r="13" spans="1:13">
      <c r="A13" s="3" t="s">
        <v>91</v>
      </c>
    </row>
    <row r="14" spans="1:13">
      <c r="A14" s="4" t="s">
        <v>94</v>
      </c>
      <c r="K14" s="5" t="n">
        <v>29749000</v>
      </c>
      <c r="L14" s="5" t="n">
        <v>28770000</v>
      </c>
      <c r="M14" s="5" t="n">
        <v>32587000</v>
      </c>
    </row>
    <row r="15" spans="1:13">
      <c r="A15" s="4" t="s">
        <v>95</v>
      </c>
      <c r="K15" s="5" t="n">
        <v>161000</v>
      </c>
      <c r="L15" s="5" t="n">
        <v>2913000</v>
      </c>
      <c r="M15" s="5" t="n">
        <v>3833000</v>
      </c>
    </row>
    <row r="16" spans="1:13">
      <c r="A16" s="4" t="s">
        <v>96</v>
      </c>
      <c r="K16" s="5" t="n">
        <v>111412000</v>
      </c>
      <c r="L16" s="5" t="n">
        <v>95678000</v>
      </c>
      <c r="M16" s="5" t="n">
        <v>113226000</v>
      </c>
    </row>
    <row r="17" spans="1:13">
      <c r="A17" s="3" t="s">
        <v>98</v>
      </c>
    </row>
    <row r="18" spans="1:13">
      <c r="A18" s="4" t="s">
        <v>99</v>
      </c>
      <c r="K18" s="5" t="n">
        <v>-78553000</v>
      </c>
      <c r="L18" s="5" t="n">
        <v>-66281000</v>
      </c>
      <c r="M18" s="5" t="n">
        <v>-60872000</v>
      </c>
    </row>
    <row r="19" spans="1:13">
      <c r="A19" s="4" t="s">
        <v>100</v>
      </c>
      <c r="K19" s="5" t="n">
        <v>-4541000</v>
      </c>
      <c r="L19" s="5" t="n">
        <v>-1949000</v>
      </c>
      <c r="M19" s="5" t="n">
        <v>383000</v>
      </c>
    </row>
    <row r="20" spans="1:13">
      <c r="A20" s="4" t="s">
        <v>101</v>
      </c>
      <c r="K20" s="5" t="n">
        <v>0</v>
      </c>
      <c r="L20" s="5" t="n">
        <v>0</v>
      </c>
      <c r="M20" s="5" t="n">
        <v>3370000</v>
      </c>
    </row>
    <row r="21" spans="1:13">
      <c r="A21" s="4" t="s">
        <v>102</v>
      </c>
      <c r="K21" s="5" t="n">
        <v>0</v>
      </c>
      <c r="L21" s="5" t="n">
        <v>-2542000</v>
      </c>
      <c r="M21" s="5" t="n">
        <v>-14070000</v>
      </c>
    </row>
    <row r="22" spans="1:13">
      <c r="A22" s="4" t="s">
        <v>103</v>
      </c>
      <c r="K22" s="5" t="n">
        <v>-2097000</v>
      </c>
      <c r="L22" s="5" t="n">
        <v>-3877000</v>
      </c>
      <c r="M22" s="5" t="n">
        <v>-5048000</v>
      </c>
    </row>
    <row r="23" spans="1:13">
      <c r="A23" s="4" t="s">
        <v>104</v>
      </c>
      <c r="K23" s="5" t="n">
        <v>1730000</v>
      </c>
      <c r="L23" s="5" t="n">
        <v>-2690000</v>
      </c>
      <c r="M23" s="5" t="n">
        <v>4045000</v>
      </c>
    </row>
    <row r="24" spans="1:13">
      <c r="A24" s="4" t="s">
        <v>105</v>
      </c>
      <c r="K24" s="5" t="n">
        <v>3736000</v>
      </c>
      <c r="L24" s="5" t="n">
        <v>1248000</v>
      </c>
      <c r="M24" s="5" t="n">
        <v>1517000</v>
      </c>
    </row>
    <row r="25" spans="1:13">
      <c r="A25" s="4" t="s">
        <v>106</v>
      </c>
      <c r="K25" s="5" t="n">
        <v>672000</v>
      </c>
      <c r="L25" s="5" t="n">
        <v>13740000</v>
      </c>
      <c r="M25" s="5" t="n">
        <v>2123000</v>
      </c>
    </row>
    <row r="26" spans="1:13">
      <c r="A26" s="4" t="s">
        <v>107</v>
      </c>
      <c r="C26" s="5" t="n">
        <v>-374000</v>
      </c>
      <c r="D26" s="5" t="n">
        <v>-840000</v>
      </c>
      <c r="E26" s="5" t="n">
        <v>-159000</v>
      </c>
      <c r="F26" s="5" t="n">
        <v>-151000</v>
      </c>
      <c r="G26" s="5" t="n">
        <v>-144000</v>
      </c>
      <c r="H26" s="5" t="n">
        <v>44000</v>
      </c>
      <c r="I26" s="5" t="n">
        <v>526000</v>
      </c>
      <c r="J26" s="5" t="n">
        <v>371000</v>
      </c>
      <c r="K26" s="5" t="n">
        <v>-1524000</v>
      </c>
      <c r="L26" s="5" t="n">
        <v>797000</v>
      </c>
      <c r="M26" s="5" t="n">
        <v>3227000</v>
      </c>
    </row>
    <row r="27" spans="1:13">
      <c r="A27" s="4" t="s">
        <v>108</v>
      </c>
      <c r="C27" s="6" t="n">
        <v>9548000</v>
      </c>
      <c r="D27" s="6" t="n">
        <v>-17103000</v>
      </c>
      <c r="E27" s="6" t="n">
        <v>-155000</v>
      </c>
      <c r="F27" s="6" t="n">
        <v>6858000</v>
      </c>
      <c r="G27" s="6" t="n">
        <v>1606000</v>
      </c>
      <c r="H27" s="6" t="n">
        <v>3824000</v>
      </c>
      <c r="I27" s="6" t="n">
        <v>682000</v>
      </c>
      <c r="J27" s="6" t="n">
        <v>8425000</v>
      </c>
      <c r="K27" s="5" t="n">
        <v>-852000</v>
      </c>
      <c r="L27" s="5" t="n">
        <v>14537000</v>
      </c>
      <c r="M27" s="5" t="n">
        <v>5350000</v>
      </c>
    </row>
    <row r="28" spans="1:13">
      <c r="A28" s="4" t="s">
        <v>513</v>
      </c>
    </row>
    <row r="29" spans="1:13">
      <c r="A29" s="3" t="s">
        <v>87</v>
      </c>
    </row>
    <row r="30" spans="1:13">
      <c r="A30" s="4" t="s">
        <v>88</v>
      </c>
      <c r="K30" s="5" t="n">
        <v>1030934000</v>
      </c>
      <c r="L30" s="5" t="n">
        <v>940616000</v>
      </c>
      <c r="M30" s="5" t="n">
        <v>863029000</v>
      </c>
    </row>
    <row r="31" spans="1:13">
      <c r="A31" s="4" t="s">
        <v>89</v>
      </c>
      <c r="K31" s="5" t="n">
        <v>0</v>
      </c>
      <c r="L31" s="5" t="n">
        <v>0</v>
      </c>
      <c r="M31" s="5" t="n">
        <v>0</v>
      </c>
    </row>
    <row r="32" spans="1:13">
      <c r="A32" s="4" t="s">
        <v>90</v>
      </c>
      <c r="K32" s="5" t="n">
        <v>1030934000</v>
      </c>
      <c r="L32" s="5" t="n">
        <v>940616000</v>
      </c>
      <c r="M32" s="5" t="n">
        <v>863029000</v>
      </c>
    </row>
    <row r="33" spans="1:13">
      <c r="A33" s="3" t="s">
        <v>91</v>
      </c>
    </row>
    <row r="34" spans="1:13">
      <c r="A34" s="4" t="s">
        <v>92</v>
      </c>
      <c r="K34" s="5" t="n">
        <v>919793000</v>
      </c>
      <c r="L34" s="5" t="n">
        <v>844279000</v>
      </c>
      <c r="M34" s="5" t="n">
        <v>763306000</v>
      </c>
    </row>
    <row r="35" spans="1:13">
      <c r="A35" s="4" t="s">
        <v>93</v>
      </c>
      <c r="K35" s="5" t="n">
        <v>0</v>
      </c>
      <c r="L35" s="5" t="n">
        <v>0</v>
      </c>
      <c r="M35" s="5" t="n">
        <v>0</v>
      </c>
    </row>
    <row r="36" spans="1:13">
      <c r="A36" s="4" t="s">
        <v>1236</v>
      </c>
      <c r="K36" s="5" t="n">
        <v>111141000</v>
      </c>
      <c r="L36" s="5" t="n">
        <v>96337000</v>
      </c>
      <c r="M36" s="5" t="n">
        <v>99723000</v>
      </c>
    </row>
    <row r="37" spans="1:13">
      <c r="A37" s="4" t="s">
        <v>514</v>
      </c>
    </row>
    <row r="38" spans="1:13">
      <c r="A38" s="3" t="s">
        <v>87</v>
      </c>
    </row>
    <row r="39" spans="1:13">
      <c r="A39" s="4" t="s">
        <v>88</v>
      </c>
      <c r="K39" s="5" t="n">
        <v>68144000</v>
      </c>
      <c r="L39" s="5" t="n">
        <v>65075000</v>
      </c>
      <c r="M39" s="5" t="n">
        <v>64192000</v>
      </c>
    </row>
    <row r="40" spans="1:13">
      <c r="A40" s="4" t="s">
        <v>89</v>
      </c>
      <c r="K40" s="5" t="n">
        <v>0</v>
      </c>
      <c r="L40" s="5" t="n">
        <v>0</v>
      </c>
      <c r="M40" s="5" t="n">
        <v>0</v>
      </c>
    </row>
    <row r="41" spans="1:13">
      <c r="A41" s="4" t="s">
        <v>90</v>
      </c>
      <c r="K41" s="5" t="n">
        <v>68144000</v>
      </c>
      <c r="L41" s="5" t="n">
        <v>65075000</v>
      </c>
      <c r="M41" s="5" t="n">
        <v>64192000</v>
      </c>
    </row>
    <row r="42" spans="1:13">
      <c r="A42" s="3" t="s">
        <v>91</v>
      </c>
    </row>
    <row r="43" spans="1:13">
      <c r="A43" s="4" t="s">
        <v>92</v>
      </c>
      <c r="K43" s="5" t="n">
        <v>48067000</v>
      </c>
      <c r="L43" s="5" t="n">
        <v>44792000</v>
      </c>
      <c r="M43" s="5" t="n">
        <v>43133000</v>
      </c>
    </row>
    <row r="44" spans="1:13">
      <c r="A44" s="4" t="s">
        <v>93</v>
      </c>
      <c r="K44" s="5" t="n">
        <v>0</v>
      </c>
      <c r="L44" s="5" t="n">
        <v>0</v>
      </c>
      <c r="M44" s="5" t="n">
        <v>0</v>
      </c>
    </row>
    <row r="45" spans="1:13">
      <c r="A45" s="4" t="s">
        <v>1236</v>
      </c>
      <c r="K45" s="5" t="n">
        <v>20077000</v>
      </c>
      <c r="L45" s="5" t="n">
        <v>20283000</v>
      </c>
      <c r="M45" s="5" t="n">
        <v>21059000</v>
      </c>
    </row>
    <row r="46" spans="1:13">
      <c r="A46" s="4" t="s">
        <v>565</v>
      </c>
    </row>
    <row r="47" spans="1:13">
      <c r="A47" s="3" t="s">
        <v>87</v>
      </c>
    </row>
    <row r="48" spans="1:13">
      <c r="A48" s="4" t="s">
        <v>88</v>
      </c>
      <c r="K48" s="5" t="n">
        <v>0</v>
      </c>
      <c r="L48" s="5" t="n">
        <v>0</v>
      </c>
      <c r="M48" s="5" t="n">
        <v>0</v>
      </c>
    </row>
    <row r="49" spans="1:13">
      <c r="A49" s="4" t="s">
        <v>89</v>
      </c>
      <c r="K49" s="5" t="n">
        <v>80805000</v>
      </c>
      <c r="L49" s="5" t="n">
        <v>80078000</v>
      </c>
      <c r="M49" s="5" t="n">
        <v>78584000</v>
      </c>
    </row>
    <row r="50" spans="1:13">
      <c r="A50" s="4" t="s">
        <v>90</v>
      </c>
      <c r="K50" s="5" t="n">
        <v>80805000</v>
      </c>
      <c r="L50" s="5" t="n">
        <v>80078000</v>
      </c>
      <c r="M50" s="5" t="n">
        <v>78584000</v>
      </c>
    </row>
    <row r="51" spans="1:13">
      <c r="A51" s="3" t="s">
        <v>91</v>
      </c>
    </row>
    <row r="52" spans="1:13">
      <c r="A52" s="4" t="s">
        <v>92</v>
      </c>
      <c r="K52" s="5" t="n">
        <v>0</v>
      </c>
      <c r="L52" s="5" t="n">
        <v>0</v>
      </c>
      <c r="M52" s="5" t="n">
        <v>0</v>
      </c>
    </row>
    <row r="53" spans="1:13">
      <c r="A53" s="4" t="s">
        <v>93</v>
      </c>
      <c r="K53" s="5" t="n">
        <v>30870000</v>
      </c>
      <c r="L53" s="5" t="n">
        <v>30514000</v>
      </c>
      <c r="M53" s="5" t="n">
        <v>29344000</v>
      </c>
    </row>
    <row r="54" spans="1:13">
      <c r="A54" s="4" t="s">
        <v>1236</v>
      </c>
      <c r="K54" s="5" t="n">
        <v>49935000</v>
      </c>
      <c r="L54" s="5" t="n">
        <v>49564000</v>
      </c>
      <c r="M54" s="5" t="n">
        <v>49240000</v>
      </c>
    </row>
    <row r="55" spans="1:13">
      <c r="A55" s="4" t="s">
        <v>568</v>
      </c>
    </row>
    <row r="56" spans="1:13">
      <c r="A56" s="3" t="s">
        <v>87</v>
      </c>
    </row>
    <row r="57" spans="1:13">
      <c r="A57" s="4" t="s">
        <v>88</v>
      </c>
      <c r="K57" s="5" t="n">
        <v>0</v>
      </c>
      <c r="L57" s="5" t="n">
        <v>0</v>
      </c>
      <c r="M57" s="5" t="n">
        <v>0</v>
      </c>
    </row>
    <row r="58" spans="1:13">
      <c r="A58" s="4" t="s">
        <v>89</v>
      </c>
      <c r="K58" s="5" t="n">
        <v>18407000</v>
      </c>
      <c r="L58" s="5" t="n">
        <v>21913000</v>
      </c>
      <c r="M58" s="5" t="n">
        <v>20898000</v>
      </c>
    </row>
    <row r="59" spans="1:13">
      <c r="A59" s="4" t="s">
        <v>90</v>
      </c>
      <c r="K59" s="5" t="n">
        <v>18407000</v>
      </c>
      <c r="L59" s="5" t="n">
        <v>21913000</v>
      </c>
      <c r="M59" s="5" t="n">
        <v>20898000</v>
      </c>
    </row>
    <row r="60" spans="1:13">
      <c r="A60" s="3" t="s">
        <v>91</v>
      </c>
    </row>
    <row r="61" spans="1:13">
      <c r="A61" s="4" t="s">
        <v>92</v>
      </c>
      <c r="K61" s="5" t="n">
        <v>0</v>
      </c>
      <c r="L61" s="5" t="n">
        <v>0</v>
      </c>
      <c r="M61" s="5" t="n">
        <v>0</v>
      </c>
    </row>
    <row r="62" spans="1:13">
      <c r="A62" s="4" t="s">
        <v>93</v>
      </c>
      <c r="K62" s="5" t="n">
        <v>1001000</v>
      </c>
      <c r="L62" s="5" t="n">
        <v>837000</v>
      </c>
      <c r="M62" s="5" t="n">
        <v>670000</v>
      </c>
    </row>
    <row r="63" spans="1:13">
      <c r="A63" s="4" t="s">
        <v>1236</v>
      </c>
      <c r="K63" s="5" t="n">
        <v>17406000</v>
      </c>
      <c r="L63" s="5" t="n">
        <v>21076000</v>
      </c>
      <c r="M63" s="5" t="n">
        <v>20228000</v>
      </c>
    </row>
    <row r="64" spans="1:13">
      <c r="A64" s="4" t="s">
        <v>566</v>
      </c>
    </row>
    <row r="65" spans="1:13">
      <c r="A65" s="3" t="s">
        <v>87</v>
      </c>
    </row>
    <row r="66" spans="1:13">
      <c r="A66" s="4" t="s">
        <v>88</v>
      </c>
      <c r="K66" s="5" t="n">
        <v>0</v>
      </c>
      <c r="L66" s="5" t="n">
        <v>0</v>
      </c>
      <c r="M66" s="5" t="n">
        <v>0</v>
      </c>
    </row>
    <row r="67" spans="1:13">
      <c r="A67" s="4" t="s">
        <v>89</v>
      </c>
      <c r="K67" s="5" t="n">
        <v>13345000</v>
      </c>
      <c r="L67" s="5" t="n">
        <v>14887000</v>
      </c>
      <c r="M67" s="5" t="n">
        <v>14884000</v>
      </c>
    </row>
    <row r="68" spans="1:13">
      <c r="A68" s="4" t="s">
        <v>90</v>
      </c>
      <c r="K68" s="5" t="n">
        <v>13345000</v>
      </c>
      <c r="L68" s="5" t="n">
        <v>14887000</v>
      </c>
      <c r="M68" s="5" t="n">
        <v>14884000</v>
      </c>
    </row>
    <row r="69" spans="1:13">
      <c r="A69" s="3" t="s">
        <v>91</v>
      </c>
    </row>
    <row r="70" spans="1:13">
      <c r="A70" s="4" t="s">
        <v>92</v>
      </c>
      <c r="K70" s="5" t="n">
        <v>0</v>
      </c>
      <c r="L70" s="5" t="n">
        <v>0</v>
      </c>
      <c r="M70" s="5" t="n">
        <v>0</v>
      </c>
    </row>
    <row r="71" spans="1:13">
      <c r="A71" s="4" t="s">
        <v>93</v>
      </c>
      <c r="K71" s="5" t="n">
        <v>1456000</v>
      </c>
      <c r="L71" s="5" t="n">
        <v>1816000</v>
      </c>
      <c r="M71" s="5" t="n">
        <v>1608000</v>
      </c>
    </row>
    <row r="72" spans="1:13">
      <c r="A72" s="4" t="s">
        <v>1236</v>
      </c>
      <c r="K72" s="5" t="n">
        <v>11889000</v>
      </c>
      <c r="L72" s="5" t="n">
        <v>13071000</v>
      </c>
      <c r="M72" s="5" t="n">
        <v>13276000</v>
      </c>
    </row>
    <row r="73" spans="1:13">
      <c r="A73" s="4" t="s">
        <v>567</v>
      </c>
    </row>
    <row r="74" spans="1:13">
      <c r="A74" s="3" t="s">
        <v>87</v>
      </c>
    </row>
    <row r="75" spans="1:13">
      <c r="A75" s="4" t="s">
        <v>88</v>
      </c>
      <c r="K75" s="5" t="n">
        <v>0</v>
      </c>
      <c r="L75" s="5" t="n">
        <v>0</v>
      </c>
      <c r="M75" s="5" t="n">
        <v>0</v>
      </c>
    </row>
    <row r="76" spans="1:13">
      <c r="A76" s="4" t="s">
        <v>89</v>
      </c>
      <c r="K76" s="5" t="n">
        <v>11481000</v>
      </c>
      <c r="L76" s="5" t="n">
        <v>12691000</v>
      </c>
      <c r="M76" s="5" t="n">
        <v>12705000</v>
      </c>
    </row>
    <row r="77" spans="1:13">
      <c r="A77" s="4" t="s">
        <v>90</v>
      </c>
      <c r="K77" s="5" t="n">
        <v>11481000</v>
      </c>
      <c r="L77" s="5" t="n">
        <v>12691000</v>
      </c>
      <c r="M77" s="5" t="n">
        <v>12705000</v>
      </c>
    </row>
    <row r="78" spans="1:13">
      <c r="A78" s="3" t="s">
        <v>91</v>
      </c>
    </row>
    <row r="79" spans="1:13">
      <c r="A79" s="4" t="s">
        <v>92</v>
      </c>
      <c r="K79" s="5" t="n">
        <v>0</v>
      </c>
      <c r="L79" s="5" t="n">
        <v>0</v>
      </c>
      <c r="M79" s="5" t="n">
        <v>0</v>
      </c>
    </row>
    <row r="80" spans="1:13">
      <c r="A80" s="4" t="s">
        <v>93</v>
      </c>
      <c r="K80" s="5" t="n">
        <v>532000</v>
      </c>
      <c r="L80" s="5" t="n">
        <v>1656000</v>
      </c>
      <c r="M80" s="5" t="n">
        <v>1453000</v>
      </c>
    </row>
    <row r="81" spans="1:13">
      <c r="A81" s="4" t="s">
        <v>1236</v>
      </c>
      <c r="K81" s="6" t="n">
        <v>10949000</v>
      </c>
      <c r="L81" s="6" t="n">
        <v>11035000</v>
      </c>
      <c r="M81" s="6" t="n">
        <v>11252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6</v>
      </c>
    </row>
    <row r="2" spans="1:3">
      <c r="A2" s="3" t="s">
        <v>1235</v>
      </c>
    </row>
    <row r="3" spans="1:3">
      <c r="A3" s="4" t="s">
        <v>1238</v>
      </c>
      <c r="B3" s="6" t="n">
        <v>3172289</v>
      </c>
      <c r="C3" s="6" t="n">
        <v>2889092</v>
      </c>
    </row>
    <row r="4" spans="1:3">
      <c r="A4" s="4" t="s">
        <v>45</v>
      </c>
      <c r="B4" s="5" t="n">
        <v>75309</v>
      </c>
      <c r="C4" s="5" t="n">
        <v>75309</v>
      </c>
    </row>
    <row r="5" spans="1:3">
      <c r="A5" s="4" t="s">
        <v>513</v>
      </c>
    </row>
    <row r="6" spans="1:3">
      <c r="A6" s="3" t="s">
        <v>1235</v>
      </c>
    </row>
    <row r="7" spans="1:3">
      <c r="A7" s="4" t="s">
        <v>1238</v>
      </c>
      <c r="B7" s="5" t="n">
        <v>1791868</v>
      </c>
      <c r="C7" s="5" t="n">
        <v>1478147</v>
      </c>
    </row>
    <row r="8" spans="1:3">
      <c r="A8" s="4" t="s">
        <v>565</v>
      </c>
    </row>
    <row r="9" spans="1:3">
      <c r="A9" s="3" t="s">
        <v>1235</v>
      </c>
    </row>
    <row r="10" spans="1:3">
      <c r="A10" s="4" t="s">
        <v>1238</v>
      </c>
      <c r="B10" s="5" t="n">
        <v>620292</v>
      </c>
      <c r="C10" s="5" t="n">
        <v>646784</v>
      </c>
    </row>
    <row r="11" spans="1:3">
      <c r="A11" s="4" t="s">
        <v>514</v>
      </c>
    </row>
    <row r="12" spans="1:3">
      <c r="A12" s="3" t="s">
        <v>1235</v>
      </c>
    </row>
    <row r="13" spans="1:3">
      <c r="A13" s="4" t="s">
        <v>1238</v>
      </c>
      <c r="B13" s="5" t="n">
        <v>360823</v>
      </c>
      <c r="C13" s="5" t="n">
        <v>271381</v>
      </c>
    </row>
    <row r="14" spans="1:3">
      <c r="A14" s="4" t="s">
        <v>568</v>
      </c>
    </row>
    <row r="15" spans="1:3">
      <c r="A15" s="3" t="s">
        <v>1235</v>
      </c>
    </row>
    <row r="16" spans="1:3">
      <c r="A16" s="4" t="s">
        <v>1238</v>
      </c>
      <c r="B16" s="5" t="n">
        <v>152909</v>
      </c>
      <c r="C16" s="5" t="n">
        <v>242686</v>
      </c>
    </row>
    <row r="17" spans="1:3">
      <c r="A17" s="4" t="s">
        <v>566</v>
      </c>
    </row>
    <row r="18" spans="1:3">
      <c r="A18" s="3" t="s">
        <v>1235</v>
      </c>
    </row>
    <row r="19" spans="1:3">
      <c r="A19" s="4" t="s">
        <v>1238</v>
      </c>
      <c r="B19" s="5" t="n">
        <v>126606</v>
      </c>
      <c r="C19" s="5" t="n">
        <v>127809</v>
      </c>
    </row>
    <row r="20" spans="1:3">
      <c r="A20" s="4" t="s">
        <v>567</v>
      </c>
    </row>
    <row r="21" spans="1:3">
      <c r="A21" s="3" t="s">
        <v>1235</v>
      </c>
    </row>
    <row r="22" spans="1:3">
      <c r="A22" s="4" t="s">
        <v>1238</v>
      </c>
      <c r="B22" s="5" t="n">
        <v>113737</v>
      </c>
      <c r="C22" s="5" t="n">
        <v>118685</v>
      </c>
    </row>
    <row r="23" spans="1:3">
      <c r="A23" s="4" t="s">
        <v>1239</v>
      </c>
    </row>
    <row r="24" spans="1:3">
      <c r="A24" s="3" t="s">
        <v>1235</v>
      </c>
    </row>
    <row r="25" spans="1:3">
      <c r="A25" s="4" t="s">
        <v>1238</v>
      </c>
      <c r="B25" s="6" t="n">
        <v>6054</v>
      </c>
      <c r="C25" s="6" t="n">
        <v>36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1145</v>
      </c>
      <c r="J1" s="2" t="s">
        <v>1</v>
      </c>
    </row>
    <row r="2" spans="1:12">
      <c r="B2" s="2" t="s">
        <v>2</v>
      </c>
      <c r="C2" s="2" t="s">
        <v>1146</v>
      </c>
      <c r="D2" s="2" t="s">
        <v>4</v>
      </c>
      <c r="E2" s="2" t="s">
        <v>1147</v>
      </c>
      <c r="F2" s="2" t="s">
        <v>36</v>
      </c>
      <c r="G2" s="2" t="s">
        <v>1148</v>
      </c>
      <c r="H2" s="2" t="s">
        <v>1149</v>
      </c>
      <c r="I2" s="2" t="s">
        <v>1150</v>
      </c>
      <c r="J2" s="2" t="s">
        <v>2</v>
      </c>
      <c r="K2" s="2" t="s">
        <v>36</v>
      </c>
      <c r="L2" s="2" t="s">
        <v>86</v>
      </c>
    </row>
    <row r="3" spans="1:12">
      <c r="A3" s="3" t="s">
        <v>1235</v>
      </c>
    </row>
    <row r="4" spans="1:12">
      <c r="A4" s="4" t="s">
        <v>760</v>
      </c>
      <c r="B4" s="6" t="n">
        <v>315365</v>
      </c>
      <c r="C4" s="6" t="n">
        <v>301762</v>
      </c>
      <c r="D4" s="6" t="n">
        <v>304931</v>
      </c>
      <c r="E4" s="6" t="n">
        <v>301058</v>
      </c>
      <c r="F4" s="6" t="n">
        <v>292926</v>
      </c>
      <c r="G4" s="6" t="n">
        <v>284179</v>
      </c>
      <c r="H4" s="6" t="n">
        <v>280263</v>
      </c>
      <c r="I4" s="6" t="n">
        <v>277892</v>
      </c>
      <c r="J4" s="6" t="n">
        <v>1223116</v>
      </c>
      <c r="K4" s="6" t="n">
        <v>1135260</v>
      </c>
      <c r="L4" s="6" t="n">
        <v>1054292</v>
      </c>
    </row>
    <row r="5" spans="1:12">
      <c r="A5" s="4" t="s">
        <v>38</v>
      </c>
      <c r="B5" s="5" t="n">
        <v>2270421</v>
      </c>
      <c r="F5" s="5" t="n">
        <v>2222681</v>
      </c>
      <c r="J5" s="5" t="n">
        <v>2270421</v>
      </c>
      <c r="K5" s="5" t="n">
        <v>2222681</v>
      </c>
    </row>
    <row r="6" spans="1:12">
      <c r="A6" s="4" t="s">
        <v>1241</v>
      </c>
    </row>
    <row r="7" spans="1:12">
      <c r="A7" s="3" t="s">
        <v>1235</v>
      </c>
    </row>
    <row r="8" spans="1:12">
      <c r="A8" s="4" t="s">
        <v>760</v>
      </c>
      <c r="J8" s="5" t="n">
        <v>1218337</v>
      </c>
      <c r="K8" s="5" t="n">
        <v>1130350</v>
      </c>
      <c r="L8" s="5" t="n">
        <v>1049586</v>
      </c>
    </row>
    <row r="9" spans="1:12">
      <c r="A9" s="4" t="s">
        <v>38</v>
      </c>
      <c r="B9" s="5" t="n">
        <v>2219882</v>
      </c>
      <c r="F9" s="5" t="n">
        <v>2173395</v>
      </c>
      <c r="J9" s="5" t="n">
        <v>2219882</v>
      </c>
      <c r="K9" s="5" t="n">
        <v>2173395</v>
      </c>
    </row>
    <row r="10" spans="1:12">
      <c r="A10" s="4" t="s">
        <v>1242</v>
      </c>
    </row>
    <row r="11" spans="1:12">
      <c r="A11" s="3" t="s">
        <v>1235</v>
      </c>
    </row>
    <row r="12" spans="1:12">
      <c r="A12" s="4" t="s">
        <v>760</v>
      </c>
      <c r="J12" s="5" t="n">
        <v>4779</v>
      </c>
      <c r="K12" s="5" t="n">
        <v>4910</v>
      </c>
      <c r="L12" s="6" t="n">
        <v>4706</v>
      </c>
    </row>
    <row r="13" spans="1:12">
      <c r="A13" s="4" t="s">
        <v>38</v>
      </c>
      <c r="B13" s="6" t="n">
        <v>50539</v>
      </c>
      <c r="F13" s="6" t="n">
        <v>49286</v>
      </c>
      <c r="J13" s="6" t="n">
        <v>50539</v>
      </c>
      <c r="K13" s="6" t="n">
        <v>4928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32"/>
    <col customWidth="1" max="3" min="3" width="32"/>
  </cols>
  <sheetData>
    <row r="1" spans="1:3">
      <c r="A1" s="1" t="s">
        <v>1243</v>
      </c>
      <c r="B1" s="2" t="s">
        <v>1244</v>
      </c>
      <c r="C1" s="2" t="s">
        <v>1244</v>
      </c>
    </row>
    <row r="2" spans="1:3">
      <c r="A2" s="3" t="s">
        <v>1235</v>
      </c>
    </row>
    <row r="3" spans="1:3">
      <c r="A3" s="4" t="s">
        <v>1245</v>
      </c>
      <c r="B3" s="5" t="n">
        <v>2</v>
      </c>
      <c r="C3" s="5" t="n">
        <v>2</v>
      </c>
    </row>
    <row r="4" spans="1:3">
      <c r="A4" s="4" t="s">
        <v>1246</v>
      </c>
      <c r="B4" s="4" t="s">
        <v>679</v>
      </c>
      <c r="C4" s="4" t="s">
        <v>679</v>
      </c>
    </row>
    <row r="5" spans="1:3">
      <c r="A5" s="4" t="s">
        <v>461</v>
      </c>
      <c r="B5" s="5" t="n">
        <v>6</v>
      </c>
      <c r="C5" s="5" t="n">
        <v>6</v>
      </c>
    </row>
    <row r="6" spans="1:3">
      <c r="A6" s="4" t="s">
        <v>1247</v>
      </c>
      <c r="B6" s="5" t="n">
        <v>0</v>
      </c>
      <c r="C6" s="5" t="n">
        <v>0</v>
      </c>
    </row>
    <row r="7" spans="1:3">
      <c r="A7" s="4" t="s">
        <v>1248</v>
      </c>
      <c r="B7" s="4" t="s">
        <v>679</v>
      </c>
      <c r="C7" s="4" t="s">
        <v>679</v>
      </c>
    </row>
    <row r="8" spans="1:3">
      <c r="A8" s="4" t="s">
        <v>513</v>
      </c>
    </row>
    <row r="9" spans="1:3">
      <c r="A9" s="3" t="s">
        <v>1235</v>
      </c>
    </row>
    <row r="10" spans="1:3">
      <c r="A10" s="4" t="s">
        <v>1249</v>
      </c>
      <c r="B10" s="4" t="s">
        <v>1250</v>
      </c>
      <c r="C10" s="4" t="s">
        <v>1250</v>
      </c>
    </row>
    <row r="11" spans="1:3">
      <c r="A11" s="4" t="s">
        <v>565</v>
      </c>
    </row>
    <row r="12" spans="1:3">
      <c r="A12" s="3" t="s">
        <v>1235</v>
      </c>
    </row>
    <row r="13" spans="1:3">
      <c r="A13" s="4" t="s">
        <v>1249</v>
      </c>
      <c r="B13" s="4" t="s">
        <v>1251</v>
      </c>
      <c r="C13" s="4" t="s">
        <v>1251</v>
      </c>
    </row>
    <row r="14" spans="1:3">
      <c r="A14" s="4" t="s">
        <v>514</v>
      </c>
    </row>
    <row r="15" spans="1:3">
      <c r="A15" s="3" t="s">
        <v>1235</v>
      </c>
    </row>
    <row r="16" spans="1:3">
      <c r="A16" s="4" t="s">
        <v>1249</v>
      </c>
      <c r="B16" s="4" t="s">
        <v>1252</v>
      </c>
      <c r="C16" s="4" t="s">
        <v>1252</v>
      </c>
    </row>
    <row r="17" spans="1:3">
      <c r="A17" s="4" t="s">
        <v>566</v>
      </c>
    </row>
    <row r="18" spans="1:3">
      <c r="A18" s="3" t="s">
        <v>1235</v>
      </c>
    </row>
    <row r="19" spans="1:3">
      <c r="A19" s="4" t="s">
        <v>1249</v>
      </c>
      <c r="B19" s="4" t="s">
        <v>1253</v>
      </c>
      <c r="C19" s="4" t="s">
        <v>1253</v>
      </c>
    </row>
    <row r="20" spans="1:3">
      <c r="A20" s="4" t="s">
        <v>567</v>
      </c>
    </row>
    <row r="21" spans="1:3">
      <c r="A21" s="3" t="s">
        <v>1235</v>
      </c>
    </row>
    <row r="22" spans="1:3">
      <c r="A22" s="4" t="s">
        <v>1249</v>
      </c>
      <c r="B22" s="4" t="s">
        <v>1254</v>
      </c>
      <c r="C22" s="4" t="s">
        <v>1254</v>
      </c>
    </row>
    <row r="23" spans="1:3">
      <c r="A23" s="4" t="s">
        <v>568</v>
      </c>
    </row>
    <row r="24" spans="1:3">
      <c r="A24" s="3" t="s">
        <v>1235</v>
      </c>
    </row>
    <row r="25" spans="1:3">
      <c r="A25" s="4" t="s">
        <v>1249</v>
      </c>
      <c r="B25" s="4" t="s">
        <v>1255</v>
      </c>
      <c r="C25" s="4" t="s">
        <v>1255</v>
      </c>
    </row>
    <row r="26" spans="1:3">
      <c r="A26" s="4" t="s">
        <v>663</v>
      </c>
    </row>
    <row r="27" spans="1:3">
      <c r="A27" s="3" t="s">
        <v>1235</v>
      </c>
    </row>
    <row r="28" spans="1:3">
      <c r="A28" s="4" t="s">
        <v>1249</v>
      </c>
      <c r="B28" s="4" t="s">
        <v>1256</v>
      </c>
      <c r="C28" s="4" t="s">
        <v>1256</v>
      </c>
    </row>
    <row r="29" spans="1:3">
      <c r="A29" s="4" t="s">
        <v>629</v>
      </c>
    </row>
    <row r="30" spans="1:3">
      <c r="A30" s="3" t="s">
        <v>1235</v>
      </c>
    </row>
    <row r="31" spans="1:3">
      <c r="A31" s="4" t="s">
        <v>1249</v>
      </c>
      <c r="B31" s="4" t="s">
        <v>1257</v>
      </c>
      <c r="C31" s="4" t="s">
        <v>12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6</v>
      </c>
      <c r="D2" s="2" t="s">
        <v>86</v>
      </c>
    </row>
    <row r="3" spans="1:4">
      <c r="A3" s="3" t="s">
        <v>1259</v>
      </c>
    </row>
    <row r="4" spans="1:4">
      <c r="A4" s="4" t="s">
        <v>1260</v>
      </c>
      <c r="B4" s="6" t="n">
        <v>28</v>
      </c>
      <c r="C4" s="6" t="n">
        <v>28</v>
      </c>
      <c r="D4" s="6" t="n">
        <v>26</v>
      </c>
    </row>
    <row r="5" spans="1:4">
      <c r="A5" s="4" t="s">
        <v>1261</v>
      </c>
    </row>
    <row r="6" spans="1:4">
      <c r="A6" s="3" t="s">
        <v>1259</v>
      </c>
    </row>
    <row r="7" spans="1:4">
      <c r="A7" s="4" t="s">
        <v>934</v>
      </c>
      <c r="B7" s="5" t="n">
        <v>46500</v>
      </c>
      <c r="C7" s="5" t="n">
        <v>46500</v>
      </c>
    </row>
    <row r="8" spans="1:4">
      <c r="A8" s="4" t="s">
        <v>933</v>
      </c>
    </row>
    <row r="9" spans="1:4">
      <c r="A9" s="3" t="s">
        <v>1259</v>
      </c>
    </row>
    <row r="10" spans="1:4">
      <c r="A10" s="4" t="s">
        <v>934</v>
      </c>
      <c r="B10" s="5" t="n">
        <v>222</v>
      </c>
      <c r="C10" s="5" t="n">
        <v>2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1145</v>
      </c>
      <c r="J1" s="2" t="s">
        <v>1</v>
      </c>
    </row>
    <row r="2" spans="1:12">
      <c r="B2" s="2" t="s">
        <v>2</v>
      </c>
      <c r="C2" s="2" t="s">
        <v>1146</v>
      </c>
      <c r="D2" s="2" t="s">
        <v>4</v>
      </c>
      <c r="E2" s="2" t="s">
        <v>1147</v>
      </c>
      <c r="F2" s="2" t="s">
        <v>36</v>
      </c>
      <c r="G2" s="2" t="s">
        <v>1148</v>
      </c>
      <c r="H2" s="2" t="s">
        <v>1149</v>
      </c>
      <c r="I2" s="2" t="s">
        <v>1150</v>
      </c>
      <c r="J2" s="2" t="s">
        <v>2</v>
      </c>
      <c r="K2" s="2" t="s">
        <v>36</v>
      </c>
      <c r="L2" s="2" t="s">
        <v>86</v>
      </c>
    </row>
    <row r="3" spans="1:12">
      <c r="A3" s="3" t="s">
        <v>298</v>
      </c>
    </row>
    <row r="4" spans="1:12">
      <c r="A4" s="4" t="s">
        <v>760</v>
      </c>
      <c r="B4" s="6" t="n">
        <v>315365</v>
      </c>
      <c r="C4" s="6" t="n">
        <v>301762</v>
      </c>
      <c r="D4" s="6" t="n">
        <v>304931</v>
      </c>
      <c r="E4" s="6" t="n">
        <v>301058</v>
      </c>
      <c r="F4" s="6" t="n">
        <v>292926</v>
      </c>
      <c r="G4" s="6" t="n">
        <v>284179</v>
      </c>
      <c r="H4" s="6" t="n">
        <v>280263</v>
      </c>
      <c r="I4" s="6" t="n">
        <v>277892</v>
      </c>
      <c r="J4" s="6" t="n">
        <v>1223116</v>
      </c>
      <c r="K4" s="6" t="n">
        <v>1135260</v>
      </c>
      <c r="L4" s="6" t="n">
        <v>1054292</v>
      </c>
    </row>
    <row r="5" spans="1:12">
      <c r="A5" s="4" t="s">
        <v>761</v>
      </c>
      <c r="B5" s="5" t="n">
        <v>-292219</v>
      </c>
      <c r="C5" s="5" t="n">
        <v>-295503</v>
      </c>
      <c r="D5" s="5" t="n">
        <v>-279771</v>
      </c>
      <c r="E5" s="5" t="n">
        <v>-275226</v>
      </c>
      <c r="F5" s="5" t="n">
        <v>-271427</v>
      </c>
      <c r="G5" s="5" t="n">
        <v>-261856</v>
      </c>
      <c r="H5" s="5" t="n">
        <v>-256536</v>
      </c>
      <c r="I5" s="5" t="n">
        <v>-255610</v>
      </c>
      <c r="J5" s="5" t="n">
        <v>-1142719</v>
      </c>
      <c r="K5" s="5" t="n">
        <v>-1045429</v>
      </c>
      <c r="L5" s="5" t="n">
        <v>-981494</v>
      </c>
    </row>
    <row r="6" spans="1:12">
      <c r="A6" s="4" t="s">
        <v>1263</v>
      </c>
      <c r="B6" s="5" t="n">
        <v>-13224</v>
      </c>
      <c r="C6" s="5" t="n">
        <v>-22522</v>
      </c>
      <c r="D6" s="5" t="n">
        <v>-25156</v>
      </c>
      <c r="E6" s="5" t="n">
        <v>-18823</v>
      </c>
      <c r="F6" s="5" t="n">
        <v>-19749</v>
      </c>
      <c r="G6" s="5" t="n">
        <v>-18543</v>
      </c>
      <c r="H6" s="5" t="n">
        <v>-23571</v>
      </c>
      <c r="I6" s="5" t="n">
        <v>-14228</v>
      </c>
    </row>
    <row r="7" spans="1:12">
      <c r="A7" s="4" t="s">
        <v>107</v>
      </c>
      <c r="B7" s="5" t="n">
        <v>-374</v>
      </c>
      <c r="C7" s="5" t="n">
        <v>-840</v>
      </c>
      <c r="D7" s="5" t="n">
        <v>-159</v>
      </c>
      <c r="E7" s="5" t="n">
        <v>-151</v>
      </c>
      <c r="F7" s="5" t="n">
        <v>-144</v>
      </c>
      <c r="G7" s="5" t="n">
        <v>44</v>
      </c>
      <c r="H7" s="5" t="n">
        <v>526</v>
      </c>
      <c r="I7" s="5" t="n">
        <v>371</v>
      </c>
      <c r="J7" s="5" t="n">
        <v>-1524</v>
      </c>
      <c r="K7" s="5" t="n">
        <v>797</v>
      </c>
      <c r="L7" s="5" t="n">
        <v>3227</v>
      </c>
    </row>
    <row r="8" spans="1:12">
      <c r="A8" s="4" t="s">
        <v>108</v>
      </c>
      <c r="B8" s="5" t="n">
        <v>9548</v>
      </c>
      <c r="C8" s="5" t="n">
        <v>-17103</v>
      </c>
      <c r="D8" s="5" t="n">
        <v>-155</v>
      </c>
      <c r="E8" s="5" t="n">
        <v>6858</v>
      </c>
      <c r="F8" s="5" t="n">
        <v>1606</v>
      </c>
      <c r="G8" s="5" t="n">
        <v>3824</v>
      </c>
      <c r="H8" s="5" t="n">
        <v>682</v>
      </c>
      <c r="I8" s="5" t="n">
        <v>8425</v>
      </c>
      <c r="J8" s="5" t="n">
        <v>-852</v>
      </c>
      <c r="K8" s="5" t="n">
        <v>14537</v>
      </c>
      <c r="L8" s="5" t="n">
        <v>5350</v>
      </c>
    </row>
    <row r="9" spans="1:12">
      <c r="A9" s="4" t="s">
        <v>109</v>
      </c>
      <c r="B9" s="5" t="n">
        <v>-1134</v>
      </c>
      <c r="C9" s="5" t="n">
        <v>-201</v>
      </c>
      <c r="D9" s="5" t="n">
        <v>-1430</v>
      </c>
      <c r="E9" s="5" t="n">
        <v>-1348</v>
      </c>
      <c r="F9" s="5" t="n">
        <v>-16</v>
      </c>
      <c r="G9" s="5" t="n">
        <v>-212</v>
      </c>
      <c r="H9" s="5" t="n">
        <v>-740</v>
      </c>
      <c r="I9" s="5" t="n">
        <v>-272</v>
      </c>
      <c r="J9" s="5" t="n">
        <v>-4113</v>
      </c>
      <c r="K9" s="5" t="n">
        <v>-1240</v>
      </c>
      <c r="L9" s="5" t="n">
        <v>5872</v>
      </c>
    </row>
    <row r="10" spans="1:12">
      <c r="A10" s="4" t="s">
        <v>1264</v>
      </c>
      <c r="B10" s="6" t="n">
        <v>8414</v>
      </c>
      <c r="C10" s="6" t="n">
        <v>-17304</v>
      </c>
      <c r="D10" s="6" t="n">
        <v>-1585</v>
      </c>
      <c r="E10" s="6" t="n">
        <v>5510</v>
      </c>
      <c r="F10" s="6" t="n">
        <v>1590</v>
      </c>
      <c r="G10" s="6" t="n">
        <v>3612</v>
      </c>
      <c r="H10" s="6" t="n">
        <v>-58</v>
      </c>
      <c r="I10" s="6" t="n">
        <v>8153</v>
      </c>
      <c r="J10" s="6" t="n">
        <v>-4965</v>
      </c>
      <c r="K10" s="6" t="n">
        <v>13297</v>
      </c>
      <c r="L10" s="6" t="n">
        <v>11222</v>
      </c>
    </row>
    <row r="11" spans="1:12">
      <c r="A11" s="4" t="s">
        <v>1265</v>
      </c>
      <c r="B11" s="7" t="n">
        <v>0.04</v>
      </c>
      <c r="C11" s="7" t="n">
        <v>-0.09</v>
      </c>
      <c r="D11" s="7" t="n">
        <v>-0.01</v>
      </c>
      <c r="E11" s="7" t="n">
        <v>0.03</v>
      </c>
      <c r="F11" s="7" t="n">
        <v>0.01</v>
      </c>
      <c r="G11" s="7" t="n">
        <v>0.02</v>
      </c>
      <c r="H11" s="6" t="n">
        <v>0</v>
      </c>
      <c r="I11" s="7" t="n">
        <v>0.04</v>
      </c>
      <c r="J11" s="7" t="n">
        <v>-0.03</v>
      </c>
      <c r="K11" s="7" t="n">
        <v>0.07000000000000001</v>
      </c>
      <c r="L11" s="7" t="n">
        <v>0.06</v>
      </c>
    </row>
    <row r="12" spans="1:12">
      <c r="A12" s="4" t="s">
        <v>112</v>
      </c>
      <c r="B12" s="5" t="n">
        <v>195268047</v>
      </c>
      <c r="C12" s="5" t="n">
        <v>195669002</v>
      </c>
      <c r="D12" s="5" t="n">
        <v>196075614</v>
      </c>
      <c r="E12" s="5" t="n">
        <v>198400657</v>
      </c>
      <c r="F12" s="5" t="n">
        <v>199459268</v>
      </c>
      <c r="G12" s="5" t="n">
        <v>199818444</v>
      </c>
      <c r="H12" s="5" t="n">
        <v>200202193</v>
      </c>
      <c r="I12" s="5" t="n">
        <v>200347084</v>
      </c>
      <c r="J12" s="5" t="n">
        <v>196342873</v>
      </c>
      <c r="K12" s="5" t="n">
        <v>199953936</v>
      </c>
      <c r="L12" s="5" t="n">
        <v>19823467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6</v>
      </c>
      <c r="B1" s="2" t="s">
        <v>2</v>
      </c>
      <c r="C1" s="2" t="s">
        <v>36</v>
      </c>
      <c r="D1" s="2" t="s">
        <v>86</v>
      </c>
      <c r="E1" s="2" t="s">
        <v>1115</v>
      </c>
    </row>
    <row r="2" spans="1:5">
      <c r="A2" s="3" t="s">
        <v>1267</v>
      </c>
    </row>
    <row r="3" spans="1:5">
      <c r="A3" s="4" t="s">
        <v>1268</v>
      </c>
      <c r="B3" s="6" t="n">
        <v>816217</v>
      </c>
    </row>
    <row r="4" spans="1:5">
      <c r="A4" s="4" t="s">
        <v>1269</v>
      </c>
      <c r="B4" s="5" t="n">
        <v>191376</v>
      </c>
    </row>
    <row r="5" spans="1:5">
      <c r="A5" s="4" t="s">
        <v>1270</v>
      </c>
      <c r="B5" s="5" t="n">
        <v>2135285</v>
      </c>
    </row>
    <row r="6" spans="1:5">
      <c r="A6" s="4" t="s">
        <v>1271</v>
      </c>
      <c r="B6" s="5" t="n">
        <v>291947</v>
      </c>
    </row>
    <row r="7" spans="1:5">
      <c r="A7" s="4" t="s">
        <v>1272</v>
      </c>
      <c r="B7" s="5" t="n">
        <v>195491</v>
      </c>
    </row>
    <row r="8" spans="1:5">
      <c r="A8" s="4" t="s">
        <v>1273</v>
      </c>
      <c r="B8" s="5" t="n">
        <v>2423117</v>
      </c>
    </row>
    <row r="9" spans="1:5">
      <c r="A9" s="4" t="s">
        <v>1274</v>
      </c>
      <c r="B9" s="5" t="n">
        <v>2618608</v>
      </c>
      <c r="C9" s="6" t="n">
        <v>2477375</v>
      </c>
      <c r="D9" s="6" t="n">
        <v>2336208</v>
      </c>
      <c r="E9" s="6" t="n">
        <v>2233756</v>
      </c>
    </row>
    <row r="10" spans="1:5">
      <c r="A10" s="4" t="s">
        <v>1275</v>
      </c>
      <c r="B10" s="5" t="n">
        <v>-337898</v>
      </c>
      <c r="C10" s="6" t="n">
        <v>-254694</v>
      </c>
      <c r="D10" s="6" t="n">
        <v>-172950</v>
      </c>
      <c r="E10" s="6" t="n">
        <v>-94775</v>
      </c>
    </row>
    <row r="11" spans="1:5">
      <c r="A11" s="4" t="s">
        <v>1276</v>
      </c>
    </row>
    <row r="12" spans="1:5">
      <c r="A12" s="3" t="s">
        <v>1267</v>
      </c>
    </row>
    <row r="13" spans="1:5">
      <c r="A13" s="4" t="s">
        <v>1268</v>
      </c>
      <c r="B13" s="5" t="n">
        <v>816217</v>
      </c>
    </row>
    <row r="14" spans="1:5">
      <c r="A14" s="4" t="s">
        <v>1269</v>
      </c>
      <c r="B14" s="5" t="n">
        <v>187582</v>
      </c>
    </row>
    <row r="15" spans="1:5">
      <c r="A15" s="4" t="s">
        <v>1270</v>
      </c>
      <c r="B15" s="5" t="n">
        <v>2063920</v>
      </c>
    </row>
    <row r="16" spans="1:5">
      <c r="A16" s="4" t="s">
        <v>1271</v>
      </c>
      <c r="B16" s="5" t="n">
        <v>192932</v>
      </c>
    </row>
    <row r="17" spans="1:5">
      <c r="A17" s="4" t="s">
        <v>1272</v>
      </c>
      <c r="B17" s="5" t="n">
        <v>189817</v>
      </c>
    </row>
    <row r="18" spans="1:5">
      <c r="A18" s="4" t="s">
        <v>1273</v>
      </c>
      <c r="B18" s="5" t="n">
        <v>2254617</v>
      </c>
    </row>
    <row r="19" spans="1:5">
      <c r="A19" s="4" t="s">
        <v>1274</v>
      </c>
      <c r="B19" s="5" t="n">
        <v>2444434</v>
      </c>
    </row>
    <row r="20" spans="1:5">
      <c r="A20" s="4" t="s">
        <v>1275</v>
      </c>
      <c r="B20" s="5" t="n">
        <v>-274094</v>
      </c>
    </row>
    <row r="21" spans="1:5">
      <c r="A21" s="4" t="s">
        <v>1277</v>
      </c>
    </row>
    <row r="22" spans="1:5">
      <c r="A22" s="3" t="s">
        <v>1267</v>
      </c>
    </row>
    <row r="23" spans="1:5">
      <c r="A23" s="4" t="s">
        <v>1268</v>
      </c>
      <c r="B23" s="5" t="n">
        <v>0</v>
      </c>
    </row>
    <row r="24" spans="1:5">
      <c r="A24" s="4" t="s">
        <v>1269</v>
      </c>
      <c r="B24" s="5" t="n">
        <v>0</v>
      </c>
    </row>
    <row r="25" spans="1:5">
      <c r="A25" s="4" t="s">
        <v>1270</v>
      </c>
      <c r="B25" s="5" t="n">
        <v>71365</v>
      </c>
    </row>
    <row r="26" spans="1:5">
      <c r="A26" s="4" t="s">
        <v>1271</v>
      </c>
      <c r="B26" s="5" t="n">
        <v>88351</v>
      </c>
    </row>
    <row r="27" spans="1:5">
      <c r="A27" s="4" t="s">
        <v>1272</v>
      </c>
      <c r="B27" s="5" t="n">
        <v>1468</v>
      </c>
    </row>
    <row r="28" spans="1:5">
      <c r="A28" s="4" t="s">
        <v>1273</v>
      </c>
      <c r="B28" s="5" t="n">
        <v>158248</v>
      </c>
    </row>
    <row r="29" spans="1:5">
      <c r="A29" s="4" t="s">
        <v>1274</v>
      </c>
      <c r="B29" s="5" t="n">
        <v>159716</v>
      </c>
    </row>
    <row r="30" spans="1:5">
      <c r="A30" s="4" t="s">
        <v>1275</v>
      </c>
      <c r="B30" s="5" t="n">
        <v>-63668</v>
      </c>
    </row>
    <row r="31" spans="1:5">
      <c r="A31" s="4" t="s">
        <v>1278</v>
      </c>
    </row>
    <row r="32" spans="1:5">
      <c r="A32" s="3" t="s">
        <v>1267</v>
      </c>
    </row>
    <row r="33" spans="1:5">
      <c r="A33" s="4" t="s">
        <v>1268</v>
      </c>
      <c r="B33" s="5" t="n">
        <v>0</v>
      </c>
    </row>
    <row r="34" spans="1:5">
      <c r="A34" s="4" t="s">
        <v>1269</v>
      </c>
      <c r="B34" s="5" t="n">
        <v>3794</v>
      </c>
    </row>
    <row r="35" spans="1:5">
      <c r="A35" s="4" t="s">
        <v>1270</v>
      </c>
      <c r="B35" s="5" t="n">
        <v>0</v>
      </c>
    </row>
    <row r="36" spans="1:5">
      <c r="A36" s="4" t="s">
        <v>1271</v>
      </c>
      <c r="B36" s="5" t="n">
        <v>10664</v>
      </c>
    </row>
    <row r="37" spans="1:5">
      <c r="A37" s="4" t="s">
        <v>1272</v>
      </c>
      <c r="B37" s="5" t="n">
        <v>4206</v>
      </c>
    </row>
    <row r="38" spans="1:5">
      <c r="A38" s="4" t="s">
        <v>1273</v>
      </c>
      <c r="B38" s="5" t="n">
        <v>10252</v>
      </c>
    </row>
    <row r="39" spans="1:5">
      <c r="A39" s="4" t="s">
        <v>1274</v>
      </c>
      <c r="B39" s="5" t="n">
        <v>14458</v>
      </c>
    </row>
    <row r="40" spans="1:5">
      <c r="A40" s="4" t="s">
        <v>1275</v>
      </c>
      <c r="B40" s="5" t="n">
        <v>-136</v>
      </c>
    </row>
    <row r="41" spans="1:5">
      <c r="A41" s="4" t="s">
        <v>1279</v>
      </c>
    </row>
    <row r="42" spans="1:5">
      <c r="A42" s="3" t="s">
        <v>1267</v>
      </c>
    </row>
    <row r="43" spans="1:5">
      <c r="A43" s="4" t="s">
        <v>1268</v>
      </c>
      <c r="B43" s="5" t="n">
        <v>0</v>
      </c>
    </row>
    <row r="44" spans="1:5">
      <c r="A44" s="4" t="s">
        <v>1269</v>
      </c>
      <c r="B44" s="5" t="n">
        <v>479</v>
      </c>
    </row>
    <row r="45" spans="1:5">
      <c r="A45" s="4" t="s">
        <v>1270</v>
      </c>
      <c r="B45" s="5" t="n">
        <v>2871</v>
      </c>
    </row>
    <row r="46" spans="1:5">
      <c r="A46" s="4" t="s">
        <v>1271</v>
      </c>
      <c r="B46" s="5" t="n">
        <v>87</v>
      </c>
    </row>
    <row r="47" spans="1:5">
      <c r="A47" s="4" t="s">
        <v>1272</v>
      </c>
      <c r="B47" s="5" t="n">
        <v>479</v>
      </c>
    </row>
    <row r="48" spans="1:5">
      <c r="A48" s="4" t="s">
        <v>1273</v>
      </c>
      <c r="B48" s="5" t="n">
        <v>2958</v>
      </c>
    </row>
    <row r="49" spans="1:5">
      <c r="A49" s="4" t="s">
        <v>1274</v>
      </c>
      <c r="B49" s="5" t="n">
        <v>3437</v>
      </c>
    </row>
    <row r="50" spans="1:5">
      <c r="A50" s="4" t="s">
        <v>1275</v>
      </c>
      <c r="B50" s="5" t="n">
        <v>-709</v>
      </c>
    </row>
    <row r="51" spans="1:5">
      <c r="A51" s="4" t="s">
        <v>1280</v>
      </c>
    </row>
    <row r="52" spans="1:5">
      <c r="A52" s="3" t="s">
        <v>1267</v>
      </c>
    </row>
    <row r="53" spans="1:5">
      <c r="A53" s="4" t="s">
        <v>1268</v>
      </c>
      <c r="B53" s="5" t="n">
        <v>0</v>
      </c>
    </row>
    <row r="54" spans="1:5">
      <c r="A54" s="4" t="s">
        <v>1269</v>
      </c>
      <c r="B54" s="5" t="n">
        <v>240</v>
      </c>
    </row>
    <row r="55" spans="1:5">
      <c r="A55" s="4" t="s">
        <v>1270</v>
      </c>
      <c r="B55" s="5" t="n">
        <v>2306</v>
      </c>
    </row>
    <row r="56" spans="1:5">
      <c r="A56" s="4" t="s">
        <v>1271</v>
      </c>
      <c r="B56" s="5" t="n">
        <v>337</v>
      </c>
    </row>
    <row r="57" spans="1:5">
      <c r="A57" s="4" t="s">
        <v>1272</v>
      </c>
      <c r="B57" s="5" t="n">
        <v>240</v>
      </c>
    </row>
    <row r="58" spans="1:5">
      <c r="A58" s="4" t="s">
        <v>1273</v>
      </c>
      <c r="B58" s="5" t="n">
        <v>2643</v>
      </c>
    </row>
    <row r="59" spans="1:5">
      <c r="A59" s="4" t="s">
        <v>1274</v>
      </c>
      <c r="B59" s="5" t="n">
        <v>2883</v>
      </c>
    </row>
    <row r="60" spans="1:5">
      <c r="A60" s="4" t="s">
        <v>1275</v>
      </c>
      <c r="B60" s="5" t="n">
        <v>-445</v>
      </c>
    </row>
    <row r="61" spans="1:5">
      <c r="A61" s="4" t="s">
        <v>1281</v>
      </c>
    </row>
    <row r="62" spans="1:5">
      <c r="A62" s="3" t="s">
        <v>1267</v>
      </c>
    </row>
    <row r="63" spans="1:5">
      <c r="A63" s="4" t="s">
        <v>1268</v>
      </c>
      <c r="B63" s="5" t="n">
        <v>0</v>
      </c>
    </row>
    <row r="64" spans="1:5">
      <c r="A64" s="4" t="s">
        <v>1269</v>
      </c>
      <c r="B64" s="5" t="n">
        <v>216</v>
      </c>
    </row>
    <row r="65" spans="1:5">
      <c r="A65" s="4" t="s">
        <v>1270</v>
      </c>
      <c r="B65" s="5" t="n">
        <v>3135</v>
      </c>
    </row>
    <row r="66" spans="1:5">
      <c r="A66" s="4" t="s">
        <v>1271</v>
      </c>
      <c r="B66" s="5" t="n">
        <v>63</v>
      </c>
    </row>
    <row r="67" spans="1:5">
      <c r="A67" s="4" t="s">
        <v>1272</v>
      </c>
      <c r="B67" s="5" t="n">
        <v>216</v>
      </c>
    </row>
    <row r="68" spans="1:5">
      <c r="A68" s="4" t="s">
        <v>1273</v>
      </c>
      <c r="B68" s="5" t="n">
        <v>3198</v>
      </c>
    </row>
    <row r="69" spans="1:5">
      <c r="A69" s="4" t="s">
        <v>1274</v>
      </c>
      <c r="B69" s="5" t="n">
        <v>3414</v>
      </c>
    </row>
    <row r="70" spans="1:5">
      <c r="A70" s="4" t="s">
        <v>1275</v>
      </c>
      <c r="B70" s="5" t="n">
        <v>-595</v>
      </c>
    </row>
    <row r="71" spans="1:5">
      <c r="A71" s="4" t="s">
        <v>1282</v>
      </c>
    </row>
    <row r="72" spans="1:5">
      <c r="A72" s="3" t="s">
        <v>1267</v>
      </c>
    </row>
    <row r="73" spans="1:5">
      <c r="A73" s="4" t="s">
        <v>1268</v>
      </c>
      <c r="B73" s="5" t="n">
        <v>0</v>
      </c>
    </row>
    <row r="74" spans="1:5">
      <c r="A74" s="4" t="s">
        <v>1269</v>
      </c>
      <c r="B74" s="5" t="n">
        <v>250</v>
      </c>
    </row>
    <row r="75" spans="1:5">
      <c r="A75" s="4" t="s">
        <v>1270</v>
      </c>
      <c r="B75" s="5" t="n">
        <v>2214</v>
      </c>
    </row>
    <row r="76" spans="1:5">
      <c r="A76" s="4" t="s">
        <v>1271</v>
      </c>
      <c r="B76" s="5" t="n">
        <v>134</v>
      </c>
    </row>
    <row r="77" spans="1:5">
      <c r="A77" s="4" t="s">
        <v>1272</v>
      </c>
      <c r="B77" s="5" t="n">
        <v>250</v>
      </c>
    </row>
    <row r="78" spans="1:5">
      <c r="A78" s="4" t="s">
        <v>1273</v>
      </c>
      <c r="B78" s="5" t="n">
        <v>2348</v>
      </c>
    </row>
    <row r="79" spans="1:5">
      <c r="A79" s="4" t="s">
        <v>1274</v>
      </c>
      <c r="B79" s="5" t="n">
        <v>2598</v>
      </c>
    </row>
    <row r="80" spans="1:5">
      <c r="A80" s="4" t="s">
        <v>1275</v>
      </c>
      <c r="B80" s="5" t="n">
        <v>-471</v>
      </c>
    </row>
    <row r="81" spans="1:5">
      <c r="A81" s="4" t="s">
        <v>1283</v>
      </c>
    </row>
    <row r="82" spans="1:5">
      <c r="A82" s="3" t="s">
        <v>1267</v>
      </c>
    </row>
    <row r="83" spans="1:5">
      <c r="A83" s="4" t="s">
        <v>1268</v>
      </c>
      <c r="B83" s="5" t="n">
        <v>0</v>
      </c>
    </row>
    <row r="84" spans="1:5">
      <c r="A84" s="4" t="s">
        <v>1269</v>
      </c>
      <c r="B84" s="5" t="n">
        <v>104</v>
      </c>
    </row>
    <row r="85" spans="1:5">
      <c r="A85" s="4" t="s">
        <v>1270</v>
      </c>
      <c r="B85" s="5" t="n">
        <v>774</v>
      </c>
    </row>
    <row r="86" spans="1:5">
      <c r="A86" s="4" t="s">
        <v>1271</v>
      </c>
      <c r="B86" s="5" t="n">
        <v>3</v>
      </c>
    </row>
    <row r="87" spans="1:5">
      <c r="A87" s="4" t="s">
        <v>1272</v>
      </c>
      <c r="B87" s="5" t="n">
        <v>104</v>
      </c>
    </row>
    <row r="88" spans="1:5">
      <c r="A88" s="4" t="s">
        <v>1273</v>
      </c>
      <c r="B88" s="5" t="n">
        <v>777</v>
      </c>
    </row>
    <row r="89" spans="1:5">
      <c r="A89" s="4" t="s">
        <v>1274</v>
      </c>
      <c r="B89" s="5" t="n">
        <v>881</v>
      </c>
    </row>
    <row r="90" spans="1:5">
      <c r="A90" s="4" t="s">
        <v>1275</v>
      </c>
      <c r="B90" s="5" t="n">
        <v>-170</v>
      </c>
    </row>
    <row r="91" spans="1:5">
      <c r="A91" s="4" t="s">
        <v>1284</v>
      </c>
    </row>
    <row r="92" spans="1:5">
      <c r="A92" s="3" t="s">
        <v>1267</v>
      </c>
    </row>
    <row r="93" spans="1:5">
      <c r="A93" s="4" t="s">
        <v>1268</v>
      </c>
      <c r="B93" s="5" t="n">
        <v>0</v>
      </c>
    </row>
    <row r="94" spans="1:5">
      <c r="A94" s="4" t="s">
        <v>1269</v>
      </c>
      <c r="B94" s="5" t="n">
        <v>943</v>
      </c>
    </row>
    <row r="95" spans="1:5">
      <c r="A95" s="4" t="s">
        <v>1270</v>
      </c>
      <c r="B95" s="5" t="n">
        <v>6288</v>
      </c>
    </row>
    <row r="96" spans="1:5">
      <c r="A96" s="4" t="s">
        <v>1271</v>
      </c>
      <c r="B96" s="5" t="n">
        <v>373</v>
      </c>
    </row>
    <row r="97" spans="1:5">
      <c r="A97" s="4" t="s">
        <v>1272</v>
      </c>
      <c r="B97" s="5" t="n">
        <v>943</v>
      </c>
    </row>
    <row r="98" spans="1:5">
      <c r="A98" s="4" t="s">
        <v>1273</v>
      </c>
      <c r="B98" s="5" t="n">
        <v>6661</v>
      </c>
    </row>
    <row r="99" spans="1:5">
      <c r="A99" s="4" t="s">
        <v>1274</v>
      </c>
      <c r="B99" s="5" t="n">
        <v>7604</v>
      </c>
    </row>
    <row r="100" spans="1:5">
      <c r="A100" s="4" t="s">
        <v>1275</v>
      </c>
      <c r="B100" s="5" t="n">
        <v>-1418</v>
      </c>
    </row>
    <row r="101" spans="1:5">
      <c r="A101" s="4" t="s">
        <v>1285</v>
      </c>
    </row>
    <row r="102" spans="1:5">
      <c r="A102" s="3" t="s">
        <v>1267</v>
      </c>
    </row>
    <row r="103" spans="1:5">
      <c r="A103" s="4" t="s">
        <v>1268</v>
      </c>
      <c r="B103" s="5" t="n">
        <v>0</v>
      </c>
    </row>
    <row r="104" spans="1:5">
      <c r="A104" s="4" t="s">
        <v>1269</v>
      </c>
      <c r="B104" s="5" t="n">
        <v>331</v>
      </c>
    </row>
    <row r="105" spans="1:5">
      <c r="A105" s="4" t="s">
        <v>1270</v>
      </c>
      <c r="B105" s="5" t="n">
        <v>5103</v>
      </c>
    </row>
    <row r="106" spans="1:5">
      <c r="A106" s="4" t="s">
        <v>1271</v>
      </c>
      <c r="B106" s="5" t="n">
        <v>-1</v>
      </c>
    </row>
    <row r="107" spans="1:5">
      <c r="A107" s="4" t="s">
        <v>1272</v>
      </c>
      <c r="B107" s="5" t="n">
        <v>331</v>
      </c>
    </row>
    <row r="108" spans="1:5">
      <c r="A108" s="4" t="s">
        <v>1273</v>
      </c>
      <c r="B108" s="5" t="n">
        <v>5102</v>
      </c>
    </row>
    <row r="109" spans="1:5">
      <c r="A109" s="4" t="s">
        <v>1274</v>
      </c>
      <c r="B109" s="5" t="n">
        <v>5433</v>
      </c>
    </row>
    <row r="110" spans="1:5">
      <c r="A110" s="4" t="s">
        <v>1275</v>
      </c>
      <c r="B110" s="5" t="n">
        <v>-924</v>
      </c>
    </row>
    <row r="111" spans="1:5">
      <c r="A111" s="4" t="s">
        <v>1286</v>
      </c>
    </row>
    <row r="112" spans="1:5">
      <c r="A112" s="3" t="s">
        <v>1267</v>
      </c>
    </row>
    <row r="113" spans="1:5">
      <c r="A113" s="4" t="s">
        <v>1268</v>
      </c>
      <c r="B113" s="5" t="n">
        <v>0</v>
      </c>
    </row>
    <row r="114" spans="1:5">
      <c r="A114" s="4" t="s">
        <v>1269</v>
      </c>
      <c r="B114" s="5" t="n">
        <v>348</v>
      </c>
    </row>
    <row r="115" spans="1:5">
      <c r="A115" s="4" t="s">
        <v>1270</v>
      </c>
      <c r="B115" s="5" t="n">
        <v>6369</v>
      </c>
    </row>
    <row r="116" spans="1:5">
      <c r="A116" s="4" t="s">
        <v>1271</v>
      </c>
      <c r="B116" s="5" t="n">
        <v>0</v>
      </c>
    </row>
    <row r="117" spans="1:5">
      <c r="A117" s="4" t="s">
        <v>1272</v>
      </c>
      <c r="B117" s="5" t="n">
        <v>348</v>
      </c>
    </row>
    <row r="118" spans="1:5">
      <c r="A118" s="4" t="s">
        <v>1273</v>
      </c>
      <c r="B118" s="5" t="n">
        <v>6369</v>
      </c>
    </row>
    <row r="119" spans="1:5">
      <c r="A119" s="4" t="s">
        <v>1274</v>
      </c>
      <c r="B119" s="5" t="n">
        <v>6717</v>
      </c>
    </row>
    <row r="120" spans="1:5">
      <c r="A120" s="4" t="s">
        <v>1275</v>
      </c>
      <c r="B120" s="5" t="n">
        <v>-1259</v>
      </c>
    </row>
    <row r="121" spans="1:5">
      <c r="A121" s="4" t="s">
        <v>1287</v>
      </c>
    </row>
    <row r="122" spans="1:5">
      <c r="A122" s="3" t="s">
        <v>1267</v>
      </c>
    </row>
    <row r="123" spans="1:5">
      <c r="A123" s="4" t="s">
        <v>1268</v>
      </c>
      <c r="B123" s="5" t="n">
        <v>0</v>
      </c>
    </row>
    <row r="124" spans="1:5">
      <c r="A124" s="4" t="s">
        <v>1269</v>
      </c>
      <c r="B124" s="5" t="n">
        <v>891</v>
      </c>
    </row>
    <row r="125" spans="1:5">
      <c r="A125" s="4" t="s">
        <v>1270</v>
      </c>
      <c r="B125" s="5" t="n">
        <v>6538</v>
      </c>
    </row>
    <row r="126" spans="1:5">
      <c r="A126" s="4" t="s">
        <v>1271</v>
      </c>
      <c r="B126" s="5" t="n">
        <v>0</v>
      </c>
    </row>
    <row r="127" spans="1:5">
      <c r="A127" s="4" t="s">
        <v>1272</v>
      </c>
      <c r="B127" s="5" t="n">
        <v>891</v>
      </c>
    </row>
    <row r="128" spans="1:5">
      <c r="A128" s="4" t="s">
        <v>1273</v>
      </c>
      <c r="B128" s="5" t="n">
        <v>6538</v>
      </c>
    </row>
    <row r="129" spans="1:5">
      <c r="A129" s="4" t="s">
        <v>1274</v>
      </c>
      <c r="B129" s="5" t="n">
        <v>7429</v>
      </c>
    </row>
    <row r="130" spans="1:5">
      <c r="A130" s="4" t="s">
        <v>1275</v>
      </c>
      <c r="B130" s="5" t="n">
        <v>-1283</v>
      </c>
    </row>
    <row r="131" spans="1:5">
      <c r="A131" s="4" t="s">
        <v>1288</v>
      </c>
    </row>
    <row r="132" spans="1:5">
      <c r="A132" s="3" t="s">
        <v>1267</v>
      </c>
    </row>
    <row r="133" spans="1:5">
      <c r="A133" s="4" t="s">
        <v>1268</v>
      </c>
      <c r="B133" s="5" t="n">
        <v>0</v>
      </c>
    </row>
    <row r="134" spans="1:5">
      <c r="A134" s="4" t="s">
        <v>1269</v>
      </c>
      <c r="B134" s="5" t="n">
        <v>1045</v>
      </c>
    </row>
    <row r="135" spans="1:5">
      <c r="A135" s="4" t="s">
        <v>1270</v>
      </c>
      <c r="B135" s="5" t="n">
        <v>5068</v>
      </c>
    </row>
    <row r="136" spans="1:5">
      <c r="A136" s="4" t="s">
        <v>1271</v>
      </c>
      <c r="B136" s="5" t="n">
        <v>420</v>
      </c>
    </row>
    <row r="137" spans="1:5">
      <c r="A137" s="4" t="s">
        <v>1272</v>
      </c>
      <c r="B137" s="5" t="n">
        <v>1045</v>
      </c>
    </row>
    <row r="138" spans="1:5">
      <c r="A138" s="4" t="s">
        <v>1273</v>
      </c>
      <c r="B138" s="5" t="n">
        <v>5488</v>
      </c>
    </row>
    <row r="139" spans="1:5">
      <c r="A139" s="4" t="s">
        <v>1274</v>
      </c>
      <c r="B139" s="5" t="n">
        <v>6533</v>
      </c>
    </row>
    <row r="140" spans="1:5">
      <c r="A140" s="4" t="s">
        <v>1275</v>
      </c>
      <c r="B140" s="5" t="n">
        <v>-1454</v>
      </c>
    </row>
    <row r="141" spans="1:5">
      <c r="A141" s="4" t="s">
        <v>1289</v>
      </c>
    </row>
    <row r="142" spans="1:5">
      <c r="A142" s="3" t="s">
        <v>1267</v>
      </c>
    </row>
    <row r="143" spans="1:5">
      <c r="A143" s="4" t="s">
        <v>1268</v>
      </c>
      <c r="B143" s="5" t="n">
        <v>6796</v>
      </c>
    </row>
    <row r="144" spans="1:5">
      <c r="A144" s="4" t="s">
        <v>1269</v>
      </c>
      <c r="B144" s="5" t="n">
        <v>1028</v>
      </c>
    </row>
    <row r="145" spans="1:5">
      <c r="A145" s="4" t="s">
        <v>1270</v>
      </c>
      <c r="B145" s="5" t="n">
        <v>9430</v>
      </c>
    </row>
    <row r="146" spans="1:5">
      <c r="A146" s="4" t="s">
        <v>1271</v>
      </c>
      <c r="B146" s="5" t="n">
        <v>1330</v>
      </c>
    </row>
    <row r="147" spans="1:5">
      <c r="A147" s="4" t="s">
        <v>1272</v>
      </c>
      <c r="B147" s="5" t="n">
        <v>1028</v>
      </c>
    </row>
    <row r="148" spans="1:5">
      <c r="A148" s="4" t="s">
        <v>1273</v>
      </c>
      <c r="B148" s="5" t="n">
        <v>10760</v>
      </c>
    </row>
    <row r="149" spans="1:5">
      <c r="A149" s="4" t="s">
        <v>1274</v>
      </c>
      <c r="B149" s="5" t="n">
        <v>11788</v>
      </c>
    </row>
    <row r="150" spans="1:5">
      <c r="A150" s="4" t="s">
        <v>1275</v>
      </c>
      <c r="B150" s="5" t="n">
        <v>-1728</v>
      </c>
    </row>
    <row r="151" spans="1:5">
      <c r="A151" s="4" t="s">
        <v>1290</v>
      </c>
    </row>
    <row r="152" spans="1:5">
      <c r="A152" s="3" t="s">
        <v>1267</v>
      </c>
    </row>
    <row r="153" spans="1:5">
      <c r="A153" s="4" t="s">
        <v>1268</v>
      </c>
      <c r="B153" s="5" t="n">
        <v>0</v>
      </c>
    </row>
    <row r="154" spans="1:5">
      <c r="A154" s="4" t="s">
        <v>1269</v>
      </c>
      <c r="B154" s="5" t="n">
        <v>393</v>
      </c>
    </row>
    <row r="155" spans="1:5">
      <c r="A155" s="4" t="s">
        <v>1270</v>
      </c>
      <c r="B155" s="5" t="n">
        <v>5633</v>
      </c>
    </row>
    <row r="156" spans="1:5">
      <c r="A156" s="4" t="s">
        <v>1271</v>
      </c>
      <c r="B156" s="5" t="n">
        <v>0</v>
      </c>
    </row>
    <row r="157" spans="1:5">
      <c r="A157" s="4" t="s">
        <v>1272</v>
      </c>
      <c r="B157" s="5" t="n">
        <v>393</v>
      </c>
    </row>
    <row r="158" spans="1:5">
      <c r="A158" s="4" t="s">
        <v>1273</v>
      </c>
      <c r="B158" s="5" t="n">
        <v>5633</v>
      </c>
    </row>
    <row r="159" spans="1:5">
      <c r="A159" s="4" t="s">
        <v>1274</v>
      </c>
      <c r="B159" s="5" t="n">
        <v>6026</v>
      </c>
    </row>
    <row r="160" spans="1:5">
      <c r="A160" s="4" t="s">
        <v>1275</v>
      </c>
      <c r="B160" s="5" t="n">
        <v>-882</v>
      </c>
    </row>
    <row r="161" spans="1:5">
      <c r="A161" s="4" t="s">
        <v>1291</v>
      </c>
    </row>
    <row r="162" spans="1:5">
      <c r="A162" s="3" t="s">
        <v>1267</v>
      </c>
    </row>
    <row r="163" spans="1:5">
      <c r="A163" s="4" t="s">
        <v>1268</v>
      </c>
      <c r="B163" s="5" t="n">
        <v>0</v>
      </c>
    </row>
    <row r="164" spans="1:5">
      <c r="A164" s="4" t="s">
        <v>1269</v>
      </c>
      <c r="B164" s="5" t="n">
        <v>298</v>
      </c>
    </row>
    <row r="165" spans="1:5">
      <c r="A165" s="4" t="s">
        <v>1270</v>
      </c>
      <c r="B165" s="5" t="n">
        <v>2726</v>
      </c>
    </row>
    <row r="166" spans="1:5">
      <c r="A166" s="4" t="s">
        <v>1271</v>
      </c>
      <c r="B166" s="5" t="n">
        <v>21</v>
      </c>
    </row>
    <row r="167" spans="1:5">
      <c r="A167" s="4" t="s">
        <v>1272</v>
      </c>
      <c r="B167" s="5" t="n">
        <v>298</v>
      </c>
    </row>
    <row r="168" spans="1:5">
      <c r="A168" s="4" t="s">
        <v>1273</v>
      </c>
      <c r="B168" s="5" t="n">
        <v>2747</v>
      </c>
    </row>
    <row r="169" spans="1:5">
      <c r="A169" s="4" t="s">
        <v>1274</v>
      </c>
      <c r="B169" s="5" t="n">
        <v>3045</v>
      </c>
    </row>
    <row r="170" spans="1:5">
      <c r="A170" s="4" t="s">
        <v>1275</v>
      </c>
      <c r="B170" s="5" t="n">
        <v>-502</v>
      </c>
    </row>
    <row r="171" spans="1:5">
      <c r="A171" s="4" t="s">
        <v>1292</v>
      </c>
    </row>
    <row r="172" spans="1:5">
      <c r="A172" s="3" t="s">
        <v>1267</v>
      </c>
    </row>
    <row r="173" spans="1:5">
      <c r="A173" s="4" t="s">
        <v>1268</v>
      </c>
      <c r="B173" s="5" t="n">
        <v>0</v>
      </c>
    </row>
    <row r="174" spans="1:5">
      <c r="A174" s="4" t="s">
        <v>1269</v>
      </c>
      <c r="B174" s="5" t="n">
        <v>225</v>
      </c>
    </row>
    <row r="175" spans="1:5">
      <c r="A175" s="4" t="s">
        <v>1270</v>
      </c>
      <c r="B175" s="5" t="n">
        <v>5649</v>
      </c>
    </row>
    <row r="176" spans="1:5">
      <c r="A176" s="4" t="s">
        <v>1271</v>
      </c>
      <c r="B176" s="5" t="n">
        <v>213</v>
      </c>
    </row>
    <row r="177" spans="1:5">
      <c r="A177" s="4" t="s">
        <v>1272</v>
      </c>
      <c r="B177" s="5" t="n">
        <v>225</v>
      </c>
    </row>
    <row r="178" spans="1:5">
      <c r="A178" s="4" t="s">
        <v>1273</v>
      </c>
      <c r="B178" s="5" t="n">
        <v>5862</v>
      </c>
    </row>
    <row r="179" spans="1:5">
      <c r="A179" s="4" t="s">
        <v>1274</v>
      </c>
      <c r="B179" s="5" t="n">
        <v>6087</v>
      </c>
    </row>
    <row r="180" spans="1:5">
      <c r="A180" s="4" t="s">
        <v>1275</v>
      </c>
      <c r="B180" s="5" t="n">
        <v>-1010</v>
      </c>
    </row>
    <row r="181" spans="1:5">
      <c r="A181" s="4" t="s">
        <v>1293</v>
      </c>
    </row>
    <row r="182" spans="1:5">
      <c r="A182" s="3" t="s">
        <v>1267</v>
      </c>
    </row>
    <row r="183" spans="1:5">
      <c r="A183" s="4" t="s">
        <v>1268</v>
      </c>
      <c r="B183" s="5" t="n">
        <v>0</v>
      </c>
    </row>
    <row r="184" spans="1:5">
      <c r="A184" s="4" t="s">
        <v>1269</v>
      </c>
      <c r="B184" s="5" t="n">
        <v>5089</v>
      </c>
    </row>
    <row r="185" spans="1:5">
      <c r="A185" s="4" t="s">
        <v>1270</v>
      </c>
      <c r="B185" s="5" t="n">
        <v>108517</v>
      </c>
    </row>
    <row r="186" spans="1:5">
      <c r="A186" s="4" t="s">
        <v>1271</v>
      </c>
      <c r="B186" s="5" t="n">
        <v>0</v>
      </c>
    </row>
    <row r="187" spans="1:5">
      <c r="A187" s="4" t="s">
        <v>1272</v>
      </c>
      <c r="B187" s="5" t="n">
        <v>5089</v>
      </c>
    </row>
    <row r="188" spans="1:5">
      <c r="A188" s="4" t="s">
        <v>1273</v>
      </c>
      <c r="B188" s="5" t="n">
        <v>108517</v>
      </c>
    </row>
    <row r="189" spans="1:5">
      <c r="A189" s="4" t="s">
        <v>1274</v>
      </c>
      <c r="B189" s="5" t="n">
        <v>113606</v>
      </c>
    </row>
    <row r="190" spans="1:5">
      <c r="A190" s="4" t="s">
        <v>1275</v>
      </c>
      <c r="B190" s="5" t="n">
        <v>-14787</v>
      </c>
    </row>
    <row r="191" spans="1:5">
      <c r="A191" s="4" t="s">
        <v>1294</v>
      </c>
    </row>
    <row r="192" spans="1:5">
      <c r="A192" s="3" t="s">
        <v>1267</v>
      </c>
    </row>
    <row r="193" spans="1:5">
      <c r="A193" s="4" t="s">
        <v>1268</v>
      </c>
      <c r="B193" s="5" t="n">
        <v>0</v>
      </c>
    </row>
    <row r="194" spans="1:5">
      <c r="A194" s="4" t="s">
        <v>1269</v>
      </c>
      <c r="B194" s="5" t="n">
        <v>0</v>
      </c>
    </row>
    <row r="195" spans="1:5">
      <c r="A195" s="4" t="s">
        <v>1270</v>
      </c>
      <c r="B195" s="5" t="n">
        <v>19942</v>
      </c>
    </row>
    <row r="196" spans="1:5">
      <c r="A196" s="4" t="s">
        <v>1271</v>
      </c>
      <c r="B196" s="5" t="n">
        <v>73</v>
      </c>
    </row>
    <row r="197" spans="1:5">
      <c r="A197" s="4" t="s">
        <v>1272</v>
      </c>
      <c r="B197" s="5" t="n">
        <v>0</v>
      </c>
    </row>
    <row r="198" spans="1:5">
      <c r="A198" s="4" t="s">
        <v>1273</v>
      </c>
      <c r="B198" s="5" t="n">
        <v>20015</v>
      </c>
    </row>
    <row r="199" spans="1:5">
      <c r="A199" s="4" t="s">
        <v>1274</v>
      </c>
      <c r="B199" s="5" t="n">
        <v>20015</v>
      </c>
    </row>
    <row r="200" spans="1:5">
      <c r="A200" s="4" t="s">
        <v>1275</v>
      </c>
      <c r="B200" s="5" t="n">
        <v>-3375</v>
      </c>
    </row>
    <row r="201" spans="1:5">
      <c r="A201" s="4" t="s">
        <v>1295</v>
      </c>
    </row>
    <row r="202" spans="1:5">
      <c r="A202" s="3" t="s">
        <v>1267</v>
      </c>
    </row>
    <row r="203" spans="1:5">
      <c r="A203" s="4" t="s">
        <v>1268</v>
      </c>
      <c r="B203" s="5" t="n">
        <v>0</v>
      </c>
    </row>
    <row r="204" spans="1:5">
      <c r="A204" s="4" t="s">
        <v>1269</v>
      </c>
      <c r="B204" s="5" t="n">
        <v>228</v>
      </c>
    </row>
    <row r="205" spans="1:5">
      <c r="A205" s="4" t="s">
        <v>1270</v>
      </c>
      <c r="B205" s="5" t="n">
        <v>965</v>
      </c>
    </row>
    <row r="206" spans="1:5">
      <c r="A206" s="4" t="s">
        <v>1271</v>
      </c>
      <c r="B206" s="5" t="n">
        <v>0</v>
      </c>
    </row>
    <row r="207" spans="1:5">
      <c r="A207" s="4" t="s">
        <v>1272</v>
      </c>
      <c r="B207" s="5" t="n">
        <v>228</v>
      </c>
    </row>
    <row r="208" spans="1:5">
      <c r="A208" s="4" t="s">
        <v>1273</v>
      </c>
      <c r="B208" s="5" t="n">
        <v>965</v>
      </c>
    </row>
    <row r="209" spans="1:5">
      <c r="A209" s="4" t="s">
        <v>1274</v>
      </c>
      <c r="B209" s="5" t="n">
        <v>1193</v>
      </c>
    </row>
    <row r="210" spans="1:5">
      <c r="A210" s="4" t="s">
        <v>1275</v>
      </c>
      <c r="B210" s="5" t="n">
        <v>-280</v>
      </c>
    </row>
    <row r="211" spans="1:5">
      <c r="A211" s="4" t="s">
        <v>1296</v>
      </c>
    </row>
    <row r="212" spans="1:5">
      <c r="A212" s="3" t="s">
        <v>1267</v>
      </c>
    </row>
    <row r="213" spans="1:5">
      <c r="A213" s="4" t="s">
        <v>1268</v>
      </c>
      <c r="B213" s="5" t="n">
        <v>0</v>
      </c>
    </row>
    <row r="214" spans="1:5">
      <c r="A214" s="4" t="s">
        <v>1269</v>
      </c>
      <c r="B214" s="5" t="n">
        <v>759</v>
      </c>
    </row>
    <row r="215" spans="1:5">
      <c r="A215" s="4" t="s">
        <v>1270</v>
      </c>
      <c r="B215" s="5" t="n">
        <v>1696</v>
      </c>
    </row>
    <row r="216" spans="1:5">
      <c r="A216" s="4" t="s">
        <v>1271</v>
      </c>
      <c r="B216" s="5" t="n">
        <v>0</v>
      </c>
    </row>
    <row r="217" spans="1:5">
      <c r="A217" s="4" t="s">
        <v>1272</v>
      </c>
      <c r="B217" s="5" t="n">
        <v>759</v>
      </c>
    </row>
    <row r="218" spans="1:5">
      <c r="A218" s="4" t="s">
        <v>1273</v>
      </c>
      <c r="B218" s="5" t="n">
        <v>1696</v>
      </c>
    </row>
    <row r="219" spans="1:5">
      <c r="A219" s="4" t="s">
        <v>1274</v>
      </c>
      <c r="B219" s="5" t="n">
        <v>2455</v>
      </c>
    </row>
    <row r="220" spans="1:5">
      <c r="A220" s="4" t="s">
        <v>1275</v>
      </c>
      <c r="B220" s="5" t="n">
        <v>-507</v>
      </c>
    </row>
    <row r="221" spans="1:5">
      <c r="A221" s="4" t="s">
        <v>1297</v>
      </c>
    </row>
    <row r="222" spans="1:5">
      <c r="A222" s="3" t="s">
        <v>1267</v>
      </c>
    </row>
    <row r="223" spans="1:5">
      <c r="A223" s="4" t="s">
        <v>1268</v>
      </c>
      <c r="B223" s="5" t="n">
        <v>0</v>
      </c>
    </row>
    <row r="224" spans="1:5">
      <c r="A224" s="4" t="s">
        <v>1269</v>
      </c>
      <c r="B224" s="5" t="n">
        <v>0</v>
      </c>
    </row>
    <row r="225" spans="1:5">
      <c r="A225" s="4" t="s">
        <v>1270</v>
      </c>
      <c r="B225" s="5" t="n">
        <v>8027</v>
      </c>
    </row>
    <row r="226" spans="1:5">
      <c r="A226" s="4" t="s">
        <v>1271</v>
      </c>
      <c r="B226" s="5" t="n">
        <v>0</v>
      </c>
    </row>
    <row r="227" spans="1:5">
      <c r="A227" s="4" t="s">
        <v>1272</v>
      </c>
      <c r="B227" s="5" t="n">
        <v>0</v>
      </c>
    </row>
    <row r="228" spans="1:5">
      <c r="A228" s="4" t="s">
        <v>1273</v>
      </c>
      <c r="B228" s="5" t="n">
        <v>8027</v>
      </c>
    </row>
    <row r="229" spans="1:5">
      <c r="A229" s="4" t="s">
        <v>1274</v>
      </c>
      <c r="B229" s="5" t="n">
        <v>8027</v>
      </c>
    </row>
    <row r="230" spans="1:5">
      <c r="A230" s="4" t="s">
        <v>1275</v>
      </c>
      <c r="B230" s="5" t="n">
        <v>-1393</v>
      </c>
    </row>
    <row r="231" spans="1:5">
      <c r="A231" s="4" t="s">
        <v>1298</v>
      </c>
    </row>
    <row r="232" spans="1:5">
      <c r="A232" s="3" t="s">
        <v>1267</v>
      </c>
    </row>
    <row r="233" spans="1:5">
      <c r="A233" s="4" t="s">
        <v>1268</v>
      </c>
      <c r="B233" s="5" t="n">
        <v>0</v>
      </c>
    </row>
    <row r="234" spans="1:5">
      <c r="A234" s="4" t="s">
        <v>1269</v>
      </c>
      <c r="B234" s="5" t="n">
        <v>0</v>
      </c>
    </row>
    <row r="235" spans="1:5">
      <c r="A235" s="4" t="s">
        <v>1270</v>
      </c>
      <c r="B235" s="5" t="n">
        <v>696</v>
      </c>
    </row>
    <row r="236" spans="1:5">
      <c r="A236" s="4" t="s">
        <v>1271</v>
      </c>
      <c r="B236" s="5" t="n">
        <v>29</v>
      </c>
    </row>
    <row r="237" spans="1:5">
      <c r="A237" s="4" t="s">
        <v>1272</v>
      </c>
      <c r="B237" s="5" t="n">
        <v>0</v>
      </c>
    </row>
    <row r="238" spans="1:5">
      <c r="A238" s="4" t="s">
        <v>1273</v>
      </c>
      <c r="B238" s="5" t="n">
        <v>725</v>
      </c>
    </row>
    <row r="239" spans="1:5">
      <c r="A239" s="4" t="s">
        <v>1274</v>
      </c>
      <c r="B239" s="5" t="n">
        <v>725</v>
      </c>
    </row>
    <row r="240" spans="1:5">
      <c r="A240" s="4" t="s">
        <v>1275</v>
      </c>
      <c r="B240" s="5" t="n">
        <v>-201</v>
      </c>
    </row>
    <row r="241" spans="1:5">
      <c r="A241" s="4" t="s">
        <v>1299</v>
      </c>
    </row>
    <row r="242" spans="1:5">
      <c r="A242" s="3" t="s">
        <v>1267</v>
      </c>
    </row>
    <row r="243" spans="1:5">
      <c r="A243" s="4" t="s">
        <v>1268</v>
      </c>
      <c r="B243" s="5" t="n">
        <v>0</v>
      </c>
    </row>
    <row r="244" spans="1:5">
      <c r="A244" s="4" t="s">
        <v>1269</v>
      </c>
      <c r="B244" s="5" t="n">
        <v>0</v>
      </c>
    </row>
    <row r="245" spans="1:5">
      <c r="A245" s="4" t="s">
        <v>1270</v>
      </c>
      <c r="B245" s="5" t="n">
        <v>27601</v>
      </c>
    </row>
    <row r="246" spans="1:5">
      <c r="A246" s="4" t="s">
        <v>1271</v>
      </c>
      <c r="B246" s="5" t="n">
        <v>3064</v>
      </c>
    </row>
    <row r="247" spans="1:5">
      <c r="A247" s="4" t="s">
        <v>1272</v>
      </c>
      <c r="B247" s="5" t="n">
        <v>0</v>
      </c>
    </row>
    <row r="248" spans="1:5">
      <c r="A248" s="4" t="s">
        <v>1273</v>
      </c>
      <c r="B248" s="5" t="n">
        <v>30665</v>
      </c>
    </row>
    <row r="249" spans="1:5">
      <c r="A249" s="4" t="s">
        <v>1274</v>
      </c>
      <c r="B249" s="5" t="n">
        <v>30665</v>
      </c>
    </row>
    <row r="250" spans="1:5">
      <c r="A250" s="4" t="s">
        <v>1275</v>
      </c>
      <c r="B250" s="5" t="n">
        <v>-5432</v>
      </c>
    </row>
    <row r="251" spans="1:5">
      <c r="A251" s="4" t="s">
        <v>1300</v>
      </c>
    </row>
    <row r="252" spans="1:5">
      <c r="A252" s="3" t="s">
        <v>1267</v>
      </c>
    </row>
    <row r="253" spans="1:5">
      <c r="A253" s="4" t="s">
        <v>1268</v>
      </c>
      <c r="B253" s="5" t="n">
        <v>0</v>
      </c>
    </row>
    <row r="254" spans="1:5">
      <c r="A254" s="4" t="s">
        <v>1269</v>
      </c>
      <c r="B254" s="5" t="n">
        <v>368</v>
      </c>
    </row>
    <row r="255" spans="1:5">
      <c r="A255" s="4" t="s">
        <v>1270</v>
      </c>
      <c r="B255" s="5" t="n">
        <v>1711</v>
      </c>
    </row>
    <row r="256" spans="1:5">
      <c r="A256" s="4" t="s">
        <v>1271</v>
      </c>
      <c r="B256" s="5" t="n">
        <v>99</v>
      </c>
    </row>
    <row r="257" spans="1:5">
      <c r="A257" s="4" t="s">
        <v>1272</v>
      </c>
      <c r="B257" s="5" t="n">
        <v>368</v>
      </c>
    </row>
    <row r="258" spans="1:5">
      <c r="A258" s="4" t="s">
        <v>1273</v>
      </c>
      <c r="B258" s="5" t="n">
        <v>1810</v>
      </c>
    </row>
    <row r="259" spans="1:5">
      <c r="A259" s="4" t="s">
        <v>1274</v>
      </c>
      <c r="B259" s="5" t="n">
        <v>2178</v>
      </c>
    </row>
    <row r="260" spans="1:5">
      <c r="A260" s="4" t="s">
        <v>1275</v>
      </c>
      <c r="B260" s="5" t="n">
        <v>-550</v>
      </c>
    </row>
    <row r="261" spans="1:5">
      <c r="A261" s="4" t="s">
        <v>1301</v>
      </c>
    </row>
    <row r="262" spans="1:5">
      <c r="A262" s="3" t="s">
        <v>1267</v>
      </c>
    </row>
    <row r="263" spans="1:5">
      <c r="A263" s="4" t="s">
        <v>1268</v>
      </c>
      <c r="B263" s="5" t="n">
        <v>0</v>
      </c>
    </row>
    <row r="264" spans="1:5">
      <c r="A264" s="4" t="s">
        <v>1269</v>
      </c>
      <c r="B264" s="5" t="n">
        <v>644</v>
      </c>
    </row>
    <row r="265" spans="1:5">
      <c r="A265" s="4" t="s">
        <v>1270</v>
      </c>
      <c r="B265" s="5" t="n">
        <v>10420</v>
      </c>
    </row>
    <row r="266" spans="1:5">
      <c r="A266" s="4" t="s">
        <v>1271</v>
      </c>
      <c r="B266" s="5" t="n">
        <v>788</v>
      </c>
    </row>
    <row r="267" spans="1:5">
      <c r="A267" s="4" t="s">
        <v>1272</v>
      </c>
      <c r="B267" s="5" t="n">
        <v>644</v>
      </c>
    </row>
    <row r="268" spans="1:5">
      <c r="A268" s="4" t="s">
        <v>1273</v>
      </c>
      <c r="B268" s="5" t="n">
        <v>11208</v>
      </c>
    </row>
    <row r="269" spans="1:5">
      <c r="A269" s="4" t="s">
        <v>1274</v>
      </c>
      <c r="B269" s="5" t="n">
        <v>11852</v>
      </c>
    </row>
    <row r="270" spans="1:5">
      <c r="A270" s="4" t="s">
        <v>1275</v>
      </c>
      <c r="B270" s="5" t="n">
        <v>-1955</v>
      </c>
    </row>
    <row r="271" spans="1:5">
      <c r="A271" s="4" t="s">
        <v>1302</v>
      </c>
    </row>
    <row r="272" spans="1:5">
      <c r="A272" s="3" t="s">
        <v>1267</v>
      </c>
    </row>
    <row r="273" spans="1:5">
      <c r="A273" s="4" t="s">
        <v>1268</v>
      </c>
      <c r="B273" s="5" t="n">
        <v>0</v>
      </c>
    </row>
    <row r="274" spans="1:5">
      <c r="A274" s="4" t="s">
        <v>1269</v>
      </c>
      <c r="B274" s="5" t="n">
        <v>411</v>
      </c>
    </row>
    <row r="275" spans="1:5">
      <c r="A275" s="4" t="s">
        <v>1270</v>
      </c>
      <c r="B275" s="5" t="n">
        <v>11005</v>
      </c>
    </row>
    <row r="276" spans="1:5">
      <c r="A276" s="4" t="s">
        <v>1271</v>
      </c>
      <c r="B276" s="5" t="n">
        <v>1709</v>
      </c>
    </row>
    <row r="277" spans="1:5">
      <c r="A277" s="4" t="s">
        <v>1272</v>
      </c>
      <c r="B277" s="5" t="n">
        <v>411</v>
      </c>
    </row>
    <row r="278" spans="1:5">
      <c r="A278" s="4" t="s">
        <v>1273</v>
      </c>
      <c r="B278" s="5" t="n">
        <v>12714</v>
      </c>
    </row>
    <row r="279" spans="1:5">
      <c r="A279" s="4" t="s">
        <v>1274</v>
      </c>
      <c r="B279" s="5" t="n">
        <v>13125</v>
      </c>
    </row>
    <row r="280" spans="1:5">
      <c r="A280" s="4" t="s">
        <v>1275</v>
      </c>
      <c r="B280" s="5" t="n">
        <v>-1959</v>
      </c>
    </row>
    <row r="281" spans="1:5">
      <c r="A281" s="4" t="s">
        <v>1303</v>
      </c>
    </row>
    <row r="282" spans="1:5">
      <c r="A282" s="3" t="s">
        <v>1267</v>
      </c>
    </row>
    <row r="283" spans="1:5">
      <c r="A283" s="4" t="s">
        <v>1268</v>
      </c>
      <c r="B283" s="5" t="n">
        <v>30906</v>
      </c>
    </row>
    <row r="284" spans="1:5">
      <c r="A284" s="4" t="s">
        <v>1269</v>
      </c>
      <c r="B284" s="5" t="n">
        <v>1509</v>
      </c>
    </row>
    <row r="285" spans="1:5">
      <c r="A285" s="4" t="s">
        <v>1270</v>
      </c>
      <c r="B285" s="5" t="n">
        <v>46775</v>
      </c>
    </row>
    <row r="286" spans="1:5">
      <c r="A286" s="4" t="s">
        <v>1271</v>
      </c>
      <c r="B286" s="5" t="n">
        <v>3279</v>
      </c>
    </row>
    <row r="287" spans="1:5">
      <c r="A287" s="4" t="s">
        <v>1272</v>
      </c>
      <c r="B287" s="5" t="n">
        <v>1509</v>
      </c>
    </row>
    <row r="288" spans="1:5">
      <c r="A288" s="4" t="s">
        <v>1273</v>
      </c>
      <c r="B288" s="5" t="n">
        <v>50054</v>
      </c>
    </row>
    <row r="289" spans="1:5">
      <c r="A289" s="4" t="s">
        <v>1274</v>
      </c>
      <c r="B289" s="5" t="n">
        <v>51563</v>
      </c>
    </row>
    <row r="290" spans="1:5">
      <c r="A290" s="4" t="s">
        <v>1275</v>
      </c>
      <c r="B290" s="5" t="n">
        <v>-6523</v>
      </c>
    </row>
    <row r="291" spans="1:5">
      <c r="A291" s="4" t="s">
        <v>1304</v>
      </c>
    </row>
    <row r="292" spans="1:5">
      <c r="A292" s="3" t="s">
        <v>1267</v>
      </c>
    </row>
    <row r="293" spans="1:5">
      <c r="A293" s="4" t="s">
        <v>1268</v>
      </c>
      <c r="B293" s="5" t="n">
        <v>28911</v>
      </c>
    </row>
    <row r="294" spans="1:5">
      <c r="A294" s="4" t="s">
        <v>1269</v>
      </c>
      <c r="B294" s="5" t="n">
        <v>3763</v>
      </c>
    </row>
    <row r="295" spans="1:5">
      <c r="A295" s="4" t="s">
        <v>1270</v>
      </c>
      <c r="B295" s="5" t="n">
        <v>26957</v>
      </c>
    </row>
    <row r="296" spans="1:5">
      <c r="A296" s="4" t="s">
        <v>1271</v>
      </c>
      <c r="B296" s="5" t="n">
        <v>3261</v>
      </c>
    </row>
    <row r="297" spans="1:5">
      <c r="A297" s="4" t="s">
        <v>1272</v>
      </c>
      <c r="B297" s="5" t="n">
        <v>3763</v>
      </c>
    </row>
    <row r="298" spans="1:5">
      <c r="A298" s="4" t="s">
        <v>1273</v>
      </c>
      <c r="B298" s="5" t="n">
        <v>30218</v>
      </c>
    </row>
    <row r="299" spans="1:5">
      <c r="A299" s="4" t="s">
        <v>1274</v>
      </c>
      <c r="B299" s="5" t="n">
        <v>33981</v>
      </c>
    </row>
    <row r="300" spans="1:5">
      <c r="A300" s="4" t="s">
        <v>1275</v>
      </c>
      <c r="B300" s="5" t="n">
        <v>-5667</v>
      </c>
    </row>
    <row r="301" spans="1:5">
      <c r="A301" s="4" t="s">
        <v>1305</v>
      </c>
    </row>
    <row r="302" spans="1:5">
      <c r="A302" s="3" t="s">
        <v>1267</v>
      </c>
    </row>
    <row r="303" spans="1:5">
      <c r="A303" s="4" t="s">
        <v>1268</v>
      </c>
      <c r="B303" s="5" t="n">
        <v>0</v>
      </c>
    </row>
    <row r="304" spans="1:5">
      <c r="A304" s="4" t="s">
        <v>1269</v>
      </c>
      <c r="B304" s="5" t="n">
        <v>1683</v>
      </c>
    </row>
    <row r="305" spans="1:5">
      <c r="A305" s="4" t="s">
        <v>1270</v>
      </c>
      <c r="B305" s="5" t="n">
        <v>9405</v>
      </c>
    </row>
    <row r="306" spans="1:5">
      <c r="A306" s="4" t="s">
        <v>1271</v>
      </c>
      <c r="B306" s="5" t="n">
        <v>590</v>
      </c>
    </row>
    <row r="307" spans="1:5">
      <c r="A307" s="4" t="s">
        <v>1272</v>
      </c>
      <c r="B307" s="5" t="n">
        <v>1683</v>
      </c>
    </row>
    <row r="308" spans="1:5">
      <c r="A308" s="4" t="s">
        <v>1273</v>
      </c>
      <c r="B308" s="5" t="n">
        <v>9995</v>
      </c>
    </row>
    <row r="309" spans="1:5">
      <c r="A309" s="4" t="s">
        <v>1274</v>
      </c>
      <c r="B309" s="5" t="n">
        <v>11678</v>
      </c>
    </row>
    <row r="310" spans="1:5">
      <c r="A310" s="4" t="s">
        <v>1275</v>
      </c>
      <c r="B310" s="5" t="n">
        <v>-1780</v>
      </c>
    </row>
    <row r="311" spans="1:5">
      <c r="A311" s="4" t="s">
        <v>1306</v>
      </c>
    </row>
    <row r="312" spans="1:5">
      <c r="A312" s="3" t="s">
        <v>1267</v>
      </c>
    </row>
    <row r="313" spans="1:5">
      <c r="A313" s="4" t="s">
        <v>1268</v>
      </c>
      <c r="B313" s="5" t="n">
        <v>0</v>
      </c>
    </row>
    <row r="314" spans="1:5">
      <c r="A314" s="4" t="s">
        <v>1269</v>
      </c>
      <c r="B314" s="5" t="n">
        <v>0</v>
      </c>
    </row>
    <row r="315" spans="1:5">
      <c r="A315" s="4" t="s">
        <v>1270</v>
      </c>
      <c r="B315" s="5" t="n">
        <v>19593</v>
      </c>
    </row>
    <row r="316" spans="1:5">
      <c r="A316" s="4" t="s">
        <v>1271</v>
      </c>
      <c r="B316" s="5" t="n">
        <v>2506</v>
      </c>
    </row>
    <row r="317" spans="1:5">
      <c r="A317" s="4" t="s">
        <v>1272</v>
      </c>
      <c r="B317" s="5" t="n">
        <v>0</v>
      </c>
    </row>
    <row r="318" spans="1:5">
      <c r="A318" s="4" t="s">
        <v>1273</v>
      </c>
      <c r="B318" s="5" t="n">
        <v>22099</v>
      </c>
    </row>
    <row r="319" spans="1:5">
      <c r="A319" s="4" t="s">
        <v>1274</v>
      </c>
      <c r="B319" s="5" t="n">
        <v>22099</v>
      </c>
    </row>
    <row r="320" spans="1:5">
      <c r="A320" s="4" t="s">
        <v>1275</v>
      </c>
      <c r="B320" s="5" t="n">
        <v>-3205</v>
      </c>
    </row>
    <row r="321" spans="1:5">
      <c r="A321" s="4" t="s">
        <v>1307</v>
      </c>
    </row>
    <row r="322" spans="1:5">
      <c r="A322" s="3" t="s">
        <v>1267</v>
      </c>
    </row>
    <row r="323" spans="1:5">
      <c r="A323" s="4" t="s">
        <v>1268</v>
      </c>
      <c r="B323" s="5" t="n">
        <v>9015</v>
      </c>
    </row>
    <row r="324" spans="1:5">
      <c r="A324" s="4" t="s">
        <v>1269</v>
      </c>
      <c r="B324" s="5" t="n">
        <v>3427</v>
      </c>
    </row>
    <row r="325" spans="1:5">
      <c r="A325" s="4" t="s">
        <v>1270</v>
      </c>
      <c r="B325" s="5" t="n">
        <v>13849</v>
      </c>
    </row>
    <row r="326" spans="1:5">
      <c r="A326" s="4" t="s">
        <v>1271</v>
      </c>
      <c r="B326" s="5" t="n">
        <v>4117</v>
      </c>
    </row>
    <row r="327" spans="1:5">
      <c r="A327" s="4" t="s">
        <v>1272</v>
      </c>
      <c r="B327" s="5" t="n">
        <v>3427</v>
      </c>
    </row>
    <row r="328" spans="1:5">
      <c r="A328" s="4" t="s">
        <v>1273</v>
      </c>
      <c r="B328" s="5" t="n">
        <v>17966</v>
      </c>
    </row>
    <row r="329" spans="1:5">
      <c r="A329" s="4" t="s">
        <v>1274</v>
      </c>
      <c r="B329" s="5" t="n">
        <v>21393</v>
      </c>
    </row>
    <row r="330" spans="1:5">
      <c r="A330" s="4" t="s">
        <v>1275</v>
      </c>
      <c r="B330" s="5" t="n">
        <v>-3191</v>
      </c>
    </row>
    <row r="331" spans="1:5">
      <c r="A331" s="4" t="s">
        <v>1308</v>
      </c>
    </row>
    <row r="332" spans="1:5">
      <c r="A332" s="3" t="s">
        <v>1267</v>
      </c>
    </row>
    <row r="333" spans="1:5">
      <c r="A333" s="4" t="s">
        <v>1268</v>
      </c>
      <c r="B333" s="5" t="n">
        <v>0</v>
      </c>
    </row>
    <row r="334" spans="1:5">
      <c r="A334" s="4" t="s">
        <v>1269</v>
      </c>
      <c r="B334" s="5" t="n">
        <v>596</v>
      </c>
    </row>
    <row r="335" spans="1:5">
      <c r="A335" s="4" t="s">
        <v>1270</v>
      </c>
      <c r="B335" s="5" t="n">
        <v>13237</v>
      </c>
    </row>
    <row r="336" spans="1:5">
      <c r="A336" s="4" t="s">
        <v>1271</v>
      </c>
      <c r="B336" s="5" t="n">
        <v>-799</v>
      </c>
    </row>
    <row r="337" spans="1:5">
      <c r="A337" s="4" t="s">
        <v>1272</v>
      </c>
      <c r="B337" s="5" t="n">
        <v>596</v>
      </c>
    </row>
    <row r="338" spans="1:5">
      <c r="A338" s="4" t="s">
        <v>1273</v>
      </c>
      <c r="B338" s="5" t="n">
        <v>12438</v>
      </c>
    </row>
    <row r="339" spans="1:5">
      <c r="A339" s="4" t="s">
        <v>1274</v>
      </c>
      <c r="B339" s="5" t="n">
        <v>13034</v>
      </c>
    </row>
    <row r="340" spans="1:5">
      <c r="A340" s="4" t="s">
        <v>1275</v>
      </c>
      <c r="B340" s="5" t="n">
        <v>-1707</v>
      </c>
    </row>
    <row r="341" spans="1:5">
      <c r="A341" s="4" t="s">
        <v>1309</v>
      </c>
    </row>
    <row r="342" spans="1:5">
      <c r="A342" s="3" t="s">
        <v>1267</v>
      </c>
    </row>
    <row r="343" spans="1:5">
      <c r="A343" s="4" t="s">
        <v>1268</v>
      </c>
      <c r="B343" s="5" t="n">
        <v>0</v>
      </c>
    </row>
    <row r="344" spans="1:5">
      <c r="A344" s="4" t="s">
        <v>1269</v>
      </c>
      <c r="B344" s="5" t="n">
        <v>1723</v>
      </c>
    </row>
    <row r="345" spans="1:5">
      <c r="A345" s="4" t="s">
        <v>1270</v>
      </c>
      <c r="B345" s="5" t="n">
        <v>11517</v>
      </c>
    </row>
    <row r="346" spans="1:5">
      <c r="A346" s="4" t="s">
        <v>1271</v>
      </c>
      <c r="B346" s="5" t="n">
        <v>0</v>
      </c>
    </row>
    <row r="347" spans="1:5">
      <c r="A347" s="4" t="s">
        <v>1272</v>
      </c>
      <c r="B347" s="5" t="n">
        <v>1723</v>
      </c>
    </row>
    <row r="348" spans="1:5">
      <c r="A348" s="4" t="s">
        <v>1273</v>
      </c>
      <c r="B348" s="5" t="n">
        <v>11517</v>
      </c>
    </row>
    <row r="349" spans="1:5">
      <c r="A349" s="4" t="s">
        <v>1274</v>
      </c>
      <c r="B349" s="5" t="n">
        <v>13240</v>
      </c>
    </row>
    <row r="350" spans="1:5">
      <c r="A350" s="4" t="s">
        <v>1275</v>
      </c>
      <c r="B350" s="5" t="n">
        <v>-309</v>
      </c>
    </row>
    <row r="351" spans="1:5">
      <c r="A351" s="4" t="s">
        <v>1310</v>
      </c>
    </row>
    <row r="352" spans="1:5">
      <c r="A352" s="3" t="s">
        <v>1267</v>
      </c>
    </row>
    <row r="353" spans="1:5">
      <c r="A353" s="4" t="s">
        <v>1268</v>
      </c>
      <c r="B353" s="5" t="n">
        <v>0</v>
      </c>
    </row>
    <row r="354" spans="1:5">
      <c r="A354" s="4" t="s">
        <v>1269</v>
      </c>
      <c r="B354" s="5" t="n">
        <v>2033</v>
      </c>
    </row>
    <row r="355" spans="1:5">
      <c r="A355" s="4" t="s">
        <v>1270</v>
      </c>
      <c r="B355" s="5" t="n">
        <v>11494</v>
      </c>
    </row>
    <row r="356" spans="1:5">
      <c r="A356" s="4" t="s">
        <v>1271</v>
      </c>
      <c r="B356" s="5" t="n">
        <v>-214</v>
      </c>
    </row>
    <row r="357" spans="1:5">
      <c r="A357" s="4" t="s">
        <v>1272</v>
      </c>
      <c r="B357" s="5" t="n">
        <v>2033</v>
      </c>
    </row>
    <row r="358" spans="1:5">
      <c r="A358" s="4" t="s">
        <v>1273</v>
      </c>
      <c r="B358" s="5" t="n">
        <v>11280</v>
      </c>
    </row>
    <row r="359" spans="1:5">
      <c r="A359" s="4" t="s">
        <v>1274</v>
      </c>
      <c r="B359" s="5" t="n">
        <v>13313</v>
      </c>
    </row>
    <row r="360" spans="1:5">
      <c r="A360" s="4" t="s">
        <v>1275</v>
      </c>
      <c r="B360" s="5" t="n">
        <v>-1060</v>
      </c>
    </row>
    <row r="361" spans="1:5">
      <c r="A361" s="4" t="s">
        <v>1311</v>
      </c>
    </row>
    <row r="362" spans="1:5">
      <c r="A362" s="3" t="s">
        <v>1267</v>
      </c>
    </row>
    <row r="363" spans="1:5">
      <c r="A363" s="4" t="s">
        <v>1268</v>
      </c>
      <c r="B363" s="5" t="n">
        <v>0</v>
      </c>
    </row>
    <row r="364" spans="1:5">
      <c r="A364" s="4" t="s">
        <v>1269</v>
      </c>
      <c r="B364" s="5" t="n">
        <v>949</v>
      </c>
    </row>
    <row r="365" spans="1:5">
      <c r="A365" s="4" t="s">
        <v>1270</v>
      </c>
      <c r="B365" s="5" t="n">
        <v>12537</v>
      </c>
    </row>
    <row r="366" spans="1:5">
      <c r="A366" s="4" t="s">
        <v>1271</v>
      </c>
      <c r="B366" s="5" t="n">
        <v>-199</v>
      </c>
    </row>
    <row r="367" spans="1:5">
      <c r="A367" s="4" t="s">
        <v>1272</v>
      </c>
      <c r="B367" s="5" t="n">
        <v>949</v>
      </c>
    </row>
    <row r="368" spans="1:5">
      <c r="A368" s="4" t="s">
        <v>1273</v>
      </c>
      <c r="B368" s="5" t="n">
        <v>12338</v>
      </c>
    </row>
    <row r="369" spans="1:5">
      <c r="A369" s="4" t="s">
        <v>1274</v>
      </c>
      <c r="B369" s="5" t="n">
        <v>13287</v>
      </c>
    </row>
    <row r="370" spans="1:5">
      <c r="A370" s="4" t="s">
        <v>1275</v>
      </c>
      <c r="B370" s="5" t="n">
        <v>-554</v>
      </c>
    </row>
    <row r="371" spans="1:5">
      <c r="A371" s="4" t="s">
        <v>1312</v>
      </c>
    </row>
    <row r="372" spans="1:5">
      <c r="A372" s="3" t="s">
        <v>1267</v>
      </c>
    </row>
    <row r="373" spans="1:5">
      <c r="A373" s="4" t="s">
        <v>1268</v>
      </c>
      <c r="B373" s="5" t="n">
        <v>0</v>
      </c>
    </row>
    <row r="374" spans="1:5">
      <c r="A374" s="4" t="s">
        <v>1269</v>
      </c>
      <c r="B374" s="5" t="n">
        <v>835</v>
      </c>
    </row>
    <row r="375" spans="1:5">
      <c r="A375" s="4" t="s">
        <v>1270</v>
      </c>
      <c r="B375" s="5" t="n">
        <v>15894</v>
      </c>
    </row>
    <row r="376" spans="1:5">
      <c r="A376" s="4" t="s">
        <v>1271</v>
      </c>
      <c r="B376" s="5" t="n">
        <v>-796</v>
      </c>
    </row>
    <row r="377" spans="1:5">
      <c r="A377" s="4" t="s">
        <v>1272</v>
      </c>
      <c r="B377" s="5" t="n">
        <v>835</v>
      </c>
    </row>
    <row r="378" spans="1:5">
      <c r="A378" s="4" t="s">
        <v>1273</v>
      </c>
      <c r="B378" s="5" t="n">
        <v>15098</v>
      </c>
    </row>
    <row r="379" spans="1:5">
      <c r="A379" s="4" t="s">
        <v>1274</v>
      </c>
      <c r="B379" s="5" t="n">
        <v>15933</v>
      </c>
    </row>
    <row r="380" spans="1:5">
      <c r="A380" s="4" t="s">
        <v>1275</v>
      </c>
      <c r="B380" s="5" t="n">
        <v>-2141</v>
      </c>
    </row>
    <row r="381" spans="1:5">
      <c r="A381" s="4" t="s">
        <v>1313</v>
      </c>
    </row>
    <row r="382" spans="1:5">
      <c r="A382" s="3" t="s">
        <v>1267</v>
      </c>
    </row>
    <row r="383" spans="1:5">
      <c r="A383" s="4" t="s">
        <v>1268</v>
      </c>
      <c r="B383" s="5" t="n">
        <v>0</v>
      </c>
    </row>
    <row r="384" spans="1:5">
      <c r="A384" s="4" t="s">
        <v>1269</v>
      </c>
      <c r="B384" s="5" t="n">
        <v>1069</v>
      </c>
    </row>
    <row r="385" spans="1:5">
      <c r="A385" s="4" t="s">
        <v>1270</v>
      </c>
      <c r="B385" s="5" t="n">
        <v>21235</v>
      </c>
    </row>
    <row r="386" spans="1:5">
      <c r="A386" s="4" t="s">
        <v>1271</v>
      </c>
      <c r="B386" s="5" t="n">
        <v>-803</v>
      </c>
    </row>
    <row r="387" spans="1:5">
      <c r="A387" s="4" t="s">
        <v>1272</v>
      </c>
      <c r="B387" s="5" t="n">
        <v>1069</v>
      </c>
    </row>
    <row r="388" spans="1:5">
      <c r="A388" s="4" t="s">
        <v>1273</v>
      </c>
      <c r="B388" s="5" t="n">
        <v>20432</v>
      </c>
    </row>
    <row r="389" spans="1:5">
      <c r="A389" s="4" t="s">
        <v>1274</v>
      </c>
      <c r="B389" s="5" t="n">
        <v>21501</v>
      </c>
    </row>
    <row r="390" spans="1:5">
      <c r="A390" s="4" t="s">
        <v>1275</v>
      </c>
      <c r="B390" s="5" t="n">
        <v>-2738</v>
      </c>
    </row>
    <row r="391" spans="1:5">
      <c r="A391" s="4" t="s">
        <v>1314</v>
      </c>
    </row>
    <row r="392" spans="1:5">
      <c r="A392" s="3" t="s">
        <v>1267</v>
      </c>
    </row>
    <row r="393" spans="1:5">
      <c r="A393" s="4" t="s">
        <v>1268</v>
      </c>
      <c r="B393" s="5" t="n">
        <v>0</v>
      </c>
    </row>
    <row r="394" spans="1:5">
      <c r="A394" s="4" t="s">
        <v>1269</v>
      </c>
      <c r="B394" s="5" t="n">
        <v>772</v>
      </c>
    </row>
    <row r="395" spans="1:5">
      <c r="A395" s="4" t="s">
        <v>1270</v>
      </c>
      <c r="B395" s="5" t="n">
        <v>13596</v>
      </c>
    </row>
    <row r="396" spans="1:5">
      <c r="A396" s="4" t="s">
        <v>1271</v>
      </c>
      <c r="B396" s="5" t="n">
        <v>-878</v>
      </c>
    </row>
    <row r="397" spans="1:5">
      <c r="A397" s="4" t="s">
        <v>1272</v>
      </c>
      <c r="B397" s="5" t="n">
        <v>772</v>
      </c>
    </row>
    <row r="398" spans="1:5">
      <c r="A398" s="4" t="s">
        <v>1273</v>
      </c>
      <c r="B398" s="5" t="n">
        <v>12718</v>
      </c>
    </row>
    <row r="399" spans="1:5">
      <c r="A399" s="4" t="s">
        <v>1274</v>
      </c>
      <c r="B399" s="5" t="n">
        <v>13490</v>
      </c>
    </row>
    <row r="400" spans="1:5">
      <c r="A400" s="4" t="s">
        <v>1275</v>
      </c>
      <c r="B400" s="5" t="n">
        <v>-1640</v>
      </c>
    </row>
    <row r="401" spans="1:5">
      <c r="A401" s="4" t="s">
        <v>1315</v>
      </c>
    </row>
    <row r="402" spans="1:5">
      <c r="A402" s="3" t="s">
        <v>1267</v>
      </c>
    </row>
    <row r="403" spans="1:5">
      <c r="A403" s="4" t="s">
        <v>1268</v>
      </c>
      <c r="B403" s="5" t="n">
        <v>0</v>
      </c>
    </row>
    <row r="404" spans="1:5">
      <c r="A404" s="4" t="s">
        <v>1269</v>
      </c>
      <c r="B404" s="5" t="n">
        <v>623</v>
      </c>
    </row>
    <row r="405" spans="1:5">
      <c r="A405" s="4" t="s">
        <v>1270</v>
      </c>
      <c r="B405" s="5" t="n">
        <v>14166</v>
      </c>
    </row>
    <row r="406" spans="1:5">
      <c r="A406" s="4" t="s">
        <v>1271</v>
      </c>
      <c r="B406" s="5" t="n">
        <v>232</v>
      </c>
    </row>
    <row r="407" spans="1:5">
      <c r="A407" s="4" t="s">
        <v>1272</v>
      </c>
      <c r="B407" s="5" t="n">
        <v>623</v>
      </c>
    </row>
    <row r="408" spans="1:5">
      <c r="A408" s="4" t="s">
        <v>1273</v>
      </c>
      <c r="B408" s="5" t="n">
        <v>14398</v>
      </c>
    </row>
    <row r="409" spans="1:5">
      <c r="A409" s="4" t="s">
        <v>1274</v>
      </c>
      <c r="B409" s="5" t="n">
        <v>15021</v>
      </c>
    </row>
    <row r="410" spans="1:5">
      <c r="A410" s="4" t="s">
        <v>1275</v>
      </c>
      <c r="B410" s="5" t="n">
        <v>-1978</v>
      </c>
    </row>
    <row r="411" spans="1:5">
      <c r="A411" s="4" t="s">
        <v>1316</v>
      </c>
    </row>
    <row r="412" spans="1:5">
      <c r="A412" s="3" t="s">
        <v>1267</v>
      </c>
    </row>
    <row r="413" spans="1:5">
      <c r="A413" s="4" t="s">
        <v>1268</v>
      </c>
      <c r="B413" s="5" t="n">
        <v>0</v>
      </c>
    </row>
    <row r="414" spans="1:5">
      <c r="A414" s="4" t="s">
        <v>1269</v>
      </c>
      <c r="B414" s="5" t="n">
        <v>788</v>
      </c>
    </row>
    <row r="415" spans="1:5">
      <c r="A415" s="4" t="s">
        <v>1270</v>
      </c>
      <c r="B415" s="5" t="n">
        <v>10467</v>
      </c>
    </row>
    <row r="416" spans="1:5">
      <c r="A416" s="4" t="s">
        <v>1271</v>
      </c>
      <c r="B416" s="5" t="n">
        <v>477</v>
      </c>
    </row>
    <row r="417" spans="1:5">
      <c r="A417" s="4" t="s">
        <v>1272</v>
      </c>
      <c r="B417" s="5" t="n">
        <v>788</v>
      </c>
    </row>
    <row r="418" spans="1:5">
      <c r="A418" s="4" t="s">
        <v>1273</v>
      </c>
      <c r="B418" s="5" t="n">
        <v>10944</v>
      </c>
    </row>
    <row r="419" spans="1:5">
      <c r="A419" s="4" t="s">
        <v>1274</v>
      </c>
      <c r="B419" s="5" t="n">
        <v>11732</v>
      </c>
    </row>
    <row r="420" spans="1:5">
      <c r="A420" s="4" t="s">
        <v>1275</v>
      </c>
      <c r="B420" s="5" t="n">
        <v>-1697</v>
      </c>
    </row>
    <row r="421" spans="1:5">
      <c r="A421" s="4" t="s">
        <v>1317</v>
      </c>
    </row>
    <row r="422" spans="1:5">
      <c r="A422" s="3" t="s">
        <v>1267</v>
      </c>
    </row>
    <row r="423" spans="1:5">
      <c r="A423" s="4" t="s">
        <v>1268</v>
      </c>
      <c r="B423" s="5" t="n">
        <v>0</v>
      </c>
    </row>
    <row r="424" spans="1:5">
      <c r="A424" s="4" t="s">
        <v>1269</v>
      </c>
      <c r="B424" s="5" t="n">
        <v>500</v>
      </c>
    </row>
    <row r="425" spans="1:5">
      <c r="A425" s="4" t="s">
        <v>1270</v>
      </c>
      <c r="B425" s="5" t="n">
        <v>7664</v>
      </c>
    </row>
    <row r="426" spans="1:5">
      <c r="A426" s="4" t="s">
        <v>1271</v>
      </c>
      <c r="B426" s="5" t="n">
        <v>317</v>
      </c>
    </row>
    <row r="427" spans="1:5">
      <c r="A427" s="4" t="s">
        <v>1272</v>
      </c>
      <c r="B427" s="5" t="n">
        <v>500</v>
      </c>
    </row>
    <row r="428" spans="1:5">
      <c r="A428" s="4" t="s">
        <v>1273</v>
      </c>
      <c r="B428" s="5" t="n">
        <v>7981</v>
      </c>
    </row>
    <row r="429" spans="1:5">
      <c r="A429" s="4" t="s">
        <v>1274</v>
      </c>
      <c r="B429" s="5" t="n">
        <v>8481</v>
      </c>
    </row>
    <row r="430" spans="1:5">
      <c r="A430" s="4" t="s">
        <v>1275</v>
      </c>
      <c r="B430" s="5" t="n">
        <v>-1212</v>
      </c>
    </row>
    <row r="431" spans="1:5">
      <c r="A431" s="4" t="s">
        <v>1318</v>
      </c>
    </row>
    <row r="432" spans="1:5">
      <c r="A432" s="3" t="s">
        <v>1267</v>
      </c>
    </row>
    <row r="433" spans="1:5">
      <c r="A433" s="4" t="s">
        <v>1268</v>
      </c>
      <c r="B433" s="5" t="n">
        <v>0</v>
      </c>
    </row>
    <row r="434" spans="1:5">
      <c r="A434" s="4" t="s">
        <v>1269</v>
      </c>
      <c r="B434" s="5" t="n">
        <v>1604</v>
      </c>
    </row>
    <row r="435" spans="1:5">
      <c r="A435" s="4" t="s">
        <v>1270</v>
      </c>
      <c r="B435" s="5" t="n">
        <v>7912</v>
      </c>
    </row>
    <row r="436" spans="1:5">
      <c r="A436" s="4" t="s">
        <v>1271</v>
      </c>
      <c r="B436" s="5" t="n">
        <v>15</v>
      </c>
    </row>
    <row r="437" spans="1:5">
      <c r="A437" s="4" t="s">
        <v>1272</v>
      </c>
      <c r="B437" s="5" t="n">
        <v>1604</v>
      </c>
    </row>
    <row r="438" spans="1:5">
      <c r="A438" s="4" t="s">
        <v>1273</v>
      </c>
      <c r="B438" s="5" t="n">
        <v>7927</v>
      </c>
    </row>
    <row r="439" spans="1:5">
      <c r="A439" s="4" t="s">
        <v>1274</v>
      </c>
      <c r="B439" s="5" t="n">
        <v>9531</v>
      </c>
    </row>
    <row r="440" spans="1:5">
      <c r="A440" s="4" t="s">
        <v>1275</v>
      </c>
      <c r="B440" s="5" t="n">
        <v>-1277</v>
      </c>
    </row>
    <row r="441" spans="1:5">
      <c r="A441" s="4" t="s">
        <v>1319</v>
      </c>
    </row>
    <row r="442" spans="1:5">
      <c r="A442" s="3" t="s">
        <v>1267</v>
      </c>
    </row>
    <row r="443" spans="1:5">
      <c r="A443" s="4" t="s">
        <v>1268</v>
      </c>
      <c r="B443" s="5" t="n">
        <v>0</v>
      </c>
    </row>
    <row r="444" spans="1:5">
      <c r="A444" s="4" t="s">
        <v>1269</v>
      </c>
      <c r="B444" s="5" t="n">
        <v>259</v>
      </c>
    </row>
    <row r="445" spans="1:5">
      <c r="A445" s="4" t="s">
        <v>1270</v>
      </c>
      <c r="B445" s="5" t="n">
        <v>10590</v>
      </c>
    </row>
    <row r="446" spans="1:5">
      <c r="A446" s="4" t="s">
        <v>1271</v>
      </c>
      <c r="B446" s="5" t="n">
        <v>228</v>
      </c>
    </row>
    <row r="447" spans="1:5">
      <c r="A447" s="4" t="s">
        <v>1272</v>
      </c>
      <c r="B447" s="5" t="n">
        <v>259</v>
      </c>
    </row>
    <row r="448" spans="1:5">
      <c r="A448" s="4" t="s">
        <v>1273</v>
      </c>
      <c r="B448" s="5" t="n">
        <v>10818</v>
      </c>
    </row>
    <row r="449" spans="1:5">
      <c r="A449" s="4" t="s">
        <v>1274</v>
      </c>
      <c r="B449" s="5" t="n">
        <v>11077</v>
      </c>
    </row>
    <row r="450" spans="1:5">
      <c r="A450" s="4" t="s">
        <v>1275</v>
      </c>
      <c r="B450" s="5" t="n">
        <v>-1627</v>
      </c>
    </row>
    <row r="451" spans="1:5">
      <c r="A451" s="4" t="s">
        <v>1320</v>
      </c>
    </row>
    <row r="452" spans="1:5">
      <c r="A452" s="3" t="s">
        <v>1267</v>
      </c>
    </row>
    <row r="453" spans="1:5">
      <c r="A453" s="4" t="s">
        <v>1268</v>
      </c>
      <c r="B453" s="5" t="n">
        <v>0</v>
      </c>
    </row>
    <row r="454" spans="1:5">
      <c r="A454" s="4" t="s">
        <v>1269</v>
      </c>
      <c r="B454" s="5" t="n">
        <v>820</v>
      </c>
    </row>
    <row r="455" spans="1:5">
      <c r="A455" s="4" t="s">
        <v>1270</v>
      </c>
      <c r="B455" s="5" t="n">
        <v>8589</v>
      </c>
    </row>
    <row r="456" spans="1:5">
      <c r="A456" s="4" t="s">
        <v>1271</v>
      </c>
      <c r="B456" s="5" t="n">
        <v>95</v>
      </c>
    </row>
    <row r="457" spans="1:5">
      <c r="A457" s="4" t="s">
        <v>1272</v>
      </c>
      <c r="B457" s="5" t="n">
        <v>820</v>
      </c>
    </row>
    <row r="458" spans="1:5">
      <c r="A458" s="4" t="s">
        <v>1273</v>
      </c>
      <c r="B458" s="5" t="n">
        <v>8684</v>
      </c>
    </row>
    <row r="459" spans="1:5">
      <c r="A459" s="4" t="s">
        <v>1274</v>
      </c>
      <c r="B459" s="5" t="n">
        <v>9504</v>
      </c>
    </row>
    <row r="460" spans="1:5">
      <c r="A460" s="4" t="s">
        <v>1275</v>
      </c>
      <c r="B460" s="5" t="n">
        <v>-1385</v>
      </c>
    </row>
    <row r="461" spans="1:5">
      <c r="A461" s="4" t="s">
        <v>1321</v>
      </c>
    </row>
    <row r="462" spans="1:5">
      <c r="A462" s="3" t="s">
        <v>1267</v>
      </c>
    </row>
    <row r="463" spans="1:5">
      <c r="A463" s="4" t="s">
        <v>1268</v>
      </c>
      <c r="B463" s="5" t="n">
        <v>0</v>
      </c>
    </row>
    <row r="464" spans="1:5">
      <c r="A464" s="4" t="s">
        <v>1269</v>
      </c>
      <c r="B464" s="5" t="n">
        <v>781</v>
      </c>
    </row>
    <row r="465" spans="1:5">
      <c r="A465" s="4" t="s">
        <v>1270</v>
      </c>
      <c r="B465" s="5" t="n">
        <v>3943</v>
      </c>
    </row>
    <row r="466" spans="1:5">
      <c r="A466" s="4" t="s">
        <v>1271</v>
      </c>
      <c r="B466" s="5" t="n">
        <v>0</v>
      </c>
    </row>
    <row r="467" spans="1:5">
      <c r="A467" s="4" t="s">
        <v>1272</v>
      </c>
      <c r="B467" s="5" t="n">
        <v>781</v>
      </c>
    </row>
    <row r="468" spans="1:5">
      <c r="A468" s="4" t="s">
        <v>1273</v>
      </c>
      <c r="B468" s="5" t="n">
        <v>3943</v>
      </c>
    </row>
    <row r="469" spans="1:5">
      <c r="A469" s="4" t="s">
        <v>1274</v>
      </c>
      <c r="B469" s="5" t="n">
        <v>4724</v>
      </c>
    </row>
    <row r="470" spans="1:5">
      <c r="A470" s="4" t="s">
        <v>1275</v>
      </c>
      <c r="B470" s="5" t="n">
        <v>-669</v>
      </c>
    </row>
    <row r="471" spans="1:5">
      <c r="A471" s="4" t="s">
        <v>1322</v>
      </c>
    </row>
    <row r="472" spans="1:5">
      <c r="A472" s="3" t="s">
        <v>1267</v>
      </c>
    </row>
    <row r="473" spans="1:5">
      <c r="A473" s="4" t="s">
        <v>1268</v>
      </c>
      <c r="B473" s="5" t="n">
        <v>0</v>
      </c>
    </row>
    <row r="474" spans="1:5">
      <c r="A474" s="4" t="s">
        <v>1269</v>
      </c>
      <c r="B474" s="5" t="n">
        <v>1188</v>
      </c>
    </row>
    <row r="475" spans="1:5">
      <c r="A475" s="4" t="s">
        <v>1270</v>
      </c>
      <c r="B475" s="5" t="n">
        <v>10720</v>
      </c>
    </row>
    <row r="476" spans="1:5">
      <c r="A476" s="4" t="s">
        <v>1271</v>
      </c>
      <c r="B476" s="5" t="n">
        <v>2</v>
      </c>
    </row>
    <row r="477" spans="1:5">
      <c r="A477" s="4" t="s">
        <v>1272</v>
      </c>
      <c r="B477" s="5" t="n">
        <v>1188</v>
      </c>
    </row>
    <row r="478" spans="1:5">
      <c r="A478" s="4" t="s">
        <v>1273</v>
      </c>
      <c r="B478" s="5" t="n">
        <v>10722</v>
      </c>
    </row>
    <row r="479" spans="1:5">
      <c r="A479" s="4" t="s">
        <v>1274</v>
      </c>
      <c r="B479" s="5" t="n">
        <v>11910</v>
      </c>
    </row>
    <row r="480" spans="1:5">
      <c r="A480" s="4" t="s">
        <v>1275</v>
      </c>
      <c r="B480" s="5" t="n">
        <v>-1622</v>
      </c>
    </row>
    <row r="481" spans="1:5">
      <c r="A481" s="4" t="s">
        <v>1323</v>
      </c>
    </row>
    <row r="482" spans="1:5">
      <c r="A482" s="3" t="s">
        <v>1267</v>
      </c>
    </row>
    <row r="483" spans="1:5">
      <c r="A483" s="4" t="s">
        <v>1268</v>
      </c>
      <c r="B483" s="5" t="n">
        <v>0</v>
      </c>
    </row>
    <row r="484" spans="1:5">
      <c r="A484" s="4" t="s">
        <v>1269</v>
      </c>
      <c r="B484" s="5" t="n">
        <v>405</v>
      </c>
    </row>
    <row r="485" spans="1:5">
      <c r="A485" s="4" t="s">
        <v>1270</v>
      </c>
      <c r="B485" s="5" t="n">
        <v>6590</v>
      </c>
    </row>
    <row r="486" spans="1:5">
      <c r="A486" s="4" t="s">
        <v>1271</v>
      </c>
      <c r="B486" s="5" t="n">
        <v>-79</v>
      </c>
    </row>
    <row r="487" spans="1:5">
      <c r="A487" s="4" t="s">
        <v>1272</v>
      </c>
      <c r="B487" s="5" t="n">
        <v>405</v>
      </c>
    </row>
    <row r="488" spans="1:5">
      <c r="A488" s="4" t="s">
        <v>1273</v>
      </c>
      <c r="B488" s="5" t="n">
        <v>6511</v>
      </c>
    </row>
    <row r="489" spans="1:5">
      <c r="A489" s="4" t="s">
        <v>1274</v>
      </c>
      <c r="B489" s="5" t="n">
        <v>6916</v>
      </c>
    </row>
    <row r="490" spans="1:5">
      <c r="A490" s="4" t="s">
        <v>1275</v>
      </c>
      <c r="B490" s="5" t="n">
        <v>-978</v>
      </c>
    </row>
    <row r="491" spans="1:5">
      <c r="A491" s="4" t="s">
        <v>1324</v>
      </c>
    </row>
    <row r="492" spans="1:5">
      <c r="A492" s="3" t="s">
        <v>1267</v>
      </c>
    </row>
    <row r="493" spans="1:5">
      <c r="A493" s="4" t="s">
        <v>1268</v>
      </c>
      <c r="B493" s="5" t="n">
        <v>12715</v>
      </c>
    </row>
    <row r="494" spans="1:5">
      <c r="A494" s="4" t="s">
        <v>1269</v>
      </c>
      <c r="B494" s="5" t="n">
        <v>2313</v>
      </c>
    </row>
    <row r="495" spans="1:5">
      <c r="A495" s="4" t="s">
        <v>1270</v>
      </c>
      <c r="B495" s="5" t="n">
        <v>12447</v>
      </c>
    </row>
    <row r="496" spans="1:5">
      <c r="A496" s="4" t="s">
        <v>1271</v>
      </c>
      <c r="B496" s="5" t="n">
        <v>1962</v>
      </c>
    </row>
    <row r="497" spans="1:5">
      <c r="A497" s="4" t="s">
        <v>1272</v>
      </c>
      <c r="B497" s="5" t="n">
        <v>2313</v>
      </c>
    </row>
    <row r="498" spans="1:5">
      <c r="A498" s="4" t="s">
        <v>1273</v>
      </c>
      <c r="B498" s="5" t="n">
        <v>14409</v>
      </c>
    </row>
    <row r="499" spans="1:5">
      <c r="A499" s="4" t="s">
        <v>1274</v>
      </c>
      <c r="B499" s="5" t="n">
        <v>16722</v>
      </c>
    </row>
    <row r="500" spans="1:5">
      <c r="A500" s="4" t="s">
        <v>1275</v>
      </c>
      <c r="B500" s="5" t="n">
        <v>-2128</v>
      </c>
    </row>
    <row r="501" spans="1:5">
      <c r="A501" s="4" t="s">
        <v>1325</v>
      </c>
    </row>
    <row r="502" spans="1:5">
      <c r="A502" s="3" t="s">
        <v>1267</v>
      </c>
    </row>
    <row r="503" spans="1:5">
      <c r="A503" s="4" t="s">
        <v>1268</v>
      </c>
      <c r="B503" s="5" t="n">
        <v>0</v>
      </c>
    </row>
    <row r="504" spans="1:5">
      <c r="A504" s="4" t="s">
        <v>1269</v>
      </c>
      <c r="B504" s="5" t="n">
        <v>1668</v>
      </c>
    </row>
    <row r="505" spans="1:5">
      <c r="A505" s="4" t="s">
        <v>1270</v>
      </c>
      <c r="B505" s="5" t="n">
        <v>7357</v>
      </c>
    </row>
    <row r="506" spans="1:5">
      <c r="A506" s="4" t="s">
        <v>1271</v>
      </c>
      <c r="B506" s="5" t="n">
        <v>1335</v>
      </c>
    </row>
    <row r="507" spans="1:5">
      <c r="A507" s="4" t="s">
        <v>1272</v>
      </c>
      <c r="B507" s="5" t="n">
        <v>1668</v>
      </c>
    </row>
    <row r="508" spans="1:5">
      <c r="A508" s="4" t="s">
        <v>1273</v>
      </c>
      <c r="B508" s="5" t="n">
        <v>8692</v>
      </c>
    </row>
    <row r="509" spans="1:5">
      <c r="A509" s="4" t="s">
        <v>1274</v>
      </c>
      <c r="B509" s="5" t="n">
        <v>10360</v>
      </c>
    </row>
    <row r="510" spans="1:5">
      <c r="A510" s="4" t="s">
        <v>1275</v>
      </c>
      <c r="B510" s="5" t="n">
        <v>-1592</v>
      </c>
    </row>
    <row r="511" spans="1:5">
      <c r="A511" s="4" t="s">
        <v>1326</v>
      </c>
    </row>
    <row r="512" spans="1:5">
      <c r="A512" s="3" t="s">
        <v>1267</v>
      </c>
    </row>
    <row r="513" spans="1:5">
      <c r="A513" s="4" t="s">
        <v>1268</v>
      </c>
      <c r="B513" s="5" t="n">
        <v>0</v>
      </c>
    </row>
    <row r="514" spans="1:5">
      <c r="A514" s="4" t="s">
        <v>1269</v>
      </c>
      <c r="B514" s="5" t="n">
        <v>2692</v>
      </c>
    </row>
    <row r="515" spans="1:5">
      <c r="A515" s="4" t="s">
        <v>1270</v>
      </c>
      <c r="B515" s="5" t="n">
        <v>14095</v>
      </c>
    </row>
    <row r="516" spans="1:5">
      <c r="A516" s="4" t="s">
        <v>1271</v>
      </c>
      <c r="B516" s="5" t="n">
        <v>2419</v>
      </c>
    </row>
    <row r="517" spans="1:5">
      <c r="A517" s="4" t="s">
        <v>1272</v>
      </c>
      <c r="B517" s="5" t="n">
        <v>2692</v>
      </c>
    </row>
    <row r="518" spans="1:5">
      <c r="A518" s="4" t="s">
        <v>1273</v>
      </c>
      <c r="B518" s="5" t="n">
        <v>16514</v>
      </c>
    </row>
    <row r="519" spans="1:5">
      <c r="A519" s="4" t="s">
        <v>1274</v>
      </c>
      <c r="B519" s="5" t="n">
        <v>19206</v>
      </c>
    </row>
    <row r="520" spans="1:5">
      <c r="A520" s="4" t="s">
        <v>1275</v>
      </c>
      <c r="B520" s="5" t="n">
        <v>-2781</v>
      </c>
    </row>
    <row r="521" spans="1:5">
      <c r="A521" s="4" t="s">
        <v>1327</v>
      </c>
    </row>
    <row r="522" spans="1:5">
      <c r="A522" s="3" t="s">
        <v>1267</v>
      </c>
    </row>
    <row r="523" spans="1:5">
      <c r="A523" s="4" t="s">
        <v>1268</v>
      </c>
      <c r="B523" s="5" t="n">
        <v>0</v>
      </c>
    </row>
    <row r="524" spans="1:5">
      <c r="A524" s="4" t="s">
        <v>1269</v>
      </c>
      <c r="B524" s="5" t="n">
        <v>1347</v>
      </c>
    </row>
    <row r="525" spans="1:5">
      <c r="A525" s="4" t="s">
        <v>1270</v>
      </c>
      <c r="B525" s="5" t="n">
        <v>10947</v>
      </c>
    </row>
    <row r="526" spans="1:5">
      <c r="A526" s="4" t="s">
        <v>1271</v>
      </c>
      <c r="B526" s="5" t="n">
        <v>51</v>
      </c>
    </row>
    <row r="527" spans="1:5">
      <c r="A527" s="4" t="s">
        <v>1272</v>
      </c>
      <c r="B527" s="5" t="n">
        <v>1347</v>
      </c>
    </row>
    <row r="528" spans="1:5">
      <c r="A528" s="4" t="s">
        <v>1273</v>
      </c>
      <c r="B528" s="5" t="n">
        <v>10998</v>
      </c>
    </row>
    <row r="529" spans="1:5">
      <c r="A529" s="4" t="s">
        <v>1274</v>
      </c>
      <c r="B529" s="5" t="n">
        <v>12345</v>
      </c>
    </row>
    <row r="530" spans="1:5">
      <c r="A530" s="4" t="s">
        <v>1275</v>
      </c>
      <c r="B530" s="5" t="n">
        <v>-1595</v>
      </c>
    </row>
    <row r="531" spans="1:5">
      <c r="A531" s="4" t="s">
        <v>1328</v>
      </c>
    </row>
    <row r="532" spans="1:5">
      <c r="A532" s="3" t="s">
        <v>1267</v>
      </c>
    </row>
    <row r="533" spans="1:5">
      <c r="A533" s="4" t="s">
        <v>1268</v>
      </c>
      <c r="B533" s="5" t="n">
        <v>0</v>
      </c>
    </row>
    <row r="534" spans="1:5">
      <c r="A534" s="4" t="s">
        <v>1269</v>
      </c>
      <c r="B534" s="5" t="n">
        <v>793</v>
      </c>
    </row>
    <row r="535" spans="1:5">
      <c r="A535" s="4" t="s">
        <v>1270</v>
      </c>
      <c r="B535" s="5" t="n">
        <v>6009</v>
      </c>
    </row>
    <row r="536" spans="1:5">
      <c r="A536" s="4" t="s">
        <v>1271</v>
      </c>
      <c r="B536" s="5" t="n">
        <v>138</v>
      </c>
    </row>
    <row r="537" spans="1:5">
      <c r="A537" s="4" t="s">
        <v>1272</v>
      </c>
      <c r="B537" s="5" t="n">
        <v>793</v>
      </c>
    </row>
    <row r="538" spans="1:5">
      <c r="A538" s="4" t="s">
        <v>1273</v>
      </c>
      <c r="B538" s="5" t="n">
        <v>6147</v>
      </c>
    </row>
    <row r="539" spans="1:5">
      <c r="A539" s="4" t="s">
        <v>1274</v>
      </c>
      <c r="B539" s="5" t="n">
        <v>6940</v>
      </c>
    </row>
    <row r="540" spans="1:5">
      <c r="A540" s="4" t="s">
        <v>1275</v>
      </c>
      <c r="B540" s="5" t="n">
        <v>-1218</v>
      </c>
    </row>
    <row r="541" spans="1:5">
      <c r="A541" s="4" t="s">
        <v>1329</v>
      </c>
    </row>
    <row r="542" spans="1:5">
      <c r="A542" s="3" t="s">
        <v>1267</v>
      </c>
    </row>
    <row r="543" spans="1:5">
      <c r="A543" s="4" t="s">
        <v>1268</v>
      </c>
      <c r="B543" s="5" t="n">
        <v>0</v>
      </c>
    </row>
    <row r="544" spans="1:5">
      <c r="A544" s="4" t="s">
        <v>1269</v>
      </c>
      <c r="B544" s="5" t="n">
        <v>782</v>
      </c>
    </row>
    <row r="545" spans="1:5">
      <c r="A545" s="4" t="s">
        <v>1270</v>
      </c>
      <c r="B545" s="5" t="n">
        <v>6760</v>
      </c>
    </row>
    <row r="546" spans="1:5">
      <c r="A546" s="4" t="s">
        <v>1271</v>
      </c>
      <c r="B546" s="5" t="n">
        <v>515</v>
      </c>
    </row>
    <row r="547" spans="1:5">
      <c r="A547" s="4" t="s">
        <v>1272</v>
      </c>
      <c r="B547" s="5" t="n">
        <v>782</v>
      </c>
    </row>
    <row r="548" spans="1:5">
      <c r="A548" s="4" t="s">
        <v>1273</v>
      </c>
      <c r="B548" s="5" t="n">
        <v>7275</v>
      </c>
    </row>
    <row r="549" spans="1:5">
      <c r="A549" s="4" t="s">
        <v>1274</v>
      </c>
      <c r="B549" s="5" t="n">
        <v>8057</v>
      </c>
    </row>
    <row r="550" spans="1:5">
      <c r="A550" s="4" t="s">
        <v>1275</v>
      </c>
      <c r="B550" s="5" t="n">
        <v>-1446</v>
      </c>
    </row>
    <row r="551" spans="1:5">
      <c r="A551" s="4" t="s">
        <v>1330</v>
      </c>
    </row>
    <row r="552" spans="1:5">
      <c r="A552" s="3" t="s">
        <v>1267</v>
      </c>
    </row>
    <row r="553" spans="1:5">
      <c r="A553" s="4" t="s">
        <v>1268</v>
      </c>
      <c r="B553" s="5" t="n">
        <v>0</v>
      </c>
    </row>
    <row r="554" spans="1:5">
      <c r="A554" s="4" t="s">
        <v>1269</v>
      </c>
      <c r="B554" s="5" t="n">
        <v>604</v>
      </c>
    </row>
    <row r="555" spans="1:5">
      <c r="A555" s="4" t="s">
        <v>1270</v>
      </c>
      <c r="B555" s="5" t="n">
        <v>11529</v>
      </c>
    </row>
    <row r="556" spans="1:5">
      <c r="A556" s="4" t="s">
        <v>1271</v>
      </c>
      <c r="B556" s="5" t="n">
        <v>2</v>
      </c>
    </row>
    <row r="557" spans="1:5">
      <c r="A557" s="4" t="s">
        <v>1272</v>
      </c>
      <c r="B557" s="5" t="n">
        <v>604</v>
      </c>
    </row>
    <row r="558" spans="1:5">
      <c r="A558" s="4" t="s">
        <v>1273</v>
      </c>
      <c r="B558" s="5" t="n">
        <v>11531</v>
      </c>
    </row>
    <row r="559" spans="1:5">
      <c r="A559" s="4" t="s">
        <v>1274</v>
      </c>
      <c r="B559" s="5" t="n">
        <v>12135</v>
      </c>
    </row>
    <row r="560" spans="1:5">
      <c r="A560" s="4" t="s">
        <v>1275</v>
      </c>
      <c r="B560" s="5" t="n">
        <v>-1756</v>
      </c>
    </row>
    <row r="561" spans="1:5">
      <c r="A561" s="4" t="s">
        <v>1331</v>
      </c>
    </row>
    <row r="562" spans="1:5">
      <c r="A562" s="3" t="s">
        <v>1267</v>
      </c>
    </row>
    <row r="563" spans="1:5">
      <c r="A563" s="4" t="s">
        <v>1268</v>
      </c>
      <c r="B563" s="5" t="n">
        <v>0</v>
      </c>
    </row>
    <row r="564" spans="1:5">
      <c r="A564" s="4" t="s">
        <v>1269</v>
      </c>
      <c r="B564" s="5" t="n">
        <v>392</v>
      </c>
    </row>
    <row r="565" spans="1:5">
      <c r="A565" s="4" t="s">
        <v>1270</v>
      </c>
      <c r="B565" s="5" t="n">
        <v>14894</v>
      </c>
    </row>
    <row r="566" spans="1:5">
      <c r="A566" s="4" t="s">
        <v>1271</v>
      </c>
      <c r="B566" s="5" t="n">
        <v>247</v>
      </c>
    </row>
    <row r="567" spans="1:5">
      <c r="A567" s="4" t="s">
        <v>1272</v>
      </c>
      <c r="B567" s="5" t="n">
        <v>392</v>
      </c>
    </row>
    <row r="568" spans="1:5">
      <c r="A568" s="4" t="s">
        <v>1273</v>
      </c>
      <c r="B568" s="5" t="n">
        <v>15141</v>
      </c>
    </row>
    <row r="569" spans="1:5">
      <c r="A569" s="4" t="s">
        <v>1274</v>
      </c>
      <c r="B569" s="5" t="n">
        <v>15533</v>
      </c>
    </row>
    <row r="570" spans="1:5">
      <c r="A570" s="4" t="s">
        <v>1275</v>
      </c>
      <c r="B570" s="5" t="n">
        <v>-2305</v>
      </c>
    </row>
    <row r="571" spans="1:5">
      <c r="A571" s="4" t="s">
        <v>1332</v>
      </c>
    </row>
    <row r="572" spans="1:5">
      <c r="A572" s="3" t="s">
        <v>1267</v>
      </c>
    </row>
    <row r="573" spans="1:5">
      <c r="A573" s="4" t="s">
        <v>1268</v>
      </c>
      <c r="B573" s="5" t="n">
        <v>9365</v>
      </c>
    </row>
    <row r="574" spans="1:5">
      <c r="A574" s="4" t="s">
        <v>1269</v>
      </c>
      <c r="B574" s="5" t="n">
        <v>3670</v>
      </c>
    </row>
    <row r="575" spans="1:5">
      <c r="A575" s="4" t="s">
        <v>1270</v>
      </c>
      <c r="B575" s="5" t="n">
        <v>14416</v>
      </c>
    </row>
    <row r="576" spans="1:5">
      <c r="A576" s="4" t="s">
        <v>1271</v>
      </c>
      <c r="B576" s="5" t="n">
        <v>581</v>
      </c>
    </row>
    <row r="577" spans="1:5">
      <c r="A577" s="4" t="s">
        <v>1272</v>
      </c>
      <c r="B577" s="5" t="n">
        <v>3670</v>
      </c>
    </row>
    <row r="578" spans="1:5">
      <c r="A578" s="4" t="s">
        <v>1273</v>
      </c>
      <c r="B578" s="5" t="n">
        <v>14997</v>
      </c>
    </row>
    <row r="579" spans="1:5">
      <c r="A579" s="4" t="s">
        <v>1274</v>
      </c>
      <c r="B579" s="5" t="n">
        <v>18667</v>
      </c>
    </row>
    <row r="580" spans="1:5">
      <c r="A580" s="4" t="s">
        <v>1275</v>
      </c>
      <c r="B580" s="5" t="n">
        <v>-2323</v>
      </c>
    </row>
    <row r="581" spans="1:5">
      <c r="A581" s="4" t="s">
        <v>1333</v>
      </c>
    </row>
    <row r="582" spans="1:5">
      <c r="A582" s="3" t="s">
        <v>1267</v>
      </c>
    </row>
    <row r="583" spans="1:5">
      <c r="A583" s="4" t="s">
        <v>1268</v>
      </c>
      <c r="B583" s="5" t="n">
        <v>0</v>
      </c>
    </row>
    <row r="584" spans="1:5">
      <c r="A584" s="4" t="s">
        <v>1269</v>
      </c>
      <c r="B584" s="5" t="n">
        <v>404</v>
      </c>
    </row>
    <row r="585" spans="1:5">
      <c r="A585" s="4" t="s">
        <v>1270</v>
      </c>
      <c r="B585" s="5" t="n">
        <v>5050</v>
      </c>
    </row>
    <row r="586" spans="1:5">
      <c r="A586" s="4" t="s">
        <v>1271</v>
      </c>
      <c r="B586" s="5" t="n">
        <v>248</v>
      </c>
    </row>
    <row r="587" spans="1:5">
      <c r="A587" s="4" t="s">
        <v>1272</v>
      </c>
      <c r="B587" s="5" t="n">
        <v>404</v>
      </c>
    </row>
    <row r="588" spans="1:5">
      <c r="A588" s="4" t="s">
        <v>1273</v>
      </c>
      <c r="B588" s="5" t="n">
        <v>5298</v>
      </c>
    </row>
    <row r="589" spans="1:5">
      <c r="A589" s="4" t="s">
        <v>1274</v>
      </c>
      <c r="B589" s="5" t="n">
        <v>5702</v>
      </c>
    </row>
    <row r="590" spans="1:5">
      <c r="A590" s="4" t="s">
        <v>1275</v>
      </c>
      <c r="B590" s="5" t="n">
        <v>-983</v>
      </c>
    </row>
    <row r="591" spans="1:5">
      <c r="A591" s="4" t="s">
        <v>1334</v>
      </c>
    </row>
    <row r="592" spans="1:5">
      <c r="A592" s="3" t="s">
        <v>1267</v>
      </c>
    </row>
    <row r="593" spans="1:5">
      <c r="A593" s="4" t="s">
        <v>1268</v>
      </c>
      <c r="B593" s="5" t="n">
        <v>0</v>
      </c>
    </row>
    <row r="594" spans="1:5">
      <c r="A594" s="4" t="s">
        <v>1269</v>
      </c>
      <c r="B594" s="5" t="n">
        <v>736</v>
      </c>
    </row>
    <row r="595" spans="1:5">
      <c r="A595" s="4" t="s">
        <v>1270</v>
      </c>
      <c r="B595" s="5" t="n">
        <v>14616</v>
      </c>
    </row>
    <row r="596" spans="1:5">
      <c r="A596" s="4" t="s">
        <v>1271</v>
      </c>
      <c r="B596" s="5" t="n">
        <v>-7022</v>
      </c>
    </row>
    <row r="597" spans="1:5">
      <c r="A597" s="4" t="s">
        <v>1272</v>
      </c>
      <c r="B597" s="5" t="n">
        <v>736</v>
      </c>
    </row>
    <row r="598" spans="1:5">
      <c r="A598" s="4" t="s">
        <v>1273</v>
      </c>
      <c r="B598" s="5" t="n">
        <v>7594</v>
      </c>
    </row>
    <row r="599" spans="1:5">
      <c r="A599" s="4" t="s">
        <v>1274</v>
      </c>
      <c r="B599" s="5" t="n">
        <v>8330</v>
      </c>
    </row>
    <row r="600" spans="1:5">
      <c r="A600" s="4" t="s">
        <v>1275</v>
      </c>
      <c r="B600" s="5" t="n">
        <v>-1361</v>
      </c>
    </row>
    <row r="601" spans="1:5">
      <c r="A601" s="4" t="s">
        <v>1335</v>
      </c>
    </row>
    <row r="602" spans="1:5">
      <c r="A602" s="3" t="s">
        <v>1267</v>
      </c>
    </row>
    <row r="603" spans="1:5">
      <c r="A603" s="4" t="s">
        <v>1268</v>
      </c>
      <c r="B603" s="5" t="n">
        <v>0</v>
      </c>
    </row>
    <row r="604" spans="1:5">
      <c r="A604" s="4" t="s">
        <v>1269</v>
      </c>
      <c r="B604" s="5" t="n">
        <v>981</v>
      </c>
    </row>
    <row r="605" spans="1:5">
      <c r="A605" s="4" t="s">
        <v>1270</v>
      </c>
      <c r="B605" s="5" t="n">
        <v>20427</v>
      </c>
    </row>
    <row r="606" spans="1:5">
      <c r="A606" s="4" t="s">
        <v>1271</v>
      </c>
      <c r="B606" s="5" t="n">
        <v>284</v>
      </c>
    </row>
    <row r="607" spans="1:5">
      <c r="A607" s="4" t="s">
        <v>1272</v>
      </c>
      <c r="B607" s="5" t="n">
        <v>981</v>
      </c>
    </row>
    <row r="608" spans="1:5">
      <c r="A608" s="4" t="s">
        <v>1273</v>
      </c>
      <c r="B608" s="5" t="n">
        <v>20711</v>
      </c>
    </row>
    <row r="609" spans="1:5">
      <c r="A609" s="4" t="s">
        <v>1274</v>
      </c>
      <c r="B609" s="5" t="n">
        <v>21692</v>
      </c>
    </row>
    <row r="610" spans="1:5">
      <c r="A610" s="4" t="s">
        <v>1275</v>
      </c>
      <c r="B610" s="5" t="n">
        <v>-2895</v>
      </c>
    </row>
    <row r="611" spans="1:5">
      <c r="A611" s="4" t="s">
        <v>1336</v>
      </c>
    </row>
    <row r="612" spans="1:5">
      <c r="A612" s="3" t="s">
        <v>1267</v>
      </c>
    </row>
    <row r="613" spans="1:5">
      <c r="A613" s="4" t="s">
        <v>1268</v>
      </c>
      <c r="B613" s="5" t="n">
        <v>0</v>
      </c>
    </row>
    <row r="614" spans="1:5">
      <c r="A614" s="4" t="s">
        <v>1269</v>
      </c>
      <c r="B614" s="5" t="n">
        <v>1274</v>
      </c>
    </row>
    <row r="615" spans="1:5">
      <c r="A615" s="4" t="s">
        <v>1270</v>
      </c>
      <c r="B615" s="5" t="n">
        <v>38619</v>
      </c>
    </row>
    <row r="616" spans="1:5">
      <c r="A616" s="4" t="s">
        <v>1271</v>
      </c>
      <c r="B616" s="5" t="n">
        <v>647</v>
      </c>
    </row>
    <row r="617" spans="1:5">
      <c r="A617" s="4" t="s">
        <v>1272</v>
      </c>
      <c r="B617" s="5" t="n">
        <v>1274</v>
      </c>
    </row>
    <row r="618" spans="1:5">
      <c r="A618" s="4" t="s">
        <v>1273</v>
      </c>
      <c r="B618" s="5" t="n">
        <v>39266</v>
      </c>
    </row>
    <row r="619" spans="1:5">
      <c r="A619" s="4" t="s">
        <v>1274</v>
      </c>
      <c r="B619" s="5" t="n">
        <v>40540</v>
      </c>
    </row>
    <row r="620" spans="1:5">
      <c r="A620" s="4" t="s">
        <v>1275</v>
      </c>
      <c r="B620" s="5" t="n">
        <v>-5026</v>
      </c>
    </row>
    <row r="621" spans="1:5">
      <c r="A621" s="4" t="s">
        <v>1337</v>
      </c>
    </row>
    <row r="622" spans="1:5">
      <c r="A622" s="3" t="s">
        <v>1267</v>
      </c>
    </row>
    <row r="623" spans="1:5">
      <c r="A623" s="4" t="s">
        <v>1268</v>
      </c>
      <c r="B623" s="5" t="n">
        <v>0</v>
      </c>
    </row>
    <row r="624" spans="1:5">
      <c r="A624" s="4" t="s">
        <v>1269</v>
      </c>
      <c r="B624" s="5" t="n">
        <v>1542</v>
      </c>
    </row>
    <row r="625" spans="1:5">
      <c r="A625" s="4" t="s">
        <v>1270</v>
      </c>
      <c r="B625" s="5" t="n">
        <v>22249</v>
      </c>
    </row>
    <row r="626" spans="1:5">
      <c r="A626" s="4" t="s">
        <v>1271</v>
      </c>
      <c r="B626" s="5" t="n">
        <v>490</v>
      </c>
    </row>
    <row r="627" spans="1:5">
      <c r="A627" s="4" t="s">
        <v>1272</v>
      </c>
      <c r="B627" s="5" t="n">
        <v>1542</v>
      </c>
    </row>
    <row r="628" spans="1:5">
      <c r="A628" s="4" t="s">
        <v>1273</v>
      </c>
      <c r="B628" s="5" t="n">
        <v>22739</v>
      </c>
    </row>
    <row r="629" spans="1:5">
      <c r="A629" s="4" t="s">
        <v>1274</v>
      </c>
      <c r="B629" s="5" t="n">
        <v>24281</v>
      </c>
    </row>
    <row r="630" spans="1:5">
      <c r="A630" s="4" t="s">
        <v>1275</v>
      </c>
      <c r="B630" s="5" t="n">
        <v>-3417</v>
      </c>
    </row>
    <row r="631" spans="1:5">
      <c r="A631" s="4" t="s">
        <v>1338</v>
      </c>
    </row>
    <row r="632" spans="1:5">
      <c r="A632" s="3" t="s">
        <v>1267</v>
      </c>
    </row>
    <row r="633" spans="1:5">
      <c r="A633" s="4" t="s">
        <v>1268</v>
      </c>
      <c r="B633" s="5" t="n">
        <v>22932</v>
      </c>
    </row>
    <row r="634" spans="1:5">
      <c r="A634" s="4" t="s">
        <v>1269</v>
      </c>
      <c r="B634" s="5" t="n">
        <v>480</v>
      </c>
    </row>
    <row r="635" spans="1:5">
      <c r="A635" s="4" t="s">
        <v>1270</v>
      </c>
      <c r="B635" s="5" t="n">
        <v>25544</v>
      </c>
    </row>
    <row r="636" spans="1:5">
      <c r="A636" s="4" t="s">
        <v>1271</v>
      </c>
      <c r="B636" s="5" t="n">
        <v>375</v>
      </c>
    </row>
    <row r="637" spans="1:5">
      <c r="A637" s="4" t="s">
        <v>1272</v>
      </c>
      <c r="B637" s="5" t="n">
        <v>480</v>
      </c>
    </row>
    <row r="638" spans="1:5">
      <c r="A638" s="4" t="s">
        <v>1273</v>
      </c>
      <c r="B638" s="5" t="n">
        <v>25919</v>
      </c>
    </row>
    <row r="639" spans="1:5">
      <c r="A639" s="4" t="s">
        <v>1274</v>
      </c>
      <c r="B639" s="5" t="n">
        <v>26399</v>
      </c>
    </row>
    <row r="640" spans="1:5">
      <c r="A640" s="4" t="s">
        <v>1275</v>
      </c>
      <c r="B640" s="5" t="n">
        <v>-3437</v>
      </c>
    </row>
    <row r="641" spans="1:5">
      <c r="A641" s="4" t="s">
        <v>1339</v>
      </c>
    </row>
    <row r="642" spans="1:5">
      <c r="A642" s="3" t="s">
        <v>1267</v>
      </c>
    </row>
    <row r="643" spans="1:5">
      <c r="A643" s="4" t="s">
        <v>1268</v>
      </c>
      <c r="B643" s="5" t="n">
        <v>12432</v>
      </c>
    </row>
    <row r="644" spans="1:5">
      <c r="A644" s="4" t="s">
        <v>1269</v>
      </c>
      <c r="B644" s="5" t="n">
        <v>972</v>
      </c>
    </row>
    <row r="645" spans="1:5">
      <c r="A645" s="4" t="s">
        <v>1270</v>
      </c>
      <c r="B645" s="5" t="n">
        <v>29860</v>
      </c>
    </row>
    <row r="646" spans="1:5">
      <c r="A646" s="4" t="s">
        <v>1271</v>
      </c>
      <c r="B646" s="5" t="n">
        <v>206</v>
      </c>
    </row>
    <row r="647" spans="1:5">
      <c r="A647" s="4" t="s">
        <v>1272</v>
      </c>
      <c r="B647" s="5" t="n">
        <v>972</v>
      </c>
    </row>
    <row r="648" spans="1:5">
      <c r="A648" s="4" t="s">
        <v>1273</v>
      </c>
      <c r="B648" s="5" t="n">
        <v>30066</v>
      </c>
    </row>
    <row r="649" spans="1:5">
      <c r="A649" s="4" t="s">
        <v>1274</v>
      </c>
      <c r="B649" s="5" t="n">
        <v>31038</v>
      </c>
    </row>
    <row r="650" spans="1:5">
      <c r="A650" s="4" t="s">
        <v>1275</v>
      </c>
      <c r="B650" s="5" t="n">
        <v>-3943</v>
      </c>
    </row>
    <row r="651" spans="1:5">
      <c r="A651" s="4" t="s">
        <v>1340</v>
      </c>
    </row>
    <row r="652" spans="1:5">
      <c r="A652" s="3" t="s">
        <v>1267</v>
      </c>
    </row>
    <row r="653" spans="1:5">
      <c r="A653" s="4" t="s">
        <v>1268</v>
      </c>
      <c r="B653" s="5" t="n">
        <v>0</v>
      </c>
    </row>
    <row r="654" spans="1:5">
      <c r="A654" s="4" t="s">
        <v>1269</v>
      </c>
      <c r="B654" s="5" t="n">
        <v>94</v>
      </c>
    </row>
    <row r="655" spans="1:5">
      <c r="A655" s="4" t="s">
        <v>1270</v>
      </c>
      <c r="B655" s="5" t="n">
        <v>1977</v>
      </c>
    </row>
    <row r="656" spans="1:5">
      <c r="A656" s="4" t="s">
        <v>1271</v>
      </c>
      <c r="B656" s="5" t="n">
        <v>0</v>
      </c>
    </row>
    <row r="657" spans="1:5">
      <c r="A657" s="4" t="s">
        <v>1272</v>
      </c>
      <c r="B657" s="5" t="n">
        <v>94</v>
      </c>
    </row>
    <row r="658" spans="1:5">
      <c r="A658" s="4" t="s">
        <v>1273</v>
      </c>
      <c r="B658" s="5" t="n">
        <v>1977</v>
      </c>
    </row>
    <row r="659" spans="1:5">
      <c r="A659" s="4" t="s">
        <v>1274</v>
      </c>
      <c r="B659" s="5" t="n">
        <v>2071</v>
      </c>
    </row>
    <row r="660" spans="1:5">
      <c r="A660" s="4" t="s">
        <v>1275</v>
      </c>
      <c r="B660" s="5" t="n">
        <v>-314</v>
      </c>
    </row>
    <row r="661" spans="1:5">
      <c r="A661" s="4" t="s">
        <v>1341</v>
      </c>
    </row>
    <row r="662" spans="1:5">
      <c r="A662" s="3" t="s">
        <v>1267</v>
      </c>
    </row>
    <row r="663" spans="1:5">
      <c r="A663" s="4" t="s">
        <v>1268</v>
      </c>
      <c r="B663" s="5" t="n">
        <v>0</v>
      </c>
    </row>
    <row r="664" spans="1:5">
      <c r="A664" s="4" t="s">
        <v>1269</v>
      </c>
      <c r="B664" s="5" t="n">
        <v>738</v>
      </c>
    </row>
    <row r="665" spans="1:5">
      <c r="A665" s="4" t="s">
        <v>1270</v>
      </c>
      <c r="B665" s="5" t="n">
        <v>6332</v>
      </c>
    </row>
    <row r="666" spans="1:5">
      <c r="A666" s="4" t="s">
        <v>1271</v>
      </c>
      <c r="B666" s="5" t="n">
        <v>471</v>
      </c>
    </row>
    <row r="667" spans="1:5">
      <c r="A667" s="4" t="s">
        <v>1272</v>
      </c>
      <c r="B667" s="5" t="n">
        <v>738</v>
      </c>
    </row>
    <row r="668" spans="1:5">
      <c r="A668" s="4" t="s">
        <v>1273</v>
      </c>
      <c r="B668" s="5" t="n">
        <v>6803</v>
      </c>
    </row>
    <row r="669" spans="1:5">
      <c r="A669" s="4" t="s">
        <v>1274</v>
      </c>
      <c r="B669" s="5" t="n">
        <v>7541</v>
      </c>
    </row>
    <row r="670" spans="1:5">
      <c r="A670" s="4" t="s">
        <v>1275</v>
      </c>
      <c r="B670" s="5" t="n">
        <v>-1169</v>
      </c>
    </row>
    <row r="671" spans="1:5">
      <c r="A671" s="4" t="s">
        <v>1342</v>
      </c>
    </row>
    <row r="672" spans="1:5">
      <c r="A672" s="3" t="s">
        <v>1267</v>
      </c>
    </row>
    <row r="673" spans="1:5">
      <c r="A673" s="4" t="s">
        <v>1268</v>
      </c>
      <c r="B673" s="5" t="n">
        <v>0</v>
      </c>
    </row>
    <row r="674" spans="1:5">
      <c r="A674" s="4" t="s">
        <v>1269</v>
      </c>
      <c r="B674" s="5" t="n">
        <v>200</v>
      </c>
    </row>
    <row r="675" spans="1:5">
      <c r="A675" s="4" t="s">
        <v>1270</v>
      </c>
      <c r="B675" s="5" t="n">
        <v>2648</v>
      </c>
    </row>
    <row r="676" spans="1:5">
      <c r="A676" s="4" t="s">
        <v>1271</v>
      </c>
      <c r="B676" s="5" t="n">
        <v>62</v>
      </c>
    </row>
    <row r="677" spans="1:5">
      <c r="A677" s="4" t="s">
        <v>1272</v>
      </c>
      <c r="B677" s="5" t="n">
        <v>200</v>
      </c>
    </row>
    <row r="678" spans="1:5">
      <c r="A678" s="4" t="s">
        <v>1273</v>
      </c>
      <c r="B678" s="5" t="n">
        <v>2710</v>
      </c>
    </row>
    <row r="679" spans="1:5">
      <c r="A679" s="4" t="s">
        <v>1274</v>
      </c>
      <c r="B679" s="5" t="n">
        <v>2910</v>
      </c>
    </row>
    <row r="680" spans="1:5">
      <c r="A680" s="4" t="s">
        <v>1275</v>
      </c>
      <c r="B680" s="5" t="n">
        <v>-459</v>
      </c>
    </row>
    <row r="681" spans="1:5">
      <c r="A681" s="4" t="s">
        <v>1343</v>
      </c>
    </row>
    <row r="682" spans="1:5">
      <c r="A682" s="3" t="s">
        <v>1267</v>
      </c>
    </row>
    <row r="683" spans="1:5">
      <c r="A683" s="4" t="s">
        <v>1268</v>
      </c>
      <c r="B683" s="5" t="n">
        <v>0</v>
      </c>
    </row>
    <row r="684" spans="1:5">
      <c r="A684" s="4" t="s">
        <v>1269</v>
      </c>
      <c r="B684" s="5" t="n">
        <v>1176</v>
      </c>
    </row>
    <row r="685" spans="1:5">
      <c r="A685" s="4" t="s">
        <v>1270</v>
      </c>
      <c r="B685" s="5" t="n">
        <v>13328</v>
      </c>
    </row>
    <row r="686" spans="1:5">
      <c r="A686" s="4" t="s">
        <v>1271</v>
      </c>
      <c r="B686" s="5" t="n">
        <v>1485</v>
      </c>
    </row>
    <row r="687" spans="1:5">
      <c r="A687" s="4" t="s">
        <v>1272</v>
      </c>
      <c r="B687" s="5" t="n">
        <v>1176</v>
      </c>
    </row>
    <row r="688" spans="1:5">
      <c r="A688" s="4" t="s">
        <v>1273</v>
      </c>
      <c r="B688" s="5" t="n">
        <v>14813</v>
      </c>
    </row>
    <row r="689" spans="1:5">
      <c r="A689" s="4" t="s">
        <v>1274</v>
      </c>
      <c r="B689" s="5" t="n">
        <v>15989</v>
      </c>
    </row>
    <row r="690" spans="1:5">
      <c r="A690" s="4" t="s">
        <v>1275</v>
      </c>
      <c r="B690" s="5" t="n">
        <v>-2418</v>
      </c>
    </row>
    <row r="691" spans="1:5">
      <c r="A691" s="4" t="s">
        <v>1344</v>
      </c>
    </row>
    <row r="692" spans="1:5">
      <c r="A692" s="3" t="s">
        <v>1267</v>
      </c>
    </row>
    <row r="693" spans="1:5">
      <c r="A693" s="4" t="s">
        <v>1268</v>
      </c>
      <c r="B693" s="5" t="n">
        <v>0</v>
      </c>
    </row>
    <row r="694" spans="1:5">
      <c r="A694" s="4" t="s">
        <v>1269</v>
      </c>
      <c r="B694" s="5" t="n">
        <v>8030</v>
      </c>
    </row>
    <row r="695" spans="1:5">
      <c r="A695" s="4" t="s">
        <v>1270</v>
      </c>
      <c r="B695" s="5" t="n">
        <v>24533</v>
      </c>
    </row>
    <row r="696" spans="1:5">
      <c r="A696" s="4" t="s">
        <v>1271</v>
      </c>
      <c r="B696" s="5" t="n">
        <v>2674</v>
      </c>
    </row>
    <row r="697" spans="1:5">
      <c r="A697" s="4" t="s">
        <v>1272</v>
      </c>
      <c r="B697" s="5" t="n">
        <v>8030</v>
      </c>
    </row>
    <row r="698" spans="1:5">
      <c r="A698" s="4" t="s">
        <v>1273</v>
      </c>
      <c r="B698" s="5" t="n">
        <v>27207</v>
      </c>
    </row>
    <row r="699" spans="1:5">
      <c r="A699" s="4" t="s">
        <v>1274</v>
      </c>
      <c r="B699" s="5" t="n">
        <v>35237</v>
      </c>
    </row>
    <row r="700" spans="1:5">
      <c r="A700" s="4" t="s">
        <v>1275</v>
      </c>
      <c r="B700" s="5" t="n">
        <v>-4900</v>
      </c>
    </row>
    <row r="701" spans="1:5">
      <c r="A701" s="4" t="s">
        <v>1345</v>
      </c>
    </row>
    <row r="702" spans="1:5">
      <c r="A702" s="3" t="s">
        <v>1267</v>
      </c>
    </row>
    <row r="703" spans="1:5">
      <c r="A703" s="4" t="s">
        <v>1268</v>
      </c>
      <c r="B703" s="5" t="n">
        <v>34281</v>
      </c>
    </row>
    <row r="704" spans="1:5">
      <c r="A704" s="4" t="s">
        <v>1269</v>
      </c>
      <c r="B704" s="5" t="n">
        <v>2146</v>
      </c>
    </row>
    <row r="705" spans="1:5">
      <c r="A705" s="4" t="s">
        <v>1270</v>
      </c>
      <c r="B705" s="5" t="n">
        <v>56671</v>
      </c>
    </row>
    <row r="706" spans="1:5">
      <c r="A706" s="4" t="s">
        <v>1271</v>
      </c>
      <c r="B706" s="5" t="n">
        <v>479</v>
      </c>
    </row>
    <row r="707" spans="1:5">
      <c r="A707" s="4" t="s">
        <v>1272</v>
      </c>
      <c r="B707" s="5" t="n">
        <v>2146</v>
      </c>
    </row>
    <row r="708" spans="1:5">
      <c r="A708" s="4" t="s">
        <v>1273</v>
      </c>
      <c r="B708" s="5" t="n">
        <v>57150</v>
      </c>
    </row>
    <row r="709" spans="1:5">
      <c r="A709" s="4" t="s">
        <v>1274</v>
      </c>
      <c r="B709" s="5" t="n">
        <v>59296</v>
      </c>
    </row>
    <row r="710" spans="1:5">
      <c r="A710" s="4" t="s">
        <v>1275</v>
      </c>
      <c r="B710" s="5" t="n">
        <v>-6599</v>
      </c>
    </row>
    <row r="711" spans="1:5">
      <c r="A711" s="4" t="s">
        <v>1346</v>
      </c>
    </row>
    <row r="712" spans="1:5">
      <c r="A712" s="3" t="s">
        <v>1267</v>
      </c>
    </row>
    <row r="713" spans="1:5">
      <c r="A713" s="4" t="s">
        <v>1268</v>
      </c>
      <c r="B713" s="5" t="n">
        <v>0</v>
      </c>
    </row>
    <row r="714" spans="1:5">
      <c r="A714" s="4" t="s">
        <v>1269</v>
      </c>
      <c r="B714" s="5" t="n">
        <v>1206</v>
      </c>
    </row>
    <row r="715" spans="1:5">
      <c r="A715" s="4" t="s">
        <v>1270</v>
      </c>
      <c r="B715" s="5" t="n">
        <v>7200</v>
      </c>
    </row>
    <row r="716" spans="1:5">
      <c r="A716" s="4" t="s">
        <v>1271</v>
      </c>
      <c r="B716" s="5" t="n">
        <v>0</v>
      </c>
    </row>
    <row r="717" spans="1:5">
      <c r="A717" s="4" t="s">
        <v>1272</v>
      </c>
      <c r="B717" s="5" t="n">
        <v>1206</v>
      </c>
    </row>
    <row r="718" spans="1:5">
      <c r="A718" s="4" t="s">
        <v>1273</v>
      </c>
      <c r="B718" s="5" t="n">
        <v>7200</v>
      </c>
    </row>
    <row r="719" spans="1:5">
      <c r="A719" s="4" t="s">
        <v>1274</v>
      </c>
      <c r="B719" s="5" t="n">
        <v>8406</v>
      </c>
    </row>
    <row r="720" spans="1:5">
      <c r="A720" s="4" t="s">
        <v>1275</v>
      </c>
      <c r="B720" s="5" t="n">
        <v>-933</v>
      </c>
    </row>
    <row r="721" spans="1:5">
      <c r="A721" s="4" t="s">
        <v>1347</v>
      </c>
    </row>
    <row r="722" spans="1:5">
      <c r="A722" s="3" t="s">
        <v>1267</v>
      </c>
    </row>
    <row r="723" spans="1:5">
      <c r="A723" s="4" t="s">
        <v>1268</v>
      </c>
      <c r="B723" s="5" t="n">
        <v>0</v>
      </c>
    </row>
    <row r="724" spans="1:5">
      <c r="A724" s="4" t="s">
        <v>1269</v>
      </c>
      <c r="B724" s="5" t="n">
        <v>1216</v>
      </c>
    </row>
    <row r="725" spans="1:5">
      <c r="A725" s="4" t="s">
        <v>1270</v>
      </c>
      <c r="B725" s="5" t="n">
        <v>13249</v>
      </c>
    </row>
    <row r="726" spans="1:5">
      <c r="A726" s="4" t="s">
        <v>1271</v>
      </c>
      <c r="B726" s="5" t="n">
        <v>241</v>
      </c>
    </row>
    <row r="727" spans="1:5">
      <c r="A727" s="4" t="s">
        <v>1272</v>
      </c>
      <c r="B727" s="5" t="n">
        <v>1216</v>
      </c>
    </row>
    <row r="728" spans="1:5">
      <c r="A728" s="4" t="s">
        <v>1273</v>
      </c>
      <c r="B728" s="5" t="n">
        <v>13490</v>
      </c>
    </row>
    <row r="729" spans="1:5">
      <c r="A729" s="4" t="s">
        <v>1274</v>
      </c>
      <c r="B729" s="5" t="n">
        <v>14706</v>
      </c>
    </row>
    <row r="730" spans="1:5">
      <c r="A730" s="4" t="s">
        <v>1275</v>
      </c>
      <c r="B730" s="5" t="n">
        <v>-1625</v>
      </c>
    </row>
    <row r="731" spans="1:5">
      <c r="A731" s="4" t="s">
        <v>1348</v>
      </c>
    </row>
    <row r="732" spans="1:5">
      <c r="A732" s="3" t="s">
        <v>1267</v>
      </c>
    </row>
    <row r="733" spans="1:5">
      <c r="A733" s="4" t="s">
        <v>1268</v>
      </c>
      <c r="B733" s="5" t="n">
        <v>0</v>
      </c>
    </row>
    <row r="734" spans="1:5">
      <c r="A734" s="4" t="s">
        <v>1269</v>
      </c>
      <c r="B734" s="5" t="n">
        <v>1292</v>
      </c>
    </row>
    <row r="735" spans="1:5">
      <c r="A735" s="4" t="s">
        <v>1270</v>
      </c>
      <c r="B735" s="5" t="n">
        <v>12418</v>
      </c>
    </row>
    <row r="736" spans="1:5">
      <c r="A736" s="4" t="s">
        <v>1271</v>
      </c>
      <c r="B736" s="5" t="n">
        <v>37</v>
      </c>
    </row>
    <row r="737" spans="1:5">
      <c r="A737" s="4" t="s">
        <v>1272</v>
      </c>
      <c r="B737" s="5" t="n">
        <v>1292</v>
      </c>
    </row>
    <row r="738" spans="1:5">
      <c r="A738" s="4" t="s">
        <v>1273</v>
      </c>
      <c r="B738" s="5" t="n">
        <v>12455</v>
      </c>
    </row>
    <row r="739" spans="1:5">
      <c r="A739" s="4" t="s">
        <v>1274</v>
      </c>
      <c r="B739" s="5" t="n">
        <v>13747</v>
      </c>
    </row>
    <row r="740" spans="1:5">
      <c r="A740" s="4" t="s">
        <v>1275</v>
      </c>
      <c r="B740" s="5" t="n">
        <v>-1541</v>
      </c>
    </row>
    <row r="741" spans="1:5">
      <c r="A741" s="4" t="s">
        <v>1349</v>
      </c>
    </row>
    <row r="742" spans="1:5">
      <c r="A742" s="3" t="s">
        <v>1267</v>
      </c>
    </row>
    <row r="743" spans="1:5">
      <c r="A743" s="4" t="s">
        <v>1268</v>
      </c>
      <c r="B743" s="5" t="n">
        <v>0</v>
      </c>
    </row>
    <row r="744" spans="1:5">
      <c r="A744" s="4" t="s">
        <v>1269</v>
      </c>
      <c r="B744" s="5" t="n">
        <v>2097</v>
      </c>
    </row>
    <row r="745" spans="1:5">
      <c r="A745" s="4" t="s">
        <v>1270</v>
      </c>
      <c r="B745" s="5" t="n">
        <v>6252</v>
      </c>
    </row>
    <row r="746" spans="1:5">
      <c r="A746" s="4" t="s">
        <v>1271</v>
      </c>
      <c r="B746" s="5" t="n">
        <v>0</v>
      </c>
    </row>
    <row r="747" spans="1:5">
      <c r="A747" s="4" t="s">
        <v>1272</v>
      </c>
      <c r="B747" s="5" t="n">
        <v>2097</v>
      </c>
    </row>
    <row r="748" spans="1:5">
      <c r="A748" s="4" t="s">
        <v>1273</v>
      </c>
      <c r="B748" s="5" t="n">
        <v>6252</v>
      </c>
    </row>
    <row r="749" spans="1:5">
      <c r="A749" s="4" t="s">
        <v>1274</v>
      </c>
      <c r="B749" s="5" t="n">
        <v>8349</v>
      </c>
    </row>
    <row r="750" spans="1:5">
      <c r="A750" s="4" t="s">
        <v>1275</v>
      </c>
      <c r="B750" s="5" t="n">
        <v>-568</v>
      </c>
    </row>
    <row r="751" spans="1:5">
      <c r="A751" s="4" t="s">
        <v>1350</v>
      </c>
    </row>
    <row r="752" spans="1:5">
      <c r="A752" s="3" t="s">
        <v>1267</v>
      </c>
    </row>
    <row r="753" spans="1:5">
      <c r="A753" s="4" t="s">
        <v>1268</v>
      </c>
      <c r="B753" s="5" t="n">
        <v>0</v>
      </c>
    </row>
    <row r="754" spans="1:5">
      <c r="A754" s="4" t="s">
        <v>1269</v>
      </c>
      <c r="B754" s="5" t="n">
        <v>729</v>
      </c>
    </row>
    <row r="755" spans="1:5">
      <c r="A755" s="4" t="s">
        <v>1270</v>
      </c>
      <c r="B755" s="5" t="n">
        <v>6110</v>
      </c>
    </row>
    <row r="756" spans="1:5">
      <c r="A756" s="4" t="s">
        <v>1271</v>
      </c>
      <c r="B756" s="5" t="n">
        <v>429</v>
      </c>
    </row>
    <row r="757" spans="1:5">
      <c r="A757" s="4" t="s">
        <v>1272</v>
      </c>
      <c r="B757" s="5" t="n">
        <v>729</v>
      </c>
    </row>
    <row r="758" spans="1:5">
      <c r="A758" s="4" t="s">
        <v>1273</v>
      </c>
      <c r="B758" s="5" t="n">
        <v>6539</v>
      </c>
    </row>
    <row r="759" spans="1:5">
      <c r="A759" s="4" t="s">
        <v>1274</v>
      </c>
      <c r="B759" s="5" t="n">
        <v>7268</v>
      </c>
    </row>
    <row r="760" spans="1:5">
      <c r="A760" s="4" t="s">
        <v>1275</v>
      </c>
      <c r="B760" s="5" t="n">
        <v>-542</v>
      </c>
    </row>
    <row r="761" spans="1:5">
      <c r="A761" s="4" t="s">
        <v>1351</v>
      </c>
    </row>
    <row r="762" spans="1:5">
      <c r="A762" s="3" t="s">
        <v>1267</v>
      </c>
    </row>
    <row r="763" spans="1:5">
      <c r="A763" s="4" t="s">
        <v>1268</v>
      </c>
      <c r="B763" s="5" t="n">
        <v>0</v>
      </c>
    </row>
    <row r="764" spans="1:5">
      <c r="A764" s="4" t="s">
        <v>1269</v>
      </c>
      <c r="B764" s="5" t="n">
        <v>550</v>
      </c>
    </row>
    <row r="765" spans="1:5">
      <c r="A765" s="4" t="s">
        <v>1270</v>
      </c>
      <c r="B765" s="5" t="n">
        <v>2702</v>
      </c>
    </row>
    <row r="766" spans="1:5">
      <c r="A766" s="4" t="s">
        <v>1271</v>
      </c>
      <c r="B766" s="5" t="n">
        <v>286</v>
      </c>
    </row>
    <row r="767" spans="1:5">
      <c r="A767" s="4" t="s">
        <v>1272</v>
      </c>
      <c r="B767" s="5" t="n">
        <v>550</v>
      </c>
    </row>
    <row r="768" spans="1:5">
      <c r="A768" s="4" t="s">
        <v>1273</v>
      </c>
      <c r="B768" s="5" t="n">
        <v>2988</v>
      </c>
    </row>
    <row r="769" spans="1:5">
      <c r="A769" s="4" t="s">
        <v>1274</v>
      </c>
      <c r="B769" s="5" t="n">
        <v>3538</v>
      </c>
    </row>
    <row r="770" spans="1:5">
      <c r="A770" s="4" t="s">
        <v>1275</v>
      </c>
      <c r="B770" s="5" t="n">
        <v>-268</v>
      </c>
    </row>
    <row r="771" spans="1:5">
      <c r="A771" s="4" t="s">
        <v>1352</v>
      </c>
    </row>
    <row r="772" spans="1:5">
      <c r="A772" s="3" t="s">
        <v>1267</v>
      </c>
    </row>
    <row r="773" spans="1:5">
      <c r="A773" s="4" t="s">
        <v>1268</v>
      </c>
      <c r="B773" s="5" t="n">
        <v>0</v>
      </c>
    </row>
    <row r="774" spans="1:5">
      <c r="A774" s="4" t="s">
        <v>1269</v>
      </c>
      <c r="B774" s="5" t="n">
        <v>1194</v>
      </c>
    </row>
    <row r="775" spans="1:5">
      <c r="A775" s="4" t="s">
        <v>1270</v>
      </c>
      <c r="B775" s="5" t="n">
        <v>34200</v>
      </c>
    </row>
    <row r="776" spans="1:5">
      <c r="A776" s="4" t="s">
        <v>1271</v>
      </c>
      <c r="B776" s="5" t="n">
        <v>0</v>
      </c>
    </row>
    <row r="777" spans="1:5">
      <c r="A777" s="4" t="s">
        <v>1272</v>
      </c>
      <c r="B777" s="5" t="n">
        <v>1194</v>
      </c>
    </row>
    <row r="778" spans="1:5">
      <c r="A778" s="4" t="s">
        <v>1273</v>
      </c>
      <c r="B778" s="5" t="n">
        <v>34200</v>
      </c>
    </row>
    <row r="779" spans="1:5">
      <c r="A779" s="4" t="s">
        <v>1274</v>
      </c>
      <c r="B779" s="5" t="n">
        <v>35394</v>
      </c>
    </row>
    <row r="780" spans="1:5">
      <c r="A780" s="4" t="s">
        <v>1275</v>
      </c>
      <c r="B780" s="5" t="n">
        <v>-4904</v>
      </c>
    </row>
    <row r="781" spans="1:5">
      <c r="A781" s="4" t="s">
        <v>1353</v>
      </c>
    </row>
    <row r="782" spans="1:5">
      <c r="A782" s="3" t="s">
        <v>1267</v>
      </c>
    </row>
    <row r="783" spans="1:5">
      <c r="A783" s="4" t="s">
        <v>1268</v>
      </c>
      <c r="B783" s="5" t="n">
        <v>0</v>
      </c>
    </row>
    <row r="784" spans="1:5">
      <c r="A784" s="4" t="s">
        <v>1269</v>
      </c>
      <c r="B784" s="5" t="n">
        <v>499</v>
      </c>
    </row>
    <row r="785" spans="1:5">
      <c r="A785" s="4" t="s">
        <v>1270</v>
      </c>
      <c r="B785" s="5" t="n">
        <v>8353</v>
      </c>
    </row>
    <row r="786" spans="1:5">
      <c r="A786" s="4" t="s">
        <v>1271</v>
      </c>
      <c r="B786" s="5" t="n">
        <v>509</v>
      </c>
    </row>
    <row r="787" spans="1:5">
      <c r="A787" s="4" t="s">
        <v>1272</v>
      </c>
      <c r="B787" s="5" t="n">
        <v>499</v>
      </c>
    </row>
    <row r="788" spans="1:5">
      <c r="A788" s="4" t="s">
        <v>1273</v>
      </c>
      <c r="B788" s="5" t="n">
        <v>8862</v>
      </c>
    </row>
    <row r="789" spans="1:5">
      <c r="A789" s="4" t="s">
        <v>1274</v>
      </c>
      <c r="B789" s="5" t="n">
        <v>9361</v>
      </c>
    </row>
    <row r="790" spans="1:5">
      <c r="A790" s="4" t="s">
        <v>1275</v>
      </c>
      <c r="B790" s="5" t="n">
        <v>-1304</v>
      </c>
    </row>
    <row r="791" spans="1:5">
      <c r="A791" s="4" t="s">
        <v>1354</v>
      </c>
    </row>
    <row r="792" spans="1:5">
      <c r="A792" s="3" t="s">
        <v>1267</v>
      </c>
    </row>
    <row r="793" spans="1:5">
      <c r="A793" s="4" t="s">
        <v>1268</v>
      </c>
      <c r="B793" s="5" t="n">
        <v>0</v>
      </c>
    </row>
    <row r="794" spans="1:5">
      <c r="A794" s="4" t="s">
        <v>1269</v>
      </c>
      <c r="B794" s="5" t="n">
        <v>661</v>
      </c>
    </row>
    <row r="795" spans="1:5">
      <c r="A795" s="4" t="s">
        <v>1270</v>
      </c>
      <c r="B795" s="5" t="n">
        <v>4783</v>
      </c>
    </row>
    <row r="796" spans="1:5">
      <c r="A796" s="4" t="s">
        <v>1271</v>
      </c>
      <c r="B796" s="5" t="n">
        <v>142</v>
      </c>
    </row>
    <row r="797" spans="1:5">
      <c r="A797" s="4" t="s">
        <v>1272</v>
      </c>
      <c r="B797" s="5" t="n">
        <v>661</v>
      </c>
    </row>
    <row r="798" spans="1:5">
      <c r="A798" s="4" t="s">
        <v>1273</v>
      </c>
      <c r="B798" s="5" t="n">
        <v>4925</v>
      </c>
    </row>
    <row r="799" spans="1:5">
      <c r="A799" s="4" t="s">
        <v>1274</v>
      </c>
      <c r="B799" s="5" t="n">
        <v>5586</v>
      </c>
    </row>
    <row r="800" spans="1:5">
      <c r="A800" s="4" t="s">
        <v>1275</v>
      </c>
      <c r="B800" s="5" t="n">
        <v>-716</v>
      </c>
    </row>
    <row r="801" spans="1:5">
      <c r="A801" s="4" t="s">
        <v>1355</v>
      </c>
    </row>
    <row r="802" spans="1:5">
      <c r="A802" s="3" t="s">
        <v>1267</v>
      </c>
    </row>
    <row r="803" spans="1:5">
      <c r="A803" s="4" t="s">
        <v>1268</v>
      </c>
      <c r="B803" s="5" t="n">
        <v>0</v>
      </c>
    </row>
    <row r="804" spans="1:5">
      <c r="A804" s="4" t="s">
        <v>1269</v>
      </c>
      <c r="B804" s="5" t="n">
        <v>392</v>
      </c>
    </row>
    <row r="805" spans="1:5">
      <c r="A805" s="4" t="s">
        <v>1270</v>
      </c>
      <c r="B805" s="5" t="n">
        <v>3765</v>
      </c>
    </row>
    <row r="806" spans="1:5">
      <c r="A806" s="4" t="s">
        <v>1271</v>
      </c>
      <c r="B806" s="5" t="n">
        <v>58</v>
      </c>
    </row>
    <row r="807" spans="1:5">
      <c r="A807" s="4" t="s">
        <v>1272</v>
      </c>
      <c r="B807" s="5" t="n">
        <v>392</v>
      </c>
    </row>
    <row r="808" spans="1:5">
      <c r="A808" s="4" t="s">
        <v>1273</v>
      </c>
      <c r="B808" s="5" t="n">
        <v>3823</v>
      </c>
    </row>
    <row r="809" spans="1:5">
      <c r="A809" s="4" t="s">
        <v>1274</v>
      </c>
      <c r="B809" s="5" t="n">
        <v>4215</v>
      </c>
    </row>
    <row r="810" spans="1:5">
      <c r="A810" s="4" t="s">
        <v>1275</v>
      </c>
      <c r="B810" s="5" t="n">
        <v>-684</v>
      </c>
    </row>
    <row r="811" spans="1:5">
      <c r="A811" s="4" t="s">
        <v>1356</v>
      </c>
    </row>
    <row r="812" spans="1:5">
      <c r="A812" s="3" t="s">
        <v>1267</v>
      </c>
    </row>
    <row r="813" spans="1:5">
      <c r="A813" s="4" t="s">
        <v>1268</v>
      </c>
      <c r="B813" s="5" t="n">
        <v>0</v>
      </c>
    </row>
    <row r="814" spans="1:5">
      <c r="A814" s="4" t="s">
        <v>1269</v>
      </c>
      <c r="B814" s="5" t="n">
        <v>548</v>
      </c>
    </row>
    <row r="815" spans="1:5">
      <c r="A815" s="4" t="s">
        <v>1270</v>
      </c>
      <c r="B815" s="5" t="n">
        <v>11815</v>
      </c>
    </row>
    <row r="816" spans="1:5">
      <c r="A816" s="4" t="s">
        <v>1271</v>
      </c>
      <c r="B816" s="5" t="n">
        <v>199</v>
      </c>
    </row>
    <row r="817" spans="1:5">
      <c r="A817" s="4" t="s">
        <v>1272</v>
      </c>
      <c r="B817" s="5" t="n">
        <v>548</v>
      </c>
    </row>
    <row r="818" spans="1:5">
      <c r="A818" s="4" t="s">
        <v>1273</v>
      </c>
      <c r="B818" s="5" t="n">
        <v>12014</v>
      </c>
    </row>
    <row r="819" spans="1:5">
      <c r="A819" s="4" t="s">
        <v>1274</v>
      </c>
      <c r="B819" s="5" t="n">
        <v>12562</v>
      </c>
    </row>
    <row r="820" spans="1:5">
      <c r="A820" s="4" t="s">
        <v>1275</v>
      </c>
      <c r="B820" s="5" t="n">
        <v>-1668</v>
      </c>
    </row>
    <row r="821" spans="1:5">
      <c r="A821" s="4" t="s">
        <v>1357</v>
      </c>
    </row>
    <row r="822" spans="1:5">
      <c r="A822" s="3" t="s">
        <v>1267</v>
      </c>
    </row>
    <row r="823" spans="1:5">
      <c r="A823" s="4" t="s">
        <v>1268</v>
      </c>
      <c r="B823" s="5" t="n">
        <v>20000</v>
      </c>
    </row>
    <row r="824" spans="1:5">
      <c r="A824" s="4" t="s">
        <v>1269</v>
      </c>
      <c r="B824" s="5" t="n">
        <v>2375</v>
      </c>
    </row>
    <row r="825" spans="1:5">
      <c r="A825" s="4" t="s">
        <v>1270</v>
      </c>
      <c r="B825" s="5" t="n">
        <v>15911</v>
      </c>
    </row>
    <row r="826" spans="1:5">
      <c r="A826" s="4" t="s">
        <v>1271</v>
      </c>
      <c r="B826" s="5" t="n">
        <v>4733</v>
      </c>
    </row>
    <row r="827" spans="1:5">
      <c r="A827" s="4" t="s">
        <v>1272</v>
      </c>
      <c r="B827" s="5" t="n">
        <v>2375</v>
      </c>
    </row>
    <row r="828" spans="1:5">
      <c r="A828" s="4" t="s">
        <v>1273</v>
      </c>
      <c r="B828" s="5" t="n">
        <v>20644</v>
      </c>
    </row>
    <row r="829" spans="1:5">
      <c r="A829" s="4" t="s">
        <v>1274</v>
      </c>
      <c r="B829" s="5" t="n">
        <v>23019</v>
      </c>
    </row>
    <row r="830" spans="1:5">
      <c r="A830" s="4" t="s">
        <v>1275</v>
      </c>
      <c r="B830" s="5" t="n">
        <v>-3770</v>
      </c>
    </row>
    <row r="831" spans="1:5">
      <c r="A831" s="4" t="s">
        <v>1358</v>
      </c>
    </row>
    <row r="832" spans="1:5">
      <c r="A832" s="3" t="s">
        <v>1267</v>
      </c>
    </row>
    <row r="833" spans="1:5">
      <c r="A833" s="4" t="s">
        <v>1268</v>
      </c>
      <c r="B833" s="5" t="n">
        <v>19114</v>
      </c>
    </row>
    <row r="834" spans="1:5">
      <c r="A834" s="4" t="s">
        <v>1269</v>
      </c>
      <c r="B834" s="5" t="n">
        <v>835</v>
      </c>
    </row>
    <row r="835" spans="1:5">
      <c r="A835" s="4" t="s">
        <v>1270</v>
      </c>
      <c r="B835" s="5" t="n">
        <v>24424</v>
      </c>
    </row>
    <row r="836" spans="1:5">
      <c r="A836" s="4" t="s">
        <v>1271</v>
      </c>
      <c r="B836" s="5" t="n">
        <v>199</v>
      </c>
    </row>
    <row r="837" spans="1:5">
      <c r="A837" s="4" t="s">
        <v>1272</v>
      </c>
      <c r="B837" s="5" t="n">
        <v>835</v>
      </c>
    </row>
    <row r="838" spans="1:5">
      <c r="A838" s="4" t="s">
        <v>1273</v>
      </c>
      <c r="B838" s="5" t="n">
        <v>24623</v>
      </c>
    </row>
    <row r="839" spans="1:5">
      <c r="A839" s="4" t="s">
        <v>1274</v>
      </c>
      <c r="B839" s="5" t="n">
        <v>25458</v>
      </c>
    </row>
    <row r="840" spans="1:5">
      <c r="A840" s="4" t="s">
        <v>1275</v>
      </c>
      <c r="B840" s="5" t="n">
        <v>-3610</v>
      </c>
    </row>
    <row r="841" spans="1:5">
      <c r="A841" s="4" t="s">
        <v>1359</v>
      </c>
    </row>
    <row r="842" spans="1:5">
      <c r="A842" s="3" t="s">
        <v>1267</v>
      </c>
    </row>
    <row r="843" spans="1:5">
      <c r="A843" s="4" t="s">
        <v>1268</v>
      </c>
      <c r="B843" s="5" t="n">
        <v>0</v>
      </c>
    </row>
    <row r="844" spans="1:5">
      <c r="A844" s="4" t="s">
        <v>1269</v>
      </c>
      <c r="B844" s="5" t="n">
        <v>332</v>
      </c>
    </row>
    <row r="845" spans="1:5">
      <c r="A845" s="4" t="s">
        <v>1270</v>
      </c>
      <c r="B845" s="5" t="n">
        <v>7781</v>
      </c>
    </row>
    <row r="846" spans="1:5">
      <c r="A846" s="4" t="s">
        <v>1271</v>
      </c>
      <c r="B846" s="5" t="n">
        <v>277</v>
      </c>
    </row>
    <row r="847" spans="1:5">
      <c r="A847" s="4" t="s">
        <v>1272</v>
      </c>
      <c r="B847" s="5" t="n">
        <v>332</v>
      </c>
    </row>
    <row r="848" spans="1:5">
      <c r="A848" s="4" t="s">
        <v>1273</v>
      </c>
      <c r="B848" s="5" t="n">
        <v>8058</v>
      </c>
    </row>
    <row r="849" spans="1:5">
      <c r="A849" s="4" t="s">
        <v>1274</v>
      </c>
      <c r="B849" s="5" t="n">
        <v>8390</v>
      </c>
    </row>
    <row r="850" spans="1:5">
      <c r="A850" s="4" t="s">
        <v>1275</v>
      </c>
      <c r="B850" s="5" t="n">
        <v>-1122</v>
      </c>
    </row>
    <row r="851" spans="1:5">
      <c r="A851" s="4" t="s">
        <v>1360</v>
      </c>
    </row>
    <row r="852" spans="1:5">
      <c r="A852" s="3" t="s">
        <v>1267</v>
      </c>
    </row>
    <row r="853" spans="1:5">
      <c r="A853" s="4" t="s">
        <v>1268</v>
      </c>
      <c r="B853" s="5" t="n">
        <v>0</v>
      </c>
    </row>
    <row r="854" spans="1:5">
      <c r="A854" s="4" t="s">
        <v>1269</v>
      </c>
      <c r="B854" s="5" t="n">
        <v>653</v>
      </c>
    </row>
    <row r="855" spans="1:5">
      <c r="A855" s="4" t="s">
        <v>1270</v>
      </c>
      <c r="B855" s="5" t="n">
        <v>4855</v>
      </c>
    </row>
    <row r="856" spans="1:5">
      <c r="A856" s="4" t="s">
        <v>1271</v>
      </c>
      <c r="B856" s="5" t="n">
        <v>276</v>
      </c>
    </row>
    <row r="857" spans="1:5">
      <c r="A857" s="4" t="s">
        <v>1272</v>
      </c>
      <c r="B857" s="5" t="n">
        <v>653</v>
      </c>
    </row>
    <row r="858" spans="1:5">
      <c r="A858" s="4" t="s">
        <v>1273</v>
      </c>
      <c r="B858" s="5" t="n">
        <v>5131</v>
      </c>
    </row>
    <row r="859" spans="1:5">
      <c r="A859" s="4" t="s">
        <v>1274</v>
      </c>
      <c r="B859" s="5" t="n">
        <v>5784</v>
      </c>
    </row>
    <row r="860" spans="1:5">
      <c r="A860" s="4" t="s">
        <v>1275</v>
      </c>
      <c r="B860" s="5" t="n">
        <v>-748</v>
      </c>
    </row>
    <row r="861" spans="1:5">
      <c r="A861" s="4" t="s">
        <v>1361</v>
      </c>
    </row>
    <row r="862" spans="1:5">
      <c r="A862" s="3" t="s">
        <v>1267</v>
      </c>
    </row>
    <row r="863" spans="1:5">
      <c r="A863" s="4" t="s">
        <v>1268</v>
      </c>
      <c r="B863" s="5" t="n">
        <v>0</v>
      </c>
    </row>
    <row r="864" spans="1:5">
      <c r="A864" s="4" t="s">
        <v>1269</v>
      </c>
      <c r="B864" s="5" t="n">
        <v>606</v>
      </c>
    </row>
    <row r="865" spans="1:5">
      <c r="A865" s="4" t="s">
        <v>1270</v>
      </c>
      <c r="B865" s="5" t="n">
        <v>7924</v>
      </c>
    </row>
    <row r="866" spans="1:5">
      <c r="A866" s="4" t="s">
        <v>1271</v>
      </c>
      <c r="B866" s="5" t="n">
        <v>293</v>
      </c>
    </row>
    <row r="867" spans="1:5">
      <c r="A867" s="4" t="s">
        <v>1272</v>
      </c>
      <c r="B867" s="5" t="n">
        <v>606</v>
      </c>
    </row>
    <row r="868" spans="1:5">
      <c r="A868" s="4" t="s">
        <v>1273</v>
      </c>
      <c r="B868" s="5" t="n">
        <v>8217</v>
      </c>
    </row>
    <row r="869" spans="1:5">
      <c r="A869" s="4" t="s">
        <v>1274</v>
      </c>
      <c r="B869" s="5" t="n">
        <v>8823</v>
      </c>
    </row>
    <row r="870" spans="1:5">
      <c r="A870" s="4" t="s">
        <v>1275</v>
      </c>
      <c r="B870" s="5" t="n">
        <v>-1109</v>
      </c>
    </row>
    <row r="871" spans="1:5">
      <c r="A871" s="4" t="s">
        <v>1362</v>
      </c>
    </row>
    <row r="872" spans="1:5">
      <c r="A872" s="3" t="s">
        <v>1267</v>
      </c>
    </row>
    <row r="873" spans="1:5">
      <c r="A873" s="4" t="s">
        <v>1268</v>
      </c>
      <c r="B873" s="5" t="n">
        <v>0</v>
      </c>
    </row>
    <row r="874" spans="1:5">
      <c r="A874" s="4" t="s">
        <v>1269</v>
      </c>
      <c r="B874" s="5" t="n">
        <v>1245</v>
      </c>
    </row>
    <row r="875" spans="1:5">
      <c r="A875" s="4" t="s">
        <v>1270</v>
      </c>
      <c r="B875" s="5" t="n">
        <v>9860</v>
      </c>
    </row>
    <row r="876" spans="1:5">
      <c r="A876" s="4" t="s">
        <v>1271</v>
      </c>
      <c r="B876" s="5" t="n">
        <v>41</v>
      </c>
    </row>
    <row r="877" spans="1:5">
      <c r="A877" s="4" t="s">
        <v>1272</v>
      </c>
      <c r="B877" s="5" t="n">
        <v>1245</v>
      </c>
    </row>
    <row r="878" spans="1:5">
      <c r="A878" s="4" t="s">
        <v>1273</v>
      </c>
      <c r="B878" s="5" t="n">
        <v>9901</v>
      </c>
    </row>
    <row r="879" spans="1:5">
      <c r="A879" s="4" t="s">
        <v>1274</v>
      </c>
      <c r="B879" s="5" t="n">
        <v>11146</v>
      </c>
    </row>
    <row r="880" spans="1:5">
      <c r="A880" s="4" t="s">
        <v>1275</v>
      </c>
      <c r="B880" s="5" t="n">
        <v>-1827</v>
      </c>
    </row>
    <row r="881" spans="1:5">
      <c r="A881" s="4" t="s">
        <v>1363</v>
      </c>
    </row>
    <row r="882" spans="1:5">
      <c r="A882" s="3" t="s">
        <v>1267</v>
      </c>
    </row>
    <row r="883" spans="1:5">
      <c r="A883" s="4" t="s">
        <v>1268</v>
      </c>
      <c r="B883" s="5" t="n">
        <v>0</v>
      </c>
    </row>
    <row r="884" spans="1:5">
      <c r="A884" s="4" t="s">
        <v>1269</v>
      </c>
      <c r="B884" s="5" t="n">
        <v>663</v>
      </c>
    </row>
    <row r="885" spans="1:5">
      <c r="A885" s="4" t="s">
        <v>1270</v>
      </c>
      <c r="B885" s="5" t="n">
        <v>10547</v>
      </c>
    </row>
    <row r="886" spans="1:5">
      <c r="A886" s="4" t="s">
        <v>1271</v>
      </c>
      <c r="B886" s="5" t="n">
        <v>10</v>
      </c>
    </row>
    <row r="887" spans="1:5">
      <c r="A887" s="4" t="s">
        <v>1272</v>
      </c>
      <c r="B887" s="5" t="n">
        <v>663</v>
      </c>
    </row>
    <row r="888" spans="1:5">
      <c r="A888" s="4" t="s">
        <v>1273</v>
      </c>
      <c r="B888" s="5" t="n">
        <v>10557</v>
      </c>
    </row>
    <row r="889" spans="1:5">
      <c r="A889" s="4" t="s">
        <v>1274</v>
      </c>
      <c r="B889" s="5" t="n">
        <v>11220</v>
      </c>
    </row>
    <row r="890" spans="1:5">
      <c r="A890" s="4" t="s">
        <v>1275</v>
      </c>
      <c r="B890" s="5" t="n">
        <v>-1141</v>
      </c>
    </row>
    <row r="891" spans="1:5">
      <c r="A891" s="4" t="s">
        <v>1364</v>
      </c>
    </row>
    <row r="892" spans="1:5">
      <c r="A892" s="3" t="s">
        <v>1267</v>
      </c>
    </row>
    <row r="893" spans="1:5">
      <c r="A893" s="4" t="s">
        <v>1268</v>
      </c>
      <c r="B893" s="5" t="n">
        <v>0</v>
      </c>
    </row>
    <row r="894" spans="1:5">
      <c r="A894" s="4" t="s">
        <v>1269</v>
      </c>
      <c r="B894" s="5" t="n">
        <v>0</v>
      </c>
    </row>
    <row r="895" spans="1:5">
      <c r="A895" s="4" t="s">
        <v>1270</v>
      </c>
      <c r="B895" s="5" t="n">
        <v>17389</v>
      </c>
    </row>
    <row r="896" spans="1:5">
      <c r="A896" s="4" t="s">
        <v>1271</v>
      </c>
      <c r="B896" s="5" t="n">
        <v>354</v>
      </c>
    </row>
    <row r="897" spans="1:5">
      <c r="A897" s="4" t="s">
        <v>1272</v>
      </c>
      <c r="B897" s="5" t="n">
        <v>0</v>
      </c>
    </row>
    <row r="898" spans="1:5">
      <c r="A898" s="4" t="s">
        <v>1273</v>
      </c>
      <c r="B898" s="5" t="n">
        <v>17743</v>
      </c>
    </row>
    <row r="899" spans="1:5">
      <c r="A899" s="4" t="s">
        <v>1274</v>
      </c>
      <c r="B899" s="5" t="n">
        <v>17743</v>
      </c>
    </row>
    <row r="900" spans="1:5">
      <c r="A900" s="4" t="s">
        <v>1275</v>
      </c>
      <c r="B900" s="5" t="n">
        <v>-1884</v>
      </c>
    </row>
    <row r="901" spans="1:5">
      <c r="A901" s="4" t="s">
        <v>1365</v>
      </c>
    </row>
    <row r="902" spans="1:5">
      <c r="A902" s="3" t="s">
        <v>1267</v>
      </c>
    </row>
    <row r="903" spans="1:5">
      <c r="A903" s="4" t="s">
        <v>1268</v>
      </c>
      <c r="B903" s="5" t="n">
        <v>0</v>
      </c>
    </row>
    <row r="904" spans="1:5">
      <c r="A904" s="4" t="s">
        <v>1269</v>
      </c>
      <c r="B904" s="5" t="n">
        <v>1844</v>
      </c>
    </row>
    <row r="905" spans="1:5">
      <c r="A905" s="4" t="s">
        <v>1270</v>
      </c>
      <c r="B905" s="5" t="n">
        <v>10847</v>
      </c>
    </row>
    <row r="906" spans="1:5">
      <c r="A906" s="4" t="s">
        <v>1271</v>
      </c>
      <c r="B906" s="5" t="n">
        <v>31</v>
      </c>
    </row>
    <row r="907" spans="1:5">
      <c r="A907" s="4" t="s">
        <v>1272</v>
      </c>
      <c r="B907" s="5" t="n">
        <v>1844</v>
      </c>
    </row>
    <row r="908" spans="1:5">
      <c r="A908" s="4" t="s">
        <v>1273</v>
      </c>
      <c r="B908" s="5" t="n">
        <v>10878</v>
      </c>
    </row>
    <row r="909" spans="1:5">
      <c r="A909" s="4" t="s">
        <v>1274</v>
      </c>
      <c r="B909" s="5" t="n">
        <v>12722</v>
      </c>
    </row>
    <row r="910" spans="1:5">
      <c r="A910" s="4" t="s">
        <v>1275</v>
      </c>
      <c r="B910" s="5" t="n">
        <v>-1086</v>
      </c>
    </row>
    <row r="911" spans="1:5">
      <c r="A911" s="4" t="s">
        <v>1366</v>
      </c>
    </row>
    <row r="912" spans="1:5">
      <c r="A912" s="3" t="s">
        <v>1267</v>
      </c>
    </row>
    <row r="913" spans="1:5">
      <c r="A913" s="4" t="s">
        <v>1268</v>
      </c>
      <c r="B913" s="5" t="n">
        <v>0</v>
      </c>
    </row>
    <row r="914" spans="1:5">
      <c r="A914" s="4" t="s">
        <v>1269</v>
      </c>
      <c r="B914" s="5" t="n">
        <v>779</v>
      </c>
    </row>
    <row r="915" spans="1:5">
      <c r="A915" s="4" t="s">
        <v>1270</v>
      </c>
      <c r="B915" s="5" t="n">
        <v>2661</v>
      </c>
    </row>
    <row r="916" spans="1:5">
      <c r="A916" s="4" t="s">
        <v>1271</v>
      </c>
      <c r="B916" s="5" t="n">
        <v>334</v>
      </c>
    </row>
    <row r="917" spans="1:5">
      <c r="A917" s="4" t="s">
        <v>1272</v>
      </c>
      <c r="B917" s="5" t="n">
        <v>779</v>
      </c>
    </row>
    <row r="918" spans="1:5">
      <c r="A918" s="4" t="s">
        <v>1273</v>
      </c>
      <c r="B918" s="5" t="n">
        <v>2995</v>
      </c>
    </row>
    <row r="919" spans="1:5">
      <c r="A919" s="4" t="s">
        <v>1274</v>
      </c>
      <c r="B919" s="5" t="n">
        <v>3774</v>
      </c>
    </row>
    <row r="920" spans="1:5">
      <c r="A920" s="4" t="s">
        <v>1275</v>
      </c>
      <c r="B920" s="5" t="n">
        <v>-327</v>
      </c>
    </row>
    <row r="921" spans="1:5">
      <c r="A921" s="4" t="s">
        <v>1367</v>
      </c>
    </row>
    <row r="922" spans="1:5">
      <c r="A922" s="3" t="s">
        <v>1267</v>
      </c>
    </row>
    <row r="923" spans="1:5">
      <c r="A923" s="4" t="s">
        <v>1268</v>
      </c>
      <c r="B923" s="5" t="n">
        <v>0</v>
      </c>
    </row>
    <row r="924" spans="1:5">
      <c r="A924" s="4" t="s">
        <v>1269</v>
      </c>
      <c r="B924" s="5" t="n">
        <v>2921</v>
      </c>
    </row>
    <row r="925" spans="1:5">
      <c r="A925" s="4" t="s">
        <v>1270</v>
      </c>
      <c r="B925" s="5" t="n">
        <v>11244</v>
      </c>
    </row>
    <row r="926" spans="1:5">
      <c r="A926" s="4" t="s">
        <v>1271</v>
      </c>
      <c r="B926" s="5" t="n">
        <v>1933</v>
      </c>
    </row>
    <row r="927" spans="1:5">
      <c r="A927" s="4" t="s">
        <v>1272</v>
      </c>
      <c r="B927" s="5" t="n">
        <v>2921</v>
      </c>
    </row>
    <row r="928" spans="1:5">
      <c r="A928" s="4" t="s">
        <v>1273</v>
      </c>
      <c r="B928" s="5" t="n">
        <v>13177</v>
      </c>
    </row>
    <row r="929" spans="1:5">
      <c r="A929" s="4" t="s">
        <v>1274</v>
      </c>
      <c r="B929" s="5" t="n">
        <v>16098</v>
      </c>
    </row>
    <row r="930" spans="1:5">
      <c r="A930" s="4" t="s">
        <v>1275</v>
      </c>
      <c r="B930" s="5" t="n">
        <v>-1233</v>
      </c>
    </row>
    <row r="931" spans="1:5">
      <c r="A931" s="4" t="s">
        <v>1368</v>
      </c>
    </row>
    <row r="932" spans="1:5">
      <c r="A932" s="3" t="s">
        <v>1267</v>
      </c>
    </row>
    <row r="933" spans="1:5">
      <c r="A933" s="4" t="s">
        <v>1268</v>
      </c>
      <c r="B933" s="5" t="n">
        <v>0</v>
      </c>
    </row>
    <row r="934" spans="1:5">
      <c r="A934" s="4" t="s">
        <v>1269</v>
      </c>
      <c r="B934" s="5" t="n">
        <v>2316</v>
      </c>
    </row>
    <row r="935" spans="1:5">
      <c r="A935" s="4" t="s">
        <v>1270</v>
      </c>
      <c r="B935" s="5" t="n">
        <v>17390</v>
      </c>
    </row>
    <row r="936" spans="1:5">
      <c r="A936" s="4" t="s">
        <v>1271</v>
      </c>
      <c r="B936" s="5" t="n">
        <v>-166</v>
      </c>
    </row>
    <row r="937" spans="1:5">
      <c r="A937" s="4" t="s">
        <v>1272</v>
      </c>
      <c r="B937" s="5" t="n">
        <v>2316</v>
      </c>
    </row>
    <row r="938" spans="1:5">
      <c r="A938" s="4" t="s">
        <v>1273</v>
      </c>
      <c r="B938" s="5" t="n">
        <v>17224</v>
      </c>
    </row>
    <row r="939" spans="1:5">
      <c r="A939" s="4" t="s">
        <v>1274</v>
      </c>
      <c r="B939" s="5" t="n">
        <v>19540</v>
      </c>
    </row>
    <row r="940" spans="1:5">
      <c r="A940" s="4" t="s">
        <v>1275</v>
      </c>
      <c r="B940" s="5" t="n">
        <v>-1713</v>
      </c>
    </row>
    <row r="941" spans="1:5">
      <c r="A941" s="4" t="s">
        <v>1369</v>
      </c>
    </row>
    <row r="942" spans="1:5">
      <c r="A942" s="3" t="s">
        <v>1267</v>
      </c>
    </row>
    <row r="943" spans="1:5">
      <c r="A943" s="4" t="s">
        <v>1268</v>
      </c>
      <c r="B943" s="5" t="n">
        <v>0</v>
      </c>
    </row>
    <row r="944" spans="1:5">
      <c r="A944" s="4" t="s">
        <v>1269</v>
      </c>
      <c r="B944" s="5" t="n">
        <v>1857</v>
      </c>
    </row>
    <row r="945" spans="1:5">
      <c r="A945" s="4" t="s">
        <v>1270</v>
      </c>
      <c r="B945" s="5" t="n">
        <v>5286</v>
      </c>
    </row>
    <row r="946" spans="1:5">
      <c r="A946" s="4" t="s">
        <v>1271</v>
      </c>
      <c r="B946" s="5" t="n">
        <v>377</v>
      </c>
    </row>
    <row r="947" spans="1:5">
      <c r="A947" s="4" t="s">
        <v>1272</v>
      </c>
      <c r="B947" s="5" t="n">
        <v>1857</v>
      </c>
    </row>
    <row r="948" spans="1:5">
      <c r="A948" s="4" t="s">
        <v>1273</v>
      </c>
      <c r="B948" s="5" t="n">
        <v>5663</v>
      </c>
    </row>
    <row r="949" spans="1:5">
      <c r="A949" s="4" t="s">
        <v>1274</v>
      </c>
      <c r="B949" s="5" t="n">
        <v>7520</v>
      </c>
    </row>
    <row r="950" spans="1:5">
      <c r="A950" s="4" t="s">
        <v>1275</v>
      </c>
      <c r="B950" s="5" t="n">
        <v>-637</v>
      </c>
    </row>
    <row r="951" spans="1:5">
      <c r="A951" s="4" t="s">
        <v>1370</v>
      </c>
    </row>
    <row r="952" spans="1:5">
      <c r="A952" s="3" t="s">
        <v>1267</v>
      </c>
    </row>
    <row r="953" spans="1:5">
      <c r="A953" s="4" t="s">
        <v>1268</v>
      </c>
      <c r="B953" s="5" t="n">
        <v>14938</v>
      </c>
    </row>
    <row r="954" spans="1:5">
      <c r="A954" s="4" t="s">
        <v>1269</v>
      </c>
      <c r="B954" s="5" t="n">
        <v>3537</v>
      </c>
    </row>
    <row r="955" spans="1:5">
      <c r="A955" s="4" t="s">
        <v>1270</v>
      </c>
      <c r="B955" s="5" t="n">
        <v>13697</v>
      </c>
    </row>
    <row r="956" spans="1:5">
      <c r="A956" s="4" t="s">
        <v>1271</v>
      </c>
      <c r="B956" s="5" t="n">
        <v>184</v>
      </c>
    </row>
    <row r="957" spans="1:5">
      <c r="A957" s="4" t="s">
        <v>1272</v>
      </c>
      <c r="B957" s="5" t="n">
        <v>3537</v>
      </c>
    </row>
    <row r="958" spans="1:5">
      <c r="A958" s="4" t="s">
        <v>1273</v>
      </c>
      <c r="B958" s="5" t="n">
        <v>13881</v>
      </c>
    </row>
    <row r="959" spans="1:5">
      <c r="A959" s="4" t="s">
        <v>1274</v>
      </c>
      <c r="B959" s="5" t="n">
        <v>17418</v>
      </c>
    </row>
    <row r="960" spans="1:5">
      <c r="A960" s="4" t="s">
        <v>1275</v>
      </c>
      <c r="B960" s="5" t="n">
        <v>-1270</v>
      </c>
    </row>
    <row r="961" spans="1:5">
      <c r="A961" s="4" t="s">
        <v>1371</v>
      </c>
    </row>
    <row r="962" spans="1:5">
      <c r="A962" s="3" t="s">
        <v>1267</v>
      </c>
    </row>
    <row r="963" spans="1:5">
      <c r="A963" s="4" t="s">
        <v>1268</v>
      </c>
      <c r="B963" s="5" t="n">
        <v>0</v>
      </c>
    </row>
    <row r="964" spans="1:5">
      <c r="A964" s="4" t="s">
        <v>1269</v>
      </c>
      <c r="B964" s="5" t="n">
        <v>1727</v>
      </c>
    </row>
    <row r="965" spans="1:5">
      <c r="A965" s="4" t="s">
        <v>1270</v>
      </c>
      <c r="B965" s="5" t="n">
        <v>8451</v>
      </c>
    </row>
    <row r="966" spans="1:5">
      <c r="A966" s="4" t="s">
        <v>1271</v>
      </c>
      <c r="B966" s="5" t="n">
        <v>607</v>
      </c>
    </row>
    <row r="967" spans="1:5">
      <c r="A967" s="4" t="s">
        <v>1272</v>
      </c>
      <c r="B967" s="5" t="n">
        <v>1727</v>
      </c>
    </row>
    <row r="968" spans="1:5">
      <c r="A968" s="4" t="s">
        <v>1273</v>
      </c>
      <c r="B968" s="5" t="n">
        <v>9058</v>
      </c>
    </row>
    <row r="969" spans="1:5">
      <c r="A969" s="4" t="s">
        <v>1274</v>
      </c>
      <c r="B969" s="5" t="n">
        <v>10785</v>
      </c>
    </row>
    <row r="970" spans="1:5">
      <c r="A970" s="4" t="s">
        <v>1275</v>
      </c>
      <c r="B970" s="5" t="n">
        <v>-1212</v>
      </c>
    </row>
    <row r="971" spans="1:5">
      <c r="A971" s="4" t="s">
        <v>1372</v>
      </c>
    </row>
    <row r="972" spans="1:5">
      <c r="A972" s="3" t="s">
        <v>1267</v>
      </c>
    </row>
    <row r="973" spans="1:5">
      <c r="A973" s="4" t="s">
        <v>1268</v>
      </c>
      <c r="B973" s="5" t="n">
        <v>0</v>
      </c>
    </row>
    <row r="974" spans="1:5">
      <c r="A974" s="4" t="s">
        <v>1269</v>
      </c>
      <c r="B974" s="5" t="n">
        <v>403</v>
      </c>
    </row>
    <row r="975" spans="1:5">
      <c r="A975" s="4" t="s">
        <v>1270</v>
      </c>
      <c r="B975" s="5" t="n">
        <v>1601</v>
      </c>
    </row>
    <row r="976" spans="1:5">
      <c r="A976" s="4" t="s">
        <v>1271</v>
      </c>
      <c r="B976" s="5" t="n">
        <v>730</v>
      </c>
    </row>
    <row r="977" spans="1:5">
      <c r="A977" s="4" t="s">
        <v>1272</v>
      </c>
      <c r="B977" s="5" t="n">
        <v>403</v>
      </c>
    </row>
    <row r="978" spans="1:5">
      <c r="A978" s="4" t="s">
        <v>1273</v>
      </c>
      <c r="B978" s="5" t="n">
        <v>2331</v>
      </c>
    </row>
    <row r="979" spans="1:5">
      <c r="A979" s="4" t="s">
        <v>1274</v>
      </c>
      <c r="B979" s="5" t="n">
        <v>2734</v>
      </c>
    </row>
    <row r="980" spans="1:5">
      <c r="A980" s="4" t="s">
        <v>1275</v>
      </c>
      <c r="B980" s="5" t="n">
        <v>-237</v>
      </c>
    </row>
    <row r="981" spans="1:5">
      <c r="A981" s="4" t="s">
        <v>1373</v>
      </c>
    </row>
    <row r="982" spans="1:5">
      <c r="A982" s="3" t="s">
        <v>1267</v>
      </c>
    </row>
    <row r="983" spans="1:5">
      <c r="A983" s="4" t="s">
        <v>1268</v>
      </c>
      <c r="B983" s="5" t="n">
        <v>0</v>
      </c>
    </row>
    <row r="984" spans="1:5">
      <c r="A984" s="4" t="s">
        <v>1269</v>
      </c>
      <c r="B984" s="5" t="n">
        <v>804</v>
      </c>
    </row>
    <row r="985" spans="1:5">
      <c r="A985" s="4" t="s">
        <v>1270</v>
      </c>
      <c r="B985" s="5" t="n">
        <v>12094</v>
      </c>
    </row>
    <row r="986" spans="1:5">
      <c r="A986" s="4" t="s">
        <v>1271</v>
      </c>
      <c r="B986" s="5" t="n">
        <v>318</v>
      </c>
    </row>
    <row r="987" spans="1:5">
      <c r="A987" s="4" t="s">
        <v>1272</v>
      </c>
      <c r="B987" s="5" t="n">
        <v>804</v>
      </c>
    </row>
    <row r="988" spans="1:5">
      <c r="A988" s="4" t="s">
        <v>1273</v>
      </c>
      <c r="B988" s="5" t="n">
        <v>12412</v>
      </c>
    </row>
    <row r="989" spans="1:5">
      <c r="A989" s="4" t="s">
        <v>1274</v>
      </c>
      <c r="B989" s="5" t="n">
        <v>13216</v>
      </c>
    </row>
    <row r="990" spans="1:5">
      <c r="A990" s="4" t="s">
        <v>1275</v>
      </c>
      <c r="B990" s="5" t="n">
        <v>-1228</v>
      </c>
    </row>
    <row r="991" spans="1:5">
      <c r="A991" s="4" t="s">
        <v>1374</v>
      </c>
    </row>
    <row r="992" spans="1:5">
      <c r="A992" s="3" t="s">
        <v>1267</v>
      </c>
    </row>
    <row r="993" spans="1:5">
      <c r="A993" s="4" t="s">
        <v>1268</v>
      </c>
      <c r="B993" s="5" t="n">
        <v>0</v>
      </c>
    </row>
    <row r="994" spans="1:5">
      <c r="A994" s="4" t="s">
        <v>1269</v>
      </c>
      <c r="B994" s="5" t="n">
        <v>669</v>
      </c>
    </row>
    <row r="995" spans="1:5">
      <c r="A995" s="4" t="s">
        <v>1270</v>
      </c>
      <c r="B995" s="5" t="n">
        <v>3479</v>
      </c>
    </row>
    <row r="996" spans="1:5">
      <c r="A996" s="4" t="s">
        <v>1271</v>
      </c>
      <c r="B996" s="5" t="n">
        <v>289</v>
      </c>
    </row>
    <row r="997" spans="1:5">
      <c r="A997" s="4" t="s">
        <v>1272</v>
      </c>
      <c r="B997" s="5" t="n">
        <v>669</v>
      </c>
    </row>
    <row r="998" spans="1:5">
      <c r="A998" s="4" t="s">
        <v>1273</v>
      </c>
      <c r="B998" s="5" t="n">
        <v>3768</v>
      </c>
    </row>
    <row r="999" spans="1:5">
      <c r="A999" s="4" t="s">
        <v>1274</v>
      </c>
      <c r="B999" s="5" t="n">
        <v>4437</v>
      </c>
    </row>
    <row r="1000" spans="1:5">
      <c r="A1000" s="4" t="s">
        <v>1275</v>
      </c>
      <c r="B1000" s="5" t="n">
        <v>-474</v>
      </c>
    </row>
    <row r="1001" spans="1:5">
      <c r="A1001" s="4" t="s">
        <v>1375</v>
      </c>
    </row>
    <row r="1002" spans="1:5">
      <c r="A1002" s="3" t="s">
        <v>1267</v>
      </c>
    </row>
    <row r="1003" spans="1:5">
      <c r="A1003" s="4" t="s">
        <v>1268</v>
      </c>
      <c r="B1003" s="5" t="n">
        <v>0</v>
      </c>
    </row>
    <row r="1004" spans="1:5">
      <c r="A1004" s="4" t="s">
        <v>1269</v>
      </c>
      <c r="B1004" s="5" t="n">
        <v>0</v>
      </c>
    </row>
    <row r="1005" spans="1:5">
      <c r="A1005" s="4" t="s">
        <v>1270</v>
      </c>
      <c r="B1005" s="5" t="n">
        <v>3949</v>
      </c>
    </row>
    <row r="1006" spans="1:5">
      <c r="A1006" s="4" t="s">
        <v>1271</v>
      </c>
      <c r="B1006" s="5" t="n">
        <v>86</v>
      </c>
    </row>
    <row r="1007" spans="1:5">
      <c r="A1007" s="4" t="s">
        <v>1272</v>
      </c>
      <c r="B1007" s="5" t="n">
        <v>0</v>
      </c>
    </row>
    <row r="1008" spans="1:5">
      <c r="A1008" s="4" t="s">
        <v>1273</v>
      </c>
      <c r="B1008" s="5" t="n">
        <v>4035</v>
      </c>
    </row>
    <row r="1009" spans="1:5">
      <c r="A1009" s="4" t="s">
        <v>1274</v>
      </c>
      <c r="B1009" s="5" t="n">
        <v>4035</v>
      </c>
    </row>
    <row r="1010" spans="1:5">
      <c r="A1010" s="4" t="s">
        <v>1275</v>
      </c>
      <c r="B1010" s="5" t="n">
        <v>-280</v>
      </c>
    </row>
    <row r="1011" spans="1:5">
      <c r="A1011" s="4" t="s">
        <v>1376</v>
      </c>
    </row>
    <row r="1012" spans="1:5">
      <c r="A1012" s="3" t="s">
        <v>1267</v>
      </c>
    </row>
    <row r="1013" spans="1:5">
      <c r="A1013" s="4" t="s">
        <v>1268</v>
      </c>
      <c r="B1013" s="5" t="n">
        <v>9112</v>
      </c>
    </row>
    <row r="1014" spans="1:5">
      <c r="A1014" s="4" t="s">
        <v>1269</v>
      </c>
      <c r="B1014" s="5" t="n">
        <v>307</v>
      </c>
    </row>
    <row r="1015" spans="1:5">
      <c r="A1015" s="4" t="s">
        <v>1270</v>
      </c>
      <c r="B1015" s="5" t="n">
        <v>9111</v>
      </c>
    </row>
    <row r="1016" spans="1:5">
      <c r="A1016" s="4" t="s">
        <v>1271</v>
      </c>
      <c r="B1016" s="5" t="n">
        <v>257</v>
      </c>
    </row>
    <row r="1017" spans="1:5">
      <c r="A1017" s="4" t="s">
        <v>1272</v>
      </c>
      <c r="B1017" s="5" t="n">
        <v>307</v>
      </c>
    </row>
    <row r="1018" spans="1:5">
      <c r="A1018" s="4" t="s">
        <v>1273</v>
      </c>
      <c r="B1018" s="5" t="n">
        <v>9368</v>
      </c>
    </row>
    <row r="1019" spans="1:5">
      <c r="A1019" s="4" t="s">
        <v>1274</v>
      </c>
      <c r="B1019" s="5" t="n">
        <v>9675</v>
      </c>
    </row>
    <row r="1020" spans="1:5">
      <c r="A1020" s="4" t="s">
        <v>1275</v>
      </c>
      <c r="B1020" s="5" t="n">
        <v>-1007</v>
      </c>
    </row>
    <row r="1021" spans="1:5">
      <c r="A1021" s="4" t="s">
        <v>1377</v>
      </c>
    </row>
    <row r="1022" spans="1:5">
      <c r="A1022" s="3" t="s">
        <v>1267</v>
      </c>
    </row>
    <row r="1023" spans="1:5">
      <c r="A1023" s="4" t="s">
        <v>1268</v>
      </c>
      <c r="B1023" s="5" t="n">
        <v>9143</v>
      </c>
    </row>
    <row r="1024" spans="1:5">
      <c r="A1024" s="4" t="s">
        <v>1269</v>
      </c>
      <c r="B1024" s="5" t="n">
        <v>973</v>
      </c>
    </row>
    <row r="1025" spans="1:5">
      <c r="A1025" s="4" t="s">
        <v>1270</v>
      </c>
      <c r="B1025" s="5" t="n">
        <v>9702</v>
      </c>
    </row>
    <row r="1026" spans="1:5">
      <c r="A1026" s="4" t="s">
        <v>1271</v>
      </c>
      <c r="B1026" s="5" t="n">
        <v>480</v>
      </c>
    </row>
    <row r="1027" spans="1:5">
      <c r="A1027" s="4" t="s">
        <v>1272</v>
      </c>
      <c r="B1027" s="5" t="n">
        <v>1040</v>
      </c>
    </row>
    <row r="1028" spans="1:5">
      <c r="A1028" s="4" t="s">
        <v>1273</v>
      </c>
      <c r="B1028" s="5" t="n">
        <v>10115</v>
      </c>
    </row>
    <row r="1029" spans="1:5">
      <c r="A1029" s="4" t="s">
        <v>1274</v>
      </c>
      <c r="B1029" s="5" t="n">
        <v>11155</v>
      </c>
    </row>
    <row r="1030" spans="1:5">
      <c r="A1030" s="4" t="s">
        <v>1275</v>
      </c>
      <c r="B1030" s="5" t="n">
        <v>-1106</v>
      </c>
    </row>
    <row r="1031" spans="1:5">
      <c r="A1031" s="4" t="s">
        <v>1378</v>
      </c>
    </row>
    <row r="1032" spans="1:5">
      <c r="A1032" s="3" t="s">
        <v>1267</v>
      </c>
    </row>
    <row r="1033" spans="1:5">
      <c r="A1033" s="4" t="s">
        <v>1268</v>
      </c>
      <c r="B1033" s="5" t="n">
        <v>6327</v>
      </c>
    </row>
    <row r="1034" spans="1:5">
      <c r="A1034" s="4" t="s">
        <v>1269</v>
      </c>
      <c r="B1034" s="5" t="n">
        <v>664</v>
      </c>
    </row>
    <row r="1035" spans="1:5">
      <c r="A1035" s="4" t="s">
        <v>1270</v>
      </c>
      <c r="B1035" s="5" t="n">
        <v>12662</v>
      </c>
    </row>
    <row r="1036" spans="1:5">
      <c r="A1036" s="4" t="s">
        <v>1271</v>
      </c>
      <c r="B1036" s="5" t="n">
        <v>734</v>
      </c>
    </row>
    <row r="1037" spans="1:5">
      <c r="A1037" s="4" t="s">
        <v>1272</v>
      </c>
      <c r="B1037" s="5" t="n">
        <v>682</v>
      </c>
    </row>
    <row r="1038" spans="1:5">
      <c r="A1038" s="4" t="s">
        <v>1273</v>
      </c>
      <c r="B1038" s="5" t="n">
        <v>13378</v>
      </c>
    </row>
    <row r="1039" spans="1:5">
      <c r="A1039" s="4" t="s">
        <v>1274</v>
      </c>
      <c r="B1039" s="5" t="n">
        <v>14060</v>
      </c>
    </row>
    <row r="1040" spans="1:5">
      <c r="A1040" s="4" t="s">
        <v>1275</v>
      </c>
      <c r="B1040" s="5" t="n">
        <v>-1431</v>
      </c>
    </row>
    <row r="1041" spans="1:5">
      <c r="A1041" s="4" t="s">
        <v>1379</v>
      </c>
    </row>
    <row r="1042" spans="1:5">
      <c r="A1042" s="3" t="s">
        <v>1267</v>
      </c>
    </row>
    <row r="1043" spans="1:5">
      <c r="A1043" s="4" t="s">
        <v>1268</v>
      </c>
      <c r="B1043" s="5" t="n">
        <v>7487</v>
      </c>
    </row>
    <row r="1044" spans="1:5">
      <c r="A1044" s="4" t="s">
        <v>1269</v>
      </c>
      <c r="B1044" s="5" t="n">
        <v>1576</v>
      </c>
    </row>
    <row r="1045" spans="1:5">
      <c r="A1045" s="4" t="s">
        <v>1270</v>
      </c>
      <c r="B1045" s="5" t="n">
        <v>8124</v>
      </c>
    </row>
    <row r="1046" spans="1:5">
      <c r="A1046" s="4" t="s">
        <v>1271</v>
      </c>
      <c r="B1046" s="5" t="n">
        <v>447</v>
      </c>
    </row>
    <row r="1047" spans="1:5">
      <c r="A1047" s="4" t="s">
        <v>1272</v>
      </c>
      <c r="B1047" s="5" t="n">
        <v>1576</v>
      </c>
    </row>
    <row r="1048" spans="1:5">
      <c r="A1048" s="4" t="s">
        <v>1273</v>
      </c>
      <c r="B1048" s="5" t="n">
        <v>8571</v>
      </c>
    </row>
    <row r="1049" spans="1:5">
      <c r="A1049" s="4" t="s">
        <v>1274</v>
      </c>
      <c r="B1049" s="5" t="n">
        <v>10147</v>
      </c>
    </row>
    <row r="1050" spans="1:5">
      <c r="A1050" s="4" t="s">
        <v>1275</v>
      </c>
      <c r="B1050" s="5" t="n">
        <v>-905</v>
      </c>
    </row>
    <row r="1051" spans="1:5">
      <c r="A1051" s="4" t="s">
        <v>1380</v>
      </c>
    </row>
    <row r="1052" spans="1:5">
      <c r="A1052" s="3" t="s">
        <v>1267</v>
      </c>
    </row>
    <row r="1053" spans="1:5">
      <c r="A1053" s="4" t="s">
        <v>1268</v>
      </c>
      <c r="B1053" s="5" t="n">
        <v>4723</v>
      </c>
    </row>
    <row r="1054" spans="1:5">
      <c r="A1054" s="4" t="s">
        <v>1269</v>
      </c>
      <c r="B1054" s="5" t="n">
        <v>552</v>
      </c>
    </row>
    <row r="1055" spans="1:5">
      <c r="A1055" s="4" t="s">
        <v>1270</v>
      </c>
      <c r="B1055" s="5" t="n">
        <v>8213</v>
      </c>
    </row>
    <row r="1056" spans="1:5">
      <c r="A1056" s="4" t="s">
        <v>1271</v>
      </c>
      <c r="B1056" s="5" t="n">
        <v>199</v>
      </c>
    </row>
    <row r="1057" spans="1:5">
      <c r="A1057" s="4" t="s">
        <v>1272</v>
      </c>
      <c r="B1057" s="5" t="n">
        <v>619</v>
      </c>
    </row>
    <row r="1058" spans="1:5">
      <c r="A1058" s="4" t="s">
        <v>1273</v>
      </c>
      <c r="B1058" s="5" t="n">
        <v>8345</v>
      </c>
    </row>
    <row r="1059" spans="1:5">
      <c r="A1059" s="4" t="s">
        <v>1274</v>
      </c>
      <c r="B1059" s="5" t="n">
        <v>8964</v>
      </c>
    </row>
    <row r="1060" spans="1:5">
      <c r="A1060" s="4" t="s">
        <v>1275</v>
      </c>
      <c r="B1060" s="5" t="n">
        <v>-909</v>
      </c>
    </row>
    <row r="1061" spans="1:5">
      <c r="A1061" s="4" t="s">
        <v>1381</v>
      </c>
    </row>
    <row r="1062" spans="1:5">
      <c r="A1062" s="3" t="s">
        <v>1267</v>
      </c>
    </row>
    <row r="1063" spans="1:5">
      <c r="A1063" s="4" t="s">
        <v>1268</v>
      </c>
      <c r="B1063" s="5" t="n">
        <v>6650</v>
      </c>
    </row>
    <row r="1064" spans="1:5">
      <c r="A1064" s="4" t="s">
        <v>1269</v>
      </c>
      <c r="B1064" s="5" t="n">
        <v>720</v>
      </c>
    </row>
    <row r="1065" spans="1:5">
      <c r="A1065" s="4" t="s">
        <v>1270</v>
      </c>
      <c r="B1065" s="5" t="n">
        <v>8145</v>
      </c>
    </row>
    <row r="1066" spans="1:5">
      <c r="A1066" s="4" t="s">
        <v>1271</v>
      </c>
      <c r="B1066" s="5" t="n">
        <v>352</v>
      </c>
    </row>
    <row r="1067" spans="1:5">
      <c r="A1067" s="4" t="s">
        <v>1272</v>
      </c>
      <c r="B1067" s="5" t="n">
        <v>837</v>
      </c>
    </row>
    <row r="1068" spans="1:5">
      <c r="A1068" s="4" t="s">
        <v>1273</v>
      </c>
      <c r="B1068" s="5" t="n">
        <v>8380</v>
      </c>
    </row>
    <row r="1069" spans="1:5">
      <c r="A1069" s="4" t="s">
        <v>1274</v>
      </c>
      <c r="B1069" s="5" t="n">
        <v>9217</v>
      </c>
    </row>
    <row r="1070" spans="1:5">
      <c r="A1070" s="4" t="s">
        <v>1275</v>
      </c>
      <c r="B1070" s="5" t="n">
        <v>-943</v>
      </c>
    </row>
    <row r="1071" spans="1:5">
      <c r="A1071" s="4" t="s">
        <v>1382</v>
      </c>
    </row>
    <row r="1072" spans="1:5">
      <c r="A1072" s="3" t="s">
        <v>1267</v>
      </c>
    </row>
    <row r="1073" spans="1:5">
      <c r="A1073" s="4" t="s">
        <v>1268</v>
      </c>
      <c r="B1073" s="5" t="n">
        <v>7262</v>
      </c>
    </row>
    <row r="1074" spans="1:5">
      <c r="A1074" s="4" t="s">
        <v>1269</v>
      </c>
      <c r="B1074" s="5" t="n">
        <v>535</v>
      </c>
    </row>
    <row r="1075" spans="1:5">
      <c r="A1075" s="4" t="s">
        <v>1270</v>
      </c>
      <c r="B1075" s="5" t="n">
        <v>9399</v>
      </c>
    </row>
    <row r="1076" spans="1:5">
      <c r="A1076" s="4" t="s">
        <v>1271</v>
      </c>
      <c r="B1076" s="5" t="n">
        <v>404</v>
      </c>
    </row>
    <row r="1077" spans="1:5">
      <c r="A1077" s="4" t="s">
        <v>1272</v>
      </c>
      <c r="B1077" s="5" t="n">
        <v>535</v>
      </c>
    </row>
    <row r="1078" spans="1:5">
      <c r="A1078" s="4" t="s">
        <v>1273</v>
      </c>
      <c r="B1078" s="5" t="n">
        <v>9803</v>
      </c>
    </row>
    <row r="1079" spans="1:5">
      <c r="A1079" s="4" t="s">
        <v>1274</v>
      </c>
      <c r="B1079" s="5" t="n">
        <v>10338</v>
      </c>
    </row>
    <row r="1080" spans="1:5">
      <c r="A1080" s="4" t="s">
        <v>1275</v>
      </c>
      <c r="B1080" s="5" t="n">
        <v>-1088</v>
      </c>
    </row>
    <row r="1081" spans="1:5">
      <c r="A1081" s="4" t="s">
        <v>1383</v>
      </c>
    </row>
    <row r="1082" spans="1:5">
      <c r="A1082" s="3" t="s">
        <v>1267</v>
      </c>
    </row>
    <row r="1083" spans="1:5">
      <c r="A1083" s="4" t="s">
        <v>1268</v>
      </c>
      <c r="B1083" s="5" t="n">
        <v>6055</v>
      </c>
    </row>
    <row r="1084" spans="1:5">
      <c r="A1084" s="4" t="s">
        <v>1269</v>
      </c>
      <c r="B1084" s="5" t="n">
        <v>344</v>
      </c>
    </row>
    <row r="1085" spans="1:5">
      <c r="A1085" s="4" t="s">
        <v>1270</v>
      </c>
      <c r="B1085" s="5" t="n">
        <v>8027</v>
      </c>
    </row>
    <row r="1086" spans="1:5">
      <c r="A1086" s="4" t="s">
        <v>1271</v>
      </c>
      <c r="B1086" s="5" t="n">
        <v>48</v>
      </c>
    </row>
    <row r="1087" spans="1:5">
      <c r="A1087" s="4" t="s">
        <v>1272</v>
      </c>
      <c r="B1087" s="5" t="n">
        <v>347</v>
      </c>
    </row>
    <row r="1088" spans="1:5">
      <c r="A1088" s="4" t="s">
        <v>1273</v>
      </c>
      <c r="B1088" s="5" t="n">
        <v>8072</v>
      </c>
    </row>
    <row r="1089" spans="1:5">
      <c r="A1089" s="4" t="s">
        <v>1274</v>
      </c>
      <c r="B1089" s="5" t="n">
        <v>8419</v>
      </c>
    </row>
    <row r="1090" spans="1:5">
      <c r="A1090" s="4" t="s">
        <v>1275</v>
      </c>
      <c r="B1090" s="5" t="n">
        <v>-873</v>
      </c>
    </row>
    <row r="1091" spans="1:5">
      <c r="A1091" s="4" t="s">
        <v>1384</v>
      </c>
    </row>
    <row r="1092" spans="1:5">
      <c r="A1092" s="3" t="s">
        <v>1267</v>
      </c>
    </row>
    <row r="1093" spans="1:5">
      <c r="A1093" s="4" t="s">
        <v>1269</v>
      </c>
      <c r="B1093" s="5" t="n">
        <v>1526</v>
      </c>
    </row>
    <row r="1094" spans="1:5">
      <c r="A1094" s="4" t="s">
        <v>1270</v>
      </c>
      <c r="B1094" s="5" t="n">
        <v>10144</v>
      </c>
    </row>
    <row r="1095" spans="1:5">
      <c r="A1095" s="4" t="s">
        <v>1271</v>
      </c>
      <c r="B1095" s="5" t="n">
        <v>78</v>
      </c>
    </row>
    <row r="1096" spans="1:5">
      <c r="A1096" s="4" t="s">
        <v>1272</v>
      </c>
      <c r="B1096" s="5" t="n">
        <v>1261</v>
      </c>
    </row>
    <row r="1097" spans="1:5">
      <c r="A1097" s="4" t="s">
        <v>1273</v>
      </c>
      <c r="B1097" s="5" t="n">
        <v>10487</v>
      </c>
    </row>
    <row r="1098" spans="1:5">
      <c r="A1098" s="4" t="s">
        <v>1274</v>
      </c>
      <c r="B1098" s="5" t="n">
        <v>11748</v>
      </c>
    </row>
    <row r="1099" spans="1:5">
      <c r="A1099" s="4" t="s">
        <v>1275</v>
      </c>
      <c r="B1099" s="5" t="n">
        <v>-1406</v>
      </c>
    </row>
    <row r="1100" spans="1:5">
      <c r="A1100" s="4" t="s">
        <v>1385</v>
      </c>
    </row>
    <row r="1101" spans="1:5">
      <c r="A1101" s="3" t="s">
        <v>1267</v>
      </c>
    </row>
    <row r="1102" spans="1:5">
      <c r="A1102" s="4" t="s">
        <v>1268</v>
      </c>
      <c r="B1102" s="5" t="n">
        <v>8661</v>
      </c>
    </row>
    <row r="1103" spans="1:5">
      <c r="A1103" s="4" t="s">
        <v>1269</v>
      </c>
      <c r="B1103" s="5" t="n">
        <v>228</v>
      </c>
    </row>
    <row r="1104" spans="1:5">
      <c r="A1104" s="4" t="s">
        <v>1270</v>
      </c>
      <c r="B1104" s="5" t="n">
        <v>11812</v>
      </c>
    </row>
    <row r="1105" spans="1:5">
      <c r="A1105" s="4" t="s">
        <v>1271</v>
      </c>
      <c r="B1105" s="5" t="n">
        <v>284</v>
      </c>
    </row>
    <row r="1106" spans="1:5">
      <c r="A1106" s="4" t="s">
        <v>1272</v>
      </c>
      <c r="B1106" s="5" t="n">
        <v>233</v>
      </c>
    </row>
    <row r="1107" spans="1:5">
      <c r="A1107" s="4" t="s">
        <v>1273</v>
      </c>
      <c r="B1107" s="5" t="n">
        <v>12091</v>
      </c>
    </row>
    <row r="1108" spans="1:5">
      <c r="A1108" s="4" t="s">
        <v>1274</v>
      </c>
      <c r="B1108" s="5" t="n">
        <v>12324</v>
      </c>
    </row>
    <row r="1109" spans="1:5">
      <c r="A1109" s="4" t="s">
        <v>1275</v>
      </c>
      <c r="B1109" s="5" t="n">
        <v>-1312</v>
      </c>
    </row>
    <row r="1110" spans="1:5">
      <c r="A1110" s="4" t="s">
        <v>1386</v>
      </c>
    </row>
    <row r="1111" spans="1:5">
      <c r="A1111" s="3" t="s">
        <v>1267</v>
      </c>
    </row>
    <row r="1112" spans="1:5">
      <c r="A1112" s="4" t="s">
        <v>1268</v>
      </c>
      <c r="B1112" s="5" t="n">
        <v>7412</v>
      </c>
    </row>
    <row r="1113" spans="1:5">
      <c r="A1113" s="4" t="s">
        <v>1269</v>
      </c>
      <c r="B1113" s="5" t="n">
        <v>572</v>
      </c>
    </row>
    <row r="1114" spans="1:5">
      <c r="A1114" s="4" t="s">
        <v>1270</v>
      </c>
      <c r="B1114" s="5" t="n">
        <v>7469</v>
      </c>
    </row>
    <row r="1115" spans="1:5">
      <c r="A1115" s="4" t="s">
        <v>1271</v>
      </c>
      <c r="B1115" s="5" t="n">
        <v>436</v>
      </c>
    </row>
    <row r="1116" spans="1:5">
      <c r="A1116" s="4" t="s">
        <v>1272</v>
      </c>
      <c r="B1116" s="5" t="n">
        <v>651</v>
      </c>
    </row>
    <row r="1117" spans="1:5">
      <c r="A1117" s="4" t="s">
        <v>1273</v>
      </c>
      <c r="B1117" s="5" t="n">
        <v>7826</v>
      </c>
    </row>
    <row r="1118" spans="1:5">
      <c r="A1118" s="4" t="s">
        <v>1274</v>
      </c>
      <c r="B1118" s="5" t="n">
        <v>8477</v>
      </c>
    </row>
    <row r="1119" spans="1:5">
      <c r="A1119" s="4" t="s">
        <v>1275</v>
      </c>
      <c r="B1119" s="5" t="n">
        <v>-840</v>
      </c>
    </row>
    <row r="1120" spans="1:5">
      <c r="A1120" s="4" t="s">
        <v>1387</v>
      </c>
    </row>
    <row r="1121" spans="1:5">
      <c r="A1121" s="3" t="s">
        <v>1267</v>
      </c>
    </row>
    <row r="1122" spans="1:5">
      <c r="A1122" s="4" t="s">
        <v>1268</v>
      </c>
      <c r="B1122" s="5" t="n">
        <v>11851</v>
      </c>
    </row>
    <row r="1123" spans="1:5">
      <c r="A1123" s="4" t="s">
        <v>1269</v>
      </c>
      <c r="B1123" s="5" t="n">
        <v>492</v>
      </c>
    </row>
    <row r="1124" spans="1:5">
      <c r="A1124" s="4" t="s">
        <v>1270</v>
      </c>
      <c r="B1124" s="5" t="n">
        <v>12157</v>
      </c>
    </row>
    <row r="1125" spans="1:5">
      <c r="A1125" s="4" t="s">
        <v>1271</v>
      </c>
      <c r="B1125" s="5" t="n">
        <v>295</v>
      </c>
    </row>
    <row r="1126" spans="1:5">
      <c r="A1126" s="4" t="s">
        <v>1272</v>
      </c>
      <c r="B1126" s="5" t="n">
        <v>511</v>
      </c>
    </row>
    <row r="1127" spans="1:5">
      <c r="A1127" s="4" t="s">
        <v>1273</v>
      </c>
      <c r="B1127" s="5" t="n">
        <v>12433</v>
      </c>
    </row>
    <row r="1128" spans="1:5">
      <c r="A1128" s="4" t="s">
        <v>1274</v>
      </c>
      <c r="B1128" s="5" t="n">
        <v>12944</v>
      </c>
    </row>
    <row r="1129" spans="1:5">
      <c r="A1129" s="4" t="s">
        <v>1275</v>
      </c>
      <c r="B1129" s="5" t="n">
        <v>-1336</v>
      </c>
    </row>
    <row r="1130" spans="1:5">
      <c r="A1130" s="4" t="s">
        <v>1388</v>
      </c>
    </row>
    <row r="1131" spans="1:5">
      <c r="A1131" s="3" t="s">
        <v>1267</v>
      </c>
    </row>
    <row r="1132" spans="1:5">
      <c r="A1132" s="4" t="s">
        <v>1268</v>
      </c>
      <c r="B1132" s="5" t="n">
        <v>0</v>
      </c>
    </row>
    <row r="1133" spans="1:5">
      <c r="A1133" s="4" t="s">
        <v>1269</v>
      </c>
      <c r="B1133" s="5" t="n">
        <v>212</v>
      </c>
    </row>
    <row r="1134" spans="1:5">
      <c r="A1134" s="4" t="s">
        <v>1270</v>
      </c>
      <c r="B1134" s="5" t="n">
        <v>5702</v>
      </c>
    </row>
    <row r="1135" spans="1:5">
      <c r="A1135" s="4" t="s">
        <v>1271</v>
      </c>
      <c r="B1135" s="5" t="n">
        <v>-4129</v>
      </c>
    </row>
    <row r="1136" spans="1:5">
      <c r="A1136" s="4" t="s">
        <v>1272</v>
      </c>
      <c r="B1136" s="5" t="n">
        <v>0</v>
      </c>
    </row>
    <row r="1137" spans="1:5">
      <c r="A1137" s="4" t="s">
        <v>1273</v>
      </c>
      <c r="B1137" s="5" t="n">
        <v>1785</v>
      </c>
    </row>
    <row r="1138" spans="1:5">
      <c r="A1138" s="4" t="s">
        <v>1274</v>
      </c>
      <c r="B1138" s="5" t="n">
        <v>1785</v>
      </c>
    </row>
    <row r="1139" spans="1:5">
      <c r="A1139" s="4" t="s">
        <v>1275</v>
      </c>
      <c r="B1139" s="5" t="n">
        <v>0</v>
      </c>
    </row>
    <row r="1140" spans="1:5">
      <c r="A1140" s="4" t="s">
        <v>1389</v>
      </c>
    </row>
    <row r="1141" spans="1:5">
      <c r="A1141" s="3" t="s">
        <v>1267</v>
      </c>
    </row>
    <row r="1142" spans="1:5">
      <c r="A1142" s="4" t="s">
        <v>1268</v>
      </c>
      <c r="B1142" s="5" t="n">
        <v>10531</v>
      </c>
    </row>
    <row r="1143" spans="1:5">
      <c r="A1143" s="4" t="s">
        <v>1269</v>
      </c>
      <c r="B1143" s="5" t="n">
        <v>846</v>
      </c>
    </row>
    <row r="1144" spans="1:5">
      <c r="A1144" s="4" t="s">
        <v>1270</v>
      </c>
      <c r="B1144" s="5" t="n">
        <v>12754</v>
      </c>
    </row>
    <row r="1145" spans="1:5">
      <c r="A1145" s="4" t="s">
        <v>1271</v>
      </c>
      <c r="B1145" s="5" t="n">
        <v>303</v>
      </c>
    </row>
    <row r="1146" spans="1:5">
      <c r="A1146" s="4" t="s">
        <v>1272</v>
      </c>
      <c r="B1146" s="5" t="n">
        <v>875</v>
      </c>
    </row>
    <row r="1147" spans="1:5">
      <c r="A1147" s="4" t="s">
        <v>1273</v>
      </c>
      <c r="B1147" s="5" t="n">
        <v>13028</v>
      </c>
    </row>
    <row r="1148" spans="1:5">
      <c r="A1148" s="4" t="s">
        <v>1274</v>
      </c>
      <c r="B1148" s="5" t="n">
        <v>13903</v>
      </c>
    </row>
    <row r="1149" spans="1:5">
      <c r="A1149" s="4" t="s">
        <v>1275</v>
      </c>
      <c r="B1149" s="5" t="n">
        <v>-1427</v>
      </c>
    </row>
    <row r="1150" spans="1:5">
      <c r="A1150" s="4" t="s">
        <v>1390</v>
      </c>
    </row>
    <row r="1151" spans="1:5">
      <c r="A1151" s="3" t="s">
        <v>1267</v>
      </c>
    </row>
    <row r="1152" spans="1:5">
      <c r="A1152" s="4" t="s">
        <v>1268</v>
      </c>
      <c r="B1152" s="5" t="n">
        <v>8196</v>
      </c>
    </row>
    <row r="1153" spans="1:5">
      <c r="A1153" s="4" t="s">
        <v>1269</v>
      </c>
      <c r="B1153" s="5" t="n">
        <v>298</v>
      </c>
    </row>
    <row r="1154" spans="1:5">
      <c r="A1154" s="4" t="s">
        <v>1270</v>
      </c>
      <c r="B1154" s="5" t="n">
        <v>7628</v>
      </c>
    </row>
    <row r="1155" spans="1:5">
      <c r="A1155" s="4" t="s">
        <v>1271</v>
      </c>
      <c r="B1155" s="5" t="n">
        <v>127</v>
      </c>
    </row>
    <row r="1156" spans="1:5">
      <c r="A1156" s="4" t="s">
        <v>1272</v>
      </c>
      <c r="B1156" s="5" t="n">
        <v>303</v>
      </c>
    </row>
    <row r="1157" spans="1:5">
      <c r="A1157" s="4" t="s">
        <v>1273</v>
      </c>
      <c r="B1157" s="5" t="n">
        <v>7750</v>
      </c>
    </row>
    <row r="1158" spans="1:5">
      <c r="A1158" s="4" t="s">
        <v>1274</v>
      </c>
      <c r="B1158" s="5" t="n">
        <v>8053</v>
      </c>
    </row>
    <row r="1159" spans="1:5">
      <c r="A1159" s="4" t="s">
        <v>1275</v>
      </c>
      <c r="B1159" s="5" t="n">
        <v>-839</v>
      </c>
    </row>
    <row r="1160" spans="1:5">
      <c r="A1160" s="4" t="s">
        <v>1391</v>
      </c>
    </row>
    <row r="1161" spans="1:5">
      <c r="A1161" s="3" t="s">
        <v>1267</v>
      </c>
    </row>
    <row r="1162" spans="1:5">
      <c r="A1162" s="4" t="s">
        <v>1268</v>
      </c>
      <c r="B1162" s="5" t="n">
        <v>13703</v>
      </c>
    </row>
    <row r="1163" spans="1:5">
      <c r="A1163" s="4" t="s">
        <v>1269</v>
      </c>
      <c r="B1163" s="5" t="n">
        <v>1312</v>
      </c>
    </row>
    <row r="1164" spans="1:5">
      <c r="A1164" s="4" t="s">
        <v>1270</v>
      </c>
      <c r="B1164" s="5" t="n">
        <v>13475</v>
      </c>
    </row>
    <row r="1165" spans="1:5">
      <c r="A1165" s="4" t="s">
        <v>1271</v>
      </c>
      <c r="B1165" s="5" t="n">
        <v>356</v>
      </c>
    </row>
    <row r="1166" spans="1:5">
      <c r="A1166" s="4" t="s">
        <v>1272</v>
      </c>
      <c r="B1166" s="5" t="n">
        <v>1382</v>
      </c>
    </row>
    <row r="1167" spans="1:5">
      <c r="A1167" s="4" t="s">
        <v>1273</v>
      </c>
      <c r="B1167" s="5" t="n">
        <v>13761</v>
      </c>
    </row>
    <row r="1168" spans="1:5">
      <c r="A1168" s="4" t="s">
        <v>1274</v>
      </c>
      <c r="B1168" s="5" t="n">
        <v>15143</v>
      </c>
    </row>
    <row r="1169" spans="1:5">
      <c r="A1169" s="4" t="s">
        <v>1275</v>
      </c>
      <c r="B1169" s="5" t="n">
        <v>-1517</v>
      </c>
    </row>
    <row r="1170" spans="1:5">
      <c r="A1170" s="4" t="s">
        <v>1392</v>
      </c>
    </row>
    <row r="1171" spans="1:5">
      <c r="A1171" s="3" t="s">
        <v>1267</v>
      </c>
    </row>
    <row r="1172" spans="1:5">
      <c r="A1172" s="4" t="s">
        <v>1268</v>
      </c>
      <c r="B1172" s="5" t="n">
        <v>8601</v>
      </c>
    </row>
    <row r="1173" spans="1:5">
      <c r="A1173" s="4" t="s">
        <v>1269</v>
      </c>
      <c r="B1173" s="5" t="n">
        <v>881</v>
      </c>
    </row>
    <row r="1174" spans="1:5">
      <c r="A1174" s="4" t="s">
        <v>1270</v>
      </c>
      <c r="B1174" s="5" t="n">
        <v>8113</v>
      </c>
    </row>
    <row r="1175" spans="1:5">
      <c r="A1175" s="4" t="s">
        <v>1271</v>
      </c>
      <c r="B1175" s="5" t="n">
        <v>604</v>
      </c>
    </row>
    <row r="1176" spans="1:5">
      <c r="A1176" s="4" t="s">
        <v>1272</v>
      </c>
      <c r="B1176" s="5" t="n">
        <v>909</v>
      </c>
    </row>
    <row r="1177" spans="1:5">
      <c r="A1177" s="4" t="s">
        <v>1273</v>
      </c>
      <c r="B1177" s="5" t="n">
        <v>8689</v>
      </c>
    </row>
    <row r="1178" spans="1:5">
      <c r="A1178" s="4" t="s">
        <v>1274</v>
      </c>
      <c r="B1178" s="5" t="n">
        <v>9598</v>
      </c>
    </row>
    <row r="1179" spans="1:5">
      <c r="A1179" s="4" t="s">
        <v>1275</v>
      </c>
      <c r="B1179" s="5" t="n">
        <v>-942</v>
      </c>
    </row>
    <row r="1180" spans="1:5">
      <c r="A1180" s="4" t="s">
        <v>1393</v>
      </c>
    </row>
    <row r="1181" spans="1:5">
      <c r="A1181" s="3" t="s">
        <v>1267</v>
      </c>
    </row>
    <row r="1182" spans="1:5">
      <c r="A1182" s="4" t="s">
        <v>1268</v>
      </c>
      <c r="B1182" s="5" t="n">
        <v>8625</v>
      </c>
    </row>
    <row r="1183" spans="1:5">
      <c r="A1183" s="4" t="s">
        <v>1269</v>
      </c>
      <c r="B1183" s="5" t="n">
        <v>344</v>
      </c>
    </row>
    <row r="1184" spans="1:5">
      <c r="A1184" s="4" t="s">
        <v>1270</v>
      </c>
      <c r="B1184" s="5" t="n">
        <v>4381</v>
      </c>
    </row>
    <row r="1185" spans="1:5">
      <c r="A1185" s="4" t="s">
        <v>1271</v>
      </c>
      <c r="B1185" s="5" t="n">
        <v>809</v>
      </c>
    </row>
    <row r="1186" spans="1:5">
      <c r="A1186" s="4" t="s">
        <v>1272</v>
      </c>
      <c r="B1186" s="5" t="n">
        <v>350</v>
      </c>
    </row>
    <row r="1187" spans="1:5">
      <c r="A1187" s="4" t="s">
        <v>1273</v>
      </c>
      <c r="B1187" s="5" t="n">
        <v>5184</v>
      </c>
    </row>
    <row r="1188" spans="1:5">
      <c r="A1188" s="4" t="s">
        <v>1274</v>
      </c>
      <c r="B1188" s="5" t="n">
        <v>5534</v>
      </c>
    </row>
    <row r="1189" spans="1:5">
      <c r="A1189" s="4" t="s">
        <v>1275</v>
      </c>
      <c r="B1189" s="5" t="n">
        <v>-580</v>
      </c>
    </row>
    <row r="1190" spans="1:5">
      <c r="A1190" s="4" t="s">
        <v>1394</v>
      </c>
    </row>
    <row r="1191" spans="1:5">
      <c r="A1191" s="3" t="s">
        <v>1267</v>
      </c>
    </row>
    <row r="1192" spans="1:5">
      <c r="A1192" s="4" t="s">
        <v>1268</v>
      </c>
      <c r="B1192" s="5" t="n">
        <v>9394</v>
      </c>
    </row>
    <row r="1193" spans="1:5">
      <c r="A1193" s="4" t="s">
        <v>1269</v>
      </c>
      <c r="B1193" s="5" t="n">
        <v>522</v>
      </c>
    </row>
    <row r="1194" spans="1:5">
      <c r="A1194" s="4" t="s">
        <v>1270</v>
      </c>
      <c r="B1194" s="5" t="n">
        <v>5463</v>
      </c>
    </row>
    <row r="1195" spans="1:5">
      <c r="A1195" s="4" t="s">
        <v>1271</v>
      </c>
      <c r="B1195" s="5" t="n">
        <v>5293</v>
      </c>
    </row>
    <row r="1196" spans="1:5">
      <c r="A1196" s="4" t="s">
        <v>1272</v>
      </c>
      <c r="B1196" s="5" t="n">
        <v>625</v>
      </c>
    </row>
    <row r="1197" spans="1:5">
      <c r="A1197" s="4" t="s">
        <v>1273</v>
      </c>
      <c r="B1197" s="5" t="n">
        <v>10653</v>
      </c>
    </row>
    <row r="1198" spans="1:5">
      <c r="A1198" s="4" t="s">
        <v>1274</v>
      </c>
      <c r="B1198" s="5" t="n">
        <v>11278</v>
      </c>
    </row>
    <row r="1199" spans="1:5">
      <c r="A1199" s="4" t="s">
        <v>1275</v>
      </c>
      <c r="B1199" s="5" t="n">
        <v>-864</v>
      </c>
    </row>
    <row r="1200" spans="1:5">
      <c r="A1200" s="4" t="s">
        <v>1395</v>
      </c>
    </row>
    <row r="1201" spans="1:5">
      <c r="A1201" s="3" t="s">
        <v>1267</v>
      </c>
    </row>
    <row r="1202" spans="1:5">
      <c r="A1202" s="4" t="s">
        <v>1268</v>
      </c>
      <c r="B1202" s="5" t="n">
        <v>9979</v>
      </c>
    </row>
    <row r="1203" spans="1:5">
      <c r="A1203" s="4" t="s">
        <v>1269</v>
      </c>
      <c r="B1203" s="5" t="n">
        <v>1645</v>
      </c>
    </row>
    <row r="1204" spans="1:5">
      <c r="A1204" s="4" t="s">
        <v>1270</v>
      </c>
      <c r="B1204" s="5" t="n">
        <v>13696</v>
      </c>
    </row>
    <row r="1205" spans="1:5">
      <c r="A1205" s="4" t="s">
        <v>1271</v>
      </c>
      <c r="B1205" s="5" t="n">
        <v>573</v>
      </c>
    </row>
    <row r="1206" spans="1:5">
      <c r="A1206" s="4" t="s">
        <v>1272</v>
      </c>
      <c r="B1206" s="5" t="n">
        <v>1901</v>
      </c>
    </row>
    <row r="1207" spans="1:5">
      <c r="A1207" s="4" t="s">
        <v>1273</v>
      </c>
      <c r="B1207" s="5" t="n">
        <v>14013</v>
      </c>
    </row>
    <row r="1208" spans="1:5">
      <c r="A1208" s="4" t="s">
        <v>1274</v>
      </c>
      <c r="B1208" s="5" t="n">
        <v>15914</v>
      </c>
    </row>
    <row r="1209" spans="1:5">
      <c r="A1209" s="4" t="s">
        <v>1275</v>
      </c>
      <c r="B1209" s="5" t="n">
        <v>-1649</v>
      </c>
    </row>
    <row r="1210" spans="1:5">
      <c r="A1210" s="4" t="s">
        <v>1396</v>
      </c>
    </row>
    <row r="1211" spans="1:5">
      <c r="A1211" s="3" t="s">
        <v>1267</v>
      </c>
    </row>
    <row r="1212" spans="1:5">
      <c r="A1212" s="4" t="s">
        <v>1268</v>
      </c>
      <c r="B1212" s="5" t="n">
        <v>11191</v>
      </c>
    </row>
    <row r="1213" spans="1:5">
      <c r="A1213" s="4" t="s">
        <v>1269</v>
      </c>
      <c r="B1213" s="5" t="n">
        <v>808</v>
      </c>
    </row>
    <row r="1214" spans="1:5">
      <c r="A1214" s="4" t="s">
        <v>1270</v>
      </c>
      <c r="B1214" s="5" t="n">
        <v>8439</v>
      </c>
    </row>
    <row r="1215" spans="1:5">
      <c r="A1215" s="4" t="s">
        <v>1271</v>
      </c>
      <c r="B1215" s="5" t="n">
        <v>949</v>
      </c>
    </row>
    <row r="1216" spans="1:5">
      <c r="A1216" s="4" t="s">
        <v>1272</v>
      </c>
      <c r="B1216" s="5" t="n">
        <v>815</v>
      </c>
    </row>
    <row r="1217" spans="1:5">
      <c r="A1217" s="4" t="s">
        <v>1273</v>
      </c>
      <c r="B1217" s="5" t="n">
        <v>9381</v>
      </c>
    </row>
    <row r="1218" spans="1:5">
      <c r="A1218" s="4" t="s">
        <v>1274</v>
      </c>
      <c r="B1218" s="5" t="n">
        <v>10196</v>
      </c>
    </row>
    <row r="1219" spans="1:5">
      <c r="A1219" s="4" t="s">
        <v>1275</v>
      </c>
      <c r="B1219" s="5" t="n">
        <v>-1087</v>
      </c>
    </row>
    <row r="1220" spans="1:5">
      <c r="A1220" s="4" t="s">
        <v>1397</v>
      </c>
    </row>
    <row r="1221" spans="1:5">
      <c r="A1221" s="3" t="s">
        <v>1267</v>
      </c>
    </row>
    <row r="1222" spans="1:5">
      <c r="A1222" s="4" t="s">
        <v>1268</v>
      </c>
      <c r="B1222" s="5" t="n">
        <v>7996</v>
      </c>
    </row>
    <row r="1223" spans="1:5">
      <c r="A1223" s="4" t="s">
        <v>1269</v>
      </c>
      <c r="B1223" s="5" t="n">
        <v>734</v>
      </c>
    </row>
    <row r="1224" spans="1:5">
      <c r="A1224" s="4" t="s">
        <v>1270</v>
      </c>
      <c r="B1224" s="5" t="n">
        <v>11648</v>
      </c>
    </row>
    <row r="1225" spans="1:5">
      <c r="A1225" s="4" t="s">
        <v>1271</v>
      </c>
      <c r="B1225" s="5" t="n">
        <v>544</v>
      </c>
    </row>
    <row r="1226" spans="1:5">
      <c r="A1226" s="4" t="s">
        <v>1272</v>
      </c>
      <c r="B1226" s="5" t="n">
        <v>773</v>
      </c>
    </row>
    <row r="1227" spans="1:5">
      <c r="A1227" s="4" t="s">
        <v>1273</v>
      </c>
      <c r="B1227" s="5" t="n">
        <v>12153</v>
      </c>
    </row>
    <row r="1228" spans="1:5">
      <c r="A1228" s="4" t="s">
        <v>1274</v>
      </c>
      <c r="B1228" s="5" t="n">
        <v>12926</v>
      </c>
    </row>
    <row r="1229" spans="1:5">
      <c r="A1229" s="4" t="s">
        <v>1275</v>
      </c>
      <c r="B1229" s="5" t="n">
        <v>-1501</v>
      </c>
    </row>
    <row r="1230" spans="1:5">
      <c r="A1230" s="4" t="s">
        <v>1398</v>
      </c>
    </row>
    <row r="1231" spans="1:5">
      <c r="A1231" s="3" t="s">
        <v>1267</v>
      </c>
    </row>
    <row r="1232" spans="1:5">
      <c r="A1232" s="4" t="s">
        <v>1268</v>
      </c>
      <c r="B1232" s="5" t="n">
        <v>5424</v>
      </c>
    </row>
    <row r="1233" spans="1:5">
      <c r="A1233" s="4" t="s">
        <v>1269</v>
      </c>
      <c r="B1233" s="5" t="n">
        <v>384</v>
      </c>
    </row>
    <row r="1234" spans="1:5">
      <c r="A1234" s="4" t="s">
        <v>1270</v>
      </c>
      <c r="B1234" s="5" t="n">
        <v>8189</v>
      </c>
    </row>
    <row r="1235" spans="1:5">
      <c r="A1235" s="4" t="s">
        <v>1271</v>
      </c>
      <c r="B1235" s="5" t="n">
        <v>184</v>
      </c>
    </row>
    <row r="1236" spans="1:5">
      <c r="A1236" s="4" t="s">
        <v>1272</v>
      </c>
      <c r="B1236" s="5" t="n">
        <v>384</v>
      </c>
    </row>
    <row r="1237" spans="1:5">
      <c r="A1237" s="4" t="s">
        <v>1273</v>
      </c>
      <c r="B1237" s="5" t="n">
        <v>8373</v>
      </c>
    </row>
    <row r="1238" spans="1:5">
      <c r="A1238" s="4" t="s">
        <v>1274</v>
      </c>
      <c r="B1238" s="5" t="n">
        <v>8757</v>
      </c>
    </row>
    <row r="1239" spans="1:5">
      <c r="A1239" s="4" t="s">
        <v>1275</v>
      </c>
      <c r="B1239" s="5" t="n">
        <v>-866</v>
      </c>
    </row>
    <row r="1240" spans="1:5">
      <c r="A1240" s="4" t="s">
        <v>1399</v>
      </c>
    </row>
    <row r="1241" spans="1:5">
      <c r="A1241" s="3" t="s">
        <v>1267</v>
      </c>
    </row>
    <row r="1242" spans="1:5">
      <c r="A1242" s="4" t="s">
        <v>1269</v>
      </c>
      <c r="B1242" s="5" t="n">
        <v>386</v>
      </c>
    </row>
    <row r="1243" spans="1:5">
      <c r="A1243" s="4" t="s">
        <v>1270</v>
      </c>
      <c r="B1243" s="5" t="n">
        <v>9699</v>
      </c>
    </row>
    <row r="1244" spans="1:5">
      <c r="A1244" s="4" t="s">
        <v>1271</v>
      </c>
      <c r="B1244" s="5" t="n">
        <v>453</v>
      </c>
    </row>
    <row r="1245" spans="1:5">
      <c r="A1245" s="4" t="s">
        <v>1272</v>
      </c>
      <c r="B1245" s="5" t="n">
        <v>0</v>
      </c>
    </row>
    <row r="1246" spans="1:5">
      <c r="A1246" s="4" t="s">
        <v>1273</v>
      </c>
      <c r="B1246" s="5" t="n">
        <v>10538</v>
      </c>
    </row>
    <row r="1247" spans="1:5">
      <c r="A1247" s="4" t="s">
        <v>1274</v>
      </c>
      <c r="B1247" s="5" t="n">
        <v>10538</v>
      </c>
    </row>
    <row r="1248" spans="1:5">
      <c r="A1248" s="4" t="s">
        <v>1275</v>
      </c>
      <c r="B1248" s="5" t="n">
        <v>-1087</v>
      </c>
    </row>
    <row r="1249" spans="1:5">
      <c r="A1249" s="4" t="s">
        <v>1400</v>
      </c>
    </row>
    <row r="1250" spans="1:5">
      <c r="A1250" s="3" t="s">
        <v>1267</v>
      </c>
    </row>
    <row r="1251" spans="1:5">
      <c r="A1251" s="4" t="s">
        <v>1268</v>
      </c>
      <c r="B1251" s="5" t="n">
        <v>10155</v>
      </c>
    </row>
    <row r="1252" spans="1:5">
      <c r="A1252" s="4" t="s">
        <v>1269</v>
      </c>
      <c r="B1252" s="5" t="n">
        <v>1087</v>
      </c>
    </row>
    <row r="1253" spans="1:5">
      <c r="A1253" s="4" t="s">
        <v>1270</v>
      </c>
      <c r="B1253" s="5" t="n">
        <v>7965</v>
      </c>
    </row>
    <row r="1254" spans="1:5">
      <c r="A1254" s="4" t="s">
        <v>1271</v>
      </c>
      <c r="B1254" s="5" t="n">
        <v>380</v>
      </c>
    </row>
    <row r="1255" spans="1:5">
      <c r="A1255" s="4" t="s">
        <v>1272</v>
      </c>
      <c r="B1255" s="5" t="n">
        <v>1141</v>
      </c>
    </row>
    <row r="1256" spans="1:5">
      <c r="A1256" s="4" t="s">
        <v>1273</v>
      </c>
      <c r="B1256" s="5" t="n">
        <v>8291</v>
      </c>
    </row>
    <row r="1257" spans="1:5">
      <c r="A1257" s="4" t="s">
        <v>1274</v>
      </c>
      <c r="B1257" s="5" t="n">
        <v>9432</v>
      </c>
    </row>
    <row r="1258" spans="1:5">
      <c r="A1258" s="4" t="s">
        <v>1275</v>
      </c>
      <c r="B1258" s="5" t="n">
        <v>-920</v>
      </c>
    </row>
    <row r="1259" spans="1:5">
      <c r="A1259" s="4" t="s">
        <v>1401</v>
      </c>
    </row>
    <row r="1260" spans="1:5">
      <c r="A1260" s="3" t="s">
        <v>1267</v>
      </c>
    </row>
    <row r="1261" spans="1:5">
      <c r="A1261" s="4" t="s">
        <v>1268</v>
      </c>
      <c r="B1261" s="5" t="n">
        <v>15155</v>
      </c>
    </row>
    <row r="1262" spans="1:5">
      <c r="A1262" s="4" t="s">
        <v>1269</v>
      </c>
      <c r="B1262" s="5" t="n">
        <v>440</v>
      </c>
    </row>
    <row r="1263" spans="1:5">
      <c r="A1263" s="4" t="s">
        <v>1270</v>
      </c>
      <c r="B1263" s="5" t="n">
        <v>8953</v>
      </c>
    </row>
    <row r="1264" spans="1:5">
      <c r="A1264" s="4" t="s">
        <v>1271</v>
      </c>
      <c r="B1264" s="5" t="n">
        <v>469</v>
      </c>
    </row>
    <row r="1265" spans="1:5">
      <c r="A1265" s="4" t="s">
        <v>1272</v>
      </c>
      <c r="B1265" s="5" t="n">
        <v>466</v>
      </c>
    </row>
    <row r="1266" spans="1:5">
      <c r="A1266" s="4" t="s">
        <v>1273</v>
      </c>
      <c r="B1266" s="5" t="n">
        <v>9396</v>
      </c>
    </row>
    <row r="1267" spans="1:5">
      <c r="A1267" s="4" t="s">
        <v>1274</v>
      </c>
      <c r="B1267" s="5" t="n">
        <v>9862</v>
      </c>
    </row>
    <row r="1268" spans="1:5">
      <c r="A1268" s="4" t="s">
        <v>1275</v>
      </c>
      <c r="B1268" s="5" t="n">
        <v>-1019</v>
      </c>
    </row>
    <row r="1269" spans="1:5">
      <c r="A1269" s="4" t="s">
        <v>1402</v>
      </c>
    </row>
    <row r="1270" spans="1:5">
      <c r="A1270" s="3" t="s">
        <v>1267</v>
      </c>
    </row>
    <row r="1271" spans="1:5">
      <c r="A1271" s="4" t="s">
        <v>1269</v>
      </c>
      <c r="B1271" s="5" t="n">
        <v>2177</v>
      </c>
    </row>
    <row r="1272" spans="1:5">
      <c r="A1272" s="4" t="s">
        <v>1270</v>
      </c>
      <c r="B1272" s="5" t="n">
        <v>7626</v>
      </c>
    </row>
    <row r="1273" spans="1:5">
      <c r="A1273" s="4" t="s">
        <v>1271</v>
      </c>
      <c r="B1273" s="5" t="n">
        <v>1166</v>
      </c>
    </row>
    <row r="1274" spans="1:5">
      <c r="A1274" s="4" t="s">
        <v>1272</v>
      </c>
      <c r="B1274" s="5" t="n">
        <v>2177</v>
      </c>
    </row>
    <row r="1275" spans="1:5">
      <c r="A1275" s="4" t="s">
        <v>1273</v>
      </c>
      <c r="B1275" s="5" t="n">
        <v>8792</v>
      </c>
    </row>
    <row r="1276" spans="1:5">
      <c r="A1276" s="4" t="s">
        <v>1274</v>
      </c>
      <c r="B1276" s="5" t="n">
        <v>10969</v>
      </c>
    </row>
    <row r="1277" spans="1:5">
      <c r="A1277" s="4" t="s">
        <v>1275</v>
      </c>
      <c r="B1277" s="5" t="n">
        <v>-1002</v>
      </c>
    </row>
    <row r="1278" spans="1:5">
      <c r="A1278" s="4" t="s">
        <v>1403</v>
      </c>
    </row>
    <row r="1279" spans="1:5">
      <c r="A1279" s="3" t="s">
        <v>1267</v>
      </c>
    </row>
    <row r="1280" spans="1:5">
      <c r="A1280" s="4" t="s">
        <v>1269</v>
      </c>
      <c r="B1280" s="5" t="n">
        <v>1462</v>
      </c>
    </row>
    <row r="1281" spans="1:5">
      <c r="A1281" s="4" t="s">
        <v>1270</v>
      </c>
      <c r="B1281" s="5" t="n">
        <v>13860</v>
      </c>
    </row>
    <row r="1282" spans="1:5">
      <c r="A1282" s="4" t="s">
        <v>1271</v>
      </c>
      <c r="B1282" s="5" t="n">
        <v>5669</v>
      </c>
    </row>
    <row r="1283" spans="1:5">
      <c r="A1283" s="4" t="s">
        <v>1272</v>
      </c>
      <c r="B1283" s="5" t="n">
        <v>1496</v>
      </c>
    </row>
    <row r="1284" spans="1:5">
      <c r="A1284" s="4" t="s">
        <v>1273</v>
      </c>
      <c r="B1284" s="5" t="n">
        <v>19495</v>
      </c>
    </row>
    <row r="1285" spans="1:5">
      <c r="A1285" s="4" t="s">
        <v>1274</v>
      </c>
      <c r="B1285" s="5" t="n">
        <v>20991</v>
      </c>
    </row>
    <row r="1286" spans="1:5">
      <c r="A1286" s="4" t="s">
        <v>1275</v>
      </c>
      <c r="B1286" s="5" t="n">
        <v>-2011</v>
      </c>
    </row>
    <row r="1287" spans="1:5">
      <c r="A1287" s="4" t="s">
        <v>1404</v>
      </c>
    </row>
    <row r="1288" spans="1:5">
      <c r="A1288" s="3" t="s">
        <v>1267</v>
      </c>
    </row>
    <row r="1289" spans="1:5">
      <c r="A1289" s="4" t="s">
        <v>1268</v>
      </c>
      <c r="B1289" s="5" t="n">
        <v>16770</v>
      </c>
    </row>
    <row r="1290" spans="1:5">
      <c r="A1290" s="4" t="s">
        <v>1269</v>
      </c>
      <c r="B1290" s="5" t="n">
        <v>2111</v>
      </c>
    </row>
    <row r="1291" spans="1:5">
      <c r="A1291" s="4" t="s">
        <v>1270</v>
      </c>
      <c r="B1291" s="5" t="n">
        <v>14337</v>
      </c>
    </row>
    <row r="1292" spans="1:5">
      <c r="A1292" s="4" t="s">
        <v>1271</v>
      </c>
      <c r="B1292" s="5" t="n">
        <v>5918</v>
      </c>
    </row>
    <row r="1293" spans="1:5">
      <c r="A1293" s="4" t="s">
        <v>1272</v>
      </c>
      <c r="B1293" s="5" t="n">
        <v>2393</v>
      </c>
    </row>
    <row r="1294" spans="1:5">
      <c r="A1294" s="4" t="s">
        <v>1273</v>
      </c>
      <c r="B1294" s="5" t="n">
        <v>19973</v>
      </c>
    </row>
    <row r="1295" spans="1:5">
      <c r="A1295" s="4" t="s">
        <v>1274</v>
      </c>
      <c r="B1295" s="5" t="n">
        <v>22366</v>
      </c>
    </row>
    <row r="1296" spans="1:5">
      <c r="A1296" s="4" t="s">
        <v>1275</v>
      </c>
      <c r="B1296" s="5" t="n">
        <v>-2070</v>
      </c>
    </row>
    <row r="1297" spans="1:5">
      <c r="A1297" s="4" t="s">
        <v>1405</v>
      </c>
    </row>
    <row r="1298" spans="1:5">
      <c r="A1298" s="3" t="s">
        <v>1267</v>
      </c>
    </row>
    <row r="1299" spans="1:5">
      <c r="A1299" s="4" t="s">
        <v>1268</v>
      </c>
      <c r="B1299" s="5" t="n">
        <v>18233</v>
      </c>
    </row>
    <row r="1300" spans="1:5">
      <c r="A1300" s="4" t="s">
        <v>1269</v>
      </c>
      <c r="B1300" s="5" t="n">
        <v>1542</v>
      </c>
    </row>
    <row r="1301" spans="1:5">
      <c r="A1301" s="4" t="s">
        <v>1270</v>
      </c>
      <c r="B1301" s="5" t="n">
        <v>14107</v>
      </c>
    </row>
    <row r="1302" spans="1:5">
      <c r="A1302" s="4" t="s">
        <v>1271</v>
      </c>
      <c r="B1302" s="5" t="n">
        <v>130</v>
      </c>
    </row>
    <row r="1303" spans="1:5">
      <c r="A1303" s="4" t="s">
        <v>1272</v>
      </c>
      <c r="B1303" s="5" t="n">
        <v>1575</v>
      </c>
    </row>
    <row r="1304" spans="1:5">
      <c r="A1304" s="4" t="s">
        <v>1273</v>
      </c>
      <c r="B1304" s="5" t="n">
        <v>14204</v>
      </c>
    </row>
    <row r="1305" spans="1:5">
      <c r="A1305" s="4" t="s">
        <v>1274</v>
      </c>
      <c r="B1305" s="5" t="n">
        <v>15779</v>
      </c>
    </row>
    <row r="1306" spans="1:5">
      <c r="A1306" s="4" t="s">
        <v>1275</v>
      </c>
      <c r="B1306" s="5" t="n">
        <v>-1539</v>
      </c>
    </row>
    <row r="1307" spans="1:5">
      <c r="A1307" s="4" t="s">
        <v>1406</v>
      </c>
    </row>
    <row r="1308" spans="1:5">
      <c r="A1308" s="3" t="s">
        <v>1267</v>
      </c>
    </row>
    <row r="1309" spans="1:5">
      <c r="A1309" s="4" t="s">
        <v>1268</v>
      </c>
      <c r="B1309" s="5" t="n">
        <v>9220</v>
      </c>
    </row>
    <row r="1310" spans="1:5">
      <c r="A1310" s="4" t="s">
        <v>1269</v>
      </c>
      <c r="B1310" s="5" t="n">
        <v>2204</v>
      </c>
    </row>
    <row r="1311" spans="1:5">
      <c r="A1311" s="4" t="s">
        <v>1270</v>
      </c>
      <c r="B1311" s="5" t="n">
        <v>13227</v>
      </c>
    </row>
    <row r="1312" spans="1:5">
      <c r="A1312" s="4" t="s">
        <v>1271</v>
      </c>
      <c r="B1312" s="5" t="n">
        <v>317</v>
      </c>
    </row>
    <row r="1313" spans="1:5">
      <c r="A1313" s="4" t="s">
        <v>1272</v>
      </c>
      <c r="B1313" s="5" t="n">
        <v>2339</v>
      </c>
    </row>
    <row r="1314" spans="1:5">
      <c r="A1314" s="4" t="s">
        <v>1273</v>
      </c>
      <c r="B1314" s="5" t="n">
        <v>13409</v>
      </c>
    </row>
    <row r="1315" spans="1:5">
      <c r="A1315" s="4" t="s">
        <v>1274</v>
      </c>
      <c r="B1315" s="5" t="n">
        <v>15748</v>
      </c>
    </row>
    <row r="1316" spans="1:5">
      <c r="A1316" s="4" t="s">
        <v>1275</v>
      </c>
      <c r="B1316" s="5" t="n">
        <v>-1456</v>
      </c>
    </row>
    <row r="1317" spans="1:5">
      <c r="A1317" s="4" t="s">
        <v>1407</v>
      </c>
    </row>
    <row r="1318" spans="1:5">
      <c r="A1318" s="3" t="s">
        <v>1267</v>
      </c>
    </row>
    <row r="1319" spans="1:5">
      <c r="A1319" s="4" t="s">
        <v>1268</v>
      </c>
      <c r="B1319" s="5" t="n">
        <v>14295</v>
      </c>
    </row>
    <row r="1320" spans="1:5">
      <c r="A1320" s="4" t="s">
        <v>1269</v>
      </c>
      <c r="B1320" s="5" t="n">
        <v>1240</v>
      </c>
    </row>
    <row r="1321" spans="1:5">
      <c r="A1321" s="4" t="s">
        <v>1270</v>
      </c>
      <c r="B1321" s="5" t="n">
        <v>16118</v>
      </c>
    </row>
    <row r="1322" spans="1:5">
      <c r="A1322" s="4" t="s">
        <v>1271</v>
      </c>
      <c r="B1322" s="5" t="n">
        <v>58</v>
      </c>
    </row>
    <row r="1323" spans="1:5">
      <c r="A1323" s="4" t="s">
        <v>1272</v>
      </c>
      <c r="B1323" s="5" t="n">
        <v>1261</v>
      </c>
    </row>
    <row r="1324" spans="1:5">
      <c r="A1324" s="4" t="s">
        <v>1273</v>
      </c>
      <c r="B1324" s="5" t="n">
        <v>16155</v>
      </c>
    </row>
    <row r="1325" spans="1:5">
      <c r="A1325" s="4" t="s">
        <v>1274</v>
      </c>
      <c r="B1325" s="5" t="n">
        <v>17416</v>
      </c>
    </row>
    <row r="1326" spans="1:5">
      <c r="A1326" s="4" t="s">
        <v>1275</v>
      </c>
      <c r="B1326" s="5" t="n">
        <v>-1723</v>
      </c>
    </row>
    <row r="1327" spans="1:5">
      <c r="A1327" s="4" t="s">
        <v>1408</v>
      </c>
    </row>
    <row r="1328" spans="1:5">
      <c r="A1328" s="3" t="s">
        <v>1267</v>
      </c>
    </row>
    <row r="1329" spans="1:5">
      <c r="A1329" s="4" t="s">
        <v>1269</v>
      </c>
      <c r="B1329" s="5" t="n">
        <v>1245</v>
      </c>
    </row>
    <row r="1330" spans="1:5">
      <c r="A1330" s="4" t="s">
        <v>1270</v>
      </c>
      <c r="B1330" s="5" t="n">
        <v>9946</v>
      </c>
    </row>
    <row r="1331" spans="1:5">
      <c r="A1331" s="4" t="s">
        <v>1271</v>
      </c>
      <c r="B1331" s="5" t="n">
        <v>69</v>
      </c>
    </row>
    <row r="1332" spans="1:5">
      <c r="A1332" s="4" t="s">
        <v>1272</v>
      </c>
      <c r="B1332" s="5" t="n">
        <v>1261</v>
      </c>
    </row>
    <row r="1333" spans="1:5">
      <c r="A1333" s="4" t="s">
        <v>1273</v>
      </c>
      <c r="B1333" s="5" t="n">
        <v>9999</v>
      </c>
    </row>
    <row r="1334" spans="1:5">
      <c r="A1334" s="4" t="s">
        <v>1274</v>
      </c>
      <c r="B1334" s="5" t="n">
        <v>11260</v>
      </c>
    </row>
    <row r="1335" spans="1:5">
      <c r="A1335" s="4" t="s">
        <v>1275</v>
      </c>
      <c r="B1335" s="5" t="n">
        <v>-1056</v>
      </c>
    </row>
    <row r="1336" spans="1:5">
      <c r="A1336" s="4" t="s">
        <v>1409</v>
      </c>
    </row>
    <row r="1337" spans="1:5">
      <c r="A1337" s="3" t="s">
        <v>1267</v>
      </c>
    </row>
    <row r="1338" spans="1:5">
      <c r="A1338" s="4" t="s">
        <v>1268</v>
      </c>
      <c r="B1338" s="5" t="n">
        <v>8528</v>
      </c>
    </row>
    <row r="1339" spans="1:5">
      <c r="A1339" s="4" t="s">
        <v>1269</v>
      </c>
      <c r="B1339" s="5" t="n">
        <v>488</v>
      </c>
    </row>
    <row r="1340" spans="1:5">
      <c r="A1340" s="4" t="s">
        <v>1270</v>
      </c>
      <c r="B1340" s="5" t="n">
        <v>2727</v>
      </c>
    </row>
    <row r="1341" spans="1:5">
      <c r="A1341" s="4" t="s">
        <v>1271</v>
      </c>
      <c r="B1341" s="5" t="n">
        <v>7866</v>
      </c>
    </row>
    <row r="1342" spans="1:5">
      <c r="A1342" s="4" t="s">
        <v>1272</v>
      </c>
      <c r="B1342" s="5" t="n">
        <v>654</v>
      </c>
    </row>
    <row r="1343" spans="1:5">
      <c r="A1343" s="4" t="s">
        <v>1273</v>
      </c>
      <c r="B1343" s="5" t="n">
        <v>10427</v>
      </c>
    </row>
    <row r="1344" spans="1:5">
      <c r="A1344" s="4" t="s">
        <v>1274</v>
      </c>
      <c r="B1344" s="5" t="n">
        <v>11081</v>
      </c>
    </row>
    <row r="1345" spans="1:5">
      <c r="A1345" s="4" t="s">
        <v>1275</v>
      </c>
      <c r="B1345" s="5" t="n">
        <v>-265</v>
      </c>
    </row>
    <row r="1346" spans="1:5">
      <c r="A1346" s="4" t="s">
        <v>1410</v>
      </c>
    </row>
    <row r="1347" spans="1:5">
      <c r="A1347" s="3" t="s">
        <v>1267</v>
      </c>
    </row>
    <row r="1348" spans="1:5">
      <c r="A1348" s="4" t="s">
        <v>1268</v>
      </c>
      <c r="B1348" s="5" t="n">
        <v>5824</v>
      </c>
    </row>
    <row r="1349" spans="1:5">
      <c r="A1349" s="4" t="s">
        <v>1269</v>
      </c>
      <c r="B1349" s="5" t="n">
        <v>446</v>
      </c>
    </row>
    <row r="1350" spans="1:5">
      <c r="A1350" s="4" t="s">
        <v>1270</v>
      </c>
      <c r="B1350" s="5" t="n">
        <v>6063</v>
      </c>
    </row>
    <row r="1351" spans="1:5">
      <c r="A1351" s="4" t="s">
        <v>1271</v>
      </c>
      <c r="B1351" s="5" t="n">
        <v>251</v>
      </c>
    </row>
    <row r="1352" spans="1:5">
      <c r="A1352" s="4" t="s">
        <v>1272</v>
      </c>
      <c r="B1352" s="5" t="n">
        <v>494</v>
      </c>
    </row>
    <row r="1353" spans="1:5">
      <c r="A1353" s="4" t="s">
        <v>1273</v>
      </c>
      <c r="B1353" s="5" t="n">
        <v>6266</v>
      </c>
    </row>
    <row r="1354" spans="1:5">
      <c r="A1354" s="4" t="s">
        <v>1274</v>
      </c>
      <c r="B1354" s="5" t="n">
        <v>6760</v>
      </c>
    </row>
    <row r="1355" spans="1:5">
      <c r="A1355" s="4" t="s">
        <v>1275</v>
      </c>
      <c r="B1355" s="5" t="n">
        <v>-718</v>
      </c>
    </row>
    <row r="1356" spans="1:5">
      <c r="A1356" s="4" t="s">
        <v>1411</v>
      </c>
    </row>
    <row r="1357" spans="1:5">
      <c r="A1357" s="3" t="s">
        <v>1267</v>
      </c>
    </row>
    <row r="1358" spans="1:5">
      <c r="A1358" s="4" t="s">
        <v>1269</v>
      </c>
      <c r="B1358" s="5" t="n">
        <v>1242</v>
      </c>
    </row>
    <row r="1359" spans="1:5">
      <c r="A1359" s="4" t="s">
        <v>1270</v>
      </c>
      <c r="B1359" s="5" t="n">
        <v>6988</v>
      </c>
    </row>
    <row r="1360" spans="1:5">
      <c r="A1360" s="4" t="s">
        <v>1271</v>
      </c>
      <c r="B1360" s="5" t="n">
        <v>467</v>
      </c>
    </row>
    <row r="1361" spans="1:5">
      <c r="A1361" s="4" t="s">
        <v>1272</v>
      </c>
      <c r="B1361" s="5" t="n">
        <v>1242</v>
      </c>
    </row>
    <row r="1362" spans="1:5">
      <c r="A1362" s="4" t="s">
        <v>1273</v>
      </c>
      <c r="B1362" s="5" t="n">
        <v>7455</v>
      </c>
    </row>
    <row r="1363" spans="1:5">
      <c r="A1363" s="4" t="s">
        <v>1274</v>
      </c>
      <c r="B1363" s="5" t="n">
        <v>8697</v>
      </c>
    </row>
    <row r="1364" spans="1:5">
      <c r="A1364" s="4" t="s">
        <v>1275</v>
      </c>
      <c r="B1364" s="5" t="n">
        <v>-839</v>
      </c>
    </row>
    <row r="1365" spans="1:5">
      <c r="A1365" s="4" t="s">
        <v>1412</v>
      </c>
    </row>
    <row r="1366" spans="1:5">
      <c r="A1366" s="3" t="s">
        <v>1267</v>
      </c>
    </row>
    <row r="1367" spans="1:5">
      <c r="A1367" s="4" t="s">
        <v>1269</v>
      </c>
      <c r="B1367" s="5" t="n">
        <v>260</v>
      </c>
    </row>
    <row r="1368" spans="1:5">
      <c r="A1368" s="4" t="s">
        <v>1270</v>
      </c>
      <c r="B1368" s="5" t="n">
        <v>3968</v>
      </c>
    </row>
    <row r="1369" spans="1:5">
      <c r="A1369" s="4" t="s">
        <v>1271</v>
      </c>
      <c r="B1369" s="5" t="n">
        <v>98</v>
      </c>
    </row>
    <row r="1370" spans="1:5">
      <c r="A1370" s="4" t="s">
        <v>1272</v>
      </c>
      <c r="B1370" s="5" t="n">
        <v>265</v>
      </c>
    </row>
    <row r="1371" spans="1:5">
      <c r="A1371" s="4" t="s">
        <v>1273</v>
      </c>
      <c r="B1371" s="5" t="n">
        <v>4061</v>
      </c>
    </row>
    <row r="1372" spans="1:5">
      <c r="A1372" s="4" t="s">
        <v>1274</v>
      </c>
      <c r="B1372" s="5" t="n">
        <v>4326</v>
      </c>
    </row>
    <row r="1373" spans="1:5">
      <c r="A1373" s="4" t="s">
        <v>1275</v>
      </c>
      <c r="B1373" s="5" t="n">
        <v>-455</v>
      </c>
    </row>
    <row r="1374" spans="1:5">
      <c r="A1374" s="4" t="s">
        <v>1413</v>
      </c>
    </row>
    <row r="1375" spans="1:5">
      <c r="A1375" s="3" t="s">
        <v>1267</v>
      </c>
    </row>
    <row r="1376" spans="1:5">
      <c r="A1376" s="4" t="s">
        <v>1268</v>
      </c>
      <c r="B1376" s="5" t="n">
        <v>17079</v>
      </c>
    </row>
    <row r="1377" spans="1:5">
      <c r="A1377" s="4" t="s">
        <v>1269</v>
      </c>
      <c r="B1377" s="5" t="n">
        <v>587</v>
      </c>
    </row>
    <row r="1378" spans="1:5">
      <c r="A1378" s="4" t="s">
        <v>1270</v>
      </c>
      <c r="B1378" s="5" t="n">
        <v>15575</v>
      </c>
    </row>
    <row r="1379" spans="1:5">
      <c r="A1379" s="4" t="s">
        <v>1271</v>
      </c>
      <c r="B1379" s="5" t="n">
        <v>596</v>
      </c>
    </row>
    <row r="1380" spans="1:5">
      <c r="A1380" s="4" t="s">
        <v>1272</v>
      </c>
      <c r="B1380" s="5" t="n">
        <v>787</v>
      </c>
    </row>
    <row r="1381" spans="1:5">
      <c r="A1381" s="4" t="s">
        <v>1273</v>
      </c>
      <c r="B1381" s="5" t="n">
        <v>15971</v>
      </c>
    </row>
    <row r="1382" spans="1:5">
      <c r="A1382" s="4" t="s">
        <v>1274</v>
      </c>
      <c r="B1382" s="5" t="n">
        <v>16758</v>
      </c>
    </row>
    <row r="1383" spans="1:5">
      <c r="A1383" s="4" t="s">
        <v>1275</v>
      </c>
      <c r="B1383" s="5" t="n">
        <v>-1705</v>
      </c>
    </row>
    <row r="1384" spans="1:5">
      <c r="A1384" s="4" t="s">
        <v>1414</v>
      </c>
    </row>
    <row r="1385" spans="1:5">
      <c r="A1385" s="3" t="s">
        <v>1267</v>
      </c>
    </row>
    <row r="1386" spans="1:5">
      <c r="A1386" s="4" t="s">
        <v>1269</v>
      </c>
      <c r="B1386" s="5" t="n">
        <v>673</v>
      </c>
    </row>
    <row r="1387" spans="1:5">
      <c r="A1387" s="4" t="s">
        <v>1270</v>
      </c>
      <c r="B1387" s="5" t="n">
        <v>2688</v>
      </c>
    </row>
    <row r="1388" spans="1:5">
      <c r="A1388" s="4" t="s">
        <v>1271</v>
      </c>
      <c r="B1388" s="5" t="n">
        <v>391</v>
      </c>
    </row>
    <row r="1389" spans="1:5">
      <c r="A1389" s="4" t="s">
        <v>1272</v>
      </c>
      <c r="B1389" s="5" t="n">
        <v>696</v>
      </c>
    </row>
    <row r="1390" spans="1:5">
      <c r="A1390" s="4" t="s">
        <v>1273</v>
      </c>
      <c r="B1390" s="5" t="n">
        <v>3056</v>
      </c>
    </row>
    <row r="1391" spans="1:5">
      <c r="A1391" s="4" t="s">
        <v>1274</v>
      </c>
      <c r="B1391" s="5" t="n">
        <v>3752</v>
      </c>
    </row>
    <row r="1392" spans="1:5">
      <c r="A1392" s="4" t="s">
        <v>1275</v>
      </c>
      <c r="B1392" s="5" t="n">
        <v>-360</v>
      </c>
    </row>
    <row r="1393" spans="1:5">
      <c r="A1393" s="4" t="s">
        <v>1415</v>
      </c>
    </row>
    <row r="1394" spans="1:5">
      <c r="A1394" s="3" t="s">
        <v>1267</v>
      </c>
    </row>
    <row r="1395" spans="1:5">
      <c r="A1395" s="4" t="s">
        <v>1269</v>
      </c>
      <c r="B1395" s="5" t="n">
        <v>921</v>
      </c>
    </row>
    <row r="1396" spans="1:5">
      <c r="A1396" s="4" t="s">
        <v>1270</v>
      </c>
      <c r="B1396" s="5" t="n">
        <v>10291</v>
      </c>
    </row>
    <row r="1397" spans="1:5">
      <c r="A1397" s="4" t="s">
        <v>1271</v>
      </c>
      <c r="B1397" s="5" t="n">
        <v>4136</v>
      </c>
    </row>
    <row r="1398" spans="1:5">
      <c r="A1398" s="4" t="s">
        <v>1272</v>
      </c>
      <c r="B1398" s="5" t="n">
        <v>1416</v>
      </c>
    </row>
    <row r="1399" spans="1:5">
      <c r="A1399" s="4" t="s">
        <v>1273</v>
      </c>
      <c r="B1399" s="5" t="n">
        <v>13932</v>
      </c>
    </row>
    <row r="1400" spans="1:5">
      <c r="A1400" s="4" t="s">
        <v>1274</v>
      </c>
      <c r="B1400" s="5" t="n">
        <v>15348</v>
      </c>
    </row>
    <row r="1401" spans="1:5">
      <c r="A1401" s="4" t="s">
        <v>1275</v>
      </c>
      <c r="B1401" s="5" t="n">
        <v>-1130</v>
      </c>
    </row>
    <row r="1402" spans="1:5">
      <c r="A1402" s="4" t="s">
        <v>1416</v>
      </c>
    </row>
    <row r="1403" spans="1:5">
      <c r="A1403" s="3" t="s">
        <v>1267</v>
      </c>
    </row>
    <row r="1404" spans="1:5">
      <c r="A1404" s="4" t="s">
        <v>1269</v>
      </c>
      <c r="B1404" s="5" t="n">
        <v>567</v>
      </c>
    </row>
    <row r="1405" spans="1:5">
      <c r="A1405" s="4" t="s">
        <v>1270</v>
      </c>
      <c r="B1405" s="5" t="n">
        <v>12716</v>
      </c>
    </row>
    <row r="1406" spans="1:5">
      <c r="A1406" s="4" t="s">
        <v>1271</v>
      </c>
      <c r="B1406" s="5" t="n">
        <v>109</v>
      </c>
    </row>
    <row r="1407" spans="1:5">
      <c r="A1407" s="4" t="s">
        <v>1272</v>
      </c>
      <c r="B1407" s="5" t="n">
        <v>567</v>
      </c>
    </row>
    <row r="1408" spans="1:5">
      <c r="A1408" s="4" t="s">
        <v>1273</v>
      </c>
      <c r="B1408" s="5" t="n">
        <v>12825</v>
      </c>
    </row>
    <row r="1409" spans="1:5">
      <c r="A1409" s="4" t="s">
        <v>1274</v>
      </c>
      <c r="B1409" s="5" t="n">
        <v>13392</v>
      </c>
    </row>
    <row r="1410" spans="1:5">
      <c r="A1410" s="4" t="s">
        <v>1275</v>
      </c>
      <c r="B1410" s="5" t="n">
        <v>-1366</v>
      </c>
    </row>
    <row r="1411" spans="1:5">
      <c r="A1411" s="4" t="s">
        <v>1417</v>
      </c>
    </row>
    <row r="1412" spans="1:5">
      <c r="A1412" s="3" t="s">
        <v>1267</v>
      </c>
    </row>
    <row r="1413" spans="1:5">
      <c r="A1413" s="4" t="s">
        <v>1268</v>
      </c>
      <c r="B1413" s="5" t="n">
        <v>0</v>
      </c>
    </row>
    <row r="1414" spans="1:5">
      <c r="A1414" s="4" t="s">
        <v>1269</v>
      </c>
      <c r="B1414" s="5" t="n">
        <v>642</v>
      </c>
    </row>
    <row r="1415" spans="1:5">
      <c r="A1415" s="4" t="s">
        <v>1270</v>
      </c>
      <c r="B1415" s="5" t="n">
        <v>6194</v>
      </c>
    </row>
    <row r="1416" spans="1:5">
      <c r="A1416" s="4" t="s">
        <v>1271</v>
      </c>
      <c r="B1416" s="5" t="n">
        <v>-297</v>
      </c>
    </row>
    <row r="1417" spans="1:5">
      <c r="A1417" s="4" t="s">
        <v>1272</v>
      </c>
      <c r="B1417" s="5" t="n">
        <v>0</v>
      </c>
    </row>
    <row r="1418" spans="1:5">
      <c r="A1418" s="4" t="s">
        <v>1273</v>
      </c>
      <c r="B1418" s="5" t="n">
        <v>6539</v>
      </c>
    </row>
    <row r="1419" spans="1:5">
      <c r="A1419" s="4" t="s">
        <v>1274</v>
      </c>
      <c r="B1419" s="5" t="n">
        <v>6539</v>
      </c>
    </row>
    <row r="1420" spans="1:5">
      <c r="A1420" s="4" t="s">
        <v>1275</v>
      </c>
      <c r="B1420" s="5" t="n">
        <v>0</v>
      </c>
    </row>
    <row r="1421" spans="1:5">
      <c r="A1421" s="4" t="s">
        <v>1418</v>
      </c>
    </row>
    <row r="1422" spans="1:5">
      <c r="A1422" s="3" t="s">
        <v>1267</v>
      </c>
    </row>
    <row r="1423" spans="1:5">
      <c r="A1423" s="4" t="s">
        <v>1268</v>
      </c>
      <c r="B1423" s="5" t="n">
        <v>14906</v>
      </c>
    </row>
    <row r="1424" spans="1:5">
      <c r="A1424" s="4" t="s">
        <v>1269</v>
      </c>
      <c r="B1424" s="5" t="n">
        <v>815</v>
      </c>
    </row>
    <row r="1425" spans="1:5">
      <c r="A1425" s="4" t="s">
        <v>1270</v>
      </c>
      <c r="B1425" s="5" t="n">
        <v>13502</v>
      </c>
    </row>
    <row r="1426" spans="1:5">
      <c r="A1426" s="4" t="s">
        <v>1271</v>
      </c>
      <c r="B1426" s="5" t="n">
        <v>49</v>
      </c>
    </row>
    <row r="1427" spans="1:5">
      <c r="A1427" s="4" t="s">
        <v>1272</v>
      </c>
      <c r="B1427" s="5" t="n">
        <v>826</v>
      </c>
    </row>
    <row r="1428" spans="1:5">
      <c r="A1428" s="4" t="s">
        <v>1273</v>
      </c>
      <c r="B1428" s="5" t="n">
        <v>13540</v>
      </c>
    </row>
    <row r="1429" spans="1:5">
      <c r="A1429" s="4" t="s">
        <v>1274</v>
      </c>
      <c r="B1429" s="5" t="n">
        <v>14366</v>
      </c>
    </row>
    <row r="1430" spans="1:5">
      <c r="A1430" s="4" t="s">
        <v>1275</v>
      </c>
      <c r="B1430" s="5" t="n">
        <v>-1455</v>
      </c>
    </row>
    <row r="1431" spans="1:5">
      <c r="A1431" s="4" t="s">
        <v>1419</v>
      </c>
    </row>
    <row r="1432" spans="1:5">
      <c r="A1432" s="3" t="s">
        <v>1267</v>
      </c>
    </row>
    <row r="1433" spans="1:5">
      <c r="A1433" s="4" t="s">
        <v>1268</v>
      </c>
      <c r="B1433" s="5" t="n">
        <v>20712</v>
      </c>
    </row>
    <row r="1434" spans="1:5">
      <c r="A1434" s="4" t="s">
        <v>1269</v>
      </c>
      <c r="B1434" s="5" t="n">
        <v>931</v>
      </c>
    </row>
    <row r="1435" spans="1:5">
      <c r="A1435" s="4" t="s">
        <v>1270</v>
      </c>
      <c r="B1435" s="5" t="n">
        <v>14114</v>
      </c>
    </row>
    <row r="1436" spans="1:5">
      <c r="A1436" s="4" t="s">
        <v>1271</v>
      </c>
      <c r="B1436" s="5" t="n">
        <v>1496</v>
      </c>
    </row>
    <row r="1437" spans="1:5">
      <c r="A1437" s="4" t="s">
        <v>1272</v>
      </c>
      <c r="B1437" s="5" t="n">
        <v>1842</v>
      </c>
    </row>
    <row r="1438" spans="1:5">
      <c r="A1438" s="4" t="s">
        <v>1273</v>
      </c>
      <c r="B1438" s="5" t="n">
        <v>14699</v>
      </c>
    </row>
    <row r="1439" spans="1:5">
      <c r="A1439" s="4" t="s">
        <v>1274</v>
      </c>
      <c r="B1439" s="5" t="n">
        <v>16541</v>
      </c>
    </row>
    <row r="1440" spans="1:5">
      <c r="A1440" s="4" t="s">
        <v>1275</v>
      </c>
      <c r="B1440" s="5" t="n">
        <v>-1809</v>
      </c>
    </row>
    <row r="1441" spans="1:5">
      <c r="A1441" s="4" t="s">
        <v>1420</v>
      </c>
    </row>
    <row r="1442" spans="1:5">
      <c r="A1442" s="3" t="s">
        <v>1267</v>
      </c>
    </row>
    <row r="1443" spans="1:5">
      <c r="A1443" s="4" t="s">
        <v>1269</v>
      </c>
      <c r="B1443" s="5" t="n">
        <v>1208</v>
      </c>
    </row>
    <row r="1444" spans="1:5">
      <c r="A1444" s="4" t="s">
        <v>1270</v>
      </c>
      <c r="B1444" s="5" t="n">
        <v>9771</v>
      </c>
    </row>
    <row r="1445" spans="1:5">
      <c r="A1445" s="4" t="s">
        <v>1271</v>
      </c>
      <c r="B1445" s="5" t="n">
        <v>1577</v>
      </c>
    </row>
    <row r="1446" spans="1:5">
      <c r="A1446" s="4" t="s">
        <v>1272</v>
      </c>
      <c r="B1446" s="5" t="n">
        <v>1320</v>
      </c>
    </row>
    <row r="1447" spans="1:5">
      <c r="A1447" s="4" t="s">
        <v>1273</v>
      </c>
      <c r="B1447" s="5" t="n">
        <v>11236</v>
      </c>
    </row>
    <row r="1448" spans="1:5">
      <c r="A1448" s="4" t="s">
        <v>1274</v>
      </c>
      <c r="B1448" s="5" t="n">
        <v>12556</v>
      </c>
    </row>
    <row r="1449" spans="1:5">
      <c r="A1449" s="4" t="s">
        <v>1275</v>
      </c>
      <c r="B1449" s="5" t="n">
        <v>-1196</v>
      </c>
    </row>
    <row r="1450" spans="1:5">
      <c r="A1450" s="4" t="s">
        <v>1421</v>
      </c>
    </row>
    <row r="1451" spans="1:5">
      <c r="A1451" s="3" t="s">
        <v>1267</v>
      </c>
    </row>
    <row r="1452" spans="1:5">
      <c r="A1452" s="4" t="s">
        <v>1268</v>
      </c>
      <c r="B1452" s="5" t="n">
        <v>5470</v>
      </c>
    </row>
    <row r="1453" spans="1:5">
      <c r="A1453" s="4" t="s">
        <v>1269</v>
      </c>
      <c r="B1453" s="5" t="n">
        <v>348</v>
      </c>
    </row>
    <row r="1454" spans="1:5">
      <c r="A1454" s="4" t="s">
        <v>1270</v>
      </c>
      <c r="B1454" s="5" t="n">
        <v>2710</v>
      </c>
    </row>
    <row r="1455" spans="1:5">
      <c r="A1455" s="4" t="s">
        <v>1271</v>
      </c>
      <c r="B1455" s="5" t="n">
        <v>41</v>
      </c>
    </row>
    <row r="1456" spans="1:5">
      <c r="A1456" s="4" t="s">
        <v>1272</v>
      </c>
      <c r="B1456" s="5" t="n">
        <v>348</v>
      </c>
    </row>
    <row r="1457" spans="1:5">
      <c r="A1457" s="4" t="s">
        <v>1273</v>
      </c>
      <c r="B1457" s="5" t="n">
        <v>2751</v>
      </c>
    </row>
    <row r="1458" spans="1:5">
      <c r="A1458" s="4" t="s">
        <v>1274</v>
      </c>
      <c r="B1458" s="5" t="n">
        <v>3099</v>
      </c>
    </row>
    <row r="1459" spans="1:5">
      <c r="A1459" s="4" t="s">
        <v>1275</v>
      </c>
      <c r="B1459" s="5" t="n">
        <v>-297</v>
      </c>
    </row>
    <row r="1460" spans="1:5">
      <c r="A1460" s="4" t="s">
        <v>1422</v>
      </c>
    </row>
    <row r="1461" spans="1:5">
      <c r="A1461" s="3" t="s">
        <v>1267</v>
      </c>
    </row>
    <row r="1462" spans="1:5">
      <c r="A1462" s="4" t="s">
        <v>1269</v>
      </c>
      <c r="B1462" s="5" t="n">
        <v>897</v>
      </c>
    </row>
    <row r="1463" spans="1:5">
      <c r="A1463" s="4" t="s">
        <v>1270</v>
      </c>
      <c r="B1463" s="5" t="n">
        <v>12270</v>
      </c>
    </row>
    <row r="1464" spans="1:5">
      <c r="A1464" s="4" t="s">
        <v>1271</v>
      </c>
      <c r="B1464" s="5" t="n">
        <v>66</v>
      </c>
    </row>
    <row r="1465" spans="1:5">
      <c r="A1465" s="4" t="s">
        <v>1272</v>
      </c>
      <c r="B1465" s="5" t="n">
        <v>927</v>
      </c>
    </row>
    <row r="1466" spans="1:5">
      <c r="A1466" s="4" t="s">
        <v>1273</v>
      </c>
      <c r="B1466" s="5" t="n">
        <v>12306</v>
      </c>
    </row>
    <row r="1467" spans="1:5">
      <c r="A1467" s="4" t="s">
        <v>1274</v>
      </c>
      <c r="B1467" s="5" t="n">
        <v>13233</v>
      </c>
    </row>
    <row r="1468" spans="1:5">
      <c r="A1468" s="4" t="s">
        <v>1275</v>
      </c>
      <c r="B1468" s="5" t="n">
        <v>-1338</v>
      </c>
    </row>
    <row r="1469" spans="1:5">
      <c r="A1469" s="4" t="s">
        <v>1423</v>
      </c>
    </row>
    <row r="1470" spans="1:5">
      <c r="A1470" s="3" t="s">
        <v>1267</v>
      </c>
    </row>
    <row r="1471" spans="1:5">
      <c r="A1471" s="4" t="s">
        <v>1269</v>
      </c>
      <c r="B1471" s="5" t="n">
        <v>538</v>
      </c>
    </row>
    <row r="1472" spans="1:5">
      <c r="A1472" s="4" t="s">
        <v>1270</v>
      </c>
      <c r="B1472" s="5" t="n">
        <v>13159</v>
      </c>
    </row>
    <row r="1473" spans="1:5">
      <c r="A1473" s="4" t="s">
        <v>1271</v>
      </c>
      <c r="B1473" s="5" t="n">
        <v>93</v>
      </c>
    </row>
    <row r="1474" spans="1:5">
      <c r="A1474" s="4" t="s">
        <v>1272</v>
      </c>
      <c r="B1474" s="5" t="n">
        <v>567</v>
      </c>
    </row>
    <row r="1475" spans="1:5">
      <c r="A1475" s="4" t="s">
        <v>1273</v>
      </c>
      <c r="B1475" s="5" t="n">
        <v>13223</v>
      </c>
    </row>
    <row r="1476" spans="1:5">
      <c r="A1476" s="4" t="s">
        <v>1274</v>
      </c>
      <c r="B1476" s="5" t="n">
        <v>13790</v>
      </c>
    </row>
    <row r="1477" spans="1:5">
      <c r="A1477" s="4" t="s">
        <v>1275</v>
      </c>
      <c r="B1477" s="5" t="n">
        <v>-1447</v>
      </c>
    </row>
    <row r="1478" spans="1:5">
      <c r="A1478" s="4" t="s">
        <v>1424</v>
      </c>
    </row>
    <row r="1479" spans="1:5">
      <c r="A1479" s="3" t="s">
        <v>1267</v>
      </c>
    </row>
    <row r="1480" spans="1:5">
      <c r="A1480" s="4" t="s">
        <v>1269</v>
      </c>
      <c r="B1480" s="5" t="n">
        <v>204</v>
      </c>
    </row>
    <row r="1481" spans="1:5">
      <c r="A1481" s="4" t="s">
        <v>1270</v>
      </c>
      <c r="B1481" s="5" t="n">
        <v>5470</v>
      </c>
    </row>
    <row r="1482" spans="1:5">
      <c r="A1482" s="4" t="s">
        <v>1271</v>
      </c>
      <c r="B1482" s="5" t="n">
        <v>72</v>
      </c>
    </row>
    <row r="1483" spans="1:5">
      <c r="A1483" s="4" t="s">
        <v>1272</v>
      </c>
      <c r="B1483" s="5" t="n">
        <v>204</v>
      </c>
    </row>
    <row r="1484" spans="1:5">
      <c r="A1484" s="4" t="s">
        <v>1273</v>
      </c>
      <c r="B1484" s="5" t="n">
        <v>5542</v>
      </c>
    </row>
    <row r="1485" spans="1:5">
      <c r="A1485" s="4" t="s">
        <v>1274</v>
      </c>
      <c r="B1485" s="5" t="n">
        <v>5746</v>
      </c>
    </row>
    <row r="1486" spans="1:5">
      <c r="A1486" s="4" t="s">
        <v>1275</v>
      </c>
      <c r="B1486" s="5" t="n">
        <v>-604</v>
      </c>
    </row>
    <row r="1487" spans="1:5">
      <c r="A1487" s="4" t="s">
        <v>1425</v>
      </c>
    </row>
    <row r="1488" spans="1:5">
      <c r="A1488" s="3" t="s">
        <v>1267</v>
      </c>
    </row>
    <row r="1489" spans="1:5">
      <c r="A1489" s="4" t="s">
        <v>1269</v>
      </c>
      <c r="B1489" s="5" t="n">
        <v>880</v>
      </c>
    </row>
    <row r="1490" spans="1:5">
      <c r="A1490" s="4" t="s">
        <v>1270</v>
      </c>
      <c r="B1490" s="5" t="n">
        <v>1803</v>
      </c>
    </row>
    <row r="1491" spans="1:5">
      <c r="A1491" s="4" t="s">
        <v>1271</v>
      </c>
      <c r="B1491" s="5" t="n">
        <v>564</v>
      </c>
    </row>
    <row r="1492" spans="1:5">
      <c r="A1492" s="4" t="s">
        <v>1272</v>
      </c>
      <c r="B1492" s="5" t="n">
        <v>970</v>
      </c>
    </row>
    <row r="1493" spans="1:5">
      <c r="A1493" s="4" t="s">
        <v>1273</v>
      </c>
      <c r="B1493" s="5" t="n">
        <v>2277</v>
      </c>
    </row>
    <row r="1494" spans="1:5">
      <c r="A1494" s="4" t="s">
        <v>1274</v>
      </c>
      <c r="B1494" s="5" t="n">
        <v>3247</v>
      </c>
    </row>
    <row r="1495" spans="1:5">
      <c r="A1495" s="4" t="s">
        <v>1275</v>
      </c>
      <c r="B1495" s="5" t="n">
        <v>-253</v>
      </c>
    </row>
    <row r="1496" spans="1:5">
      <c r="A1496" s="4" t="s">
        <v>1426</v>
      </c>
    </row>
    <row r="1497" spans="1:5">
      <c r="A1497" s="3" t="s">
        <v>1267</v>
      </c>
    </row>
    <row r="1498" spans="1:5">
      <c r="A1498" s="4" t="s">
        <v>1268</v>
      </c>
      <c r="B1498" s="5" t="n">
        <v>0</v>
      </c>
    </row>
    <row r="1499" spans="1:5">
      <c r="A1499" s="4" t="s">
        <v>1269</v>
      </c>
      <c r="B1499" s="5" t="n">
        <v>224</v>
      </c>
    </row>
    <row r="1500" spans="1:5">
      <c r="A1500" s="4" t="s">
        <v>1270</v>
      </c>
      <c r="B1500" s="5" t="n">
        <v>2200</v>
      </c>
    </row>
    <row r="1501" spans="1:5">
      <c r="A1501" s="4" t="s">
        <v>1271</v>
      </c>
      <c r="B1501" s="5" t="n">
        <v>-2200</v>
      </c>
    </row>
    <row r="1502" spans="1:5">
      <c r="A1502" s="4" t="s">
        <v>1272</v>
      </c>
      <c r="B1502" s="5" t="n">
        <v>0</v>
      </c>
    </row>
    <row r="1503" spans="1:5">
      <c r="A1503" s="4" t="s">
        <v>1273</v>
      </c>
      <c r="B1503" s="5" t="n">
        <v>224</v>
      </c>
    </row>
    <row r="1504" spans="1:5">
      <c r="A1504" s="4" t="s">
        <v>1274</v>
      </c>
      <c r="B1504" s="5" t="n">
        <v>224</v>
      </c>
    </row>
    <row r="1505" spans="1:5">
      <c r="A1505" s="4" t="s">
        <v>1275</v>
      </c>
      <c r="B1505" s="5" t="n">
        <v>0</v>
      </c>
    </row>
    <row r="1506" spans="1:5">
      <c r="A1506" s="4" t="s">
        <v>1427</v>
      </c>
    </row>
    <row r="1507" spans="1:5">
      <c r="A1507" s="3" t="s">
        <v>1267</v>
      </c>
    </row>
    <row r="1508" spans="1:5">
      <c r="A1508" s="4" t="s">
        <v>1268</v>
      </c>
      <c r="B1508" s="5" t="n">
        <v>11650</v>
      </c>
    </row>
    <row r="1509" spans="1:5">
      <c r="A1509" s="4" t="s">
        <v>1269</v>
      </c>
      <c r="B1509" s="5" t="n">
        <v>0</v>
      </c>
    </row>
    <row r="1510" spans="1:5">
      <c r="A1510" s="4" t="s">
        <v>1270</v>
      </c>
      <c r="B1510" s="5" t="n">
        <v>13378</v>
      </c>
    </row>
    <row r="1511" spans="1:5">
      <c r="A1511" s="4" t="s">
        <v>1271</v>
      </c>
      <c r="B1511" s="5" t="n">
        <v>4219</v>
      </c>
    </row>
    <row r="1512" spans="1:5">
      <c r="A1512" s="4" t="s">
        <v>1272</v>
      </c>
      <c r="B1512" s="5" t="n">
        <v>0</v>
      </c>
    </row>
    <row r="1513" spans="1:5">
      <c r="A1513" s="4" t="s">
        <v>1273</v>
      </c>
      <c r="B1513" s="5" t="n">
        <v>17597</v>
      </c>
    </row>
    <row r="1514" spans="1:5">
      <c r="A1514" s="4" t="s">
        <v>1274</v>
      </c>
      <c r="B1514" s="5" t="n">
        <v>17597</v>
      </c>
    </row>
    <row r="1515" spans="1:5">
      <c r="A1515" s="4" t="s">
        <v>1275</v>
      </c>
      <c r="B1515" s="5" t="n">
        <v>-1645</v>
      </c>
    </row>
    <row r="1516" spans="1:5">
      <c r="A1516" s="4" t="s">
        <v>1428</v>
      </c>
    </row>
    <row r="1517" spans="1:5">
      <c r="A1517" s="3" t="s">
        <v>1267</v>
      </c>
    </row>
    <row r="1518" spans="1:5">
      <c r="A1518" s="4" t="s">
        <v>1268</v>
      </c>
      <c r="B1518" s="5" t="n">
        <v>11934</v>
      </c>
    </row>
    <row r="1519" spans="1:5">
      <c r="A1519" s="4" t="s">
        <v>1269</v>
      </c>
      <c r="B1519" s="5" t="n">
        <v>467</v>
      </c>
    </row>
    <row r="1520" spans="1:5">
      <c r="A1520" s="4" t="s">
        <v>1270</v>
      </c>
      <c r="B1520" s="5" t="n">
        <v>14532</v>
      </c>
    </row>
    <row r="1521" spans="1:5">
      <c r="A1521" s="4" t="s">
        <v>1271</v>
      </c>
      <c r="B1521" s="5" t="n">
        <v>828</v>
      </c>
    </row>
    <row r="1522" spans="1:5">
      <c r="A1522" s="4" t="s">
        <v>1272</v>
      </c>
      <c r="B1522" s="5" t="n">
        <v>518</v>
      </c>
    </row>
    <row r="1523" spans="1:5">
      <c r="A1523" s="4" t="s">
        <v>1273</v>
      </c>
      <c r="B1523" s="5" t="n">
        <v>15309</v>
      </c>
    </row>
    <row r="1524" spans="1:5">
      <c r="A1524" s="4" t="s">
        <v>1274</v>
      </c>
      <c r="B1524" s="5" t="n">
        <v>15827</v>
      </c>
    </row>
    <row r="1525" spans="1:5">
      <c r="A1525" s="4" t="s">
        <v>1275</v>
      </c>
      <c r="B1525" s="5" t="n">
        <v>-1589</v>
      </c>
    </row>
    <row r="1526" spans="1:5">
      <c r="A1526" s="4" t="s">
        <v>1429</v>
      </c>
    </row>
    <row r="1527" spans="1:5">
      <c r="A1527" s="3" t="s">
        <v>1267</v>
      </c>
    </row>
    <row r="1528" spans="1:5">
      <c r="A1528" s="4" t="s">
        <v>1268</v>
      </c>
      <c r="B1528" s="5" t="n">
        <v>20463</v>
      </c>
    </row>
    <row r="1529" spans="1:5">
      <c r="A1529" s="4" t="s">
        <v>1269</v>
      </c>
      <c r="B1529" s="5" t="n">
        <v>2337</v>
      </c>
    </row>
    <row r="1530" spans="1:5">
      <c r="A1530" s="4" t="s">
        <v>1270</v>
      </c>
      <c r="B1530" s="5" t="n">
        <v>26524</v>
      </c>
    </row>
    <row r="1531" spans="1:5">
      <c r="A1531" s="4" t="s">
        <v>1271</v>
      </c>
      <c r="B1531" s="5" t="n">
        <v>1518</v>
      </c>
    </row>
    <row r="1532" spans="1:5">
      <c r="A1532" s="4" t="s">
        <v>1272</v>
      </c>
      <c r="B1532" s="5" t="n">
        <v>2445</v>
      </c>
    </row>
    <row r="1533" spans="1:5">
      <c r="A1533" s="4" t="s">
        <v>1273</v>
      </c>
      <c r="B1533" s="5" t="n">
        <v>27934</v>
      </c>
    </row>
    <row r="1534" spans="1:5">
      <c r="A1534" s="4" t="s">
        <v>1274</v>
      </c>
      <c r="B1534" s="5" t="n">
        <v>30379</v>
      </c>
    </row>
    <row r="1535" spans="1:5">
      <c r="A1535" s="4" t="s">
        <v>1275</v>
      </c>
      <c r="B1535" s="5" t="n">
        <v>-2881</v>
      </c>
    </row>
    <row r="1536" spans="1:5">
      <c r="A1536" s="4" t="s">
        <v>1430</v>
      </c>
    </row>
    <row r="1537" spans="1:5">
      <c r="A1537" s="3" t="s">
        <v>1267</v>
      </c>
    </row>
    <row r="1538" spans="1:5">
      <c r="A1538" s="4" t="s">
        <v>1268</v>
      </c>
      <c r="B1538" s="5" t="n">
        <v>14698</v>
      </c>
    </row>
    <row r="1539" spans="1:5">
      <c r="A1539" s="4" t="s">
        <v>1269</v>
      </c>
      <c r="B1539" s="5" t="n">
        <v>1118</v>
      </c>
    </row>
    <row r="1540" spans="1:5">
      <c r="A1540" s="4" t="s">
        <v>1270</v>
      </c>
      <c r="B1540" s="5" t="n">
        <v>14736</v>
      </c>
    </row>
    <row r="1541" spans="1:5">
      <c r="A1541" s="4" t="s">
        <v>1271</v>
      </c>
      <c r="B1541" s="5" t="n">
        <v>1244</v>
      </c>
    </row>
    <row r="1542" spans="1:5">
      <c r="A1542" s="4" t="s">
        <v>1272</v>
      </c>
      <c r="B1542" s="5" t="n">
        <v>1126</v>
      </c>
    </row>
    <row r="1543" spans="1:5">
      <c r="A1543" s="4" t="s">
        <v>1273</v>
      </c>
      <c r="B1543" s="5" t="n">
        <v>15972</v>
      </c>
    </row>
    <row r="1544" spans="1:5">
      <c r="A1544" s="4" t="s">
        <v>1274</v>
      </c>
      <c r="B1544" s="5" t="n">
        <v>17098</v>
      </c>
    </row>
    <row r="1545" spans="1:5">
      <c r="A1545" s="4" t="s">
        <v>1275</v>
      </c>
      <c r="B1545" s="5" t="n">
        <v>-1732</v>
      </c>
    </row>
    <row r="1546" spans="1:5">
      <c r="A1546" s="4" t="s">
        <v>1431</v>
      </c>
    </row>
    <row r="1547" spans="1:5">
      <c r="A1547" s="3" t="s">
        <v>1267</v>
      </c>
    </row>
    <row r="1548" spans="1:5">
      <c r="A1548" s="4" t="s">
        <v>1268</v>
      </c>
      <c r="B1548" s="5" t="n">
        <v>15553</v>
      </c>
    </row>
    <row r="1549" spans="1:5">
      <c r="A1549" s="4" t="s">
        <v>1269</v>
      </c>
      <c r="B1549" s="5" t="n">
        <v>1219</v>
      </c>
    </row>
    <row r="1550" spans="1:5">
      <c r="A1550" s="4" t="s">
        <v>1270</v>
      </c>
      <c r="B1550" s="5" t="n">
        <v>18557</v>
      </c>
    </row>
    <row r="1551" spans="1:5">
      <c r="A1551" s="4" t="s">
        <v>1271</v>
      </c>
      <c r="B1551" s="5" t="n">
        <v>1150</v>
      </c>
    </row>
    <row r="1552" spans="1:5">
      <c r="A1552" s="4" t="s">
        <v>1272</v>
      </c>
      <c r="B1552" s="5" t="n">
        <v>1306</v>
      </c>
    </row>
    <row r="1553" spans="1:5">
      <c r="A1553" s="4" t="s">
        <v>1273</v>
      </c>
      <c r="B1553" s="5" t="n">
        <v>19620</v>
      </c>
    </row>
    <row r="1554" spans="1:5">
      <c r="A1554" s="4" t="s">
        <v>1274</v>
      </c>
      <c r="B1554" s="5" t="n">
        <v>20926</v>
      </c>
    </row>
    <row r="1555" spans="1:5">
      <c r="A1555" s="4" t="s">
        <v>1275</v>
      </c>
      <c r="B1555" s="5" t="n">
        <v>-2072</v>
      </c>
    </row>
    <row r="1556" spans="1:5">
      <c r="A1556" s="4" t="s">
        <v>1432</v>
      </c>
    </row>
    <row r="1557" spans="1:5">
      <c r="A1557" s="3" t="s">
        <v>1267</v>
      </c>
    </row>
    <row r="1558" spans="1:5">
      <c r="A1558" s="4" t="s">
        <v>1269</v>
      </c>
      <c r="B1558" s="5" t="n">
        <v>1016</v>
      </c>
    </row>
    <row r="1559" spans="1:5">
      <c r="A1559" s="4" t="s">
        <v>1270</v>
      </c>
      <c r="B1559" s="5" t="n">
        <v>13414</v>
      </c>
    </row>
    <row r="1560" spans="1:5">
      <c r="A1560" s="4" t="s">
        <v>1271</v>
      </c>
      <c r="B1560" s="5" t="n">
        <v>1416</v>
      </c>
    </row>
    <row r="1561" spans="1:5">
      <c r="A1561" s="4" t="s">
        <v>1272</v>
      </c>
      <c r="B1561" s="5" t="n">
        <v>1025</v>
      </c>
    </row>
    <row r="1562" spans="1:5">
      <c r="A1562" s="4" t="s">
        <v>1273</v>
      </c>
      <c r="B1562" s="5" t="n">
        <v>14821</v>
      </c>
    </row>
    <row r="1563" spans="1:5">
      <c r="A1563" s="4" t="s">
        <v>1274</v>
      </c>
      <c r="B1563" s="5" t="n">
        <v>15846</v>
      </c>
    </row>
    <row r="1564" spans="1:5">
      <c r="A1564" s="4" t="s">
        <v>1275</v>
      </c>
      <c r="B1564" s="5" t="n">
        <v>-1711</v>
      </c>
    </row>
    <row r="1565" spans="1:5">
      <c r="A1565" s="4" t="s">
        <v>1433</v>
      </c>
    </row>
    <row r="1566" spans="1:5">
      <c r="A1566" s="3" t="s">
        <v>1267</v>
      </c>
    </row>
    <row r="1567" spans="1:5">
      <c r="A1567" s="4" t="s">
        <v>1268</v>
      </c>
      <c r="B1567" s="5" t="n">
        <v>9547</v>
      </c>
    </row>
    <row r="1568" spans="1:5">
      <c r="A1568" s="4" t="s">
        <v>1269</v>
      </c>
      <c r="B1568" s="5" t="n">
        <v>783</v>
      </c>
    </row>
    <row r="1569" spans="1:5">
      <c r="A1569" s="4" t="s">
        <v>1270</v>
      </c>
      <c r="B1569" s="5" t="n">
        <v>11880</v>
      </c>
    </row>
    <row r="1570" spans="1:5">
      <c r="A1570" s="4" t="s">
        <v>1271</v>
      </c>
      <c r="B1570" s="5" t="n">
        <v>1079</v>
      </c>
    </row>
    <row r="1571" spans="1:5">
      <c r="A1571" s="4" t="s">
        <v>1272</v>
      </c>
      <c r="B1571" s="5" t="n">
        <v>874</v>
      </c>
    </row>
    <row r="1572" spans="1:5">
      <c r="A1572" s="4" t="s">
        <v>1273</v>
      </c>
      <c r="B1572" s="5" t="n">
        <v>12868</v>
      </c>
    </row>
    <row r="1573" spans="1:5">
      <c r="A1573" s="4" t="s">
        <v>1274</v>
      </c>
      <c r="B1573" s="5" t="n">
        <v>13742</v>
      </c>
    </row>
    <row r="1574" spans="1:5">
      <c r="A1574" s="4" t="s">
        <v>1275</v>
      </c>
      <c r="B1574" s="5" t="n">
        <v>-1460</v>
      </c>
    </row>
    <row r="1575" spans="1:5">
      <c r="A1575" s="4" t="s">
        <v>1434</v>
      </c>
    </row>
    <row r="1576" spans="1:5">
      <c r="A1576" s="3" t="s">
        <v>1267</v>
      </c>
    </row>
    <row r="1577" spans="1:5">
      <c r="A1577" s="4" t="s">
        <v>1269</v>
      </c>
      <c r="B1577" s="5" t="n">
        <v>102</v>
      </c>
    </row>
    <row r="1578" spans="1:5">
      <c r="A1578" s="4" t="s">
        <v>1270</v>
      </c>
      <c r="B1578" s="5" t="n">
        <v>8435</v>
      </c>
    </row>
    <row r="1579" spans="1:5">
      <c r="A1579" s="4" t="s">
        <v>1271</v>
      </c>
      <c r="B1579" s="5" t="n">
        <v>3504</v>
      </c>
    </row>
    <row r="1580" spans="1:5">
      <c r="A1580" s="4" t="s">
        <v>1272</v>
      </c>
      <c r="B1580" s="5" t="n">
        <v>139</v>
      </c>
    </row>
    <row r="1581" spans="1:5">
      <c r="A1581" s="4" t="s">
        <v>1273</v>
      </c>
      <c r="B1581" s="5" t="n">
        <v>11902</v>
      </c>
    </row>
    <row r="1582" spans="1:5">
      <c r="A1582" s="4" t="s">
        <v>1274</v>
      </c>
      <c r="B1582" s="5" t="n">
        <v>12041</v>
      </c>
    </row>
    <row r="1583" spans="1:5">
      <c r="A1583" s="4" t="s">
        <v>1275</v>
      </c>
      <c r="B1583" s="5" t="n">
        <v>-1309</v>
      </c>
    </row>
    <row r="1584" spans="1:5">
      <c r="A1584" s="4" t="s">
        <v>1435</v>
      </c>
    </row>
    <row r="1585" spans="1:5">
      <c r="A1585" s="3" t="s">
        <v>1267</v>
      </c>
    </row>
    <row r="1586" spans="1:5">
      <c r="A1586" s="4" t="s">
        <v>1268</v>
      </c>
      <c r="B1586" s="5" t="n">
        <v>9838</v>
      </c>
    </row>
    <row r="1587" spans="1:5">
      <c r="A1587" s="4" t="s">
        <v>1269</v>
      </c>
      <c r="B1587" s="5" t="n">
        <v>980</v>
      </c>
    </row>
    <row r="1588" spans="1:5">
      <c r="A1588" s="4" t="s">
        <v>1270</v>
      </c>
      <c r="B1588" s="5" t="n">
        <v>10970</v>
      </c>
    </row>
    <row r="1589" spans="1:5">
      <c r="A1589" s="4" t="s">
        <v>1271</v>
      </c>
      <c r="B1589" s="5" t="n">
        <v>682</v>
      </c>
    </row>
    <row r="1590" spans="1:5">
      <c r="A1590" s="4" t="s">
        <v>1272</v>
      </c>
      <c r="B1590" s="5" t="n">
        <v>1016</v>
      </c>
    </row>
    <row r="1591" spans="1:5">
      <c r="A1591" s="4" t="s">
        <v>1273</v>
      </c>
      <c r="B1591" s="5" t="n">
        <v>11616</v>
      </c>
    </row>
    <row r="1592" spans="1:5">
      <c r="A1592" s="4" t="s">
        <v>1274</v>
      </c>
      <c r="B1592" s="5" t="n">
        <v>12632</v>
      </c>
    </row>
    <row r="1593" spans="1:5">
      <c r="A1593" s="4" t="s">
        <v>1275</v>
      </c>
      <c r="B1593" s="5" t="n">
        <v>-1169</v>
      </c>
    </row>
    <row r="1594" spans="1:5">
      <c r="A1594" s="4" t="s">
        <v>1436</v>
      </c>
    </row>
    <row r="1595" spans="1:5">
      <c r="A1595" s="3" t="s">
        <v>1267</v>
      </c>
    </row>
    <row r="1596" spans="1:5">
      <c r="A1596" s="4" t="s">
        <v>1269</v>
      </c>
      <c r="B1596" s="5" t="n">
        <v>826</v>
      </c>
    </row>
    <row r="1597" spans="1:5">
      <c r="A1597" s="4" t="s">
        <v>1270</v>
      </c>
      <c r="B1597" s="5" t="n">
        <v>10017</v>
      </c>
    </row>
    <row r="1598" spans="1:5">
      <c r="A1598" s="4" t="s">
        <v>1271</v>
      </c>
      <c r="B1598" s="5" t="n">
        <v>588</v>
      </c>
    </row>
    <row r="1599" spans="1:5">
      <c r="A1599" s="4" t="s">
        <v>1272</v>
      </c>
      <c r="B1599" s="5" t="n">
        <v>844</v>
      </c>
    </row>
    <row r="1600" spans="1:5">
      <c r="A1600" s="4" t="s">
        <v>1273</v>
      </c>
      <c r="B1600" s="5" t="n">
        <v>10587</v>
      </c>
    </row>
    <row r="1601" spans="1:5">
      <c r="A1601" s="4" t="s">
        <v>1274</v>
      </c>
      <c r="B1601" s="5" t="n">
        <v>11431</v>
      </c>
    </row>
    <row r="1602" spans="1:5">
      <c r="A1602" s="4" t="s">
        <v>1275</v>
      </c>
      <c r="B1602" s="5" t="n">
        <v>-1066</v>
      </c>
    </row>
    <row r="1603" spans="1:5">
      <c r="A1603" s="4" t="s">
        <v>1437</v>
      </c>
    </row>
    <row r="1604" spans="1:5">
      <c r="A1604" s="3" t="s">
        <v>1267</v>
      </c>
    </row>
    <row r="1605" spans="1:5">
      <c r="A1605" s="4" t="s">
        <v>1268</v>
      </c>
      <c r="B1605" s="5" t="n">
        <v>17000</v>
      </c>
    </row>
    <row r="1606" spans="1:5">
      <c r="A1606" s="4" t="s">
        <v>1269</v>
      </c>
      <c r="B1606" s="5" t="n">
        <v>1449</v>
      </c>
    </row>
    <row r="1607" spans="1:5">
      <c r="A1607" s="4" t="s">
        <v>1270</v>
      </c>
      <c r="B1607" s="5" t="n">
        <v>15161</v>
      </c>
    </row>
    <row r="1608" spans="1:5">
      <c r="A1608" s="4" t="s">
        <v>1271</v>
      </c>
      <c r="B1608" s="5" t="n">
        <v>1268</v>
      </c>
    </row>
    <row r="1609" spans="1:5">
      <c r="A1609" s="4" t="s">
        <v>1272</v>
      </c>
      <c r="B1609" s="5" t="n">
        <v>1496</v>
      </c>
    </row>
    <row r="1610" spans="1:5">
      <c r="A1610" s="4" t="s">
        <v>1273</v>
      </c>
      <c r="B1610" s="5" t="n">
        <v>16382</v>
      </c>
    </row>
    <row r="1611" spans="1:5">
      <c r="A1611" s="4" t="s">
        <v>1274</v>
      </c>
      <c r="B1611" s="5" t="n">
        <v>17878</v>
      </c>
    </row>
    <row r="1612" spans="1:5">
      <c r="A1612" s="4" t="s">
        <v>1275</v>
      </c>
      <c r="B1612" s="5" t="n">
        <v>-1779</v>
      </c>
    </row>
    <row r="1613" spans="1:5">
      <c r="A1613" s="4" t="s">
        <v>1438</v>
      </c>
    </row>
    <row r="1614" spans="1:5">
      <c r="A1614" s="3" t="s">
        <v>1267</v>
      </c>
    </row>
    <row r="1615" spans="1:5">
      <c r="A1615" s="4" t="s">
        <v>1269</v>
      </c>
      <c r="B1615" s="5" t="n">
        <v>1051</v>
      </c>
    </row>
    <row r="1616" spans="1:5">
      <c r="A1616" s="4" t="s">
        <v>1270</v>
      </c>
      <c r="B1616" s="5" t="n">
        <v>12099</v>
      </c>
    </row>
    <row r="1617" spans="1:5">
      <c r="A1617" s="4" t="s">
        <v>1271</v>
      </c>
      <c r="B1617" s="5" t="n">
        <v>5125</v>
      </c>
    </row>
    <row r="1618" spans="1:5">
      <c r="A1618" s="4" t="s">
        <v>1272</v>
      </c>
      <c r="B1618" s="5" t="n">
        <v>1079</v>
      </c>
    </row>
    <row r="1619" spans="1:5">
      <c r="A1619" s="4" t="s">
        <v>1273</v>
      </c>
      <c r="B1619" s="5" t="n">
        <v>17196</v>
      </c>
    </row>
    <row r="1620" spans="1:5">
      <c r="A1620" s="4" t="s">
        <v>1274</v>
      </c>
      <c r="B1620" s="5" t="n">
        <v>18275</v>
      </c>
    </row>
    <row r="1621" spans="1:5">
      <c r="A1621" s="4" t="s">
        <v>1275</v>
      </c>
      <c r="B1621" s="5" t="n">
        <v>-1394</v>
      </c>
    </row>
    <row r="1622" spans="1:5">
      <c r="A1622" s="4" t="s">
        <v>1439</v>
      </c>
    </row>
    <row r="1623" spans="1:5">
      <c r="A1623" s="3" t="s">
        <v>1267</v>
      </c>
    </row>
    <row r="1624" spans="1:5">
      <c r="A1624" s="4" t="s">
        <v>1268</v>
      </c>
      <c r="B1624" s="5" t="n">
        <v>7792</v>
      </c>
    </row>
    <row r="1625" spans="1:5">
      <c r="A1625" s="4" t="s">
        <v>1269</v>
      </c>
      <c r="B1625" s="5" t="n">
        <v>1171</v>
      </c>
    </row>
    <row r="1626" spans="1:5">
      <c r="A1626" s="4" t="s">
        <v>1270</v>
      </c>
      <c r="B1626" s="5" t="n">
        <v>12326</v>
      </c>
    </row>
    <row r="1627" spans="1:5">
      <c r="A1627" s="4" t="s">
        <v>1271</v>
      </c>
      <c r="B1627" s="5" t="n">
        <v>785</v>
      </c>
    </row>
    <row r="1628" spans="1:5">
      <c r="A1628" s="4" t="s">
        <v>1272</v>
      </c>
      <c r="B1628" s="5" t="n">
        <v>1210</v>
      </c>
    </row>
    <row r="1629" spans="1:5">
      <c r="A1629" s="4" t="s">
        <v>1273</v>
      </c>
      <c r="B1629" s="5" t="n">
        <v>13072</v>
      </c>
    </row>
    <row r="1630" spans="1:5">
      <c r="A1630" s="4" t="s">
        <v>1274</v>
      </c>
      <c r="B1630" s="5" t="n">
        <v>14282</v>
      </c>
    </row>
    <row r="1631" spans="1:5">
      <c r="A1631" s="4" t="s">
        <v>1275</v>
      </c>
      <c r="B1631" s="5" t="n">
        <v>-1515</v>
      </c>
    </row>
    <row r="1632" spans="1:5">
      <c r="A1632" s="4" t="s">
        <v>1440</v>
      </c>
    </row>
    <row r="1633" spans="1:5">
      <c r="A1633" s="3" t="s">
        <v>1267</v>
      </c>
    </row>
    <row r="1634" spans="1:5">
      <c r="A1634" s="4" t="s">
        <v>1268</v>
      </c>
      <c r="B1634" s="5" t="n">
        <v>17866</v>
      </c>
    </row>
    <row r="1635" spans="1:5">
      <c r="A1635" s="4" t="s">
        <v>1269</v>
      </c>
      <c r="B1635" s="5" t="n">
        <v>2533</v>
      </c>
    </row>
    <row r="1636" spans="1:5">
      <c r="A1636" s="4" t="s">
        <v>1270</v>
      </c>
      <c r="B1636" s="5" t="n">
        <v>18440</v>
      </c>
    </row>
    <row r="1637" spans="1:5">
      <c r="A1637" s="4" t="s">
        <v>1271</v>
      </c>
      <c r="B1637" s="5" t="n">
        <v>1964</v>
      </c>
    </row>
    <row r="1638" spans="1:5">
      <c r="A1638" s="4" t="s">
        <v>1272</v>
      </c>
      <c r="B1638" s="5" t="n">
        <v>2612</v>
      </c>
    </row>
    <row r="1639" spans="1:5">
      <c r="A1639" s="4" t="s">
        <v>1273</v>
      </c>
      <c r="B1639" s="5" t="n">
        <v>20325</v>
      </c>
    </row>
    <row r="1640" spans="1:5">
      <c r="A1640" s="4" t="s">
        <v>1274</v>
      </c>
      <c r="B1640" s="5" t="n">
        <v>22937</v>
      </c>
    </row>
    <row r="1641" spans="1:5">
      <c r="A1641" s="4" t="s">
        <v>1275</v>
      </c>
      <c r="B1641" s="5" t="n">
        <v>-2354</v>
      </c>
    </row>
    <row r="1642" spans="1:5">
      <c r="A1642" s="4" t="s">
        <v>1441</v>
      </c>
    </row>
    <row r="1643" spans="1:5">
      <c r="A1643" s="3" t="s">
        <v>1267</v>
      </c>
    </row>
    <row r="1644" spans="1:5">
      <c r="A1644" s="4" t="s">
        <v>1268</v>
      </c>
      <c r="B1644" s="5" t="n">
        <v>7241</v>
      </c>
    </row>
    <row r="1645" spans="1:5">
      <c r="A1645" s="4" t="s">
        <v>1269</v>
      </c>
      <c r="B1645" s="5" t="n">
        <v>355</v>
      </c>
    </row>
    <row r="1646" spans="1:5">
      <c r="A1646" s="4" t="s">
        <v>1270</v>
      </c>
      <c r="B1646" s="5" t="n">
        <v>9696</v>
      </c>
    </row>
    <row r="1647" spans="1:5">
      <c r="A1647" s="4" t="s">
        <v>1271</v>
      </c>
      <c r="B1647" s="5" t="n">
        <v>404</v>
      </c>
    </row>
    <row r="1648" spans="1:5">
      <c r="A1648" s="4" t="s">
        <v>1272</v>
      </c>
      <c r="B1648" s="5" t="n">
        <v>373</v>
      </c>
    </row>
    <row r="1649" spans="1:5">
      <c r="A1649" s="4" t="s">
        <v>1273</v>
      </c>
      <c r="B1649" s="5" t="n">
        <v>10082</v>
      </c>
    </row>
    <row r="1650" spans="1:5">
      <c r="A1650" s="4" t="s">
        <v>1274</v>
      </c>
      <c r="B1650" s="5" t="n">
        <v>10455</v>
      </c>
    </row>
    <row r="1651" spans="1:5">
      <c r="A1651" s="4" t="s">
        <v>1275</v>
      </c>
      <c r="B1651" s="5" t="n">
        <v>-1010</v>
      </c>
    </row>
    <row r="1652" spans="1:5">
      <c r="A1652" s="4" t="s">
        <v>1442</v>
      </c>
    </row>
    <row r="1653" spans="1:5">
      <c r="A1653" s="3" t="s">
        <v>1267</v>
      </c>
    </row>
    <row r="1654" spans="1:5">
      <c r="A1654" s="4" t="s">
        <v>1269</v>
      </c>
      <c r="B1654" s="5" t="n">
        <v>624</v>
      </c>
    </row>
    <row r="1655" spans="1:5">
      <c r="A1655" s="4" t="s">
        <v>1270</v>
      </c>
      <c r="B1655" s="5" t="n">
        <v>11665</v>
      </c>
    </row>
    <row r="1656" spans="1:5">
      <c r="A1656" s="4" t="s">
        <v>1271</v>
      </c>
      <c r="B1656" s="5" t="n">
        <v>940</v>
      </c>
    </row>
    <row r="1657" spans="1:5">
      <c r="A1657" s="4" t="s">
        <v>1272</v>
      </c>
      <c r="B1657" s="5" t="n">
        <v>650</v>
      </c>
    </row>
    <row r="1658" spans="1:5">
      <c r="A1658" s="4" t="s">
        <v>1273</v>
      </c>
      <c r="B1658" s="5" t="n">
        <v>12579</v>
      </c>
    </row>
    <row r="1659" spans="1:5">
      <c r="A1659" s="4" t="s">
        <v>1274</v>
      </c>
      <c r="B1659" s="5" t="n">
        <v>13229</v>
      </c>
    </row>
    <row r="1660" spans="1:5">
      <c r="A1660" s="4" t="s">
        <v>1275</v>
      </c>
      <c r="B1660" s="5" t="n">
        <v>-1352</v>
      </c>
    </row>
    <row r="1661" spans="1:5">
      <c r="A1661" s="4" t="s">
        <v>1443</v>
      </c>
    </row>
    <row r="1662" spans="1:5">
      <c r="A1662" s="3" t="s">
        <v>1267</v>
      </c>
    </row>
    <row r="1663" spans="1:5">
      <c r="A1663" s="4" t="s">
        <v>1268</v>
      </c>
      <c r="B1663" s="5" t="n">
        <v>4728</v>
      </c>
    </row>
    <row r="1664" spans="1:5">
      <c r="A1664" s="4" t="s">
        <v>1269</v>
      </c>
      <c r="B1664" s="5" t="n">
        <v>714</v>
      </c>
    </row>
    <row r="1665" spans="1:5">
      <c r="A1665" s="4" t="s">
        <v>1270</v>
      </c>
      <c r="B1665" s="5" t="n">
        <v>10791</v>
      </c>
    </row>
    <row r="1666" spans="1:5">
      <c r="A1666" s="4" t="s">
        <v>1271</v>
      </c>
      <c r="B1666" s="5" t="n">
        <v>671</v>
      </c>
    </row>
    <row r="1667" spans="1:5">
      <c r="A1667" s="4" t="s">
        <v>1272</v>
      </c>
      <c r="B1667" s="5" t="n">
        <v>743</v>
      </c>
    </row>
    <row r="1668" spans="1:5">
      <c r="A1668" s="4" t="s">
        <v>1273</v>
      </c>
      <c r="B1668" s="5" t="n">
        <v>11433</v>
      </c>
    </row>
    <row r="1669" spans="1:5">
      <c r="A1669" s="4" t="s">
        <v>1274</v>
      </c>
      <c r="B1669" s="5" t="n">
        <v>12176</v>
      </c>
    </row>
    <row r="1670" spans="1:5">
      <c r="A1670" s="4" t="s">
        <v>1275</v>
      </c>
      <c r="B1670" s="5" t="n">
        <v>-1185</v>
      </c>
    </row>
    <row r="1671" spans="1:5">
      <c r="A1671" s="4" t="s">
        <v>1444</v>
      </c>
    </row>
    <row r="1672" spans="1:5">
      <c r="A1672" s="3" t="s">
        <v>1267</v>
      </c>
    </row>
    <row r="1673" spans="1:5">
      <c r="A1673" s="4" t="s">
        <v>1268</v>
      </c>
      <c r="B1673" s="5" t="n">
        <v>2637</v>
      </c>
    </row>
    <row r="1674" spans="1:5">
      <c r="A1674" s="4" t="s">
        <v>1269</v>
      </c>
      <c r="B1674" s="5" t="n">
        <v>0</v>
      </c>
    </row>
    <row r="1675" spans="1:5">
      <c r="A1675" s="4" t="s">
        <v>1270</v>
      </c>
      <c r="B1675" s="5" t="n">
        <v>3559</v>
      </c>
    </row>
    <row r="1676" spans="1:5">
      <c r="A1676" s="4" t="s">
        <v>1271</v>
      </c>
      <c r="B1676" s="5" t="n">
        <v>717</v>
      </c>
    </row>
    <row r="1677" spans="1:5">
      <c r="A1677" s="4" t="s">
        <v>1272</v>
      </c>
      <c r="B1677" s="5" t="n">
        <v>296</v>
      </c>
    </row>
    <row r="1678" spans="1:5">
      <c r="A1678" s="4" t="s">
        <v>1273</v>
      </c>
      <c r="B1678" s="5" t="n">
        <v>3980</v>
      </c>
    </row>
    <row r="1679" spans="1:5">
      <c r="A1679" s="4" t="s">
        <v>1274</v>
      </c>
      <c r="B1679" s="5" t="n">
        <v>4276</v>
      </c>
    </row>
    <row r="1680" spans="1:5">
      <c r="A1680" s="4" t="s">
        <v>1275</v>
      </c>
      <c r="B1680" s="5" t="n">
        <v>-512</v>
      </c>
    </row>
    <row r="1681" spans="1:5">
      <c r="A1681" s="4" t="s">
        <v>1445</v>
      </c>
    </row>
    <row r="1682" spans="1:5">
      <c r="A1682" s="3" t="s">
        <v>1267</v>
      </c>
    </row>
    <row r="1683" spans="1:5">
      <c r="A1683" s="4" t="s">
        <v>1268</v>
      </c>
      <c r="B1683" s="5" t="n">
        <v>8117</v>
      </c>
    </row>
    <row r="1684" spans="1:5">
      <c r="A1684" s="4" t="s">
        <v>1269</v>
      </c>
      <c r="B1684" s="5" t="n">
        <v>790</v>
      </c>
    </row>
    <row r="1685" spans="1:5">
      <c r="A1685" s="4" t="s">
        <v>1270</v>
      </c>
      <c r="B1685" s="5" t="n">
        <v>9633</v>
      </c>
    </row>
    <row r="1686" spans="1:5">
      <c r="A1686" s="4" t="s">
        <v>1271</v>
      </c>
      <c r="B1686" s="5" t="n">
        <v>859</v>
      </c>
    </row>
    <row r="1687" spans="1:5">
      <c r="A1687" s="4" t="s">
        <v>1272</v>
      </c>
      <c r="B1687" s="5" t="n">
        <v>880</v>
      </c>
    </row>
    <row r="1688" spans="1:5">
      <c r="A1688" s="4" t="s">
        <v>1273</v>
      </c>
      <c r="B1688" s="5" t="n">
        <v>10402</v>
      </c>
    </row>
    <row r="1689" spans="1:5">
      <c r="A1689" s="4" t="s">
        <v>1274</v>
      </c>
      <c r="B1689" s="5" t="n">
        <v>11282</v>
      </c>
    </row>
    <row r="1690" spans="1:5">
      <c r="A1690" s="4" t="s">
        <v>1275</v>
      </c>
      <c r="B1690" s="5" t="n">
        <v>-1192</v>
      </c>
    </row>
    <row r="1691" spans="1:5">
      <c r="A1691" s="4" t="s">
        <v>1446</v>
      </c>
    </row>
    <row r="1692" spans="1:5">
      <c r="A1692" s="3" t="s">
        <v>1267</v>
      </c>
    </row>
    <row r="1693" spans="1:5">
      <c r="A1693" s="4" t="s">
        <v>1269</v>
      </c>
      <c r="B1693" s="5" t="n">
        <v>1776</v>
      </c>
    </row>
    <row r="1694" spans="1:5">
      <c r="A1694" s="4" t="s">
        <v>1270</v>
      </c>
      <c r="B1694" s="5" t="n">
        <v>21420</v>
      </c>
    </row>
    <row r="1695" spans="1:5">
      <c r="A1695" s="4" t="s">
        <v>1271</v>
      </c>
      <c r="B1695" s="5" t="n">
        <v>1261</v>
      </c>
    </row>
    <row r="1696" spans="1:5">
      <c r="A1696" s="4" t="s">
        <v>1272</v>
      </c>
      <c r="B1696" s="5" t="n">
        <v>1</v>
      </c>
    </row>
    <row r="1697" spans="1:5">
      <c r="A1697" s="4" t="s">
        <v>1273</v>
      </c>
      <c r="B1697" s="5" t="n">
        <v>24456</v>
      </c>
    </row>
    <row r="1698" spans="1:5">
      <c r="A1698" s="4" t="s">
        <v>1274</v>
      </c>
      <c r="B1698" s="5" t="n">
        <v>24457</v>
      </c>
    </row>
    <row r="1699" spans="1:5">
      <c r="A1699" s="4" t="s">
        <v>1275</v>
      </c>
      <c r="B1699" s="5" t="n">
        <v>-2605</v>
      </c>
    </row>
    <row r="1700" spans="1:5">
      <c r="A1700" s="4" t="s">
        <v>1447</v>
      </c>
    </row>
    <row r="1701" spans="1:5">
      <c r="A1701" s="3" t="s">
        <v>1267</v>
      </c>
    </row>
    <row r="1702" spans="1:5">
      <c r="A1702" s="4" t="s">
        <v>1268</v>
      </c>
      <c r="B1702" s="5" t="n">
        <v>5753</v>
      </c>
    </row>
    <row r="1703" spans="1:5">
      <c r="A1703" s="4" t="s">
        <v>1269</v>
      </c>
      <c r="B1703" s="5" t="n">
        <v>764</v>
      </c>
    </row>
    <row r="1704" spans="1:5">
      <c r="A1704" s="4" t="s">
        <v>1270</v>
      </c>
      <c r="B1704" s="5" t="n">
        <v>9209</v>
      </c>
    </row>
    <row r="1705" spans="1:5">
      <c r="A1705" s="4" t="s">
        <v>1271</v>
      </c>
      <c r="B1705" s="5" t="n">
        <v>579</v>
      </c>
    </row>
    <row r="1706" spans="1:5">
      <c r="A1706" s="4" t="s">
        <v>1272</v>
      </c>
      <c r="B1706" s="5" t="n">
        <v>820</v>
      </c>
    </row>
    <row r="1707" spans="1:5">
      <c r="A1707" s="4" t="s">
        <v>1273</v>
      </c>
      <c r="B1707" s="5" t="n">
        <v>9732</v>
      </c>
    </row>
    <row r="1708" spans="1:5">
      <c r="A1708" s="4" t="s">
        <v>1274</v>
      </c>
      <c r="B1708" s="5" t="n">
        <v>10552</v>
      </c>
    </row>
    <row r="1709" spans="1:5">
      <c r="A1709" s="4" t="s">
        <v>1275</v>
      </c>
      <c r="B1709" s="5" t="n">
        <v>-1084</v>
      </c>
    </row>
    <row r="1710" spans="1:5">
      <c r="A1710" s="4" t="s">
        <v>1448</v>
      </c>
    </row>
    <row r="1711" spans="1:5">
      <c r="A1711" s="3" t="s">
        <v>1267</v>
      </c>
    </row>
    <row r="1712" spans="1:5">
      <c r="A1712" s="4" t="s">
        <v>1268</v>
      </c>
      <c r="B1712" s="5" t="n">
        <v>11978</v>
      </c>
    </row>
    <row r="1713" spans="1:5">
      <c r="A1713" s="4" t="s">
        <v>1269</v>
      </c>
      <c r="B1713" s="5" t="n">
        <v>1740</v>
      </c>
    </row>
    <row r="1714" spans="1:5">
      <c r="A1714" s="4" t="s">
        <v>1270</v>
      </c>
      <c r="B1714" s="5" t="n">
        <v>13422</v>
      </c>
    </row>
    <row r="1715" spans="1:5">
      <c r="A1715" s="4" t="s">
        <v>1271</v>
      </c>
      <c r="B1715" s="5" t="n">
        <v>487</v>
      </c>
    </row>
    <row r="1716" spans="1:5">
      <c r="A1716" s="4" t="s">
        <v>1272</v>
      </c>
      <c r="B1716" s="5" t="n">
        <v>1775</v>
      </c>
    </row>
    <row r="1717" spans="1:5">
      <c r="A1717" s="4" t="s">
        <v>1273</v>
      </c>
      <c r="B1717" s="5" t="n">
        <v>13874</v>
      </c>
    </row>
    <row r="1718" spans="1:5">
      <c r="A1718" s="4" t="s">
        <v>1274</v>
      </c>
      <c r="B1718" s="5" t="n">
        <v>15649</v>
      </c>
    </row>
    <row r="1719" spans="1:5">
      <c r="A1719" s="4" t="s">
        <v>1275</v>
      </c>
      <c r="B1719" s="5" t="n">
        <v>-1190</v>
      </c>
    </row>
    <row r="1720" spans="1:5">
      <c r="A1720" s="4" t="s">
        <v>1449</v>
      </c>
    </row>
    <row r="1721" spans="1:5">
      <c r="A1721" s="3" t="s">
        <v>1267</v>
      </c>
    </row>
    <row r="1722" spans="1:5">
      <c r="A1722" s="4" t="s">
        <v>1268</v>
      </c>
      <c r="B1722" s="5" t="n">
        <v>13082</v>
      </c>
    </row>
    <row r="1723" spans="1:5">
      <c r="A1723" s="4" t="s">
        <v>1269</v>
      </c>
      <c r="B1723" s="5" t="n">
        <v>2869</v>
      </c>
    </row>
    <row r="1724" spans="1:5">
      <c r="A1724" s="4" t="s">
        <v>1270</v>
      </c>
      <c r="B1724" s="5" t="n">
        <v>12855</v>
      </c>
    </row>
    <row r="1725" spans="1:5">
      <c r="A1725" s="4" t="s">
        <v>1271</v>
      </c>
      <c r="B1725" s="5" t="n">
        <v>1744</v>
      </c>
    </row>
    <row r="1726" spans="1:5">
      <c r="A1726" s="4" t="s">
        <v>1272</v>
      </c>
      <c r="B1726" s="5" t="n">
        <v>2913</v>
      </c>
    </row>
    <row r="1727" spans="1:5">
      <c r="A1727" s="4" t="s">
        <v>1273</v>
      </c>
      <c r="B1727" s="5" t="n">
        <v>14555</v>
      </c>
    </row>
    <row r="1728" spans="1:5">
      <c r="A1728" s="4" t="s">
        <v>1274</v>
      </c>
      <c r="B1728" s="5" t="n">
        <v>17468</v>
      </c>
    </row>
    <row r="1729" spans="1:5">
      <c r="A1729" s="4" t="s">
        <v>1275</v>
      </c>
      <c r="B1729" s="5" t="n">
        <v>-1379</v>
      </c>
    </row>
    <row r="1730" spans="1:5">
      <c r="A1730" s="4" t="s">
        <v>1450</v>
      </c>
    </row>
    <row r="1731" spans="1:5">
      <c r="A1731" s="3" t="s">
        <v>1267</v>
      </c>
    </row>
    <row r="1732" spans="1:5">
      <c r="A1732" s="4" t="s">
        <v>1269</v>
      </c>
      <c r="B1732" s="5" t="n">
        <v>610</v>
      </c>
    </row>
    <row r="1733" spans="1:5">
      <c r="A1733" s="4" t="s">
        <v>1270</v>
      </c>
      <c r="B1733" s="5" t="n">
        <v>12256</v>
      </c>
    </row>
    <row r="1734" spans="1:5">
      <c r="A1734" s="4" t="s">
        <v>1271</v>
      </c>
      <c r="B1734" s="5" t="n">
        <v>5033</v>
      </c>
    </row>
    <row r="1735" spans="1:5">
      <c r="A1735" s="4" t="s">
        <v>1272</v>
      </c>
      <c r="B1735" s="5" t="n">
        <v>0</v>
      </c>
    </row>
    <row r="1736" spans="1:5">
      <c r="A1736" s="4" t="s">
        <v>1273</v>
      </c>
      <c r="B1736" s="5" t="n">
        <v>17899</v>
      </c>
    </row>
    <row r="1737" spans="1:5">
      <c r="A1737" s="4" t="s">
        <v>1274</v>
      </c>
      <c r="B1737" s="5" t="n">
        <v>17899</v>
      </c>
    </row>
    <row r="1738" spans="1:5">
      <c r="A1738" s="4" t="s">
        <v>1275</v>
      </c>
      <c r="B1738" s="5" t="n">
        <v>-1525</v>
      </c>
    </row>
    <row r="1739" spans="1:5">
      <c r="A1739" s="4" t="s">
        <v>1451</v>
      </c>
    </row>
    <row r="1740" spans="1:5">
      <c r="A1740" s="3" t="s">
        <v>1267</v>
      </c>
    </row>
    <row r="1741" spans="1:5">
      <c r="A1741" s="4" t="s">
        <v>1268</v>
      </c>
      <c r="B1741" s="5" t="n">
        <v>0</v>
      </c>
    </row>
    <row r="1742" spans="1:5">
      <c r="A1742" s="4" t="s">
        <v>1269</v>
      </c>
      <c r="B1742" s="5" t="n">
        <v>304</v>
      </c>
    </row>
    <row r="1743" spans="1:5">
      <c r="A1743" s="4" t="s">
        <v>1270</v>
      </c>
      <c r="B1743" s="5" t="n">
        <v>0</v>
      </c>
    </row>
    <row r="1744" spans="1:5">
      <c r="A1744" s="4" t="s">
        <v>1271</v>
      </c>
      <c r="B1744" s="5" t="n">
        <v>-304</v>
      </c>
    </row>
    <row r="1745" spans="1:5">
      <c r="A1745" s="4" t="s">
        <v>1272</v>
      </c>
      <c r="B1745" s="5" t="n">
        <v>0</v>
      </c>
    </row>
    <row r="1746" spans="1:5">
      <c r="A1746" s="4" t="s">
        <v>1273</v>
      </c>
      <c r="B1746" s="5" t="n">
        <v>0</v>
      </c>
    </row>
    <row r="1747" spans="1:5">
      <c r="A1747" s="4" t="s">
        <v>1274</v>
      </c>
      <c r="B1747" s="5" t="n">
        <v>0</v>
      </c>
    </row>
    <row r="1748" spans="1:5">
      <c r="A1748" s="4" t="s">
        <v>1275</v>
      </c>
      <c r="B1748" s="5" t="n">
        <v>0</v>
      </c>
    </row>
    <row r="1749" spans="1:5">
      <c r="A1749" s="4" t="s">
        <v>1452</v>
      </c>
    </row>
    <row r="1750" spans="1:5">
      <c r="A1750" s="3" t="s">
        <v>1267</v>
      </c>
    </row>
    <row r="1751" spans="1:5">
      <c r="A1751" s="4" t="s">
        <v>1268</v>
      </c>
      <c r="B1751" s="5" t="n">
        <v>0</v>
      </c>
    </row>
    <row r="1752" spans="1:5">
      <c r="A1752" s="4" t="s">
        <v>1269</v>
      </c>
      <c r="B1752" s="5" t="n">
        <v>756</v>
      </c>
    </row>
    <row r="1753" spans="1:5">
      <c r="A1753" s="4" t="s">
        <v>1270</v>
      </c>
      <c r="B1753" s="5" t="n">
        <v>0</v>
      </c>
    </row>
    <row r="1754" spans="1:5">
      <c r="A1754" s="4" t="s">
        <v>1271</v>
      </c>
      <c r="B1754" s="5" t="n">
        <v>15487</v>
      </c>
    </row>
    <row r="1755" spans="1:5">
      <c r="A1755" s="4" t="s">
        <v>1272</v>
      </c>
      <c r="B1755" s="5" t="n">
        <v>778</v>
      </c>
    </row>
    <row r="1756" spans="1:5">
      <c r="A1756" s="4" t="s">
        <v>1273</v>
      </c>
      <c r="B1756" s="5" t="n">
        <v>15465</v>
      </c>
    </row>
    <row r="1757" spans="1:5">
      <c r="A1757" s="4" t="s">
        <v>1274</v>
      </c>
      <c r="B1757" s="5" t="n">
        <v>16243</v>
      </c>
    </row>
    <row r="1758" spans="1:5">
      <c r="A1758" s="4" t="s">
        <v>1275</v>
      </c>
      <c r="B1758" s="5" t="n">
        <v>-67</v>
      </c>
    </row>
    <row r="1759" spans="1:5">
      <c r="A1759" s="4" t="s">
        <v>1453</v>
      </c>
    </row>
    <row r="1760" spans="1:5">
      <c r="A1760" s="3" t="s">
        <v>1267</v>
      </c>
    </row>
    <row r="1761" spans="1:5">
      <c r="A1761" s="4" t="s">
        <v>1268</v>
      </c>
      <c r="B1761" s="5" t="n">
        <v>0</v>
      </c>
    </row>
    <row r="1762" spans="1:5">
      <c r="A1762" s="4" t="s">
        <v>1269</v>
      </c>
      <c r="B1762" s="5" t="n">
        <v>306</v>
      </c>
    </row>
    <row r="1763" spans="1:5">
      <c r="A1763" s="4" t="s">
        <v>1270</v>
      </c>
      <c r="B1763" s="5" t="n">
        <v>2727</v>
      </c>
    </row>
    <row r="1764" spans="1:5">
      <c r="A1764" s="4" t="s">
        <v>1271</v>
      </c>
      <c r="B1764" s="5" t="n">
        <v>-1292</v>
      </c>
    </row>
    <row r="1765" spans="1:5">
      <c r="A1765" s="4" t="s">
        <v>1272</v>
      </c>
      <c r="B1765" s="5" t="n">
        <v>0</v>
      </c>
    </row>
    <row r="1766" spans="1:5">
      <c r="A1766" s="4" t="s">
        <v>1273</v>
      </c>
      <c r="B1766" s="5" t="n">
        <v>1741</v>
      </c>
    </row>
    <row r="1767" spans="1:5">
      <c r="A1767" s="4" t="s">
        <v>1274</v>
      </c>
      <c r="B1767" s="5" t="n">
        <v>1741</v>
      </c>
    </row>
    <row r="1768" spans="1:5">
      <c r="A1768" s="4" t="s">
        <v>1275</v>
      </c>
      <c r="B1768" s="5" t="n">
        <v>0</v>
      </c>
    </row>
    <row r="1769" spans="1:5">
      <c r="A1769" s="4" t="s">
        <v>1454</v>
      </c>
    </row>
    <row r="1770" spans="1:5">
      <c r="A1770" s="3" t="s">
        <v>1267</v>
      </c>
    </row>
    <row r="1771" spans="1:5">
      <c r="A1771" s="4" t="s">
        <v>1269</v>
      </c>
      <c r="B1771" s="5" t="n">
        <v>261</v>
      </c>
    </row>
    <row r="1772" spans="1:5">
      <c r="A1772" s="4" t="s">
        <v>1270</v>
      </c>
      <c r="B1772" s="5" t="n">
        <v>6610</v>
      </c>
    </row>
    <row r="1773" spans="1:5">
      <c r="A1773" s="4" t="s">
        <v>1271</v>
      </c>
      <c r="B1773" s="5" t="n">
        <v>937</v>
      </c>
    </row>
    <row r="1774" spans="1:5">
      <c r="A1774" s="4" t="s">
        <v>1272</v>
      </c>
      <c r="B1774" s="5" t="n">
        <v>268</v>
      </c>
    </row>
    <row r="1775" spans="1:5">
      <c r="A1775" s="4" t="s">
        <v>1273</v>
      </c>
      <c r="B1775" s="5" t="n">
        <v>7540</v>
      </c>
    </row>
    <row r="1776" spans="1:5">
      <c r="A1776" s="4" t="s">
        <v>1274</v>
      </c>
      <c r="B1776" s="5" t="n">
        <v>7808</v>
      </c>
    </row>
    <row r="1777" spans="1:5">
      <c r="A1777" s="4" t="s">
        <v>1275</v>
      </c>
      <c r="B1777" s="5" t="n">
        <v>-477</v>
      </c>
    </row>
    <row r="1778" spans="1:5">
      <c r="A1778" s="4" t="s">
        <v>1455</v>
      </c>
    </row>
    <row r="1779" spans="1:5">
      <c r="A1779" s="3" t="s">
        <v>1267</v>
      </c>
    </row>
    <row r="1780" spans="1:5">
      <c r="A1780" s="4" t="s">
        <v>1268</v>
      </c>
      <c r="B1780" s="5" t="n">
        <v>15132</v>
      </c>
    </row>
    <row r="1781" spans="1:5">
      <c r="A1781" s="4" t="s">
        <v>1269</v>
      </c>
      <c r="B1781" s="5" t="n">
        <v>2065</v>
      </c>
    </row>
    <row r="1782" spans="1:5">
      <c r="A1782" s="4" t="s">
        <v>1270</v>
      </c>
      <c r="B1782" s="5" t="n">
        <v>11510</v>
      </c>
    </row>
    <row r="1783" spans="1:5">
      <c r="A1783" s="4" t="s">
        <v>1271</v>
      </c>
      <c r="B1783" s="5" t="n">
        <v>4032</v>
      </c>
    </row>
    <row r="1784" spans="1:5">
      <c r="A1784" s="4" t="s">
        <v>1272</v>
      </c>
      <c r="B1784" s="5" t="n">
        <v>3284</v>
      </c>
    </row>
    <row r="1785" spans="1:5">
      <c r="A1785" s="4" t="s">
        <v>1273</v>
      </c>
      <c r="B1785" s="5" t="n">
        <v>14323</v>
      </c>
    </row>
    <row r="1786" spans="1:5">
      <c r="A1786" s="4" t="s">
        <v>1274</v>
      </c>
      <c r="B1786" s="5" t="n">
        <v>17607</v>
      </c>
    </row>
    <row r="1787" spans="1:5">
      <c r="A1787" s="4" t="s">
        <v>1275</v>
      </c>
      <c r="B1787" s="5" t="n">
        <v>-989</v>
      </c>
    </row>
    <row r="1788" spans="1:5">
      <c r="A1788" s="4" t="s">
        <v>1456</v>
      </c>
    </row>
    <row r="1789" spans="1:5">
      <c r="A1789" s="3" t="s">
        <v>1267</v>
      </c>
    </row>
    <row r="1790" spans="1:5">
      <c r="A1790" s="4" t="s">
        <v>1269</v>
      </c>
      <c r="B1790" s="5" t="n">
        <v>616</v>
      </c>
    </row>
    <row r="1791" spans="1:5">
      <c r="A1791" s="4" t="s">
        <v>1270</v>
      </c>
      <c r="B1791" s="5" t="n">
        <v>7752</v>
      </c>
    </row>
    <row r="1792" spans="1:5">
      <c r="A1792" s="4" t="s">
        <v>1271</v>
      </c>
      <c r="B1792" s="5" t="n">
        <v>324</v>
      </c>
    </row>
    <row r="1793" spans="1:5">
      <c r="A1793" s="4" t="s">
        <v>1272</v>
      </c>
      <c r="B1793" s="5" t="n">
        <v>629</v>
      </c>
    </row>
    <row r="1794" spans="1:5">
      <c r="A1794" s="4" t="s">
        <v>1273</v>
      </c>
      <c r="B1794" s="5" t="n">
        <v>8063</v>
      </c>
    </row>
    <row r="1795" spans="1:5">
      <c r="A1795" s="4" t="s">
        <v>1274</v>
      </c>
      <c r="B1795" s="5" t="n">
        <v>8692</v>
      </c>
    </row>
    <row r="1796" spans="1:5">
      <c r="A1796" s="4" t="s">
        <v>1275</v>
      </c>
      <c r="B1796" s="5" t="n">
        <v>-584</v>
      </c>
    </row>
    <row r="1797" spans="1:5">
      <c r="A1797" s="4" t="s">
        <v>1457</v>
      </c>
    </row>
    <row r="1798" spans="1:5">
      <c r="A1798" s="3" t="s">
        <v>1267</v>
      </c>
    </row>
    <row r="1799" spans="1:5">
      <c r="A1799" s="4" t="s">
        <v>1268</v>
      </c>
      <c r="B1799" s="5" t="n">
        <v>10266</v>
      </c>
    </row>
    <row r="1800" spans="1:5">
      <c r="A1800" s="4" t="s">
        <v>1269</v>
      </c>
      <c r="B1800" s="5" t="n">
        <v>930</v>
      </c>
    </row>
    <row r="1801" spans="1:5">
      <c r="A1801" s="4" t="s">
        <v>1270</v>
      </c>
      <c r="B1801" s="5" t="n">
        <v>7635</v>
      </c>
    </row>
    <row r="1802" spans="1:5">
      <c r="A1802" s="4" t="s">
        <v>1271</v>
      </c>
      <c r="B1802" s="5" t="n">
        <v>1471</v>
      </c>
    </row>
    <row r="1803" spans="1:5">
      <c r="A1803" s="4" t="s">
        <v>1272</v>
      </c>
      <c r="B1803" s="5" t="n">
        <v>1089</v>
      </c>
    </row>
    <row r="1804" spans="1:5">
      <c r="A1804" s="4" t="s">
        <v>1273</v>
      </c>
      <c r="B1804" s="5" t="n">
        <v>8947</v>
      </c>
    </row>
    <row r="1805" spans="1:5">
      <c r="A1805" s="4" t="s">
        <v>1274</v>
      </c>
      <c r="B1805" s="5" t="n">
        <v>10036</v>
      </c>
    </row>
    <row r="1806" spans="1:5">
      <c r="A1806" s="4" t="s">
        <v>1275</v>
      </c>
      <c r="B1806" s="5" t="n">
        <v>-352</v>
      </c>
    </row>
    <row r="1807" spans="1:5">
      <c r="A1807" s="4" t="s">
        <v>1458</v>
      </c>
    </row>
    <row r="1808" spans="1:5">
      <c r="A1808" s="3" t="s">
        <v>1267</v>
      </c>
    </row>
    <row r="1809" spans="1:5">
      <c r="A1809" s="4" t="s">
        <v>1268</v>
      </c>
      <c r="B1809" s="5" t="n">
        <v>10327</v>
      </c>
    </row>
    <row r="1810" spans="1:5">
      <c r="A1810" s="4" t="s">
        <v>1269</v>
      </c>
      <c r="B1810" s="5" t="n">
        <v>1654</v>
      </c>
    </row>
    <row r="1811" spans="1:5">
      <c r="A1811" s="4" t="s">
        <v>1270</v>
      </c>
      <c r="B1811" s="5" t="n">
        <v>7494</v>
      </c>
    </row>
    <row r="1812" spans="1:5">
      <c r="A1812" s="4" t="s">
        <v>1271</v>
      </c>
      <c r="B1812" s="5" t="n">
        <v>2637</v>
      </c>
    </row>
    <row r="1813" spans="1:5">
      <c r="A1813" s="4" t="s">
        <v>1272</v>
      </c>
      <c r="B1813" s="5" t="n">
        <v>1661</v>
      </c>
    </row>
    <row r="1814" spans="1:5">
      <c r="A1814" s="4" t="s">
        <v>1273</v>
      </c>
      <c r="B1814" s="5" t="n">
        <v>10124</v>
      </c>
    </row>
    <row r="1815" spans="1:5">
      <c r="A1815" s="4" t="s">
        <v>1274</v>
      </c>
      <c r="B1815" s="5" t="n">
        <v>11785</v>
      </c>
    </row>
    <row r="1816" spans="1:5">
      <c r="A1816" s="4" t="s">
        <v>1275</v>
      </c>
      <c r="B1816" s="5" t="n">
        <v>-870</v>
      </c>
    </row>
    <row r="1817" spans="1:5">
      <c r="A1817" s="4" t="s">
        <v>1459</v>
      </c>
    </row>
    <row r="1818" spans="1:5">
      <c r="A1818" s="3" t="s">
        <v>1267</v>
      </c>
    </row>
    <row r="1819" spans="1:5">
      <c r="A1819" s="4" t="s">
        <v>1268</v>
      </c>
      <c r="B1819" s="5" t="n">
        <v>11775</v>
      </c>
    </row>
    <row r="1820" spans="1:5">
      <c r="A1820" s="4" t="s">
        <v>1269</v>
      </c>
      <c r="B1820" s="5" t="n">
        <v>1538</v>
      </c>
    </row>
    <row r="1821" spans="1:5">
      <c r="A1821" s="4" t="s">
        <v>1270</v>
      </c>
      <c r="B1821" s="5" t="n">
        <v>8637</v>
      </c>
    </row>
    <row r="1822" spans="1:5">
      <c r="A1822" s="4" t="s">
        <v>1271</v>
      </c>
      <c r="B1822" s="5" t="n">
        <v>355</v>
      </c>
    </row>
    <row r="1823" spans="1:5">
      <c r="A1823" s="4" t="s">
        <v>1272</v>
      </c>
      <c r="B1823" s="5" t="n">
        <v>1551</v>
      </c>
    </row>
    <row r="1824" spans="1:5">
      <c r="A1824" s="4" t="s">
        <v>1273</v>
      </c>
      <c r="B1824" s="5" t="n">
        <v>8979</v>
      </c>
    </row>
    <row r="1825" spans="1:5">
      <c r="A1825" s="4" t="s">
        <v>1274</v>
      </c>
      <c r="B1825" s="5" t="n">
        <v>10530</v>
      </c>
    </row>
    <row r="1826" spans="1:5">
      <c r="A1826" s="4" t="s">
        <v>1275</v>
      </c>
      <c r="B1826" s="5" t="n">
        <v>-341</v>
      </c>
    </row>
    <row r="1827" spans="1:5">
      <c r="A1827" s="4" t="s">
        <v>1460</v>
      </c>
    </row>
    <row r="1828" spans="1:5">
      <c r="A1828" s="3" t="s">
        <v>1267</v>
      </c>
    </row>
    <row r="1829" spans="1:5">
      <c r="A1829" s="4" t="s">
        <v>1268</v>
      </c>
      <c r="B1829" s="5" t="n">
        <v>4809</v>
      </c>
    </row>
    <row r="1830" spans="1:5">
      <c r="A1830" s="4" t="s">
        <v>1269</v>
      </c>
      <c r="B1830" s="5" t="n">
        <v>1146</v>
      </c>
    </row>
    <row r="1831" spans="1:5">
      <c r="A1831" s="4" t="s">
        <v>1270</v>
      </c>
      <c r="B1831" s="5" t="n">
        <v>0</v>
      </c>
    </row>
    <row r="1832" spans="1:5">
      <c r="A1832" s="4" t="s">
        <v>1271</v>
      </c>
      <c r="B1832" s="5" t="n">
        <v>11808</v>
      </c>
    </row>
    <row r="1833" spans="1:5">
      <c r="A1833" s="4" t="s">
        <v>1272</v>
      </c>
      <c r="B1833" s="5" t="n">
        <v>1201</v>
      </c>
    </row>
    <row r="1834" spans="1:5">
      <c r="A1834" s="4" t="s">
        <v>1273</v>
      </c>
      <c r="B1834" s="5" t="n">
        <v>11753</v>
      </c>
    </row>
    <row r="1835" spans="1:5">
      <c r="A1835" s="4" t="s">
        <v>1274</v>
      </c>
      <c r="B1835" s="5" t="n">
        <v>12954</v>
      </c>
    </row>
    <row r="1836" spans="1:5">
      <c r="A1836" s="4" t="s">
        <v>1275</v>
      </c>
      <c r="B1836" s="5" t="n">
        <v>0</v>
      </c>
    </row>
    <row r="1837" spans="1:5">
      <c r="A1837" s="4" t="s">
        <v>1461</v>
      </c>
    </row>
    <row r="1838" spans="1:5">
      <c r="A1838" s="3" t="s">
        <v>1267</v>
      </c>
    </row>
    <row r="1839" spans="1:5">
      <c r="A1839" s="4" t="s">
        <v>1268</v>
      </c>
      <c r="B1839" s="5" t="n">
        <v>6694</v>
      </c>
    </row>
    <row r="1840" spans="1:5">
      <c r="A1840" s="4" t="s">
        <v>1269</v>
      </c>
      <c r="B1840" s="5" t="n">
        <v>2000</v>
      </c>
    </row>
    <row r="1841" spans="1:5">
      <c r="A1841" s="4" t="s">
        <v>1270</v>
      </c>
      <c r="B1841" s="5" t="n">
        <v>0</v>
      </c>
    </row>
    <row r="1842" spans="1:5">
      <c r="A1842" s="4" t="s">
        <v>1271</v>
      </c>
      <c r="B1842" s="5" t="n">
        <v>12299</v>
      </c>
    </row>
    <row r="1843" spans="1:5">
      <c r="A1843" s="4" t="s">
        <v>1272</v>
      </c>
      <c r="B1843" s="5" t="n">
        <v>2007</v>
      </c>
    </row>
    <row r="1844" spans="1:5">
      <c r="A1844" s="4" t="s">
        <v>1273</v>
      </c>
      <c r="B1844" s="5" t="n">
        <v>12292</v>
      </c>
    </row>
    <row r="1845" spans="1:5">
      <c r="A1845" s="4" t="s">
        <v>1274</v>
      </c>
      <c r="B1845" s="5" t="n">
        <v>14299</v>
      </c>
    </row>
    <row r="1846" spans="1:5">
      <c r="A1846" s="4" t="s">
        <v>1275</v>
      </c>
      <c r="B1846" s="5" t="n">
        <v>0</v>
      </c>
    </row>
    <row r="1847" spans="1:5">
      <c r="A1847" s="4" t="s">
        <v>1462</v>
      </c>
    </row>
    <row r="1848" spans="1:5">
      <c r="A1848" s="3" t="s">
        <v>1267</v>
      </c>
    </row>
    <row r="1849" spans="1:5">
      <c r="A1849" s="4" t="s">
        <v>1268</v>
      </c>
      <c r="B1849" s="5" t="n">
        <v>0</v>
      </c>
    </row>
    <row r="1850" spans="1:5">
      <c r="A1850" s="4" t="s">
        <v>1269</v>
      </c>
      <c r="B1850" s="5" t="n">
        <v>0</v>
      </c>
    </row>
    <row r="1851" spans="1:5">
      <c r="A1851" s="4" t="s">
        <v>1270</v>
      </c>
      <c r="B1851" s="5" t="n">
        <v>0</v>
      </c>
    </row>
    <row r="1852" spans="1:5">
      <c r="A1852" s="4" t="s">
        <v>1271</v>
      </c>
      <c r="B1852" s="5" t="n">
        <v>11778</v>
      </c>
    </row>
    <row r="1853" spans="1:5">
      <c r="A1853" s="4" t="s">
        <v>1272</v>
      </c>
      <c r="B1853" s="5" t="n">
        <v>584</v>
      </c>
    </row>
    <row r="1854" spans="1:5">
      <c r="A1854" s="4" t="s">
        <v>1273</v>
      </c>
      <c r="B1854" s="5" t="n">
        <v>11194</v>
      </c>
    </row>
    <row r="1855" spans="1:5">
      <c r="A1855" s="4" t="s">
        <v>1274</v>
      </c>
      <c r="B1855" s="5" t="n">
        <v>11778</v>
      </c>
    </row>
    <row r="1856" spans="1:5">
      <c r="A1856" s="4" t="s">
        <v>1275</v>
      </c>
      <c r="B1856" s="5" t="n">
        <v>0</v>
      </c>
    </row>
    <row r="1857" spans="1:5">
      <c r="A1857" s="4" t="s">
        <v>1463</v>
      </c>
    </row>
    <row r="1858" spans="1:5">
      <c r="A1858" s="3" t="s">
        <v>1267</v>
      </c>
    </row>
    <row r="1859" spans="1:5">
      <c r="A1859" s="4" t="s">
        <v>1268</v>
      </c>
      <c r="B1859" s="5" t="n">
        <v>0</v>
      </c>
    </row>
    <row r="1860" spans="1:5">
      <c r="A1860" s="4" t="s">
        <v>1269</v>
      </c>
      <c r="B1860" s="5" t="n">
        <v>79</v>
      </c>
    </row>
    <row r="1861" spans="1:5">
      <c r="A1861" s="4" t="s">
        <v>1270</v>
      </c>
      <c r="B1861" s="5" t="n">
        <v>0</v>
      </c>
    </row>
    <row r="1862" spans="1:5">
      <c r="A1862" s="4" t="s">
        <v>1271</v>
      </c>
      <c r="B1862" s="5" t="n">
        <v>2</v>
      </c>
    </row>
    <row r="1863" spans="1:5">
      <c r="A1863" s="4" t="s">
        <v>1272</v>
      </c>
      <c r="B1863" s="5" t="n">
        <v>81</v>
      </c>
    </row>
    <row r="1864" spans="1:5">
      <c r="A1864" s="4" t="s">
        <v>1273</v>
      </c>
      <c r="B1864" s="5" t="n">
        <v>0</v>
      </c>
    </row>
    <row r="1865" spans="1:5">
      <c r="A1865" s="4" t="s">
        <v>1274</v>
      </c>
      <c r="B1865" s="5" t="n">
        <v>81</v>
      </c>
    </row>
    <row r="1866" spans="1:5">
      <c r="A1866" s="4" t="s">
        <v>1275</v>
      </c>
      <c r="B1866" s="5" t="n">
        <v>0</v>
      </c>
    </row>
    <row r="1867" spans="1:5">
      <c r="A1867" s="4" t="s">
        <v>1464</v>
      </c>
    </row>
    <row r="1868" spans="1:5">
      <c r="A1868" s="3" t="s">
        <v>1267</v>
      </c>
    </row>
    <row r="1869" spans="1:5">
      <c r="A1869" s="4" t="s">
        <v>1269</v>
      </c>
      <c r="B1869" s="5" t="n">
        <v>1653</v>
      </c>
    </row>
    <row r="1870" spans="1:5">
      <c r="A1870" s="4" t="s">
        <v>1270</v>
      </c>
      <c r="B1870" s="5" t="n">
        <v>11487</v>
      </c>
    </row>
    <row r="1871" spans="1:5">
      <c r="A1871" s="4" t="s">
        <v>1271</v>
      </c>
      <c r="B1871" s="5" t="n">
        <v>2</v>
      </c>
    </row>
    <row r="1872" spans="1:5">
      <c r="A1872" s="4" t="s">
        <v>1272</v>
      </c>
      <c r="B1872" s="5" t="n">
        <v>1653</v>
      </c>
    </row>
    <row r="1873" spans="1:5">
      <c r="A1873" s="4" t="s">
        <v>1273</v>
      </c>
      <c r="B1873" s="5" t="n">
        <v>11489</v>
      </c>
    </row>
    <row r="1874" spans="1:5">
      <c r="A1874" s="4" t="s">
        <v>1274</v>
      </c>
      <c r="B1874" s="5" t="n">
        <v>13142</v>
      </c>
    </row>
    <row r="1875" spans="1:5">
      <c r="A1875" s="4" t="s">
        <v>1275</v>
      </c>
      <c r="B1875" s="5" t="n">
        <v>-145</v>
      </c>
    </row>
    <row r="1876" spans="1:5">
      <c r="A1876" s="4" t="s">
        <v>1465</v>
      </c>
    </row>
    <row r="1877" spans="1:5">
      <c r="A1877" s="3" t="s">
        <v>1267</v>
      </c>
    </row>
    <row r="1878" spans="1:5">
      <c r="A1878" s="4" t="s">
        <v>1268</v>
      </c>
      <c r="B1878" s="5" t="n">
        <v>0</v>
      </c>
    </row>
    <row r="1879" spans="1:5">
      <c r="A1879" s="4" t="s">
        <v>1269</v>
      </c>
      <c r="B1879" s="5" t="n">
        <v>139</v>
      </c>
    </row>
    <row r="1880" spans="1:5">
      <c r="A1880" s="4" t="s">
        <v>1270</v>
      </c>
      <c r="B1880" s="5" t="n">
        <v>634</v>
      </c>
    </row>
    <row r="1881" spans="1:5">
      <c r="A1881" s="4" t="s">
        <v>1271</v>
      </c>
      <c r="B1881" s="5" t="n">
        <v>0</v>
      </c>
    </row>
    <row r="1882" spans="1:5">
      <c r="A1882" s="4" t="s">
        <v>1272</v>
      </c>
      <c r="B1882" s="5" t="n">
        <v>139</v>
      </c>
    </row>
    <row r="1883" spans="1:5">
      <c r="A1883" s="4" t="s">
        <v>1273</v>
      </c>
      <c r="B1883" s="5" t="n">
        <v>634</v>
      </c>
    </row>
    <row r="1884" spans="1:5">
      <c r="A1884" s="4" t="s">
        <v>1274</v>
      </c>
      <c r="B1884" s="5" t="n">
        <v>773</v>
      </c>
    </row>
    <row r="1885" spans="1:5">
      <c r="A1885" s="4" t="s">
        <v>1275</v>
      </c>
      <c r="B1885" s="5" t="n">
        <v>-4</v>
      </c>
    </row>
    <row r="1886" spans="1:5">
      <c r="A1886" s="4" t="s">
        <v>1466</v>
      </c>
    </row>
    <row r="1887" spans="1:5">
      <c r="A1887" s="3" t="s">
        <v>1267</v>
      </c>
    </row>
    <row r="1888" spans="1:5">
      <c r="A1888" s="4" t="s">
        <v>1268</v>
      </c>
      <c r="B1888" s="5" t="n">
        <v>11262</v>
      </c>
    </row>
    <row r="1889" spans="1:5">
      <c r="A1889" s="4" t="s">
        <v>1269</v>
      </c>
      <c r="B1889" s="5" t="n">
        <v>0</v>
      </c>
    </row>
    <row r="1890" spans="1:5">
      <c r="A1890" s="4" t="s">
        <v>1270</v>
      </c>
      <c r="B1890" s="5" t="n">
        <v>0</v>
      </c>
    </row>
    <row r="1891" spans="1:5">
      <c r="A1891" s="4" t="s">
        <v>1271</v>
      </c>
      <c r="B1891" s="5" t="n">
        <v>15151</v>
      </c>
    </row>
    <row r="1892" spans="1:5">
      <c r="A1892" s="4" t="s">
        <v>1272</v>
      </c>
      <c r="B1892" s="5" t="n">
        <v>0</v>
      </c>
    </row>
    <row r="1893" spans="1:5">
      <c r="A1893" s="4" t="s">
        <v>1273</v>
      </c>
      <c r="B1893" s="5" t="n">
        <v>15151</v>
      </c>
    </row>
    <row r="1894" spans="1:5">
      <c r="A1894" s="4" t="s">
        <v>1274</v>
      </c>
      <c r="B1894" s="5" t="n">
        <v>15151</v>
      </c>
    </row>
    <row r="1895" spans="1:5">
      <c r="A1895" s="4" t="s">
        <v>1275</v>
      </c>
      <c r="B1895" s="6" t="n">
        <v>-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7</v>
      </c>
      <c r="C1" s="2" t="s">
        <v>1</v>
      </c>
    </row>
    <row r="2" spans="1:5">
      <c r="C2" s="2" t="s">
        <v>2</v>
      </c>
      <c r="D2" s="2" t="s">
        <v>86</v>
      </c>
      <c r="E2" s="2" t="s">
        <v>36</v>
      </c>
    </row>
    <row r="3" spans="1:5">
      <c r="A3" s="3" t="s">
        <v>1267</v>
      </c>
    </row>
    <row r="4" spans="1:5">
      <c r="A4" s="4" t="s">
        <v>625</v>
      </c>
      <c r="C4" s="4" t="s">
        <v>601</v>
      </c>
      <c r="D4" s="4" t="s">
        <v>601</v>
      </c>
    </row>
    <row r="5" spans="1:5">
      <c r="A5" s="4" t="s">
        <v>813</v>
      </c>
      <c r="B5" s="4" t="s">
        <v>51</v>
      </c>
      <c r="C5" s="6" t="n">
        <v>815879</v>
      </c>
      <c r="E5" s="6" t="n">
        <v>738048</v>
      </c>
    </row>
    <row r="6" spans="1:5">
      <c r="A6" s="4" t="s">
        <v>1468</v>
      </c>
      <c r="C6" s="6" t="n">
        <v>2500824</v>
      </c>
    </row>
    <row r="7" spans="1:5">
      <c r="A7" s="4" t="s">
        <v>505</v>
      </c>
    </row>
    <row r="8" spans="1:5">
      <c r="A8" s="3" t="s">
        <v>1267</v>
      </c>
    </row>
    <row r="9" spans="1:5">
      <c r="A9" s="4" t="s">
        <v>506</v>
      </c>
      <c r="C9" s="4" t="s">
        <v>507</v>
      </c>
    </row>
    <row r="10" spans="1:5">
      <c r="A10" s="4" t="s">
        <v>508</v>
      </c>
    </row>
    <row r="11" spans="1:5">
      <c r="A11" s="3" t="s">
        <v>1267</v>
      </c>
    </row>
    <row r="12" spans="1:5">
      <c r="A12" s="4" t="s">
        <v>506</v>
      </c>
      <c r="C12" s="4" t="s">
        <v>509</v>
      </c>
    </row>
    <row r="13" spans="1:5">
      <c r="A13" s="4" t="s">
        <v>510</v>
      </c>
    </row>
    <row r="14" spans="1:5">
      <c r="A14" s="3" t="s">
        <v>1267</v>
      </c>
    </row>
    <row r="15" spans="1:5">
      <c r="A15" s="4" t="s">
        <v>506</v>
      </c>
      <c r="C15" s="4" t="s">
        <v>511</v>
      </c>
    </row>
    <row r="16" spans="1:5">
      <c r="A16" s="4" t="s">
        <v>1469</v>
      </c>
    </row>
    <row r="17" spans="1:5">
      <c r="A17" s="3" t="s">
        <v>1267</v>
      </c>
    </row>
    <row r="18" spans="1:5">
      <c r="A18" s="4" t="s">
        <v>813</v>
      </c>
      <c r="C18" s="6" t="n">
        <v>258879</v>
      </c>
    </row>
    <row r="19" spans="1:5">
      <c r="A19" s="4" t="s">
        <v>1470</v>
      </c>
    </row>
    <row r="20" spans="1:5">
      <c r="A20" s="3" t="s">
        <v>1267</v>
      </c>
    </row>
    <row r="21" spans="1:5">
      <c r="A21" s="4" t="s">
        <v>813</v>
      </c>
      <c r="E21" s="6" t="n">
        <v>170518</v>
      </c>
    </row>
    <row r="22" spans="1:5">
      <c r="A22" s="4" t="s">
        <v>1471</v>
      </c>
    </row>
    <row r="23" spans="1:5">
      <c r="A23" s="3" t="s">
        <v>1267</v>
      </c>
    </row>
    <row r="24" spans="1:5">
      <c r="A24" s="4" t="s">
        <v>813</v>
      </c>
      <c r="C24" s="6" t="n">
        <v>234179</v>
      </c>
    </row>
    <row r="25" spans="1:5"/>
    <row r="26" spans="1:5">
      <c r="A26" s="4" t="s">
        <v>51</v>
      </c>
      <c r="B26" s="4" t="s">
        <v>73</v>
      </c>
    </row>
  </sheetData>
  <mergeCells count="4">
    <mergeCell ref="A1:B2"/>
    <mergeCell ref="C1:D1"/>
    <mergeCell ref="A25:D25"/>
    <mergeCell ref="B26:D2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6</v>
      </c>
      <c r="D2" s="2" t="s">
        <v>86</v>
      </c>
    </row>
    <row r="3" spans="1:4">
      <c r="A3" s="3" t="s">
        <v>1473</v>
      </c>
    </row>
    <row r="4" spans="1:4">
      <c r="A4" s="4" t="s">
        <v>937</v>
      </c>
      <c r="B4" s="6" t="n">
        <v>2477375</v>
      </c>
      <c r="C4" s="6" t="n">
        <v>2336208</v>
      </c>
      <c r="D4" s="6" t="n">
        <v>2233756</v>
      </c>
    </row>
    <row r="5" spans="1:4">
      <c r="A5" s="4" t="s">
        <v>1474</v>
      </c>
      <c r="B5" s="5" t="n">
        <v>32330</v>
      </c>
      <c r="C5" s="5" t="n">
        <v>60751</v>
      </c>
      <c r="D5" s="5" t="n">
        <v>83309</v>
      </c>
    </row>
    <row r="6" spans="1:4">
      <c r="A6" s="4" t="s">
        <v>938</v>
      </c>
      <c r="B6" s="5" t="n">
        <v>114078</v>
      </c>
      <c r="C6" s="5" t="n">
        <v>87061</v>
      </c>
      <c r="D6" s="5" t="n">
        <v>35243</v>
      </c>
    </row>
    <row r="7" spans="1:4">
      <c r="A7" s="4" t="s">
        <v>1475</v>
      </c>
      <c r="B7" s="5" t="n">
        <v>-8050</v>
      </c>
      <c r="C7" s="5" t="n">
        <v>-4142</v>
      </c>
      <c r="D7" s="5" t="n">
        <v>-20864</v>
      </c>
    </row>
    <row r="8" spans="1:4">
      <c r="A8" s="4" t="s">
        <v>1476</v>
      </c>
      <c r="B8" s="5" t="n">
        <v>2875</v>
      </c>
      <c r="C8" s="5" t="n">
        <v>-2503</v>
      </c>
      <c r="D8" s="5" t="n">
        <v>4764</v>
      </c>
    </row>
    <row r="9" spans="1:4">
      <c r="A9" s="4" t="s">
        <v>944</v>
      </c>
      <c r="B9" s="6" t="n">
        <v>2618608</v>
      </c>
      <c r="C9" s="6" t="n">
        <v>2477375</v>
      </c>
      <c r="D9" s="6" t="n">
        <v>233620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6</v>
      </c>
      <c r="D2" s="2" t="s">
        <v>86</v>
      </c>
    </row>
    <row r="3" spans="1:4">
      <c r="A3" s="3" t="s">
        <v>1478</v>
      </c>
    </row>
    <row r="4" spans="1:4">
      <c r="A4" s="4" t="s">
        <v>937</v>
      </c>
      <c r="B4" s="6" t="n">
        <v>254694</v>
      </c>
      <c r="C4" s="6" t="n">
        <v>172950</v>
      </c>
      <c r="D4" s="6" t="n">
        <v>94775</v>
      </c>
    </row>
    <row r="5" spans="1:4">
      <c r="A5" s="4" t="s">
        <v>938</v>
      </c>
      <c r="B5" s="5" t="n">
        <v>90914</v>
      </c>
      <c r="C5" s="5" t="n">
        <v>83309</v>
      </c>
      <c r="D5" s="5" t="n">
        <v>81743</v>
      </c>
    </row>
    <row r="6" spans="1:4">
      <c r="A6" s="4" t="s">
        <v>1479</v>
      </c>
      <c r="B6" s="5" t="n">
        <v>-7614</v>
      </c>
      <c r="C6" s="5" t="n">
        <v>-1603</v>
      </c>
      <c r="D6" s="5" t="n">
        <v>-3574</v>
      </c>
    </row>
    <row r="7" spans="1:4">
      <c r="A7" s="4" t="s">
        <v>1476</v>
      </c>
      <c r="B7" s="5" t="n">
        <v>-96</v>
      </c>
      <c r="C7" s="5" t="n">
        <v>38</v>
      </c>
      <c r="D7" s="5" t="n">
        <v>6</v>
      </c>
    </row>
    <row r="8" spans="1:4">
      <c r="A8" s="4" t="s">
        <v>944</v>
      </c>
      <c r="B8" s="6" t="n">
        <v>337898</v>
      </c>
      <c r="C8" s="6" t="n">
        <v>254694</v>
      </c>
      <c r="D8" s="6" t="n">
        <v>1729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2270421</v>
      </c>
      <c r="D3" s="6" t="n">
        <v>2222681</v>
      </c>
    </row>
    <row r="4" spans="1:4">
      <c r="A4" s="4" t="s">
        <v>39</v>
      </c>
      <c r="C4" s="5" t="n">
        <v>72717</v>
      </c>
      <c r="D4" s="5" t="n">
        <v>98655</v>
      </c>
    </row>
    <row r="5" spans="1:4">
      <c r="A5" s="4" t="s">
        <v>40</v>
      </c>
      <c r="C5" s="5" t="n">
        <v>53149</v>
      </c>
      <c r="D5" s="5" t="n">
        <v>35132</v>
      </c>
    </row>
    <row r="6" spans="1:4">
      <c r="A6" s="4" t="s">
        <v>41</v>
      </c>
      <c r="C6" s="5" t="n">
        <v>144130</v>
      </c>
      <c r="D6" s="5" t="n">
        <v>122918</v>
      </c>
    </row>
    <row r="7" spans="1:4">
      <c r="A7" s="4" t="s">
        <v>42</v>
      </c>
      <c r="C7" s="5" t="n">
        <v>36731</v>
      </c>
      <c r="D7" s="5" t="n">
        <v>37573</v>
      </c>
    </row>
    <row r="8" spans="1:4">
      <c r="A8" s="4" t="s">
        <v>43</v>
      </c>
      <c r="C8" s="5" t="n">
        <v>223</v>
      </c>
      <c r="D8" s="5" t="n">
        <v>3077</v>
      </c>
    </row>
    <row r="9" spans="1:4">
      <c r="A9" s="4" t="s">
        <v>44</v>
      </c>
      <c r="C9" s="5" t="n">
        <v>160247</v>
      </c>
      <c r="D9" s="5" t="n">
        <v>179521</v>
      </c>
    </row>
    <row r="10" spans="1:4">
      <c r="A10" s="4" t="s">
        <v>45</v>
      </c>
      <c r="C10" s="5" t="n">
        <v>75309</v>
      </c>
      <c r="D10" s="5" t="n">
        <v>75309</v>
      </c>
    </row>
    <row r="11" spans="1:4">
      <c r="A11" s="4" t="s">
        <v>46</v>
      </c>
      <c r="C11" s="5" t="n">
        <v>219187</v>
      </c>
      <c r="D11" s="5" t="n">
        <v>0</v>
      </c>
    </row>
    <row r="12" spans="1:4">
      <c r="A12" s="4" t="s">
        <v>47</v>
      </c>
      <c r="C12" s="5" t="n">
        <v>140175</v>
      </c>
      <c r="D12" s="5" t="n">
        <v>114226</v>
      </c>
    </row>
    <row r="13" spans="1:4">
      <c r="A13" s="4" t="s">
        <v>48</v>
      </c>
      <c r="C13" s="5" t="n">
        <v>3172289</v>
      </c>
      <c r="D13" s="5" t="n">
        <v>2889092</v>
      </c>
    </row>
    <row r="14" spans="1:4">
      <c r="A14" s="3" t="s">
        <v>49</v>
      </c>
    </row>
    <row r="15" spans="1:4">
      <c r="A15" s="4" t="s">
        <v>50</v>
      </c>
      <c r="B15" s="4" t="s">
        <v>51</v>
      </c>
      <c r="C15" s="5" t="n">
        <v>792870</v>
      </c>
      <c r="D15" s="5" t="n">
        <v>688262</v>
      </c>
    </row>
    <row r="16" spans="1:4">
      <c r="A16" s="4" t="s">
        <v>52</v>
      </c>
      <c r="B16" s="4" t="s">
        <v>51</v>
      </c>
      <c r="C16" s="5" t="n">
        <v>815879</v>
      </c>
      <c r="D16" s="5" t="n">
        <v>738048</v>
      </c>
    </row>
    <row r="17" spans="1:4">
      <c r="A17" s="4" t="s">
        <v>53</v>
      </c>
      <c r="B17" s="4" t="s">
        <v>51</v>
      </c>
      <c r="C17" s="5" t="n">
        <v>171394</v>
      </c>
      <c r="D17" s="5" t="n">
        <v>139383</v>
      </c>
    </row>
    <row r="18" spans="1:4">
      <c r="A18" s="4" t="s">
        <v>54</v>
      </c>
      <c r="B18" s="4" t="s">
        <v>51</v>
      </c>
      <c r="C18" s="5" t="n">
        <v>2321</v>
      </c>
      <c r="D18" s="5" t="n">
        <v>2103</v>
      </c>
    </row>
    <row r="19" spans="1:4">
      <c r="A19" s="4" t="s">
        <v>55</v>
      </c>
      <c r="C19" s="5" t="n">
        <v>663</v>
      </c>
      <c r="D19" s="5" t="n">
        <v>1051</v>
      </c>
    </row>
    <row r="20" spans="1:4">
      <c r="A20" s="4" t="s">
        <v>56</v>
      </c>
      <c r="B20" s="4" t="s">
        <v>51</v>
      </c>
      <c r="C20" s="5" t="n">
        <v>30918</v>
      </c>
      <c r="D20" s="5" t="n">
        <v>25947</v>
      </c>
    </row>
    <row r="21" spans="1:4">
      <c r="A21" s="4" t="s">
        <v>57</v>
      </c>
      <c r="B21" s="4" t="s">
        <v>51</v>
      </c>
      <c r="C21" s="5" t="n">
        <v>207371</v>
      </c>
      <c r="D21" s="5" t="n">
        <v>0</v>
      </c>
    </row>
    <row r="22" spans="1:4">
      <c r="A22" s="4" t="s">
        <v>58</v>
      </c>
      <c r="B22" s="4" t="s">
        <v>51</v>
      </c>
      <c r="C22" s="5" t="n">
        <v>48105</v>
      </c>
      <c r="D22" s="5" t="n">
        <v>37418</v>
      </c>
    </row>
    <row r="23" spans="1:4">
      <c r="A23" s="4" t="s">
        <v>59</v>
      </c>
      <c r="C23" s="5" t="n">
        <v>2069521</v>
      </c>
      <c r="D23" s="5" t="n">
        <v>1632212</v>
      </c>
    </row>
    <row r="24" spans="1:4">
      <c r="A24" s="4" t="s">
        <v>60</v>
      </c>
      <c r="C24" s="4" t="s">
        <v>61</v>
      </c>
      <c r="D24" s="4" t="s">
        <v>61</v>
      </c>
    </row>
    <row r="25" spans="1:4">
      <c r="A25" s="4" t="s">
        <v>62</v>
      </c>
      <c r="C25" s="5" t="n">
        <v>44105</v>
      </c>
      <c r="D25" s="5" t="n">
        <v>38245</v>
      </c>
    </row>
    <row r="26" spans="1:4">
      <c r="A26" s="3" t="s">
        <v>63</v>
      </c>
    </row>
    <row r="27" spans="1:4">
      <c r="A27" s="4" t="s">
        <v>64</v>
      </c>
      <c r="C27" s="5" t="n">
        <v>0</v>
      </c>
      <c r="D27" s="5" t="n">
        <v>0</v>
      </c>
    </row>
    <row r="28" spans="1:4">
      <c r="A28" s="4" t="s">
        <v>65</v>
      </c>
      <c r="C28" s="5" t="n">
        <v>1939</v>
      </c>
      <c r="D28" s="5" t="n">
        <v>1975</v>
      </c>
    </row>
    <row r="29" spans="1:4">
      <c r="A29" s="4" t="s">
        <v>66</v>
      </c>
      <c r="C29" s="5" t="n">
        <v>1728421</v>
      </c>
      <c r="D29" s="5" t="n">
        <v>1765840</v>
      </c>
    </row>
    <row r="30" spans="1:4">
      <c r="A30" s="4" t="s">
        <v>67</v>
      </c>
      <c r="C30" s="5" t="n">
        <v>-827550</v>
      </c>
      <c r="D30" s="5" t="n">
        <v>-704748</v>
      </c>
    </row>
    <row r="31" spans="1:4">
      <c r="A31" s="4" t="s">
        <v>68</v>
      </c>
      <c r="C31" s="5" t="n">
        <v>-2255</v>
      </c>
      <c r="D31" s="5" t="n">
        <v>-2560</v>
      </c>
    </row>
    <row r="32" spans="1:4">
      <c r="A32" s="4" t="s">
        <v>69</v>
      </c>
      <c r="C32" s="5" t="n">
        <v>900555</v>
      </c>
      <c r="D32" s="5" t="n">
        <v>1060507</v>
      </c>
    </row>
    <row r="33" spans="1:4">
      <c r="A33" s="4" t="s">
        <v>70</v>
      </c>
      <c r="C33" s="5" t="n">
        <v>158108</v>
      </c>
      <c r="D33" s="5" t="n">
        <v>158128</v>
      </c>
    </row>
    <row r="34" spans="1:4">
      <c r="A34" s="4" t="s">
        <v>71</v>
      </c>
      <c r="C34" s="5" t="n">
        <v>1058663</v>
      </c>
      <c r="D34" s="5" t="n">
        <v>1218635</v>
      </c>
    </row>
    <row r="35" spans="1:4">
      <c r="A35" s="4" t="s">
        <v>72</v>
      </c>
      <c r="C35" s="6" t="n">
        <v>3172289</v>
      </c>
      <c r="D35" s="6" t="n">
        <v>2889092</v>
      </c>
    </row>
    <row r="36" spans="1:4"/>
    <row r="37" spans="1:4">
      <c r="A37" s="4" t="s">
        <v>51</v>
      </c>
      <c r="B37" s="4" t="s">
        <v>73</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3</v>
      </c>
      <c r="B4" s="4" t="s">
        <v>284</v>
      </c>
    </row>
    <row r="5" spans="1:2">
      <c r="A5" s="4" t="s">
        <v>283</v>
      </c>
      <c r="B5" s="4" t="s">
        <v>284</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v>
      </c>
      <c r="C1" s="2" t="s">
        <v>2</v>
      </c>
      <c r="D1" s="2" t="s">
        <v>36</v>
      </c>
    </row>
    <row r="2" spans="1:4">
      <c r="A2" s="4" t="s">
        <v>52</v>
      </c>
      <c r="B2" s="4" t="s">
        <v>51</v>
      </c>
      <c r="C2" s="6" t="n">
        <v>815879</v>
      </c>
      <c r="D2" s="6" t="n">
        <v>738048</v>
      </c>
    </row>
    <row r="3" spans="1:4">
      <c r="A3" s="4" t="s">
        <v>75</v>
      </c>
      <c r="C3" s="7" t="n">
        <v>0.01</v>
      </c>
      <c r="D3" s="7" t="n">
        <v>0.01</v>
      </c>
    </row>
    <row r="4" spans="1:4">
      <c r="A4" s="4" t="s">
        <v>76</v>
      </c>
      <c r="C4" s="5" t="n">
        <v>200000000</v>
      </c>
      <c r="D4" s="5" t="n">
        <v>200000000</v>
      </c>
    </row>
    <row r="5" spans="1:4">
      <c r="A5" s="4" t="s">
        <v>77</v>
      </c>
      <c r="C5" s="5" t="n">
        <v>0</v>
      </c>
      <c r="D5" s="5" t="n">
        <v>0</v>
      </c>
    </row>
    <row r="6" spans="1:4">
      <c r="A6" s="4" t="s">
        <v>78</v>
      </c>
      <c r="C6" s="5" t="n">
        <v>0</v>
      </c>
      <c r="D6" s="5" t="n">
        <v>0</v>
      </c>
    </row>
    <row r="7" spans="1:4">
      <c r="A7" s="4" t="s">
        <v>79</v>
      </c>
      <c r="C7" s="7" t="n">
        <v>0.01</v>
      </c>
      <c r="D7" s="7" t="n">
        <v>0.01</v>
      </c>
    </row>
    <row r="8" spans="1:4">
      <c r="A8" s="4" t="s">
        <v>80</v>
      </c>
      <c r="C8" s="5" t="n">
        <v>1000000000</v>
      </c>
      <c r="D8" s="5" t="n">
        <v>1000000000</v>
      </c>
    </row>
    <row r="9" spans="1:4">
      <c r="A9" s="4" t="s">
        <v>81</v>
      </c>
      <c r="C9" s="5" t="n">
        <v>193967474</v>
      </c>
      <c r="D9" s="5" t="n">
        <v>197557377</v>
      </c>
    </row>
    <row r="10" spans="1:4">
      <c r="A10" s="4" t="s">
        <v>82</v>
      </c>
      <c r="C10" s="5" t="n">
        <v>193967474</v>
      </c>
      <c r="D10" s="5" t="n">
        <v>197557377</v>
      </c>
    </row>
    <row r="11" spans="1:4">
      <c r="A11" s="4" t="s">
        <v>83</v>
      </c>
    </row>
    <row r="12" spans="1:4">
      <c r="A12" s="4" t="s">
        <v>52</v>
      </c>
      <c r="C12" s="6" t="n">
        <v>557000</v>
      </c>
    </row>
    <row r="13" spans="1:4">
      <c r="A13" s="4" t="s">
        <v>84</v>
      </c>
    </row>
    <row r="14" spans="1:4">
      <c r="A14" s="4" t="s">
        <v>52</v>
      </c>
      <c r="D14" s="6" t="n">
        <v>548500</v>
      </c>
    </row>
    <row r="15" spans="1:4"/>
    <row r="16" spans="1:4">
      <c r="A16" s="4" t="s">
        <v>51</v>
      </c>
      <c r="B16" s="4" t="s">
        <v>73</v>
      </c>
    </row>
  </sheetData>
  <mergeCells count="3">
    <mergeCell ref="A1:B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237</v>
      </c>
      <c r="B12" s="4" t="s">
        <v>320</v>
      </c>
    </row>
    <row r="13" spans="1:2">
      <c r="A13" s="4" t="s">
        <v>321</v>
      </c>
      <c r="B13" s="4" t="s">
        <v>322</v>
      </c>
    </row>
    <row r="14" spans="1:2">
      <c r="A14" s="4" t="s">
        <v>323</v>
      </c>
      <c r="B14" s="4" t="s">
        <v>324</v>
      </c>
    </row>
    <row r="15" spans="1:2">
      <c r="A15" s="4" t="s">
        <v>240</v>
      </c>
      <c r="B15" s="4" t="s">
        <v>325</v>
      </c>
    </row>
    <row r="16" spans="1:2">
      <c r="A16" s="4" t="s">
        <v>256</v>
      </c>
      <c r="B16" s="4" t="s">
        <v>326</v>
      </c>
    </row>
    <row r="17" spans="1:2">
      <c r="A17" s="4" t="s">
        <v>275</v>
      </c>
      <c r="B17" s="4" t="s">
        <v>327</v>
      </c>
    </row>
    <row r="18" spans="1:2">
      <c r="A18" s="4" t="s">
        <v>328</v>
      </c>
      <c r="B18" s="4" t="s">
        <v>329</v>
      </c>
    </row>
    <row r="19" spans="1:2">
      <c r="A19" s="4" t="s">
        <v>246</v>
      </c>
      <c r="B19" s="4" t="s">
        <v>330</v>
      </c>
    </row>
    <row r="20" spans="1:2">
      <c r="A20" s="4" t="s">
        <v>246</v>
      </c>
      <c r="B20" s="4" t="s">
        <v>331</v>
      </c>
    </row>
    <row r="21" spans="1:2">
      <c r="A21" s="4" t="s">
        <v>246</v>
      </c>
      <c r="B21" s="4" t="s">
        <v>332</v>
      </c>
    </row>
    <row r="22" spans="1:2">
      <c r="A22" s="4" t="s">
        <v>246</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38</v>
      </c>
    </row>
    <row r="4" spans="1:2">
      <c r="A4" s="4" t="s">
        <v>237</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44</v>
      </c>
    </row>
    <row r="4" spans="1:2">
      <c r="A4" s="4" t="s">
        <v>44</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47</v>
      </c>
    </row>
    <row r="4" spans="1:2">
      <c r="A4" s="4" t="s">
        <v>246</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2</v>
      </c>
    </row>
    <row r="3" spans="1:2">
      <c r="A3" s="3" t="s">
        <v>257</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60</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5</v>
      </c>
      <c r="B1" s="2" t="s">
        <v>1</v>
      </c>
    </row>
    <row r="2" spans="1:4">
      <c r="B2" s="2" t="s">
        <v>2</v>
      </c>
      <c r="C2" s="2" t="s">
        <v>36</v>
      </c>
      <c r="D2" s="2" t="s">
        <v>86</v>
      </c>
    </row>
    <row r="3" spans="1:4">
      <c r="A3" s="3" t="s">
        <v>87</v>
      </c>
    </row>
    <row r="4" spans="1:4">
      <c r="A4" s="4" t="s">
        <v>88</v>
      </c>
      <c r="B4" s="6" t="n">
        <v>1099078000</v>
      </c>
      <c r="C4" s="6" t="n">
        <v>1005691000</v>
      </c>
      <c r="D4" s="6" t="n">
        <v>927221000</v>
      </c>
    </row>
    <row r="5" spans="1:4">
      <c r="A5" s="4" t="s">
        <v>89</v>
      </c>
      <c r="B5" s="5" t="n">
        <v>124038000</v>
      </c>
      <c r="C5" s="5" t="n">
        <v>129569000</v>
      </c>
      <c r="D5" s="5" t="n">
        <v>127071000</v>
      </c>
    </row>
    <row r="6" spans="1:4">
      <c r="A6" s="4" t="s">
        <v>90</v>
      </c>
      <c r="B6" s="5" t="n">
        <v>1223116000</v>
      </c>
      <c r="C6" s="5" t="n">
        <v>1135260000</v>
      </c>
      <c r="D6" s="5" t="n">
        <v>1054292000</v>
      </c>
    </row>
    <row r="7" spans="1:4">
      <c r="A7" s="3" t="s">
        <v>91</v>
      </c>
    </row>
    <row r="8" spans="1:4">
      <c r="A8" s="4" t="s">
        <v>92</v>
      </c>
      <c r="B8" s="5" t="n">
        <v>967860000</v>
      </c>
      <c r="C8" s="5" t="n">
        <v>889071000</v>
      </c>
      <c r="D8" s="5" t="n">
        <v>806439000</v>
      </c>
    </row>
    <row r="9" spans="1:4">
      <c r="A9" s="4" t="s">
        <v>93</v>
      </c>
      <c r="B9" s="5" t="n">
        <v>33859000</v>
      </c>
      <c r="C9" s="5" t="n">
        <v>34823000</v>
      </c>
      <c r="D9" s="5" t="n">
        <v>33075000</v>
      </c>
    </row>
    <row r="10" spans="1:4">
      <c r="A10" s="4" t="s">
        <v>94</v>
      </c>
      <c r="B10" s="5" t="n">
        <v>29749000</v>
      </c>
      <c r="C10" s="5" t="n">
        <v>28770000</v>
      </c>
      <c r="D10" s="5" t="n">
        <v>32587000</v>
      </c>
    </row>
    <row r="11" spans="1:4">
      <c r="A11" s="4" t="s">
        <v>95</v>
      </c>
      <c r="B11" s="5" t="n">
        <v>-161000</v>
      </c>
      <c r="C11" s="5" t="n">
        <v>-2913000</v>
      </c>
      <c r="D11" s="5" t="n">
        <v>-3833000</v>
      </c>
    </row>
    <row r="12" spans="1:4">
      <c r="A12" s="4" t="s">
        <v>96</v>
      </c>
      <c r="B12" s="5" t="n">
        <v>111412000</v>
      </c>
      <c r="C12" s="5" t="n">
        <v>95678000</v>
      </c>
      <c r="D12" s="5" t="n">
        <v>113226000</v>
      </c>
    </row>
    <row r="13" spans="1:4">
      <c r="A13" s="4" t="s">
        <v>97</v>
      </c>
      <c r="B13" s="5" t="n">
        <v>1142719000</v>
      </c>
      <c r="C13" s="5" t="n">
        <v>1045429000</v>
      </c>
      <c r="D13" s="5" t="n">
        <v>981494000</v>
      </c>
    </row>
    <row r="14" spans="1:4">
      <c r="A14" s="3" t="s">
        <v>98</v>
      </c>
    </row>
    <row r="15" spans="1:4">
      <c r="A15" s="4" t="s">
        <v>99</v>
      </c>
      <c r="B15" s="5" t="n">
        <v>-78553000</v>
      </c>
      <c r="C15" s="5" t="n">
        <v>-66281000</v>
      </c>
      <c r="D15" s="5" t="n">
        <v>-60872000</v>
      </c>
    </row>
    <row r="16" spans="1:4">
      <c r="A16" s="4" t="s">
        <v>100</v>
      </c>
      <c r="B16" s="5" t="n">
        <v>-4541000</v>
      </c>
      <c r="C16" s="5" t="n">
        <v>-1949000</v>
      </c>
      <c r="D16" s="5" t="n">
        <v>383000</v>
      </c>
    </row>
    <row r="17" spans="1:4">
      <c r="A17" s="4" t="s">
        <v>101</v>
      </c>
      <c r="B17" s="5" t="n">
        <v>0</v>
      </c>
      <c r="C17" s="5" t="n">
        <v>0</v>
      </c>
      <c r="D17" s="5" t="n">
        <v>3370000</v>
      </c>
    </row>
    <row r="18" spans="1:4">
      <c r="A18" s="4" t="s">
        <v>102</v>
      </c>
      <c r="B18" s="5" t="n">
        <v>0</v>
      </c>
      <c r="C18" s="5" t="n">
        <v>-2542000</v>
      </c>
      <c r="D18" s="5" t="n">
        <v>-14070000</v>
      </c>
    </row>
    <row r="19" spans="1:4">
      <c r="A19" s="4" t="s">
        <v>103</v>
      </c>
      <c r="B19" s="5" t="n">
        <v>-2097000</v>
      </c>
      <c r="C19" s="5" t="n">
        <v>-3877000</v>
      </c>
      <c r="D19" s="5" t="n">
        <v>-5048000</v>
      </c>
    </row>
    <row r="20" spans="1:4">
      <c r="A20" s="4" t="s">
        <v>104</v>
      </c>
      <c r="B20" s="5" t="n">
        <v>1730000</v>
      </c>
      <c r="C20" s="5" t="n">
        <v>-2690000</v>
      </c>
      <c r="D20" s="5" t="n">
        <v>4045000</v>
      </c>
    </row>
    <row r="21" spans="1:4">
      <c r="A21" s="4" t="s">
        <v>105</v>
      </c>
      <c r="B21" s="5" t="n">
        <v>3736000</v>
      </c>
      <c r="C21" s="5" t="n">
        <v>1248000</v>
      </c>
      <c r="D21" s="5" t="n">
        <v>1517000</v>
      </c>
    </row>
    <row r="22" spans="1:4">
      <c r="A22" s="4" t="s">
        <v>106</v>
      </c>
      <c r="B22" s="5" t="n">
        <v>672000</v>
      </c>
      <c r="C22" s="5" t="n">
        <v>13740000</v>
      </c>
      <c r="D22" s="5" t="n">
        <v>2123000</v>
      </c>
    </row>
    <row r="23" spans="1:4">
      <c r="A23" s="4" t="s">
        <v>107</v>
      </c>
      <c r="B23" s="5" t="n">
        <v>-1524000</v>
      </c>
      <c r="C23" s="5" t="n">
        <v>797000</v>
      </c>
      <c r="D23" s="5" t="n">
        <v>3227000</v>
      </c>
    </row>
    <row r="24" spans="1:4">
      <c r="A24" s="4" t="s">
        <v>108</v>
      </c>
      <c r="B24" s="5" t="n">
        <v>-852000</v>
      </c>
      <c r="C24" s="5" t="n">
        <v>14537000</v>
      </c>
      <c r="D24" s="5" t="n">
        <v>5350000</v>
      </c>
    </row>
    <row r="25" spans="1:4">
      <c r="A25" s="4" t="s">
        <v>109</v>
      </c>
      <c r="B25" s="5" t="n">
        <v>-4113000</v>
      </c>
      <c r="C25" s="5" t="n">
        <v>-1240000</v>
      </c>
      <c r="D25" s="5" t="n">
        <v>5872000</v>
      </c>
    </row>
    <row r="26" spans="1:4">
      <c r="A26" s="4" t="s">
        <v>110</v>
      </c>
      <c r="B26" s="6" t="n">
        <v>-4965000</v>
      </c>
      <c r="C26" s="6" t="n">
        <v>13297000</v>
      </c>
      <c r="D26" s="6" t="n">
        <v>11222000</v>
      </c>
    </row>
    <row r="27" spans="1:4">
      <c r="A27" s="4" t="s">
        <v>111</v>
      </c>
      <c r="B27" s="7" t="n">
        <v>-0.03</v>
      </c>
      <c r="C27" s="7" t="n">
        <v>0.07000000000000001</v>
      </c>
      <c r="D27" s="7" t="n">
        <v>0.06</v>
      </c>
    </row>
    <row r="28" spans="1:4">
      <c r="A28" s="4" t="s">
        <v>112</v>
      </c>
      <c r="B28" s="5" t="n">
        <v>196342873</v>
      </c>
      <c r="C28" s="5" t="n">
        <v>199953936</v>
      </c>
      <c r="D28" s="5" t="n">
        <v>198234677</v>
      </c>
    </row>
    <row r="29" spans="1:4">
      <c r="A29" s="3" t="s">
        <v>113</v>
      </c>
    </row>
    <row r="30" spans="1:4">
      <c r="A30" s="4" t="s">
        <v>114</v>
      </c>
      <c r="B30" s="6" t="n">
        <v>305000</v>
      </c>
      <c r="C30" s="6" t="n">
        <v>-589000</v>
      </c>
      <c r="D30" s="6" t="n">
        <v>1058000</v>
      </c>
    </row>
    <row r="31" spans="1:4">
      <c r="A31" s="4" t="s">
        <v>115</v>
      </c>
      <c r="B31" s="5" t="n">
        <v>305000</v>
      </c>
      <c r="C31" s="5" t="n">
        <v>-589000</v>
      </c>
      <c r="D31" s="5" t="n">
        <v>1058000</v>
      </c>
    </row>
    <row r="32" spans="1:4">
      <c r="A32" s="4" t="s">
        <v>116</v>
      </c>
      <c r="B32" s="5" t="n">
        <v>-547000</v>
      </c>
      <c r="C32" s="5" t="n">
        <v>13948000</v>
      </c>
      <c r="D32" s="5" t="n">
        <v>6408000</v>
      </c>
    </row>
    <row r="33" spans="1:4">
      <c r="A33" s="4" t="s">
        <v>117</v>
      </c>
      <c r="B33" s="5" t="n">
        <v>-4113000</v>
      </c>
      <c r="C33" s="5" t="n">
        <v>-1240000</v>
      </c>
      <c r="D33" s="5" t="n">
        <v>5872000</v>
      </c>
    </row>
    <row r="34" spans="1:4">
      <c r="A34" s="4" t="s">
        <v>118</v>
      </c>
      <c r="B34" s="6" t="n">
        <v>-4660000</v>
      </c>
      <c r="C34" s="6" t="n">
        <v>12708000</v>
      </c>
      <c r="D34" s="6" t="n">
        <v>1228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66</v>
      </c>
    </row>
    <row r="4" spans="1:2">
      <c r="A4" s="4" t="s">
        <v>267</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27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6</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279</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v>
      </c>
    </row>
    <row r="3" spans="1:2">
      <c r="A3" s="3" t="s">
        <v>282</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89</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98</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0"/>
    <col customWidth="1" max="5" min="5" width="31"/>
    <col customWidth="1" max="6" min="6" width="27"/>
    <col customWidth="1" max="7" min="7" width="27"/>
    <col customWidth="1" max="8" min="8" width="27"/>
    <col customWidth="1" max="9" min="9" width="27"/>
    <col customWidth="1" max="10" min="10" width="27"/>
    <col customWidth="1" max="11" min="11" width="30"/>
    <col customWidth="1" max="12" min="12" width="46"/>
    <col customWidth="1" max="13" min="13" width="17"/>
    <col customWidth="1" max="14" min="14" width="21"/>
    <col customWidth="1" max="15" min="15" width="21"/>
  </cols>
  <sheetData>
    <row r="1" spans="1:15">
      <c r="A1" s="1" t="s">
        <v>438</v>
      </c>
      <c r="B1" s="2" t="s">
        <v>439</v>
      </c>
      <c r="C1" s="2" t="s">
        <v>440</v>
      </c>
      <c r="D1" s="2" t="s">
        <v>441</v>
      </c>
      <c r="E1" s="2" t="s">
        <v>442</v>
      </c>
      <c r="F1" s="2" t="s">
        <v>443</v>
      </c>
      <c r="G1" s="2" t="s">
        <v>444</v>
      </c>
      <c r="H1" s="2" t="s">
        <v>445</v>
      </c>
      <c r="I1" s="2" t="s">
        <v>446</v>
      </c>
      <c r="J1" s="2" t="s">
        <v>443</v>
      </c>
      <c r="K1" s="2" t="s">
        <v>441</v>
      </c>
      <c r="L1" s="2" t="s">
        <v>447</v>
      </c>
      <c r="M1" s="2" t="s">
        <v>448</v>
      </c>
      <c r="N1" s="2" t="s">
        <v>449</v>
      </c>
      <c r="O1" s="2" t="s">
        <v>450</v>
      </c>
    </row>
    <row r="2" spans="1:15">
      <c r="A2" s="3" t="s">
        <v>451</v>
      </c>
    </row>
    <row r="3" spans="1:15">
      <c r="A3" s="4" t="s">
        <v>452</v>
      </c>
      <c r="L3" s="4" t="s">
        <v>453</v>
      </c>
    </row>
    <row r="4" spans="1:15">
      <c r="A4" s="4" t="s">
        <v>454</v>
      </c>
      <c r="M4" s="4" t="s">
        <v>455</v>
      </c>
    </row>
    <row r="5" spans="1:15">
      <c r="A5" s="4" t="s">
        <v>456</v>
      </c>
      <c r="C5" s="6" t="n">
        <v>1900000000</v>
      </c>
    </row>
    <row r="6" spans="1:15">
      <c r="A6" s="4" t="s">
        <v>132</v>
      </c>
      <c r="E6" s="6" t="n">
        <v>55440000</v>
      </c>
      <c r="F6" s="6" t="n">
        <v>60030000</v>
      </c>
      <c r="G6" s="6" t="n">
        <v>63008000</v>
      </c>
      <c r="J6" s="6" t="n">
        <v>249711000</v>
      </c>
      <c r="K6" s="6" t="n">
        <v>305151000</v>
      </c>
    </row>
    <row r="7" spans="1:15">
      <c r="A7" s="4" t="s">
        <v>457</v>
      </c>
      <c r="J7" s="5" t="n">
        <v>26820010</v>
      </c>
      <c r="K7" s="5" t="n">
        <v>32733694</v>
      </c>
    </row>
    <row r="8" spans="1:15">
      <c r="A8" s="4" t="s">
        <v>458</v>
      </c>
      <c r="C8" s="4" t="s">
        <v>459</v>
      </c>
    </row>
    <row r="9" spans="1:15">
      <c r="A9" s="4" t="s">
        <v>460</v>
      </c>
      <c r="C9" s="4" t="s">
        <v>459</v>
      </c>
    </row>
    <row r="10" spans="1:15">
      <c r="A10" s="4" t="s">
        <v>461</v>
      </c>
      <c r="B10" s="5" t="n">
        <v>6</v>
      </c>
      <c r="E10" s="5" t="n">
        <v>6</v>
      </c>
    </row>
    <row r="11" spans="1:15">
      <c r="A11" s="4" t="s">
        <v>462</v>
      </c>
      <c r="L11" s="5" t="n">
        <v>98</v>
      </c>
    </row>
    <row r="12" spans="1:15">
      <c r="A12" s="4" t="s">
        <v>463</v>
      </c>
      <c r="L12" s="5" t="n">
        <v>102</v>
      </c>
    </row>
    <row r="13" spans="1:15">
      <c r="A13" s="4" t="s">
        <v>464</v>
      </c>
      <c r="L13" s="5" t="n">
        <v>118</v>
      </c>
    </row>
    <row r="14" spans="1:15">
      <c r="A14" s="4" t="s">
        <v>465</v>
      </c>
      <c r="B14" s="5" t="n">
        <v>13836</v>
      </c>
      <c r="D14" s="5" t="n">
        <v>13836</v>
      </c>
      <c r="E14" s="5" t="n">
        <v>13836</v>
      </c>
      <c r="K14" s="5" t="n">
        <v>13836</v>
      </c>
      <c r="L14" s="5" t="n">
        <v>13836</v>
      </c>
      <c r="M14" s="5" t="n">
        <v>13836</v>
      </c>
    </row>
    <row r="15" spans="1:15">
      <c r="A15" s="4" t="s">
        <v>466</v>
      </c>
      <c r="L15" s="6" t="n">
        <v>3001462000</v>
      </c>
    </row>
    <row r="16" spans="1:15">
      <c r="A16" s="4" t="s">
        <v>467</v>
      </c>
      <c r="L16" s="6" t="n">
        <v>60429000</v>
      </c>
    </row>
    <row r="17" spans="1:15">
      <c r="A17" s="4" t="s">
        <v>468</v>
      </c>
    </row>
    <row r="18" spans="1:15">
      <c r="A18" s="3" t="s">
        <v>451</v>
      </c>
    </row>
    <row r="19" spans="1:15">
      <c r="A19" s="4" t="s">
        <v>469</v>
      </c>
      <c r="B19" s="4" t="s">
        <v>470</v>
      </c>
      <c r="D19" s="4" t="s">
        <v>470</v>
      </c>
      <c r="E19" s="4" t="s">
        <v>470</v>
      </c>
      <c r="K19" s="4" t="s">
        <v>470</v>
      </c>
      <c r="L19" s="4" t="s">
        <v>470</v>
      </c>
      <c r="M19" s="4" t="s">
        <v>470</v>
      </c>
    </row>
    <row r="20" spans="1:15">
      <c r="A20" s="4" t="s">
        <v>471</v>
      </c>
    </row>
    <row r="21" spans="1:15">
      <c r="A21" s="3" t="s">
        <v>451</v>
      </c>
    </row>
    <row r="22" spans="1:15">
      <c r="A22" s="4" t="s">
        <v>469</v>
      </c>
      <c r="B22" s="4" t="s">
        <v>472</v>
      </c>
      <c r="D22" s="4" t="s">
        <v>472</v>
      </c>
      <c r="E22" s="4" t="s">
        <v>472</v>
      </c>
      <c r="K22" s="4" t="s">
        <v>472</v>
      </c>
      <c r="L22" s="4" t="s">
        <v>472</v>
      </c>
      <c r="M22" s="4" t="s">
        <v>472</v>
      </c>
    </row>
    <row r="23" spans="1:15">
      <c r="A23" s="4" t="s">
        <v>473</v>
      </c>
    </row>
    <row r="24" spans="1:15">
      <c r="A24" s="3" t="s">
        <v>451</v>
      </c>
    </row>
    <row r="25" spans="1:15">
      <c r="A25" s="4" t="s">
        <v>469</v>
      </c>
      <c r="B25" s="4" t="s">
        <v>474</v>
      </c>
      <c r="D25" s="4" t="s">
        <v>474</v>
      </c>
      <c r="E25" s="4" t="s">
        <v>474</v>
      </c>
      <c r="K25" s="4" t="s">
        <v>474</v>
      </c>
      <c r="L25" s="4" t="s">
        <v>474</v>
      </c>
      <c r="M25" s="4" t="s">
        <v>474</v>
      </c>
    </row>
    <row r="26" spans="1:15">
      <c r="A26" s="4" t="s">
        <v>475</v>
      </c>
    </row>
    <row r="27" spans="1:15">
      <c r="A27" s="3" t="s">
        <v>451</v>
      </c>
    </row>
    <row r="28" spans="1:15">
      <c r="A28" s="4" t="s">
        <v>469</v>
      </c>
      <c r="B28" s="4" t="s">
        <v>476</v>
      </c>
      <c r="D28" s="4" t="s">
        <v>476</v>
      </c>
      <c r="E28" s="4" t="s">
        <v>476</v>
      </c>
      <c r="K28" s="4" t="s">
        <v>476</v>
      </c>
      <c r="L28" s="4" t="s">
        <v>476</v>
      </c>
      <c r="M28" s="4" t="s">
        <v>476</v>
      </c>
    </row>
    <row r="29" spans="1:15">
      <c r="A29" s="4" t="s">
        <v>477</v>
      </c>
    </row>
    <row r="30" spans="1:15">
      <c r="A30" s="3" t="s">
        <v>451</v>
      </c>
    </row>
    <row r="31" spans="1:15">
      <c r="A31" s="4" t="s">
        <v>469</v>
      </c>
      <c r="B31" s="4" t="s">
        <v>478</v>
      </c>
      <c r="D31" s="4" t="s">
        <v>478</v>
      </c>
      <c r="E31" s="4" t="s">
        <v>478</v>
      </c>
      <c r="K31" s="4" t="s">
        <v>478</v>
      </c>
      <c r="L31" s="4" t="s">
        <v>478</v>
      </c>
      <c r="M31" s="4" t="s">
        <v>478</v>
      </c>
    </row>
    <row r="32" spans="1:15">
      <c r="A32" s="4" t="s">
        <v>479</v>
      </c>
    </row>
    <row r="33" spans="1:15">
      <c r="A33" s="3" t="s">
        <v>451</v>
      </c>
    </row>
    <row r="34" spans="1:15">
      <c r="A34" s="4" t="s">
        <v>456</v>
      </c>
      <c r="N34" s="6" t="n">
        <v>200000000</v>
      </c>
    </row>
    <row r="35" spans="1:15">
      <c r="A35" s="4" t="s">
        <v>132</v>
      </c>
      <c r="D35" s="6" t="n">
        <v>41244000</v>
      </c>
    </row>
    <row r="36" spans="1:15">
      <c r="A36" s="4" t="s">
        <v>457</v>
      </c>
      <c r="D36" s="5" t="n">
        <v>4398586</v>
      </c>
    </row>
    <row r="37" spans="1:15">
      <c r="A37" s="4" t="s">
        <v>122</v>
      </c>
    </row>
    <row r="38" spans="1:15">
      <c r="A38" s="3" t="s">
        <v>451</v>
      </c>
    </row>
    <row r="39" spans="1:15">
      <c r="A39" s="4" t="s">
        <v>480</v>
      </c>
      <c r="H39" s="5" t="n">
        <v>184930598</v>
      </c>
    </row>
    <row r="40" spans="1:15">
      <c r="A40" s="4" t="s">
        <v>481</v>
      </c>
      <c r="H40" s="6" t="n">
        <v>1842618000</v>
      </c>
    </row>
    <row r="41" spans="1:15">
      <c r="A41" s="4" t="s">
        <v>482</v>
      </c>
    </row>
    <row r="42" spans="1:15">
      <c r="A42" s="3" t="s">
        <v>451</v>
      </c>
    </row>
    <row r="43" spans="1:15">
      <c r="A43" s="4" t="s">
        <v>480</v>
      </c>
      <c r="H43" s="5" t="n">
        <v>1948563</v>
      </c>
    </row>
    <row r="44" spans="1:15">
      <c r="A44" s="4" t="s">
        <v>481</v>
      </c>
      <c r="H44" s="6" t="n">
        <v>18511000</v>
      </c>
    </row>
    <row r="45" spans="1:15">
      <c r="A45" s="4" t="s">
        <v>483</v>
      </c>
    </row>
    <row r="46" spans="1:15">
      <c r="A46" s="3" t="s">
        <v>451</v>
      </c>
    </row>
    <row r="47" spans="1:15">
      <c r="A47" s="4" t="s">
        <v>456</v>
      </c>
      <c r="O47" s="6" t="n">
        <v>250000000</v>
      </c>
    </row>
    <row r="48" spans="1:15">
      <c r="A48" s="4" t="s">
        <v>132</v>
      </c>
      <c r="F48" s="6" t="n">
        <v>60030000</v>
      </c>
      <c r="G48" s="6" t="n">
        <v>63008000</v>
      </c>
      <c r="I48" s="6" t="n">
        <v>245396000</v>
      </c>
    </row>
    <row r="49" spans="1:15">
      <c r="A49" s="4" t="s">
        <v>457</v>
      </c>
      <c r="F49" s="5" t="n">
        <v>6464432</v>
      </c>
      <c r="G49" s="5" t="n">
        <v>6960664</v>
      </c>
      <c r="I49" s="5" t="n">
        <v>263865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1"/>
    <col customWidth="1" max="6" min="6" width="21"/>
    <col customWidth="1" max="7" min="7" width="21"/>
    <col customWidth="1" max="8" min="8" width="21"/>
    <col customWidth="1" max="9" min="9" width="21"/>
  </cols>
  <sheetData>
    <row r="1" spans="1:9">
      <c r="A1" s="1" t="s">
        <v>484</v>
      </c>
      <c r="C1" s="2" t="s">
        <v>485</v>
      </c>
      <c r="D1" s="2" t="s">
        <v>485</v>
      </c>
      <c r="E1" s="2" t="s">
        <v>159</v>
      </c>
      <c r="F1" s="2" t="s">
        <v>160</v>
      </c>
      <c r="G1" s="2" t="s">
        <v>159</v>
      </c>
      <c r="H1" s="2" t="s">
        <v>158</v>
      </c>
      <c r="I1" s="2" t="s">
        <v>486</v>
      </c>
    </row>
    <row r="2" spans="1:9">
      <c r="A2" s="4" t="s">
        <v>487</v>
      </c>
      <c r="G2" s="4" t="s">
        <v>488</v>
      </c>
      <c r="H2" s="4" t="s">
        <v>488</v>
      </c>
    </row>
    <row r="3" spans="1:9">
      <c r="A3" s="4" t="s">
        <v>489</v>
      </c>
      <c r="G3" s="4" t="s">
        <v>490</v>
      </c>
      <c r="H3" s="4" t="s">
        <v>490</v>
      </c>
    </row>
    <row r="4" spans="1:9">
      <c r="A4" s="4" t="s">
        <v>57</v>
      </c>
      <c r="B4" s="4" t="s">
        <v>51</v>
      </c>
      <c r="C4" s="6" t="n">
        <v>207371000</v>
      </c>
      <c r="D4" s="6" t="n">
        <v>207371000</v>
      </c>
      <c r="E4" s="6" t="n">
        <v>0</v>
      </c>
      <c r="G4" s="6" t="n">
        <v>0</v>
      </c>
      <c r="H4" s="6" t="n">
        <v>207371000</v>
      </c>
    </row>
    <row r="5" spans="1:9">
      <c r="A5" s="4" t="s">
        <v>46</v>
      </c>
      <c r="C5" s="5" t="n">
        <v>219187000</v>
      </c>
      <c r="D5" s="5" t="n">
        <v>219187000</v>
      </c>
      <c r="E5" s="5" t="n">
        <v>0</v>
      </c>
      <c r="G5" s="5" t="n">
        <v>0</v>
      </c>
      <c r="H5" s="5" t="n">
        <v>219187000</v>
      </c>
    </row>
    <row r="6" spans="1:9">
      <c r="A6" s="4" t="s">
        <v>88</v>
      </c>
      <c r="D6" s="5" t="n">
        <v>1099078000</v>
      </c>
      <c r="E6" s="5" t="n">
        <v>1005691000</v>
      </c>
      <c r="F6" s="6" t="n">
        <v>927221000</v>
      </c>
    </row>
    <row r="7" spans="1:9">
      <c r="A7" s="4" t="s">
        <v>491</v>
      </c>
      <c r="C7" s="5" t="n">
        <v>11435000</v>
      </c>
      <c r="D7" s="5" t="n">
        <v>11435000</v>
      </c>
      <c r="E7" s="5" t="n">
        <v>11216000</v>
      </c>
      <c r="G7" s="5" t="n">
        <v>11216000</v>
      </c>
      <c r="H7" s="5" t="n">
        <v>11435000</v>
      </c>
    </row>
    <row r="8" spans="1:9">
      <c r="A8" s="4" t="s">
        <v>492</v>
      </c>
      <c r="D8" s="5" t="n">
        <v>13087000</v>
      </c>
      <c r="E8" s="5" t="n">
        <v>8520000</v>
      </c>
      <c r="F8" s="5" t="n">
        <v>7298000</v>
      </c>
    </row>
    <row r="9" spans="1:9">
      <c r="A9" s="4" t="s">
        <v>493</v>
      </c>
      <c r="D9" s="5" t="n">
        <v>6094000</v>
      </c>
      <c r="E9" s="5" t="n">
        <v>1437000</v>
      </c>
      <c r="F9" s="5" t="n">
        <v>54000</v>
      </c>
    </row>
    <row r="10" spans="1:9">
      <c r="A10" s="4" t="s">
        <v>494</v>
      </c>
      <c r="D10" s="5" t="n">
        <v>6774000</v>
      </c>
      <c r="E10" s="5" t="n">
        <v>6405000</v>
      </c>
      <c r="F10" s="5" t="n">
        <v>6074000</v>
      </c>
    </row>
    <row r="11" spans="1:9">
      <c r="A11" s="4" t="s">
        <v>495</v>
      </c>
      <c r="D11" s="5" t="n">
        <v>0</v>
      </c>
      <c r="E11" s="5" t="n">
        <v>59000</v>
      </c>
      <c r="F11" s="5" t="n">
        <v>170000</v>
      </c>
    </row>
    <row r="12" spans="1:9">
      <c r="A12" s="4" t="s">
        <v>496</v>
      </c>
      <c r="D12" s="5" t="n">
        <v>0</v>
      </c>
      <c r="E12" s="5" t="n">
        <v>0</v>
      </c>
      <c r="F12" s="5" t="n">
        <v>0</v>
      </c>
    </row>
    <row r="13" spans="1:9">
      <c r="A13" s="4" t="s">
        <v>497</v>
      </c>
      <c r="D13" s="5" t="n">
        <v>0</v>
      </c>
      <c r="E13" s="5" t="n">
        <v>0</v>
      </c>
      <c r="F13" s="5" t="n">
        <v>0</v>
      </c>
    </row>
    <row r="14" spans="1:9">
      <c r="A14" s="4" t="s">
        <v>498</v>
      </c>
      <c r="D14" s="5" t="n">
        <v>0</v>
      </c>
      <c r="E14" s="5" t="n">
        <v>0</v>
      </c>
      <c r="F14" s="5" t="n">
        <v>0</v>
      </c>
    </row>
    <row r="15" spans="1:9">
      <c r="A15" s="4" t="s">
        <v>499</v>
      </c>
      <c r="C15" s="5" t="n">
        <v>35581000</v>
      </c>
      <c r="D15" s="5" t="n">
        <v>35581000</v>
      </c>
      <c r="E15" s="5" t="n">
        <v>32123000</v>
      </c>
      <c r="G15" s="5" t="n">
        <v>32123000</v>
      </c>
      <c r="H15" s="5" t="n">
        <v>35581000</v>
      </c>
    </row>
    <row r="16" spans="1:9">
      <c r="A16" s="4" t="s">
        <v>216</v>
      </c>
      <c r="C16" s="5" t="n">
        <v>25019000</v>
      </c>
      <c r="D16" s="5" t="n">
        <v>25019000</v>
      </c>
      <c r="E16" s="5" t="n">
        <v>12490000</v>
      </c>
      <c r="G16" s="5" t="n">
        <v>12490000</v>
      </c>
      <c r="H16" s="5" t="n">
        <v>25019000</v>
      </c>
    </row>
    <row r="17" spans="1:9">
      <c r="A17" s="4" t="s">
        <v>500</v>
      </c>
      <c r="C17" s="5" t="n">
        <v>24118000</v>
      </c>
      <c r="D17" s="5" t="n">
        <v>24118000</v>
      </c>
      <c r="E17" s="5" t="n">
        <v>26428000</v>
      </c>
      <c r="G17" s="5" t="n">
        <v>26428000</v>
      </c>
      <c r="H17" s="5" t="n">
        <v>24118000</v>
      </c>
    </row>
    <row r="18" spans="1:9">
      <c r="A18" s="4" t="s">
        <v>501</v>
      </c>
      <c r="C18" s="5" t="n">
        <v>14501000</v>
      </c>
      <c r="D18" s="5" t="n">
        <v>14501000</v>
      </c>
      <c r="E18" s="5" t="n">
        <v>15121000</v>
      </c>
      <c r="G18" s="5" t="n">
        <v>15121000</v>
      </c>
      <c r="H18" s="5" t="n">
        <v>14501000</v>
      </c>
    </row>
    <row r="19" spans="1:9">
      <c r="A19" s="4" t="s">
        <v>502</v>
      </c>
      <c r="C19" s="6" t="n">
        <v>9974000</v>
      </c>
      <c r="D19" s="6" t="n">
        <v>9974000</v>
      </c>
      <c r="E19" s="5" t="n">
        <v>10189000</v>
      </c>
      <c r="F19" s="5" t="n">
        <v>10192000</v>
      </c>
      <c r="G19" s="6" t="n">
        <v>10189000</v>
      </c>
      <c r="H19" s="6" t="n">
        <v>9974000</v>
      </c>
    </row>
    <row r="20" spans="1:9">
      <c r="A20" s="4" t="s">
        <v>503</v>
      </c>
      <c r="C20" s="4" t="s">
        <v>504</v>
      </c>
      <c r="D20" s="4" t="s">
        <v>504</v>
      </c>
      <c r="H20" s="4" t="s">
        <v>504</v>
      </c>
    </row>
    <row r="21" spans="1:9">
      <c r="A21" s="4" t="s">
        <v>461</v>
      </c>
      <c r="C21" s="5" t="n">
        <v>6</v>
      </c>
      <c r="D21" s="5" t="n">
        <v>6</v>
      </c>
    </row>
    <row r="22" spans="1:9">
      <c r="A22" s="4" t="s">
        <v>505</v>
      </c>
    </row>
    <row r="23" spans="1:9">
      <c r="A23" s="4" t="s">
        <v>506</v>
      </c>
      <c r="D23" s="4" t="s">
        <v>507</v>
      </c>
    </row>
    <row r="24" spans="1:9">
      <c r="A24" s="4" t="s">
        <v>508</v>
      </c>
    </row>
    <row r="25" spans="1:9">
      <c r="A25" s="4" t="s">
        <v>506</v>
      </c>
      <c r="D25" s="4" t="s">
        <v>509</v>
      </c>
    </row>
    <row r="26" spans="1:9">
      <c r="A26" s="4" t="s">
        <v>510</v>
      </c>
    </row>
    <row r="27" spans="1:9">
      <c r="A27" s="4" t="s">
        <v>506</v>
      </c>
      <c r="D27" s="4" t="s">
        <v>511</v>
      </c>
    </row>
    <row r="28" spans="1:9">
      <c r="A28" s="4" t="s">
        <v>512</v>
      </c>
    </row>
    <row r="29" spans="1:9">
      <c r="A29" s="4" t="s">
        <v>57</v>
      </c>
      <c r="I29" s="6" t="n">
        <v>198453000</v>
      </c>
    </row>
    <row r="30" spans="1:9">
      <c r="A30" s="4" t="s">
        <v>46</v>
      </c>
      <c r="I30" s="5" t="n">
        <v>211679000</v>
      </c>
    </row>
    <row r="31" spans="1:9">
      <c r="A31" s="4" t="s">
        <v>513</v>
      </c>
    </row>
    <row r="32" spans="1:9">
      <c r="A32" s="4" t="s">
        <v>88</v>
      </c>
      <c r="D32" s="6" t="n">
        <v>1030934000</v>
      </c>
      <c r="E32" s="5" t="n">
        <v>940616000</v>
      </c>
      <c r="F32" s="5" t="n">
        <v>863029000</v>
      </c>
    </row>
    <row r="33" spans="1:9">
      <c r="A33" s="4" t="s">
        <v>514</v>
      </c>
    </row>
    <row r="34" spans="1:9">
      <c r="A34" s="4" t="s">
        <v>88</v>
      </c>
      <c r="D34" s="5" t="n">
        <v>68144000</v>
      </c>
      <c r="E34" s="5" t="n">
        <v>65075000</v>
      </c>
      <c r="F34" s="6" t="n">
        <v>64192000</v>
      </c>
    </row>
    <row r="35" spans="1:9">
      <c r="A35" s="4" t="s">
        <v>515</v>
      </c>
    </row>
    <row r="36" spans="1:9">
      <c r="A36" s="4" t="s">
        <v>88</v>
      </c>
      <c r="D36" s="5" t="n">
        <v>1099078000</v>
      </c>
      <c r="E36" s="5" t="n">
        <v>1005691000</v>
      </c>
    </row>
    <row r="37" spans="1:9">
      <c r="A37" s="4" t="s">
        <v>516</v>
      </c>
      <c r="C37" s="6" t="n">
        <v>105036000</v>
      </c>
      <c r="D37" s="5" t="n">
        <v>105036000</v>
      </c>
      <c r="H37" s="6" t="n">
        <v>105036000</v>
      </c>
      <c r="I37" s="5" t="n">
        <v>86948000</v>
      </c>
    </row>
    <row r="38" spans="1:9">
      <c r="A38" s="4" t="s">
        <v>517</v>
      </c>
      <c r="C38" s="5" t="n">
        <v>105036000</v>
      </c>
      <c r="D38" s="5" t="n">
        <v>105036000</v>
      </c>
      <c r="H38" s="5" t="n">
        <v>105036000</v>
      </c>
      <c r="I38" s="5" t="n">
        <v>86948000</v>
      </c>
    </row>
    <row r="39" spans="1:9">
      <c r="A39" s="4" t="s">
        <v>518</v>
      </c>
      <c r="D39" s="5" t="n">
        <v>18088000</v>
      </c>
    </row>
    <row r="40" spans="1:9">
      <c r="A40" s="4" t="s">
        <v>519</v>
      </c>
      <c r="C40" s="5" t="n">
        <v>13518000</v>
      </c>
      <c r="D40" s="5" t="n">
        <v>13518000</v>
      </c>
      <c r="H40" s="5" t="n">
        <v>13518000</v>
      </c>
      <c r="I40" s="5" t="n">
        <v>12569000</v>
      </c>
    </row>
    <row r="41" spans="1:9">
      <c r="A41" s="4" t="s">
        <v>520</v>
      </c>
      <c r="C41" s="5" t="n">
        <v>13518000</v>
      </c>
      <c r="D41" s="5" t="n">
        <v>13518000</v>
      </c>
      <c r="H41" s="5" t="n">
        <v>13518000</v>
      </c>
      <c r="I41" s="5" t="n">
        <v>12569000</v>
      </c>
    </row>
    <row r="42" spans="1:9">
      <c r="A42" s="4" t="s">
        <v>521</v>
      </c>
      <c r="D42" s="5" t="n">
        <v>949000</v>
      </c>
    </row>
    <row r="43" spans="1:9">
      <c r="A43" s="4" t="s">
        <v>522</v>
      </c>
    </row>
    <row r="44" spans="1:9">
      <c r="A44" s="4" t="s">
        <v>88</v>
      </c>
      <c r="D44" s="5" t="n">
        <v>1030934000</v>
      </c>
      <c r="E44" s="5" t="n">
        <v>940616000</v>
      </c>
    </row>
    <row r="45" spans="1:9">
      <c r="A45" s="4" t="s">
        <v>523</v>
      </c>
    </row>
    <row r="46" spans="1:9">
      <c r="A46" s="4" t="s">
        <v>88</v>
      </c>
      <c r="E46" s="5" t="n">
        <v>21881000</v>
      </c>
    </row>
    <row r="47" spans="1:9">
      <c r="A47" s="4" t="s">
        <v>524</v>
      </c>
    </row>
    <row r="48" spans="1:9">
      <c r="A48" s="4" t="s">
        <v>88</v>
      </c>
      <c r="D48" s="5" t="n">
        <v>68144000</v>
      </c>
      <c r="E48" s="5" t="n">
        <v>65075000</v>
      </c>
    </row>
    <row r="49" spans="1:9">
      <c r="A49" s="4" t="s">
        <v>525</v>
      </c>
    </row>
    <row r="50" spans="1:9">
      <c r="A50" s="4" t="s">
        <v>88</v>
      </c>
      <c r="D50" s="5" t="n">
        <v>217594000</v>
      </c>
      <c r="E50" s="5" t="n">
        <v>188352000</v>
      </c>
    </row>
    <row r="51" spans="1:9">
      <c r="A51" s="4" t="s">
        <v>526</v>
      </c>
    </row>
    <row r="52" spans="1:9">
      <c r="A52" s="4" t="s">
        <v>88</v>
      </c>
      <c r="D52" s="5" t="n">
        <v>214650000</v>
      </c>
      <c r="E52" s="5" t="n">
        <v>185273000</v>
      </c>
    </row>
    <row r="53" spans="1:9">
      <c r="A53" s="4" t="s">
        <v>527</v>
      </c>
    </row>
    <row r="54" spans="1:9">
      <c r="A54" s="4" t="s">
        <v>88</v>
      </c>
      <c r="D54" s="5" t="n">
        <v>2944000</v>
      </c>
      <c r="E54" s="5" t="n">
        <v>3079000</v>
      </c>
    </row>
    <row r="55" spans="1:9">
      <c r="A55" s="4" t="s">
        <v>528</v>
      </c>
    </row>
    <row r="56" spans="1:9">
      <c r="A56" s="4" t="s">
        <v>88</v>
      </c>
      <c r="D56" s="5" t="n">
        <v>881484000</v>
      </c>
      <c r="E56" s="5" t="n">
        <v>817339000</v>
      </c>
    </row>
    <row r="57" spans="1:9">
      <c r="A57" s="4" t="s">
        <v>529</v>
      </c>
    </row>
    <row r="58" spans="1:9">
      <c r="A58" s="4" t="s">
        <v>88</v>
      </c>
      <c r="D58" s="5" t="n">
        <v>816284000</v>
      </c>
      <c r="E58" s="5" t="n">
        <v>755343000</v>
      </c>
    </row>
    <row r="59" spans="1:9">
      <c r="A59" s="4" t="s">
        <v>530</v>
      </c>
    </row>
    <row r="60" spans="1:9">
      <c r="A60" s="4" t="s">
        <v>88</v>
      </c>
      <c r="D60" s="5" t="n">
        <v>65200000</v>
      </c>
      <c r="E60" s="5" t="n">
        <v>61996000</v>
      </c>
    </row>
    <row r="61" spans="1:9">
      <c r="A61" s="4" t="s">
        <v>531</v>
      </c>
    </row>
    <row r="62" spans="1:9">
      <c r="A62" s="4" t="s">
        <v>88</v>
      </c>
      <c r="D62" s="5" t="n">
        <v>338466000</v>
      </c>
      <c r="E62" s="5" t="n">
        <v>332852000</v>
      </c>
    </row>
    <row r="63" spans="1:9">
      <c r="A63" s="4" t="s">
        <v>516</v>
      </c>
      <c r="C63" s="5" t="n">
        <v>32127000</v>
      </c>
      <c r="D63" s="5" t="n">
        <v>32127000</v>
      </c>
      <c r="H63" s="5" t="n">
        <v>32127000</v>
      </c>
      <c r="I63" s="5" t="n">
        <v>29160000</v>
      </c>
    </row>
    <row r="64" spans="1:9">
      <c r="A64" s="4" t="s">
        <v>517</v>
      </c>
      <c r="C64" s="5" t="n">
        <v>32127000</v>
      </c>
      <c r="D64" s="5" t="n">
        <v>32127000</v>
      </c>
      <c r="H64" s="5" t="n">
        <v>32127000</v>
      </c>
      <c r="I64" s="5" t="n">
        <v>29160000</v>
      </c>
    </row>
    <row r="65" spans="1:9">
      <c r="A65" s="4" t="s">
        <v>518</v>
      </c>
      <c r="D65" s="5" t="n">
        <v>2967000</v>
      </c>
    </row>
    <row r="66" spans="1:9">
      <c r="A66" s="4" t="s">
        <v>532</v>
      </c>
    </row>
    <row r="67" spans="1:9">
      <c r="A67" s="4" t="s">
        <v>88</v>
      </c>
      <c r="D67" s="5" t="n">
        <v>338466000</v>
      </c>
      <c r="E67" s="5" t="n">
        <v>332852000</v>
      </c>
    </row>
    <row r="68" spans="1:9">
      <c r="A68" s="4" t="s">
        <v>533</v>
      </c>
    </row>
    <row r="69" spans="1:9">
      <c r="A69" s="4" t="s">
        <v>88</v>
      </c>
      <c r="D69" s="5" t="n">
        <v>0</v>
      </c>
      <c r="E69" s="5" t="n">
        <v>0</v>
      </c>
    </row>
    <row r="70" spans="1:9">
      <c r="A70" s="4" t="s">
        <v>534</v>
      </c>
    </row>
    <row r="71" spans="1:9">
      <c r="A71" s="4" t="s">
        <v>88</v>
      </c>
      <c r="D71" s="5" t="n">
        <v>192989000</v>
      </c>
      <c r="E71" s="5" t="n">
        <v>170707000</v>
      </c>
    </row>
    <row r="72" spans="1:9">
      <c r="A72" s="4" t="s">
        <v>516</v>
      </c>
      <c r="C72" s="5" t="n">
        <v>26295000</v>
      </c>
      <c r="D72" s="5" t="n">
        <v>26295000</v>
      </c>
      <c r="H72" s="5" t="n">
        <v>26295000</v>
      </c>
      <c r="I72" s="5" t="n">
        <v>18676000</v>
      </c>
    </row>
    <row r="73" spans="1:9">
      <c r="A73" s="4" t="s">
        <v>517</v>
      </c>
      <c r="C73" s="5" t="n">
        <v>26295000</v>
      </c>
      <c r="D73" s="5" t="n">
        <v>26295000</v>
      </c>
      <c r="H73" s="5" t="n">
        <v>26295000</v>
      </c>
      <c r="I73" s="5" t="n">
        <v>18676000</v>
      </c>
    </row>
    <row r="74" spans="1:9">
      <c r="A74" s="4" t="s">
        <v>518</v>
      </c>
      <c r="D74" s="5" t="n">
        <v>7619000</v>
      </c>
    </row>
    <row r="75" spans="1:9">
      <c r="A75" s="4" t="s">
        <v>535</v>
      </c>
    </row>
    <row r="76" spans="1:9">
      <c r="A76" s="4" t="s">
        <v>88</v>
      </c>
      <c r="D76" s="5" t="n">
        <v>192775000</v>
      </c>
      <c r="E76" s="5" t="n">
        <v>170664000</v>
      </c>
    </row>
    <row r="77" spans="1:9">
      <c r="A77" s="4" t="s">
        <v>536</v>
      </c>
    </row>
    <row r="78" spans="1:9">
      <c r="A78" s="4" t="s">
        <v>88</v>
      </c>
      <c r="D78" s="5" t="n">
        <v>214000</v>
      </c>
      <c r="E78" s="5" t="n">
        <v>43000</v>
      </c>
    </row>
    <row r="79" spans="1:9">
      <c r="A79" s="4" t="s">
        <v>537</v>
      </c>
    </row>
    <row r="80" spans="1:9">
      <c r="A80" s="4" t="s">
        <v>88</v>
      </c>
      <c r="D80" s="5" t="n">
        <v>567623000</v>
      </c>
      <c r="E80" s="5" t="n">
        <v>502132000</v>
      </c>
    </row>
    <row r="81" spans="1:9">
      <c r="A81" s="4" t="s">
        <v>516</v>
      </c>
      <c r="C81" s="5" t="n">
        <v>46614000</v>
      </c>
      <c r="D81" s="5" t="n">
        <v>46614000</v>
      </c>
      <c r="H81" s="5" t="n">
        <v>46614000</v>
      </c>
      <c r="I81" s="5" t="n">
        <v>39112000</v>
      </c>
    </row>
    <row r="82" spans="1:9">
      <c r="A82" s="4" t="s">
        <v>517</v>
      </c>
      <c r="C82" s="6" t="n">
        <v>46614000</v>
      </c>
      <c r="D82" s="5" t="n">
        <v>46614000</v>
      </c>
      <c r="H82" s="6" t="n">
        <v>46614000</v>
      </c>
      <c r="I82" s="6" t="n">
        <v>39112000</v>
      </c>
    </row>
    <row r="83" spans="1:9">
      <c r="A83" s="4" t="s">
        <v>518</v>
      </c>
      <c r="D83" s="5" t="n">
        <v>7502000</v>
      </c>
    </row>
    <row r="84" spans="1:9">
      <c r="A84" s="4" t="s">
        <v>538</v>
      </c>
    </row>
    <row r="85" spans="1:9">
      <c r="A85" s="4" t="s">
        <v>88</v>
      </c>
      <c r="D85" s="5" t="n">
        <v>499693000</v>
      </c>
      <c r="E85" s="5" t="n">
        <v>437100000</v>
      </c>
    </row>
    <row r="86" spans="1:9">
      <c r="A86" s="4" t="s">
        <v>539</v>
      </c>
    </row>
    <row r="87" spans="1:9">
      <c r="A87" s="4" t="s">
        <v>88</v>
      </c>
      <c r="D87" s="6" t="n">
        <v>67930000</v>
      </c>
      <c r="E87" s="6" t="n">
        <v>65032000</v>
      </c>
    </row>
    <row r="88" spans="1:9"/>
    <row r="89" spans="1:9">
      <c r="A89" s="4" t="s">
        <v>51</v>
      </c>
      <c r="B89" s="4" t="s">
        <v>73</v>
      </c>
    </row>
  </sheetData>
  <mergeCells count="3">
    <mergeCell ref="A1:B1"/>
    <mergeCell ref="A88:H88"/>
    <mergeCell ref="B89:H8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6"/>
    <col customWidth="1" max="2" min="2" width="80"/>
    <col customWidth="1" max="3" min="3" width="27"/>
    <col customWidth="1" max="4" min="4" width="13"/>
    <col customWidth="1" max="5" min="5" width="27"/>
    <col customWidth="1" max="6" min="6" width="20"/>
    <col customWidth="1" max="7" min="7" width="37"/>
    <col customWidth="1" max="8" min="8" width="25"/>
    <col customWidth="1" max="9" min="9" width="4"/>
  </cols>
  <sheetData>
    <row r="1" spans="1:9">
      <c r="A1" s="1" t="s">
        <v>119</v>
      </c>
      <c r="B1" s="2" t="s">
        <v>120</v>
      </c>
      <c r="C1" s="2" t="s">
        <v>121</v>
      </c>
      <c r="D1" s="2" t="s">
        <v>122</v>
      </c>
      <c r="E1" s="2" t="s">
        <v>123</v>
      </c>
      <c r="F1" s="2" t="s">
        <v>124</v>
      </c>
      <c r="G1" s="2" t="s">
        <v>125</v>
      </c>
      <c r="H1" s="2" t="s">
        <v>126</v>
      </c>
    </row>
    <row r="2" spans="1:9">
      <c r="A2" s="4" t="s">
        <v>127</v>
      </c>
      <c r="D2" s="5" t="n">
        <v>195780039</v>
      </c>
    </row>
    <row r="3" spans="1:9">
      <c r="A3" s="4" t="s">
        <v>128</v>
      </c>
      <c r="B3" s="6" t="n">
        <v>1418553</v>
      </c>
      <c r="C3" s="6" t="n">
        <v>1262790</v>
      </c>
      <c r="D3" s="6" t="n">
        <v>1957</v>
      </c>
      <c r="E3" s="6" t="n">
        <v>1754160</v>
      </c>
      <c r="F3" s="6" t="n">
        <v>-490298</v>
      </c>
      <c r="G3" s="6" t="n">
        <v>-3029</v>
      </c>
      <c r="H3" s="6" t="n">
        <v>155763</v>
      </c>
    </row>
    <row r="4" spans="1:9">
      <c r="A4" s="3" t="s">
        <v>129</v>
      </c>
    </row>
    <row r="5" spans="1:9">
      <c r="A5" s="4" t="s">
        <v>130</v>
      </c>
      <c r="B5" s="5" t="n">
        <v>-12</v>
      </c>
      <c r="C5" s="5" t="n">
        <v>-12</v>
      </c>
      <c r="E5" s="5" t="n">
        <v>-12</v>
      </c>
    </row>
    <row r="6" spans="1:9">
      <c r="A6" s="4" t="s">
        <v>131</v>
      </c>
      <c r="D6" s="5" t="n">
        <v>6960664</v>
      </c>
    </row>
    <row r="7" spans="1:9">
      <c r="A7" s="4" t="s">
        <v>132</v>
      </c>
      <c r="B7" s="5" t="n">
        <v>63008</v>
      </c>
      <c r="C7" s="5" t="n">
        <v>63008</v>
      </c>
      <c r="D7" s="6" t="n">
        <v>70</v>
      </c>
      <c r="E7" s="5" t="n">
        <v>62938</v>
      </c>
    </row>
    <row r="8" spans="1:9">
      <c r="A8" s="4" t="s">
        <v>133</v>
      </c>
      <c r="D8" s="5" t="n">
        <v>22500</v>
      </c>
    </row>
    <row r="9" spans="1:9">
      <c r="A9" s="4" t="s">
        <v>134</v>
      </c>
      <c r="B9" s="5" t="n">
        <v>40</v>
      </c>
      <c r="C9" s="5" t="n">
        <v>40</v>
      </c>
      <c r="E9" s="5" t="n">
        <v>40</v>
      </c>
    </row>
    <row r="10" spans="1:9">
      <c r="A10" s="4" t="s">
        <v>135</v>
      </c>
      <c r="B10" s="5" t="n">
        <v>176</v>
      </c>
      <c r="C10" s="5" t="n">
        <v>176</v>
      </c>
      <c r="E10" s="5" t="n">
        <v>176</v>
      </c>
    </row>
    <row r="11" spans="1:9">
      <c r="A11" s="4" t="s">
        <v>136</v>
      </c>
      <c r="B11" s="5" t="n">
        <v>936</v>
      </c>
      <c r="H11" s="5" t="n">
        <v>936</v>
      </c>
    </row>
    <row r="12" spans="1:9">
      <c r="A12" s="4" t="s">
        <v>137</v>
      </c>
      <c r="D12" s="5" t="n">
        <v>-3419969</v>
      </c>
    </row>
    <row r="13" spans="1:9">
      <c r="A13" s="4" t="s">
        <v>138</v>
      </c>
      <c r="B13" s="5" t="n">
        <v>-30656</v>
      </c>
      <c r="C13" s="5" t="n">
        <v>-30656</v>
      </c>
      <c r="D13" s="6" t="n">
        <v>-34</v>
      </c>
      <c r="E13" s="5" t="n">
        <v>-30622</v>
      </c>
    </row>
    <row r="14" spans="1:9">
      <c r="A14" s="4" t="s">
        <v>139</v>
      </c>
      <c r="B14" s="5" t="n">
        <v>11754</v>
      </c>
      <c r="H14" s="5" t="n">
        <v>11754</v>
      </c>
    </row>
    <row r="15" spans="1:9">
      <c r="A15" s="4" t="s">
        <v>140</v>
      </c>
      <c r="B15" s="5" t="n">
        <v>-3466</v>
      </c>
      <c r="H15" s="5" t="n">
        <v>-3466</v>
      </c>
    </row>
    <row r="16" spans="1:9">
      <c r="A16" s="4" t="s">
        <v>141</v>
      </c>
      <c r="B16" s="5" t="n">
        <v>-635</v>
      </c>
      <c r="H16" s="5" t="n">
        <v>-635</v>
      </c>
    </row>
    <row r="17" spans="1:9">
      <c r="A17" s="4" t="s">
        <v>142</v>
      </c>
      <c r="B17" s="5" t="n">
        <v>-1155</v>
      </c>
      <c r="C17" s="5" t="n">
        <v>-808</v>
      </c>
      <c r="E17" s="5" t="n">
        <v>-808</v>
      </c>
      <c r="H17" s="5" t="n">
        <v>-347</v>
      </c>
    </row>
    <row r="18" spans="1:9">
      <c r="A18" s="4" t="s">
        <v>143</v>
      </c>
      <c r="B18" s="5" t="n">
        <v>-118968</v>
      </c>
      <c r="C18" s="5" t="n">
        <v>-118968</v>
      </c>
      <c r="F18" s="5" t="n">
        <v>-118968</v>
      </c>
    </row>
    <row r="19" spans="1:9">
      <c r="A19" s="4" t="s">
        <v>144</v>
      </c>
      <c r="B19" s="5" t="n">
        <v>5942</v>
      </c>
      <c r="C19" s="5" t="n">
        <v>11222</v>
      </c>
      <c r="F19" s="5" t="n">
        <v>11222</v>
      </c>
      <c r="H19" s="5" t="n">
        <v>-5280</v>
      </c>
      <c r="I19" s="4" t="s">
        <v>51</v>
      </c>
    </row>
    <row r="20" spans="1:9">
      <c r="A20" s="4" t="s">
        <v>145</v>
      </c>
      <c r="B20" s="5" t="n">
        <v>1058</v>
      </c>
      <c r="C20" s="5" t="n">
        <v>1058</v>
      </c>
      <c r="G20" s="5" t="n">
        <v>1058</v>
      </c>
    </row>
    <row r="21" spans="1:9">
      <c r="A21" s="4" t="s">
        <v>146</v>
      </c>
      <c r="D21" s="5" t="n">
        <v>199343234</v>
      </c>
    </row>
    <row r="22" spans="1:9">
      <c r="A22" s="4" t="s">
        <v>147</v>
      </c>
      <c r="B22" s="5" t="n">
        <v>1346575</v>
      </c>
      <c r="C22" s="5" t="n">
        <v>1187850</v>
      </c>
      <c r="D22" s="6" t="n">
        <v>1993</v>
      </c>
      <c r="E22" s="5" t="n">
        <v>1785872</v>
      </c>
      <c r="F22" s="5" t="n">
        <v>-598044</v>
      </c>
      <c r="G22" s="5" t="n">
        <v>-1971</v>
      </c>
      <c r="H22" s="5" t="n">
        <v>158725</v>
      </c>
    </row>
    <row r="23" spans="1:9">
      <c r="A23" s="3" t="s">
        <v>129</v>
      </c>
    </row>
    <row r="24" spans="1:9">
      <c r="A24" s="4" t="s">
        <v>130</v>
      </c>
      <c r="B24" s="5" t="n">
        <v>-7</v>
      </c>
      <c r="C24" s="5" t="n">
        <v>-7</v>
      </c>
      <c r="E24" s="5" t="n">
        <v>-7</v>
      </c>
    </row>
    <row r="25" spans="1:9">
      <c r="A25" s="4" t="s">
        <v>131</v>
      </c>
      <c r="D25" s="5" t="n">
        <v>6464432</v>
      </c>
    </row>
    <row r="26" spans="1:9">
      <c r="A26" s="4" t="s">
        <v>132</v>
      </c>
      <c r="B26" s="5" t="n">
        <v>60030</v>
      </c>
      <c r="C26" s="5" t="n">
        <v>60030</v>
      </c>
      <c r="D26" s="6" t="n">
        <v>65</v>
      </c>
      <c r="E26" s="5" t="n">
        <v>59965</v>
      </c>
    </row>
    <row r="27" spans="1:9">
      <c r="A27" s="4" t="s">
        <v>133</v>
      </c>
      <c r="D27" s="5" t="n">
        <v>22500</v>
      </c>
    </row>
    <row r="28" spans="1:9">
      <c r="A28" s="4" t="s">
        <v>134</v>
      </c>
      <c r="B28" s="5" t="n">
        <v>41</v>
      </c>
      <c r="C28" s="5" t="n">
        <v>41</v>
      </c>
      <c r="E28" s="5" t="n">
        <v>41</v>
      </c>
    </row>
    <row r="29" spans="1:9">
      <c r="A29" s="4" t="s">
        <v>135</v>
      </c>
      <c r="B29" s="5" t="n">
        <v>174</v>
      </c>
      <c r="C29" s="5" t="n">
        <v>174</v>
      </c>
      <c r="E29" s="5" t="n">
        <v>174</v>
      </c>
    </row>
    <row r="30" spans="1:9">
      <c r="A30" s="4" t="s">
        <v>136</v>
      </c>
      <c r="B30" s="5" t="n">
        <v>2898</v>
      </c>
      <c r="H30" s="5" t="n">
        <v>2898</v>
      </c>
    </row>
    <row r="31" spans="1:9">
      <c r="A31" s="4" t="s">
        <v>137</v>
      </c>
      <c r="D31" s="5" t="n">
        <v>-8272789</v>
      </c>
    </row>
    <row r="32" spans="1:9">
      <c r="A32" s="4" t="s">
        <v>138</v>
      </c>
      <c r="B32" s="5" t="n">
        <v>-76577</v>
      </c>
      <c r="C32" s="5" t="n">
        <v>-76577</v>
      </c>
      <c r="D32" s="6" t="n">
        <v>-83</v>
      </c>
      <c r="E32" s="5" t="n">
        <v>-76494</v>
      </c>
    </row>
    <row r="33" spans="1:9">
      <c r="A33" s="4" t="s">
        <v>139</v>
      </c>
      <c r="B33" s="5" t="n">
        <v>4470</v>
      </c>
      <c r="H33" s="5" t="n">
        <v>4470</v>
      </c>
    </row>
    <row r="34" spans="1:9">
      <c r="A34" s="4" t="s">
        <v>140</v>
      </c>
      <c r="B34" s="5" t="n">
        <v>-6701</v>
      </c>
      <c r="H34" s="5" t="n">
        <v>-6701</v>
      </c>
    </row>
    <row r="35" spans="1:9">
      <c r="A35" s="4" t="s">
        <v>141</v>
      </c>
      <c r="B35" s="5" t="n">
        <v>-780</v>
      </c>
      <c r="H35" s="5" t="n">
        <v>-780</v>
      </c>
    </row>
    <row r="36" spans="1:9">
      <c r="A36" s="4" t="s">
        <v>142</v>
      </c>
      <c r="B36" s="5" t="n">
        <v>-5301</v>
      </c>
      <c r="C36" s="5" t="n">
        <v>-3711</v>
      </c>
      <c r="E36" s="5" t="n">
        <v>-3711</v>
      </c>
      <c r="H36" s="5" t="n">
        <v>-1590</v>
      </c>
    </row>
    <row r="37" spans="1:9">
      <c r="A37" s="4" t="s">
        <v>143</v>
      </c>
      <c r="B37" s="5" t="n">
        <v>-120001</v>
      </c>
      <c r="C37" s="5" t="n">
        <v>-120001</v>
      </c>
      <c r="F37" s="5" t="n">
        <v>-120001</v>
      </c>
    </row>
    <row r="38" spans="1:9">
      <c r="A38" s="4" t="s">
        <v>144</v>
      </c>
      <c r="B38" s="5" t="n">
        <v>14403</v>
      </c>
      <c r="C38" s="5" t="n">
        <v>13297</v>
      </c>
      <c r="F38" s="5" t="n">
        <v>13297</v>
      </c>
      <c r="H38" s="5" t="n">
        <v>1106</v>
      </c>
      <c r="I38" s="4" t="s">
        <v>51</v>
      </c>
    </row>
    <row r="39" spans="1:9">
      <c r="A39" s="4" t="s">
        <v>145</v>
      </c>
      <c r="B39" s="5" t="n">
        <v>-589</v>
      </c>
      <c r="C39" s="5" t="n">
        <v>-589</v>
      </c>
      <c r="G39" s="5" t="n">
        <v>-589</v>
      </c>
    </row>
    <row r="40" spans="1:9">
      <c r="A40" s="4" t="s">
        <v>148</v>
      </c>
      <c r="D40" s="5" t="n">
        <v>197557377</v>
      </c>
    </row>
    <row r="41" spans="1:9">
      <c r="A41" s="4" t="s">
        <v>149</v>
      </c>
      <c r="B41" s="5" t="n">
        <v>1218635</v>
      </c>
      <c r="C41" s="5" t="n">
        <v>1060507</v>
      </c>
      <c r="D41" s="6" t="n">
        <v>1975</v>
      </c>
      <c r="E41" s="5" t="n">
        <v>1765840</v>
      </c>
      <c r="F41" s="5" t="n">
        <v>-704748</v>
      </c>
      <c r="G41" s="5" t="n">
        <v>-2560</v>
      </c>
      <c r="H41" s="5" t="n">
        <v>158128</v>
      </c>
    </row>
    <row r="42" spans="1:9">
      <c r="A42" s="3" t="s">
        <v>129</v>
      </c>
    </row>
    <row r="43" spans="1:9">
      <c r="A43" s="4" t="s">
        <v>130</v>
      </c>
      <c r="B43" s="5" t="n">
        <v>-91</v>
      </c>
      <c r="C43" s="5" t="n">
        <v>-91</v>
      </c>
      <c r="E43" s="5" t="n">
        <v>-91</v>
      </c>
    </row>
    <row r="44" spans="1:9">
      <c r="A44" s="4" t="s">
        <v>131</v>
      </c>
      <c r="D44" s="5" t="n">
        <v>5913684</v>
      </c>
    </row>
    <row r="45" spans="1:9">
      <c r="A45" s="4" t="s">
        <v>132</v>
      </c>
      <c r="B45" s="5" t="n">
        <v>55440</v>
      </c>
      <c r="D45" s="6" t="n">
        <v>59</v>
      </c>
      <c r="E45" s="5" t="n">
        <v>55381</v>
      </c>
    </row>
    <row r="46" spans="1:9">
      <c r="A46" s="4" t="s">
        <v>133</v>
      </c>
      <c r="D46" s="5" t="n">
        <v>22500</v>
      </c>
    </row>
    <row r="47" spans="1:9">
      <c r="A47" s="4" t="s">
        <v>134</v>
      </c>
      <c r="B47" s="5" t="n">
        <v>42</v>
      </c>
      <c r="C47" s="5" t="n">
        <v>42</v>
      </c>
      <c r="E47" s="5" t="n">
        <v>42</v>
      </c>
    </row>
    <row r="48" spans="1:9">
      <c r="A48" s="4" t="s">
        <v>135</v>
      </c>
      <c r="B48" s="5" t="n">
        <v>173</v>
      </c>
      <c r="C48" s="5" t="n">
        <v>173</v>
      </c>
      <c r="E48" s="5" t="n">
        <v>173</v>
      </c>
    </row>
    <row r="49" spans="1:9">
      <c r="A49" s="4" t="s">
        <v>136</v>
      </c>
      <c r="B49" s="5" t="n">
        <v>2698</v>
      </c>
      <c r="H49" s="5" t="n">
        <v>2698</v>
      </c>
    </row>
    <row r="50" spans="1:9">
      <c r="A50" s="4" t="s">
        <v>137</v>
      </c>
      <c r="D50" s="5" t="n">
        <v>-9526087</v>
      </c>
    </row>
    <row r="51" spans="1:9">
      <c r="A51" s="4" t="s">
        <v>138</v>
      </c>
      <c r="B51" s="5" t="n">
        <v>-89888</v>
      </c>
      <c r="C51" s="5" t="n">
        <v>-89888</v>
      </c>
      <c r="D51" s="6" t="n">
        <v>-95</v>
      </c>
      <c r="E51" s="5" t="n">
        <v>-89793</v>
      </c>
    </row>
    <row r="52" spans="1:9">
      <c r="A52" s="4" t="s">
        <v>139</v>
      </c>
      <c r="B52" s="5" t="n">
        <v>3000</v>
      </c>
      <c r="H52" s="5" t="n">
        <v>3000</v>
      </c>
    </row>
    <row r="53" spans="1:9">
      <c r="A53" s="4" t="s">
        <v>140</v>
      </c>
      <c r="B53" s="5" t="n">
        <v>-7272</v>
      </c>
      <c r="H53" s="5" t="n">
        <v>-7272</v>
      </c>
    </row>
    <row r="54" spans="1:9">
      <c r="A54" s="4" t="s">
        <v>141</v>
      </c>
      <c r="B54" s="5" t="n">
        <v>-780</v>
      </c>
      <c r="H54" s="5" t="n">
        <v>-780</v>
      </c>
    </row>
    <row r="55" spans="1:9">
      <c r="A55" s="4" t="s">
        <v>142</v>
      </c>
      <c r="B55" s="5" t="n">
        <v>-4473</v>
      </c>
      <c r="C55" s="5" t="n">
        <v>-3131</v>
      </c>
      <c r="E55" s="5" t="n">
        <v>-3131</v>
      </c>
      <c r="H55" s="5" t="n">
        <v>-1342</v>
      </c>
    </row>
    <row r="56" spans="1:9">
      <c r="A56" s="4" t="s">
        <v>143</v>
      </c>
      <c r="B56" s="5" t="n">
        <v>-117837</v>
      </c>
      <c r="C56" s="5" t="n">
        <v>-117837</v>
      </c>
      <c r="F56" s="5" t="n">
        <v>-117837</v>
      </c>
    </row>
    <row r="57" spans="1:9">
      <c r="A57" s="4" t="s">
        <v>144</v>
      </c>
      <c r="B57" s="5" t="n">
        <v>-1289</v>
      </c>
      <c r="C57" s="5" t="n">
        <v>-4965</v>
      </c>
      <c r="F57" s="5" t="n">
        <v>-4965</v>
      </c>
      <c r="H57" s="5" t="n">
        <v>3676</v>
      </c>
      <c r="I57" s="4" t="s">
        <v>51</v>
      </c>
    </row>
    <row r="58" spans="1:9">
      <c r="A58" s="4" t="s">
        <v>145</v>
      </c>
      <c r="B58" s="5" t="n">
        <v>305</v>
      </c>
      <c r="C58" s="5" t="n">
        <v>305</v>
      </c>
      <c r="G58" s="5" t="n">
        <v>305</v>
      </c>
    </row>
    <row r="59" spans="1:9">
      <c r="A59" s="4" t="s">
        <v>150</v>
      </c>
      <c r="D59" s="5" t="n">
        <v>193967474</v>
      </c>
    </row>
    <row r="60" spans="1:9">
      <c r="A60" s="4" t="s">
        <v>151</v>
      </c>
      <c r="B60" s="6" t="n">
        <v>1058663</v>
      </c>
      <c r="C60" s="6" t="n">
        <v>900555</v>
      </c>
      <c r="D60" s="6" t="n">
        <v>1939</v>
      </c>
      <c r="E60" s="6" t="n">
        <v>1728421</v>
      </c>
      <c r="F60" s="6" t="n">
        <v>-827550</v>
      </c>
      <c r="G60" s="6" t="n">
        <v>-2255</v>
      </c>
      <c r="H60" s="6" t="n">
        <v>158108</v>
      </c>
    </row>
    <row r="61" spans="1:9"/>
    <row r="62" spans="1:9">
      <c r="A62" s="4" t="s">
        <v>51</v>
      </c>
      <c r="B62" s="4" t="s">
        <v>152</v>
      </c>
    </row>
  </sheetData>
  <mergeCells count="3">
    <mergeCell ref="H1:I1"/>
    <mergeCell ref="A61:I61"/>
    <mergeCell ref="B62:I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3" t="s">
        <v>541</v>
      </c>
    </row>
    <row r="3" spans="1:3">
      <c r="A3" s="4" t="s">
        <v>542</v>
      </c>
      <c r="B3" s="6" t="n">
        <v>2608319</v>
      </c>
      <c r="C3" s="6" t="n">
        <v>2477375</v>
      </c>
    </row>
    <row r="4" spans="1:3">
      <c r="A4" s="4" t="s">
        <v>543</v>
      </c>
      <c r="B4" s="5" t="n">
        <v>-337898</v>
      </c>
      <c r="C4" s="5" t="n">
        <v>-254694</v>
      </c>
    </row>
    <row r="5" spans="1:3">
      <c r="A5" s="4" t="s">
        <v>38</v>
      </c>
      <c r="B5" s="5" t="n">
        <v>2270421</v>
      </c>
      <c r="C5" s="5" t="n">
        <v>2222681</v>
      </c>
    </row>
    <row r="6" spans="1:3">
      <c r="A6" s="4" t="s">
        <v>544</v>
      </c>
    </row>
    <row r="7" spans="1:3">
      <c r="A7" s="3" t="s">
        <v>541</v>
      </c>
    </row>
    <row r="8" spans="1:3">
      <c r="A8" s="4" t="s">
        <v>542</v>
      </c>
      <c r="B8" s="5" t="n">
        <v>2262320</v>
      </c>
      <c r="C8" s="5" t="n">
        <v>2160944</v>
      </c>
    </row>
    <row r="9" spans="1:3">
      <c r="A9" s="4" t="s">
        <v>545</v>
      </c>
    </row>
    <row r="10" spans="1:3">
      <c r="A10" s="3" t="s">
        <v>541</v>
      </c>
    </row>
    <row r="11" spans="1:3">
      <c r="A11" s="4" t="s">
        <v>542</v>
      </c>
      <c r="B11" s="5" t="n">
        <v>195491</v>
      </c>
      <c r="C11" s="5" t="n">
        <v>189446</v>
      </c>
    </row>
    <row r="12" spans="1:3">
      <c r="A12" s="4" t="s">
        <v>546</v>
      </c>
    </row>
    <row r="13" spans="1:3">
      <c r="A13" s="3" t="s">
        <v>541</v>
      </c>
    </row>
    <row r="14" spans="1:3">
      <c r="A14" s="4" t="s">
        <v>542</v>
      </c>
      <c r="B14" s="6" t="n">
        <v>150508</v>
      </c>
      <c r="C14" s="6" t="n">
        <v>1269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5"/>
    <col customWidth="1" max="7" min="7" width="35"/>
    <col customWidth="1" max="8" min="8" width="39"/>
    <col customWidth="1" max="9" min="9" width="35"/>
  </cols>
  <sheetData>
    <row r="1" spans="1:9">
      <c r="A1" s="1" t="s">
        <v>547</v>
      </c>
      <c r="B1" s="2" t="s">
        <v>548</v>
      </c>
      <c r="C1" s="2" t="s">
        <v>549</v>
      </c>
      <c r="D1" s="2" t="s">
        <v>550</v>
      </c>
      <c r="E1" s="2" t="s">
        <v>551</v>
      </c>
      <c r="F1" s="2" t="s">
        <v>552</v>
      </c>
      <c r="G1" s="2" t="s">
        <v>553</v>
      </c>
      <c r="H1" s="2" t="s">
        <v>554</v>
      </c>
      <c r="I1" s="2" t="s">
        <v>552</v>
      </c>
    </row>
    <row r="2" spans="1:9">
      <c r="A2" s="3" t="s">
        <v>541</v>
      </c>
    </row>
    <row r="3" spans="1:9">
      <c r="A3" s="4" t="s">
        <v>555</v>
      </c>
      <c r="F3" s="6" t="n">
        <v>90914000</v>
      </c>
      <c r="G3" s="6" t="n">
        <v>83309000</v>
      </c>
      <c r="H3" s="6" t="n">
        <v>81743000</v>
      </c>
    </row>
    <row r="4" spans="1:9">
      <c r="A4" s="4" t="s">
        <v>102</v>
      </c>
      <c r="F4" s="6" t="n">
        <v>0</v>
      </c>
      <c r="G4" s="6" t="n">
        <v>-2542000</v>
      </c>
      <c r="H4" s="6" t="n">
        <v>-14070000</v>
      </c>
    </row>
    <row r="5" spans="1:9">
      <c r="A5" s="4" t="s">
        <v>556</v>
      </c>
      <c r="G5" s="5" t="n">
        <v>1</v>
      </c>
      <c r="H5" s="5" t="n">
        <v>1</v>
      </c>
    </row>
    <row r="6" spans="1:9">
      <c r="A6" s="4" t="s">
        <v>557</v>
      </c>
      <c r="H6" s="6" t="n">
        <v>14653000</v>
      </c>
    </row>
    <row r="7" spans="1:9">
      <c r="A7" s="4" t="s">
        <v>558</v>
      </c>
      <c r="H7" s="5" t="n">
        <v>4</v>
      </c>
    </row>
    <row r="8" spans="1:9">
      <c r="A8" s="4" t="s">
        <v>559</v>
      </c>
      <c r="F8" s="5" t="n">
        <v>2</v>
      </c>
    </row>
    <row r="9" spans="1:9">
      <c r="A9" s="4" t="s">
        <v>463</v>
      </c>
      <c r="I9" s="5" t="n">
        <v>102</v>
      </c>
    </row>
    <row r="10" spans="1:9">
      <c r="A10" s="4" t="s">
        <v>464</v>
      </c>
      <c r="I10" s="5" t="n">
        <v>118</v>
      </c>
    </row>
    <row r="11" spans="1:9">
      <c r="A11" s="4" t="s">
        <v>560</v>
      </c>
      <c r="D11" s="6" t="n">
        <v>3146000</v>
      </c>
    </row>
    <row r="12" spans="1:9">
      <c r="A12" s="4" t="s">
        <v>561</v>
      </c>
      <c r="F12" s="5" t="n">
        <v>0</v>
      </c>
      <c r="G12" s="5" t="n">
        <v>0</v>
      </c>
    </row>
    <row r="13" spans="1:9">
      <c r="A13" s="4" t="s">
        <v>101</v>
      </c>
      <c r="F13" s="6" t="n">
        <v>0</v>
      </c>
      <c r="G13" s="6" t="n">
        <v>0</v>
      </c>
      <c r="H13" s="6" t="n">
        <v>3370000</v>
      </c>
    </row>
    <row r="14" spans="1:9">
      <c r="A14" s="4" t="s">
        <v>562</v>
      </c>
    </row>
    <row r="15" spans="1:9">
      <c r="A15" s="3" t="s">
        <v>541</v>
      </c>
    </row>
    <row r="16" spans="1:9">
      <c r="A16" s="4" t="s">
        <v>463</v>
      </c>
      <c r="F16" s="5" t="n">
        <v>6</v>
      </c>
      <c r="G16" s="5" t="n">
        <v>5</v>
      </c>
      <c r="H16" s="5" t="n">
        <v>4</v>
      </c>
    </row>
    <row r="17" spans="1:9">
      <c r="A17" s="4" t="s">
        <v>513</v>
      </c>
    </row>
    <row r="18" spans="1:9">
      <c r="A18" s="3" t="s">
        <v>541</v>
      </c>
    </row>
    <row r="19" spans="1:9">
      <c r="A19" s="4" t="s">
        <v>563</v>
      </c>
      <c r="F19" s="6" t="n">
        <v>93485000</v>
      </c>
      <c r="G19" s="6" t="n">
        <v>76330000</v>
      </c>
      <c r="H19" s="6" t="n">
        <v>33766000</v>
      </c>
    </row>
    <row r="20" spans="1:9">
      <c r="A20" s="4" t="s">
        <v>564</v>
      </c>
      <c r="F20" s="5" t="n">
        <v>25709000</v>
      </c>
      <c r="G20" s="5" t="n">
        <v>8309000</v>
      </c>
      <c r="H20" s="5" t="n">
        <v>6834000</v>
      </c>
    </row>
    <row r="21" spans="1:9">
      <c r="A21" s="4" t="s">
        <v>565</v>
      </c>
    </row>
    <row r="22" spans="1:9">
      <c r="A22" s="3" t="s">
        <v>541</v>
      </c>
    </row>
    <row r="23" spans="1:9">
      <c r="A23" s="4" t="s">
        <v>563</v>
      </c>
      <c r="F23" s="5" t="n">
        <v>16571000</v>
      </c>
      <c r="G23" s="5" t="n">
        <v>8426000</v>
      </c>
      <c r="H23" s="5" t="n">
        <v>11117000</v>
      </c>
    </row>
    <row r="24" spans="1:9">
      <c r="A24" s="4" t="s">
        <v>514</v>
      </c>
    </row>
    <row r="25" spans="1:9">
      <c r="A25" s="3" t="s">
        <v>541</v>
      </c>
    </row>
    <row r="26" spans="1:9">
      <c r="A26" s="4" t="s">
        <v>563</v>
      </c>
      <c r="F26" s="5" t="n">
        <v>2015000</v>
      </c>
      <c r="G26" s="5" t="n">
        <v>1711000</v>
      </c>
      <c r="H26" s="5" t="n">
        <v>855000</v>
      </c>
    </row>
    <row r="27" spans="1:9">
      <c r="A27" s="4" t="s">
        <v>566</v>
      </c>
    </row>
    <row r="28" spans="1:9">
      <c r="A28" s="3" t="s">
        <v>541</v>
      </c>
    </row>
    <row r="29" spans="1:9">
      <c r="A29" s="4" t="s">
        <v>563</v>
      </c>
      <c r="F29" s="5" t="n">
        <v>1954000</v>
      </c>
      <c r="G29" s="5" t="n">
        <v>463000</v>
      </c>
      <c r="H29" s="5" t="n">
        <v>569000</v>
      </c>
    </row>
    <row r="30" spans="1:9">
      <c r="A30" s="4" t="s">
        <v>567</v>
      </c>
    </row>
    <row r="31" spans="1:9">
      <c r="A31" s="3" t="s">
        <v>541</v>
      </c>
    </row>
    <row r="32" spans="1:9">
      <c r="A32" s="4" t="s">
        <v>563</v>
      </c>
      <c r="F32" s="5" t="n">
        <v>53000</v>
      </c>
      <c r="G32" s="5" t="n">
        <v>131000</v>
      </c>
      <c r="H32" s="5" t="n">
        <v>92000</v>
      </c>
    </row>
    <row r="33" spans="1:9">
      <c r="A33" s="4" t="s">
        <v>568</v>
      </c>
    </row>
    <row r="34" spans="1:9">
      <c r="A34" s="3" t="s">
        <v>541</v>
      </c>
    </row>
    <row r="35" spans="1:9">
      <c r="A35" s="4" t="s">
        <v>563</v>
      </c>
      <c r="F35" s="6" t="n">
        <v>0</v>
      </c>
      <c r="G35" s="6" t="n">
        <v>0</v>
      </c>
      <c r="H35" s="6" t="n">
        <v>0</v>
      </c>
    </row>
    <row r="36" spans="1:9">
      <c r="A36" s="4" t="s">
        <v>569</v>
      </c>
    </row>
    <row r="37" spans="1:9">
      <c r="A37" s="3" t="s">
        <v>541</v>
      </c>
    </row>
    <row r="38" spans="1:9">
      <c r="A38" s="4" t="s">
        <v>570</v>
      </c>
      <c r="F38" s="4" t="s">
        <v>571</v>
      </c>
    </row>
    <row r="39" spans="1:9">
      <c r="A39" s="4" t="s">
        <v>463</v>
      </c>
      <c r="F39" s="5" t="n">
        <v>2</v>
      </c>
    </row>
    <row r="40" spans="1:9">
      <c r="A40" s="4" t="s">
        <v>572</v>
      </c>
      <c r="F40" s="4" t="s">
        <v>573</v>
      </c>
    </row>
    <row r="41" spans="1:9">
      <c r="A41" s="4" t="s">
        <v>574</v>
      </c>
      <c r="F41" s="6" t="n">
        <v>4806000</v>
      </c>
    </row>
    <row r="42" spans="1:9">
      <c r="A42" s="4" t="s">
        <v>575</v>
      </c>
      <c r="F42" s="5" t="n">
        <v>15750000</v>
      </c>
    </row>
    <row r="43" spans="1:9">
      <c r="A43" s="4" t="s">
        <v>576</v>
      </c>
      <c r="F43" s="6" t="n">
        <v>836000</v>
      </c>
      <c r="I43" s="6" t="n">
        <v>836000</v>
      </c>
    </row>
    <row r="44" spans="1:9">
      <c r="A44" s="4" t="s">
        <v>577</v>
      </c>
    </row>
    <row r="45" spans="1:9">
      <c r="A45" s="3" t="s">
        <v>541</v>
      </c>
    </row>
    <row r="46" spans="1:9">
      <c r="A46" s="4" t="s">
        <v>570</v>
      </c>
      <c r="G46" s="4" t="s">
        <v>571</v>
      </c>
    </row>
    <row r="47" spans="1:9">
      <c r="A47" s="4" t="s">
        <v>463</v>
      </c>
      <c r="G47" s="5" t="n">
        <v>1</v>
      </c>
    </row>
    <row r="48" spans="1:9">
      <c r="A48" s="4" t="s">
        <v>572</v>
      </c>
      <c r="G48" s="4" t="s">
        <v>573</v>
      </c>
    </row>
    <row r="49" spans="1:9">
      <c r="A49" s="4" t="s">
        <v>576</v>
      </c>
      <c r="G49" s="6" t="n">
        <v>3044000</v>
      </c>
    </row>
    <row r="50" spans="1:9">
      <c r="A50" s="4" t="s">
        <v>578</v>
      </c>
    </row>
    <row r="51" spans="1:9">
      <c r="A51" s="3" t="s">
        <v>541</v>
      </c>
    </row>
    <row r="52" spans="1:9">
      <c r="A52" s="4" t="s">
        <v>572</v>
      </c>
      <c r="B52" s="4" t="s">
        <v>573</v>
      </c>
    </row>
    <row r="53" spans="1:9">
      <c r="A53" s="4" t="s">
        <v>575</v>
      </c>
      <c r="B53" s="6" t="n">
        <v>300000</v>
      </c>
    </row>
    <row r="54" spans="1:9">
      <c r="A54" s="4" t="s">
        <v>579</v>
      </c>
      <c r="B54" s="6" t="n">
        <v>7000</v>
      </c>
      <c r="D54" s="6" t="n">
        <v>47000</v>
      </c>
    </row>
    <row r="55" spans="1:9">
      <c r="A55" s="4" t="s">
        <v>580</v>
      </c>
    </row>
    <row r="56" spans="1:9">
      <c r="A56" s="3" t="s">
        <v>541</v>
      </c>
    </row>
    <row r="57" spans="1:9">
      <c r="A57" s="4" t="s">
        <v>570</v>
      </c>
      <c r="G57" s="4" t="s">
        <v>571</v>
      </c>
    </row>
    <row r="58" spans="1:9">
      <c r="A58" s="4" t="s">
        <v>572</v>
      </c>
      <c r="G58" s="4" t="s">
        <v>573</v>
      </c>
    </row>
    <row r="59" spans="1:9">
      <c r="A59" s="4" t="s">
        <v>575</v>
      </c>
      <c r="G59" s="6" t="n">
        <v>47455000</v>
      </c>
    </row>
    <row r="60" spans="1:9">
      <c r="A60" s="4" t="s">
        <v>581</v>
      </c>
    </row>
    <row r="61" spans="1:9">
      <c r="A61" s="3" t="s">
        <v>541</v>
      </c>
    </row>
    <row r="62" spans="1:9">
      <c r="A62" s="4" t="s">
        <v>464</v>
      </c>
      <c r="G62" s="5" t="n">
        <v>4</v>
      </c>
    </row>
    <row r="63" spans="1:9">
      <c r="A63" s="4" t="s">
        <v>582</v>
      </c>
    </row>
    <row r="64" spans="1:9">
      <c r="A64" s="3" t="s">
        <v>541</v>
      </c>
    </row>
    <row r="65" spans="1:9">
      <c r="A65" s="4" t="s">
        <v>463</v>
      </c>
      <c r="H65" s="5" t="n">
        <v>3</v>
      </c>
    </row>
    <row r="66" spans="1:9">
      <c r="A66" s="4" t="s">
        <v>572</v>
      </c>
      <c r="H66" s="4" t="s">
        <v>573</v>
      </c>
    </row>
    <row r="67" spans="1:9">
      <c r="A67" s="4" t="s">
        <v>575</v>
      </c>
      <c r="H67" s="6" t="n">
        <v>24450000</v>
      </c>
    </row>
    <row r="68" spans="1:9">
      <c r="A68" s="4" t="s">
        <v>576</v>
      </c>
      <c r="H68" s="5" t="n">
        <v>3055000</v>
      </c>
    </row>
    <row r="69" spans="1:9">
      <c r="A69" s="4" t="s">
        <v>583</v>
      </c>
    </row>
    <row r="70" spans="1:9">
      <c r="A70" s="3" t="s">
        <v>541</v>
      </c>
    </row>
    <row r="71" spans="1:9">
      <c r="A71" s="4" t="s">
        <v>575</v>
      </c>
      <c r="H71" s="6" t="n">
        <v>85533000</v>
      </c>
    </row>
    <row r="72" spans="1:9">
      <c r="A72" s="4" t="s">
        <v>584</v>
      </c>
    </row>
    <row r="73" spans="1:9">
      <c r="A73" s="3" t="s">
        <v>541</v>
      </c>
    </row>
    <row r="74" spans="1:9">
      <c r="A74" s="4" t="s">
        <v>464</v>
      </c>
      <c r="H74" s="5" t="n">
        <v>8</v>
      </c>
    </row>
    <row r="75" spans="1:9">
      <c r="A75" s="4" t="s">
        <v>565</v>
      </c>
    </row>
    <row r="76" spans="1:9">
      <c r="A76" s="3" t="s">
        <v>541</v>
      </c>
    </row>
    <row r="77" spans="1:9">
      <c r="A77" s="4" t="s">
        <v>102</v>
      </c>
      <c r="G77" s="6" t="n">
        <v>-2542000</v>
      </c>
    </row>
    <row r="78" spans="1:9">
      <c r="A78" s="4" t="s">
        <v>557</v>
      </c>
      <c r="G78" s="6" t="n">
        <v>7387000</v>
      </c>
    </row>
    <row r="79" spans="1:9">
      <c r="A79" s="4" t="s">
        <v>585</v>
      </c>
    </row>
    <row r="80" spans="1:9">
      <c r="A80" s="3" t="s">
        <v>541</v>
      </c>
    </row>
    <row r="81" spans="1:9">
      <c r="A81" s="4" t="s">
        <v>586</v>
      </c>
      <c r="E81" s="5" t="n">
        <v>1</v>
      </c>
    </row>
    <row r="82" spans="1:9">
      <c r="A82" s="4" t="s">
        <v>587</v>
      </c>
    </row>
    <row r="83" spans="1:9">
      <c r="A83" s="3" t="s">
        <v>541</v>
      </c>
    </row>
    <row r="84" spans="1:9">
      <c r="A84" s="4" t="s">
        <v>570</v>
      </c>
      <c r="H84" s="4" t="s">
        <v>571</v>
      </c>
    </row>
    <row r="85" spans="1:9">
      <c r="A85" s="4" t="s">
        <v>588</v>
      </c>
    </row>
    <row r="86" spans="1:9">
      <c r="A86" s="3" t="s">
        <v>541</v>
      </c>
    </row>
    <row r="87" spans="1:9">
      <c r="A87" s="4" t="s">
        <v>579</v>
      </c>
      <c r="C87" s="6" t="n">
        <v>3000</v>
      </c>
    </row>
    <row r="88" spans="1:9">
      <c r="A88" s="4" t="s">
        <v>589</v>
      </c>
      <c r="C88" s="6" t="n">
        <v>140000</v>
      </c>
    </row>
    <row r="89" spans="1:9">
      <c r="A89" s="4" t="s">
        <v>587</v>
      </c>
    </row>
    <row r="90" spans="1:9">
      <c r="A90" s="3" t="s">
        <v>541</v>
      </c>
    </row>
    <row r="91" spans="1:9">
      <c r="A91" s="4" t="s">
        <v>579</v>
      </c>
      <c r="H91" s="6" t="n">
        <v>53000</v>
      </c>
    </row>
    <row r="92" spans="1:9">
      <c r="A92" s="4" t="s">
        <v>589</v>
      </c>
      <c r="H92" s="6" t="n">
        <v>3461000</v>
      </c>
    </row>
    <row r="93" spans="1:9">
      <c r="A93" s="4" t="s">
        <v>590</v>
      </c>
      <c r="H93" s="5"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29"/>
    <col customWidth="1" max="5" min="5" width="29"/>
    <col customWidth="1" max="6" min="6" width="22"/>
  </cols>
  <sheetData>
    <row r="1" spans="1:6">
      <c r="A1" s="1" t="s">
        <v>591</v>
      </c>
      <c r="B1" s="2" t="s">
        <v>592</v>
      </c>
      <c r="C1" s="2" t="s">
        <v>593</v>
      </c>
      <c r="D1" s="2" t="s">
        <v>594</v>
      </c>
      <c r="E1" s="2" t="s">
        <v>595</v>
      </c>
      <c r="F1" s="2" t="s">
        <v>596</v>
      </c>
    </row>
    <row r="2" spans="1:6">
      <c r="A2" s="3" t="s">
        <v>541</v>
      </c>
    </row>
    <row r="3" spans="1:6">
      <c r="A3" s="4" t="s">
        <v>463</v>
      </c>
      <c r="F3" s="5" t="n">
        <v>102</v>
      </c>
    </row>
    <row r="4" spans="1:6">
      <c r="A4" s="4" t="s">
        <v>597</v>
      </c>
    </row>
    <row r="5" spans="1:6">
      <c r="A5" s="3" t="s">
        <v>541</v>
      </c>
    </row>
    <row r="6" spans="1:6">
      <c r="A6" s="4" t="s">
        <v>463</v>
      </c>
      <c r="B6" s="5" t="n">
        <v>1</v>
      </c>
    </row>
    <row r="7" spans="1:6">
      <c r="A7" s="4" t="s">
        <v>562</v>
      </c>
    </row>
    <row r="8" spans="1:6">
      <c r="A8" s="3" t="s">
        <v>541</v>
      </c>
    </row>
    <row r="9" spans="1:6">
      <c r="A9" s="4" t="s">
        <v>463</v>
      </c>
      <c r="C9" s="5" t="n">
        <v>6</v>
      </c>
      <c r="D9" s="5" t="n">
        <v>5</v>
      </c>
      <c r="E9" s="5" t="n">
        <v>4</v>
      </c>
    </row>
    <row r="10" spans="1:6">
      <c r="A10" s="4" t="s">
        <v>569</v>
      </c>
    </row>
    <row r="11" spans="1:6">
      <c r="A11" s="3" t="s">
        <v>541</v>
      </c>
    </row>
    <row r="12" spans="1:6">
      <c r="A12" s="4" t="s">
        <v>463</v>
      </c>
      <c r="C12" s="5" t="n">
        <v>2</v>
      </c>
    </row>
    <row r="13" spans="1:6">
      <c r="A13" s="4" t="s">
        <v>570</v>
      </c>
      <c r="C13" s="4" t="s">
        <v>571</v>
      </c>
    </row>
    <row r="14" spans="1:6">
      <c r="A14" s="4" t="s">
        <v>572</v>
      </c>
      <c r="C14" s="4" t="s">
        <v>573</v>
      </c>
    </row>
    <row r="15" spans="1:6">
      <c r="A15" s="4" t="s">
        <v>575</v>
      </c>
      <c r="C15" s="6" t="n">
        <v>15750</v>
      </c>
    </row>
    <row r="16" spans="1:6">
      <c r="A16" s="4" t="s">
        <v>598</v>
      </c>
      <c r="C16" s="5" t="n">
        <v>15000</v>
      </c>
    </row>
    <row r="17" spans="1:6">
      <c r="A17" s="4" t="s">
        <v>599</v>
      </c>
      <c r="C17" s="6" t="n">
        <v>349</v>
      </c>
    </row>
    <row r="18" spans="1:6">
      <c r="A18" s="4" t="s">
        <v>600</v>
      </c>
    </row>
    <row r="19" spans="1:6">
      <c r="A19" s="3" t="s">
        <v>541</v>
      </c>
    </row>
    <row r="20" spans="1:6">
      <c r="A20" s="4" t="s">
        <v>570</v>
      </c>
      <c r="C20" s="4" t="s">
        <v>601</v>
      </c>
    </row>
    <row r="21" spans="1:6">
      <c r="A21" s="4" t="s">
        <v>572</v>
      </c>
      <c r="C21" s="4" t="s">
        <v>573</v>
      </c>
    </row>
    <row r="22" spans="1:6">
      <c r="A22" s="4" t="s">
        <v>602</v>
      </c>
      <c r="C22" s="4" t="s">
        <v>603</v>
      </c>
    </row>
    <row r="23" spans="1:6">
      <c r="A23" s="4" t="s">
        <v>604</v>
      </c>
      <c r="C23" s="4" t="s">
        <v>605</v>
      </c>
    </row>
    <row r="24" spans="1:6">
      <c r="A24" s="4" t="s">
        <v>575</v>
      </c>
      <c r="C24" s="6" t="n">
        <v>15000</v>
      </c>
    </row>
    <row r="25" spans="1:6">
      <c r="A25" s="4" t="s">
        <v>598</v>
      </c>
      <c r="C25" s="5" t="n">
        <v>15000</v>
      </c>
    </row>
    <row r="26" spans="1:6">
      <c r="A26" s="4" t="s">
        <v>599</v>
      </c>
      <c r="C26" s="6" t="n">
        <v>338</v>
      </c>
    </row>
    <row r="27" spans="1:6">
      <c r="A27" s="4" t="s">
        <v>606</v>
      </c>
    </row>
    <row r="28" spans="1:6">
      <c r="A28" s="3" t="s">
        <v>541</v>
      </c>
    </row>
    <row r="29" spans="1:6">
      <c r="A29" s="4" t="s">
        <v>572</v>
      </c>
      <c r="C29" s="4" t="s">
        <v>573</v>
      </c>
    </row>
    <row r="30" spans="1:6">
      <c r="A30" s="4" t="s">
        <v>602</v>
      </c>
      <c r="C30" s="4" t="s">
        <v>607</v>
      </c>
    </row>
    <row r="31" spans="1:6">
      <c r="A31" s="4" t="s">
        <v>604</v>
      </c>
      <c r="C31" s="4" t="s">
        <v>608</v>
      </c>
    </row>
    <row r="32" spans="1:6">
      <c r="A32" s="4" t="s">
        <v>575</v>
      </c>
      <c r="C32" s="6" t="n">
        <v>750</v>
      </c>
    </row>
    <row r="33" spans="1:6">
      <c r="A33" s="4" t="s">
        <v>598</v>
      </c>
      <c r="C33" s="5" t="n">
        <v>0</v>
      </c>
    </row>
    <row r="34" spans="1:6">
      <c r="A34" s="4" t="s">
        <v>599</v>
      </c>
      <c r="C34" s="6" t="n">
        <v>11</v>
      </c>
    </row>
    <row r="35" spans="1:6">
      <c r="A35" s="4" t="s">
        <v>577</v>
      </c>
    </row>
    <row r="36" spans="1:6">
      <c r="A36" s="3" t="s">
        <v>541</v>
      </c>
    </row>
    <row r="37" spans="1:6">
      <c r="A37" s="4" t="s">
        <v>463</v>
      </c>
      <c r="D37" s="5" t="n">
        <v>1</v>
      </c>
    </row>
    <row r="38" spans="1:6">
      <c r="A38" s="4" t="s">
        <v>570</v>
      </c>
      <c r="D38" s="4" t="s">
        <v>571</v>
      </c>
    </row>
    <row r="39" spans="1:6">
      <c r="A39" s="4" t="s">
        <v>572</v>
      </c>
      <c r="D39" s="4" t="s">
        <v>573</v>
      </c>
    </row>
    <row r="40" spans="1:6">
      <c r="A40" s="4" t="s">
        <v>609</v>
      </c>
    </row>
    <row r="41" spans="1:6">
      <c r="A41" s="3" t="s">
        <v>541</v>
      </c>
    </row>
    <row r="42" spans="1:6">
      <c r="A42" s="4" t="s">
        <v>570</v>
      </c>
      <c r="D42" s="4" t="s">
        <v>601</v>
      </c>
    </row>
    <row r="43" spans="1:6">
      <c r="A43" s="4" t="s">
        <v>572</v>
      </c>
      <c r="D43" s="4" t="s">
        <v>573</v>
      </c>
    </row>
    <row r="44" spans="1:6">
      <c r="A44" s="4" t="s">
        <v>602</v>
      </c>
      <c r="D44" s="4" t="s">
        <v>603</v>
      </c>
    </row>
    <row r="45" spans="1:6">
      <c r="A45" s="4" t="s">
        <v>604</v>
      </c>
      <c r="D45" s="4" t="s">
        <v>610</v>
      </c>
    </row>
    <row r="46" spans="1:6">
      <c r="A46" s="4" t="s">
        <v>575</v>
      </c>
      <c r="D46" s="6" t="n">
        <v>15000</v>
      </c>
    </row>
    <row r="47" spans="1:6">
      <c r="A47" s="4" t="s">
        <v>598</v>
      </c>
      <c r="D47" s="5" t="n">
        <v>13500</v>
      </c>
    </row>
    <row r="48" spans="1:6">
      <c r="A48" s="4" t="s">
        <v>599</v>
      </c>
      <c r="D48" s="6" t="n">
        <v>338</v>
      </c>
    </row>
    <row r="49" spans="1:6">
      <c r="A49" s="4" t="s">
        <v>582</v>
      </c>
    </row>
    <row r="50" spans="1:6">
      <c r="A50" s="3" t="s">
        <v>541</v>
      </c>
    </row>
    <row r="51" spans="1:6">
      <c r="A51" s="4" t="s">
        <v>463</v>
      </c>
      <c r="E51" s="5" t="n">
        <v>3</v>
      </c>
    </row>
    <row r="52" spans="1:6">
      <c r="A52" s="4" t="s">
        <v>572</v>
      </c>
      <c r="E52" s="4" t="s">
        <v>573</v>
      </c>
    </row>
    <row r="53" spans="1:6">
      <c r="A53" s="4" t="s">
        <v>575</v>
      </c>
      <c r="E53" s="6" t="n">
        <v>24450</v>
      </c>
    </row>
    <row r="54" spans="1:6">
      <c r="A54" s="4" t="s">
        <v>598</v>
      </c>
      <c r="E54" s="5" t="n">
        <v>23000</v>
      </c>
    </row>
    <row r="55" spans="1:6">
      <c r="A55" s="4" t="s">
        <v>599</v>
      </c>
      <c r="E55" s="6" t="n">
        <v>551</v>
      </c>
    </row>
    <row r="56" spans="1:6">
      <c r="A56" s="4" t="s">
        <v>611</v>
      </c>
    </row>
    <row r="57" spans="1:6">
      <c r="A57" s="3" t="s">
        <v>541</v>
      </c>
    </row>
    <row r="58" spans="1:6">
      <c r="A58" s="4" t="s">
        <v>602</v>
      </c>
      <c r="E58" s="4" t="s">
        <v>603</v>
      </c>
    </row>
    <row r="59" spans="1:6">
      <c r="A59" s="4" t="s">
        <v>604</v>
      </c>
      <c r="E59" s="4" t="s">
        <v>612</v>
      </c>
    </row>
    <row r="60" spans="1:6">
      <c r="A60" s="4" t="s">
        <v>575</v>
      </c>
      <c r="E60" s="6" t="n">
        <v>15000</v>
      </c>
    </row>
    <row r="61" spans="1:6">
      <c r="A61" s="4" t="s">
        <v>598</v>
      </c>
      <c r="E61" s="5" t="n">
        <v>14000</v>
      </c>
    </row>
    <row r="62" spans="1:6">
      <c r="A62" s="4" t="s">
        <v>599</v>
      </c>
      <c r="E62" s="6" t="n">
        <v>338</v>
      </c>
    </row>
    <row r="63" spans="1:6">
      <c r="A63" s="4" t="s">
        <v>613</v>
      </c>
    </row>
    <row r="64" spans="1:6">
      <c r="A64" s="3" t="s">
        <v>541</v>
      </c>
    </row>
    <row r="65" spans="1:6">
      <c r="A65" s="4" t="s">
        <v>602</v>
      </c>
      <c r="E65" s="4" t="s">
        <v>614</v>
      </c>
    </row>
    <row r="66" spans="1:6">
      <c r="A66" s="4" t="s">
        <v>604</v>
      </c>
      <c r="E66" s="4" t="s">
        <v>615</v>
      </c>
    </row>
    <row r="67" spans="1:6">
      <c r="A67" s="4" t="s">
        <v>575</v>
      </c>
      <c r="E67" s="6" t="n">
        <v>4850</v>
      </c>
    </row>
    <row r="68" spans="1:6">
      <c r="A68" s="4" t="s">
        <v>598</v>
      </c>
      <c r="E68" s="5" t="n">
        <v>4000</v>
      </c>
    </row>
    <row r="69" spans="1:6">
      <c r="A69" s="4" t="s">
        <v>599</v>
      </c>
      <c r="E69" s="6" t="n">
        <v>109</v>
      </c>
    </row>
    <row r="70" spans="1:6">
      <c r="A70" s="4" t="s">
        <v>616</v>
      </c>
    </row>
    <row r="71" spans="1:6">
      <c r="A71" s="3" t="s">
        <v>541</v>
      </c>
    </row>
    <row r="72" spans="1:6">
      <c r="A72" s="4" t="s">
        <v>602</v>
      </c>
      <c r="E72" s="4" t="s">
        <v>614</v>
      </c>
    </row>
    <row r="73" spans="1:6">
      <c r="A73" s="4" t="s">
        <v>604</v>
      </c>
      <c r="E73" s="4" t="s">
        <v>617</v>
      </c>
    </row>
    <row r="74" spans="1:6">
      <c r="A74" s="4" t="s">
        <v>575</v>
      </c>
      <c r="E74" s="6" t="n">
        <v>4600</v>
      </c>
    </row>
    <row r="75" spans="1:6">
      <c r="A75" s="4" t="s">
        <v>598</v>
      </c>
      <c r="E75" s="5" t="n">
        <v>5000</v>
      </c>
    </row>
    <row r="76" spans="1:6">
      <c r="A76" s="4" t="s">
        <v>599</v>
      </c>
      <c r="E76" s="6" t="n">
        <v>104</v>
      </c>
    </row>
    <row r="77" spans="1:6">
      <c r="A77" s="4" t="s">
        <v>587</v>
      </c>
    </row>
    <row r="78" spans="1:6">
      <c r="A78" s="3" t="s">
        <v>541</v>
      </c>
    </row>
    <row r="79" spans="1:6">
      <c r="A79" s="4" t="s">
        <v>570</v>
      </c>
      <c r="E79" s="4" t="s">
        <v>5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31"/>
    <col customWidth="1" max="3" min="3" width="31"/>
    <col customWidth="1" max="4" min="4" width="27"/>
  </cols>
  <sheetData>
    <row r="1" spans="1:4">
      <c r="A1" s="1" t="s">
        <v>618</v>
      </c>
      <c r="B1" s="2" t="s">
        <v>1</v>
      </c>
    </row>
    <row r="2" spans="1:4">
      <c r="B2" s="2" t="s">
        <v>619</v>
      </c>
      <c r="C2" s="2" t="s">
        <v>620</v>
      </c>
      <c r="D2" s="2" t="s">
        <v>621</v>
      </c>
    </row>
    <row r="3" spans="1:4">
      <c r="A3" s="3" t="s">
        <v>541</v>
      </c>
    </row>
    <row r="4" spans="1:4">
      <c r="A4" s="4" t="s">
        <v>622</v>
      </c>
      <c r="B4" s="6" t="n">
        <v>0</v>
      </c>
      <c r="C4" s="6" t="n">
        <v>2542000</v>
      </c>
      <c r="D4" s="6" t="n">
        <v>14070000</v>
      </c>
    </row>
    <row r="5" spans="1:4">
      <c r="A5" s="4" t="s">
        <v>623</v>
      </c>
      <c r="B5" s="5" t="n">
        <v>0</v>
      </c>
      <c r="C5" s="5" t="n">
        <v>0</v>
      </c>
    </row>
    <row r="6" spans="1:4">
      <c r="A6" s="4" t="s">
        <v>624</v>
      </c>
      <c r="B6" s="5" t="n">
        <v>0</v>
      </c>
      <c r="C6" s="5" t="n">
        <v>0</v>
      </c>
    </row>
    <row r="7" spans="1:4">
      <c r="A7" s="4" t="s">
        <v>625</v>
      </c>
      <c r="B7" s="4" t="s">
        <v>601</v>
      </c>
      <c r="D7" s="4" t="s">
        <v>601</v>
      </c>
    </row>
    <row r="8" spans="1:4">
      <c r="A8" s="4" t="s">
        <v>626</v>
      </c>
    </row>
    <row r="9" spans="1:4">
      <c r="A9" s="3" t="s">
        <v>541</v>
      </c>
    </row>
    <row r="10" spans="1:4">
      <c r="A10" s="4" t="s">
        <v>627</v>
      </c>
      <c r="B10" s="4" t="s">
        <v>628</v>
      </c>
      <c r="C10" s="4" t="s">
        <v>628</v>
      </c>
    </row>
    <row r="11" spans="1:4">
      <c r="A11" s="4" t="s">
        <v>629</v>
      </c>
    </row>
    <row r="12" spans="1:4">
      <c r="A12" s="3" t="s">
        <v>541</v>
      </c>
    </row>
    <row r="13" spans="1:4">
      <c r="A13" s="4" t="s">
        <v>624</v>
      </c>
      <c r="D13" s="5"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630</v>
      </c>
      <c r="B1" s="2" t="s">
        <v>1</v>
      </c>
      <c r="E1" s="2" t="s">
        <v>631</v>
      </c>
    </row>
    <row r="2" spans="1:5">
      <c r="B2" s="2" t="s">
        <v>632</v>
      </c>
      <c r="C2" s="2" t="s">
        <v>633</v>
      </c>
      <c r="D2" s="2" t="s">
        <v>621</v>
      </c>
      <c r="E2" s="2" t="s">
        <v>634</v>
      </c>
    </row>
    <row r="3" spans="1:5">
      <c r="A3" s="3" t="s">
        <v>541</v>
      </c>
    </row>
    <row r="4" spans="1:5">
      <c r="A4" s="4" t="s">
        <v>464</v>
      </c>
      <c r="E4" s="5" t="n">
        <v>118</v>
      </c>
    </row>
    <row r="5" spans="1:5">
      <c r="A5" s="4" t="s">
        <v>635</v>
      </c>
    </row>
    <row r="6" spans="1:5">
      <c r="A6" s="3" t="s">
        <v>541</v>
      </c>
    </row>
    <row r="7" spans="1:5">
      <c r="A7" s="4" t="s">
        <v>572</v>
      </c>
      <c r="B7" s="4" t="s">
        <v>573</v>
      </c>
    </row>
    <row r="8" spans="1:5">
      <c r="A8" s="4" t="s">
        <v>604</v>
      </c>
      <c r="B8" s="4" t="s">
        <v>636</v>
      </c>
    </row>
    <row r="9" spans="1:5">
      <c r="A9" s="4" t="s">
        <v>575</v>
      </c>
      <c r="B9" s="6" t="n">
        <v>14082000</v>
      </c>
    </row>
    <row r="10" spans="1:5">
      <c r="A10" s="4" t="s">
        <v>598</v>
      </c>
      <c r="B10" s="5" t="n">
        <v>14114000</v>
      </c>
    </row>
    <row r="11" spans="1:5">
      <c r="A11" s="4" t="s">
        <v>599</v>
      </c>
      <c r="B11" s="6" t="n">
        <v>215000</v>
      </c>
    </row>
    <row r="12" spans="1:5">
      <c r="A12" s="4" t="s">
        <v>637</v>
      </c>
    </row>
    <row r="13" spans="1:5">
      <c r="A13" s="3" t="s">
        <v>541</v>
      </c>
    </row>
    <row r="14" spans="1:5">
      <c r="A14" s="4" t="s">
        <v>464</v>
      </c>
      <c r="B14" s="5" t="n">
        <v>1</v>
      </c>
    </row>
    <row r="15" spans="1:5">
      <c r="A15" s="4" t="s">
        <v>569</v>
      </c>
    </row>
    <row r="16" spans="1:5">
      <c r="A16" s="3" t="s">
        <v>541</v>
      </c>
    </row>
    <row r="17" spans="1:5">
      <c r="A17" s="4" t="s">
        <v>572</v>
      </c>
      <c r="B17" s="4" t="s">
        <v>573</v>
      </c>
    </row>
    <row r="18" spans="1:5">
      <c r="A18" s="4" t="s">
        <v>575</v>
      </c>
      <c r="B18" s="6" t="n">
        <v>15750000</v>
      </c>
    </row>
    <row r="19" spans="1:5">
      <c r="A19" s="4" t="s">
        <v>598</v>
      </c>
      <c r="B19" s="5" t="n">
        <v>15000000</v>
      </c>
    </row>
    <row r="20" spans="1:5">
      <c r="A20" s="4" t="s">
        <v>599</v>
      </c>
      <c r="B20" s="6" t="n">
        <v>349000</v>
      </c>
    </row>
    <row r="21" spans="1:5">
      <c r="A21" s="4" t="s">
        <v>570</v>
      </c>
      <c r="B21" s="4" t="s">
        <v>571</v>
      </c>
    </row>
    <row r="22" spans="1:5">
      <c r="A22" s="4" t="s">
        <v>580</v>
      </c>
    </row>
    <row r="23" spans="1:5">
      <c r="A23" s="3" t="s">
        <v>541</v>
      </c>
    </row>
    <row r="24" spans="1:5">
      <c r="A24" s="4" t="s">
        <v>572</v>
      </c>
      <c r="C24" s="4" t="s">
        <v>573</v>
      </c>
    </row>
    <row r="25" spans="1:5">
      <c r="A25" s="4" t="s">
        <v>604</v>
      </c>
      <c r="C25" s="4" t="s">
        <v>638</v>
      </c>
    </row>
    <row r="26" spans="1:5">
      <c r="A26" s="4" t="s">
        <v>575</v>
      </c>
      <c r="C26" s="6" t="n">
        <v>47455000</v>
      </c>
    </row>
    <row r="27" spans="1:5">
      <c r="A27" s="4" t="s">
        <v>639</v>
      </c>
      <c r="C27" s="5" t="n">
        <v>47500000</v>
      </c>
    </row>
    <row r="28" spans="1:5">
      <c r="A28" s="4" t="s">
        <v>599</v>
      </c>
      <c r="C28" s="6" t="n">
        <v>723000</v>
      </c>
    </row>
    <row r="29" spans="1:5">
      <c r="A29" s="4" t="s">
        <v>570</v>
      </c>
      <c r="C29" s="4" t="s">
        <v>571</v>
      </c>
    </row>
    <row r="30" spans="1:5">
      <c r="A30" s="4" t="s">
        <v>581</v>
      </c>
    </row>
    <row r="31" spans="1:5">
      <c r="A31" s="3" t="s">
        <v>541</v>
      </c>
    </row>
    <row r="32" spans="1:5">
      <c r="A32" s="4" t="s">
        <v>464</v>
      </c>
      <c r="C32" s="5" t="n">
        <v>4</v>
      </c>
    </row>
    <row r="33" spans="1:5">
      <c r="A33" s="4" t="s">
        <v>583</v>
      </c>
    </row>
    <row r="34" spans="1:5">
      <c r="A34" s="3" t="s">
        <v>541</v>
      </c>
    </row>
    <row r="35" spans="1:5">
      <c r="A35" s="4" t="s">
        <v>575</v>
      </c>
      <c r="D35" s="6" t="n">
        <v>85533000</v>
      </c>
    </row>
    <row r="36" spans="1:5">
      <c r="A36" s="4" t="s">
        <v>598</v>
      </c>
      <c r="D36" s="5" t="n">
        <v>63700000</v>
      </c>
    </row>
    <row r="37" spans="1:5">
      <c r="A37" s="4" t="s">
        <v>599</v>
      </c>
      <c r="D37" s="6" t="n">
        <v>1302000</v>
      </c>
    </row>
    <row r="38" spans="1:5">
      <c r="A38" s="4" t="s">
        <v>584</v>
      </c>
    </row>
    <row r="39" spans="1:5">
      <c r="A39" s="3" t="s">
        <v>541</v>
      </c>
    </row>
    <row r="40" spans="1:5">
      <c r="A40" s="4" t="s">
        <v>464</v>
      </c>
      <c r="D40" s="5" t="n">
        <v>8</v>
      </c>
    </row>
    <row r="41" spans="1:5">
      <c r="A41" s="4" t="s">
        <v>640</v>
      </c>
    </row>
    <row r="42" spans="1:5">
      <c r="A42" s="3" t="s">
        <v>541</v>
      </c>
    </row>
    <row r="43" spans="1:5">
      <c r="A43" s="4" t="s">
        <v>604</v>
      </c>
      <c r="D43" s="4" t="s">
        <v>641</v>
      </c>
    </row>
    <row r="44" spans="1:5">
      <c r="A44" s="4" t="s">
        <v>575</v>
      </c>
      <c r="D44" s="6" t="n">
        <v>72200000</v>
      </c>
    </row>
    <row r="45" spans="1:5">
      <c r="A45" s="4" t="s">
        <v>598</v>
      </c>
      <c r="D45" s="5" t="n">
        <v>53700000</v>
      </c>
    </row>
    <row r="46" spans="1:5">
      <c r="A46" s="4" t="s">
        <v>599</v>
      </c>
      <c r="D46" s="6" t="n">
        <v>1099000</v>
      </c>
    </row>
    <row r="47" spans="1:5">
      <c r="A47" s="4" t="s">
        <v>642</v>
      </c>
    </row>
    <row r="48" spans="1:5">
      <c r="A48" s="3" t="s">
        <v>541</v>
      </c>
    </row>
    <row r="49" spans="1:5">
      <c r="A49" s="4" t="s">
        <v>604</v>
      </c>
      <c r="D49" s="4" t="s">
        <v>643</v>
      </c>
    </row>
    <row r="50" spans="1:5">
      <c r="A50" s="4" t="s">
        <v>575</v>
      </c>
      <c r="D50" s="6" t="n">
        <v>3500000</v>
      </c>
    </row>
    <row r="51" spans="1:5">
      <c r="A51" s="4" t="s">
        <v>598</v>
      </c>
      <c r="D51" s="5" t="n">
        <v>0</v>
      </c>
    </row>
    <row r="52" spans="1:5">
      <c r="A52" s="4" t="s">
        <v>599</v>
      </c>
      <c r="D52" s="6" t="n">
        <v>53000</v>
      </c>
    </row>
    <row r="53" spans="1:5">
      <c r="A53" s="4" t="s">
        <v>644</v>
      </c>
    </row>
    <row r="54" spans="1:5">
      <c r="A54" s="3" t="s">
        <v>541</v>
      </c>
    </row>
    <row r="55" spans="1:5">
      <c r="A55" s="4" t="s">
        <v>604</v>
      </c>
      <c r="D55" s="4" t="s">
        <v>645</v>
      </c>
    </row>
    <row r="56" spans="1:5">
      <c r="A56" s="4" t="s">
        <v>575</v>
      </c>
      <c r="D56" s="6" t="n">
        <v>9833000</v>
      </c>
    </row>
    <row r="57" spans="1:5">
      <c r="A57" s="4" t="s">
        <v>598</v>
      </c>
      <c r="D57" s="5" t="n">
        <v>10000000</v>
      </c>
    </row>
    <row r="58" spans="1:5">
      <c r="A58" s="4" t="s">
        <v>599</v>
      </c>
      <c r="D58" s="6" t="n">
        <v>150000</v>
      </c>
    </row>
    <row r="59" spans="1:5">
      <c r="A59" s="4" t="s">
        <v>582</v>
      </c>
    </row>
    <row r="60" spans="1:5">
      <c r="A60" s="3" t="s">
        <v>541</v>
      </c>
    </row>
    <row r="61" spans="1:5">
      <c r="A61" s="4" t="s">
        <v>572</v>
      </c>
      <c r="D61" s="4" t="s">
        <v>573</v>
      </c>
    </row>
    <row r="62" spans="1:5">
      <c r="A62" s="4" t="s">
        <v>575</v>
      </c>
      <c r="D62" s="6" t="n">
        <v>24450000</v>
      </c>
    </row>
    <row r="63" spans="1:5">
      <c r="A63" s="4" t="s">
        <v>598</v>
      </c>
      <c r="D63" s="5" t="n">
        <v>23000000</v>
      </c>
    </row>
    <row r="64" spans="1:5">
      <c r="A64" s="4" t="s">
        <v>599</v>
      </c>
      <c r="D64" s="6" t="n">
        <v>55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36</v>
      </c>
      <c r="D1" s="2" t="s">
        <v>86</v>
      </c>
    </row>
    <row r="2" spans="1:4">
      <c r="A2" s="4" t="s">
        <v>569</v>
      </c>
    </row>
    <row r="3" spans="1:4">
      <c r="A3" s="3" t="s">
        <v>541</v>
      </c>
    </row>
    <row r="4" spans="1:4">
      <c r="A4" s="4" t="s">
        <v>576</v>
      </c>
      <c r="B4" s="6" t="n">
        <v>836</v>
      </c>
    </row>
    <row r="5" spans="1:4">
      <c r="A5" s="4" t="s">
        <v>647</v>
      </c>
      <c r="B5" s="5" t="n">
        <v>23834</v>
      </c>
    </row>
    <row r="6" spans="1:4">
      <c r="A6" s="4" t="s">
        <v>648</v>
      </c>
      <c r="B6" s="5" t="n">
        <v>8496</v>
      </c>
    </row>
    <row r="7" spans="1:4">
      <c r="A7" s="4" t="s">
        <v>649</v>
      </c>
      <c r="B7" s="5" t="n">
        <v>3596</v>
      </c>
    </row>
    <row r="8" spans="1:4">
      <c r="A8" s="4" t="s">
        <v>650</v>
      </c>
      <c r="B8" s="6" t="n">
        <v>35926</v>
      </c>
    </row>
    <row r="9" spans="1:4">
      <c r="A9" s="4" t="s">
        <v>577</v>
      </c>
    </row>
    <row r="10" spans="1:4">
      <c r="A10" s="3" t="s">
        <v>541</v>
      </c>
    </row>
    <row r="11" spans="1:4">
      <c r="A11" s="4" t="s">
        <v>576</v>
      </c>
      <c r="C11" s="6" t="n">
        <v>3044</v>
      </c>
    </row>
    <row r="12" spans="1:4">
      <c r="A12" s="4" t="s">
        <v>647</v>
      </c>
      <c r="C12" s="5" t="n">
        <v>49757</v>
      </c>
    </row>
    <row r="13" spans="1:4">
      <c r="A13" s="4" t="s">
        <v>648</v>
      </c>
      <c r="C13" s="5" t="n">
        <v>10980</v>
      </c>
    </row>
    <row r="14" spans="1:4">
      <c r="A14" s="4" t="s">
        <v>649</v>
      </c>
      <c r="C14" s="5" t="n">
        <v>6894</v>
      </c>
    </row>
    <row r="15" spans="1:4">
      <c r="A15" s="4" t="s">
        <v>651</v>
      </c>
      <c r="C15" s="5" t="n">
        <v>1313</v>
      </c>
    </row>
    <row r="16" spans="1:4">
      <c r="A16" s="4" t="s">
        <v>650</v>
      </c>
      <c r="C16" s="6" t="n">
        <v>68944</v>
      </c>
    </row>
    <row r="17" spans="1:4">
      <c r="A17" s="4" t="s">
        <v>582</v>
      </c>
    </row>
    <row r="18" spans="1:4">
      <c r="A18" s="3" t="s">
        <v>541</v>
      </c>
    </row>
    <row r="19" spans="1:4">
      <c r="A19" s="4" t="s">
        <v>576</v>
      </c>
      <c r="D19" s="6" t="n">
        <v>3055</v>
      </c>
    </row>
    <row r="20" spans="1:4">
      <c r="A20" s="4" t="s">
        <v>647</v>
      </c>
      <c r="D20" s="5" t="n">
        <v>70607</v>
      </c>
    </row>
    <row r="21" spans="1:4">
      <c r="A21" s="4" t="s">
        <v>648</v>
      </c>
      <c r="D21" s="5" t="n">
        <v>11463</v>
      </c>
    </row>
    <row r="22" spans="1:4">
      <c r="A22" s="4" t="s">
        <v>649</v>
      </c>
      <c r="D22" s="5" t="n">
        <v>13167</v>
      </c>
    </row>
    <row r="23" spans="1:4">
      <c r="A23" s="4" t="s">
        <v>651</v>
      </c>
      <c r="D23" s="5" t="n">
        <v>5608</v>
      </c>
    </row>
    <row r="24" spans="1:4">
      <c r="A24" s="4" t="s">
        <v>652</v>
      </c>
      <c r="D24" s="5" t="n">
        <v>187</v>
      </c>
    </row>
    <row r="25" spans="1:4">
      <c r="A25" s="4" t="s">
        <v>650</v>
      </c>
      <c r="D25" s="5" t="n">
        <v>101032</v>
      </c>
    </row>
    <row r="26" spans="1:4">
      <c r="A26" s="4" t="s">
        <v>653</v>
      </c>
      <c r="D26" s="5" t="n">
        <v>-11</v>
      </c>
    </row>
    <row r="27" spans="1:4">
      <c r="A27" s="4" t="s">
        <v>654</v>
      </c>
      <c r="D27" s="5" t="n">
        <v>11</v>
      </c>
    </row>
    <row r="28" spans="1:4">
      <c r="A28" s="4" t="s">
        <v>655</v>
      </c>
      <c r="D28" s="6" t="n">
        <v>1010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56</v>
      </c>
      <c r="B1" s="2" t="s">
        <v>1</v>
      </c>
    </row>
    <row r="2" spans="1:4">
      <c r="B2" s="2" t="s">
        <v>619</v>
      </c>
      <c r="C2" s="2" t="s">
        <v>620</v>
      </c>
      <c r="D2" s="2" t="s">
        <v>657</v>
      </c>
    </row>
    <row r="3" spans="1:4">
      <c r="A3" s="3" t="s">
        <v>541</v>
      </c>
    </row>
    <row r="4" spans="1:4">
      <c r="A4" s="4" t="s">
        <v>623</v>
      </c>
      <c r="B4" s="5" t="n">
        <v>0</v>
      </c>
      <c r="C4" s="5" t="n">
        <v>0</v>
      </c>
    </row>
    <row r="5" spans="1:4">
      <c r="A5" s="4" t="s">
        <v>561</v>
      </c>
      <c r="B5" s="5" t="n">
        <v>0</v>
      </c>
      <c r="C5" s="5" t="n">
        <v>0</v>
      </c>
    </row>
    <row r="6" spans="1:4">
      <c r="A6" s="4" t="s">
        <v>658</v>
      </c>
      <c r="B6" s="6" t="n">
        <v>0</v>
      </c>
      <c r="C6" s="6" t="n">
        <v>0</v>
      </c>
      <c r="D6" s="6" t="n">
        <v>3370</v>
      </c>
    </row>
    <row r="7" spans="1:4">
      <c r="A7" s="4" t="s">
        <v>659</v>
      </c>
      <c r="D7" s="6" t="n">
        <v>19800</v>
      </c>
    </row>
    <row r="8" spans="1:4">
      <c r="A8" s="4" t="s">
        <v>660</v>
      </c>
    </row>
    <row r="9" spans="1:4">
      <c r="A9" s="3" t="s">
        <v>541</v>
      </c>
    </row>
    <row r="10" spans="1:4">
      <c r="A10" s="4" t="s">
        <v>661</v>
      </c>
      <c r="D10" s="4" t="s">
        <v>662</v>
      </c>
    </row>
    <row r="11" spans="1:4">
      <c r="A11" s="4" t="s">
        <v>623</v>
      </c>
      <c r="D11" s="5" t="n">
        <v>1</v>
      </c>
    </row>
    <row r="12" spans="1:4">
      <c r="A12" s="4" t="s">
        <v>659</v>
      </c>
      <c r="D12" s="6" t="n">
        <v>2400</v>
      </c>
    </row>
    <row r="13" spans="1:4">
      <c r="A13" s="4" t="s">
        <v>663</v>
      </c>
    </row>
    <row r="14" spans="1:4">
      <c r="A14" s="3" t="s">
        <v>541</v>
      </c>
    </row>
    <row r="15" spans="1:4">
      <c r="A15" s="4" t="s">
        <v>661</v>
      </c>
      <c r="D15" s="4" t="s">
        <v>664</v>
      </c>
    </row>
    <row r="16" spans="1:4">
      <c r="A16" s="4" t="s">
        <v>561</v>
      </c>
      <c r="D16" s="5" t="n">
        <v>1</v>
      </c>
    </row>
    <row r="17" spans="1:4">
      <c r="A17" s="4" t="s">
        <v>659</v>
      </c>
      <c r="D17" s="6" t="n">
        <v>17000</v>
      </c>
    </row>
    <row r="18" spans="1:4">
      <c r="A18" s="4" t="s">
        <v>629</v>
      </c>
    </row>
    <row r="19" spans="1:4">
      <c r="A19" s="3" t="s">
        <v>541</v>
      </c>
    </row>
    <row r="20" spans="1:4">
      <c r="A20" s="4" t="s">
        <v>661</v>
      </c>
      <c r="D20" s="4" t="s">
        <v>665</v>
      </c>
    </row>
    <row r="21" spans="1:4">
      <c r="A21" s="4" t="s">
        <v>561</v>
      </c>
      <c r="D21" s="5" t="n">
        <v>1</v>
      </c>
    </row>
    <row r="22" spans="1:4">
      <c r="A22" s="4" t="s">
        <v>659</v>
      </c>
      <c r="D22" s="6" t="n">
        <v>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6</v>
      </c>
      <c r="B1" s="2" t="s">
        <v>667</v>
      </c>
      <c r="C1" s="2" t="s">
        <v>158</v>
      </c>
      <c r="D1" s="2" t="s">
        <v>159</v>
      </c>
      <c r="E1" s="2" t="s">
        <v>668</v>
      </c>
    </row>
    <row r="2" spans="1:5">
      <c r="A2" s="3" t="s">
        <v>240</v>
      </c>
    </row>
    <row r="3" spans="1:5">
      <c r="A3" s="4" t="s">
        <v>669</v>
      </c>
      <c r="C3" s="6" t="n">
        <v>72717000</v>
      </c>
      <c r="D3" s="6" t="n">
        <v>69873000</v>
      </c>
    </row>
    <row r="4" spans="1:5">
      <c r="A4" s="4" t="s">
        <v>670</v>
      </c>
    </row>
    <row r="5" spans="1:5">
      <c r="A5" s="3" t="s">
        <v>240</v>
      </c>
    </row>
    <row r="6" spans="1:5">
      <c r="A6" s="4" t="s">
        <v>671</v>
      </c>
      <c r="E6" s="5" t="n">
        <v>4</v>
      </c>
    </row>
    <row r="7" spans="1:5">
      <c r="A7" s="4" t="s">
        <v>672</v>
      </c>
      <c r="E7" s="6" t="n">
        <v>28650000</v>
      </c>
    </row>
    <row r="8" spans="1:5">
      <c r="A8" s="4" t="s">
        <v>673</v>
      </c>
    </row>
    <row r="9" spans="1:5">
      <c r="A9" s="3" t="s">
        <v>240</v>
      </c>
    </row>
    <row r="10" spans="1:5">
      <c r="A10" s="4" t="s">
        <v>674</v>
      </c>
      <c r="B10" s="6" t="n">
        <v>60429000</v>
      </c>
    </row>
    <row r="11" spans="1:5">
      <c r="A11" s="4" t="s">
        <v>675</v>
      </c>
      <c r="B11" s="4" t="s">
        <v>676</v>
      </c>
    </row>
    <row r="12" spans="1:5">
      <c r="A12" s="4" t="s">
        <v>677</v>
      </c>
      <c r="B12" s="6" t="n">
        <v>93433000</v>
      </c>
    </row>
    <row r="13" spans="1:5">
      <c r="A13" s="4" t="s">
        <v>678</v>
      </c>
      <c r="B13" s="4" t="s">
        <v>679</v>
      </c>
    </row>
    <row r="14" spans="1:5">
      <c r="A14" s="4" t="s">
        <v>680</v>
      </c>
      <c r="B14" s="4" t="s">
        <v>6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6</v>
      </c>
    </row>
    <row r="3" spans="1:3">
      <c r="A3" s="3" t="s">
        <v>240</v>
      </c>
    </row>
    <row r="4" spans="1:3">
      <c r="A4" s="4" t="s">
        <v>682</v>
      </c>
      <c r="B4" s="6" t="n">
        <v>71342</v>
      </c>
      <c r="C4" s="6" t="n">
        <v>97005</v>
      </c>
    </row>
    <row r="5" spans="1:3">
      <c r="A5" s="4" t="s">
        <v>683</v>
      </c>
      <c r="B5" s="5" t="n">
        <v>1375</v>
      </c>
      <c r="C5" s="5" t="n">
        <v>1650</v>
      </c>
    </row>
    <row r="6" spans="1:3">
      <c r="A6" s="3" t="s">
        <v>684</v>
      </c>
    </row>
    <row r="7" spans="1:3">
      <c r="A7" s="4" t="s">
        <v>685</v>
      </c>
      <c r="B7" s="5" t="n">
        <v>98655</v>
      </c>
      <c r="C7" s="5" t="n">
        <v>97988</v>
      </c>
    </row>
    <row r="8" spans="1:3">
      <c r="A8" s="4" t="s">
        <v>686</v>
      </c>
      <c r="B8" s="5" t="n">
        <v>2987</v>
      </c>
      <c r="C8" s="5" t="n">
        <v>2717</v>
      </c>
    </row>
    <row r="9" spans="1:3">
      <c r="A9" s="4" t="s">
        <v>182</v>
      </c>
      <c r="B9" s="5" t="n">
        <v>-28650</v>
      </c>
      <c r="C9" s="5" t="n">
        <v>-1799</v>
      </c>
    </row>
    <row r="10" spans="1:3">
      <c r="A10" s="4" t="s">
        <v>687</v>
      </c>
      <c r="B10" s="5" t="n">
        <v>-275</v>
      </c>
      <c r="C10" s="5" t="n">
        <v>-251</v>
      </c>
    </row>
    <row r="11" spans="1:3">
      <c r="A11" s="4" t="s">
        <v>688</v>
      </c>
      <c r="B11" s="6" t="n">
        <v>72717</v>
      </c>
      <c r="C11" s="5" t="n">
        <v>98655</v>
      </c>
    </row>
    <row r="12" spans="1:3">
      <c r="A12" s="4" t="s">
        <v>670</v>
      </c>
    </row>
    <row r="13" spans="1:3">
      <c r="A13" s="3" t="s">
        <v>240</v>
      </c>
    </row>
    <row r="14" spans="1:3">
      <c r="A14" s="4" t="s">
        <v>689</v>
      </c>
      <c r="B14" s="4" t="s">
        <v>690</v>
      </c>
    </row>
    <row r="15" spans="1:3">
      <c r="A15" s="4" t="s">
        <v>691</v>
      </c>
      <c r="B15" s="4" t="s">
        <v>692</v>
      </c>
    </row>
    <row r="16" spans="1:3">
      <c r="A16" s="4" t="s">
        <v>682</v>
      </c>
      <c r="B16" s="6" t="n">
        <v>0</v>
      </c>
      <c r="C16" s="5" t="n">
        <v>28650</v>
      </c>
    </row>
    <row r="17" spans="1:3">
      <c r="A17" s="4" t="s">
        <v>673</v>
      </c>
    </row>
    <row r="18" spans="1:3">
      <c r="A18" s="3" t="s">
        <v>240</v>
      </c>
    </row>
    <row r="19" spans="1:3">
      <c r="A19" s="4" t="s">
        <v>689</v>
      </c>
      <c r="B19" s="4" t="s">
        <v>693</v>
      </c>
    </row>
    <row r="20" spans="1:3">
      <c r="A20" s="4" t="s">
        <v>691</v>
      </c>
      <c r="B20" s="4" t="s">
        <v>694</v>
      </c>
    </row>
    <row r="21" spans="1:3">
      <c r="A21" s="4" t="s">
        <v>695</v>
      </c>
      <c r="B21" s="4" t="s">
        <v>676</v>
      </c>
    </row>
    <row r="22" spans="1:3">
      <c r="A22" s="4" t="s">
        <v>682</v>
      </c>
      <c r="B22" s="6" t="n">
        <v>71342</v>
      </c>
      <c r="C22" s="6" t="n">
        <v>683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2"/>
  </cols>
  <sheetData>
    <row r="1" spans="1:5">
      <c r="A1" s="1" t="s">
        <v>696</v>
      </c>
      <c r="B1" s="2" t="s">
        <v>1</v>
      </c>
    </row>
    <row r="2" spans="1:5">
      <c r="B2" s="2" t="s">
        <v>158</v>
      </c>
      <c r="C2" s="2" t="s">
        <v>159</v>
      </c>
      <c r="D2" s="2" t="s">
        <v>160</v>
      </c>
      <c r="E2" s="2" t="s">
        <v>697</v>
      </c>
    </row>
    <row r="3" spans="1:5">
      <c r="A3" s="3" t="s">
        <v>698</v>
      </c>
    </row>
    <row r="4" spans="1:5">
      <c r="A4" s="4" t="s">
        <v>699</v>
      </c>
      <c r="B4" s="6" t="n">
        <v>34622</v>
      </c>
    </row>
    <row r="5" spans="1:5">
      <c r="A5" s="4" t="s">
        <v>44</v>
      </c>
      <c r="B5" s="5" t="n">
        <v>160247</v>
      </c>
      <c r="C5" s="6" t="n">
        <v>179521</v>
      </c>
    </row>
    <row r="6" spans="1:5">
      <c r="A6" s="4" t="s">
        <v>700</v>
      </c>
      <c r="E6" s="5" t="n">
        <v>16</v>
      </c>
    </row>
    <row r="7" spans="1:5">
      <c r="A7" s="4" t="s">
        <v>701</v>
      </c>
      <c r="B7" s="6" t="n">
        <v>19973</v>
      </c>
      <c r="C7" s="6" t="n">
        <v>12736</v>
      </c>
      <c r="D7" s="6" t="n">
        <v>32541</v>
      </c>
    </row>
    <row r="8" spans="1:5">
      <c r="A8" s="4" t="s">
        <v>702</v>
      </c>
      <c r="B8" s="4" t="s">
        <v>703</v>
      </c>
      <c r="C8" s="4" t="s">
        <v>704</v>
      </c>
    </row>
    <row r="9" spans="1:5">
      <c r="A9" s="4" t="s">
        <v>705</v>
      </c>
    </row>
    <row r="10" spans="1:5">
      <c r="A10" s="3" t="s">
        <v>698</v>
      </c>
    </row>
    <row r="11" spans="1:5">
      <c r="A11" s="4" t="s">
        <v>706</v>
      </c>
      <c r="B11" s="6" t="n">
        <v>94838</v>
      </c>
      <c r="C11" s="6" t="n">
        <v>88590</v>
      </c>
    </row>
    <row r="12" spans="1:5">
      <c r="A12" s="4" t="s">
        <v>707</v>
      </c>
    </row>
    <row r="13" spans="1:5">
      <c r="A13" s="3" t="s">
        <v>698</v>
      </c>
    </row>
    <row r="14" spans="1:5">
      <c r="A14" s="4" t="s">
        <v>706</v>
      </c>
      <c r="B14" s="5" t="n">
        <v>30787</v>
      </c>
      <c r="C14" s="5" t="n">
        <v>30787</v>
      </c>
    </row>
    <row r="15" spans="1:5">
      <c r="A15" s="4" t="s">
        <v>708</v>
      </c>
    </row>
    <row r="16" spans="1:5">
      <c r="A16" s="3" t="s">
        <v>698</v>
      </c>
    </row>
    <row r="17" spans="1:5">
      <c r="A17" s="4" t="s">
        <v>706</v>
      </c>
      <c r="B17" s="5" t="n">
        <v>0</v>
      </c>
      <c r="C17" s="5" t="n">
        <v>1918</v>
      </c>
    </row>
    <row r="18" spans="1:5">
      <c r="A18" s="4" t="s">
        <v>709</v>
      </c>
      <c r="B18" s="5" t="n">
        <v>-1918</v>
      </c>
    </row>
    <row r="19" spans="1:5">
      <c r="A19" s="4" t="s">
        <v>710</v>
      </c>
    </row>
    <row r="20" spans="1:5">
      <c r="A20" s="3" t="s">
        <v>698</v>
      </c>
    </row>
    <row r="21" spans="1:5">
      <c r="A21" s="4" t="s">
        <v>699</v>
      </c>
      <c r="B21" s="6" t="n">
        <v>30407</v>
      </c>
      <c r="C21" s="6" t="n">
        <v>45815</v>
      </c>
    </row>
    <row r="22" spans="1:5">
      <c r="A22" s="4" t="s">
        <v>702</v>
      </c>
      <c r="B22" s="4" t="s">
        <v>711</v>
      </c>
      <c r="C22" s="4" t="s">
        <v>712</v>
      </c>
    </row>
    <row r="23" spans="1:5">
      <c r="A23" s="4" t="s">
        <v>713</v>
      </c>
    </row>
    <row r="24" spans="1:5">
      <c r="A24" s="3" t="s">
        <v>698</v>
      </c>
    </row>
    <row r="25" spans="1:5">
      <c r="A25" s="4" t="s">
        <v>699</v>
      </c>
      <c r="B25" s="6" t="n">
        <v>2504</v>
      </c>
      <c r="C25" s="6" t="n">
        <v>2653</v>
      </c>
    </row>
    <row r="26" spans="1:5">
      <c r="A26" s="4" t="s">
        <v>702</v>
      </c>
      <c r="B26" s="4" t="s">
        <v>714</v>
      </c>
      <c r="C26" s="4" t="s">
        <v>715</v>
      </c>
    </row>
    <row r="27" spans="1:5">
      <c r="A27" s="4" t="s">
        <v>716</v>
      </c>
    </row>
    <row r="28" spans="1:5">
      <c r="A28" s="3" t="s">
        <v>698</v>
      </c>
    </row>
    <row r="29" spans="1:5">
      <c r="A29" s="4" t="s">
        <v>699</v>
      </c>
      <c r="B29" s="6" t="n">
        <v>1452</v>
      </c>
      <c r="C29" s="6" t="n">
        <v>2059</v>
      </c>
    </row>
    <row r="30" spans="1:5">
      <c r="A30" s="4" t="s">
        <v>702</v>
      </c>
      <c r="B30" s="4" t="s">
        <v>717</v>
      </c>
      <c r="C30" s="4" t="s">
        <v>718</v>
      </c>
    </row>
    <row r="31" spans="1:5">
      <c r="A31" s="4" t="s">
        <v>719</v>
      </c>
    </row>
    <row r="32" spans="1:5">
      <c r="A32" s="3" t="s">
        <v>698</v>
      </c>
    </row>
    <row r="33" spans="1:5">
      <c r="A33" s="4" t="s">
        <v>699</v>
      </c>
      <c r="B33" s="6" t="n">
        <v>259</v>
      </c>
      <c r="C33" s="6" t="n">
        <v>353</v>
      </c>
    </row>
    <row r="34" spans="1:5">
      <c r="A34" s="4" t="s">
        <v>702</v>
      </c>
      <c r="B34" s="4" t="s">
        <v>720</v>
      </c>
      <c r="C34" s="4" t="s">
        <v>721</v>
      </c>
    </row>
    <row r="35" spans="1:5">
      <c r="A35" s="4" t="s">
        <v>722</v>
      </c>
    </row>
    <row r="36" spans="1:5">
      <c r="A36" s="3" t="s">
        <v>698</v>
      </c>
    </row>
    <row r="37" spans="1:5">
      <c r="A37" s="4" t="s">
        <v>699</v>
      </c>
      <c r="B37" s="6" t="n">
        <v>0</v>
      </c>
      <c r="C37" s="6" t="n">
        <v>7346</v>
      </c>
    </row>
    <row r="38" spans="1:5">
      <c r="A38" s="4" t="s">
        <v>702</v>
      </c>
      <c r="B38" s="4" t="s">
        <v>61</v>
      </c>
      <c r="C38" s="4" t="s">
        <v>723</v>
      </c>
    </row>
    <row r="39" spans="1:5">
      <c r="A39" s="4" t="s">
        <v>716</v>
      </c>
    </row>
    <row r="40" spans="1:5">
      <c r="A40" s="3" t="s">
        <v>698</v>
      </c>
    </row>
    <row r="41" spans="1:5">
      <c r="A41" s="4" t="s">
        <v>701</v>
      </c>
      <c r="B41" s="6" t="n">
        <v>607</v>
      </c>
      <c r="C41" s="6" t="n">
        <v>967</v>
      </c>
      <c r="D41" s="5" t="n">
        <v>1368</v>
      </c>
    </row>
    <row r="42" spans="1:5">
      <c r="A42" s="4" t="s">
        <v>722</v>
      </c>
    </row>
    <row r="43" spans="1:5">
      <c r="A43" s="3" t="s">
        <v>698</v>
      </c>
    </row>
    <row r="44" spans="1:5">
      <c r="A44" s="4" t="s">
        <v>701</v>
      </c>
      <c r="B44" s="6" t="n">
        <v>0</v>
      </c>
      <c r="C44" s="6" t="n">
        <v>141</v>
      </c>
      <c r="D44" s="6" t="n">
        <v>1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3</v>
      </c>
      <c r="B1" s="2" t="s">
        <v>1</v>
      </c>
    </row>
    <row r="2" spans="1:4">
      <c r="B2" s="2" t="s">
        <v>2</v>
      </c>
      <c r="C2" s="2" t="s">
        <v>36</v>
      </c>
      <c r="D2" s="2" t="s">
        <v>86</v>
      </c>
    </row>
    <row r="3" spans="1:4">
      <c r="A3" s="3" t="s">
        <v>154</v>
      </c>
    </row>
    <row r="4" spans="1:4">
      <c r="A4" s="4" t="s">
        <v>155</v>
      </c>
      <c r="B4" s="6" t="n">
        <v>437</v>
      </c>
      <c r="C4" s="6" t="n">
        <v>134</v>
      </c>
      <c r="D4" s="6" t="n">
        <v>-592</v>
      </c>
    </row>
    <row r="5" spans="1:4">
      <c r="A5" s="4" t="s">
        <v>156</v>
      </c>
      <c r="B5" s="7" t="n">
        <v>0.6</v>
      </c>
      <c r="C5" s="7" t="n">
        <v>0.6</v>
      </c>
      <c r="D5" s="7"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24</v>
      </c>
      <c r="B1" s="2" t="s">
        <v>1</v>
      </c>
    </row>
    <row r="2" spans="1:4">
      <c r="B2" s="2" t="s">
        <v>2</v>
      </c>
      <c r="C2" s="2" t="s">
        <v>36</v>
      </c>
      <c r="D2" s="2" t="s">
        <v>86</v>
      </c>
    </row>
    <row r="3" spans="1:4">
      <c r="A3" s="3" t="s">
        <v>698</v>
      </c>
    </row>
    <row r="4" spans="1:4">
      <c r="A4" s="4" t="s">
        <v>701</v>
      </c>
      <c r="B4" s="6" t="n">
        <v>19973</v>
      </c>
      <c r="C4" s="6" t="n">
        <v>12736</v>
      </c>
      <c r="D4" s="6" t="n">
        <v>32541</v>
      </c>
    </row>
    <row r="5" spans="1:4">
      <c r="A5" s="4" t="s">
        <v>702</v>
      </c>
      <c r="B5" s="4" t="s">
        <v>703</v>
      </c>
      <c r="C5" s="4" t="s">
        <v>704</v>
      </c>
    </row>
    <row r="6" spans="1:4">
      <c r="A6" s="4" t="s">
        <v>710</v>
      </c>
    </row>
    <row r="7" spans="1:4">
      <c r="A7" s="3" t="s">
        <v>698</v>
      </c>
    </row>
    <row r="8" spans="1:4">
      <c r="A8" s="4" t="s">
        <v>725</v>
      </c>
      <c r="B8" s="6" t="n">
        <v>21029</v>
      </c>
      <c r="C8" s="6" t="n">
        <v>23497</v>
      </c>
    </row>
    <row r="9" spans="1:4">
      <c r="A9" s="4" t="s">
        <v>702</v>
      </c>
      <c r="B9" s="4" t="s">
        <v>711</v>
      </c>
      <c r="C9" s="4" t="s">
        <v>712</v>
      </c>
    </row>
    <row r="10" spans="1:4">
      <c r="A10" s="4" t="s">
        <v>713</v>
      </c>
    </row>
    <row r="11" spans="1:4">
      <c r="A11" s="3" t="s">
        <v>698</v>
      </c>
    </row>
    <row r="12" spans="1:4">
      <c r="A12" s="4" t="s">
        <v>725</v>
      </c>
      <c r="B12" s="6" t="n">
        <v>336</v>
      </c>
      <c r="C12" s="6" t="n">
        <v>187</v>
      </c>
    </row>
    <row r="13" spans="1:4">
      <c r="A13" s="4" t="s">
        <v>702</v>
      </c>
      <c r="B13" s="4" t="s">
        <v>714</v>
      </c>
      <c r="C13" s="4" t="s">
        <v>715</v>
      </c>
    </row>
    <row r="14" spans="1:4">
      <c r="A14" s="4" t="s">
        <v>716</v>
      </c>
    </row>
    <row r="15" spans="1:4">
      <c r="A15" s="3" t="s">
        <v>698</v>
      </c>
    </row>
    <row r="16" spans="1:4">
      <c r="A16" s="4" t="s">
        <v>725</v>
      </c>
      <c r="B16" s="6" t="n">
        <v>2057</v>
      </c>
      <c r="C16" s="6" t="n">
        <v>2851</v>
      </c>
    </row>
    <row r="17" spans="1:4">
      <c r="A17" s="4" t="s">
        <v>702</v>
      </c>
      <c r="B17" s="4" t="s">
        <v>717</v>
      </c>
      <c r="C17" s="4" t="s">
        <v>718</v>
      </c>
    </row>
    <row r="18" spans="1:4">
      <c r="A18" s="4" t="s">
        <v>719</v>
      </c>
    </row>
    <row r="19" spans="1:4">
      <c r="A19" s="3" t="s">
        <v>698</v>
      </c>
    </row>
    <row r="20" spans="1:4">
      <c r="A20" s="4" t="s">
        <v>725</v>
      </c>
      <c r="B20" s="6" t="n">
        <v>211</v>
      </c>
      <c r="C20" s="6" t="n">
        <v>117</v>
      </c>
    </row>
    <row r="21" spans="1:4">
      <c r="A21" s="4" t="s">
        <v>702</v>
      </c>
      <c r="B21" s="4" t="s">
        <v>720</v>
      </c>
      <c r="C21" s="4" t="s">
        <v>721</v>
      </c>
    </row>
    <row r="22" spans="1:4">
      <c r="A22" s="4" t="s">
        <v>722</v>
      </c>
    </row>
    <row r="23" spans="1:4">
      <c r="A23" s="3" t="s">
        <v>698</v>
      </c>
    </row>
    <row r="24" spans="1:4">
      <c r="A24" s="4" t="s">
        <v>725</v>
      </c>
      <c r="B24" s="6" t="n">
        <v>0</v>
      </c>
      <c r="C24" s="6" t="n">
        <v>548</v>
      </c>
    </row>
    <row r="25" spans="1:4">
      <c r="A25" s="4" t="s">
        <v>702</v>
      </c>
      <c r="B25" s="4" t="s">
        <v>61</v>
      </c>
      <c r="C25" s="4" t="s">
        <v>723</v>
      </c>
    </row>
    <row r="26" spans="1:4">
      <c r="A26" s="4" t="s">
        <v>716</v>
      </c>
    </row>
    <row r="27" spans="1:4">
      <c r="A27" s="3" t="s">
        <v>698</v>
      </c>
    </row>
    <row r="28" spans="1:4">
      <c r="A28" s="4" t="s">
        <v>701</v>
      </c>
      <c r="B28" s="6" t="n">
        <v>607</v>
      </c>
      <c r="C28" s="6" t="n">
        <v>967</v>
      </c>
      <c r="D28" s="5" t="n">
        <v>1368</v>
      </c>
    </row>
    <row r="29" spans="1:4">
      <c r="A29" s="4" t="s">
        <v>722</v>
      </c>
    </row>
    <row r="30" spans="1:4">
      <c r="A30" s="3" t="s">
        <v>698</v>
      </c>
    </row>
    <row r="31" spans="1:4">
      <c r="A31" s="4" t="s">
        <v>701</v>
      </c>
      <c r="B31" s="6" t="n">
        <v>0</v>
      </c>
      <c r="C31" s="6" t="n">
        <v>141</v>
      </c>
      <c r="D31" s="6" t="n">
        <v>1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58</v>
      </c>
    </row>
    <row r="2" spans="1:2">
      <c r="A2" s="3" t="s">
        <v>244</v>
      </c>
    </row>
    <row r="3" spans="1:2">
      <c r="A3" s="4" t="s">
        <v>727</v>
      </c>
      <c r="B3" s="6" t="n">
        <v>6450</v>
      </c>
    </row>
    <row r="4" spans="1:2">
      <c r="A4" s="4" t="s">
        <v>728</v>
      </c>
      <c r="B4" s="5" t="n">
        <v>4715</v>
      </c>
    </row>
    <row r="5" spans="1:2">
      <c r="A5" s="4" t="s">
        <v>729</v>
      </c>
      <c r="B5" s="5" t="n">
        <v>4002</v>
      </c>
    </row>
    <row r="6" spans="1:2">
      <c r="A6" s="4" t="s">
        <v>730</v>
      </c>
      <c r="B6" s="5" t="n">
        <v>3235</v>
      </c>
    </row>
    <row r="7" spans="1:2">
      <c r="A7" s="4" t="s">
        <v>731</v>
      </c>
      <c r="B7" s="5" t="n">
        <v>2819</v>
      </c>
    </row>
    <row r="8" spans="1:2">
      <c r="A8" s="4" t="s">
        <v>732</v>
      </c>
      <c r="B8" s="5" t="n">
        <v>13401</v>
      </c>
    </row>
    <row r="9" spans="1:2">
      <c r="A9" s="4" t="s">
        <v>699</v>
      </c>
      <c r="B9" s="6" t="n">
        <v>34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6</v>
      </c>
    </row>
    <row r="2" spans="1:3">
      <c r="A2" s="3" t="s">
        <v>247</v>
      </c>
    </row>
    <row r="3" spans="1:3">
      <c r="A3" s="4" t="s">
        <v>734</v>
      </c>
      <c r="B3" s="6" t="n">
        <v>33205</v>
      </c>
      <c r="C3" s="6" t="n">
        <v>23334</v>
      </c>
    </row>
    <row r="4" spans="1:3">
      <c r="A4" s="4" t="s">
        <v>735</v>
      </c>
      <c r="B4" s="5" t="n">
        <v>26816</v>
      </c>
      <c r="C4" s="5" t="n">
        <v>29803</v>
      </c>
    </row>
    <row r="5" spans="1:3">
      <c r="A5" s="4" t="s">
        <v>736</v>
      </c>
      <c r="B5" s="5" t="n">
        <v>23872</v>
      </c>
      <c r="C5" s="5" t="n">
        <v>21151</v>
      </c>
    </row>
    <row r="6" spans="1:3">
      <c r="A6" s="4" t="s">
        <v>183</v>
      </c>
      <c r="B6" s="5" t="n">
        <v>20176</v>
      </c>
      <c r="C6" s="5" t="n">
        <v>15432</v>
      </c>
    </row>
    <row r="7" spans="1:3">
      <c r="A7" s="4" t="s">
        <v>737</v>
      </c>
      <c r="B7" s="5" t="n">
        <v>13315</v>
      </c>
      <c r="C7" s="5" t="n">
        <v>9461</v>
      </c>
    </row>
    <row r="8" spans="1:3">
      <c r="A8" s="4" t="s">
        <v>738</v>
      </c>
      <c r="B8" s="5" t="n">
        <v>10794</v>
      </c>
      <c r="C8" s="5" t="n">
        <v>8523</v>
      </c>
    </row>
    <row r="9" spans="1:3">
      <c r="A9" s="4" t="s">
        <v>739</v>
      </c>
      <c r="B9" s="5" t="n">
        <v>8137</v>
      </c>
      <c r="C9" s="5" t="n">
        <v>2311</v>
      </c>
    </row>
    <row r="10" spans="1:3">
      <c r="A10" s="4" t="s">
        <v>740</v>
      </c>
      <c r="B10" s="5" t="n">
        <v>3860</v>
      </c>
      <c r="C10" s="5" t="n">
        <v>4211</v>
      </c>
    </row>
    <row r="11" spans="1:3">
      <c r="A11" s="4" t="s">
        <v>741</v>
      </c>
      <c r="B11" s="6" t="n">
        <v>140175</v>
      </c>
      <c r="C11" s="6" t="n">
        <v>1142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742</v>
      </c>
      <c r="B1" s="2" t="s">
        <v>1</v>
      </c>
    </row>
    <row r="2" spans="1:4">
      <c r="B2" s="2" t="s">
        <v>632</v>
      </c>
      <c r="C2" s="2" t="s">
        <v>159</v>
      </c>
      <c r="D2" s="2" t="s">
        <v>160</v>
      </c>
    </row>
    <row r="3" spans="1:4">
      <c r="A3" s="4" t="s">
        <v>743</v>
      </c>
      <c r="B3" s="6" t="n">
        <v>3664000</v>
      </c>
      <c r="C3" s="6" t="n">
        <v>4637000</v>
      </c>
      <c r="D3" s="6" t="n">
        <v>4331000</v>
      </c>
    </row>
    <row r="4" spans="1:4">
      <c r="A4" s="4" t="s">
        <v>744</v>
      </c>
      <c r="B4" s="5" t="n">
        <v>1132000</v>
      </c>
      <c r="C4" s="5" t="n">
        <v>741000</v>
      </c>
      <c r="D4" s="5" t="n">
        <v>450000</v>
      </c>
    </row>
    <row r="5" spans="1:4">
      <c r="A5" s="4" t="s">
        <v>745</v>
      </c>
      <c r="B5" s="6" t="n">
        <v>351000</v>
      </c>
      <c r="C5" s="5" t="n">
        <v>350000</v>
      </c>
      <c r="D5" s="6" t="n">
        <v>351000</v>
      </c>
    </row>
    <row r="6" spans="1:4">
      <c r="A6" s="4" t="s">
        <v>746</v>
      </c>
      <c r="B6" s="5" t="n">
        <v>16</v>
      </c>
    </row>
    <row r="7" spans="1:4">
      <c r="A7" s="4" t="s">
        <v>747</v>
      </c>
      <c r="B7" s="5" t="n">
        <v>3</v>
      </c>
    </row>
    <row r="8" spans="1:4">
      <c r="A8" s="4" t="s">
        <v>748</v>
      </c>
      <c r="B8" s="6" t="n">
        <v>2138000</v>
      </c>
      <c r="C8" s="5" t="n">
        <v>12487000</v>
      </c>
    </row>
    <row r="9" spans="1:4">
      <c r="A9" s="4" t="s">
        <v>749</v>
      </c>
      <c r="B9" s="5" t="n">
        <v>2201000</v>
      </c>
      <c r="C9" s="5" t="n">
        <v>1274000</v>
      </c>
    </row>
    <row r="10" spans="1:4">
      <c r="A10" s="4" t="s">
        <v>750</v>
      </c>
      <c r="B10" s="6" t="n">
        <v>1140000</v>
      </c>
      <c r="C10" s="6" t="n">
        <v>789000</v>
      </c>
    </row>
    <row r="11" spans="1:4">
      <c r="A11" s="4" t="s">
        <v>751</v>
      </c>
      <c r="B11" s="4" t="s">
        <v>752</v>
      </c>
      <c r="C11" s="4" t="s">
        <v>753</v>
      </c>
    </row>
    <row r="12" spans="1:4">
      <c r="A12" s="4" t="s">
        <v>754</v>
      </c>
    </row>
    <row r="13" spans="1:4">
      <c r="A13" s="4" t="s">
        <v>469</v>
      </c>
      <c r="B13" s="4" t="s">
        <v>755</v>
      </c>
      <c r="C13" s="4" t="s">
        <v>755</v>
      </c>
    </row>
    <row r="14" spans="1:4">
      <c r="A14" s="4" t="s">
        <v>756</v>
      </c>
      <c r="B14" s="6" t="n">
        <v>5133000</v>
      </c>
      <c r="C14" s="6" t="n">
        <v>250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6</v>
      </c>
      <c r="D2" s="2" t="s">
        <v>86</v>
      </c>
    </row>
    <row r="3" spans="1:4">
      <c r="A3" s="3" t="s">
        <v>758</v>
      </c>
    </row>
    <row r="4" spans="1:4">
      <c r="A4" s="4" t="s">
        <v>48</v>
      </c>
      <c r="B4" s="6" t="n">
        <v>295319</v>
      </c>
      <c r="C4" s="6" t="n">
        <v>48391</v>
      </c>
    </row>
    <row r="5" spans="1:4">
      <c r="A5" s="4" t="s">
        <v>59</v>
      </c>
      <c r="B5" s="5" t="n">
        <v>268528</v>
      </c>
      <c r="C5" s="5" t="n">
        <v>25263</v>
      </c>
    </row>
    <row r="6" spans="1:4">
      <c r="A6" s="3" t="s">
        <v>759</v>
      </c>
    </row>
    <row r="7" spans="1:4">
      <c r="A7" s="4" t="s">
        <v>760</v>
      </c>
      <c r="B7" s="5" t="n">
        <v>150156</v>
      </c>
      <c r="C7" s="5" t="n">
        <v>130543</v>
      </c>
      <c r="D7" s="6" t="n">
        <v>128038</v>
      </c>
    </row>
    <row r="8" spans="1:4">
      <c r="A8" s="4" t="s">
        <v>761</v>
      </c>
      <c r="B8" s="5" t="n">
        <v>154620</v>
      </c>
      <c r="C8" s="5" t="n">
        <v>138296</v>
      </c>
      <c r="D8" s="5" t="n">
        <v>138134</v>
      </c>
    </row>
    <row r="9" spans="1:4">
      <c r="A9" s="4" t="s">
        <v>762</v>
      </c>
      <c r="B9" s="5" t="n">
        <v>-4464</v>
      </c>
      <c r="C9" s="5" t="n">
        <v>-7753</v>
      </c>
      <c r="D9" s="5" t="n">
        <v>-10096</v>
      </c>
    </row>
    <row r="10" spans="1:4">
      <c r="A10" s="4" t="s">
        <v>763</v>
      </c>
    </row>
    <row r="11" spans="1:4">
      <c r="A11" s="3" t="s">
        <v>758</v>
      </c>
    </row>
    <row r="12" spans="1:4">
      <c r="A12" s="4" t="s">
        <v>48</v>
      </c>
      <c r="B12" s="5" t="n">
        <v>278297</v>
      </c>
      <c r="C12" s="5" t="n">
        <v>48291</v>
      </c>
    </row>
    <row r="13" spans="1:4">
      <c r="A13" s="4" t="s">
        <v>59</v>
      </c>
      <c r="B13" s="5" t="n">
        <v>251283</v>
      </c>
      <c r="C13" s="5" t="n">
        <v>25263</v>
      </c>
    </row>
    <row r="14" spans="1:4">
      <c r="A14" s="3" t="s">
        <v>759</v>
      </c>
    </row>
    <row r="15" spans="1:4">
      <c r="A15" s="4" t="s">
        <v>760</v>
      </c>
      <c r="B15" s="5" t="n">
        <v>142834</v>
      </c>
      <c r="C15" s="5" t="n">
        <v>130543</v>
      </c>
      <c r="D15" s="5" t="n">
        <v>128038</v>
      </c>
    </row>
    <row r="16" spans="1:4">
      <c r="A16" s="4" t="s">
        <v>761</v>
      </c>
      <c r="B16" s="5" t="n">
        <v>145575</v>
      </c>
      <c r="C16" s="5" t="n">
        <v>138296</v>
      </c>
      <c r="D16" s="5" t="n">
        <v>138134</v>
      </c>
    </row>
    <row r="17" spans="1:4">
      <c r="A17" s="4" t="s">
        <v>762</v>
      </c>
      <c r="B17" s="5" t="n">
        <v>-2741</v>
      </c>
      <c r="C17" s="5" t="n">
        <v>-7753</v>
      </c>
      <c r="D17" s="5" t="n">
        <v>-10096</v>
      </c>
    </row>
    <row r="18" spans="1:4">
      <c r="A18" s="4" t="s">
        <v>764</v>
      </c>
    </row>
    <row r="19" spans="1:4">
      <c r="A19" s="3" t="s">
        <v>758</v>
      </c>
    </row>
    <row r="20" spans="1:4">
      <c r="A20" s="4" t="s">
        <v>48</v>
      </c>
      <c r="B20" s="5" t="n">
        <v>17022</v>
      </c>
      <c r="C20" s="5" t="n">
        <v>100</v>
      </c>
    </row>
    <row r="21" spans="1:4">
      <c r="A21" s="4" t="s">
        <v>59</v>
      </c>
      <c r="B21" s="5" t="n">
        <v>17245</v>
      </c>
      <c r="C21" s="5" t="n">
        <v>0</v>
      </c>
    </row>
    <row r="22" spans="1:4">
      <c r="A22" s="3" t="s">
        <v>759</v>
      </c>
    </row>
    <row r="23" spans="1:4">
      <c r="A23" s="4" t="s">
        <v>760</v>
      </c>
      <c r="B23" s="5" t="n">
        <v>7322</v>
      </c>
      <c r="C23" s="5" t="n">
        <v>0</v>
      </c>
      <c r="D23" s="5" t="n">
        <v>0</v>
      </c>
    </row>
    <row r="24" spans="1:4">
      <c r="A24" s="4" t="s">
        <v>761</v>
      </c>
      <c r="B24" s="5" t="n">
        <v>9045</v>
      </c>
      <c r="C24" s="5" t="n">
        <v>0</v>
      </c>
      <c r="D24" s="5" t="n">
        <v>0</v>
      </c>
    </row>
    <row r="25" spans="1:4">
      <c r="A25" s="4" t="s">
        <v>762</v>
      </c>
      <c r="B25" s="6" t="n">
        <v>-1723</v>
      </c>
      <c r="C25" s="6" t="n">
        <v>0</v>
      </c>
      <c r="D2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 customWidth="1" max="6" min="6" width="21"/>
  </cols>
  <sheetData>
    <row r="1" spans="1:6">
      <c r="A1" s="1" t="s">
        <v>765</v>
      </c>
      <c r="B1" s="2" t="s">
        <v>766</v>
      </c>
      <c r="D1" s="2" t="s">
        <v>767</v>
      </c>
      <c r="F1" s="2" t="s">
        <v>160</v>
      </c>
    </row>
    <row r="2" spans="1:6">
      <c r="A2" s="3" t="s">
        <v>768</v>
      </c>
    </row>
    <row r="3" spans="1:6">
      <c r="A3" s="4" t="s">
        <v>769</v>
      </c>
      <c r="B3" s="6" t="n">
        <v>816217</v>
      </c>
      <c r="D3" s="6" t="n">
        <v>713030</v>
      </c>
    </row>
    <row r="4" spans="1:6">
      <c r="A4" s="4" t="s">
        <v>50</v>
      </c>
      <c r="B4" s="6" t="n">
        <v>792870</v>
      </c>
      <c r="C4" s="4" t="s">
        <v>51</v>
      </c>
      <c r="D4" s="6" t="n">
        <v>688262</v>
      </c>
      <c r="E4" s="4" t="s">
        <v>51</v>
      </c>
      <c r="F4" s="6" t="n">
        <v>613558</v>
      </c>
    </row>
    <row r="5" spans="1:6">
      <c r="A5" s="4" t="s">
        <v>770</v>
      </c>
      <c r="B5" s="5" t="n">
        <v>58</v>
      </c>
      <c r="D5" s="5" t="n">
        <v>57</v>
      </c>
    </row>
    <row r="6" spans="1:6">
      <c r="A6" s="4" t="s">
        <v>771</v>
      </c>
      <c r="B6" s="5" t="n">
        <v>7</v>
      </c>
      <c r="D6" s="5" t="n">
        <v>6</v>
      </c>
    </row>
    <row r="7" spans="1:6">
      <c r="A7" s="4" t="s">
        <v>772</v>
      </c>
      <c r="B7" s="6" t="n">
        <v>-8137</v>
      </c>
      <c r="D7" s="6" t="n">
        <v>-2311</v>
      </c>
    </row>
    <row r="8" spans="1:6">
      <c r="A8" s="4" t="s">
        <v>773</v>
      </c>
      <c r="B8" s="5" t="n">
        <v>304</v>
      </c>
      <c r="D8" s="5" t="n">
        <v>663</v>
      </c>
    </row>
    <row r="9" spans="1:6">
      <c r="A9" s="4" t="s">
        <v>774</v>
      </c>
      <c r="B9" s="6" t="n">
        <v>-14289</v>
      </c>
      <c r="D9" s="6" t="n">
        <v>-16607</v>
      </c>
    </row>
    <row r="10" spans="1:6">
      <c r="A10" s="4" t="s">
        <v>775</v>
      </c>
    </row>
    <row r="11" spans="1:6">
      <c r="A11" s="3" t="s">
        <v>768</v>
      </c>
    </row>
    <row r="12" spans="1:6">
      <c r="A12" s="4" t="s">
        <v>776</v>
      </c>
      <c r="B12" s="4" t="s">
        <v>777</v>
      </c>
      <c r="D12" s="4" t="s">
        <v>778</v>
      </c>
    </row>
    <row r="13" spans="1:6">
      <c r="A13" s="4" t="s">
        <v>772</v>
      </c>
      <c r="B13" s="6" t="n">
        <v>-9362</v>
      </c>
      <c r="D13" s="6" t="n">
        <v>-8824</v>
      </c>
    </row>
    <row r="14" spans="1:6">
      <c r="A14" s="4" t="s">
        <v>779</v>
      </c>
    </row>
    <row r="15" spans="1:6">
      <c r="A15" s="3" t="s">
        <v>768</v>
      </c>
    </row>
    <row r="16" spans="1:6">
      <c r="A16" s="4" t="s">
        <v>769</v>
      </c>
      <c r="B16" s="5" t="n">
        <v>714786</v>
      </c>
      <c r="D16" s="5" t="n">
        <v>624616</v>
      </c>
    </row>
    <row r="17" spans="1:6">
      <c r="A17" s="4" t="s">
        <v>780</v>
      </c>
    </row>
    <row r="18" spans="1:6">
      <c r="A18" s="3" t="s">
        <v>768</v>
      </c>
    </row>
    <row r="19" spans="1:6">
      <c r="A19" s="4" t="s">
        <v>769</v>
      </c>
      <c r="B19" s="6" t="n">
        <v>101431</v>
      </c>
      <c r="D19" s="6" t="n">
        <v>88414</v>
      </c>
    </row>
    <row r="20" spans="1:6"/>
    <row r="21" spans="1:6">
      <c r="A21" s="4" t="s">
        <v>51</v>
      </c>
      <c r="B21" s="4" t="s">
        <v>73</v>
      </c>
    </row>
  </sheetData>
  <mergeCells count="4">
    <mergeCell ref="B1:C1"/>
    <mergeCell ref="D1:E1"/>
    <mergeCell ref="A20:F20"/>
    <mergeCell ref="B21:F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 customWidth="1" max="6" min="6" width="21"/>
  </cols>
  <sheetData>
    <row r="1" spans="1:6">
      <c r="A1" s="1" t="s">
        <v>781</v>
      </c>
      <c r="B1" s="2" t="s">
        <v>1</v>
      </c>
    </row>
    <row r="2" spans="1:6">
      <c r="B2" s="2" t="s">
        <v>766</v>
      </c>
      <c r="D2" s="2" t="s">
        <v>767</v>
      </c>
      <c r="F2" s="2" t="s">
        <v>160</v>
      </c>
    </row>
    <row r="3" spans="1:6">
      <c r="A3" s="3" t="s">
        <v>768</v>
      </c>
    </row>
    <row r="4" spans="1:6">
      <c r="A4" s="4" t="s">
        <v>782</v>
      </c>
      <c r="B4" s="6" t="n">
        <v>816217</v>
      </c>
      <c r="D4" s="6" t="n">
        <v>713030</v>
      </c>
    </row>
    <row r="5" spans="1:6">
      <c r="A5" s="4" t="s">
        <v>50</v>
      </c>
      <c r="B5" s="6" t="n">
        <v>792870</v>
      </c>
      <c r="C5" s="4" t="s">
        <v>51</v>
      </c>
      <c r="D5" s="6" t="n">
        <v>688262</v>
      </c>
      <c r="E5" s="4" t="s">
        <v>51</v>
      </c>
      <c r="F5" s="6" t="n">
        <v>613558</v>
      </c>
    </row>
    <row r="6" spans="1:6">
      <c r="A6" s="4" t="s">
        <v>771</v>
      </c>
      <c r="B6" s="5" t="n">
        <v>7</v>
      </c>
      <c r="D6" s="5" t="n">
        <v>6</v>
      </c>
    </row>
    <row r="7" spans="1:6">
      <c r="A7" s="4" t="s">
        <v>770</v>
      </c>
      <c r="B7" s="5" t="n">
        <v>58</v>
      </c>
      <c r="D7" s="5" t="n">
        <v>57</v>
      </c>
    </row>
    <row r="8" spans="1:6">
      <c r="A8" s="4" t="s">
        <v>169</v>
      </c>
      <c r="B8" s="6" t="n">
        <v>2968</v>
      </c>
      <c r="D8" s="6" t="n">
        <v>0</v>
      </c>
      <c r="F8" s="5" t="n">
        <v>1432</v>
      </c>
    </row>
    <row r="9" spans="1:6">
      <c r="A9" s="4" t="s">
        <v>192</v>
      </c>
      <c r="B9" s="6" t="n">
        <v>1030653</v>
      </c>
      <c r="D9" s="6" t="n">
        <v>273639</v>
      </c>
      <c r="F9" s="6" t="n">
        <v>318474</v>
      </c>
    </row>
    <row r="10" spans="1:6">
      <c r="A10" s="4" t="s">
        <v>783</v>
      </c>
      <c r="B10" s="5" t="n">
        <v>2</v>
      </c>
    </row>
    <row r="11" spans="1:6">
      <c r="A11" s="4" t="s">
        <v>784</v>
      </c>
    </row>
    <row r="12" spans="1:6">
      <c r="A12" s="3" t="s">
        <v>768</v>
      </c>
    </row>
    <row r="13" spans="1:6">
      <c r="A13" s="4" t="s">
        <v>785</v>
      </c>
      <c r="B13" s="4" t="s">
        <v>786</v>
      </c>
      <c r="D13" s="4" t="s">
        <v>786</v>
      </c>
    </row>
    <row r="14" spans="1:6">
      <c r="A14" s="4" t="s">
        <v>787</v>
      </c>
    </row>
    <row r="15" spans="1:6">
      <c r="A15" s="3" t="s">
        <v>768</v>
      </c>
    </row>
    <row r="16" spans="1:6">
      <c r="A16" s="4" t="s">
        <v>785</v>
      </c>
      <c r="B16" s="4" t="s">
        <v>788</v>
      </c>
      <c r="D16" s="4" t="s">
        <v>789</v>
      </c>
    </row>
    <row r="17" spans="1:6">
      <c r="A17" s="4" t="s">
        <v>775</v>
      </c>
    </row>
    <row r="18" spans="1:6">
      <c r="A18" s="3" t="s">
        <v>768</v>
      </c>
    </row>
    <row r="19" spans="1:6">
      <c r="A19" s="4" t="s">
        <v>776</v>
      </c>
      <c r="B19" s="4" t="s">
        <v>777</v>
      </c>
      <c r="D19" s="4" t="s">
        <v>778</v>
      </c>
    </row>
    <row r="20" spans="1:6">
      <c r="A20" s="4" t="s">
        <v>790</v>
      </c>
    </row>
    <row r="21" spans="1:6">
      <c r="A21" s="3" t="s">
        <v>768</v>
      </c>
    </row>
    <row r="22" spans="1:6">
      <c r="A22" s="4" t="s">
        <v>169</v>
      </c>
      <c r="B22" s="6" t="n">
        <v>2182</v>
      </c>
    </row>
    <row r="23" spans="1:6"/>
    <row r="24" spans="1:6">
      <c r="A24" s="4" t="s">
        <v>51</v>
      </c>
      <c r="B24" s="4" t="s">
        <v>73</v>
      </c>
    </row>
  </sheetData>
  <mergeCells count="6">
    <mergeCell ref="A1:A2"/>
    <mergeCell ref="B1:F1"/>
    <mergeCell ref="B2:C2"/>
    <mergeCell ref="D2:E2"/>
    <mergeCell ref="A23:F23"/>
    <mergeCell ref="B24:F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91</v>
      </c>
      <c r="B1" s="2" t="s">
        <v>1</v>
      </c>
    </row>
    <row r="2" spans="1:6">
      <c r="B2" s="2" t="s">
        <v>2</v>
      </c>
      <c r="D2" s="2" t="s">
        <v>36</v>
      </c>
      <c r="F2" s="2" t="s">
        <v>86</v>
      </c>
    </row>
    <row r="3" spans="1:6">
      <c r="A3" s="3" t="s">
        <v>792</v>
      </c>
    </row>
    <row r="4" spans="1:6">
      <c r="A4" s="4" t="s">
        <v>793</v>
      </c>
      <c r="B4" s="6" t="n">
        <v>688262</v>
      </c>
      <c r="C4" s="4" t="s">
        <v>51</v>
      </c>
      <c r="D4" s="6" t="n">
        <v>613558</v>
      </c>
    </row>
    <row r="5" spans="1:6">
      <c r="A5" s="4" t="s">
        <v>189</v>
      </c>
      <c r="B5" s="5" t="n">
        <v>191246</v>
      </c>
      <c r="D5" s="5" t="n">
        <v>181594</v>
      </c>
      <c r="F5" s="6" t="n">
        <v>230611</v>
      </c>
    </row>
    <row r="6" spans="1:6">
      <c r="A6" s="4" t="s">
        <v>794</v>
      </c>
      <c r="B6" s="5" t="n">
        <v>1544</v>
      </c>
      <c r="D6" s="5" t="n">
        <v>1269</v>
      </c>
    </row>
    <row r="7" spans="1:6">
      <c r="A7" s="4" t="s">
        <v>795</v>
      </c>
      <c r="B7" s="5" t="n">
        <v>647</v>
      </c>
      <c r="D7" s="5" t="n">
        <v>537</v>
      </c>
    </row>
    <row r="8" spans="1:6">
      <c r="A8" s="4" t="s">
        <v>796</v>
      </c>
      <c r="B8" s="5" t="n">
        <v>-74037</v>
      </c>
      <c r="D8" s="5" t="n">
        <v>-10444</v>
      </c>
    </row>
    <row r="9" spans="1:6">
      <c r="A9" s="4" t="s">
        <v>191</v>
      </c>
      <c r="B9" s="5" t="n">
        <v>-14022</v>
      </c>
      <c r="D9" s="5" t="n">
        <v>-94449</v>
      </c>
    </row>
    <row r="10" spans="1:6">
      <c r="A10" s="4" t="s">
        <v>196</v>
      </c>
      <c r="B10" s="5" t="n">
        <v>-770</v>
      </c>
      <c r="D10" s="5" t="n">
        <v>-3803</v>
      </c>
    </row>
    <row r="11" spans="1:6">
      <c r="A11" s="4" t="s">
        <v>797</v>
      </c>
      <c r="B11" s="6" t="n">
        <v>792870</v>
      </c>
      <c r="C11" s="4" t="s">
        <v>51</v>
      </c>
      <c r="D11" s="6" t="n">
        <v>688262</v>
      </c>
      <c r="E11" s="4" t="s">
        <v>51</v>
      </c>
      <c r="F11" s="6" t="n">
        <v>613558</v>
      </c>
    </row>
    <row r="12" spans="1:6"/>
    <row r="13" spans="1:6">
      <c r="A13" s="4" t="s">
        <v>51</v>
      </c>
      <c r="B13" s="4" t="s">
        <v>73</v>
      </c>
    </row>
  </sheetData>
  <mergeCells count="6">
    <mergeCell ref="A1:A2"/>
    <mergeCell ref="B1:F1"/>
    <mergeCell ref="B2:C2"/>
    <mergeCell ref="D2:E2"/>
    <mergeCell ref="A12:F12"/>
    <mergeCell ref="B13:F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6</v>
      </c>
    </row>
    <row r="2" spans="1:3">
      <c r="A2" s="3" t="s">
        <v>250</v>
      </c>
    </row>
    <row r="3" spans="1:3">
      <c r="A3" s="4" t="s">
        <v>727</v>
      </c>
      <c r="B3" s="6" t="n">
        <v>71838</v>
      </c>
    </row>
    <row r="4" spans="1:3">
      <c r="A4" s="4" t="s">
        <v>728</v>
      </c>
      <c r="B4" s="5" t="n">
        <v>55419</v>
      </c>
    </row>
    <row r="5" spans="1:3">
      <c r="A5" s="4" t="s">
        <v>729</v>
      </c>
      <c r="B5" s="5" t="n">
        <v>62070</v>
      </c>
    </row>
    <row r="6" spans="1:3">
      <c r="A6" s="4" t="s">
        <v>730</v>
      </c>
      <c r="B6" s="5" t="n">
        <v>35822</v>
      </c>
    </row>
    <row r="7" spans="1:3">
      <c r="A7" s="4" t="s">
        <v>731</v>
      </c>
      <c r="B7" s="5" t="n">
        <v>70796</v>
      </c>
    </row>
    <row r="8" spans="1:3">
      <c r="A8" s="4" t="s">
        <v>732</v>
      </c>
      <c r="B8" s="5" t="n">
        <v>520272</v>
      </c>
    </row>
    <row r="9" spans="1:3">
      <c r="A9" s="4" t="s">
        <v>120</v>
      </c>
      <c r="B9" s="6" t="n">
        <v>816217</v>
      </c>
      <c r="C9" s="6" t="n">
        <v>7130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99</v>
      </c>
      <c r="C1" s="2" t="s">
        <v>800</v>
      </c>
      <c r="D1" s="2" t="s">
        <v>801</v>
      </c>
      <c r="E1" s="2" t="s">
        <v>802</v>
      </c>
      <c r="F1" s="2" t="s">
        <v>803</v>
      </c>
      <c r="G1" s="2" t="s">
        <v>804</v>
      </c>
      <c r="H1" s="2" t="s">
        <v>805</v>
      </c>
      <c r="I1" s="2" t="s">
        <v>158</v>
      </c>
      <c r="J1" s="2" t="s">
        <v>159</v>
      </c>
      <c r="K1" s="2" t="s">
        <v>160</v>
      </c>
      <c r="L1" s="2" t="s">
        <v>806</v>
      </c>
      <c r="M1" s="2" t="s">
        <v>807</v>
      </c>
      <c r="N1" s="2" t="s">
        <v>808</v>
      </c>
      <c r="O1" s="2" t="s">
        <v>809</v>
      </c>
      <c r="P1" s="2" t="s">
        <v>810</v>
      </c>
      <c r="Q1" s="2" t="s">
        <v>811</v>
      </c>
    </row>
    <row r="2" spans="1:17">
      <c r="A2" s="3" t="s">
        <v>812</v>
      </c>
    </row>
    <row r="3" spans="1:17">
      <c r="A3" s="4" t="s">
        <v>813</v>
      </c>
      <c r="B3" s="4" t="s">
        <v>51</v>
      </c>
      <c r="I3" s="6" t="n">
        <v>815879000</v>
      </c>
      <c r="J3" s="6" t="n">
        <v>738048000</v>
      </c>
    </row>
    <row r="4" spans="1:17">
      <c r="A4" s="4" t="s">
        <v>169</v>
      </c>
      <c r="I4" s="5" t="n">
        <v>-2968000</v>
      </c>
      <c r="J4" s="5" t="n">
        <v>0</v>
      </c>
      <c r="K4" s="6" t="n">
        <v>-1432000</v>
      </c>
    </row>
    <row r="5" spans="1:17">
      <c r="A5" s="4" t="s">
        <v>84</v>
      </c>
    </row>
    <row r="6" spans="1:17">
      <c r="A6" s="3" t="s">
        <v>812</v>
      </c>
    </row>
    <row r="7" spans="1:17">
      <c r="A7" s="4" t="s">
        <v>814</v>
      </c>
      <c r="G7" s="6" t="n">
        <v>250000000</v>
      </c>
      <c r="J7" s="5" t="n">
        <v>575000000</v>
      </c>
    </row>
    <row r="8" spans="1:17">
      <c r="A8" s="4" t="s">
        <v>813</v>
      </c>
      <c r="J8" s="6" t="n">
        <v>548500000</v>
      </c>
    </row>
    <row r="9" spans="1:17">
      <c r="A9" s="4" t="s">
        <v>815</v>
      </c>
      <c r="J9" s="4" t="s">
        <v>816</v>
      </c>
    </row>
    <row r="10" spans="1:17">
      <c r="A10" s="4" t="s">
        <v>83</v>
      </c>
    </row>
    <row r="11" spans="1:17">
      <c r="A11" s="3" t="s">
        <v>812</v>
      </c>
    </row>
    <row r="12" spans="1:17">
      <c r="A12" s="4" t="s">
        <v>814</v>
      </c>
      <c r="I12" s="5" t="n">
        <v>630000000</v>
      </c>
    </row>
    <row r="13" spans="1:17">
      <c r="A13" s="4" t="s">
        <v>813</v>
      </c>
      <c r="I13" s="6" t="n">
        <v>557000000</v>
      </c>
    </row>
    <row r="14" spans="1:17">
      <c r="A14" s="4" t="s">
        <v>815</v>
      </c>
      <c r="I14" s="4" t="s">
        <v>817</v>
      </c>
    </row>
    <row r="15" spans="1:17">
      <c r="A15" s="4" t="s">
        <v>818</v>
      </c>
    </row>
    <row r="16" spans="1:17">
      <c r="A16" s="3" t="s">
        <v>812</v>
      </c>
    </row>
    <row r="17" spans="1:17">
      <c r="A17" s="4" t="s">
        <v>819</v>
      </c>
      <c r="D17" s="6" t="n">
        <v>150000000</v>
      </c>
    </row>
    <row r="18" spans="1:17">
      <c r="A18" s="4" t="s">
        <v>820</v>
      </c>
    </row>
    <row r="19" spans="1:17">
      <c r="A19" s="3" t="s">
        <v>812</v>
      </c>
    </row>
    <row r="20" spans="1:17">
      <c r="A20" s="4" t="s">
        <v>819</v>
      </c>
      <c r="D20" s="5" t="n">
        <v>480000000</v>
      </c>
    </row>
    <row r="21" spans="1:17">
      <c r="A21" s="4" t="s">
        <v>821</v>
      </c>
    </row>
    <row r="22" spans="1:17">
      <c r="A22" s="3" t="s">
        <v>812</v>
      </c>
    </row>
    <row r="23" spans="1:17">
      <c r="A23" s="4" t="s">
        <v>819</v>
      </c>
      <c r="H23" s="6" t="n">
        <v>300000000</v>
      </c>
      <c r="M23" s="6" t="n">
        <v>250000000</v>
      </c>
      <c r="N23" s="6" t="n">
        <v>300000000</v>
      </c>
    </row>
    <row r="24" spans="1:17">
      <c r="A24" s="4" t="s">
        <v>814</v>
      </c>
      <c r="J24" s="6" t="n">
        <v>250000000</v>
      </c>
    </row>
    <row r="25" spans="1:17">
      <c r="A25" s="4" t="s">
        <v>813</v>
      </c>
      <c r="J25" s="6" t="n">
        <v>170518000</v>
      </c>
    </row>
    <row r="26" spans="1:17">
      <c r="A26" s="4" t="s">
        <v>815</v>
      </c>
      <c r="J26" s="4" t="s">
        <v>822</v>
      </c>
    </row>
    <row r="27" spans="1:17">
      <c r="A27" s="4" t="s">
        <v>823</v>
      </c>
      <c r="H27" s="4" t="s">
        <v>824</v>
      </c>
    </row>
    <row r="28" spans="1:17">
      <c r="A28" s="4" t="s">
        <v>825</v>
      </c>
    </row>
    <row r="29" spans="1:17">
      <c r="A29" s="3" t="s">
        <v>812</v>
      </c>
    </row>
    <row r="30" spans="1:17">
      <c r="A30" s="4" t="s">
        <v>819</v>
      </c>
      <c r="F30" s="6" t="n">
        <v>25000000</v>
      </c>
      <c r="L30" s="6" t="n">
        <v>60000000</v>
      </c>
      <c r="P30" s="6" t="n">
        <v>42000000</v>
      </c>
    </row>
    <row r="31" spans="1:17">
      <c r="A31" s="4" t="s">
        <v>814</v>
      </c>
      <c r="J31" s="6" t="n">
        <v>25000000</v>
      </c>
    </row>
    <row r="32" spans="1:17">
      <c r="A32" s="4" t="s">
        <v>813</v>
      </c>
      <c r="J32" s="6" t="n">
        <v>19030000</v>
      </c>
    </row>
    <row r="33" spans="1:17">
      <c r="A33" s="4" t="s">
        <v>815</v>
      </c>
      <c r="J33" s="4" t="s">
        <v>826</v>
      </c>
    </row>
    <row r="34" spans="1:17">
      <c r="A34" s="4" t="s">
        <v>827</v>
      </c>
      <c r="O34" s="6" t="n">
        <v>60000000</v>
      </c>
    </row>
    <row r="35" spans="1:17">
      <c r="A35" s="4" t="s">
        <v>823</v>
      </c>
      <c r="F35" s="4" t="s">
        <v>828</v>
      </c>
    </row>
    <row r="36" spans="1:17">
      <c r="A36" s="4" t="s">
        <v>169</v>
      </c>
      <c r="I36" s="6" t="n">
        <v>786000</v>
      </c>
    </row>
    <row r="37" spans="1:17">
      <c r="A37" s="4" t="s">
        <v>829</v>
      </c>
    </row>
    <row r="38" spans="1:17">
      <c r="A38" s="3" t="s">
        <v>812</v>
      </c>
    </row>
    <row r="39" spans="1:17">
      <c r="A39" s="4" t="s">
        <v>814</v>
      </c>
      <c r="I39" s="5" t="n">
        <v>360000000</v>
      </c>
    </row>
    <row r="40" spans="1:17">
      <c r="A40" s="4" t="s">
        <v>813</v>
      </c>
      <c r="I40" s="6" t="n">
        <v>258879000</v>
      </c>
    </row>
    <row r="41" spans="1:17">
      <c r="A41" s="4" t="s">
        <v>815</v>
      </c>
      <c r="I41" s="4" t="s">
        <v>830</v>
      </c>
    </row>
    <row r="42" spans="1:17">
      <c r="A42" s="4" t="s">
        <v>831</v>
      </c>
    </row>
    <row r="43" spans="1:17">
      <c r="A43" s="3" t="s">
        <v>812</v>
      </c>
    </row>
    <row r="44" spans="1:17">
      <c r="A44" s="4" t="s">
        <v>819</v>
      </c>
      <c r="E44" s="6" t="n">
        <v>575000000</v>
      </c>
      <c r="Q44" s="6" t="n">
        <v>300000000</v>
      </c>
    </row>
    <row r="45" spans="1:17">
      <c r="A45" s="4" t="s">
        <v>832</v>
      </c>
    </row>
    <row r="46" spans="1:17">
      <c r="A46" s="3" t="s">
        <v>812</v>
      </c>
    </row>
    <row r="47" spans="1:17">
      <c r="A47" s="4" t="s">
        <v>819</v>
      </c>
      <c r="Q47" s="6" t="n">
        <v>200000000</v>
      </c>
    </row>
    <row r="48" spans="1:17">
      <c r="A48" s="4" t="s">
        <v>833</v>
      </c>
    </row>
    <row r="49" spans="1:17">
      <c r="A49" s="3" t="s">
        <v>812</v>
      </c>
    </row>
    <row r="50" spans="1:17">
      <c r="A50" s="4" t="s">
        <v>819</v>
      </c>
      <c r="G50" s="5" t="n">
        <v>550000000</v>
      </c>
    </row>
    <row r="51" spans="1:17">
      <c r="A51" s="4" t="s">
        <v>834</v>
      </c>
      <c r="E51" s="6" t="n">
        <v>25000000</v>
      </c>
      <c r="G51" s="6" t="n">
        <v>50000000</v>
      </c>
    </row>
    <row r="52" spans="1:17">
      <c r="A52" s="4" t="s">
        <v>835</v>
      </c>
    </row>
    <row r="53" spans="1:17">
      <c r="A53" s="3" t="s">
        <v>812</v>
      </c>
    </row>
    <row r="54" spans="1:17">
      <c r="A54" s="4" t="s">
        <v>819</v>
      </c>
      <c r="D54" s="5" t="n">
        <v>630000000</v>
      </c>
    </row>
    <row r="55" spans="1:17">
      <c r="A55" s="4" t="s">
        <v>827</v>
      </c>
      <c r="D55" s="5" t="n">
        <v>370000000</v>
      </c>
    </row>
    <row r="56" spans="1:17">
      <c r="A56" s="4" t="s">
        <v>836</v>
      </c>
      <c r="D56" s="6" t="n">
        <v>1000000000</v>
      </c>
    </row>
    <row r="57" spans="1:17">
      <c r="A57" s="4" t="s">
        <v>837</v>
      </c>
      <c r="D57" s="4" t="s">
        <v>838</v>
      </c>
    </row>
    <row r="58" spans="1:17">
      <c r="A58" s="4" t="s">
        <v>823</v>
      </c>
      <c r="D58" s="4" t="s">
        <v>839</v>
      </c>
    </row>
    <row r="59" spans="1:17">
      <c r="A59" s="4" t="s">
        <v>840</v>
      </c>
      <c r="D59" s="5" t="n">
        <v>1</v>
      </c>
    </row>
    <row r="60" spans="1:17">
      <c r="A60" s="4" t="s">
        <v>841</v>
      </c>
      <c r="D60" s="4" t="s">
        <v>842</v>
      </c>
    </row>
    <row r="61" spans="1:17">
      <c r="A61" s="4" t="s">
        <v>843</v>
      </c>
    </row>
    <row r="62" spans="1:17">
      <c r="A62" s="3" t="s">
        <v>812</v>
      </c>
    </row>
    <row r="63" spans="1:17">
      <c r="A63" s="4" t="s">
        <v>844</v>
      </c>
      <c r="D63" s="4" t="s">
        <v>845</v>
      </c>
    </row>
    <row r="64" spans="1:17">
      <c r="A64" s="4" t="s">
        <v>846</v>
      </c>
    </row>
    <row r="65" spans="1:17">
      <c r="A65" s="3" t="s">
        <v>812</v>
      </c>
    </row>
    <row r="66" spans="1:17">
      <c r="A66" s="4" t="s">
        <v>847</v>
      </c>
      <c r="D66" s="4" t="s">
        <v>848</v>
      </c>
    </row>
    <row r="67" spans="1:17">
      <c r="A67" s="4" t="s">
        <v>849</v>
      </c>
    </row>
    <row r="68" spans="1:17">
      <c r="A68" s="3" t="s">
        <v>812</v>
      </c>
    </row>
    <row r="69" spans="1:17">
      <c r="A69" s="4" t="s">
        <v>847</v>
      </c>
      <c r="D69" s="4" t="s">
        <v>850</v>
      </c>
    </row>
    <row r="70" spans="1:17">
      <c r="A70" s="4" t="s">
        <v>851</v>
      </c>
    </row>
    <row r="71" spans="1:17">
      <c r="A71" s="3" t="s">
        <v>812</v>
      </c>
    </row>
    <row r="72" spans="1:17">
      <c r="A72" s="4" t="s">
        <v>847</v>
      </c>
      <c r="D72" s="4" t="s">
        <v>852</v>
      </c>
    </row>
    <row r="73" spans="1:17">
      <c r="A73" s="4" t="s">
        <v>853</v>
      </c>
    </row>
    <row r="74" spans="1:17">
      <c r="A74" s="3" t="s">
        <v>812</v>
      </c>
    </row>
    <row r="75" spans="1:17">
      <c r="A75" s="4" t="s">
        <v>847</v>
      </c>
      <c r="D75" s="4" t="s">
        <v>848</v>
      </c>
    </row>
    <row r="76" spans="1:17">
      <c r="A76" s="4" t="s">
        <v>854</v>
      </c>
    </row>
    <row r="77" spans="1:17">
      <c r="A77" s="3" t="s">
        <v>812</v>
      </c>
    </row>
    <row r="78" spans="1:17">
      <c r="A78" s="4" t="s">
        <v>847</v>
      </c>
      <c r="D78" s="4" t="s">
        <v>855</v>
      </c>
    </row>
    <row r="79" spans="1:17">
      <c r="A79" s="4" t="s">
        <v>856</v>
      </c>
    </row>
    <row r="80" spans="1:17">
      <c r="A80" s="3" t="s">
        <v>812</v>
      </c>
    </row>
    <row r="81" spans="1:17">
      <c r="A81" s="4" t="s">
        <v>847</v>
      </c>
      <c r="D81" s="4" t="s">
        <v>857</v>
      </c>
    </row>
    <row r="82" spans="1:17">
      <c r="A82" s="4" t="s">
        <v>858</v>
      </c>
    </row>
    <row r="83" spans="1:17">
      <c r="A83" s="3" t="s">
        <v>812</v>
      </c>
    </row>
    <row r="84" spans="1:17">
      <c r="A84" s="4" t="s">
        <v>859</v>
      </c>
      <c r="D84" s="4" t="s">
        <v>860</v>
      </c>
    </row>
    <row r="85" spans="1:17">
      <c r="A85" s="4" t="s">
        <v>861</v>
      </c>
      <c r="D85" s="4" t="s">
        <v>862</v>
      </c>
    </row>
    <row r="86" spans="1:17">
      <c r="A86" s="4" t="s">
        <v>863</v>
      </c>
      <c r="D86" s="4" t="s">
        <v>864</v>
      </c>
    </row>
    <row r="87" spans="1:17">
      <c r="A87" s="4" t="s">
        <v>865</v>
      </c>
      <c r="D87" s="4" t="s">
        <v>862</v>
      </c>
    </row>
    <row r="88" spans="1:17">
      <c r="A88" s="4" t="s">
        <v>866</v>
      </c>
    </row>
    <row r="89" spans="1:17">
      <c r="A89" s="3" t="s">
        <v>812</v>
      </c>
    </row>
    <row r="90" spans="1:17">
      <c r="A90" s="4" t="s">
        <v>819</v>
      </c>
      <c r="D90" s="6" t="n">
        <v>25000000</v>
      </c>
    </row>
    <row r="91" spans="1:17">
      <c r="A91" s="4" t="s">
        <v>867</v>
      </c>
    </row>
    <row r="92" spans="1:17">
      <c r="A92" s="3" t="s">
        <v>812</v>
      </c>
    </row>
    <row r="93" spans="1:17">
      <c r="A93" s="4" t="s">
        <v>819</v>
      </c>
      <c r="D93" s="6" t="n">
        <v>25000000</v>
      </c>
    </row>
    <row r="94" spans="1:17">
      <c r="A94" s="4" t="s">
        <v>868</v>
      </c>
    </row>
    <row r="95" spans="1:17">
      <c r="A95" s="3" t="s">
        <v>812</v>
      </c>
    </row>
    <row r="96" spans="1:17">
      <c r="A96" s="4" t="s">
        <v>823</v>
      </c>
      <c r="C96" s="4" t="s">
        <v>869</v>
      </c>
    </row>
    <row r="97" spans="1:17">
      <c r="A97" s="4" t="s">
        <v>840</v>
      </c>
      <c r="C97" s="5" t="n">
        <v>1</v>
      </c>
    </row>
    <row r="98" spans="1:17">
      <c r="A98" s="4" t="s">
        <v>841</v>
      </c>
      <c r="C98" s="4" t="s">
        <v>842</v>
      </c>
    </row>
    <row r="99" spans="1:17">
      <c r="A99" s="4" t="s">
        <v>870</v>
      </c>
    </row>
    <row r="100" spans="1:17">
      <c r="A100" s="3" t="s">
        <v>812</v>
      </c>
    </row>
    <row r="101" spans="1:17">
      <c r="A101" s="4" t="s">
        <v>847</v>
      </c>
      <c r="C101" s="4" t="s">
        <v>871</v>
      </c>
    </row>
    <row r="102" spans="1:17">
      <c r="A102" s="4" t="s">
        <v>872</v>
      </c>
    </row>
    <row r="103" spans="1:17">
      <c r="A103" s="3" t="s">
        <v>812</v>
      </c>
    </row>
    <row r="104" spans="1:17">
      <c r="A104" s="4" t="s">
        <v>847</v>
      </c>
      <c r="C104" s="4" t="s">
        <v>873</v>
      </c>
    </row>
    <row r="105" spans="1:17">
      <c r="A105" s="4" t="s">
        <v>874</v>
      </c>
    </row>
    <row r="106" spans="1:17">
      <c r="A106" s="3" t="s">
        <v>812</v>
      </c>
    </row>
    <row r="107" spans="1:17">
      <c r="A107" s="4" t="s">
        <v>847</v>
      </c>
      <c r="C107" s="4" t="s">
        <v>848</v>
      </c>
    </row>
    <row r="108" spans="1:17">
      <c r="A108" s="4" t="s">
        <v>875</v>
      </c>
    </row>
    <row r="109" spans="1:17">
      <c r="A109" s="3" t="s">
        <v>812</v>
      </c>
    </row>
    <row r="110" spans="1:17">
      <c r="A110" s="4" t="s">
        <v>847</v>
      </c>
      <c r="C110" s="4" t="s">
        <v>850</v>
      </c>
    </row>
    <row r="111" spans="1:17">
      <c r="A111" s="4" t="s">
        <v>876</v>
      </c>
    </row>
    <row r="112" spans="1:17">
      <c r="A112" s="3" t="s">
        <v>812</v>
      </c>
    </row>
    <row r="113" spans="1:17">
      <c r="A113" s="4" t="s">
        <v>877</v>
      </c>
      <c r="C113" s="4" t="s">
        <v>878</v>
      </c>
    </row>
    <row r="114" spans="1:17">
      <c r="A114" s="4" t="s">
        <v>879</v>
      </c>
      <c r="C114" s="4" t="s">
        <v>862</v>
      </c>
    </row>
    <row r="115" spans="1:17">
      <c r="A115" s="4" t="s">
        <v>880</v>
      </c>
      <c r="C115" s="4" t="s">
        <v>862</v>
      </c>
    </row>
    <row r="116" spans="1:17">
      <c r="A116" s="4" t="s">
        <v>881</v>
      </c>
      <c r="C116" s="4" t="s">
        <v>860</v>
      </c>
    </row>
    <row r="117" spans="1:17">
      <c r="A117" s="4" t="s">
        <v>882</v>
      </c>
    </row>
    <row r="118" spans="1:17">
      <c r="A118" s="3" t="s">
        <v>812</v>
      </c>
    </row>
    <row r="119" spans="1:17">
      <c r="A119" s="4" t="s">
        <v>877</v>
      </c>
      <c r="C119" s="4" t="s">
        <v>878</v>
      </c>
    </row>
    <row r="120" spans="1:17">
      <c r="A120" s="4" t="s">
        <v>879</v>
      </c>
      <c r="C120" s="4" t="s">
        <v>862</v>
      </c>
    </row>
    <row r="121" spans="1:17">
      <c r="A121" s="4" t="s">
        <v>880</v>
      </c>
      <c r="C121" s="4" t="s">
        <v>862</v>
      </c>
    </row>
    <row r="122" spans="1:17">
      <c r="A122" s="4" t="s">
        <v>881</v>
      </c>
      <c r="C122" s="4" t="s">
        <v>860</v>
      </c>
    </row>
    <row r="123" spans="1:17">
      <c r="A123" s="4" t="s">
        <v>883</v>
      </c>
    </row>
    <row r="124" spans="1:17">
      <c r="A124" s="3" t="s">
        <v>812</v>
      </c>
    </row>
    <row r="125" spans="1:17">
      <c r="A125" s="4" t="s">
        <v>819</v>
      </c>
      <c r="C125" s="6" t="n">
        <v>360000000</v>
      </c>
    </row>
    <row r="126" spans="1:17">
      <c r="A126" s="4" t="s">
        <v>827</v>
      </c>
      <c r="C126" s="5" t="n">
        <v>140000000</v>
      </c>
    </row>
    <row r="127" spans="1:17">
      <c r="A127" s="4" t="s">
        <v>836</v>
      </c>
      <c r="C127" s="6" t="n">
        <v>500000000</v>
      </c>
    </row>
    <row r="128" spans="1:17">
      <c r="A128" s="4" t="s">
        <v>837</v>
      </c>
      <c r="C128" s="4" t="s">
        <v>884</v>
      </c>
    </row>
    <row r="129" spans="1:17">
      <c r="A129" s="4" t="s">
        <v>885</v>
      </c>
    </row>
    <row r="130" spans="1:17">
      <c r="A130" s="3" t="s">
        <v>812</v>
      </c>
    </row>
    <row r="131" spans="1:17">
      <c r="A131" s="4" t="s">
        <v>819</v>
      </c>
      <c r="C131" s="6" t="n">
        <v>15000000</v>
      </c>
    </row>
    <row r="132" spans="1:17">
      <c r="A132" s="4" t="s">
        <v>886</v>
      </c>
    </row>
    <row r="133" spans="1:17">
      <c r="A133" s="3" t="s">
        <v>812</v>
      </c>
    </row>
    <row r="134" spans="1:17">
      <c r="A134" s="4" t="s">
        <v>819</v>
      </c>
      <c r="C134" s="5" t="n">
        <v>35000000</v>
      </c>
    </row>
    <row r="135" spans="1:17">
      <c r="A135" s="4" t="s">
        <v>887</v>
      </c>
    </row>
    <row r="136" spans="1:17">
      <c r="A136" s="3" t="s">
        <v>812</v>
      </c>
    </row>
    <row r="137" spans="1:17">
      <c r="A137" s="4" t="s">
        <v>819</v>
      </c>
      <c r="C137" s="5" t="n">
        <v>325000000</v>
      </c>
    </row>
    <row r="138" spans="1:17">
      <c r="A138" s="4" t="s">
        <v>813</v>
      </c>
      <c r="I138" s="6" t="n">
        <v>234179000</v>
      </c>
    </row>
    <row r="139" spans="1:17">
      <c r="A139" s="4" t="s">
        <v>888</v>
      </c>
    </row>
    <row r="140" spans="1:17">
      <c r="A140" s="3" t="s">
        <v>812</v>
      </c>
    </row>
    <row r="141" spans="1:17">
      <c r="A141" s="4" t="s">
        <v>819</v>
      </c>
      <c r="C141" s="6" t="n">
        <v>35000000</v>
      </c>
    </row>
    <row r="142" spans="1:17"/>
    <row r="143" spans="1:17">
      <c r="A143" s="4" t="s">
        <v>51</v>
      </c>
      <c r="B143" s="4" t="s">
        <v>73</v>
      </c>
    </row>
  </sheetData>
  <mergeCells count="3">
    <mergeCell ref="A1:B1"/>
    <mergeCell ref="A142:P142"/>
    <mergeCell ref="B143:P1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v>
      </c>
      <c r="B1" s="2" t="s">
        <v>1</v>
      </c>
    </row>
    <row r="2" spans="1:4">
      <c r="B2" s="2" t="s">
        <v>158</v>
      </c>
      <c r="C2" s="2" t="s">
        <v>159</v>
      </c>
      <c r="D2" s="2" t="s">
        <v>160</v>
      </c>
    </row>
    <row r="3" spans="1:4">
      <c r="A3" s="3" t="s">
        <v>161</v>
      </c>
    </row>
    <row r="4" spans="1:4">
      <c r="A4" s="4" t="s">
        <v>108</v>
      </c>
      <c r="B4" s="6" t="n">
        <v>-852000</v>
      </c>
      <c r="C4" s="6" t="n">
        <v>14537000</v>
      </c>
      <c r="D4" s="6" t="n">
        <v>5350000</v>
      </c>
    </row>
    <row r="5" spans="1:4">
      <c r="A5" s="3" t="s">
        <v>162</v>
      </c>
    </row>
    <row r="6" spans="1:4">
      <c r="A6" s="4" t="s">
        <v>96</v>
      </c>
      <c r="B6" s="5" t="n">
        <v>111412000</v>
      </c>
      <c r="C6" s="5" t="n">
        <v>95678000</v>
      </c>
      <c r="D6" s="5" t="n">
        <v>113226000</v>
      </c>
    </row>
    <row r="7" spans="1:4">
      <c r="A7" s="4" t="s">
        <v>163</v>
      </c>
      <c r="B7" s="5" t="n">
        <v>29740000</v>
      </c>
      <c r="C7" s="5" t="n">
        <v>4918000</v>
      </c>
      <c r="D7" s="5" t="n">
        <v>5737000</v>
      </c>
    </row>
    <row r="8" spans="1:4">
      <c r="A8" s="4" t="s">
        <v>164</v>
      </c>
      <c r="B8" s="5" t="n">
        <v>-3264000</v>
      </c>
      <c r="C8" s="5" t="n">
        <v>-4841000</v>
      </c>
      <c r="D8" s="5" t="n">
        <v>-5289000</v>
      </c>
    </row>
    <row r="9" spans="1:4">
      <c r="A9" s="4" t="s">
        <v>136</v>
      </c>
      <c r="B9" s="5" t="n">
        <v>2744000</v>
      </c>
      <c r="C9" s="5" t="n">
        <v>3026000</v>
      </c>
      <c r="D9" s="5" t="n">
        <v>986000</v>
      </c>
    </row>
    <row r="10" spans="1:4">
      <c r="A10" s="4" t="s">
        <v>165</v>
      </c>
      <c r="B10" s="5" t="n">
        <v>215000</v>
      </c>
      <c r="C10" s="5" t="n">
        <v>215000</v>
      </c>
      <c r="D10" s="5" t="n">
        <v>216000</v>
      </c>
    </row>
    <row r="11" spans="1:4">
      <c r="A11" s="4" t="s">
        <v>103</v>
      </c>
      <c r="B11" s="5" t="n">
        <v>2097000</v>
      </c>
      <c r="C11" s="5" t="n">
        <v>3877000</v>
      </c>
      <c r="D11" s="5" t="n">
        <v>5048000</v>
      </c>
    </row>
    <row r="12" spans="1:4">
      <c r="A12" s="4" t="s">
        <v>166</v>
      </c>
      <c r="B12" s="5" t="n">
        <v>991000</v>
      </c>
      <c r="C12" s="5" t="n">
        <v>490000</v>
      </c>
      <c r="D12" s="5" t="n">
        <v>6674000</v>
      </c>
    </row>
    <row r="13" spans="1:4">
      <c r="A13" s="4" t="s">
        <v>167</v>
      </c>
      <c r="B13" s="5" t="n">
        <v>0</v>
      </c>
      <c r="C13" s="5" t="n">
        <v>0</v>
      </c>
      <c r="D13" s="5" t="n">
        <v>-3370000</v>
      </c>
    </row>
    <row r="14" spans="1:4">
      <c r="A14" s="4" t="s">
        <v>168</v>
      </c>
      <c r="B14" s="5" t="n">
        <v>-1731000</v>
      </c>
      <c r="C14" s="5" t="n">
        <v>2658000</v>
      </c>
      <c r="D14" s="5" t="n">
        <v>-4009000</v>
      </c>
    </row>
    <row r="15" spans="1:4">
      <c r="A15" s="4" t="s">
        <v>169</v>
      </c>
      <c r="B15" s="5" t="n">
        <v>2968000</v>
      </c>
      <c r="C15" s="5" t="n">
        <v>0</v>
      </c>
      <c r="D15" s="5" t="n">
        <v>1432000</v>
      </c>
    </row>
    <row r="16" spans="1:4">
      <c r="A16" s="4" t="s">
        <v>170</v>
      </c>
      <c r="B16" s="5" t="n">
        <v>964000</v>
      </c>
      <c r="C16" s="5" t="n">
        <v>-1854000</v>
      </c>
      <c r="D16" s="5" t="n">
        <v>-3771000</v>
      </c>
    </row>
    <row r="17" spans="1:4">
      <c r="A17" s="4" t="s">
        <v>171</v>
      </c>
      <c r="B17" s="5" t="n">
        <v>0</v>
      </c>
      <c r="C17" s="5" t="n">
        <v>-93000</v>
      </c>
      <c r="D17" s="5" t="n">
        <v>0</v>
      </c>
    </row>
    <row r="18" spans="1:4">
      <c r="A18" s="4" t="s">
        <v>172</v>
      </c>
      <c r="B18" s="5" t="n">
        <v>-681000</v>
      </c>
      <c r="C18" s="5" t="n">
        <v>-2843000</v>
      </c>
      <c r="D18" s="5" t="n">
        <v>-3885000</v>
      </c>
    </row>
    <row r="19" spans="1:4">
      <c r="A19" s="4" t="s">
        <v>173</v>
      </c>
      <c r="B19" s="5" t="n">
        <v>4541000</v>
      </c>
      <c r="C19" s="5" t="n">
        <v>1949000</v>
      </c>
      <c r="D19" s="5" t="n">
        <v>-383000</v>
      </c>
    </row>
    <row r="20" spans="1:4">
      <c r="A20" s="4" t="s">
        <v>102</v>
      </c>
      <c r="B20" s="5" t="n">
        <v>0</v>
      </c>
      <c r="C20" s="5" t="n">
        <v>2542000</v>
      </c>
      <c r="D20" s="5" t="n">
        <v>14070000</v>
      </c>
    </row>
    <row r="21" spans="1:4">
      <c r="A21" s="3" t="s">
        <v>174</v>
      </c>
    </row>
    <row r="22" spans="1:4">
      <c r="A22" s="4" t="s">
        <v>175</v>
      </c>
      <c r="B22" s="5" t="n">
        <v>-23426000</v>
      </c>
      <c r="C22" s="5" t="n">
        <v>-7221000</v>
      </c>
      <c r="D22" s="5" t="n">
        <v>-17132000</v>
      </c>
    </row>
    <row r="23" spans="1:4">
      <c r="A23" s="4" t="s">
        <v>176</v>
      </c>
      <c r="B23" s="5" t="n">
        <v>-6537000</v>
      </c>
      <c r="C23" s="5" t="n">
        <v>-15317000</v>
      </c>
      <c r="D23" s="5" t="n">
        <v>-6558000</v>
      </c>
    </row>
    <row r="24" spans="1:4">
      <c r="A24" s="4" t="s">
        <v>53</v>
      </c>
      <c r="B24" s="5" t="n">
        <v>18103000</v>
      </c>
      <c r="C24" s="5" t="n">
        <v>8187000</v>
      </c>
      <c r="D24" s="5" t="n">
        <v>18790000</v>
      </c>
    </row>
    <row r="25" spans="1:4">
      <c r="A25" s="4" t="s">
        <v>54</v>
      </c>
      <c r="B25" s="5" t="n">
        <v>121000</v>
      </c>
      <c r="C25" s="5" t="n">
        <v>-26000</v>
      </c>
      <c r="D25" s="5" t="n">
        <v>-151000</v>
      </c>
    </row>
    <row r="26" spans="1:4">
      <c r="A26" s="4" t="s">
        <v>177</v>
      </c>
      <c r="B26" s="5" t="n">
        <v>-19951000</v>
      </c>
      <c r="C26" s="5" t="n">
        <v>932000</v>
      </c>
      <c r="D26" s="5" t="n">
        <v>1122000</v>
      </c>
    </row>
    <row r="27" spans="1:4">
      <c r="A27" s="4" t="s">
        <v>178</v>
      </c>
      <c r="B27" s="5" t="n">
        <v>117454000</v>
      </c>
      <c r="C27" s="5" t="n">
        <v>106814000</v>
      </c>
      <c r="D27" s="5" t="n">
        <v>128103000</v>
      </c>
    </row>
    <row r="28" spans="1:4">
      <c r="A28" s="3" t="s">
        <v>179</v>
      </c>
    </row>
    <row r="29" spans="1:4">
      <c r="A29" s="4" t="s">
        <v>180</v>
      </c>
      <c r="B29" s="5" t="n">
        <v>-37863000</v>
      </c>
      <c r="C29" s="5" t="n">
        <v>-67285000</v>
      </c>
      <c r="D29" s="5" t="n">
        <v>-123088000</v>
      </c>
    </row>
    <row r="30" spans="1:4">
      <c r="A30" s="4" t="s">
        <v>181</v>
      </c>
      <c r="B30" s="5" t="n">
        <v>1227000</v>
      </c>
      <c r="C30" s="5" t="n">
        <v>1000000</v>
      </c>
      <c r="D30" s="5" t="n">
        <v>15993000</v>
      </c>
    </row>
    <row r="31" spans="1:4">
      <c r="A31" s="4" t="s">
        <v>182</v>
      </c>
      <c r="B31" s="5" t="n">
        <v>28650000</v>
      </c>
      <c r="C31" s="5" t="n">
        <v>1799000</v>
      </c>
      <c r="D31" s="5" t="n">
        <v>29478000</v>
      </c>
    </row>
    <row r="32" spans="1:4">
      <c r="A32" s="4" t="s">
        <v>183</v>
      </c>
      <c r="B32" s="5" t="n">
        <v>-1640000</v>
      </c>
      <c r="C32" s="5" t="n">
        <v>-2050000</v>
      </c>
      <c r="D32" s="5" t="n">
        <v>-2250000</v>
      </c>
    </row>
    <row r="33" spans="1:4">
      <c r="A33" s="4" t="s">
        <v>184</v>
      </c>
      <c r="B33" s="5" t="n">
        <v>-92836000</v>
      </c>
      <c r="C33" s="5" t="n">
        <v>-66907000</v>
      </c>
      <c r="D33" s="5" t="n">
        <v>-43553000</v>
      </c>
    </row>
    <row r="34" spans="1:4">
      <c r="A34" s="4" t="s">
        <v>185</v>
      </c>
      <c r="B34" s="5" t="n">
        <v>-650000</v>
      </c>
      <c r="C34" s="5" t="n">
        <v>-2329000</v>
      </c>
      <c r="D34" s="5" t="n">
        <v>-1218000</v>
      </c>
    </row>
    <row r="35" spans="1:4">
      <c r="A35" s="4" t="s">
        <v>186</v>
      </c>
      <c r="B35" s="5" t="n">
        <v>0</v>
      </c>
      <c r="C35" s="5" t="n">
        <v>0</v>
      </c>
      <c r="D35" s="5" t="n">
        <v>87000</v>
      </c>
    </row>
    <row r="36" spans="1:4">
      <c r="A36" s="4" t="s">
        <v>187</v>
      </c>
      <c r="B36" s="5" t="n">
        <v>-103112000</v>
      </c>
      <c r="C36" s="5" t="n">
        <v>-135772000</v>
      </c>
      <c r="D36" s="5" t="n">
        <v>-124551000</v>
      </c>
    </row>
    <row r="37" spans="1:4">
      <c r="A37" s="3" t="s">
        <v>188</v>
      </c>
    </row>
    <row r="38" spans="1:4">
      <c r="A38" s="4" t="s">
        <v>189</v>
      </c>
      <c r="B38" s="5" t="n">
        <v>191246000</v>
      </c>
      <c r="C38" s="5" t="n">
        <v>181594000</v>
      </c>
      <c r="D38" s="5" t="n">
        <v>230611000</v>
      </c>
    </row>
    <row r="39" spans="1:4">
      <c r="A39" s="4" t="s">
        <v>190</v>
      </c>
      <c r="B39" s="5" t="n">
        <v>-74037000</v>
      </c>
      <c r="C39" s="5" t="n">
        <v>-10444000</v>
      </c>
      <c r="D39" s="5" t="n">
        <v>-8524000</v>
      </c>
    </row>
    <row r="40" spans="1:4">
      <c r="A40" s="4" t="s">
        <v>191</v>
      </c>
      <c r="B40" s="5" t="n">
        <v>-14022000</v>
      </c>
      <c r="C40" s="5" t="n">
        <v>-94449000</v>
      </c>
      <c r="D40" s="5" t="n">
        <v>-100775000</v>
      </c>
    </row>
    <row r="41" spans="1:4">
      <c r="A41" s="4" t="s">
        <v>192</v>
      </c>
      <c r="B41" s="5" t="n">
        <v>1030653000</v>
      </c>
      <c r="C41" s="5" t="n">
        <v>273639000</v>
      </c>
      <c r="D41" s="5" t="n">
        <v>318474000</v>
      </c>
    </row>
    <row r="42" spans="1:4">
      <c r="A42" s="4" t="s">
        <v>193</v>
      </c>
      <c r="B42" s="5" t="n">
        <v>-952822000</v>
      </c>
      <c r="C42" s="5" t="n">
        <v>-159716000</v>
      </c>
      <c r="D42" s="5" t="n">
        <v>-343666000</v>
      </c>
    </row>
    <row r="43" spans="1:4">
      <c r="A43" s="4" t="s">
        <v>194</v>
      </c>
      <c r="B43" s="5" t="n">
        <v>-7850000</v>
      </c>
      <c r="C43" s="5" t="n">
        <v>-8055000</v>
      </c>
      <c r="D43" s="5" t="n">
        <v>-6631000</v>
      </c>
    </row>
    <row r="44" spans="1:4">
      <c r="A44" s="4" t="s">
        <v>195</v>
      </c>
      <c r="B44" s="5" t="n">
        <v>0</v>
      </c>
      <c r="C44" s="5" t="n">
        <v>-153000</v>
      </c>
      <c r="D44" s="5" t="n">
        <v>0</v>
      </c>
    </row>
    <row r="45" spans="1:4">
      <c r="A45" s="4" t="s">
        <v>196</v>
      </c>
      <c r="B45" s="5" t="n">
        <v>-12945000</v>
      </c>
      <c r="C45" s="5" t="n">
        <v>-4177000</v>
      </c>
      <c r="D45" s="5" t="n">
        <v>-5847000</v>
      </c>
    </row>
    <row r="46" spans="1:4">
      <c r="A46" s="4" t="s">
        <v>197</v>
      </c>
      <c r="B46" s="5" t="n">
        <v>-870000</v>
      </c>
      <c r="C46" s="5" t="n">
        <v>0</v>
      </c>
      <c r="D46" s="5" t="n">
        <v>-493000</v>
      </c>
    </row>
    <row r="47" spans="1:4">
      <c r="A47" s="4" t="s">
        <v>171</v>
      </c>
      <c r="B47" s="5" t="n">
        <v>0</v>
      </c>
      <c r="C47" s="5" t="n">
        <v>-1490000</v>
      </c>
      <c r="D47" s="5" t="n">
        <v>0</v>
      </c>
    </row>
    <row r="48" spans="1:4">
      <c r="A48" s="4" t="s">
        <v>138</v>
      </c>
      <c r="B48" s="5" t="n">
        <v>-89888000</v>
      </c>
      <c r="C48" s="5" t="n">
        <v>-76577000</v>
      </c>
      <c r="D48" s="5" t="n">
        <v>-30656000</v>
      </c>
    </row>
    <row r="49" spans="1:4">
      <c r="A49" s="4" t="s">
        <v>198</v>
      </c>
      <c r="B49" s="5" t="n">
        <v>-475000</v>
      </c>
      <c r="C49" s="5" t="n">
        <v>-306000</v>
      </c>
      <c r="D49" s="5" t="n">
        <v>-206000</v>
      </c>
    </row>
    <row r="50" spans="1:4">
      <c r="A50" s="4" t="s">
        <v>139</v>
      </c>
      <c r="B50" s="5" t="n">
        <v>3000000</v>
      </c>
      <c r="C50" s="5" t="n">
        <v>4470000</v>
      </c>
      <c r="D50" s="5" t="n">
        <v>8304000</v>
      </c>
    </row>
    <row r="51" spans="1:4">
      <c r="A51" s="4" t="s">
        <v>140</v>
      </c>
      <c r="B51" s="5" t="n">
        <v>-7272000</v>
      </c>
      <c r="C51" s="5" t="n">
        <v>-6701000</v>
      </c>
      <c r="D51" s="5" t="n">
        <v>-16000</v>
      </c>
    </row>
    <row r="52" spans="1:4">
      <c r="A52" s="4" t="s">
        <v>199</v>
      </c>
      <c r="B52" s="5" t="n">
        <v>2000000</v>
      </c>
      <c r="C52" s="5" t="n">
        <v>535000</v>
      </c>
      <c r="D52" s="5" t="n">
        <v>975000</v>
      </c>
    </row>
    <row r="53" spans="1:4">
      <c r="A53" s="4" t="s">
        <v>200</v>
      </c>
      <c r="B53" s="5" t="n">
        <v>-1430000</v>
      </c>
      <c r="C53" s="5" t="n">
        <v>-711000</v>
      </c>
      <c r="D53" s="5" t="n">
        <v>-1184000</v>
      </c>
    </row>
    <row r="54" spans="1:4">
      <c r="A54" s="4" t="s">
        <v>201</v>
      </c>
      <c r="B54" s="5" t="n">
        <v>12000</v>
      </c>
      <c r="C54" s="5" t="n">
        <v>112000</v>
      </c>
      <c r="D54" s="5" t="n">
        <v>176000</v>
      </c>
    </row>
    <row r="55" spans="1:4">
      <c r="A55" s="4" t="s">
        <v>202</v>
      </c>
      <c r="B55" s="5" t="n">
        <v>-62612000</v>
      </c>
      <c r="C55" s="5" t="n">
        <v>-59974000</v>
      </c>
      <c r="D55" s="5" t="n">
        <v>-55777000</v>
      </c>
    </row>
    <row r="56" spans="1:4">
      <c r="A56" s="4" t="s">
        <v>203</v>
      </c>
      <c r="B56" s="5" t="n">
        <v>2688000</v>
      </c>
      <c r="C56" s="5" t="n">
        <v>37597000</v>
      </c>
      <c r="D56" s="5" t="n">
        <v>4765000</v>
      </c>
    </row>
    <row r="57" spans="1:4">
      <c r="A57" s="4" t="s">
        <v>204</v>
      </c>
      <c r="B57" s="5" t="n">
        <v>17030000</v>
      </c>
      <c r="C57" s="5" t="n">
        <v>8639000</v>
      </c>
      <c r="D57" s="5" t="n">
        <v>8317000</v>
      </c>
    </row>
    <row r="58" spans="1:4">
      <c r="A58" s="4" t="s">
        <v>205</v>
      </c>
      <c r="B58" s="5" t="n">
        <v>145000</v>
      </c>
      <c r="C58" s="5" t="n">
        <v>-77000</v>
      </c>
      <c r="D58" s="5" t="n">
        <v>149000</v>
      </c>
    </row>
    <row r="59" spans="1:4">
      <c r="A59" s="4" t="s">
        <v>206</v>
      </c>
      <c r="B59" s="5" t="n">
        <v>72705000</v>
      </c>
      <c r="C59" s="5" t="n">
        <v>64143000</v>
      </c>
      <c r="D59" s="5" t="n">
        <v>55677000</v>
      </c>
    </row>
    <row r="60" spans="1:4">
      <c r="A60" s="4" t="s">
        <v>207</v>
      </c>
      <c r="B60" s="5" t="n">
        <v>89880000</v>
      </c>
      <c r="C60" s="5" t="n">
        <v>72705000</v>
      </c>
      <c r="D60" s="5" t="n">
        <v>64143000</v>
      </c>
    </row>
    <row r="61" spans="1:4">
      <c r="A61" s="4" t="s">
        <v>208</v>
      </c>
      <c r="B61" s="5" t="n">
        <v>35132000</v>
      </c>
      <c r="C61" s="5" t="n">
        <v>33656000</v>
      </c>
      <c r="D61" s="5" t="n">
        <v>29123000</v>
      </c>
    </row>
    <row r="62" spans="1:4">
      <c r="A62" s="4" t="s">
        <v>209</v>
      </c>
      <c r="B62" s="5" t="n">
        <v>37573000</v>
      </c>
      <c r="C62" s="5" t="n">
        <v>30487000</v>
      </c>
      <c r="D62" s="5" t="n">
        <v>26554000</v>
      </c>
    </row>
    <row r="63" spans="1:4">
      <c r="A63" s="4" t="s">
        <v>210</v>
      </c>
      <c r="B63" s="5" t="n">
        <v>53149000</v>
      </c>
      <c r="C63" s="5" t="n">
        <v>35132000</v>
      </c>
      <c r="D63" s="5" t="n">
        <v>33656000</v>
      </c>
    </row>
    <row r="64" spans="1:4">
      <c r="A64" s="4" t="s">
        <v>211</v>
      </c>
      <c r="B64" s="5" t="n">
        <v>36731000</v>
      </c>
      <c r="C64" s="5" t="n">
        <v>37573000</v>
      </c>
      <c r="D64" s="5" t="n">
        <v>30487000</v>
      </c>
    </row>
    <row r="65" spans="1:4">
      <c r="A65" s="3" t="s">
        <v>212</v>
      </c>
    </row>
    <row r="66" spans="1:4">
      <c r="A66" s="4" t="s">
        <v>213</v>
      </c>
      <c r="B66" s="5" t="n">
        <v>68654000</v>
      </c>
      <c r="C66" s="5" t="n">
        <v>59365000</v>
      </c>
      <c r="D66" s="5" t="n">
        <v>52340000</v>
      </c>
    </row>
    <row r="67" spans="1:4">
      <c r="A67" s="4" t="s">
        <v>214</v>
      </c>
      <c r="B67" s="5" t="n">
        <v>921000</v>
      </c>
      <c r="C67" s="5" t="n">
        <v>1647000</v>
      </c>
      <c r="D67" s="5" t="n">
        <v>621000</v>
      </c>
    </row>
    <row r="68" spans="1:4">
      <c r="A68" s="3" t="s">
        <v>215</v>
      </c>
    </row>
    <row r="69" spans="1:4">
      <c r="A69" s="4" t="s">
        <v>216</v>
      </c>
      <c r="B69" s="5" t="n">
        <v>25194000</v>
      </c>
      <c r="C69" s="5" t="n">
        <v>12616000</v>
      </c>
      <c r="D69" s="5" t="n">
        <v>6106000</v>
      </c>
    </row>
    <row r="70" spans="1:4">
      <c r="A70" s="4" t="s">
        <v>217</v>
      </c>
      <c r="B70" s="5" t="n">
        <v>11821000</v>
      </c>
      <c r="C70" s="5" t="n">
        <v>16809000</v>
      </c>
      <c r="D70" s="5" t="n">
        <v>5009000</v>
      </c>
    </row>
    <row r="71" spans="1:4">
      <c r="A71" s="4" t="s">
        <v>218</v>
      </c>
      <c r="B71" s="5" t="n">
        <v>1216000</v>
      </c>
      <c r="C71" s="5" t="n">
        <v>1373000</v>
      </c>
      <c r="D71" s="5" t="n">
        <v>325000</v>
      </c>
    </row>
    <row r="72" spans="1:4">
      <c r="A72" s="4" t="s">
        <v>219</v>
      </c>
      <c r="B72" s="5" t="n">
        <v>5276000</v>
      </c>
      <c r="C72" s="5" t="n">
        <v>0</v>
      </c>
      <c r="D72" s="5" t="n">
        <v>0</v>
      </c>
    </row>
    <row r="73" spans="1:4">
      <c r="A73" s="4" t="s">
        <v>220</v>
      </c>
      <c r="B73" s="5" t="n">
        <v>0</v>
      </c>
      <c r="C73" s="5" t="n">
        <v>0</v>
      </c>
      <c r="D73" s="5" t="n">
        <v>2400000</v>
      </c>
    </row>
    <row r="74" spans="1:4">
      <c r="A74" s="4" t="s">
        <v>221</v>
      </c>
      <c r="B74" s="5" t="n">
        <v>0</v>
      </c>
      <c r="C74" s="5" t="n">
        <v>0</v>
      </c>
      <c r="D74" s="5" t="n">
        <v>12290000</v>
      </c>
    </row>
    <row r="75" spans="1:4">
      <c r="A75" s="4" t="s">
        <v>222</v>
      </c>
      <c r="B75" s="5" t="n">
        <v>0</v>
      </c>
      <c r="C75" s="5" t="n">
        <v>0</v>
      </c>
      <c r="D75" s="5" t="n">
        <v>27483000</v>
      </c>
    </row>
    <row r="76" spans="1:4">
      <c r="A76" s="3" t="s">
        <v>223</v>
      </c>
    </row>
    <row r="77" spans="1:4">
      <c r="A77" s="4" t="s">
        <v>224</v>
      </c>
      <c r="B77" s="5" t="n">
        <v>0</v>
      </c>
      <c r="C77" s="5" t="n">
        <v>0</v>
      </c>
      <c r="D77" s="5" t="n">
        <v>3155000</v>
      </c>
    </row>
    <row r="78" spans="1:4">
      <c r="A78" s="4" t="s">
        <v>176</v>
      </c>
      <c r="B78" s="5" t="n">
        <v>0</v>
      </c>
      <c r="C78" s="5" t="n">
        <v>-1587000</v>
      </c>
      <c r="D78" s="5" t="n">
        <v>2450000</v>
      </c>
    </row>
    <row r="79" spans="1:4">
      <c r="A79" s="4" t="s">
        <v>53</v>
      </c>
      <c r="B79" s="5" t="n">
        <v>46000</v>
      </c>
      <c r="C79" s="5" t="n">
        <v>58000</v>
      </c>
      <c r="D79" s="5" t="n">
        <v>2062000</v>
      </c>
    </row>
    <row r="80" spans="1:4">
      <c r="A80" s="4" t="s">
        <v>225</v>
      </c>
      <c r="B80" s="5" t="n">
        <v>105000</v>
      </c>
      <c r="C80" s="5" t="n">
        <v>223000</v>
      </c>
      <c r="D80" s="5" t="n">
        <v>2323000</v>
      </c>
    </row>
    <row r="81" spans="1:4">
      <c r="A81" s="3" t="s">
        <v>226</v>
      </c>
    </row>
    <row r="82" spans="1:4">
      <c r="A82" s="4" t="s">
        <v>132</v>
      </c>
      <c r="B82" s="5" t="n">
        <v>55440000</v>
      </c>
      <c r="C82" s="5" t="n">
        <v>60030000</v>
      </c>
      <c r="D82" s="5" t="n">
        <v>63008000</v>
      </c>
    </row>
    <row r="83" spans="1:4">
      <c r="A83" s="4" t="s">
        <v>227</v>
      </c>
      <c r="B83" s="5" t="n">
        <v>9974000</v>
      </c>
      <c r="C83" s="5" t="n">
        <v>10189000</v>
      </c>
      <c r="D83" s="5" t="n">
        <v>10192000</v>
      </c>
    </row>
    <row r="84" spans="1:4">
      <c r="A84" s="4" t="s">
        <v>141</v>
      </c>
      <c r="B84" s="5" t="n">
        <v>780000</v>
      </c>
      <c r="C84" s="5" t="n">
        <v>780000</v>
      </c>
      <c r="D84" s="5" t="n">
        <v>635000</v>
      </c>
    </row>
    <row r="85" spans="1:4">
      <c r="A85" s="4" t="s">
        <v>228</v>
      </c>
      <c r="B85" s="5" t="n">
        <v>0</v>
      </c>
      <c r="C85" s="5" t="n">
        <v>0</v>
      </c>
      <c r="D85" s="5" t="n">
        <v>2040000</v>
      </c>
    </row>
    <row r="86" spans="1:4">
      <c r="A86" s="4" t="s">
        <v>229</v>
      </c>
      <c r="B86" s="5" t="n">
        <v>0</v>
      </c>
      <c r="C86" s="5" t="n">
        <v>0</v>
      </c>
      <c r="D86" s="5" t="n">
        <v>3450000</v>
      </c>
    </row>
    <row r="87" spans="1:4">
      <c r="A87" s="4" t="s">
        <v>230</v>
      </c>
      <c r="B87" s="6" t="n">
        <v>0</v>
      </c>
      <c r="C87" s="6" t="n">
        <v>0</v>
      </c>
      <c r="D87" s="6" t="n">
        <v>34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6</v>
      </c>
    </row>
    <row r="3" spans="1:3">
      <c r="A3" s="3" t="s">
        <v>890</v>
      </c>
    </row>
    <row r="4" spans="1:3">
      <c r="A4" s="4" t="s">
        <v>891</v>
      </c>
      <c r="B4" s="6" t="n">
        <v>-3971</v>
      </c>
      <c r="C4" s="6" t="n">
        <v>417</v>
      </c>
    </row>
    <row r="5" spans="1:3">
      <c r="A5" s="4" t="s">
        <v>892</v>
      </c>
    </row>
    <row r="6" spans="1:3">
      <c r="A6" s="3" t="s">
        <v>890</v>
      </c>
    </row>
    <row r="7" spans="1:3">
      <c r="A7" s="4" t="s">
        <v>893</v>
      </c>
      <c r="B7" s="4" t="s">
        <v>894</v>
      </c>
    </row>
    <row r="8" spans="1:3">
      <c r="A8" s="4" t="s">
        <v>895</v>
      </c>
      <c r="B8" s="6" t="n">
        <v>140000</v>
      </c>
    </row>
    <row r="9" spans="1:3">
      <c r="A9" s="4" t="s">
        <v>896</v>
      </c>
      <c r="B9" s="4" t="s">
        <v>897</v>
      </c>
    </row>
    <row r="10" spans="1:3">
      <c r="A10" s="4" t="s">
        <v>898</v>
      </c>
      <c r="B10" s="4" t="s">
        <v>899</v>
      </c>
    </row>
    <row r="11" spans="1:3">
      <c r="A11" s="4" t="s">
        <v>900</v>
      </c>
      <c r="B11" s="4" t="s">
        <v>901</v>
      </c>
    </row>
    <row r="12" spans="1:3">
      <c r="A12" s="4" t="s">
        <v>891</v>
      </c>
      <c r="B12" s="6" t="n">
        <v>0</v>
      </c>
      <c r="C12" s="5" t="n">
        <v>221</v>
      </c>
    </row>
    <row r="13" spans="1:3">
      <c r="A13" s="4" t="s">
        <v>902</v>
      </c>
    </row>
    <row r="14" spans="1:3">
      <c r="A14" s="3" t="s">
        <v>890</v>
      </c>
    </row>
    <row r="15" spans="1:3">
      <c r="A15" s="4" t="s">
        <v>893</v>
      </c>
      <c r="B15" s="4" t="s">
        <v>894</v>
      </c>
    </row>
    <row r="16" spans="1:3">
      <c r="A16" s="4" t="s">
        <v>895</v>
      </c>
      <c r="B16" s="6" t="n">
        <v>60000</v>
      </c>
    </row>
    <row r="17" spans="1:3">
      <c r="A17" s="4" t="s">
        <v>896</v>
      </c>
      <c r="B17" s="4" t="s">
        <v>897</v>
      </c>
    </row>
    <row r="18" spans="1:3">
      <c r="A18" s="4" t="s">
        <v>898</v>
      </c>
      <c r="B18" s="4" t="s">
        <v>903</v>
      </c>
    </row>
    <row r="19" spans="1:3">
      <c r="A19" s="4" t="s">
        <v>900</v>
      </c>
      <c r="B19" s="4" t="s">
        <v>901</v>
      </c>
    </row>
    <row r="20" spans="1:3">
      <c r="A20" s="4" t="s">
        <v>891</v>
      </c>
      <c r="B20" s="6" t="n">
        <v>0</v>
      </c>
      <c r="C20" s="5" t="n">
        <v>97</v>
      </c>
    </row>
    <row r="21" spans="1:3">
      <c r="A21" s="4" t="s">
        <v>904</v>
      </c>
    </row>
    <row r="22" spans="1:3">
      <c r="A22" s="3" t="s">
        <v>890</v>
      </c>
    </row>
    <row r="23" spans="1:3">
      <c r="A23" s="4" t="s">
        <v>893</v>
      </c>
      <c r="B23" s="4" t="s">
        <v>894</v>
      </c>
    </row>
    <row r="24" spans="1:3">
      <c r="A24" s="4" t="s">
        <v>895</v>
      </c>
      <c r="B24" s="6" t="n">
        <v>50000</v>
      </c>
    </row>
    <row r="25" spans="1:3">
      <c r="A25" s="4" t="s">
        <v>896</v>
      </c>
      <c r="B25" s="4" t="s">
        <v>897</v>
      </c>
    </row>
    <row r="26" spans="1:3">
      <c r="A26" s="4" t="s">
        <v>898</v>
      </c>
      <c r="B26" s="4" t="s">
        <v>905</v>
      </c>
    </row>
    <row r="27" spans="1:3">
      <c r="A27" s="4" t="s">
        <v>900</v>
      </c>
      <c r="B27" s="4" t="s">
        <v>901</v>
      </c>
    </row>
    <row r="28" spans="1:3">
      <c r="A28" s="4" t="s">
        <v>891</v>
      </c>
      <c r="B28" s="6" t="n">
        <v>0</v>
      </c>
      <c r="C28" s="5" t="n">
        <v>51</v>
      </c>
    </row>
    <row r="29" spans="1:3">
      <c r="A29" s="4" t="s">
        <v>906</v>
      </c>
    </row>
    <row r="30" spans="1:3">
      <c r="A30" s="3" t="s">
        <v>890</v>
      </c>
    </row>
    <row r="31" spans="1:3">
      <c r="A31" s="4" t="s">
        <v>893</v>
      </c>
      <c r="B31" s="4" t="s">
        <v>907</v>
      </c>
    </row>
    <row r="32" spans="1:3">
      <c r="A32" s="4" t="s">
        <v>895</v>
      </c>
      <c r="B32" s="6" t="n">
        <v>20000</v>
      </c>
    </row>
    <row r="33" spans="1:3">
      <c r="A33" s="4" t="s">
        <v>896</v>
      </c>
      <c r="B33" s="4" t="s">
        <v>897</v>
      </c>
    </row>
    <row r="34" spans="1:3">
      <c r="A34" s="4" t="s">
        <v>898</v>
      </c>
      <c r="B34" s="4" t="s">
        <v>908</v>
      </c>
    </row>
    <row r="35" spans="1:3">
      <c r="A35" s="4" t="s">
        <v>900</v>
      </c>
      <c r="B35" s="4" t="s">
        <v>909</v>
      </c>
    </row>
    <row r="36" spans="1:3">
      <c r="A36" s="4" t="s">
        <v>891</v>
      </c>
      <c r="B36" s="6" t="n">
        <v>0</v>
      </c>
      <c r="C36" s="5" t="n">
        <v>48</v>
      </c>
    </row>
    <row r="37" spans="1:3">
      <c r="A37" s="4" t="s">
        <v>910</v>
      </c>
    </row>
    <row r="38" spans="1:3">
      <c r="A38" s="3" t="s">
        <v>890</v>
      </c>
    </row>
    <row r="39" spans="1:3">
      <c r="A39" s="4" t="s">
        <v>893</v>
      </c>
      <c r="B39" s="4" t="s">
        <v>894</v>
      </c>
    </row>
    <row r="40" spans="1:3">
      <c r="A40" s="4" t="s">
        <v>895</v>
      </c>
      <c r="B40" s="6" t="n">
        <v>250000</v>
      </c>
    </row>
    <row r="41" spans="1:3">
      <c r="A41" s="4" t="s">
        <v>896</v>
      </c>
      <c r="B41" s="4" t="s">
        <v>897</v>
      </c>
    </row>
    <row r="42" spans="1:3">
      <c r="A42" s="4" t="s">
        <v>898</v>
      </c>
      <c r="B42" s="4" t="s">
        <v>911</v>
      </c>
    </row>
    <row r="43" spans="1:3">
      <c r="A43" s="4" t="s">
        <v>900</v>
      </c>
      <c r="B43" s="4" t="s">
        <v>839</v>
      </c>
    </row>
    <row r="44" spans="1:3">
      <c r="A44" s="4" t="s">
        <v>891</v>
      </c>
      <c r="B44" s="6" t="n">
        <v>-2821</v>
      </c>
      <c r="C44" s="5" t="n">
        <v>0</v>
      </c>
    </row>
    <row r="45" spans="1:3">
      <c r="A45" s="4" t="s">
        <v>912</v>
      </c>
    </row>
    <row r="46" spans="1:3">
      <c r="A46" s="3" t="s">
        <v>890</v>
      </c>
    </row>
    <row r="47" spans="1:3">
      <c r="A47" s="4" t="s">
        <v>893</v>
      </c>
      <c r="B47" s="4" t="s">
        <v>894</v>
      </c>
    </row>
    <row r="48" spans="1:3">
      <c r="A48" s="4" t="s">
        <v>895</v>
      </c>
      <c r="B48" s="6" t="n">
        <v>130000</v>
      </c>
    </row>
    <row r="49" spans="1:3">
      <c r="A49" s="4" t="s">
        <v>896</v>
      </c>
      <c r="B49" s="4" t="s">
        <v>897</v>
      </c>
    </row>
    <row r="50" spans="1:3">
      <c r="A50" s="4" t="s">
        <v>898</v>
      </c>
      <c r="B50" s="4" t="s">
        <v>913</v>
      </c>
    </row>
    <row r="51" spans="1:3">
      <c r="A51" s="4" t="s">
        <v>900</v>
      </c>
      <c r="B51" s="4" t="s">
        <v>839</v>
      </c>
    </row>
    <row r="52" spans="1:3">
      <c r="A52" s="4" t="s">
        <v>891</v>
      </c>
      <c r="B52" s="6" t="n">
        <v>-1150</v>
      </c>
      <c r="C52"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6</v>
      </c>
      <c r="D2" s="2" t="s">
        <v>86</v>
      </c>
    </row>
    <row r="3" spans="1:4">
      <c r="A3" s="4" t="s">
        <v>100</v>
      </c>
      <c r="B3" s="6" t="n">
        <v>-4541</v>
      </c>
      <c r="C3" s="6" t="n">
        <v>-1949</v>
      </c>
      <c r="D3" s="6" t="n">
        <v>3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15</v>
      </c>
      <c r="B1" s="2" t="s">
        <v>1</v>
      </c>
    </row>
    <row r="2" spans="1:4">
      <c r="B2" s="2" t="s">
        <v>2</v>
      </c>
      <c r="C2" s="2" t="s">
        <v>36</v>
      </c>
      <c r="D2" s="2" t="s">
        <v>86</v>
      </c>
    </row>
    <row r="3" spans="1:4">
      <c r="A3" s="3" t="s">
        <v>916</v>
      </c>
    </row>
    <row r="4" spans="1:4">
      <c r="A4" s="4" t="s">
        <v>55</v>
      </c>
      <c r="B4" s="6" t="n">
        <v>663</v>
      </c>
      <c r="C4" s="6" t="n">
        <v>1051</v>
      </c>
    </row>
    <row r="5" spans="1:4">
      <c r="A5" s="4" t="s">
        <v>917</v>
      </c>
    </row>
    <row r="6" spans="1:4">
      <c r="A6" s="3" t="s">
        <v>916</v>
      </c>
    </row>
    <row r="7" spans="1:4">
      <c r="A7" s="4" t="s">
        <v>55</v>
      </c>
      <c r="B7" s="5" t="n">
        <v>663</v>
      </c>
      <c r="C7" s="5" t="n">
        <v>1051</v>
      </c>
    </row>
    <row r="8" spans="1:4">
      <c r="A8" s="4" t="s">
        <v>725</v>
      </c>
      <c r="B8" s="5" t="n">
        <v>1342</v>
      </c>
      <c r="C8" s="5" t="n">
        <v>1229</v>
      </c>
    </row>
    <row r="9" spans="1:4">
      <c r="A9" s="4" t="s">
        <v>918</v>
      </c>
      <c r="B9" s="6" t="n">
        <v>388</v>
      </c>
      <c r="C9" s="6" t="n">
        <v>517</v>
      </c>
      <c r="D9" s="6" t="n">
        <v>658</v>
      </c>
    </row>
    <row r="10" spans="1:4">
      <c r="A10" s="4" t="s">
        <v>919</v>
      </c>
      <c r="B10" s="4" t="s">
        <v>920</v>
      </c>
      <c r="C10" s="4" t="s">
        <v>9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58</v>
      </c>
    </row>
    <row r="2" spans="1:2">
      <c r="A2" s="3" t="s">
        <v>260</v>
      </c>
    </row>
    <row r="3" spans="1:2">
      <c r="A3" s="4" t="s">
        <v>727</v>
      </c>
      <c r="B3" s="6" t="n">
        <v>260</v>
      </c>
    </row>
    <row r="4" spans="1:2">
      <c r="A4" s="4" t="s">
        <v>728</v>
      </c>
      <c r="B4" s="5" t="n">
        <v>143</v>
      </c>
    </row>
    <row r="5" spans="1:2">
      <c r="A5" s="4" t="s">
        <v>729</v>
      </c>
      <c r="B5" s="5" t="n">
        <v>93</v>
      </c>
    </row>
    <row r="6" spans="1:2">
      <c r="A6" s="4" t="s">
        <v>730</v>
      </c>
      <c r="B6" s="5" t="n">
        <v>78</v>
      </c>
    </row>
    <row r="7" spans="1:2">
      <c r="A7" s="4" t="s">
        <v>731</v>
      </c>
      <c r="B7" s="5" t="n">
        <v>35</v>
      </c>
    </row>
    <row r="8" spans="1:2">
      <c r="A8" s="4" t="s">
        <v>732</v>
      </c>
      <c r="B8" s="5" t="n">
        <v>54</v>
      </c>
    </row>
    <row r="9" spans="1:2">
      <c r="A9" s="4" t="s">
        <v>120</v>
      </c>
      <c r="B9" s="6" t="n">
        <v>6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2</v>
      </c>
      <c r="B1" s="2" t="s">
        <v>923</v>
      </c>
      <c r="C1" s="2" t="s">
        <v>2</v>
      </c>
      <c r="D1" s="2" t="s">
        <v>36</v>
      </c>
      <c r="E1" s="2" t="s">
        <v>86</v>
      </c>
      <c r="F1" s="2" t="s">
        <v>36</v>
      </c>
      <c r="G1" s="2" t="s">
        <v>2</v>
      </c>
    </row>
    <row r="2" spans="1:7">
      <c r="A2" s="3" t="s">
        <v>924</v>
      </c>
    </row>
    <row r="3" spans="1:7">
      <c r="A3" s="4" t="s">
        <v>139</v>
      </c>
      <c r="B3" s="6" t="n">
        <v>2000</v>
      </c>
      <c r="C3" s="6" t="n">
        <v>3000000</v>
      </c>
      <c r="D3" s="6" t="n">
        <v>4470000</v>
      </c>
      <c r="E3" s="6" t="n">
        <v>8304000</v>
      </c>
    </row>
    <row r="4" spans="1:7">
      <c r="A4" s="4" t="s">
        <v>487</v>
      </c>
      <c r="F4" s="4" t="s">
        <v>488</v>
      </c>
      <c r="G4" s="4" t="s">
        <v>488</v>
      </c>
    </row>
    <row r="5" spans="1:7">
      <c r="A5" s="4" t="s">
        <v>489</v>
      </c>
      <c r="F5" s="4" t="s">
        <v>490</v>
      </c>
      <c r="G5" s="4" t="s">
        <v>490</v>
      </c>
    </row>
    <row r="6" spans="1:7">
      <c r="A6" s="4" t="s">
        <v>925</v>
      </c>
    </row>
    <row r="7" spans="1:7">
      <c r="A7" s="3" t="s">
        <v>924</v>
      </c>
    </row>
    <row r="8" spans="1:7">
      <c r="A8" s="4" t="s">
        <v>627</v>
      </c>
      <c r="C8" s="4" t="s">
        <v>926</v>
      </c>
      <c r="G8" s="4" t="s">
        <v>926</v>
      </c>
    </row>
    <row r="9" spans="1:7">
      <c r="A9" s="4" t="s">
        <v>587</v>
      </c>
    </row>
    <row r="10" spans="1:7">
      <c r="A10" s="3" t="s">
        <v>924</v>
      </c>
    </row>
    <row r="11" spans="1:7">
      <c r="A11" s="4" t="s">
        <v>927</v>
      </c>
      <c r="C11" s="4" t="s">
        <v>928</v>
      </c>
      <c r="D11" s="4" t="s">
        <v>929</v>
      </c>
      <c r="F11" s="4" t="s">
        <v>929</v>
      </c>
      <c r="G11" s="4" t="s">
        <v>928</v>
      </c>
    </row>
    <row r="12" spans="1:7">
      <c r="A12" s="4" t="s">
        <v>930</v>
      </c>
      <c r="C12" s="4" t="s">
        <v>931</v>
      </c>
      <c r="D12" s="4" t="s">
        <v>932</v>
      </c>
      <c r="F12" s="4" t="s">
        <v>932</v>
      </c>
      <c r="G12" s="4" t="s">
        <v>931</v>
      </c>
    </row>
    <row r="13" spans="1:7">
      <c r="A13" s="4" t="s">
        <v>933</v>
      </c>
    </row>
    <row r="14" spans="1:7">
      <c r="A14" s="3" t="s">
        <v>924</v>
      </c>
    </row>
    <row r="15" spans="1:7">
      <c r="A15" s="4" t="s">
        <v>934</v>
      </c>
      <c r="C15" s="5" t="n">
        <v>222</v>
      </c>
      <c r="D15" s="5" t="n">
        <v>2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6</v>
      </c>
      <c r="D2" s="2" t="s">
        <v>86</v>
      </c>
    </row>
    <row r="3" spans="1:4">
      <c r="A3" s="3" t="s">
        <v>936</v>
      </c>
    </row>
    <row r="4" spans="1:4">
      <c r="A4" s="4" t="s">
        <v>937</v>
      </c>
      <c r="B4" s="6" t="n">
        <v>38245</v>
      </c>
      <c r="C4" s="6" t="n">
        <v>32435</v>
      </c>
    </row>
    <row r="5" spans="1:4">
      <c r="A5" s="4" t="s">
        <v>938</v>
      </c>
      <c r="B5" s="5" t="n">
        <v>2000</v>
      </c>
      <c r="C5" s="5" t="n">
        <v>535</v>
      </c>
      <c r="D5" s="6" t="n">
        <v>975</v>
      </c>
    </row>
    <row r="6" spans="1:4">
      <c r="A6" s="4" t="s">
        <v>939</v>
      </c>
      <c r="B6" s="5" t="n">
        <v>780</v>
      </c>
      <c r="C6" s="5" t="n">
        <v>780</v>
      </c>
      <c r="D6" s="5" t="n">
        <v>635</v>
      </c>
    </row>
    <row r="7" spans="1:4">
      <c r="A7" s="4" t="s">
        <v>940</v>
      </c>
      <c r="B7" s="5" t="n">
        <v>-1430</v>
      </c>
      <c r="C7" s="5" t="n">
        <v>-711</v>
      </c>
      <c r="D7" s="5" t="n">
        <v>-1184</v>
      </c>
    </row>
    <row r="8" spans="1:4">
      <c r="A8" s="4" t="s">
        <v>941</v>
      </c>
      <c r="B8" s="5" t="n">
        <v>-400</v>
      </c>
      <c r="C8" s="5" t="n">
        <v>-229</v>
      </c>
    </row>
    <row r="9" spans="1:4">
      <c r="A9" s="4" t="s">
        <v>942</v>
      </c>
      <c r="B9" s="5" t="n">
        <v>4473</v>
      </c>
      <c r="C9" s="5" t="n">
        <v>5301</v>
      </c>
      <c r="D9" s="5" t="n">
        <v>1155</v>
      </c>
    </row>
    <row r="10" spans="1:4">
      <c r="A10" s="4" t="s">
        <v>943</v>
      </c>
      <c r="B10" s="5" t="n">
        <v>437</v>
      </c>
      <c r="C10" s="5" t="n">
        <v>134</v>
      </c>
      <c r="D10" s="5" t="n">
        <v>-592</v>
      </c>
    </row>
    <row r="11" spans="1:4">
      <c r="A11" s="4" t="s">
        <v>944</v>
      </c>
      <c r="B11" s="6" t="n">
        <v>44105</v>
      </c>
      <c r="C11" s="6" t="n">
        <v>38245</v>
      </c>
      <c r="D11" s="6" t="n">
        <v>324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48"/>
    <col customWidth="1" max="6" min="6" width="52"/>
    <col customWidth="1" max="7" min="7" width="37"/>
    <col customWidth="1" max="8" min="8" width="37"/>
    <col customWidth="1" max="9" min="9" width="20"/>
    <col customWidth="1" max="10" min="10" width="30"/>
    <col customWidth="1" max="11" min="11" width="27"/>
    <col customWidth="1" max="12" min="12" width="37"/>
    <col customWidth="1" max="13" min="13" width="48"/>
    <col customWidth="1" max="14" min="14" width="24"/>
    <col customWidth="1" max="15" min="15" width="21"/>
    <col customWidth="1" max="16" min="16" width="24"/>
    <col customWidth="1" max="17" min="17" width="24"/>
    <col customWidth="1" max="18" min="18" width="24"/>
    <col customWidth="1" max="19" min="19" width="21"/>
    <col customWidth="1" max="20" min="20" width="21"/>
    <col customWidth="1" max="21" min="21" width="27"/>
  </cols>
  <sheetData>
    <row r="1" spans="1:21">
      <c r="A1" s="1" t="s">
        <v>945</v>
      </c>
      <c r="B1" s="2" t="s">
        <v>946</v>
      </c>
      <c r="C1" s="2" t="s">
        <v>947</v>
      </c>
      <c r="D1" s="2" t="s">
        <v>440</v>
      </c>
      <c r="E1" s="2" t="s">
        <v>948</v>
      </c>
      <c r="F1" s="2" t="s">
        <v>949</v>
      </c>
      <c r="G1" s="2" t="s">
        <v>950</v>
      </c>
      <c r="H1" s="2" t="s">
        <v>951</v>
      </c>
      <c r="I1" s="2" t="s">
        <v>952</v>
      </c>
      <c r="J1" s="2" t="s">
        <v>953</v>
      </c>
      <c r="K1" s="2" t="s">
        <v>446</v>
      </c>
      <c r="L1" s="2" t="s">
        <v>950</v>
      </c>
      <c r="M1" s="2" t="s">
        <v>948</v>
      </c>
      <c r="N1" s="2" t="s">
        <v>954</v>
      </c>
      <c r="O1" s="2" t="s">
        <v>449</v>
      </c>
      <c r="P1" s="2" t="s">
        <v>955</v>
      </c>
      <c r="Q1" s="2" t="s">
        <v>956</v>
      </c>
      <c r="R1" s="2" t="s">
        <v>957</v>
      </c>
      <c r="S1" s="2" t="s">
        <v>958</v>
      </c>
      <c r="T1" s="2" t="s">
        <v>450</v>
      </c>
      <c r="U1" s="2" t="s">
        <v>959</v>
      </c>
    </row>
    <row r="2" spans="1:21">
      <c r="A2" s="3" t="s">
        <v>960</v>
      </c>
    </row>
    <row r="3" spans="1:21">
      <c r="A3" s="4" t="s">
        <v>961</v>
      </c>
      <c r="E3" s="5" t="n">
        <v>200000000</v>
      </c>
      <c r="F3" s="5" t="n">
        <v>200000000</v>
      </c>
      <c r="G3" s="5" t="n">
        <v>200000000</v>
      </c>
      <c r="J3" s="5" t="n">
        <v>200000000</v>
      </c>
      <c r="L3" s="5" t="n">
        <v>200000000</v>
      </c>
      <c r="M3" s="5" t="n">
        <v>200000000</v>
      </c>
    </row>
    <row r="4" spans="1:21">
      <c r="A4" s="4" t="s">
        <v>962</v>
      </c>
      <c r="E4" s="7" t="n">
        <v>0.01</v>
      </c>
      <c r="F4" s="7" t="n">
        <v>0.01</v>
      </c>
      <c r="G4" s="7" t="n">
        <v>0.01</v>
      </c>
      <c r="J4" s="7" t="n">
        <v>0.01</v>
      </c>
      <c r="L4" s="7" t="n">
        <v>0.01</v>
      </c>
      <c r="M4" s="7" t="n">
        <v>0.01</v>
      </c>
    </row>
    <row r="5" spans="1:21">
      <c r="A5" s="4" t="s">
        <v>77</v>
      </c>
      <c r="E5" s="5" t="n">
        <v>0</v>
      </c>
      <c r="F5" s="5" t="n">
        <v>0</v>
      </c>
      <c r="G5" s="5" t="n">
        <v>0</v>
      </c>
      <c r="J5" s="5" t="n">
        <v>0</v>
      </c>
      <c r="L5" s="5" t="n">
        <v>0</v>
      </c>
      <c r="M5" s="5" t="n">
        <v>0</v>
      </c>
    </row>
    <row r="6" spans="1:21">
      <c r="A6" s="4" t="s">
        <v>78</v>
      </c>
      <c r="E6" s="5" t="n">
        <v>0</v>
      </c>
      <c r="F6" s="5" t="n">
        <v>0</v>
      </c>
      <c r="G6" s="5" t="n">
        <v>0</v>
      </c>
      <c r="J6" s="5" t="n">
        <v>0</v>
      </c>
      <c r="L6" s="5" t="n">
        <v>0</v>
      </c>
      <c r="M6" s="5" t="n">
        <v>0</v>
      </c>
    </row>
    <row r="7" spans="1:21">
      <c r="A7" s="4" t="s">
        <v>963</v>
      </c>
      <c r="E7" s="5" t="n">
        <v>1000000000</v>
      </c>
      <c r="F7" s="5" t="n">
        <v>1000000000</v>
      </c>
      <c r="G7" s="5" t="n">
        <v>1000000000</v>
      </c>
      <c r="J7" s="5" t="n">
        <v>1000000000</v>
      </c>
      <c r="L7" s="5" t="n">
        <v>1000000000</v>
      </c>
      <c r="M7" s="5" t="n">
        <v>1000000000</v>
      </c>
    </row>
    <row r="8" spans="1:21">
      <c r="A8" s="4" t="s">
        <v>964</v>
      </c>
      <c r="E8" s="7" t="n">
        <v>0.01</v>
      </c>
      <c r="F8" s="7" t="n">
        <v>0.01</v>
      </c>
      <c r="G8" s="7" t="n">
        <v>0.01</v>
      </c>
      <c r="J8" s="7" t="n">
        <v>0.01</v>
      </c>
      <c r="L8" s="7" t="n">
        <v>0.01</v>
      </c>
      <c r="M8" s="7" t="n">
        <v>0.01</v>
      </c>
    </row>
    <row r="9" spans="1:21">
      <c r="A9" s="4" t="s">
        <v>965</v>
      </c>
      <c r="D9" s="6" t="n">
        <v>1900000000</v>
      </c>
    </row>
    <row r="10" spans="1:21">
      <c r="A10" s="4" t="s">
        <v>966</v>
      </c>
      <c r="M10" s="5" t="n">
        <v>127500</v>
      </c>
    </row>
    <row r="11" spans="1:21">
      <c r="A11" s="4" t="s">
        <v>131</v>
      </c>
      <c r="L11" s="5" t="n">
        <v>26820010</v>
      </c>
      <c r="M11" s="5" t="n">
        <v>32733694</v>
      </c>
    </row>
    <row r="12" spans="1:21">
      <c r="A12" s="4" t="s">
        <v>967</v>
      </c>
      <c r="F12" s="5" t="n">
        <v>9526087</v>
      </c>
      <c r="G12" s="5" t="n">
        <v>8272789</v>
      </c>
      <c r="H12" s="5" t="n">
        <v>3419969</v>
      </c>
      <c r="L12" s="5" t="n">
        <v>14320453</v>
      </c>
      <c r="M12" s="5" t="n">
        <v>23846540</v>
      </c>
    </row>
    <row r="13" spans="1:21">
      <c r="A13" s="4" t="s">
        <v>968</v>
      </c>
      <c r="E13" s="5" t="n">
        <v>193967474</v>
      </c>
      <c r="F13" s="5" t="n">
        <v>193967474</v>
      </c>
      <c r="G13" s="5" t="n">
        <v>197557377</v>
      </c>
      <c r="J13" s="5" t="n">
        <v>197557377</v>
      </c>
      <c r="L13" s="5" t="n">
        <v>197557377</v>
      </c>
      <c r="M13" s="5" t="n">
        <v>193967474</v>
      </c>
    </row>
    <row r="14" spans="1:21">
      <c r="A14" s="4" t="s">
        <v>969</v>
      </c>
      <c r="F14" s="6" t="n">
        <v>215000</v>
      </c>
      <c r="G14" s="6" t="n">
        <v>215000</v>
      </c>
      <c r="H14" s="6" t="n">
        <v>216000</v>
      </c>
    </row>
    <row r="15" spans="1:21">
      <c r="A15" s="4" t="s">
        <v>970</v>
      </c>
      <c r="S15" s="6" t="n">
        <v>125000</v>
      </c>
    </row>
    <row r="16" spans="1:21">
      <c r="A16" s="4" t="s">
        <v>971</v>
      </c>
      <c r="F16" s="4" t="s">
        <v>972</v>
      </c>
    </row>
    <row r="17" spans="1:21">
      <c r="A17" s="4" t="s">
        <v>973</v>
      </c>
      <c r="F17" s="6" t="n">
        <v>55440000</v>
      </c>
      <c r="G17" s="6" t="n">
        <v>60030000</v>
      </c>
      <c r="H17" s="6" t="n">
        <v>63008000</v>
      </c>
      <c r="L17" s="6" t="n">
        <v>249711000</v>
      </c>
      <c r="M17" s="6" t="n">
        <v>305151000</v>
      </c>
    </row>
    <row r="18" spans="1:21">
      <c r="A18" s="4" t="s">
        <v>974</v>
      </c>
      <c r="D18" s="4" t="s">
        <v>975</v>
      </c>
    </row>
    <row r="19" spans="1:21">
      <c r="A19" s="4" t="s">
        <v>976</v>
      </c>
      <c r="D19" s="4" t="s">
        <v>459</v>
      </c>
    </row>
    <row r="20" spans="1:21">
      <c r="A20" s="4" t="s">
        <v>977</v>
      </c>
      <c r="D20" s="4" t="s">
        <v>978</v>
      </c>
      <c r="E20" s="4" t="s">
        <v>978</v>
      </c>
      <c r="F20" s="4" t="s">
        <v>978</v>
      </c>
      <c r="M20" s="4" t="s">
        <v>978</v>
      </c>
    </row>
    <row r="21" spans="1:21">
      <c r="A21" s="4" t="s">
        <v>979</v>
      </c>
      <c r="D21" s="4" t="s">
        <v>601</v>
      </c>
      <c r="E21" s="4" t="s">
        <v>980</v>
      </c>
      <c r="F21" s="4" t="s">
        <v>980</v>
      </c>
      <c r="M21" s="4" t="s">
        <v>980</v>
      </c>
    </row>
    <row r="22" spans="1:21">
      <c r="A22" s="4" t="s">
        <v>981</v>
      </c>
      <c r="E22" s="4" t="s">
        <v>982</v>
      </c>
      <c r="F22" s="4" t="s">
        <v>982</v>
      </c>
      <c r="M22" s="4" t="s">
        <v>982</v>
      </c>
    </row>
    <row r="23" spans="1:21">
      <c r="A23" s="4" t="s">
        <v>983</v>
      </c>
      <c r="E23" s="4" t="s">
        <v>601</v>
      </c>
      <c r="F23" s="4" t="s">
        <v>601</v>
      </c>
      <c r="M23" s="4" t="s">
        <v>601</v>
      </c>
    </row>
    <row r="24" spans="1:21">
      <c r="A24" s="4" t="s">
        <v>984</v>
      </c>
      <c r="F24" s="5" t="n">
        <v>15030794</v>
      </c>
      <c r="G24" s="5" t="n">
        <v>8272789</v>
      </c>
      <c r="H24" s="5" t="n">
        <v>3419969</v>
      </c>
    </row>
    <row r="25" spans="1:21">
      <c r="A25" s="4" t="s">
        <v>985</v>
      </c>
      <c r="F25" s="6" t="n">
        <v>89888000</v>
      </c>
      <c r="G25" s="6" t="n">
        <v>76577000</v>
      </c>
      <c r="H25" s="6" t="n">
        <v>30656000</v>
      </c>
      <c r="L25" s="6" t="n">
        <v>131935000</v>
      </c>
      <c r="M25" s="6" t="n">
        <v>221823000</v>
      </c>
    </row>
    <row r="26" spans="1:21">
      <c r="A26" s="4" t="s">
        <v>986</v>
      </c>
      <c r="F26" s="7" t="n">
        <v>9.44</v>
      </c>
      <c r="G26" s="7" t="n">
        <v>9.26</v>
      </c>
      <c r="H26" s="7" t="n">
        <v>8.960000000000001</v>
      </c>
      <c r="L26" s="7" t="n">
        <v>9.210000000000001</v>
      </c>
      <c r="M26" s="7" t="n">
        <v>9.300000000000001</v>
      </c>
    </row>
    <row r="27" spans="1:21">
      <c r="A27" s="4" t="s">
        <v>987</v>
      </c>
      <c r="E27" s="5" t="n">
        <v>29351247</v>
      </c>
      <c r="F27" s="5" t="n">
        <v>29351247</v>
      </c>
      <c r="G27" s="5" t="n">
        <v>14320453</v>
      </c>
      <c r="J27" s="5" t="n">
        <v>14320453</v>
      </c>
      <c r="L27" s="5" t="n">
        <v>14320453</v>
      </c>
      <c r="M27" s="5" t="n">
        <v>29351247</v>
      </c>
    </row>
    <row r="28" spans="1:21">
      <c r="A28" s="4" t="s">
        <v>988</v>
      </c>
    </row>
    <row r="29" spans="1:21">
      <c r="A29" s="3" t="s">
        <v>960</v>
      </c>
    </row>
    <row r="30" spans="1:21">
      <c r="A30" s="4" t="s">
        <v>989</v>
      </c>
      <c r="E30" s="5" t="n">
        <v>2000000</v>
      </c>
      <c r="F30" s="5" t="n">
        <v>2000000</v>
      </c>
      <c r="M30" s="5" t="n">
        <v>2000000</v>
      </c>
    </row>
    <row r="31" spans="1:21">
      <c r="A31" s="4" t="s">
        <v>990</v>
      </c>
    </row>
    <row r="32" spans="1:21">
      <c r="A32" s="3" t="s">
        <v>960</v>
      </c>
    </row>
    <row r="33" spans="1:21">
      <c r="A33" s="4" t="s">
        <v>991</v>
      </c>
      <c r="F33" s="5" t="n">
        <v>0</v>
      </c>
      <c r="G33" s="5" t="n">
        <v>0</v>
      </c>
      <c r="H33" s="5" t="n">
        <v>0</v>
      </c>
    </row>
    <row r="34" spans="1:21">
      <c r="A34" s="4" t="s">
        <v>992</v>
      </c>
      <c r="F34" s="5" t="n">
        <v>0</v>
      </c>
      <c r="G34" s="5" t="n">
        <v>0</v>
      </c>
      <c r="H34" s="5" t="n">
        <v>0</v>
      </c>
    </row>
    <row r="35" spans="1:21">
      <c r="A35" s="4" t="s">
        <v>993</v>
      </c>
    </row>
    <row r="36" spans="1:21">
      <c r="A36" s="3" t="s">
        <v>960</v>
      </c>
    </row>
    <row r="37" spans="1:21">
      <c r="A37" s="4" t="s">
        <v>994</v>
      </c>
      <c r="C37" s="4" t="s">
        <v>995</v>
      </c>
    </row>
    <row r="38" spans="1:21">
      <c r="A38" s="4" t="s">
        <v>996</v>
      </c>
      <c r="C38" s="4" t="s">
        <v>717</v>
      </c>
    </row>
    <row r="39" spans="1:21">
      <c r="A39" s="4" t="s">
        <v>969</v>
      </c>
      <c r="F39" s="6" t="n">
        <v>2744000</v>
      </c>
      <c r="G39" s="6" t="n">
        <v>2898000</v>
      </c>
      <c r="H39" s="6" t="n">
        <v>936000</v>
      </c>
    </row>
    <row r="40" spans="1:21">
      <c r="A40" s="4" t="s">
        <v>997</v>
      </c>
    </row>
    <row r="41" spans="1:21">
      <c r="A41" s="3" t="s">
        <v>960</v>
      </c>
    </row>
    <row r="42" spans="1:21">
      <c r="A42" s="4" t="s">
        <v>969</v>
      </c>
      <c r="F42" s="6" t="n">
        <v>215000</v>
      </c>
      <c r="G42" s="6" t="n">
        <v>215000</v>
      </c>
      <c r="H42" s="6" t="n">
        <v>216000</v>
      </c>
    </row>
    <row r="43" spans="1:21">
      <c r="A43" s="4" t="s">
        <v>998</v>
      </c>
    </row>
    <row r="44" spans="1:21">
      <c r="A44" s="3" t="s">
        <v>960</v>
      </c>
    </row>
    <row r="45" spans="1:21">
      <c r="A45" s="4" t="s">
        <v>999</v>
      </c>
      <c r="E45" s="4" t="s">
        <v>995</v>
      </c>
      <c r="F45" s="4" t="s">
        <v>995</v>
      </c>
      <c r="M45" s="4" t="s">
        <v>995</v>
      </c>
    </row>
    <row r="46" spans="1:21">
      <c r="A46" s="4" t="s">
        <v>1000</v>
      </c>
    </row>
    <row r="47" spans="1:21">
      <c r="A47" s="3" t="s">
        <v>960</v>
      </c>
    </row>
    <row r="48" spans="1:21">
      <c r="A48" s="4" t="s">
        <v>966</v>
      </c>
      <c r="F48" s="5" t="n">
        <v>22500</v>
      </c>
      <c r="G48" s="5" t="n">
        <v>22500</v>
      </c>
      <c r="H48" s="5" t="n">
        <v>22500</v>
      </c>
    </row>
    <row r="49" spans="1:21">
      <c r="A49" s="4" t="s">
        <v>1001</v>
      </c>
      <c r="E49" s="7" t="n">
        <v>9.369999999999999</v>
      </c>
      <c r="F49" s="7" t="n">
        <v>9.369999999999999</v>
      </c>
      <c r="M49" s="7" t="n">
        <v>9.369999999999999</v>
      </c>
    </row>
    <row r="50" spans="1:21">
      <c r="A50" s="4" t="s">
        <v>1002</v>
      </c>
      <c r="G50" s="7" t="n">
        <v>9.27</v>
      </c>
      <c r="H50" s="7" t="n">
        <v>9.01</v>
      </c>
    </row>
    <row r="51" spans="1:21">
      <c r="A51" s="4" t="s">
        <v>1003</v>
      </c>
      <c r="E51" s="5" t="n">
        <v>4</v>
      </c>
      <c r="F51" s="5" t="n">
        <v>4</v>
      </c>
      <c r="M51" s="5" t="n">
        <v>4</v>
      </c>
    </row>
    <row r="52" spans="1:21">
      <c r="A52" s="4" t="s">
        <v>587</v>
      </c>
    </row>
    <row r="53" spans="1:21">
      <c r="A53" s="3" t="s">
        <v>960</v>
      </c>
    </row>
    <row r="54" spans="1:21">
      <c r="A54" s="4" t="s">
        <v>927</v>
      </c>
      <c r="E54" s="4" t="s">
        <v>928</v>
      </c>
      <c r="F54" s="4" t="s">
        <v>928</v>
      </c>
      <c r="G54" s="4" t="s">
        <v>929</v>
      </c>
      <c r="J54" s="4" t="s">
        <v>929</v>
      </c>
      <c r="L54" s="4" t="s">
        <v>929</v>
      </c>
      <c r="M54" s="4" t="s">
        <v>928</v>
      </c>
    </row>
    <row r="55" spans="1:21">
      <c r="A55" s="4" t="s">
        <v>925</v>
      </c>
    </row>
    <row r="56" spans="1:21">
      <c r="A56" s="3" t="s">
        <v>960</v>
      </c>
    </row>
    <row r="57" spans="1:21">
      <c r="A57" s="4" t="s">
        <v>627</v>
      </c>
      <c r="E57" s="4" t="s">
        <v>926</v>
      </c>
      <c r="F57" s="4" t="s">
        <v>926</v>
      </c>
      <c r="M57" s="4" t="s">
        <v>926</v>
      </c>
    </row>
    <row r="58" spans="1:21">
      <c r="A58" s="4" t="s">
        <v>1004</v>
      </c>
      <c r="F58" s="4" t="s">
        <v>1005</v>
      </c>
      <c r="J58" s="4" t="s">
        <v>1005</v>
      </c>
    </row>
    <row r="59" spans="1:21">
      <c r="A59" s="4" t="s">
        <v>483</v>
      </c>
    </row>
    <row r="60" spans="1:21">
      <c r="A60" s="3" t="s">
        <v>960</v>
      </c>
    </row>
    <row r="61" spans="1:21">
      <c r="A61" s="4" t="s">
        <v>965</v>
      </c>
      <c r="T61" s="6" t="n">
        <v>250000000</v>
      </c>
    </row>
    <row r="62" spans="1:21">
      <c r="A62" s="4" t="s">
        <v>131</v>
      </c>
      <c r="G62" s="5" t="n">
        <v>6464432</v>
      </c>
      <c r="H62" s="5" t="n">
        <v>6960664</v>
      </c>
      <c r="K62" s="5" t="n">
        <v>26386545</v>
      </c>
    </row>
    <row r="63" spans="1:21">
      <c r="A63" s="4" t="s">
        <v>973</v>
      </c>
      <c r="G63" s="6" t="n">
        <v>60030000</v>
      </c>
      <c r="H63" s="6" t="n">
        <v>63008000</v>
      </c>
      <c r="K63" s="6" t="n">
        <v>245396000</v>
      </c>
    </row>
    <row r="64" spans="1:21">
      <c r="A64" s="4" t="s">
        <v>1006</v>
      </c>
    </row>
    <row r="65" spans="1:21">
      <c r="A65" s="3" t="s">
        <v>960</v>
      </c>
    </row>
    <row r="66" spans="1:21">
      <c r="A66" s="4" t="s">
        <v>973</v>
      </c>
      <c r="F66" s="6" t="n">
        <v>55440000</v>
      </c>
    </row>
    <row r="67" spans="1:21">
      <c r="A67" s="4" t="s">
        <v>479</v>
      </c>
    </row>
    <row r="68" spans="1:21">
      <c r="A68" s="3" t="s">
        <v>960</v>
      </c>
    </row>
    <row r="69" spans="1:21">
      <c r="A69" s="4" t="s">
        <v>965</v>
      </c>
      <c r="O69" s="6" t="n">
        <v>200000000</v>
      </c>
    </row>
    <row r="70" spans="1:21">
      <c r="A70" s="4" t="s">
        <v>131</v>
      </c>
      <c r="E70" s="5" t="n">
        <v>4398586</v>
      </c>
    </row>
    <row r="71" spans="1:21">
      <c r="A71" s="4" t="s">
        <v>973</v>
      </c>
      <c r="E71" s="6" t="n">
        <v>41244000</v>
      </c>
    </row>
    <row r="72" spans="1:21">
      <c r="A72" s="4" t="s">
        <v>482</v>
      </c>
    </row>
    <row r="73" spans="1:21">
      <c r="A73" s="3" t="s">
        <v>960</v>
      </c>
    </row>
    <row r="74" spans="1:21">
      <c r="A74" s="4" t="s">
        <v>1007</v>
      </c>
      <c r="I74" s="5" t="n">
        <v>1948563</v>
      </c>
    </row>
    <row r="75" spans="1:21">
      <c r="A75" s="4" t="s">
        <v>1008</v>
      </c>
      <c r="D75" s="4" t="s">
        <v>980</v>
      </c>
    </row>
    <row r="76" spans="1:21">
      <c r="A76" s="4" t="s">
        <v>965</v>
      </c>
      <c r="D76" s="6" t="n">
        <v>35000000</v>
      </c>
    </row>
    <row r="77" spans="1:21">
      <c r="A77" s="4" t="s">
        <v>1009</v>
      </c>
      <c r="N77" s="7" t="n">
        <v>9.4</v>
      </c>
      <c r="P77" s="7" t="n">
        <v>9.369999999999999</v>
      </c>
      <c r="Q77" s="7" t="n">
        <v>9.27</v>
      </c>
      <c r="R77" s="7" t="n">
        <v>9.01</v>
      </c>
    </row>
    <row r="78" spans="1:21">
      <c r="A78" s="4" t="s">
        <v>122</v>
      </c>
    </row>
    <row r="79" spans="1:21">
      <c r="A79" s="3" t="s">
        <v>960</v>
      </c>
    </row>
    <row r="80" spans="1:21">
      <c r="A80" s="4" t="s">
        <v>1007</v>
      </c>
      <c r="I80" s="5" t="n">
        <v>184930598</v>
      </c>
    </row>
    <row r="81" spans="1:21">
      <c r="A81" s="4" t="s">
        <v>1010</v>
      </c>
    </row>
    <row r="82" spans="1:21">
      <c r="A82" s="3" t="s">
        <v>960</v>
      </c>
    </row>
    <row r="83" spans="1:21">
      <c r="A83" s="4" t="s">
        <v>1011</v>
      </c>
      <c r="U83" s="5" t="n">
        <v>22222</v>
      </c>
    </row>
    <row r="84" spans="1:21">
      <c r="A84" s="4" t="s">
        <v>1012</v>
      </c>
      <c r="U84" s="6" t="n">
        <v>200000</v>
      </c>
    </row>
    <row r="85" spans="1:21">
      <c r="A85" s="4" t="s">
        <v>626</v>
      </c>
    </row>
    <row r="86" spans="1:21">
      <c r="A86" s="3" t="s">
        <v>960</v>
      </c>
    </row>
    <row r="87" spans="1:21">
      <c r="A87" s="4" t="s">
        <v>627</v>
      </c>
      <c r="E87" s="4" t="s">
        <v>628</v>
      </c>
      <c r="F87" s="4" t="s">
        <v>628</v>
      </c>
      <c r="G87" s="4" t="s">
        <v>628</v>
      </c>
      <c r="J87" s="4" t="s">
        <v>628</v>
      </c>
      <c r="L87" s="4" t="s">
        <v>628</v>
      </c>
      <c r="M87" s="4" t="s">
        <v>628</v>
      </c>
    </row>
    <row r="88" spans="1:21">
      <c r="A88" s="4" t="s">
        <v>1013</v>
      </c>
      <c r="E88" s="4" t="s">
        <v>1014</v>
      </c>
      <c r="F88" s="4" t="s">
        <v>1014</v>
      </c>
      <c r="G88" s="4" t="s">
        <v>1014</v>
      </c>
      <c r="H88" s="4" t="s">
        <v>1014</v>
      </c>
      <c r="J88" s="4" t="s">
        <v>1014</v>
      </c>
      <c r="L88" s="4" t="s">
        <v>1014</v>
      </c>
      <c r="M88" s="4" t="s">
        <v>1014</v>
      </c>
    </row>
    <row r="89" spans="1:21">
      <c r="A89" s="4" t="s">
        <v>1015</v>
      </c>
    </row>
    <row r="90" spans="1:21">
      <c r="A90" s="3" t="s">
        <v>960</v>
      </c>
    </row>
    <row r="91" spans="1:21">
      <c r="A91" s="4" t="s">
        <v>927</v>
      </c>
      <c r="B91" s="4" t="s">
        <v>1016</v>
      </c>
    </row>
    <row r="92" spans="1:21">
      <c r="A92" s="4" t="s">
        <v>1017</v>
      </c>
      <c r="B92" s="4" t="s">
        <v>1016</v>
      </c>
    </row>
    <row r="93" spans="1:21">
      <c r="A93" s="4" t="s">
        <v>1018</v>
      </c>
    </row>
    <row r="94" spans="1:21">
      <c r="A94" s="3" t="s">
        <v>960</v>
      </c>
    </row>
    <row r="95" spans="1:21">
      <c r="A95" s="4" t="s">
        <v>927</v>
      </c>
      <c r="B95" s="4" t="s">
        <v>1019</v>
      </c>
      <c r="G95" s="4" t="s">
        <v>1005</v>
      </c>
      <c r="J95" s="4" t="s">
        <v>1005</v>
      </c>
      <c r="L95" s="4" t="s">
        <v>10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6</v>
      </c>
      <c r="D2" s="2" t="s">
        <v>86</v>
      </c>
    </row>
    <row r="3" spans="1:4">
      <c r="A3" s="3" t="s">
        <v>1021</v>
      </c>
    </row>
    <row r="4" spans="1:4">
      <c r="A4" s="4" t="s">
        <v>68</v>
      </c>
      <c r="B4" s="6" t="n">
        <v>-2255</v>
      </c>
      <c r="C4" s="6" t="n">
        <v>-2560</v>
      </c>
      <c r="D4" s="6" t="n">
        <v>-1971</v>
      </c>
    </row>
    <row r="5" spans="1:4">
      <c r="A5" s="3" t="s">
        <v>1022</v>
      </c>
    </row>
    <row r="6" spans="1:4">
      <c r="A6" s="4" t="s">
        <v>1023</v>
      </c>
      <c r="B6" s="6" t="n">
        <v>305</v>
      </c>
      <c r="C6" s="6" t="n">
        <v>-589</v>
      </c>
      <c r="D6" s="6" t="n">
        <v>10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1025</v>
      </c>
      <c r="C1" s="2" t="s">
        <v>1026</v>
      </c>
      <c r="D1" s="2" t="s">
        <v>1027</v>
      </c>
      <c r="E1" s="2" t="s">
        <v>1028</v>
      </c>
    </row>
    <row r="2" spans="1:5">
      <c r="A2" s="4" t="s">
        <v>482</v>
      </c>
    </row>
    <row r="3" spans="1:5">
      <c r="A3" s="3" t="s">
        <v>1029</v>
      </c>
    </row>
    <row r="4" spans="1:5">
      <c r="A4" s="4" t="s">
        <v>1030</v>
      </c>
      <c r="B4" s="7" t="n">
        <v>9.4</v>
      </c>
      <c r="C4" s="7" t="n">
        <v>9.369999999999999</v>
      </c>
      <c r="D4" s="7" t="n">
        <v>9.27</v>
      </c>
      <c r="E4" s="7" t="n">
        <v>9.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1</v>
      </c>
      <c r="B1" s="2" t="s">
        <v>1032</v>
      </c>
      <c r="C1" s="2" t="s">
        <v>2</v>
      </c>
      <c r="D1" s="2" t="s">
        <v>36</v>
      </c>
      <c r="E1" s="2" t="s">
        <v>86</v>
      </c>
      <c r="F1" s="2" t="s">
        <v>36</v>
      </c>
      <c r="G1" s="2" t="s">
        <v>2</v>
      </c>
    </row>
    <row r="2" spans="1:7">
      <c r="A2" s="3" t="s">
        <v>270</v>
      </c>
    </row>
    <row r="3" spans="1:7">
      <c r="A3" s="4" t="s">
        <v>974</v>
      </c>
      <c r="B3" s="4" t="s">
        <v>975</v>
      </c>
    </row>
    <row r="4" spans="1:7">
      <c r="A4" s="4" t="s">
        <v>1033</v>
      </c>
      <c r="B4" s="4" t="s">
        <v>975</v>
      </c>
    </row>
    <row r="5" spans="1:7">
      <c r="A5" s="4" t="s">
        <v>1034</v>
      </c>
      <c r="B5" s="6" t="n">
        <v>2500</v>
      </c>
    </row>
    <row r="6" spans="1:7">
      <c r="A6" s="4" t="s">
        <v>967</v>
      </c>
      <c r="C6" s="5" t="n">
        <v>9526087</v>
      </c>
      <c r="D6" s="5" t="n">
        <v>8272789</v>
      </c>
      <c r="E6" s="5" t="n">
        <v>3419969</v>
      </c>
      <c r="F6" s="5" t="n">
        <v>14320453</v>
      </c>
      <c r="G6" s="5" t="n">
        <v>23846540</v>
      </c>
    </row>
    <row r="7" spans="1:7">
      <c r="A7" s="4" t="s">
        <v>976</v>
      </c>
      <c r="B7" s="4" t="s">
        <v>459</v>
      </c>
    </row>
    <row r="8" spans="1:7">
      <c r="A8" s="4" t="s">
        <v>977</v>
      </c>
      <c r="B8" s="4" t="s">
        <v>978</v>
      </c>
      <c r="C8" s="4" t="s">
        <v>978</v>
      </c>
      <c r="G8" s="4" t="s">
        <v>978</v>
      </c>
    </row>
    <row r="9" spans="1:7">
      <c r="A9" s="4" t="s">
        <v>979</v>
      </c>
      <c r="B9" s="4" t="s">
        <v>601</v>
      </c>
      <c r="C9" s="4" t="s">
        <v>980</v>
      </c>
      <c r="G9" s="4" t="s">
        <v>980</v>
      </c>
    </row>
    <row r="10" spans="1:7">
      <c r="A10" s="4" t="s">
        <v>981</v>
      </c>
      <c r="C10" s="4" t="s">
        <v>982</v>
      </c>
      <c r="G10" s="4" t="s">
        <v>982</v>
      </c>
    </row>
    <row r="11" spans="1:7">
      <c r="A11" s="4" t="s">
        <v>983</v>
      </c>
      <c r="C11" s="4" t="s">
        <v>601</v>
      </c>
      <c r="G11" s="4" t="s">
        <v>601</v>
      </c>
    </row>
    <row r="12" spans="1:7">
      <c r="A12" s="4" t="s">
        <v>984</v>
      </c>
      <c r="C12" s="5" t="n">
        <v>15030794</v>
      </c>
      <c r="D12" s="5" t="n">
        <v>8272789</v>
      </c>
      <c r="E12" s="5" t="n">
        <v>3419969</v>
      </c>
    </row>
    <row r="13" spans="1:7">
      <c r="A13" s="4" t="s">
        <v>1035</v>
      </c>
      <c r="C13" s="6" t="n">
        <v>89888000</v>
      </c>
      <c r="D13" s="6" t="n">
        <v>76577000</v>
      </c>
      <c r="E13" s="6" t="n">
        <v>30656000</v>
      </c>
      <c r="F13" s="6" t="n">
        <v>131935000</v>
      </c>
      <c r="G13" s="6" t="n">
        <v>221823000</v>
      </c>
    </row>
    <row r="14" spans="1:7">
      <c r="A14" s="4" t="s">
        <v>1036</v>
      </c>
      <c r="C14" s="7" t="n">
        <v>9.44</v>
      </c>
      <c r="D14" s="7" t="n">
        <v>9.26</v>
      </c>
      <c r="E14" s="7" t="n">
        <v>8.960000000000001</v>
      </c>
      <c r="F14" s="7" t="n">
        <v>9.210000000000001</v>
      </c>
      <c r="G14" s="7" t="n">
        <v>9.300000000000001</v>
      </c>
    </row>
    <row r="15" spans="1:7">
      <c r="A15" s="4" t="s">
        <v>987</v>
      </c>
      <c r="C15" s="5" t="n">
        <v>29351247</v>
      </c>
      <c r="D15" s="5" t="n">
        <v>14320453</v>
      </c>
      <c r="F15" s="5" t="n">
        <v>14320453</v>
      </c>
      <c r="G15" s="5" t="n">
        <v>29351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37</v>
      </c>
      <c r="B1" s="2" t="s">
        <v>1038</v>
      </c>
    </row>
    <row r="2" spans="1:2">
      <c r="B2" s="2" t="s">
        <v>1039</v>
      </c>
    </row>
    <row r="3" spans="1:2">
      <c r="A3" s="3" t="s">
        <v>1040</v>
      </c>
    </row>
    <row r="4" spans="1:2">
      <c r="A4" s="4" t="s">
        <v>966</v>
      </c>
      <c r="B4" s="5" t="n">
        <v>127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1041</v>
      </c>
      <c r="B1" s="2" t="s">
        <v>1</v>
      </c>
      <c r="E1" s="2" t="s">
        <v>1042</v>
      </c>
      <c r="F1" s="2" t="s">
        <v>1038</v>
      </c>
    </row>
    <row r="2" spans="1:6">
      <c r="B2" s="2" t="s">
        <v>1043</v>
      </c>
      <c r="C2" s="2" t="s">
        <v>159</v>
      </c>
      <c r="D2" s="2" t="s">
        <v>160</v>
      </c>
      <c r="E2" s="2" t="s">
        <v>1044</v>
      </c>
      <c r="F2" s="2" t="s">
        <v>1044</v>
      </c>
    </row>
    <row r="3" spans="1:6">
      <c r="A3" s="3" t="s">
        <v>1045</v>
      </c>
    </row>
    <row r="4" spans="1:6">
      <c r="A4" s="4" t="s">
        <v>1046</v>
      </c>
      <c r="B4" s="6" t="n">
        <v>25064</v>
      </c>
      <c r="C4" s="6" t="n">
        <v>24266</v>
      </c>
      <c r="D4" s="6" t="n">
        <v>23698</v>
      </c>
    </row>
    <row r="5" spans="1:6">
      <c r="A5" s="4" t="s">
        <v>1047</v>
      </c>
    </row>
    <row r="6" spans="1:6">
      <c r="A6" s="3" t="s">
        <v>1045</v>
      </c>
    </row>
    <row r="7" spans="1:6">
      <c r="A7" s="4" t="s">
        <v>1048</v>
      </c>
      <c r="E7" s="4" t="s">
        <v>573</v>
      </c>
    </row>
    <row r="8" spans="1:6">
      <c r="A8" s="4" t="s">
        <v>1049</v>
      </c>
      <c r="E8" s="4" t="s">
        <v>1050</v>
      </c>
    </row>
    <row r="9" spans="1:6">
      <c r="A9" s="4" t="s">
        <v>1051</v>
      </c>
      <c r="B9" s="4" t="s">
        <v>1016</v>
      </c>
      <c r="C9" s="4" t="s">
        <v>1016</v>
      </c>
      <c r="D9" s="4" t="s">
        <v>1016</v>
      </c>
      <c r="F9" s="4" t="s">
        <v>1016</v>
      </c>
    </row>
    <row r="10" spans="1:6">
      <c r="A10" s="4" t="s">
        <v>1052</v>
      </c>
      <c r="F10" s="4" t="s">
        <v>1053</v>
      </c>
    </row>
    <row r="11" spans="1:6">
      <c r="A11" s="4" t="s">
        <v>1054</v>
      </c>
      <c r="B11" s="4" t="s">
        <v>975</v>
      </c>
      <c r="E11" s="4" t="s">
        <v>975</v>
      </c>
      <c r="F11" s="4" t="s">
        <v>975</v>
      </c>
    </row>
    <row r="12" spans="1:6">
      <c r="A12" s="4" t="s">
        <v>1055</v>
      </c>
      <c r="B12" s="4" t="s">
        <v>850</v>
      </c>
      <c r="E12" s="4" t="s">
        <v>850</v>
      </c>
      <c r="F12" s="4" t="s">
        <v>850</v>
      </c>
    </row>
    <row r="13" spans="1:6">
      <c r="A13" s="4" t="s">
        <v>1056</v>
      </c>
      <c r="B13" s="4" t="s">
        <v>852</v>
      </c>
      <c r="E13" s="4" t="s">
        <v>852</v>
      </c>
      <c r="F13" s="4" t="s">
        <v>852</v>
      </c>
    </row>
    <row r="14" spans="1:6">
      <c r="A14" s="4" t="s">
        <v>1057</v>
      </c>
      <c r="B14" s="4" t="s">
        <v>908</v>
      </c>
      <c r="E14" s="4" t="s">
        <v>908</v>
      </c>
      <c r="F14" s="4" t="s">
        <v>908</v>
      </c>
    </row>
    <row r="15" spans="1:6">
      <c r="A15" s="4" t="s">
        <v>1058</v>
      </c>
      <c r="B15" s="4" t="s">
        <v>1016</v>
      </c>
      <c r="E15" s="4" t="s">
        <v>1016</v>
      </c>
      <c r="F15" s="4" t="s">
        <v>1016</v>
      </c>
    </row>
    <row r="16" spans="1:6">
      <c r="A16" s="4" t="s">
        <v>1059</v>
      </c>
      <c r="B16" s="4" t="s">
        <v>975</v>
      </c>
      <c r="E16" s="4" t="s">
        <v>975</v>
      </c>
      <c r="F16" s="4" t="s">
        <v>975</v>
      </c>
    </row>
    <row r="17" spans="1:6">
      <c r="A17" s="4" t="s">
        <v>1060</v>
      </c>
      <c r="B17" s="5" t="n">
        <v>4</v>
      </c>
      <c r="E17" s="5" t="n">
        <v>4</v>
      </c>
      <c r="F17" s="5" t="n">
        <v>4</v>
      </c>
    </row>
    <row r="18" spans="1:6">
      <c r="A18" s="4" t="s">
        <v>1061</v>
      </c>
      <c r="B18" s="4" t="s">
        <v>1050</v>
      </c>
      <c r="E18" s="4" t="s">
        <v>1050</v>
      </c>
      <c r="F18" s="4" t="s">
        <v>1050</v>
      </c>
    </row>
    <row r="19" spans="1:6">
      <c r="A19" s="4" t="s">
        <v>1062</v>
      </c>
      <c r="B19" s="4" t="s">
        <v>476</v>
      </c>
    </row>
    <row r="20" spans="1:6">
      <c r="A20" s="4" t="s">
        <v>1063</v>
      </c>
      <c r="B20" s="4" t="s">
        <v>1050</v>
      </c>
      <c r="E20" s="4" t="s">
        <v>1050</v>
      </c>
      <c r="F20" s="4" t="s">
        <v>1050</v>
      </c>
    </row>
    <row r="21" spans="1:6">
      <c r="A21" s="4" t="s">
        <v>1064</v>
      </c>
      <c r="B21" s="4" t="s">
        <v>862</v>
      </c>
      <c r="E21" s="4" t="s">
        <v>862</v>
      </c>
      <c r="F21" s="4" t="s">
        <v>862</v>
      </c>
    </row>
    <row r="22" spans="1:6">
      <c r="A22" s="4" t="s">
        <v>1065</v>
      </c>
      <c r="B22" s="4" t="s">
        <v>1016</v>
      </c>
      <c r="E22" s="4" t="s">
        <v>1016</v>
      </c>
      <c r="F22" s="4" t="s">
        <v>1016</v>
      </c>
    </row>
    <row r="23" spans="1:6">
      <c r="A23" s="4" t="s">
        <v>1066</v>
      </c>
      <c r="B23" s="4" t="s">
        <v>1067</v>
      </c>
      <c r="E23" s="4" t="s">
        <v>1067</v>
      </c>
      <c r="F23" s="4" t="s">
        <v>1067</v>
      </c>
    </row>
    <row r="24" spans="1:6">
      <c r="A24" s="4" t="s">
        <v>1068</v>
      </c>
    </row>
    <row r="25" spans="1:6">
      <c r="A25" s="3" t="s">
        <v>1045</v>
      </c>
    </row>
    <row r="26" spans="1:6">
      <c r="A26" s="4" t="s">
        <v>1046</v>
      </c>
      <c r="B26" s="6" t="n">
        <v>1124</v>
      </c>
      <c r="C26" s="6" t="n">
        <v>1194</v>
      </c>
      <c r="D26" s="6" t="n">
        <v>1922</v>
      </c>
    </row>
    <row r="27" spans="1:6">
      <c r="A27" s="4" t="s">
        <v>1069</v>
      </c>
    </row>
    <row r="28" spans="1:6">
      <c r="A28" s="3" t="s">
        <v>1045</v>
      </c>
    </row>
    <row r="29" spans="1:6">
      <c r="A29" s="4" t="s">
        <v>1046</v>
      </c>
      <c r="B29" s="5" t="n">
        <v>346</v>
      </c>
      <c r="C29" s="5" t="n">
        <v>137</v>
      </c>
      <c r="D29" s="5" t="n">
        <v>104</v>
      </c>
    </row>
    <row r="30" spans="1:6">
      <c r="A30" s="4" t="s">
        <v>1070</v>
      </c>
    </row>
    <row r="31" spans="1:6">
      <c r="A31" s="3" t="s">
        <v>1045</v>
      </c>
    </row>
    <row r="32" spans="1:6">
      <c r="A32" s="4" t="s">
        <v>1046</v>
      </c>
      <c r="B32" s="5" t="n">
        <v>0</v>
      </c>
      <c r="C32" s="5" t="n">
        <v>0</v>
      </c>
      <c r="D32" s="5" t="n">
        <v>0</v>
      </c>
    </row>
    <row r="33" spans="1:6">
      <c r="A33" s="4" t="s">
        <v>1071</v>
      </c>
    </row>
    <row r="34" spans="1:6">
      <c r="A34" s="3" t="s">
        <v>1045</v>
      </c>
    </row>
    <row r="35" spans="1:6">
      <c r="A35" s="4" t="s">
        <v>1046</v>
      </c>
      <c r="B35" s="5" t="n">
        <v>20073</v>
      </c>
      <c r="C35" s="5" t="n">
        <v>19373</v>
      </c>
      <c r="D35" s="5" t="n">
        <v>18793</v>
      </c>
    </row>
    <row r="36" spans="1:6">
      <c r="A36" s="4" t="s">
        <v>1072</v>
      </c>
    </row>
    <row r="37" spans="1:6">
      <c r="A37" s="3" t="s">
        <v>1045</v>
      </c>
    </row>
    <row r="38" spans="1:6">
      <c r="A38" s="4" t="s">
        <v>1046</v>
      </c>
      <c r="B38" s="5" t="n">
        <v>2611</v>
      </c>
      <c r="C38" s="5" t="n">
        <v>2428</v>
      </c>
      <c r="D38" s="5" t="n">
        <v>2358</v>
      </c>
    </row>
    <row r="39" spans="1:6">
      <c r="A39" s="4" t="s">
        <v>1073</v>
      </c>
    </row>
    <row r="40" spans="1:6">
      <c r="A40" s="3" t="s">
        <v>1045</v>
      </c>
    </row>
    <row r="41" spans="1:6">
      <c r="A41" s="4" t="s">
        <v>1046</v>
      </c>
      <c r="B41" s="5" t="n">
        <v>379</v>
      </c>
      <c r="C41" s="5" t="n">
        <v>843</v>
      </c>
      <c r="D41" s="5" t="n">
        <v>267</v>
      </c>
    </row>
    <row r="42" spans="1:6">
      <c r="A42" s="4" t="s">
        <v>1074</v>
      </c>
    </row>
    <row r="43" spans="1:6">
      <c r="A43" s="3" t="s">
        <v>1045</v>
      </c>
    </row>
    <row r="44" spans="1:6">
      <c r="A44" s="4" t="s">
        <v>1046</v>
      </c>
      <c r="B44" s="5" t="n">
        <v>320</v>
      </c>
      <c r="C44" s="5" t="n">
        <v>91</v>
      </c>
      <c r="D44" s="5" t="n">
        <v>46</v>
      </c>
    </row>
    <row r="45" spans="1:6">
      <c r="A45" s="4" t="s">
        <v>1075</v>
      </c>
    </row>
    <row r="46" spans="1:6">
      <c r="A46" s="3" t="s">
        <v>1045</v>
      </c>
    </row>
    <row r="47" spans="1:6">
      <c r="A47" s="4" t="s">
        <v>1046</v>
      </c>
      <c r="B47" s="6" t="n">
        <v>211</v>
      </c>
      <c r="C47" s="6" t="n">
        <v>200</v>
      </c>
      <c r="D47" s="6" t="n">
        <v>208</v>
      </c>
    </row>
    <row r="48" spans="1:6">
      <c r="A48" s="4" t="s">
        <v>1076</v>
      </c>
    </row>
    <row r="49" spans="1:6">
      <c r="A49" s="3" t="s">
        <v>1045</v>
      </c>
    </row>
    <row r="50" spans="1:6">
      <c r="A50" s="4" t="s">
        <v>1077</v>
      </c>
      <c r="B50" s="4" t="s">
        <v>1078</v>
      </c>
      <c r="E50" s="4" t="s">
        <v>1078</v>
      </c>
      <c r="F50" s="4" t="s">
        <v>1078</v>
      </c>
    </row>
    <row r="51" spans="1:6">
      <c r="A51" s="4" t="s">
        <v>1079</v>
      </c>
      <c r="B51" s="4" t="s">
        <v>1080</v>
      </c>
      <c r="E51" s="4" t="s">
        <v>1080</v>
      </c>
      <c r="F51" s="4" t="s">
        <v>1080</v>
      </c>
    </row>
    <row r="52" spans="1:6">
      <c r="A52" s="4" t="s">
        <v>1081</v>
      </c>
    </row>
    <row r="53" spans="1:6">
      <c r="A53" s="3" t="s">
        <v>1045</v>
      </c>
    </row>
    <row r="54" spans="1:6">
      <c r="A54" s="4" t="s">
        <v>1077</v>
      </c>
      <c r="B54" s="4" t="s">
        <v>1078</v>
      </c>
      <c r="E54" s="4" t="s">
        <v>1078</v>
      </c>
      <c r="F54" s="4" t="s">
        <v>1078</v>
      </c>
    </row>
    <row r="55" spans="1:6">
      <c r="A55" s="4" t="s">
        <v>1082</v>
      </c>
      <c r="B55" s="4" t="s">
        <v>1080</v>
      </c>
      <c r="E55" s="4" t="s">
        <v>1080</v>
      </c>
      <c r="F55" s="4" t="s">
        <v>1080</v>
      </c>
    </row>
    <row r="56" spans="1:6">
      <c r="A56" s="4" t="s">
        <v>1083</v>
      </c>
    </row>
    <row r="57" spans="1:6">
      <c r="A57" s="3" t="s">
        <v>1045</v>
      </c>
    </row>
    <row r="58" spans="1:6">
      <c r="A58" s="4" t="s">
        <v>1079</v>
      </c>
      <c r="B58" s="4" t="s">
        <v>1080</v>
      </c>
      <c r="E58" s="4" t="s">
        <v>1080</v>
      </c>
      <c r="F58" s="4" t="s">
        <v>1080</v>
      </c>
    </row>
    <row r="59" spans="1:6">
      <c r="A59" s="4" t="s">
        <v>1084</v>
      </c>
      <c r="B59" s="4" t="s">
        <v>1078</v>
      </c>
      <c r="E59" s="4" t="s">
        <v>1078</v>
      </c>
      <c r="F59" s="4" t="s">
        <v>10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6</v>
      </c>
      <c r="D2" s="2" t="s">
        <v>86</v>
      </c>
    </row>
    <row r="3" spans="1:4">
      <c r="A3" s="3" t="s">
        <v>1045</v>
      </c>
    </row>
    <row r="4" spans="1:4">
      <c r="A4" s="4" t="s">
        <v>1086</v>
      </c>
      <c r="B4" s="4" t="s">
        <v>1087</v>
      </c>
      <c r="C4" s="4" t="s">
        <v>1087</v>
      </c>
      <c r="D4" s="4" t="s">
        <v>1087</v>
      </c>
    </row>
    <row r="5" spans="1:4">
      <c r="A5" s="4" t="s">
        <v>1088</v>
      </c>
      <c r="B5" s="4" t="s">
        <v>1089</v>
      </c>
      <c r="C5" s="4" t="s">
        <v>1090</v>
      </c>
      <c r="D5" s="4" t="s">
        <v>10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6</v>
      </c>
    </row>
    <row r="2" spans="1:3">
      <c r="A2" s="3" t="s">
        <v>1045</v>
      </c>
    </row>
    <row r="3" spans="1:3">
      <c r="A3" s="4" t="s">
        <v>1093</v>
      </c>
      <c r="B3" s="6" t="n">
        <v>2321</v>
      </c>
      <c r="C3" s="6" t="n">
        <v>2103</v>
      </c>
    </row>
    <row r="4" spans="1:3">
      <c r="A4" s="4" t="s">
        <v>1068</v>
      </c>
    </row>
    <row r="5" spans="1:3">
      <c r="A5" s="3" t="s">
        <v>1045</v>
      </c>
    </row>
    <row r="6" spans="1:3">
      <c r="A6" s="4" t="s">
        <v>1093</v>
      </c>
      <c r="B6" s="5" t="n">
        <v>0</v>
      </c>
      <c r="C6" s="5" t="n">
        <v>15</v>
      </c>
    </row>
    <row r="7" spans="1:3">
      <c r="A7" s="4" t="s">
        <v>1069</v>
      </c>
    </row>
    <row r="8" spans="1:3">
      <c r="A8" s="3" t="s">
        <v>1045</v>
      </c>
    </row>
    <row r="9" spans="1:3">
      <c r="A9" s="4" t="s">
        <v>1093</v>
      </c>
      <c r="B9" s="5" t="n">
        <v>0</v>
      </c>
      <c r="C9" s="5" t="n">
        <v>68</v>
      </c>
    </row>
    <row r="10" spans="1:3">
      <c r="A10" s="4" t="s">
        <v>1094</v>
      </c>
    </row>
    <row r="11" spans="1:3">
      <c r="A11" s="3" t="s">
        <v>1045</v>
      </c>
    </row>
    <row r="12" spans="1:3">
      <c r="A12" s="4" t="s">
        <v>1093</v>
      </c>
      <c r="B12" s="5" t="n">
        <v>1991</v>
      </c>
      <c r="C12" s="5" t="n">
        <v>1856</v>
      </c>
    </row>
    <row r="13" spans="1:3">
      <c r="A13" s="4" t="s">
        <v>1073</v>
      </c>
    </row>
    <row r="14" spans="1:3">
      <c r="A14" s="3" t="s">
        <v>1045</v>
      </c>
    </row>
    <row r="15" spans="1:3">
      <c r="A15" s="4" t="s">
        <v>1093</v>
      </c>
      <c r="B15" s="5" t="n">
        <v>143</v>
      </c>
      <c r="C15" s="5" t="n">
        <v>94</v>
      </c>
    </row>
    <row r="16" spans="1:3">
      <c r="A16" s="4" t="s">
        <v>1074</v>
      </c>
    </row>
    <row r="17" spans="1:3">
      <c r="A17" s="3" t="s">
        <v>1045</v>
      </c>
    </row>
    <row r="18" spans="1:3">
      <c r="A18" s="4" t="s">
        <v>1093</v>
      </c>
      <c r="B18" s="5" t="n">
        <v>175</v>
      </c>
      <c r="C18" s="5" t="n">
        <v>58</v>
      </c>
    </row>
    <row r="19" spans="1:3">
      <c r="A19" s="4" t="s">
        <v>1075</v>
      </c>
    </row>
    <row r="20" spans="1:3">
      <c r="A20" s="3" t="s">
        <v>1045</v>
      </c>
    </row>
    <row r="21" spans="1:3">
      <c r="A21" s="4" t="s">
        <v>1093</v>
      </c>
      <c r="B21" s="6" t="n">
        <v>12</v>
      </c>
      <c r="C21" s="6"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6</v>
      </c>
    </row>
    <row r="2" spans="1:3">
      <c r="A2" s="3" t="s">
        <v>49</v>
      </c>
    </row>
    <row r="3" spans="1:3">
      <c r="A3" s="4" t="s">
        <v>1096</v>
      </c>
      <c r="C3" s="6" t="n">
        <v>681</v>
      </c>
    </row>
    <row r="4" spans="1:3">
      <c r="A4" s="4" t="s">
        <v>1097</v>
      </c>
    </row>
    <row r="5" spans="1:3">
      <c r="A5" s="3" t="s">
        <v>1098</v>
      </c>
    </row>
    <row r="6" spans="1:3">
      <c r="A6" s="4" t="s">
        <v>1099</v>
      </c>
      <c r="B6" s="6" t="n">
        <v>0</v>
      </c>
      <c r="C6" s="5" t="n">
        <v>417</v>
      </c>
    </row>
    <row r="7" spans="1:3">
      <c r="A7" s="4" t="s">
        <v>1100</v>
      </c>
      <c r="B7" s="5" t="n">
        <v>0</v>
      </c>
      <c r="C7" s="5" t="n">
        <v>417</v>
      </c>
    </row>
    <row r="8" spans="1:3">
      <c r="A8" s="3" t="s">
        <v>49</v>
      </c>
    </row>
    <row r="9" spans="1:3">
      <c r="A9" s="4" t="s">
        <v>256</v>
      </c>
      <c r="B9" s="5" t="n">
        <v>3971</v>
      </c>
    </row>
    <row r="10" spans="1:3">
      <c r="A10" s="4" t="s">
        <v>1096</v>
      </c>
      <c r="C10" s="5" t="n">
        <v>681</v>
      </c>
    </row>
    <row r="11" spans="1:3">
      <c r="A11" s="4" t="s">
        <v>1101</v>
      </c>
      <c r="B11" s="5" t="n">
        <v>1178</v>
      </c>
      <c r="C11" s="5" t="n">
        <v>1207</v>
      </c>
    </row>
    <row r="12" spans="1:3">
      <c r="A12" s="4" t="s">
        <v>1102</v>
      </c>
      <c r="B12" s="5" t="n">
        <v>5149</v>
      </c>
      <c r="C12" s="5" t="n">
        <v>1888</v>
      </c>
    </row>
    <row r="13" spans="1:3">
      <c r="A13" s="4" t="s">
        <v>1103</v>
      </c>
    </row>
    <row r="14" spans="1:3">
      <c r="A14" s="3" t="s">
        <v>1098</v>
      </c>
    </row>
    <row r="15" spans="1:3">
      <c r="A15" s="4" t="s">
        <v>1099</v>
      </c>
      <c r="B15" s="5" t="n">
        <v>0</v>
      </c>
      <c r="C15" s="5" t="n">
        <v>0</v>
      </c>
    </row>
    <row r="16" spans="1:3">
      <c r="A16" s="4" t="s">
        <v>1100</v>
      </c>
      <c r="B16" s="5" t="n">
        <v>0</v>
      </c>
      <c r="C16" s="5" t="n">
        <v>0</v>
      </c>
    </row>
    <row r="17" spans="1:3">
      <c r="A17" s="3" t="s">
        <v>49</v>
      </c>
    </row>
    <row r="18" spans="1:3">
      <c r="A18" s="4" t="s">
        <v>256</v>
      </c>
      <c r="B18" s="5" t="n">
        <v>0</v>
      </c>
    </row>
    <row r="19" spans="1:3">
      <c r="A19" s="4" t="s">
        <v>1096</v>
      </c>
      <c r="C19" s="5" t="n">
        <v>0</v>
      </c>
    </row>
    <row r="20" spans="1:3">
      <c r="A20" s="4" t="s">
        <v>1101</v>
      </c>
      <c r="B20" s="5" t="n">
        <v>0</v>
      </c>
      <c r="C20" s="5" t="n">
        <v>0</v>
      </c>
    </row>
    <row r="21" spans="1:3">
      <c r="A21" s="4" t="s">
        <v>1102</v>
      </c>
      <c r="B21" s="5" t="n">
        <v>0</v>
      </c>
      <c r="C21" s="5" t="n">
        <v>0</v>
      </c>
    </row>
    <row r="22" spans="1:3">
      <c r="A22" s="4" t="s">
        <v>1104</v>
      </c>
    </row>
    <row r="23" spans="1:3">
      <c r="A23" s="3" t="s">
        <v>1098</v>
      </c>
    </row>
    <row r="24" spans="1:3">
      <c r="A24" s="4" t="s">
        <v>1099</v>
      </c>
      <c r="B24" s="5" t="n">
        <v>0</v>
      </c>
      <c r="C24" s="5" t="n">
        <v>417</v>
      </c>
    </row>
    <row r="25" spans="1:3">
      <c r="A25" s="4" t="s">
        <v>1100</v>
      </c>
      <c r="B25" s="5" t="n">
        <v>0</v>
      </c>
      <c r="C25" s="5" t="n">
        <v>417</v>
      </c>
    </row>
    <row r="26" spans="1:3">
      <c r="A26" s="3" t="s">
        <v>49</v>
      </c>
    </row>
    <row r="27" spans="1:3">
      <c r="A27" s="4" t="s">
        <v>256</v>
      </c>
      <c r="B27" s="5" t="n">
        <v>3971</v>
      </c>
    </row>
    <row r="28" spans="1:3">
      <c r="A28" s="4" t="s">
        <v>1096</v>
      </c>
      <c r="C28" s="5" t="n">
        <v>0</v>
      </c>
    </row>
    <row r="29" spans="1:3">
      <c r="A29" s="4" t="s">
        <v>1101</v>
      </c>
      <c r="B29" s="5" t="n">
        <v>0</v>
      </c>
      <c r="C29" s="5" t="n">
        <v>0</v>
      </c>
    </row>
    <row r="30" spans="1:3">
      <c r="A30" s="4" t="s">
        <v>1102</v>
      </c>
      <c r="B30" s="5" t="n">
        <v>3971</v>
      </c>
      <c r="C30" s="5" t="n">
        <v>0</v>
      </c>
    </row>
    <row r="31" spans="1:3">
      <c r="A31" s="4" t="s">
        <v>1105</v>
      </c>
    </row>
    <row r="32" spans="1:3">
      <c r="A32" s="3" t="s">
        <v>1098</v>
      </c>
    </row>
    <row r="33" spans="1:3">
      <c r="A33" s="4" t="s">
        <v>1099</v>
      </c>
      <c r="B33" s="5" t="n">
        <v>0</v>
      </c>
      <c r="C33" s="5" t="n">
        <v>0</v>
      </c>
    </row>
    <row r="34" spans="1:3">
      <c r="A34" s="4" t="s">
        <v>1100</v>
      </c>
      <c r="B34" s="5" t="n">
        <v>0</v>
      </c>
      <c r="C34" s="5" t="n">
        <v>0</v>
      </c>
    </row>
    <row r="35" spans="1:3">
      <c r="A35" s="3" t="s">
        <v>49</v>
      </c>
    </row>
    <row r="36" spans="1:3">
      <c r="A36" s="4" t="s">
        <v>256</v>
      </c>
      <c r="B36" s="5" t="n">
        <v>0</v>
      </c>
    </row>
    <row r="37" spans="1:3">
      <c r="A37" s="4" t="s">
        <v>1096</v>
      </c>
      <c r="C37" s="5" t="n">
        <v>681</v>
      </c>
    </row>
    <row r="38" spans="1:3">
      <c r="A38" s="4" t="s">
        <v>1101</v>
      </c>
      <c r="B38" s="5" t="n">
        <v>1178</v>
      </c>
      <c r="C38" s="5" t="n">
        <v>1207</v>
      </c>
    </row>
    <row r="39" spans="1:3">
      <c r="A39" s="4" t="s">
        <v>1102</v>
      </c>
      <c r="B39" s="6" t="n">
        <v>1178</v>
      </c>
      <c r="C39" s="6" t="n">
        <v>18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1106</v>
      </c>
      <c r="B1" s="2" t="s">
        <v>1</v>
      </c>
    </row>
    <row r="2" spans="1:5">
      <c r="B2" s="2" t="s">
        <v>158</v>
      </c>
      <c r="C2" s="2" t="s">
        <v>594</v>
      </c>
      <c r="D2" s="2" t="s">
        <v>595</v>
      </c>
      <c r="E2" s="2" t="s">
        <v>1107</v>
      </c>
    </row>
    <row r="3" spans="1:5">
      <c r="A3" s="3" t="s">
        <v>1108</v>
      </c>
    </row>
    <row r="4" spans="1:5">
      <c r="A4" s="4" t="s">
        <v>172</v>
      </c>
      <c r="B4" s="6" t="n">
        <v>-681000</v>
      </c>
      <c r="C4" s="6" t="n">
        <v>-2843000</v>
      </c>
      <c r="D4" s="6" t="n">
        <v>-3885000</v>
      </c>
    </row>
    <row r="5" spans="1:5">
      <c r="A5" s="4" t="s">
        <v>1096</v>
      </c>
      <c r="C5" s="6" t="n">
        <v>681000</v>
      </c>
    </row>
    <row r="6" spans="1:5">
      <c r="A6" s="4" t="s">
        <v>556</v>
      </c>
      <c r="C6" s="5" t="n">
        <v>1</v>
      </c>
      <c r="D6" s="5" t="n">
        <v>1</v>
      </c>
    </row>
    <row r="7" spans="1:5">
      <c r="A7" s="4" t="s">
        <v>1109</v>
      </c>
    </row>
    <row r="8" spans="1:5">
      <c r="A8" s="3" t="s">
        <v>1108</v>
      </c>
    </row>
    <row r="9" spans="1:5">
      <c r="A9" s="4" t="s">
        <v>1110</v>
      </c>
      <c r="B9" s="4" t="s">
        <v>1111</v>
      </c>
    </row>
    <row r="10" spans="1:5">
      <c r="A10" s="4" t="s">
        <v>1112</v>
      </c>
      <c r="E10" s="6" t="n">
        <v>11000000</v>
      </c>
    </row>
    <row r="11" spans="1:5">
      <c r="A11" s="4" t="s">
        <v>1113</v>
      </c>
    </row>
    <row r="12" spans="1:5">
      <c r="A12" s="3" t="s">
        <v>1108</v>
      </c>
    </row>
    <row r="13" spans="1:5">
      <c r="A13" s="4" t="s">
        <v>172</v>
      </c>
      <c r="B13" s="6" t="n">
        <v>-681000</v>
      </c>
      <c r="C13" s="6" t="n">
        <v>-2843000</v>
      </c>
      <c r="D13" s="6" t="n">
        <v>-3885000</v>
      </c>
    </row>
    <row r="14" spans="1:5">
      <c r="A14" s="4" t="s">
        <v>1097</v>
      </c>
    </row>
    <row r="15" spans="1:5">
      <c r="A15" s="3" t="s">
        <v>1108</v>
      </c>
    </row>
    <row r="16" spans="1:5">
      <c r="A16" s="4" t="s">
        <v>1096</v>
      </c>
      <c r="C16" s="5" t="n">
        <v>681000</v>
      </c>
    </row>
    <row r="17" spans="1:5">
      <c r="A17" s="4" t="s">
        <v>1101</v>
      </c>
      <c r="B17" s="5" t="n">
        <v>1178000</v>
      </c>
      <c r="C17" s="5" t="n">
        <v>1207000</v>
      </c>
    </row>
    <row r="18" spans="1:5">
      <c r="A18" s="4" t="s">
        <v>1105</v>
      </c>
    </row>
    <row r="19" spans="1:5">
      <c r="A19" s="3" t="s">
        <v>1108</v>
      </c>
    </row>
    <row r="20" spans="1:5">
      <c r="A20" s="4" t="s">
        <v>1096</v>
      </c>
      <c r="C20" s="5" t="n">
        <v>681000</v>
      </c>
    </row>
    <row r="21" spans="1:5">
      <c r="A21" s="4" t="s">
        <v>1101</v>
      </c>
      <c r="B21" s="6" t="n">
        <v>1178000</v>
      </c>
      <c r="C21" s="6" t="n">
        <v>1207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6</v>
      </c>
      <c r="D1" s="2" t="s">
        <v>86</v>
      </c>
      <c r="E1" s="2" t="s">
        <v>1115</v>
      </c>
    </row>
    <row r="2" spans="1:5">
      <c r="A2" s="3" t="s">
        <v>1116</v>
      </c>
    </row>
    <row r="3" spans="1:5">
      <c r="A3" s="4" t="s">
        <v>1117</v>
      </c>
      <c r="B3" s="6" t="n">
        <v>0</v>
      </c>
      <c r="C3" s="6" t="n">
        <v>681</v>
      </c>
      <c r="D3" s="6" t="n">
        <v>5107</v>
      </c>
      <c r="E3" s="6" t="n">
        <v>89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6</v>
      </c>
      <c r="D2" s="2" t="s">
        <v>86</v>
      </c>
    </row>
    <row r="3" spans="1:4">
      <c r="A3" s="3" t="s">
        <v>1119</v>
      </c>
    </row>
    <row r="4" spans="1:4">
      <c r="A4" s="4" t="s">
        <v>937</v>
      </c>
      <c r="B4" s="6" t="n">
        <v>681</v>
      </c>
      <c r="C4" s="6" t="n">
        <v>5107</v>
      </c>
      <c r="D4" s="6" t="n">
        <v>8992</v>
      </c>
    </row>
    <row r="5" spans="1:4">
      <c r="A5" s="4" t="s">
        <v>1120</v>
      </c>
      <c r="B5" s="5" t="n">
        <v>-681</v>
      </c>
      <c r="C5" s="5" t="n">
        <v>-2843</v>
      </c>
      <c r="D5" s="5" t="n">
        <v>-3885</v>
      </c>
    </row>
    <row r="6" spans="1:4">
      <c r="A6" s="4" t="s">
        <v>1121</v>
      </c>
      <c r="B6" s="5" t="n">
        <v>0</v>
      </c>
      <c r="C6" s="5" t="n">
        <v>-1583</v>
      </c>
      <c r="D6" s="5" t="n">
        <v>0</v>
      </c>
    </row>
    <row r="7" spans="1:4">
      <c r="A7" s="4" t="s">
        <v>944</v>
      </c>
      <c r="B7" s="5" t="n">
        <v>0</v>
      </c>
      <c r="C7" s="5" t="n">
        <v>681</v>
      </c>
      <c r="D7" s="5" t="n">
        <v>5107</v>
      </c>
    </row>
    <row r="8" spans="1:4">
      <c r="A8" s="4" t="s">
        <v>1122</v>
      </c>
      <c r="B8" s="6" t="n">
        <v>-681</v>
      </c>
      <c r="C8" s="6" t="n">
        <v>-2843</v>
      </c>
      <c r="D8" s="6" t="n">
        <v>-38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3</v>
      </c>
      <c r="B1" s="2" t="s">
        <v>2</v>
      </c>
      <c r="D1" s="2" t="s">
        <v>36</v>
      </c>
      <c r="F1" s="2" t="s">
        <v>86</v>
      </c>
    </row>
    <row r="2" spans="1:6">
      <c r="A2" s="3" t="s">
        <v>1124</v>
      </c>
    </row>
    <row r="3" spans="1:6">
      <c r="A3" s="4" t="s">
        <v>1125</v>
      </c>
      <c r="B3" s="6" t="n">
        <v>72717</v>
      </c>
      <c r="D3" s="6" t="n">
        <v>69873</v>
      </c>
    </row>
    <row r="4" spans="1:6">
      <c r="A4" s="4" t="s">
        <v>1126</v>
      </c>
      <c r="B4" s="5" t="n">
        <v>94026</v>
      </c>
      <c r="D4" s="5" t="n">
        <v>94116</v>
      </c>
    </row>
    <row r="5" spans="1:6">
      <c r="A5" s="3" t="s">
        <v>1127</v>
      </c>
    </row>
    <row r="6" spans="1:6">
      <c r="A6" s="4" t="s">
        <v>1128</v>
      </c>
      <c r="B6" s="5" t="n">
        <v>792870</v>
      </c>
      <c r="C6" s="4" t="s">
        <v>51</v>
      </c>
      <c r="D6" s="5" t="n">
        <v>688262</v>
      </c>
      <c r="E6" s="4" t="s">
        <v>51</v>
      </c>
      <c r="F6" s="6" t="n">
        <v>613558</v>
      </c>
    </row>
    <row r="7" spans="1:6">
      <c r="A7" s="4" t="s">
        <v>1129</v>
      </c>
      <c r="B7" s="5" t="n">
        <v>732846</v>
      </c>
      <c r="D7" s="5" t="n">
        <v>618886</v>
      </c>
    </row>
    <row r="8" spans="1:6">
      <c r="A8" s="4" t="s">
        <v>1130</v>
      </c>
      <c r="B8" s="5" t="n">
        <v>807742</v>
      </c>
      <c r="D8" s="5" t="n">
        <v>735737</v>
      </c>
    </row>
    <row r="9" spans="1:6">
      <c r="A9" s="4" t="s">
        <v>1131</v>
      </c>
      <c r="B9" s="6" t="n">
        <v>816355</v>
      </c>
      <c r="D9" s="6" t="n">
        <v>737982</v>
      </c>
    </row>
    <row r="10" spans="1:6"/>
    <row r="11" spans="1:6">
      <c r="A11" s="4" t="s">
        <v>51</v>
      </c>
      <c r="B11" s="4" t="s">
        <v>73</v>
      </c>
    </row>
  </sheetData>
  <mergeCells count="4">
    <mergeCell ref="B1:C1"/>
    <mergeCell ref="D1:E1"/>
    <mergeCell ref="A10:F10"/>
    <mergeCell ref="B11:F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36</v>
      </c>
      <c r="C1" s="2" t="s">
        <v>86</v>
      </c>
    </row>
    <row r="2" spans="1:3">
      <c r="A2" s="4" t="s">
        <v>1133</v>
      </c>
    </row>
    <row r="3" spans="1:3">
      <c r="A3" s="3" t="s">
        <v>1116</v>
      </c>
    </row>
    <row r="4" spans="1:3">
      <c r="A4" s="4" t="s">
        <v>1134</v>
      </c>
      <c r="B4" s="8" t="n">
        <v>13.75</v>
      </c>
      <c r="C4" s="5" t="n">
        <v>19</v>
      </c>
    </row>
    <row r="5" spans="1:3">
      <c r="A5" s="4" t="s">
        <v>1135</v>
      </c>
    </row>
    <row r="6" spans="1:3">
      <c r="A6" s="3" t="s">
        <v>1116</v>
      </c>
    </row>
    <row r="7" spans="1:3">
      <c r="A7" s="4" t="s">
        <v>1134</v>
      </c>
      <c r="B7" s="5" t="n">
        <v>25</v>
      </c>
      <c r="C7" s="8" t="n">
        <v>25.53</v>
      </c>
    </row>
    <row r="8" spans="1:3">
      <c r="A8" s="4" t="s">
        <v>1136</v>
      </c>
    </row>
    <row r="9" spans="1:3">
      <c r="A9" s="3" t="s">
        <v>1116</v>
      </c>
    </row>
    <row r="10" spans="1:3">
      <c r="A10" s="4" t="s">
        <v>1134</v>
      </c>
      <c r="B10" s="8" t="n">
        <v>0.075</v>
      </c>
      <c r="C10" s="8" t="n">
        <v>0.0725</v>
      </c>
    </row>
    <row r="11" spans="1:3">
      <c r="A11" s="4" t="s">
        <v>1137</v>
      </c>
    </row>
    <row r="12" spans="1:3">
      <c r="A12" s="3" t="s">
        <v>1116</v>
      </c>
    </row>
    <row r="13" spans="1:3">
      <c r="A13" s="4" t="s">
        <v>1134</v>
      </c>
      <c r="B13" s="8" t="n">
        <v>0.08</v>
      </c>
      <c r="C13" s="8" t="n">
        <v>0.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86</v>
      </c>
      <c r="C2" s="2" t="s">
        <v>2</v>
      </c>
      <c r="D2" s="2" t="s">
        <v>36</v>
      </c>
    </row>
    <row r="3" spans="1:4">
      <c r="A3" s="3" t="s">
        <v>279</v>
      </c>
    </row>
    <row r="4" spans="1:4">
      <c r="A4" s="4" t="s">
        <v>1139</v>
      </c>
      <c r="B4" s="6" t="n">
        <v>2997</v>
      </c>
    </row>
    <row r="5" spans="1:4">
      <c r="A5" s="4" t="s">
        <v>1140</v>
      </c>
      <c r="C5" s="6" t="n">
        <v>58416</v>
      </c>
      <c r="D5" s="6" t="n">
        <v>346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6</v>
      </c>
      <c r="D2" s="2" t="s">
        <v>86</v>
      </c>
    </row>
    <row r="3" spans="1:4">
      <c r="A3" s="3" t="s">
        <v>279</v>
      </c>
    </row>
    <row r="4" spans="1:4">
      <c r="A4" s="4" t="s">
        <v>1142</v>
      </c>
      <c r="B4" s="6" t="n">
        <v>1193</v>
      </c>
      <c r="C4" s="6" t="n">
        <v>14202</v>
      </c>
      <c r="D4" s="6" t="n">
        <v>2931</v>
      </c>
    </row>
    <row r="5" spans="1:4">
      <c r="A5" s="4" t="s">
        <v>1143</v>
      </c>
      <c r="B5" s="5" t="n">
        <v>-521</v>
      </c>
      <c r="C5" s="5" t="n">
        <v>-462</v>
      </c>
      <c r="D5" s="5" t="n">
        <v>-808</v>
      </c>
    </row>
    <row r="6" spans="1:4">
      <c r="A6" s="4" t="s">
        <v>106</v>
      </c>
      <c r="B6" s="6" t="n">
        <v>672</v>
      </c>
      <c r="C6" s="6" t="n">
        <v>13740</v>
      </c>
      <c r="D6" s="6" t="n">
        <v>21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1145</v>
      </c>
      <c r="J1" s="2" t="s">
        <v>1</v>
      </c>
    </row>
    <row r="2" spans="1:12">
      <c r="B2" s="2" t="s">
        <v>2</v>
      </c>
      <c r="C2" s="2" t="s">
        <v>1146</v>
      </c>
      <c r="D2" s="2" t="s">
        <v>4</v>
      </c>
      <c r="E2" s="2" t="s">
        <v>1147</v>
      </c>
      <c r="F2" s="2" t="s">
        <v>36</v>
      </c>
      <c r="G2" s="2" t="s">
        <v>1148</v>
      </c>
      <c r="H2" s="2" t="s">
        <v>1149</v>
      </c>
      <c r="I2" s="2" t="s">
        <v>1150</v>
      </c>
      <c r="J2" s="2" t="s">
        <v>2</v>
      </c>
      <c r="K2" s="2" t="s">
        <v>36</v>
      </c>
      <c r="L2" s="2" t="s">
        <v>86</v>
      </c>
    </row>
    <row r="3" spans="1:12">
      <c r="A3" s="3" t="s">
        <v>279</v>
      </c>
    </row>
    <row r="4" spans="1:12">
      <c r="A4" s="4" t="s">
        <v>1151</v>
      </c>
      <c r="J4" s="6" t="n">
        <v>-3672</v>
      </c>
      <c r="K4" s="6" t="n">
        <v>-4647</v>
      </c>
      <c r="L4" s="6" t="n">
        <v>-3382</v>
      </c>
    </row>
    <row r="5" spans="1:12">
      <c r="A5" s="4" t="s">
        <v>1152</v>
      </c>
      <c r="J5" s="5" t="n">
        <v>-737</v>
      </c>
      <c r="K5" s="5" t="n">
        <v>-922</v>
      </c>
      <c r="L5" s="5" t="n">
        <v>-755</v>
      </c>
    </row>
    <row r="6" spans="1:12">
      <c r="A6" s="4" t="s">
        <v>1153</v>
      </c>
      <c r="J6" s="5" t="n">
        <v>-29</v>
      </c>
      <c r="K6" s="5" t="n">
        <v>0</v>
      </c>
      <c r="L6" s="5" t="n">
        <v>0</v>
      </c>
    </row>
    <row r="7" spans="1:12">
      <c r="A7" s="4" t="s">
        <v>1154</v>
      </c>
      <c r="J7" s="5" t="n">
        <v>-16</v>
      </c>
      <c r="K7" s="5" t="n">
        <v>0</v>
      </c>
      <c r="L7" s="5" t="n">
        <v>0</v>
      </c>
    </row>
    <row r="8" spans="1:12">
      <c r="A8" s="4" t="s">
        <v>1155</v>
      </c>
      <c r="J8" s="5" t="n">
        <v>605</v>
      </c>
      <c r="K8" s="5" t="n">
        <v>988</v>
      </c>
      <c r="L8" s="5" t="n">
        <v>543</v>
      </c>
    </row>
    <row r="9" spans="1:12">
      <c r="A9" s="4" t="s">
        <v>1156</v>
      </c>
      <c r="J9" s="5" t="n">
        <v>5373</v>
      </c>
      <c r="K9" s="5" t="n">
        <v>3784</v>
      </c>
      <c r="L9" s="5" t="n">
        <v>367</v>
      </c>
    </row>
    <row r="10" spans="1:12">
      <c r="A10" s="4" t="s">
        <v>1157</v>
      </c>
      <c r="B10" s="6" t="n">
        <v>374</v>
      </c>
      <c r="C10" s="6" t="n">
        <v>840</v>
      </c>
      <c r="D10" s="6" t="n">
        <v>159</v>
      </c>
      <c r="E10" s="6" t="n">
        <v>151</v>
      </c>
      <c r="F10" s="6" t="n">
        <v>144</v>
      </c>
      <c r="G10" s="6" t="n">
        <v>-44</v>
      </c>
      <c r="H10" s="6" t="n">
        <v>-526</v>
      </c>
      <c r="I10" s="6" t="n">
        <v>-371</v>
      </c>
      <c r="J10" s="6" t="n">
        <v>1524</v>
      </c>
      <c r="K10" s="6" t="n">
        <v>-797</v>
      </c>
      <c r="L10" s="6" t="n">
        <v>-322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6</v>
      </c>
    </row>
    <row r="2" spans="1:3">
      <c r="A2" s="3" t="s">
        <v>279</v>
      </c>
    </row>
    <row r="3" spans="1:3">
      <c r="A3" s="4" t="s">
        <v>1159</v>
      </c>
      <c r="B3" s="6" t="n">
        <v>6509</v>
      </c>
      <c r="C3" s="6" t="n">
        <v>7292</v>
      </c>
    </row>
    <row r="4" spans="1:3">
      <c r="A4" s="4" t="s">
        <v>1160</v>
      </c>
      <c r="B4" s="5" t="n">
        <v>14233</v>
      </c>
      <c r="C4" s="5" t="n">
        <v>10686</v>
      </c>
    </row>
    <row r="5" spans="1:3">
      <c r="A5" s="4" t="s">
        <v>1161</v>
      </c>
      <c r="B5" s="5" t="n">
        <v>14341</v>
      </c>
      <c r="C5" s="5" t="n">
        <v>8980</v>
      </c>
    </row>
    <row r="6" spans="1:3">
      <c r="A6" s="4" t="s">
        <v>1162</v>
      </c>
      <c r="B6" s="5" t="n">
        <v>5540</v>
      </c>
      <c r="C6" s="5" t="n">
        <v>4095</v>
      </c>
    </row>
    <row r="7" spans="1:3">
      <c r="A7" s="4" t="s">
        <v>1163</v>
      </c>
      <c r="B7" s="5" t="n">
        <v>-179</v>
      </c>
      <c r="C7" s="5" t="n">
        <v>581</v>
      </c>
    </row>
    <row r="8" spans="1:3">
      <c r="A8" s="4" t="s">
        <v>1164</v>
      </c>
      <c r="B8" s="5" t="n">
        <v>2326</v>
      </c>
      <c r="C8" s="5" t="n">
        <v>1909</v>
      </c>
    </row>
    <row r="9" spans="1:3">
      <c r="A9" s="4" t="s">
        <v>1156</v>
      </c>
      <c r="B9" s="5" t="n">
        <v>-29456</v>
      </c>
      <c r="C9" s="5" t="n">
        <v>-24082</v>
      </c>
    </row>
    <row r="10" spans="1:3">
      <c r="A10" s="4" t="s">
        <v>1165</v>
      </c>
      <c r="B10" s="5" t="n">
        <v>13314</v>
      </c>
      <c r="C10" s="5" t="n">
        <v>9461</v>
      </c>
    </row>
    <row r="11" spans="1:3">
      <c r="A11" s="4" t="s">
        <v>1166</v>
      </c>
      <c r="B11" s="5" t="n">
        <v>-14468</v>
      </c>
      <c r="C11" s="5" t="n">
        <v>-8924</v>
      </c>
    </row>
    <row r="12" spans="1:3">
      <c r="A12" s="4" t="s">
        <v>1167</v>
      </c>
      <c r="B12" s="5" t="n">
        <v>-2176</v>
      </c>
      <c r="C12" s="5" t="n">
        <v>-2903</v>
      </c>
    </row>
    <row r="13" spans="1:3">
      <c r="A13" s="4" t="s">
        <v>1168</v>
      </c>
      <c r="B13" s="6" t="n">
        <v>-16644</v>
      </c>
      <c r="C13" s="6" t="n">
        <v>-118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6</v>
      </c>
      <c r="D2" s="2" t="s">
        <v>86</v>
      </c>
    </row>
    <row r="3" spans="1:4">
      <c r="A3" s="3" t="s">
        <v>279</v>
      </c>
    </row>
    <row r="4" spans="1:4">
      <c r="A4" s="4" t="s">
        <v>1170</v>
      </c>
      <c r="B4" s="6" t="n">
        <v>35294</v>
      </c>
      <c r="C4" s="6" t="n">
        <v>33141</v>
      </c>
      <c r="D4" s="6" t="n">
        <v>40475</v>
      </c>
    </row>
    <row r="5" spans="1:4">
      <c r="A5" s="4" t="s">
        <v>1171</v>
      </c>
      <c r="B5" s="5" t="n">
        <v>0</v>
      </c>
      <c r="C5" s="5" t="n">
        <v>0</v>
      </c>
      <c r="D5" s="5" t="n">
        <v>0</v>
      </c>
    </row>
    <row r="6" spans="1:4">
      <c r="A6" s="4" t="s">
        <v>1172</v>
      </c>
      <c r="B6" s="5" t="n">
        <v>82731</v>
      </c>
      <c r="C6" s="5" t="n">
        <v>86833</v>
      </c>
      <c r="D6" s="5" t="n">
        <v>78285</v>
      </c>
    </row>
    <row r="7" spans="1:4">
      <c r="A7" s="4" t="s">
        <v>1173</v>
      </c>
      <c r="B7" s="6" t="n">
        <v>118025</v>
      </c>
      <c r="C7" s="6" t="n">
        <v>119974</v>
      </c>
      <c r="D7" s="6" t="n">
        <v>118760</v>
      </c>
    </row>
    <row r="8" spans="1:4">
      <c r="A8" s="4" t="s">
        <v>1170</v>
      </c>
      <c r="B8" s="4" t="s">
        <v>1174</v>
      </c>
      <c r="C8" s="4" t="s">
        <v>1175</v>
      </c>
      <c r="D8" s="4" t="s">
        <v>1176</v>
      </c>
    </row>
    <row r="9" spans="1:4">
      <c r="A9" s="4" t="s">
        <v>1171</v>
      </c>
      <c r="B9" s="4" t="s">
        <v>845</v>
      </c>
      <c r="C9" s="4" t="s">
        <v>845</v>
      </c>
      <c r="D9" s="4" t="s">
        <v>845</v>
      </c>
    </row>
    <row r="10" spans="1:4">
      <c r="A10" s="4" t="s">
        <v>1172</v>
      </c>
      <c r="B10" s="4" t="s">
        <v>1177</v>
      </c>
      <c r="C10" s="4" t="s">
        <v>1178</v>
      </c>
      <c r="D10" s="4" t="s">
        <v>1179</v>
      </c>
    </row>
    <row r="11" spans="1:4">
      <c r="A11" s="4" t="s">
        <v>1180</v>
      </c>
      <c r="B11" s="4" t="s">
        <v>601</v>
      </c>
      <c r="C11" s="4" t="s">
        <v>601</v>
      </c>
      <c r="D11" s="4" t="s">
        <v>6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81</v>
      </c>
      <c r="B1" s="2" t="s">
        <v>1</v>
      </c>
    </row>
    <row r="2" spans="1:3">
      <c r="B2" s="2" t="s">
        <v>2</v>
      </c>
      <c r="C2" s="2" t="s">
        <v>36</v>
      </c>
    </row>
    <row r="3" spans="1:3">
      <c r="A3" s="3" t="s">
        <v>1182</v>
      </c>
    </row>
    <row r="4" spans="1:3">
      <c r="A4" s="4" t="s">
        <v>1183</v>
      </c>
      <c r="B4" s="6" t="n">
        <v>118201</v>
      </c>
    </row>
    <row r="5" spans="1:3">
      <c r="A5" s="4" t="s">
        <v>1184</v>
      </c>
      <c r="B5" s="5" t="n">
        <v>18942</v>
      </c>
    </row>
    <row r="6" spans="1:3">
      <c r="A6" s="4" t="s">
        <v>1185</v>
      </c>
      <c r="B6" s="6" t="n">
        <v>28703</v>
      </c>
    </row>
    <row r="7" spans="1:3">
      <c r="A7" s="4" t="s">
        <v>1186</v>
      </c>
      <c r="C7" s="6" t="n">
        <v>4438</v>
      </c>
    </row>
    <row r="8" spans="1:3">
      <c r="A8" s="4" t="s">
        <v>1187</v>
      </c>
      <c r="C8" s="6" t="n">
        <v>265</v>
      </c>
    </row>
    <row r="9" spans="1:3">
      <c r="A9" s="4" t="s">
        <v>787</v>
      </c>
    </row>
    <row r="10" spans="1:3">
      <c r="A10" s="3" t="s">
        <v>1182</v>
      </c>
    </row>
    <row r="11" spans="1:3">
      <c r="A11" s="4" t="s">
        <v>1188</v>
      </c>
      <c r="B11" s="4" t="s">
        <v>11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90</v>
      </c>
      <c r="B1" s="2" t="s">
        <v>2</v>
      </c>
      <c r="C1" s="2" t="s">
        <v>36</v>
      </c>
    </row>
    <row r="2" spans="1:3">
      <c r="A2" s="3" t="s">
        <v>1191</v>
      </c>
    </row>
    <row r="3" spans="1:3">
      <c r="A3" s="4" t="s">
        <v>727</v>
      </c>
      <c r="B3" s="6" t="n">
        <v>86817</v>
      </c>
    </row>
    <row r="4" spans="1:3">
      <c r="A4" s="4" t="s">
        <v>728</v>
      </c>
      <c r="B4" s="5" t="n">
        <v>84786</v>
      </c>
    </row>
    <row r="5" spans="1:3">
      <c r="A5" s="4" t="s">
        <v>729</v>
      </c>
      <c r="B5" s="5" t="n">
        <v>78164</v>
      </c>
    </row>
    <row r="6" spans="1:3">
      <c r="A6" s="4" t="s">
        <v>730</v>
      </c>
      <c r="B6" s="5" t="n">
        <v>70582</v>
      </c>
    </row>
    <row r="7" spans="1:3">
      <c r="A7" s="4" t="s">
        <v>731</v>
      </c>
      <c r="B7" s="5" t="n">
        <v>64805</v>
      </c>
    </row>
    <row r="8" spans="1:3">
      <c r="A8" s="4" t="s">
        <v>732</v>
      </c>
      <c r="B8" s="5" t="n">
        <v>444839</v>
      </c>
    </row>
    <row r="9" spans="1:3">
      <c r="A9" s="4" t="s">
        <v>120</v>
      </c>
      <c r="B9" s="6" t="n">
        <v>829993</v>
      </c>
    </row>
    <row r="10" spans="1:3">
      <c r="A10" s="4" t="s">
        <v>13</v>
      </c>
      <c r="C10" s="6" t="n">
        <v>92888</v>
      </c>
    </row>
    <row r="11" spans="1:3">
      <c r="A11" s="4" t="s">
        <v>727</v>
      </c>
      <c r="C11" s="5" t="n">
        <v>88536</v>
      </c>
    </row>
    <row r="12" spans="1:3">
      <c r="A12" s="4" t="s">
        <v>728</v>
      </c>
      <c r="C12" s="5" t="n">
        <v>86362</v>
      </c>
    </row>
    <row r="13" spans="1:3">
      <c r="A13" s="4" t="s">
        <v>729</v>
      </c>
      <c r="C13" s="5" t="n">
        <v>80233</v>
      </c>
    </row>
    <row r="14" spans="1:3">
      <c r="A14" s="4" t="s">
        <v>730</v>
      </c>
      <c r="C14" s="5" t="n">
        <v>72535</v>
      </c>
    </row>
    <row r="15" spans="1:3">
      <c r="A15" s="4" t="s">
        <v>732</v>
      </c>
      <c r="C15" s="5" t="n">
        <v>559649</v>
      </c>
    </row>
    <row r="16" spans="1:3">
      <c r="A16" s="4" t="s">
        <v>120</v>
      </c>
      <c r="C16" s="6" t="n">
        <v>9802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192</v>
      </c>
      <c r="B1" s="2" t="s">
        <v>1</v>
      </c>
    </row>
    <row r="2" spans="1:2">
      <c r="B2" s="2" t="s">
        <v>158</v>
      </c>
    </row>
    <row r="3" spans="1:2">
      <c r="A3" s="3" t="s">
        <v>282</v>
      </c>
    </row>
    <row r="4" spans="1:2">
      <c r="A4" s="4" t="s">
        <v>1193</v>
      </c>
      <c r="B4" s="6" t="n">
        <v>29974</v>
      </c>
    </row>
    <row r="5" spans="1:2">
      <c r="A5" s="4" t="s">
        <v>1194</v>
      </c>
      <c r="B5" s="5" t="n">
        <v>2001</v>
      </c>
    </row>
    <row r="6" spans="1:2">
      <c r="A6" s="4" t="s">
        <v>1195</v>
      </c>
      <c r="B6" s="5" t="n">
        <v>391</v>
      </c>
    </row>
    <row r="7" spans="1:2">
      <c r="A7" s="4" t="s">
        <v>1196</v>
      </c>
      <c r="B7" s="6" t="n">
        <v>3236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v>
      </c>
    </row>
    <row r="2" spans="1:2">
      <c r="B2" s="2" t="s">
        <v>158</v>
      </c>
    </row>
    <row r="3" spans="1:2">
      <c r="A3" s="3" t="s">
        <v>282</v>
      </c>
    </row>
    <row r="4" spans="1:2">
      <c r="A4" s="4" t="s">
        <v>1198</v>
      </c>
      <c r="B4" s="6" t="n">
        <v>22114</v>
      </c>
    </row>
    <row r="5" spans="1:2">
      <c r="A5" s="4" t="s">
        <v>1199</v>
      </c>
      <c r="B5" s="5" t="n">
        <v>390</v>
      </c>
    </row>
    <row r="6" spans="1:2">
      <c r="A6" s="4" t="s">
        <v>1200</v>
      </c>
      <c r="B6" s="5" t="n">
        <v>3076</v>
      </c>
    </row>
    <row r="7" spans="1:2">
      <c r="A7" s="4" t="s">
        <v>1201</v>
      </c>
      <c r="B7" s="6" t="n">
        <v>319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4"/>
  </cols>
  <sheetData>
    <row r="1" spans="1:2">
      <c r="A1" s="1" t="s">
        <v>1202</v>
      </c>
      <c r="B1" s="2" t="s">
        <v>2</v>
      </c>
    </row>
    <row r="2" spans="1:2">
      <c r="A2" s="3" t="s">
        <v>282</v>
      </c>
    </row>
    <row r="3" spans="1:2">
      <c r="A3" s="4" t="s">
        <v>1203</v>
      </c>
      <c r="B3" s="4" t="s">
        <v>1204</v>
      </c>
    </row>
    <row r="4" spans="1:2">
      <c r="A4" s="4" t="s">
        <v>1205</v>
      </c>
      <c r="B4" s="4" t="s">
        <v>1206</v>
      </c>
    </row>
    <row r="5" spans="1:2">
      <c r="A5" s="4" t="s">
        <v>1207</v>
      </c>
      <c r="B5" s="4" t="s">
        <v>1208</v>
      </c>
    </row>
    <row r="6" spans="1:2">
      <c r="A6" s="4" t="s">
        <v>1209</v>
      </c>
      <c r="B6" s="4" t="s">
        <v>12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2:56:32Z</dcterms:created>
  <dcterms:modified xmlns:dcterms="http://purl.org/dc/terms/" xmlns:xsi="http://www.w3.org/2001/XMLSchema-instance" xsi:type="dcterms:W3CDTF">2020-03-26T12:56:32Z</dcterms:modified>
</cp:coreProperties>
</file>